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UCCESSOR) AND CO" sheetId="4" r:id="rId4"/>
    <s:sheet name="CONSOLIDATED STATEMENTS OF CHAN" sheetId="5" r:id="rId5"/>
    <s:sheet name="CONSOLIDATED STATEMENTS OF CASH" sheetId="6" r:id="rId6"/>
    <s:sheet name="ORGANIZATION" sheetId="7" r:id="rId7"/>
    <s:sheet name="SUMMARY OF SIGNIFICANT ACCOUNTI" sheetId="8" r:id="rId8"/>
    <s:sheet name="ACQUISITIONS" sheetId="9" r:id="rId9"/>
    <s:sheet name="SEGMENT REPORTING" sheetId="10" r:id="rId10"/>
    <s:sheet name="REAL ESTATE INVESTMENTS" sheetId="11" r:id="rId11"/>
    <s:sheet name="RECEIVABLES AND OTHER ASSETS, N" sheetId="12" r:id="rId12"/>
    <s:sheet name="DEFERRED FINANCING COSTS" sheetId="13" r:id="rId13"/>
    <s:sheet name="MORTGAGE NOTES PAYABLE, NET" sheetId="14" r:id="rId14"/>
    <s:sheet name="ACCRUED EXPENSES AND OTHER LIAB" sheetId="15" r:id="rId15"/>
    <s:sheet name="TRANSACTIONS WITH AFFILIATES AN" sheetId="16" r:id="rId16"/>
    <s:sheet name="INCOME TAXES" sheetId="17" r:id="rId17"/>
    <s:sheet name="EQUITY AND EARNINGS PER SHARE" sheetId="18" r:id="rId18"/>
    <s:sheet name="CONCENTRATION OF CREDIT RISK" sheetId="19" r:id="rId19"/>
    <s:sheet name="FUTURE MINIMUM RENTS" sheetId="20" r:id="rId20"/>
    <s:sheet name="COMMITMENTS AND CONTINGENCIES" sheetId="21" r:id="rId21"/>
    <s:sheet name="SUBSEQUENT EVENTS" sheetId="22" r:id="rId22"/>
    <s:sheet name="QUARTERLY FINANCIAL INFORMATION" sheetId="23" r:id="rId23"/>
    <s:sheet name="SCHEDULE III, REAL ESTATE AND A" sheetId="24" r:id="rId24"/>
    <s:sheet name="SUMMARY OF SIGNIFICANT ACCOUN25" sheetId="25" r:id="rId25"/>
    <s:sheet name="ACQUISITIONS (Tables)" sheetId="26" r:id="rId26"/>
    <s:sheet name="SEGMENT REPORTING (Tables)" sheetId="27" r:id="rId27"/>
    <s:sheet name="REAL ESTATE INVESTMENTS (Tables" sheetId="28" r:id="rId28"/>
    <s:sheet name="RECEIVABLES AND OTHER ASSETS,29" sheetId="29" r:id="rId29"/>
    <s:sheet name="DEFERRED FINANCING COSTS (Table" sheetId="30" r:id="rId30"/>
    <s:sheet name="MORTGAGE NOTES PAYABLE, NET (Ta" sheetId="31" r:id="rId31"/>
    <s:sheet name="ACCRUED EXPENSES AND OTHER LI32" sheetId="32" r:id="rId32"/>
    <s:sheet name="INCOME TAXES (Tables)" sheetId="33" r:id="rId33"/>
    <s:sheet name="EQUITY AND EARNINGS PER SHARE (" sheetId="34" r:id="rId34"/>
    <s:sheet name="FUTURE MINIMUM RENTS (Tables)" sheetId="35" r:id="rId35"/>
    <s:sheet name="SUBSEQUENT EVENTS (Tables)" sheetId="36" r:id="rId36"/>
    <s:sheet name="QUARTERLY FINANCIAL INFORMATI37" sheetId="37" r:id="rId37"/>
    <s:sheet name="ORGANIZATION (Details)" sheetId="38" r:id="rId38"/>
    <s:sheet name="SUMMARY OF SIGNIFICANT ACCOUN39" sheetId="39" r:id="rId39"/>
    <s:sheet name="ACQUISITIONS (Details)" sheetId="40" r:id="rId40"/>
    <s:sheet name="SEGMENT REPORTING (Details)" sheetId="41" r:id="rId41"/>
    <s:sheet name="REAL ESTATE INVESTMENTS (Detail" sheetId="42" r:id="rId42"/>
    <s:sheet name="RECEIVABLES AND OTHER ASSETS,43" sheetId="43" r:id="rId43"/>
    <s:sheet name="DEFERRED FINANCING COSTS (Detai" sheetId="44" r:id="rId44"/>
    <s:sheet name="MORTGAGE NOTES PAYABLE, NET (De" sheetId="45" r:id="rId45"/>
    <s:sheet name="ACCRUED EXPENSES AND OTHER LI46" sheetId="46" r:id="rId46"/>
    <s:sheet name="TRANSACTIONS WITH AFFILIATES 47" sheetId="47" r:id="rId47"/>
    <s:sheet name="INCOME TAXES (Details)" sheetId="48" r:id="rId48"/>
    <s:sheet name="EQUITY AND EARNINGS PER SHARE49" sheetId="49" r:id="rId49"/>
    <s:sheet name="CONCENTRATION OF CREDIT RISK (D" sheetId="50" r:id="rId50"/>
    <s:sheet name="FUTURE MINIMUM RENTS (Details)" sheetId="51" r:id="rId51"/>
    <s:sheet name="COMMITMENTS AND CONTINGENCIES (" sheetId="52" r:id="rId52"/>
    <s:sheet name="SUBSEQUENT EVENTS (Details)" sheetId="53" r:id="rId53"/>
    <s:sheet name="QUARTERLY FINANCIAL INFORMATI54" sheetId="54" r:id="rId54"/>
    <s:sheet name="SCHEDULE III, REAL ESTATE AND55" sheetId="55" r:id="rId55"/>
    <s:sheet name="SCHEDULE III, REAL ESTATE AND56" sheetId="56" r:id="rId56"/>
  </s:sheets>
  <s:definedNames/>
  <s:calcPr calcId="124519" calcMode="auto" fullCalcOnLoad="1"/>
</s:workbook>
</file>

<file path=xl/sharedStrings.xml><?xml version="1.0" encoding="utf-8"?>
<sst xmlns="http://schemas.openxmlformats.org/spreadsheetml/2006/main" uniqueCount="1164">
  <si>
    <t>Document and Entity Information</t>
  </si>
  <si>
    <t>12 Months Ended</t>
  </si>
  <si>
    <t>Dec. 31, 2014</t>
  </si>
  <si>
    <t>Document and Entity Information [Abstract]</t>
  </si>
  <si>
    <t>Entity Registrant Name</t>
  </si>
  <si>
    <t>New Senior Investment Group Inc.</t>
  </si>
  <si>
    <t>Entity Central Index Key</t>
  </si>
  <si>
    <t>Current Fiscal Year End Date</t>
  </si>
  <si>
    <t>--12-31</t>
  </si>
  <si>
    <t>Entity Filer Category</t>
  </si>
  <si>
    <t>Large Accelerated Filer</t>
  </si>
  <si>
    <t>Document Fiscal Year Focus</t>
  </si>
  <si>
    <t>Document Fiscal Period Focus</t>
  </si>
  <si>
    <t>FY</t>
  </si>
  <si>
    <t>Document Type</t>
  </si>
  <si>
    <t>8-K</t>
  </si>
  <si>
    <t>Amendment Flag</t>
  </si>
  <si>
    <t>true</t>
  </si>
  <si>
    <t>Amendment Description</t>
  </si>
  <si>
    <t>New Senior is filing this Current Report on Form 8-K to disclose the retrospective impact of the early adoption of the Financial Accounting Standard Board’s amended accounting standard Simplifying the Presentation of Debt Issuance Costs (Accounting Standards Update No. 2015-03) on its historical financial statements included in New Senior’s 2014 Form 10-K. The standard requires that debt issuance costs related to a recognized debt liability be presented in the balance sheet as a direct deduction from the carrying amount of that debt liability, consistent with debt discounts.</t>
  </si>
  <si>
    <t>Document Period End Date</t>
  </si>
  <si>
    <t>Dec. 31,
		2014</t>
  </si>
  <si>
    <t>CONSOLIDATED BALANCE SHEETS - USD ($) $ in Thousands</t>
  </si>
  <si>
    <t>Dec. 31, 2013</t>
  </si>
  <si>
    <t>Real estate investments:</t>
  </si>
  <si>
    <t>Land</t>
  </si>
  <si>
    <t>Buildings, improvements and other</t>
  </si>
  <si>
    <t>Accumulated depreciation</t>
  </si>
  <si>
    <t>Net real estate property</t>
  </si>
  <si>
    <t>Acquired lease and other intangible assets</t>
  </si>
  <si>
    <t>Accumulated amortization</t>
  </si>
  <si>
    <t>Net real estate intangibles</t>
  </si>
  <si>
    <t>Net real estate investments</t>
  </si>
  <si>
    <t>Cash and cash equivalents</t>
  </si>
  <si>
    <t>Receivables and other assets, net</t>
  </si>
  <si>
    <t>Total Assets</t>
  </si>
  <si>
    <t>Liabilities</t>
  </si>
  <si>
    <t>Mortgage notes payable, net</t>
  </si>
  <si>
    <t>Due to affiliates</t>
  </si>
  <si>
    <t>Accrued expenses and other liabilities</t>
  </si>
  <si>
    <t>Dividends payable</t>
  </si>
  <si>
    <t>Total Liabilities</t>
  </si>
  <si>
    <t>Commitments and contingencies (Note 15)</t>
  </si>
  <si>
    <t>Equity</t>
  </si>
  <si>
    <t>Preferred stock $0.01 par value, 100,000,000 shares authorized and none outstanding as of December 31, 2014</t>
  </si>
  <si>
    <t>Common stock $0.01 par value, 2,000,000,000 shares authorized, 66,415,415 shares issued and outstanding as of December 31, 2014</t>
  </si>
  <si>
    <t>Additional paid-in capital</t>
  </si>
  <si>
    <t>Accumulated deficit</t>
  </si>
  <si>
    <t>Total Equity</t>
  </si>
  <si>
    <t>Total Liabilities and Equity</t>
  </si>
  <si>
    <t>CONSOLIDATED BALANCE SHEETS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UCCESSOR) AND COMBINED (PREDECESSOR) STATEMENT OF OPERATIONS - USD ($) $ in Thousands</t>
  </si>
  <si>
    <t>5 Months Ended</t>
  </si>
  <si>
    <t>7 Months Ended</t>
  </si>
  <si>
    <t>Dec. 31, 2012</t>
  </si>
  <si>
    <t>Jul. 17, 2012</t>
  </si>
  <si>
    <t>Revenues</t>
  </si>
  <si>
    <t>Resident fees and services</t>
  </si>
  <si>
    <t>Rental revenue</t>
  </si>
  <si>
    <t>Total revenues</t>
  </si>
  <si>
    <t>Expenses</t>
  </si>
  <si>
    <t>Property operating expense</t>
  </si>
  <si>
    <t>Income (Loss) Before Income Taxes</t>
  </si>
  <si>
    <t>Income tax expense</t>
  </si>
  <si>
    <t>Net Income (Loss)</t>
  </si>
  <si>
    <t>Income (Loss) Per Share of Common Stock</t>
  </si>
  <si>
    <t>Basic and diluted (in dollars per share)</t>
  </si>
  <si>
    <t>Weighted Average Number of Shares of Common Stock Outstanding</t>
  </si>
  <si>
    <t>Basic and diluted (in shares)</t>
  </si>
  <si>
    <t>Successor [Member]</t>
  </si>
  <si>
    <t>Depreciation and amortization</t>
  </si>
  <si>
    <t>Interest expense</t>
  </si>
  <si>
    <t>Acquisition, transaction and integration expense</t>
  </si>
  <si>
    <t>Management fee to affiliate</t>
  </si>
  <si>
    <t>General and administrative expense</t>
  </si>
  <si>
    <t>Other (income) expense</t>
  </si>
  <si>
    <t>Total expenses</t>
  </si>
  <si>
    <t>Predecessor [Member]</t>
  </si>
  <si>
    <t>CONSOLIDATED STATEMENTS OF CHANGES IN EQUITY - USD ($) $ in Thousands</t>
  </si>
  <si>
    <t>Total</t>
  </si>
  <si>
    <t>Common Stock [Member]</t>
  </si>
  <si>
    <t>Accumulated Deficit [Member]</t>
  </si>
  <si>
    <t>Additional Paid in Capital [Member]</t>
  </si>
  <si>
    <t>Equity (Deficit), Beginning Balance (Predecessor [Member]) at Dec. 31, 2011</t>
  </si>
  <si>
    <t>Equity (Deficit), Beginning Balance ( in shares) (Predecessor [Member]) at Dec. 31, 2011</t>
  </si>
  <si>
    <t>Increase (Decrease) in Equity [Roll Forward]</t>
  </si>
  <si>
    <t>Capital contributions | Predecessor [Member]</t>
  </si>
  <si>
    <t>Capital distributions | Predecessor [Member]</t>
  </si>
  <si>
    <t>Net income (loss) | Predecessor [Member]</t>
  </si>
  <si>
    <t>Equity (Deficit), Ending Balance (Predecessor [Member]) at Jul. 17, 2012</t>
  </si>
  <si>
    <t>Equity (Deficit), Ending Balance (Successor [Member]) at Jul. 17, 2012</t>
  </si>
  <si>
    <t>Equity (Deficit), Ending Balance ( in shares) (Predecessor [Member]) at Jul. 17, 2012</t>
  </si>
  <si>
    <t>Equity (Deficit), Ending Balance ( in shares) (Successor [Member]) at Jul. 17, 2012</t>
  </si>
  <si>
    <t>Capital contributions | Successor [Member]</t>
  </si>
  <si>
    <t>Capital distributions | Successor [Member]</t>
  </si>
  <si>
    <t>Net income (loss) | Successor [Member]</t>
  </si>
  <si>
    <t>Equity (Deficit), Ending Balance (Successor [Member]) at Dec. 31, 2012</t>
  </si>
  <si>
    <t>Equity (Deficit), Ending Balance ( in shares) (Successor [Member]) at Dec. 31, 2012</t>
  </si>
  <si>
    <t>Net income (loss)</t>
  </si>
  <si>
    <t>Equity (Deficit), Ending Balance (Successor [Member]) at Dec. 31, 2013</t>
  </si>
  <si>
    <t>Equity (Deficit), Ending Balance at Dec. 31, 2013</t>
  </si>
  <si>
    <t>Equity (Deficit), Ending Balance ( in shares) (Successor [Member]) at Dec. 31, 2013</t>
  </si>
  <si>
    <t>Equity (Deficit), Ending Balance ( in shares) at Dec. 31, 2013</t>
  </si>
  <si>
    <t>Effect of New Senior spin-off | Successor [Member]</t>
  </si>
  <si>
    <t>Effect of New Senior spin-off (in shares) | Successor [Member]</t>
  </si>
  <si>
    <t>Equity (Deficit), Ending Balance (Successor [Member]) at Nov. 06, 2014</t>
  </si>
  <si>
    <t>Equity (Deficit), Ending Balance ( in shares) (Successor [Member]) at Nov. 06, 2014</t>
  </si>
  <si>
    <t>Equity (Deficit), Ending Balance ( in shares) at Nov. 06, 2014</t>
  </si>
  <si>
    <t>Equity (Deficit), Beginning Balance (Successor [Member]) at Dec. 31, 2013</t>
  </si>
  <si>
    <t>Equity (Deficit), Beginning Balance at Dec. 31, 2013</t>
  </si>
  <si>
    <t>Equity (Deficit), Beginning Balance ( in shares) (Successor [Member]) at Dec. 31, 2013</t>
  </si>
  <si>
    <t>Equity (Deficit), Beginning Balance ( in shares) at Dec. 31, 2013</t>
  </si>
  <si>
    <t>Equity (Deficit), Ending Balance (Successor [Member]) at Dec. 31, 2014</t>
  </si>
  <si>
    <t>Equity (Deficit), Ending Balance at Dec. 31, 2014</t>
  </si>
  <si>
    <t>Equity (Deficit), Ending Balance ( in shares) (Successor [Member]) at Dec. 31, 2014</t>
  </si>
  <si>
    <t>Equity (Deficit), Ending Balance ( in shares) at Dec. 31, 2014</t>
  </si>
  <si>
    <t>Equity (Deficit), Beginning Balance (Successor [Member]) at Nov. 06, 2014</t>
  </si>
  <si>
    <t>Equity (Deficit), Beginning Balance ( in shares) (Successor [Member]) at Nov. 06, 2014</t>
  </si>
  <si>
    <t>Equity (Deficit), Beginning Balance ( in shares) at Nov. 06, 2014</t>
  </si>
  <si>
    <t>Exercise of stock options | Successor [Member]</t>
  </si>
  <si>
    <t>Exercise of stock options (in shares) | Successor [Member]</t>
  </si>
  <si>
    <t>Director's shares issued | Successor [Member]</t>
  </si>
  <si>
    <t>Director's shares issued (in shares) | Successor [Member]</t>
  </si>
  <si>
    <t>Dividends declared | Successor [Member]</t>
  </si>
  <si>
    <t>CONSOLIDATED STATEMENTS OF CASH FLOWS - USD ($) $ in Thousands</t>
  </si>
  <si>
    <t>Cash Flows From Operating Activities</t>
  </si>
  <si>
    <t>Cash Flows From Financing Activities</t>
  </si>
  <si>
    <t>Cash and Cash Equivalents, Beginning of Period</t>
  </si>
  <si>
    <t>Cash and Cash Equivalents, End of Period</t>
  </si>
  <si>
    <t>Adjustments to reconcile net income (loss) to net cash provided by (used in) operating activities:</t>
  </si>
  <si>
    <t>Amortization of deferred financing fees</t>
  </si>
  <si>
    <t>Amortization of deferred community fees</t>
  </si>
  <si>
    <t>Amortization of premium on mortgage notes payable</t>
  </si>
  <si>
    <t>Non-cash straight line rent</t>
  </si>
  <si>
    <t>Change in fair value of contingent consideration</t>
  </si>
  <si>
    <t>Changes in:</t>
  </si>
  <si>
    <t>Net cash provided by (used in) operating activities</t>
  </si>
  <si>
    <t>Cash Flows From Investing Activities</t>
  </si>
  <si>
    <t>Acquisition of real estate investments</t>
  </si>
  <si>
    <t>Capital expenditures</t>
  </si>
  <si>
    <t>Funds reserved for future capital expenditures</t>
  </si>
  <si>
    <t>Deposits paid for investments</t>
  </si>
  <si>
    <t>Net cash provided by (used in) investing activities</t>
  </si>
  <si>
    <t>Proceeds from mortgage notes payable</t>
  </si>
  <si>
    <t>Principal payments of mortgage notes payable</t>
  </si>
  <si>
    <t>Payment of deferred financing costs</t>
  </si>
  <si>
    <t>Purchase of derivative instruments</t>
  </si>
  <si>
    <t>Contributions</t>
  </si>
  <si>
    <t>Distributions</t>
  </si>
  <si>
    <t>Issuance of common stock and exercise of options</t>
  </si>
  <si>
    <t>Net cash provided by (used in) financing activities</t>
  </si>
  <si>
    <t>Net Increase (Decrease) in Cash and Cash Equivalents</t>
  </si>
  <si>
    <t>Supplemental Disclosure of Cash Flow Information</t>
  </si>
  <si>
    <t>Cash paid during the period for interest expense</t>
  </si>
  <si>
    <t>Cash paid during the period for income taxes</t>
  </si>
  <si>
    <t>Supplemental Schedule of Non-Cash Investing and Financing Activities</t>
  </si>
  <si>
    <t>Common stock dividend declared but not paid</t>
  </si>
  <si>
    <t>Recognized contingent consideration at fair value</t>
  </si>
  <si>
    <t>Assumption of mortgage notes payable at fair value</t>
  </si>
  <si>
    <t>Issuance of seller financing for acquisition at fair value</t>
  </si>
  <si>
    <t>Contributions of net assets by Newcastle</t>
  </si>
  <si>
    <t>ORGANIZATION</t>
  </si>
  <si>
    <t>ORGANIZATION [Abstract]</t>
  </si>
  <si>
    <t xml:space="preserve">1. ORGANIZATION New Senior Investment Group Inc. (“New Senior” or “the Company”) invests in a diversified portfolio of senior housing properties across 27 states in the United States. The Company was formed as Newcastle Senior Living Holdings LLC, a Delaware limited liability company, in 2012 and converted to a Delaware corporation on May 30, 2014 and changed its name to New Senior Investment Group Inc. on June 16, 2014. On November 6, 2014, the spin-off of New Senior was completed with the distribution of all of the outstanding shares of New Senior to the holders of Newcastle Investment Corp. (“Newcastle”) common stock. Newcastle was the sole stockholder of the Company until the spin-off. Following the spin-off, New Senior is a separate publicly traded Real Estate Investment Trust (“REIT”) primarily focused on investing in senior housing properties and listed on the New York Stock Exchange (“NYSE”) under the symbol “SNR.” The Company is headquartered in New York, New York. New Senior has been operating so as to qualify as a REIT for U.S. federal income tax purposes for the tax year ending December 31, 2014. As such, New Senior will generally not be subject to U.S. federal corporate income tax on that portion of its net income that is distributed to stockholders if it distributes at least 90% of its REIT taxable income to its stockholders by prescribed dates and complies with various other requirements. The Company has invested in 100 senior housing properties as of December 31, 2014 and operates in two reportable segments: (1) Managed Properties and (2) Triple Net Lease Properties. Managed Properties – The Company has engaged property managers to manage 43 of its properties on a day-to-day basis under the Managed Properties segment. These properties consist of four dedicated independent living facilities (“IL-only”) and 39 properties with a combination of assisted living/memory care (“AL/MC”) facilities. The Company’s Managed Properties are managed by Holiday Acquisition Holdings LLC (“Holiday”), a portfolio company that is majority owned by private equity funds managed by an affiliate of FIG LLC (the “Manager”), a subsidiary of Fortress Investment Group LLC (“Fortress”), FHC Property Management LLC (together with its subsidiaries, “Blue Harbor”), an affiliate of the Manager, or Jerry Erwin Associates, Inc. (“JEA”), collectively, the “Property Managers,” under property management agreements (the “Property Management Agreements”). Under the Property Management Agreements, the Property Managers are responsible for the day-to-day operations of the Company’s senior housing properties and are entitled to a management fee in accordance with the terms of the Property Management Agreements. The Company has entered into long-term property management agreements for its managed properties with Blue Harbor, Holiday and JEA. Blue Harbor and Holiday’s property management agreements have initial ten-year terms, with successive, automatic one-year renewal periods. JEA’s property management agreement has an initial five-year term, with successive, automatic one-year renewal periods. Under these agreements, the Company pays monthly property management fees. For AL/MC properties managed by Blue Harbor and Holiday, the Company pays management fees equal to 6% of effective gross income for the first two years and 7% thereafter. For IL-only properties managed by Blue Harbor and Holiday, the Company pays management fees equal to 5% of effective gross income. The Company pays management fees equal to 5% of gross revenues for the property managed by JEA. Triple Net Lease Properties – As of December 31, 2014 , the Company has also invested in 57 properties (the “Holiday Portfolios” and the LCS Portfolio, as defined in Note 3) subject to triple net lease arrangements under the Triple Net Lease Properties segment. These properties consist of 52 IL-only properties, four Continuing Care Retirement Communities (“CCRC”) properties and one AL/MC property. In a triple net lease arrangement, the Company purchases property and leases it back to the seller or to a third party, and the lessee agrees to operate and maintain the property at its own expense, including repairs, maintenance, capital expenditures, utilities, taxes, insurance and the payroll expense of property-level employees. The Company’s triple net lease agreements have initial terms of approximately 15 or 17 years and include renewal options and periodic rent increases ranging from 2.5% to 4.5% in future years. </t>
  </si>
  <si>
    <t>SUMMARY OF SIGNIFICANT ACCOUNTING POLICIES</t>
  </si>
  <si>
    <t>SUMMARY OF SIGNIFICANT ACCOUNTING POLICIES [Abstract]</t>
  </si>
  <si>
    <t xml:space="preserve">2. SUMMARY OF SIGNIFICANT ACCOUNTING POLICIES Basis of Presentation and Principles of Consolidation The accompanying Consolidated (Successor) and Combined (Predecessor) Financial Statements are prepared in accordance with U.S. Generally Accepted Accounting Principles (“GAAP’’). The Consolidated Financial Statements include the accounts of New Senior and its consolidated subsidiaries. All significant intercompany transactions and balances have been eliminated. New Senior consolidates those entities in which it has control over significant operating, financial and investing decisions of the entity. At December 31, 2014 and December 31, 2013 , the Company did not have any investments in Variable Interest Entities (“VIEs”). VIEs are defined as entities in which equity investors do not have the characteristics of a controlling financial interest or do not have sufficient equity at risk for the entity to finance its activities without additional subordinated financial support from other parties. In the opinion of management, all adjustments (consisting of normal recurring accruals) considered necessary for a fair presentation have been included. On July 18, 2012 (the “Initial Acquisition Date” and “Commencement of Operations”), New Senior completed the initial acquisition of a portfolio of senior housing properties (the “BPM Portfolio”). The acquisition was accounted for as a business combination using the acquisition method of accounting. As a result, the Consolidated Financial Statements reflect a new basis of accounting for periods subsequent to the Initial Acquisition Date, and the financial information is referred to as “Successor” information. Successor information includes the results of the BPM portfolio and all subsequent acquisitions. Financial information through, but not including, the Initial Acquisition Date (i.e., financial information on or before July 17, 2012) is referred to as “Predecessor” company information, which has been prepared using the prior owner historical cost basis of accounting. Information in the Combined Financial Statements for the Predecessor period reflects a different ownership and capital structure and does not include the effects of acquisition accounting prior to the Initial Acquisition Date. As a result of the application of acquisition accounting on the Initial Acquisition Date, the Consolidated Financial Statements for the Successor periods are presented on a different basis of accounting when compared to the Predecessor period and, therefore, are not comparable. Black lines have been drawn to separate the Successor’s financial information from that of the Predecessor. During the Predecessor period, the BPM Portfolio comprised stand-alone businesses under common management and control. Therefore, Combined Financial Statements are presented for the Predecessor period. These Combined Financial Statements have been derived using the historical basis of such properties’ assets and liabilities. During a portion of the Successor period, the Company was not operated as a stand-alone business from Newcastle. Information in the Consolidated Financial Statements for Successor periods prior to November 7, 2014 have been prepared on a stand-alone basis from the Consolidated Financial Statements and accounting records of Newcastle. Information in the Consolidated Financial Statements for periods prior to November 7, 2014 does not necessarily reflect what New Senior’s consolidated results of operations, financial position and cash flows would have been had New Senior operated as an independent company prior to the spin-off. Management believes the assumptions and methods of allocation used in the accompanying Consolidated Financial Statements are reasonable. Information in the Consolidated Financial Statements for the period from November 7, 2014 through December 31, 2014 and as of December 31, 2014 reflect the revenues, expenses, cash flows and financial position of the Company as a stand-alone company. The Consolidated (Successor) and Combined (Predecessor) Financial Statements reflect all revenues, expenses and cash flows directly attributable to the Company. Certain expenses of Newcastle, comprised primarily of a portion of its management fee, acquisition and transaction costs and general and administrative costs, have been allocated to New Senior to the extent they were directly associated with the Company for Successor periods prior to the spin-off. The portion of the management fee allocated to New Senior prior to the spin-off represents the product of the management fee rate payable by Newcastle, 1.50% and New Senior’s gross equity, which management believes is a reasonable method for quantifying the cost of the services provided by the employees of the Manager to the Company. New Senior and Newcastle have not shared any costs subsequent to the spin-off. See Note 10 for details related to management agreement terms. Certain prior period amounts have been reclassified to conform to the current period’s presentation. 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 Revenue Recognition Resident Fees and Services - Resident fees and services include monthly rental revenue, care income and ancillary income recognized from the Managed Properties segment. Resident fees and services are recognized monthly as services are provided. Lease agreements with residents are cancelable by the resident with 30 days’ notice. Ancillary income primarily relates to non-refundable community fees. Non-refundable community fees are recognized on a straight-line basis over the average length of stay of residents, which management estimates to be approximately 24 months for AL/MC properties and approximately 33 months for IL-only properties. Rental Revenue - 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the Company’s tenants during the first half of the lease term, creating a straight-line rent receivable that is included in other assets. As of December 31, 2014 and December 31, 2013 , straight-line rent receivables were $26,454 and $522 , respectively. Acquisition Accounting The Company has determined that all of its acquisitions should be accounted for under the acquisition method. The accounting for acquisitions requires the identification and measurement of all acquired tangible and intangibles assets and assumed liabilities at their respective fair values as of the respective transaction dates. Recognized intangible assets primarily include the fair value of in-place resident leases and above/below market lease intangibles. In measuring the fair value of net tangible and identified intangible assets acquired and liabilities assumed, management uses information obtained as a result of pre-acquisition due diligence, marketing, leasing activities and independent appraisals. In the case of real property, the fair value of the tangible assets acquired is determined by valuing the property as if it were vacant. The Company estimates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average length of stay of the residents at the senior housing properties on a straight-line basis, which is estimated to be 24 months for AL/MC and CCRC properties and 33 months for IL-only properties. The Company estimates the fair value of above/below market lease intangibles as the difference between contract rent and market rent over the remaining lease term for each leased property, on a discounted basis. Above/below market lease intangibles also include ground lease intangibles that are amortized over the contractual lives of the leases. Other intangibles recognized upon acquisition include intangible assets such as non-compete intangibles. Non-compete intangibles reflect the fair value of non-compete agreements at acquisition. The Company estimates the fair value of non-compete intangibles as the sum of (i) the present value of the consulting services during the non-compete period and (ii) the difference between (a) the present value of the net operating income with the non-compete agreements in place and (b) the present value of the net operating income, as if the non-compete agreements were not in place. The acquisition fair value of the non-compete intangibles is amortized over the non-compete period on a straight-line basis. Contingent consideration, if any, is measured at fair value on the date of acquisition. The fair value of the contingent consideration is remeasured at each reporting date with any change recorded in other (income) and expense in the Consolidated Statements of Operations. Acquisition and transaction expense includes costs related to completed and potential acquisitions and transactions and include advisory, legal, accounting, valuation and other professional or consulting fees. Integration expense includes costs directly related to the integration of acquired businesses such as lender mandated repairs, licensing, rebranding and training incurred in connection with the acquisition. Acquisition, transaction and integration costs are expensed as incurred. Integration costs of $726 for the year ended December 31, 2013 have been reclassified from property operating expense to acquisition, transaction and integration expense to conform to the 2014 presentation. Real Estate Investments Real estate investments are recorded at cost less accumulated depreciation or accumulated amortization. Depreciation is calculated on a straight-line basis using estimated remaining useful lives not to exceed 40 years for buildings, 3 to 10 years for building improvements and 3 to 5 years for other fixed assets. Amortization is calculated on a straight-line basis using estimated useful lives of 24 to 33 months and 5 to 13 years for in-place lease intangibles and other intangibles, respectively. Above/below market lease intangibles are generally amortized over a period of 15 to 17 years except for ground lease intangibles which are amortized over a period of 74 to 82 years. Impairment of Long Lived Assets The Company periodically evaluates long-lived assets, including definite lived intangible assets, primarily consisting of the Company’s real estate investments, for impairment indicators. If indicators of impairment are present, the Company evaluates the carrying value of the related real estate investments in relation to the future undiscounted cash flows of the underlying operations. In performing this evaluation, market conditions and the Company’s current intentions with respect to holding or disposing of the asset are considered. The Company adjusts the net book value of leased properties and other long-lived assets to fair value if the sum of the expected future undiscounted cash flows, including sales proceeds, is less than book value. An impairment loss is recognized at the time any such determination is made. The Company did not record any impairment charges related to its real estate assets and related intangibles during any of the reporting periods presented. Cash and Cash Equivalents Cash and cash equivalents consist of cash on hand and all highly liquid short term investments with maturities of 90 days or less, when purchased. Deferred Financing Costs The Company amortizes deferred financing costs as a component of interest expense over the terms of the related borrowings using a method that approximates the effective interest rate method. Deferred financing costs are presented as a direct deduction from the carrying amount of Mortgage notes payable pursuant to ASU 2015-03 Simplifying the Presentation of Debt Issuance Costs Receivables and Other Assets Receivables and other assets consist primarily of escrows held by lenders, net resident receivables, prepaid expenses and straight-line rent receivables. The Company assesses the collectibility of rent receivables on an ongoing basis, based on an assessment of several factors, including, resident payment history, the financial strength of the resident and any guarantors, the value of the underlying collateral, if any, and current economic conditions. If the evaluation of these factors indicates it is probable that the Company will not be able to recover the full value of the receivable, the Company provides a specific reserve against the portion of the receivable that the Company estimates may not be recovered. Deferred Revenue Deferred revenue primarily includes non-refundable community fees received by the Company when residents move in. Deferred revenue amounts are amortized into income on a straight-line basis over the average length of stay of the residents, and are included within accrued expenses and liabilities on the Consolidated Balance Sheets. Income Taxes New Senior has been operating so as to qualify as a REIT under the requirements of the Internal Revenue Code of 1986, as amended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New Senior’s tax return in the subsequent taxable year. Qualifying distributions of taxable income are deductible by a REIT in computing taxable income. Certain activities are conducted through a taxable REIT subsidiary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w Senior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As of December 31, 2014 and December 31, 2013, the Company had no uncertain tax positions. For the Successor periods, the Company’s Consolidated Financial Statements have been prepared based upon the operations of the Company separate from those of Newcastle and include current and deferred income taxes calculated in accordance with the operations of the spin-off. During the Predecessor periods, the Company was treated as a disregarded single-member limited liability entity for U.S. federal and state income tax purposes and was not subject to income taxes.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used by the Company in measur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Stock Options Options granted to New Senior’s directors are measured at fair value at the grant date with the related expense recognized over the service term, if any. Equity Net income earned prior to the spin-off is included in additional paid in capital instead of retained earnings since the accumulation of retained earnings began as of the date of spin-off from Newcastle. Expense Recognition Management Fee to Affiliate – During the Successor period and prior to the spin-off from Newcastle, this represents an amount of the management fee charged to Newcastle by the Manager and allocated to the Company. During the Successor period and after the spin-off from Newcastle, this represents amounts due to the Manager (as defined in Note 10) pursuant to the Management Agreement between the Manager and New Senior (as defined in Note 10). Advertising Costs – The Company expenses advertising costs as incurred. Advertising costs were $ 495 , $336 , and $71 for the year ended December 31, 2014 , December 31, 2013 , and the period from July 18, 2012 to December 31, 2012, respectively, and are included in property operating expense in the Consolidated Statements of Operations. Advertising costs were $76 for the period from January 1, 2012 to July 17, 2012 and are included in property operating expense in the Combined Statement of Operations. Recent Accounting Pronouncement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ASU 2014-08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is update is effective for New Senior in the first quarter of 2015. New Senior does not expect the adoption of this guidance to have a material impact on its Consolidated Financial Statements until it disposes of a component of its business in future periods. In May 2014, the FASB and the International Accounting Standards Board ("IASB") issued ASU 2014-09 Revenues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ASU is effective for the Company in the first quarter of 2017. Early application is not permitted. Entities have the option of using either a full retrospective or a modified approach to adopt the guidance in the ASU. The Company is currently evaluating the new guidance to determine the impact it may have on its Consolidated Financial Statements. In November 2014, the Emerging Issues Task Force (EITF) and FASB issued ASU 2014-17 Pushdown Accounting . The guidance will allow but not require an acquired entity to apply pushdown accounting upon acquisition by a new parent. It will give acquired entities that are businesses or nonprofit activities the option to apply pushdown accounting in their separate financial statements when an acquirer obtains control of them. The guidance represents a significant change from current practice which requires registrants to apply pushdown accounting when they become substantially wholly owned and prohibits pushdown accounting at ownership levels of less than 80%. The guidance is effective immediately from November 18, 2014. The election to apply pushdown accounting can be made either in the period in which the change of control occurred, or in a subsequent period. If the election is made in a subsequent period, it would be considered a change in accounting principle and treated in accordance with Topic 250, Accounting Changes and Error Corrections. This ASU is applicable to the Company as it is considered a variable interest entity ("VIE") due to the terms of the Management Agreement with the Manager, and the Manager has been deemed the primary beneficiary. As the Manager is a wholly owned subsidiary of Fortress, Fortress is consolidating New Senior as of November 7, 2014, and New Senior has elected not to apply push down accounting. In February 2015, the FASB issued ASU 2015-02 which amends the consolidation guidance in ASC 810. The standard eliminates the deferral of FAS 167, per ASC 810-10-65-2(a), that has allowed certain investment funds to follow the previous consolidation guidance in FIN 46 (R). The standard changes whether (1) fees paid to a decision maker or service provider represent a variable interest, (2) a limited partnership or similar entity has the characteristics of a VIE and (3) a reporting entity is the primary beneficiary of a VIE. The effective date of the standard will be for fiscal years, and interim periods within those fiscal years, beginning after December 15, 2015 for public companies, and early adoption is permitted. The Company is currently evaluating the new guidance to determine the impact, if any, it may have on its Consolidated Financial Statements. In April 2015, the FASB issued ASU 2015-03 Simplifying the Presentation of Debt Issuance Costs The FASB has recently issued or discussed </t>
  </si>
  <si>
    <t>ACQUISITIONS</t>
  </si>
  <si>
    <t>ACQUISITIONS [Abstract]</t>
  </si>
  <si>
    <t>3. ACQUISITIONS During the year ended December 31, 2014 , the Company completed the acquisitions of eight portfolios representing 16 senior housing properties for total consideration of $314,935, of which $195,144 was financed through debt issued in connection with the acquisitions, and the remainder paid in cash. Ten of these properties (nine AL/MC properties and one IL-only property) were integrated into the Company’s Managed Properties segment while the remaining six properties (four CCRC, one AL/MC and one IL-only (together, the “LCS Portfolio”)) are subject to triple net leases with a third party (“LCS”) and are included in the The Company has retained Holiday, Blue Harbor and JEA to manage two, seven and one of the properties, respectively, acquired in the Managed Properties segment during the year ended December 31, 2014. During the year ended December 31, 2013 , the Company completed the acquisitions of nine portfolios representing 72 senior housing properties. Seven of the portfolios (representing 21 properties) were integrated into the Company’s Managed Properties segment and the Company retained Holiday and Blue Harbor to manage 18 and three of the properties, respectively. Two portfolios (representing 51 properties) were integrated into the Triple Net Lease segment and were leased to Holiday. The following table summarizes the acquisition date fair value of identifiable assets acquired and liabilities assumed in connection with the acquisitions completed in the years ended December 31, 2014 and December 31, 2013 , in accordance with the acquisition method of accounting: 2014 Acquisitions 2013 Acquisitions Managed Properties (A) Triple Net Lease Total Managed Properties (B) Triple Net Lease Properties Total Real estate investments $ 116,674 $ 143,869 $ 260,543 $ 268,011 $ 937,596 $ 1,205,607 In-place lease intangibles 15,301 39,894 55,195 31,673 57,830 89,503 Above/below market lease intangibles — 819 819 — 5,049 5,049 Other intangibles — — — 5,200 — 5,200 Assumed mortgage notes payable — — — (43,128 ) — (43,128 ) Other assets, net of other liabilities (70 ) (1,552 ) (1,622 ) (2,157 ) — (2,157 ) Total Consideration 131,905 183,030 314,935 259,599 1,000,475 1,260,074 Mortgage notes payable (80,144 ) (115,000 ) (195,144 ) (175,871 ) (719,350 ) (895,221 ) Net assets 51,761 68,030 119,791 83,728 281,125 364,853 Total acquisition related expenses $ 2,105 $ 993 $ 3,098 $ 5,810 $ 4,513 $ 10,323 (A) Includes $50 for the fair value of earn-out consideration. The earn-out is limited to $750 as per the agreement. (B) Includes $1 , 500 for the fair value of earn-out consideration. In 2014, this earn-out was remeasured to zero. The Company's acquisition accounting for transactions completed during the year ended December 31, 2014 is still preliminary (with the exception of properties acquired during the first quarter of 2014 for which the acquisition accounting has been finalized), pending the completion of various analyses and the finalization of estimates used in the determination of fair values. During the measurement period, additional assets or liabilities may be recognized if new information is obtained about facts and circumstances that existed as of the acquisition date that, if known, would have resulted in the recognition of those assets or liabilities as of that date. The preliminary measurement of net assets acquired may be adjusted after obtaining additional information regarding, among other things, asset valuations (including market and other information with which to determine fair values), liabilities assumed, the analysis of assumed contracts, and revisions of previous estimates. These adjustments may be significant and will be accounted for retrospectively. During the year ended December 31, 2014 , measurement period adjustments were made based on the valuation of assets acquired and liabilities assumed. For the year ended December 31, 2014, the adjustments included a decrease of $18,379 to real estate investments, an increase of $18,164 to in-place lease intangibles, an increase of $141 to above/below market lease intangibles and an increase of $74 to other liabilities. None of the measurement period adjustments had a material impact on the Company's previously reported results of operations. The following table illustrates the effect of the acquisitions completed in the year ended December 31, 2014 on revenues and pre-tax net income (loss) as if they had been consummated as of January 1, 2013: For the Year Ended December 31, 2014 For the Year Ended December 31, 2013 Revenues $ 278,900 $ 267,822 Pre-tax net Income (loss) $ (55,028 ) $ (53,767 ) The pro forma results are not necessarily indicative of the operating results that would have been obtained had the acquisitions occurred as of January 1, 2013, nor are they necessarily indicative of future operating results.</t>
  </si>
  <si>
    <t>SEGMENT REPORTING</t>
  </si>
  <si>
    <t>SEGMENT REPORTING [Abstract]</t>
  </si>
  <si>
    <t>4. SEGMENT REPORTING As of December 31, 2014 , the Company operated in two reportable business segments: Managed Properties and Triple Net Lease Properties. Under its Managed Properties segment, the Company invests in senior housing properties throughout the United States and engages property managers to manage those senior housing properties. Under its Triple Net Lease Properties segment, the Company invests in senior housing and healthcare properties throughout the United States and leases those properties to healthcare operating companies under triple net leases that obligate the tenants to pay all property-related expenses, including repairs, maintenance, capital expenditures, utilities, taxes, insurance and the payroll expense of property-level employees. The Company evaluates performance of the combined properties in each reportable business segment based on segment net operating income (“NOI”). The Company defines NOI as total revenues less property-level operating expenses, which include property management fees and travel cost reimbursements to affiliates. The Company believes that net income, as defined by GAAP, is the most appropriate earnings measurement. However, the Company believes that segment NOI serves as a useful supplement to net income because it allows investors, analysts and management to measure unlevered property-level operating results and to compare the Company’s operating results to the operating results of other real estate companies and between periods on a consistent basis. Segment NOI should not be considered as an alternative to net income as determined in accordance with GAAP. Interest expense, depreciation and amortization, general and administrative expense, acquisition, transaction and integration expense, management fee to affiliate, income tax expense, discontinued operations (if any) and other non-property specific revenues and expenses are not allocated to individual segments for purposes of assessing segment performance. There are no intersegment sales or transfers. Year Ended December 31, 2014 Triple Net Lease Properties Managed Properties Consolidated Revenues Resident fees and services $ — $ 156,993 $ 156,993 Rental revenue 97,992 — 97,992 Less: Property operating expense — 112,242 112,242 Segment NOI $ 97,992 $ 44,751 $ 142,743 Depreciation and amortization 103,279 Interest expense 57,026 Acquisition, transaction and integration expense 14,295 Management fee to affiliate 8,470 General and administrative expense 7,416 Other (income) and expense (1,500 ) Income tax expense 160 Net loss $ (46,403 ) Year Ended December 31, 2013 Triple Net Lease Properties Managed Properties Consolidated Revenues Resident fees and services $ — $ 83,218 $ 83,218 Rental revenue 1,918 — 1,918 Less: Property operating expense — 59,726 59,726 Segment NOI $ 1,918 $ 23,492 $ 25,410 Depreciation and amortization 26,933 Interest expense 10,589 Acquisition, transaction and integration expense 13,294 Management fee to affiliate 1,796 General and administrative expense 2,188 Income tax expense 656 Net loss $ (30,046 ) Managed Properties Successor Predecessor For the period from July 18, 2012 to December 31, 2012 For the period from January 1, 2012 to July 17, 2012 Revenues Resident fees and services $ 18,000 $ 19,680 Less: Property operating expense 13,011 13,778 Segment NOI $ 4,989 $ 5,902 Depreciation and amortization 5,784 1,203 Interest expense 1,767 2,534 Acquisition, transaction and integration expense 6,037 — Management fee to affiliate 464 — General and administrative expense 274 20 Income tax expense 150 — Net loss $ (9,487 ) $ 2,145 Property operating expense includes property management fees and travel reimbursement costs. The Company also reimbursed the Property Managers for property-level payroll expenses. See Note 10 for additional information on these expenses. Assets by reportable business segment are as follows: Year Ended December 31, 2014 Year Ended December 31, 2013 Assets: Amount Percentage Amount Percentage Triple Net Lease Properties $ 1,175,690 59.8 % $ 1,001,590 66.4 % Managed Properties 790,469 40.2 % 506,026 33.6 % Total Assets $ 1,966,159 100.0 % $ 1,507,616 100.0 % Capital expenditures, including investments in real estate property, by reportable business segment are as follows: Year Ended December 31, 2014 Year Ended December 31, 2013 Capital Expenditures: Amount Percentage Amount Percentage Triple Net Lease Properties $ — — $ — — Managed Properties 8,538 100 % 3,502 100 % Total Capital Expenditures $ 8,538 100 % $ 3,502 100 % The tenant for the Holiday Portfolios, an affiliate of Fortress, accounted for 35% of the total revenues for the year ended December 31, 2014 . The Company’s properties in Florida and Texas accounted for approximately 25.2 % and 12.9 % of the Company's revenues for the year ended December 31, 2014 , respectively. None of the Company's other properties accounted for more than 10% of the Company's revenues.</t>
  </si>
  <si>
    <t>REAL ESTATE INVESTMENTS</t>
  </si>
  <si>
    <t>REAL ESTATE INVESTMENTS [Abstract]</t>
  </si>
  <si>
    <t>5. REAL ESTATE INVESTMENTS December 31, 2014 December 31, 2013 Gross Carrying Amount Accumulated Depreciation Net Carrying Value Gross Carrying Amount Accumulated Depreciation Net Carrying Value Land $ 138,799 $ — $ 138,799 $ 102,064 $ — $ 102,064 Building and improvements 1,434,200 (43,164 ) 1,391,036 1,220,578 (8,359 ) 1,212,219 Furniture, fixtures and equipment 65,930 (13,824 ) 52,106 50,786 (2,167 ) 48,619 Total $ 1,638,929 $ (56,988 ) $ 1,581,941 $ 1,373,428 $ (10,526 ) $ 1,362,902 Depreciation expense for the year ended December 31, 2014 , December 31, 2013 and the period from July 18, 2012 to December 31, 2012 was $46,622, $8,984 and $1,559, respectively. Depreciation expense for the period from January 1, 2012 to July 17, 2012 was $1,203. The following tables summarize the Company’s real estate intangibles as of December 31, 2014 and December 31, 2013 : December 31, 2014 December 31, 2013 Gross Carrying Amount Accumulated Amortization Net Carrying Value Weighted Average Amortization Period Gross Carrying Amount Accumulated Amortization Net Carrying Value Weighted Average Amortization Period Above/below market lease intangibles, net $ 5,868 $ (167 ) $ 5,701 52.1 years $ 5,049 $ (3 ) $ 5,046 57.5 years In-place lease intangibles 166,951 (77,889 ) 89,062 2.3 years 112,214 (21,824 ) 90,390 2.5 years Other intangibles 5,796 (965 ) 4,831 9.6 years 5,800 (347 ) 5,453 9.5 years Total intangibles $ 178,615 $ (79,021 ) $ 99,594 $ 123,063 $ (22,174 ) $ 100,889 Amortization expense for the year ended December 31, 2014 , December 31, 2013 and the period from July 18, 2012 to December 31, 2012 was $56,776, $17,949 and $4,225, respectively. Amortization expense for the period from January 1, 2012 to July 17, 2012 was zero. Accretion of below market leases of $119, $3 and $0 is included in rental revenue for the year ended December 31, 2014 , December 31, 2013 and the period from July 18, 2012 to December 31, 2012, respectively. Estimated future amortization of intangible assets is as follows: Years Ending December 31 2015 $ 59,330 2016 31,338 2017 784 2018 600 2019 484 Thereafter 7,058 Total $ 99,594</t>
  </si>
  <si>
    <t>RECEIVABLES AND OTHER ASSETS, NET</t>
  </si>
  <si>
    <t>RECEIVABLES AND OTHER ASSETS, NET [Abstract]</t>
  </si>
  <si>
    <t>6. RECEIVABLES AND OTHER ASSETS, NET December 31, 2014 December 31, 2013 Straight line rent receivables $ 26,454 $ 522 Escrows held by lenders (A) 10,768 2,834 Other receivables 5,845 1,119 Prepaid expenses 3,217 2,444 Resident receivables, net 3,162 2,993 Deferred tax asset 4,672 1,179 Security deposits 1,225 1,289 Income tax receivable 1,870 — Other assets 1,034 1,052 $ 58,247 $ 13,432 (A) Escrows held by lenders represent amounts deposited in tax, insurance, and replacement reserve escrow accounts that are related to mortgage notes collateralized by New Senior's properties. Following is a summary of the allowance for doubtful accounts and the related provision for resident receivables: Allowance for Doubtful Accounts: Balance at Beginning of Year Charged to Bad Debt Writeoffs, Net of Recoveries Balance at End of Year January 1, 2012 - July 17, 2012 $ 1 $ — $ (1 ) $ — July 18, 2012 - December 31, 2012 — 11 (2 ) 9 Year ended December 31, 2013 9 314 (20 ) 303 Year ended December 31, 2014 $ 303 $ 922 $ (1,035 ) $ 190</t>
  </si>
  <si>
    <t>DEFERRED FINANCING COSTS</t>
  </si>
  <si>
    <t>DEFERRED FINANCING COSTS [Abstract]</t>
  </si>
  <si>
    <t xml:space="preserve">7. DEFERRED FINANCING COSTS In April 2015, the FASB issued ASU 2015-03 Simplifying the Presentation of Debt Issuance Costs December 31, 2014 December 31, 2013 Previous Presentation Adjustment Current Presentation Previous Presentation Adjustment Current Presentation Assets: Deferred financing costs, net $ 36,206 $ (36,206 ) $ — $ 41,979 $ (41,979 ) $ — Liabilities: Mortgage notes payable, net $ 1,259,430 $ (36,206 ) $ 1,223,224 $ 1,077,172 $ (41,979 ) $ 1,035,193 The deferred financing costs summarized in the following table are presented as a reduction to "Mortgage notes payable, net" in the Consolidated Balance Sheets. December 31, 2014 December 31, 2013 Gross carrying amount $ 45,569 $ 43,011 Accumulated amortization (9,363 ) (1,032 ) Deferred financing costs, net $ 36,206 $ 41,979 Amortization of deferred financing costs is reported within interest expense in the Consolidated Statements of Operations. </t>
  </si>
  <si>
    <t>MORTGAGE NOTES PAYABLE, NET</t>
  </si>
  <si>
    <t>MORTGAGE NOTES PAYABLE, NET [Abstract]</t>
  </si>
  <si>
    <t xml:space="preserve">8. MORTGAGE NOTES PAYABLE, NET December 31, 2014 December 31, 2013 Final Stated Maturity Stated Interest Rate Outstanding Face Amount Carrying Value (A) Weighted Average Maturity (Years) Outstanding Face Amount Carrying Value (A) Managed Properties Fixed Rate (B)(C) Aug 2018-Mar 2020 1.60% to 4.93% $ 156,763 $ 154,696 4.3 $ 159,228 $ 155,694 Floating Rate (D) Aug 2016-Sep 2019 LIBOR +2.75% to LIBOR +3.75% 278,424 275,689 3.3 198,584 196,110 Triple Net Lease Properties Fixed Rate (E) Jan 2021-Jan 2024 3.83% to 8.00% 708,383 679,333 7.1 719,350 683,389 Floating Rate Oct 2017 LIBOR + 3.25% 115,000 113,506 2.8 — — Total $ 1,258,570 $ 1,223,224 5.5 $ 1,077,162 $ 1,035,193 (A) The totals are reported net of deferred financing costs of $36,206 and $41,979 as of December 31, 2014 and 2013, respectively. (B) Includes a loan with an outstanding face amount of $11,432, as of December 31, 2014, which has an interest rate based on the applicable U.S. Treasury Security rates for the first two years. The interest rate is 4.5%, 4.75% and 5.0% for years three through five, respectively. (C) Includes loans with an outstanding face amount of $40,584, as of December 31, 2014, for which the Company bought down the interest rate to 4.0% for the first two years. The interest rate will range from 5.99% to 6.76% thereafter. (D) Includes floating rate mortgage loans with a total carrying value of $164,974, as of December 31, 2014, which have a LIBOR floor of 1.0%. (E) Includes loans with an outstanding face amount of $356,818 and $312,157, as of December 31, 2014, for which the Company bought down the interest rates to 4.00% and 3.83%, respectively, through January 2019. The interest rates will increase to 4.99% and 4.56%, respectively, thereafter. The carrying value of collateral relating to fixed rate and floating rate mortgages was $1,130,582 and $524,996 as of December 31, 2014 and $1,193,950 and $269,117 as of December 31, 2013 , respectively. The Company’s mortgage notes payable have contractual maturities as follows: 2015 $ 17,046 2016 42,302 2017 204,128 2018 206,774 2019 140,657 Thereafter 647,663 Total $ 1,258,570 The Company’s mortgage notes payable contain various customary financial and other covenants, in some cases including Debt Service Coverage Ratio and Project Yield, as defined in the agreements. The Company was in compliance with the covenants in its mortgage notes payable agreements as of December 31, 2014 . The fair values of mortgage notes payable as of December 31, 2014 and December 31, 2013 was $1,283,109 and $1,075,390 , respectively. Mortgage notes payable are not measured at fair value in the Consolidated Balance Sheets. The disclosed fair value of mortgage notes payable, classified as level 3 within the fair value hierarchy, is based on a discounted cash flow valuation model. Significant inputs in the model include amounts and timing of expected future cash flows and market yields which are constructed based on inputs implied from similar debt offerings. </t>
  </si>
  <si>
    <t>ACCRUED EXPENSES AND OTHER LIABILITIES</t>
  </si>
  <si>
    <t>ACCRUED EXPENSES AND OTHER LIABILITIES [Abstract]</t>
  </si>
  <si>
    <t>9. ACCRUED EXPENSES AND OTHER LIABILITIES December 31, 2014 December 31, 2013 Security deposits payable $ 50,917 $ 43,679 Accounts payable 6,058 2,578 Mortgage interest payable 3,651 1,237 Deferred community fees, net 3,113 1,686 Rent collected in advance 2,530 1,660 Deferred tax liability — 853 Property tax payable 1,627 774 Contingent consideration 50 1,500 Income tax payable — 243 Other liabilities 4,295 4,484 $ 72,241 $ 58,694 The Company incurred $2,486, $1,519 and $426 in workers’ compensation expense during the year ended December 31, 2014, December 31, 2013 and the period from July 18, 2012 to December 31, 2012, respectively. The Company incurred $462 in workers’ compensation expense during the period from January 1, 2012 to July 17, 2012.</t>
  </si>
  <si>
    <t>TRANSACTIONS WITH AFFILIATES AND AFFILIATED ENTITIES</t>
  </si>
  <si>
    <t>TRANSACTIONS WITH AFFILIATES AND AFFILIATED ENTITIES [Abstract]</t>
  </si>
  <si>
    <t>10. TRANSACTIONS WITH AFFILIATES AND AFFILIATED ENTITIES Management Agreements In conjunction with the spin-off, New Senior entered into a management agreement (the “Management Agreement”) with the Manager dated November 6, 2014 (effective November 7, 2014), under which the Manager advises the Company on various aspects of its business and manages its day-to-day operations, subject to the supervision of the Company’s board of directors. For its management services, the Manager is entitled to a fee of 1.5% per annum of the Company’s gross equity. Gross equity is generally defined as the equity invested by Newcastle as of the distribution date calculated and payable monthly in arrears in cash, plus the aggregate offering price from stock offerings, plus certain capital contributions to subsidiaries, less capital distributions (calculated without regard to depreciation and amortization) and repurchases of common stock. Between November 7, 2014 and December 31, 2014, the Company incurred $1,860 in management fees under the Management Agreement which has been included in the management fee to affiliate caption of the Consolidated Statements of Operations. The Manager is entitled to receive, on a quarterly basis, incentive compensation on a cumulative, but not compounding basis, in an amount equal to the product of (A) 25% of the dollar amount by which (1)(a) funds from operations (as defined in the Management Agreement) before the incentive compensation per share of common stock, plus (b) gains (or losses) from sales of property per share of common stock, plus (c) internal and third party acquisition-related expenses, plus (d) unconsummated transaction expenses, and plus (e) Other Non-Routine Items, exceed (2) an amount equal to (a) the weighted average value per share of the equity invested by Newcastle in the assets of the Company (including total cash contributed to the Company) as of the distribution date and the price per share of the Company’s common stock in any offerings by the Company (adjusted for prior capital dividends or capital distributions, which shall be calculated without regard to depreciation and amortization) multiplied by (b) a simple interest rate of 10% per annum, multiplied by (B) the weighted average number of shares of common stock outstanding. The Manager earned no incentive compensation during the period from November 7, 2014 to December 31, 2014. Because the Manager’s employees perform certain legal, accounting, due diligence tasks and other services that outside professionals or outside consultants otherwise would perform, the Manager is paid or reimbursed for the cost of performing such tasks, provided that such costs and reimbursements are no greater than those which would be paid to outside professionals or consultants on an arm’s-length basis. The Company is also required to pay all operating expenses, except those specifically required to be borne by the Manager under the Management Agreement. The Company is required to pay expenses that include, but are not limited to, issuance and transaction costs incidental to the sourcing, evaluation, acquisition, management, disposition, and financing of the Company’s investments, legal, underwriting, sourcing, asset management and auditing fees and expenses, the compensation and expenses of independent directors, the costs associated with the establishment and maintenance of any credit facilities and other indebtedness of the Company (including commitment fees, legal fees, closing costs, etc.), expenses associated with other securities offerings of the Company, the costs of printing and mailing proxies and reports to the Company’s stockholders, costs incurred by employees or agents of the Manager for travel on the Company’s behalf, costs associated with any computer software or hardware that is solely used by the Company, costs to obtain liability insurance to indemnify directors and officers and the compensation and expenses of the Company’s transfer agent. During the period from November 7, 2014 to December 31, 2014, the Company reimbursed the Manager for $1,551 for other tasks and services under the Management Agreement. As of, and for the Successor periods prior to, November 6, 2014, the Company was not party to a stand-alone management agreement with the Manager. However, the Company was allocated a portion of the fees paid by Newcastle to the Manager for management services in the amount of $6,610, $1,796 and $464 for the period from January 1, 2014 to November 6, 2014, for the year ended December 31, 2013 and for the period from July 18, 2012 to December 31, 2012, respectively. Newcastle’s management agreement with the Manager provides that Newcastle reimburses the Manager for various expenses incurred by the Manager or its officers, employees and agents on its behalf, including costs of legal, accounting, tax, auditing, administrative and other similar services rendered for Newcastle by providers retained by the Manager or, if provided by the Manager's employees, based on amounts which are no greater than those which would be payable to outside professionals or consultants engaged to perform such services pursuant to agreements negotiated on an arm's-length basis. Newcastle’s Manager was also entitled to receive an incentive return on a cumulative, but not compounding basis, and subject to certain performance targets and contingent events. Because none of the conditions requiring an incentive payment by Newcastle to the Manager were met, no incentive expense was allocated to the Company. As such, no incentive expense was allocated to the Company. Property Management Agreements Within the Company’s Managed Properties segment, the Company is party to Property Management Agreements with Blue Harbor and Holiday, both affiliates of Fortress, to manage a portion of its senior housing properties. Pursuant to these Property Management Agreements, the Company pays monthly property management fees. For AL/MC properties managed by Blue Harbor and Holiday, the Company pays management fees equal to 6% of effective gross income for the first two years and 7% thereafter. For IL-only properties managed by Blue Harbor and Holiday, the Company pays management fees equal to 5% of effective gross income. Property management fees are included in property operating expense. Property operating expense for Property Managers affiliated with Fortress include property management fees of $9,327, $4,976 and $1,082 and travel reimbursement costs of $318, $181 and $35 for the year ended December 31, 2014 , December 31, 2013 and the period from July 18, 2012 to December 31, 2012, respectively. The payroll expense is structured as a reimbursement to the Property Manager, who is the employer of record. The Company reimbursed the Property Managers affiliated with Fortress for approximately $58,017, $32,520 and $6,761 of property-level payroll expenses relating to the Company’s operations during the year ended December 31, 2014 , December 31, 2013 and the period from July 18, 2012 to December 31, 2012, respectively. The Property Management Agreements with affiliated managers have an initial term of 10 years and provide for automatic one-year extensions after the initial term, subject to termination rights. During the Predecessor period, the Company was party to property management agreements with Regent Assisted Living, Inc. and BPM Senior Housing Company to manage its senior housing properties. BPM Senior Housing Company was also the employer of record. Pursuant to these property management agreements, the Company paid management fees equal to 5% of the property’s effective gross income, as defined in the respective agreements. During the period from January 1, 2012 to July 17, 2012, property management fees expensed in property operating expense amounted to $988. Additionally, the Company reimbursed payroll costs of $3,538 for the period from January 1, 2012 to July 17, 2012. Triple Net Lease Agreements Within the Company’s Triple Net Lease segment, the Company is party to triple net master leases with the tenant for the Holiday Portfolios. Pursuant to the leases, the tenant pays monthly lease payments at a fixed rate through the lease term which expires in 2031. For the year ended December 31, 2014 , December 31, 2013 and period from July 18, 2012 to December 31, 2012, such payments amounted to $65,031, $1,399 and $0, respectively.</t>
  </si>
  <si>
    <t>INCOME TAXES</t>
  </si>
  <si>
    <t>INCOME TAXES [Abstract]</t>
  </si>
  <si>
    <t>11. INCOME TAXES New Senior has been operating so as to qualify as a REIT under the requirements of the Code. However, certain of the Company’s activities are conducted through its TRS and therefore are subject to federal and state income taxes at regular corporate tax rates. During the Predecessor periods, the Company was treated as a disregarded single-member limited liability for U.S. federal and state income tax purposes and was not subject to income taxes. Accordingly, amounts included below apply only to the Successor period. The provision for income taxes consists of the following: Successor For the Year For the Year For the period Current Federal $ (925 ) $ 437 $ 501 State and local 170 93 101 Total current provision (755 ) 530 602 Deferred Federal 907 116 (404 ) State and local 8 10 (48 ) Total deferred provision 915 126 (452 ) Total provision for income taxes $ 160 $ 656 $ 150 During the year ended December 31, 2014 , December 31, 2013 , and the period from July 18, 2012 to December 31, 2012, New Senior’s TRS recorded approximately $160 , $656 and $150 in current and deferred income tax expense, respectively. Generally, the Company’s effective tax rate differs from the federal statutory rate as a result of state and local taxes and non-taxable REIT income. The table below provides a reconciliation of the Company’s provision, based on the statutory rate of 35%, to the effective tax rate. Successor For the Year For the Year For the Period Statutory U.S. Federal income tax rate 35.00 % 35.00 % 35.00 % Non-taxable REIT (loss) (35.03 )% (36.90 )% (36.42 )% State and local taxes (0.29 )% (0.24 )% (0.19 )% Other (0.03 )% (0.09 )% — Effective income tax rate (0.35 )% (2.23 )% (1.61 )% The tax effects of temporary differences that give rise to significant portions of the Company’s deferred tax assets and deferred tax liabilities as of December 31, 2014 , 2013 and 2012 are presented below: Successor December 31, 2014 December 31, 2013 December 31, 2012 Deferred tax assets: Depreciation and amortization $ 837 $ — $ 4 Prepaid fees and rent 2,091 1,156 448 Net operating loss 1,724 — — Other 20 23 — Total deferred tax assets 4,672 1,179 452 Less valuation allowance — — — Net deferred tax assets 4,672 1,179 452 Deferred tax liabilities: Depreciation and amortization — 853 — Deferred revenues — — — Total deferred tax liabilities — 853 — Total net deferred tax assets (liabilities) $ 4,672 $ 326 $ 452 On the Consolidated Balance Sheets, deferred tax assets are recorded within receivables and other assets and deferred tax liabilities are recorded within accrued expenses and other liabilities. As of December 31, 2014, New Senior had a loss carryforward of approximately $4,149 for federal income tax purposes. The net operating loss carryforward can generally be used to offset future taxable income, if and when it arises. The net operating loss carryforward will expire in 2034.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New Senior has not recorded a valuation allowance against its deferred tax assets as of December 31, 2014 , as management believes that it is more likely than not that its deferred tax assets will be realized. New Senior and its TRS file income tax returns with the U.S. federal government and various state and local jurisdictions. New Senior is no longer subject to tax examinations by tax authorities for tax years ended December 31, 2012, December 31, 2013 and December 31, 2014. New Senior recognizes tax benefits for uncertain tax positions only if it is more likely than not that the position is sustainable based on its technical merits. Generally, New Senior has assessed its tax positions for all open years, which includes 2012 to 2014, and concluded that there are no material uncertainties to be recognized. Interest and penalties, if any, on uncertain tax positions are included as a component of the provision for income taxes in the Consolidated Statements of Operations.</t>
  </si>
  <si>
    <t>EQUITY AND EARNINGS PER SHARE</t>
  </si>
  <si>
    <t>EQUITY AND EARNINGS PER SHARE [Abstract]</t>
  </si>
  <si>
    <t xml:space="preserve">12. EQUITY AND EARNINGS PER SHARE Equity and Dividends On November 6, 2014, the spin-off of New Senior was effected as a taxable pro rata distribution of all of the outstanding shares of common stock of New Senior to the holders of Newcastle common stock. Newcastle distributed one share of New Senior common stock for each share of Newcastle common stock held by Newcastle stockholders of record as of the record date, October 27, 2014. The distribution occurred on November 6, 2014. The distribution ratio was based on the number of Newcastle shares outstanding of 66,399,857. In connection with the spin-off, Newcastle contributed to New Senior all of its investments in senior housing properties, any liabilities relating to these properties and a cash and cash equivalents balance of $245,244. On October 23, 2014, the Company’s certificate of incorporation was amended so that its authorized capital stock now consists of 2 billion shares of common stock, par value $0.01 per share and 100 million shares of preferred stock, par value $0.01 per share. On the spin-off date, there were 66,399,857 issued and outstanding shares of common stock which was based on the number of Newcastle's shares of common stock outstanding on October 27, 2014 and a distribution ratio of one share of New Senior common stock for each share of Newcastle common stock. On December 19, 2014, New Senior's board of directors declared a dividend of $15,276, or $0.23 per share, payable to shareholders of record on January 2, 2015. This dividend was paid on January 30, 2015. 1,071,658 shares of New Senior’s common stock were held by Fortress, through its affiliates, and its principals as of December 31, 2014. Option Plan Effective upon the spin-off, the Company has a Nonqualified Stock Option and Incentive Award Plan (the “Plan”) which provides for the grant of equity-based awards, including restricted stock, stock options, stock appreciation rights, performance awards, tandem awards and other equity-based and non-equity based awards, in each case to the Manager and to the directors, officers, employees, service providers, consultants and advisors of the Manager who perform services for New Senior and to New Senior’s directors, officers, service providers, consultants and advisors. New Senior has initially reserved 30 million shares of its common stock for issuance under the Plan; on the first day of each fiscal year beginning during the ten-year term of the Plan in and after calendar year 2014, that number will be increased by a number of shares of New Senior’s common stock equal to 10% of the number of shares of common stock newly issued by New Senior during the immediately preceding fiscal year. New Senior’s board of directors may also determine to issue options to the Manager that are not subject to the Plan, provided that the number of shares underlying any options granted to the Manager in connection with capital raising efforts would not exceed 10% of the shares sold in such offering and would be subject to NYSE rules. Prior to the spin-off, Newcastle had issued rights relating to shares of Newcastle’s common stock (the “Newcastle options”) to the Manager in connection with capital raising activities. In connection with the spin-off, 5.5 million options that were held by the Manager, or by the directors, officers or employees of the Manager, were converted into an adjusted Newcastle option and a right relating to a number of shares of New Senior common stock (the “New Senior option”). The exercise price of each adjusted Newcastle option and New Senior option was set to collectively maintain the intrinsic value of the Newcastle option immediately prior to the spin-off and to maintain the ratio of the exercise price of the adjusted Newcastle option and the New Senior option, respectively, to the fair market value of the underlying shares as of the spin-off date, in each case based on the five day average closing price subsequent to the spin-off date. The options expire between January 12, 2015 and August 18, 2024. Upon joining the board, non-employee directors were, in accordance with the Plan, granted options relating to an aggregate of 20,000 shares of common stock. The fair value of such options was not material at the date of grant. In December 2014, New Senior issued an aggregate of 1,370 shares of its common stock to independent directors as compensation for their services. New Senior’s outstanding options are summarized as follows: December 31, 2014 December 31, 2013 Issued Prior to Issued in 2012- Total Issued Prior to Issued in 2012- Total Held by the Manager 623,623 4,368,129 4,991,752 715,258 3,866,906 4,582,164 Issued to the Manager and 42,202 466,645 508,847 290,929 216,668 507,597 Issued to the independent directors — 20,000 20,000 — 666 666 Total 665,825 4,854,774 5,520,599 1,006,187 4,084,240 5,090,427 The following table summarizes New Senior’s outstanding options as of December 31, 2014 . The last sale price on the NYSE for New Senior’s common stock in the year ended December 31, 2014 was $16.45 per share. Recipient Date of Grant/ Exercise (A) Number of Options Options Exercisable as of December 31, Weighted Average Exercise Price (B) Intrinsic Value as of December 31, Directors November 2014 20,000 667 $ 17.21 — Manager (C) 2004 - 2007 227,073 199,993 $ 56.99 — Manager (C) March 2011 182,527 182,527 $ 7.18 $ 1.7 Manager (C) September 2011 283,305 283,305 $ 4.09 $ 3.5 Manager (C) April 2012 311,191 306,991 $ 7.66 $ 2.7 Manager (C) May 2012 377,495 372,440 $ 8.75 $ 2.9 Manager (C) July 2012 416,522 397,869 $ 8.71 $ 3.2 Manager (C) January 2013 958,331 734,720 $ 14.42 $ 1.9 Manager (C) February 2013 383,331 281,109 $ 16.85 — Manager (C) June 2013 670,829 402,497 $ 17.89 — Manager (C) November 2013 965,847 418,534 $ 19.23 — Manager (C) August 2014 765,416 102,055 $ 20.89 — Exercised (D) December 2014 (14,188 ) N/A $ 8.41 N/A Expired unexercised 2004 (27,080 ) N/A $ 61.11 N/A Outstanding 5,520,599 3,682,707 $ 16.33 (A) Options expire on the tenth anniversary from date of grant. (B) The strike prices are subject to adjustment in connection with return of capital dividends. (C) The Manager assigned certain of its options to Fortress’s employees as follows: Date of Grant Range of Strike Prices Total Unexercised Inception to Date 2004 - 2007 $53.26-60.92 42,202 2012 $7.66-8.75 199,988 2013 $14.42-19.23 266,657 Total 508,847 (D) The options were exercised by a former employee of Fortress for an equal amount of New Senior shares. Earnings Per Share New Senior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Senior’s common stock equivalents are its outstanding stock options. Basic and Diluted EPS for all periods prior to the spin-off reflect the number of distributed shares on November 7, 2014, or 66.4 million shares. For 2014 year-to-date calculations, these shares are treated as issued and outstanding from January 1, 2014 for purposes of calculating historical basic EPS, similar to a stock split. At the time of the spin-off, the Newcastle options were converted to awards of New Senior, and, therefore, there were no potentially dilutive securities outstanding for historical periods. For 2014, the Company determined its weighted average diluted shares outstanding assuming that the date of New Senior's separation from Newcastle was the beginning of the period. During the fiscal year ended December 31, 2014, 162,563 potentially dilutive shares were excluded given the Company’s loss position. During the years ended December 31, 2013 and December 31, 2012, there were no potentially dilutive shares outstanding as EPS for those periods assumes the same number of shares outstanding as issued upon its spin-off from Newcastle. </t>
  </si>
  <si>
    <t>CONCENTRATION OF CREDIT RISK</t>
  </si>
  <si>
    <t>CONCENTRATION OF CREDIT RISK [Abstract]</t>
  </si>
  <si>
    <t>13. CONCENTRATION OF CREDIT RISK As of December 31, 2014 , December 31, 2013 and December 31, 2012, Blue Harbor and Holiday managed and operated approximately 32%, 32% and 100%, of the Company’s real estate investments (based on their carrying amount), respectively. Also, as of December 31, 2014 , December 31, 2013 and December 31, 2012, senior housing properties under triple net master leases constituted approximately 67%, 68% and 0%, respectively, of the Company’s real estate investments (based on their carrying amount). Managed Properties Blue Harbor and Holiday managed 96.5%, 100% and 100% of segment real estate investment; 99.8%, 100% and 100% of segment revenue; and 99.7%,100% and 100% of segment NOI as of and for the years ended December 31, 2014, December 31, 2013 and December 31, 2012, respectively. Because Blue Harbor and Holiday manage, but do not lease New Senior's properties in the Managed Properties segment, the Company is not directly exposed to their credit risk in the same manner or to the same extent as the Company's triple net lease tenants. However, the Company relies on Blue Harbor and Holiday's personnel, expertise, accounting resources and information systems, proprietary information, good faith and judgment to manage the Company's properties efficiently and effectively. New Senior also relies on Blue Harbor and Holiday to otherwise operate the Company's properties in compliance with the terms of the Property Management agreements, although the Company has various rights as the property owner to terminate and exercise remedies under the Property Management agreements. Blue Harbor ’ s and Holiday ’ s inability or unwillingness to satisfy their obligations under those agreements, to efficiently and effectively manage the Company's properties, or to provide timely and accurate accounting information could have a material adverse effect on the Company. In addition, significant changes in Blue Harbor ’ s and Holiday ’ s senior management or adverse developments in their business and affairs or financial condition could have a material adverse effect on the Company. Triple Net Lease Properties For the year ended December 31, 2014 , December 31, 2013 , and for the period from July 18, 2012 through December 31, 2012, approximately 35.0%, 2.3% and 0% respectively, of New Senior's total revenues and 62.5%, 7.8% and 0% respectively, of segment NOI were derived from lease agreements with the tenant for the Holiday Portfolios, an affiliate of Fortress. Triple net leases obligate the tenant to pay all property-related expenses, including maintenance, utilities, repairs, taxes, insurance and capital expenditures, and to comply with the terms of the mortgage financing documents, if any, affecting the properties. In addition, each of these leases has guaranty and cross-default provisions tied to other leases with the same tenant. Because the properties leased to the tenant for the Holiday Portfolios account for a significant portion of total revenues and NOI, the Company’s financial condition and results of operations could be weakened and the Company’s ability to service its indebtedness and to make distributions to stockholders could be limited if the tenant for the Holiday Portfolios becomes unable or unwilling to satisfy its obligations to the Company or to renew leases with the Company upon expiration of the terms thereof. New Senior cannot assure that the tenant for the Holiday Portfolios will have sufficient assets, income and access to financing to enable it to satisfy its respective obligations to the Company, and any inability or unwillingness by the tenant for the Holiday Portfolios to do so could have a material adverse effect on the Company’s business, financial condition, results of operations and liquidity, the Company’s ability to service its indebtedness and other obligations and ability to make distributions to stockholders, as required for the Company to continue to qualify as a REIT. New Senior also cannot assure that the tenant for the Holiday Portfolios will elect to renew leases with the Company upon expiration of the terms thereof or that New Senior will be able to reposition any properties that are not renewed on a timely basis or on the same or better economic terms, if at all. Each triple net master lease includes (i) a covenant requiring the tenant for the Holiday Portfolios to maintain a minimum lease coverage ratio, which the triple net master lease defines as net operating income less a reserve for capital expenditures for the applicable trailing 12-month period for the Holiday Portfolios divided by the base rental revenue for such trailing 12-month period, which steps up during the term of the lease and is subject to certain cure provisions, (ii) minimum capital expenditure requirements, (iii) customary operating covenants, events of default, and remedies, (iv) a non-compete clause restricting certain affiliates of the tenant for the Holiday Portfolios from developing or constructing new independent living properties within a specified radius of any property acquired by the Company in this transaction, and (v) restrictions on a change of control of the tenant for the Holiday Portfolios and Guarantor (as defined below), subject to certain exceptions. The triple net master leases also require the tenant for the Holiday Portfolios to fund a security deposit in the amount of approximately $43,400, which serves as security for the tenant for the Holiday Portfolios' performance of its obligations to the Company. Additionally, the tenant for the Holiday Portfolios granted the Company a first priority security interest in certain personal property and receivables arising from the operations of the Holiday Portfolios, which security interest also secures the tenant for the Holiday Portfolios' obligations under the triple net master leases. The tenant for the Holiday Portfolios' obligations to the Company under the triple net master leases are further guaranteed by Holiday AL Holdings LP, (the “Guarantor”), an affiliate of Fortress. The Guarantor is required to maintain a minimum net worth of $150,000, a minimum fixed charge coverage ratio of 1.10 and a maximum leverage ratio of 10 to 1.</t>
  </si>
  <si>
    <t>FUTURE MINIMUM RENTS</t>
  </si>
  <si>
    <t>FUTURE MINIMUM RENTS [Abstract]</t>
  </si>
  <si>
    <t>14. FUTURE MINIMUM RENTS The following table sets forth future contracted minimum rental receipts from tenants within the Triple Net Lease Properties segment, excluding contingent payment escalations, as of December 31, 2014 : Total 2015 $ 82,439 2016 86,040 2017 89,798 2018 92,882 2019 95,972 Thereafter 1,269,839 Total $ 1,716,970</t>
  </si>
  <si>
    <t>COMMITMENTS AND CONTINGENCIES</t>
  </si>
  <si>
    <t>COMMITMENTS AND CONTINGENCIES [Abstract]</t>
  </si>
  <si>
    <t>15. COMMITMENTS AND CONTINGENCIES As of December 31, 2014 , management believes there are no material contingencies that would affect the Company’s results of operations, cash flows or financial position. Certain Obligations, Liabilities and Litigation The Company may be subject to various obligations, liabilities and litigation assumed in connection with or arising out of its acquisitions or otherwise arising in connection with its on-going business. Some of these liabilities may be indemnified by third parties. However, if these liabilities are greater than expected or were not known to the Company at the time of acquisition, if the Company is not entitled to indemnification, or if the responsible third party fails to indemnify the Company for these liabilities, such obligations, liabilities and litigation could have a material adverse effect on the Company. In addition, in connection with the sale or leasing of properties, the Company may incur various obligations and liabilities, including indemnification obligations, relating to the operations of those properties, which could have a material adverse effect on the Company’s financial position, cash flows and results of operations. Certain Tax-Related Covenants If New Senior is treated as a successor to Newcastle under applicable U.S. federal income tax rules, and if Newcastle fails to qualify as a REIT, New Senior could be prohibited from electing to be a REIT. Accordingly, Newcastle has (i) represented that it has no knowledge of any fact or circumstance that would cause New Senior to fail to qualify as a REIT, (ii) covenanted to use commercially reasonable efforts to cooperate with New Senior as necessary to enable New Senior to qualify for taxation as a REIT and receive customary legal opinions concerning REIT status, including providing information and representations to New Senior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5 (unless Newcastle obtains an opinion from a nationally recognized tax counsel or a private letter ruling from the Internal Revenue Service (“IRS”) to the effect that Newcastle’s failure to maintain its REIT status will not cause New Senior to fail to qualify as a REIT under the successor REIT rule referred to above). Proceedings Indemnified and Defended by Third Parties From time to time, the Company is party to certain legal actions, regulatory investigations and claims for which third parties are contractually obligated to indemnify, defend and hold the Company harmless. While the Company is presently not being defended by any tenant and other obligated third parties in these types of matters, there is no assurance that its tenants, their affiliates or other obligated third parties will continue to defend the Company in these matters, or that such parties will have sufficient assets, income and access to financing to enable them to satisfy their defense and indemnification obligations to the Company. Environmental Costs As a commercial real estate owner, the Company is subject to potential environmental costs. As of December 31, 2014 , management of the Company is not aware of any environmental concerns that would have a material adverse effect on the Company’s financial position or results of operations. Capital Improvement, Repair and Lease Commitments The Company is committed to making $6,500 available for capital improvements to the triple net lease properties under the LCS Portfolio and also agreed to make available an additional $9,000 at certain intervals over the 15 year lease period to be used for further capital improvements. Upon funding the capital improvements, the Company will be entitled to a rent increase. No capital improvements and repairs have been funded as of December 31, 2014 . The Company has two ground leases with initial terms of 74 and 82 years. Both ground leases require equal annual rent payments that amount to an aggregate $368 over the life of the leases.</t>
  </si>
  <si>
    <t>SUBSEQUENT EVENTS</t>
  </si>
  <si>
    <t>SUBSEQUENT EVENTS [Abstract]</t>
  </si>
  <si>
    <t xml:space="preserve">16. SUBSEQUENT EVENTS These Consolidated Financial Statements include a discussion of material events, if any, which have occurred subsequent to December 31, 2014 (referred to as subsequent events) through the issuance of the Consolidated Financial Statements. On January 22, 2015, the Company consummated the acquisition of a four property portfolio, the “ CSL Portfolio ” for total consideration of $36,299. The CSL Portfolio consists of four IL-only properties and will be included in the Company's Managed Properties segment. The following table illustrates the effect of the CSL Portfolio acquisition on revenues and pre-tax net income as if they had been consummated as of January 1, 2013: For the Year Ended December 31, 2014 For the Year Ended December 31, 2013 Revenues $ 9,846 $ 9,582 Pre-tax net Income (loss) $ (548 ) $ (676 ) On December 21, 2014, the Company entered into a Purchase and Sale Agreement with an affiliate of Hawthorn Retirement Group LLC to acquire 17 IL-only properties for approximately $435,000 in cash, subject to customary adjustments and prorations, which the Company intends to integrate into the Managed Properties segment. The acquisition is subject to various conditions, including the completion of due diligence, and is expected to close in March 2015. </t>
  </si>
  <si>
    <t>QUARTERLY FINANCIAL INFORMATION (UNAUDITED)</t>
  </si>
  <si>
    <t>QUARTERLY FINANCIAL INFORMATION (UNAUDITED) [Abstract]</t>
  </si>
  <si>
    <t>17. QUARTERLY FINANCIAL INFORMATION (UNAUDITED) 2014 Quarter Ended Year Ended December 31 March 31 June 30 September 30 December 31 Revenue $ 57,835 $ 59,623 $ 67,145 $ 70,382 $ 254,985 Net operating income 32,276 33,427 38,369 38,671 142,743 Net income/(loss) before tax (10,578 ) (10,403 ) (10,801 ) (14,461 ) (46,243 ) Income tax expense (benefit) 360 627 350 (1,177 ) 160 Net income/(loss) $ (10,938 ) $ (11,030 ) $ (11,151 ) $ (13,284 ) $ (46,403 ) Income (loss) per share of common stock Basic and diluted (0.16 ) (0.17 ) (0.17 ) (0.20 ) (0.70 ) Weighted average number of shares of common stock outstanding Basic and diluted 66,399,857 66,399,857 66,399,857 66,404,051 66,400,914 2013 Quarter Ended Year Ended December 31 March 31 June 30 September 30 December 31 Revenue $ 12,979 $ 13,509 $ 24,257 $ 34,391 $ 85,136 Net operating income 3,777 4,254 6,605 10,774 25,410 Net income/(loss) before tax (1,956 ) (3,640 ) (8,612 ) (15,182 ) (29,390 ) Income tax benefit (expense) 211 436 67 (58 ) 656 Net income/(loss) $ (2,167 ) $ (4,076 ) $ (8,679 ) $ (15,124 ) $ (30,046 ) Income (loss) per share of common stock Basic and diluted (0.03 ) (0.06 ) (0.13 ) (0.23 ) (0.45 ) Weighted average number of shares of common stock outstanding Basic and diluted 66,399,857 66,399,857 66,399,857 66,399,857 66,399,857</t>
  </si>
  <si>
    <t>SCHEDULE III, REAL ESTATE AND ACCUMULATED DEPRECIATION</t>
  </si>
  <si>
    <t>NEW SENIOR INVESTMENT GROUP INC. AND SUBSIDIARIES SCHEDULE III - REAL ESTATE AND ACCUMULATED DEPRECIATION December 31, 2014 (dollars in thousands) Location Initial Cost to the Company Gross Amount Carried at Close of Period Property Name Type (A) City State Encumbrances Land Buildings and Improvements Furniture, Fixtures and Equipment Costs Capitalized Subsequent to Acquisition Land Buildings and Improvements Furniture, Fixtures and Equipment Total (B) Accumulated Depreciation Net Book Value Year Constructed / Renovated Year Acquired Life on Which Depreciation in Income Statement is Computed Managed Properties Desert Flower AL/MC Scottsdale AZ 16,120 2,295 16,901 101 362 2,295 17,147 217 19,659 (1,215 ) 18,444 1999/2005 2012 3-40 years Sun Oak AL/MC Citrus Heights CA 3,363 821 3,145 59 68 821 3,184 88 4,093 (255 ) 3,838 1997/2011 2012 3-40 years Orchard Park AL/MC Clovis CA 15,086 1,126 16,889 45 241 1,126 17,035 140 18,301 (1,157 ) 17,144 1998/2007 2012 3-40 years Sunshine Villa AL/MC Santa Cruz CA 19,533 2,243 21,082 58 349 2,243 21,264 225 23,732 (1,488 ) 22,244 1990/NA 2012 3-40 years Bradenton Oaks AL/MC Bradenton FL 10,049 1,161 9,207 748 461 1,161 9,272 1,144 11,577 (612 ) 10,965 1973/1988 2013 3-40 years Summerfield AL/MC Bradenton FL 15,346 1,367 14,361 1,247 410 1,367 14,444 1,574 17,385 (962 ) 16,423 1988/NA 2013 3-40 years The Grande AL/MC Brooksville FL 9,816 1,754 8,537 568 332 1,754 8,681 756 11,191 (533 ) 10,658 1960/2012 2013 3-40 years Spring Oaks AL/MC Brooksville FL 5,620 700 5,078 439 176 700 5,116 577 6,393 (365 ) 6,028 1988/NA 2013 3-40 years Barkley Place AL/MC Fort Myers FL 10,688 1,929 9,159 1,040 301 1,929 9,320 1,180 12,429 (420 ) 12,009 1988/NA 2013 3-40 years Emerald Park AL/MC Hollywood FL 5,037 897 4,165 509 492 897 4,329 837 6,063 (379 ) 5,684 1998/NA 2013 3-40 years The Plaza at Pembroke AL/MC Hollywood FL 5,382 924 4,630 399 226 924 4,677 578 6,179 (329 ) 5,850 1988/2012 2013 3-40 years Balmoral AL/MC Lake Placid FL 5,930 1,173 4,548 838 174 1,173 4,570 990 6,733 (457 ) 6,276 2007/NA 2013 3-40 years Lake Morton Plaza AL/MC Lakeland FL 8,930 1,098 14,707 918 225 1,098 14,784 1,066 16,948 (833 ) 16,115 1984/NA 2013 3-40 years Bayside Terrace AL/MC Pinellas Park FL 10,610 1,407 9,481 849 346 1,407 9,588 1,088 12,083 (652 ) 11,431 1986/2007 2013 3-40 years Village Place AL/MC Port Charlotte FL 9,263 1,064 8,503 680 252 1,064 8,543 892 10,499 (560 ) 9,939 1998/NA 2013 3-40 years Royal Palm AL/MC Port Charlotte FL 14,250 2,019 13,697 1,371 731 2,019 14,225 1,574 17,818 (917 ) 16,901 1985/NA 2013 3-40 years Renaissance AL/MC Sanford FL 5,457 1,390 8,900 630 218 1,390 8,976 772 11,138 (557 ) 10,581 1984/NA 2013 3-40 years Forest Oaks AL/MC Spring Hill FL 7,315 786 5,614 530 101 786 5,631 614 7,031 (398 ) 6,633 1988/2006 2013 3-40 years Sunset Lake Village AL/MC Venice FL 13,710 1,073 13,254 838 170 1,073 13,288 974 15,335 (774 ) 14,561 1998/NA 2013 3-40 years Spring Haven AL/MC Winter Haven FL 18,882 3,446 21,524 1,477 489 3,446 21,674 1,816 26,936 (1,293 ) 25,643 1984/NA 2013 3-40 years Willow Park AL/MC Boise ID 12,583 1,456 13,548 58 173 1,456 13,665 114 15,235 (977 ) 14,258 1997/2011 2012 3-40 years Grandview AL/MC Peoria IL — 1,640 12,289 280 — 1,640 12,289 280 14,209 (33 ) 14,176 2014 2014 3-40 years Ashford Court IL Westland MI 8,858 1,500 9,000 450 191 1,500 9,128 513 11,141 (331 ) 10,810 1988/1992/1997 2014 3-40 years The Gardens AL/MC Ocean Springs MS — 850 7,034 460 130 850 7,075 549 8,474 (83 ) 8,391 1999 / 2004 / 2013 2014 3-40 years Courtyards at Berne Village AL/MC New Bern NC 14,191 1,657 12,892 1,148 261 1,657 12,957 1,344 15,958 (871 ) 15,087 1985/2004 2013 3-40 years Kirkwood Corners AL/MC Lee NH 2,191 577 1,847 124 129 577 1,901 199 2,677 (59 ) 2,618 1996 2014 3-40 years Location Initial Cost to the Company Gross Amount Carried at Close of Period Property Name Type (A) City State Encumbrances Land Buildings and Improvements Furniture, Fixtures and Equipment Costs Capitalized Subsequent to Acquisition Land Buildings and Improvements Furniture, Fixtures and Equipment Total (B) Accumulated Depreciation Net Book Value Year Constructed / Renovated Year Acquired Life on Which Depreciation in Income Statement is Computed Pines of New Market AL/MC Newmarket NH 5,040 628 4,879 353 122 628 4,971 383 5,982 (134 ) 5,848 1999 2014 3-40 years Pine Rock Manor AL/MC Warner NH 8,375 780 8,580 378 165 780 8,665 458 9,903 (217 ) 9,686 1.994 2014 3-40 years Manor at Woodside IL Poughkeepsie NY 14,100 — 12,130 670 485 — 12,539 746 13,285 (734 ) 12,551 2001/NA 2013 3-40 years Lamplight AL/MC Dayton OH 8,136 1,056 7,755 750 182 1,056 7,819 868 9,743 (375 ) 9,368 1994/NA 2014 3-40 years Regent Court AL/MC Corvallis OR 5,034 1,044 4,974 8 133 1,044 5,049 66 6,159 (365 ) 5,794 1999/NA 2012 3-40 years Sheldon Park AL/MC Eugene OR 18,113 929 20,662 91 188 929 20,816 125 21,870 (1,446 ) 20,424 1998/NA 2012 3-40 years Glen Riddle AL/MC Media PA 16,875 1,931 16,169 870 267 1,931 16,316 990 19,237 (866 ) 18,371 1995/NA 2013 3-40 years Schenley Gardens AL/MC Pittsburgh PA 8,250 3,227 11,521 410 447 3,227 11,768 610 15,605 (585 ) 15,020 1996/NA 2013 3-40 years Raintree AL/MC Knoxville TN 7,637 643 8,642 490 106 643 8,673 565 9,881 (101 ) 9,780 2.012 2014 3-40 years Powell AL/MC Powell TN 5,901 761 6,482 310 60 761 6,489 363 7,613 (62 ) 7,551 2.013 2014 3-40 years Windsor AL/MC Dallas TX 33,750 5,580 31,306 1,250 151 5,580 31,404 1,303 38,287 (355 ) 37,932 1972/2009 2014 3-40 years Courtyards AL/MC Fort Worth TX 16,101 2,140 16,671 672 396 2,140 16,927 812 19,879 (1,535 ) 18,344 1986/NA 2012 3-40 years Heritage Place AL/MC Bountiful UT 8,806 570 9,558 50 887 570 10,030 465 11,065 (708 ) 10,357 1978/2000 2012 3-40 years Canyon Creek AL/MC Cottonwood Heights UT 14,915 1,488 16,308 58 301 1,488 16,454 213 18,155 (1,159 ) 16,996 2001/NA 2012 3-40 years Chateau Brickyard IL Salt Lake City UT 3,471 700 3,297 15 618 700 3,691 239 4,630 (279 ) 4,351 1984/2007 2012 3-40 years Golden Living AL/MC Taylorsville UT 3,699 1,111 3,126 39 441 1,111 3,354 252 4,717 (313 ) 4,404 1976/1994 2012 3-40 years Heritage Oaks IL Richmond VA 8,775 1,630 9,570 705 329 1,630 9,759 845 12,234 (523 ) 11,711 1987/NA 2013 3-40 years Managed Properties Total 435,188 60,571 461,622 22,983 12,286 60,571 467,487 29,404 557,462 (26,267 ) 531,195 Triple Net Lease Vista de la Montana IL Surprise AZ 9,667 1,131 11,077 635 — 1,131 11,077 635 12,843 (425 ) 12,418 1998/NA 2013 3-40 years The Westmont IL Santa Clara CA 14,152 — 18,049 754 — — 18,049 754 18,803 (643 ) 18,160 1991/NA 2013 3-40 years Simi Hills IL Simi Valley CA 19,673 3,209 21,999 730 — 3,209 21,999 730 25,938 (725 ) 25,213 2006/NA 2013 3-40 years Parkwood Estates IL Fort Collins CO 14,653 638 18,055 627 — 638 18,055 627 19,320 (598 ) 18,722 1987/NA 2013 3-40 years Greeley Place IL Greeley CO 11,143 237 13,859 596 — 237 13,859 596 14,692 (482 ) 14,210 1986/NA 2013 3-40 years Courtyard at Lakewood IL Lakewood CO 12,041 1,327 14,198 350 — 1,327 14,198 350 15,875 (453 ) 15,422 1992/NA 2013 3-40 years Pueblo Regent IL Pueblo CO 11,006 446 13,800 377 — 446 13,800 377 14,623 (433 ) 14,190 1985/NA 2013 3-40 years Village Gate IL Farmington CT 20,407 3,591 23,254 268 — 3,591 23,254 268 27,113 (652 ) 26,461 1989/NA 2013 3-40 years Location Initial Cost to the Company Gross Amount Carried at Close of Period Property Name Type (A) City State Encumbrances Land Buildings and Improvements Furniture, Fixtures and Equipment Costs Capitalized Subsequent to Acquisition Land Buildings and Improvements Furniture, Fixtures and Equipment Total (B) Accumulated Depreciation Net Book Value Year Constructed / Renovated Year Acquired Life on Which Depreciation in Income Statement is Computed Lodge at Cold Spring IL Rocky Hill CT 19,879 — 25,807 605 — — 25,807 605 26,412 (796 ) 25,616 1998/NA 2013 3-40 years Regency Residence IL Port Richey FL 12,105 1,100 14,088 771 — 1,100 14,088 771 15,959 (522 ) 15,437 1987/NA 2013 3-40 years Desoto Beach Club IL Sarasota FL 19,175 668 23,944 669 — 668 23,944 669 25,281 (765 ) 24,516 2005/NA 2013 3-40 years Cherry Laurel IL Tallahassee FL 16,857 1,100 20,457 669 — 1,100 20,457 669 22,226 (679 ) 21,547 2001/NA 2013 3-40 years Palmer Hills IL Bettendorf IA 9,658 1,488 10,878 466 — 1,488 10,878 466 12,832 (378 ) 12,454 1990/NA 2013 3-40 years Illahee Hills IL Urbandale IA 9,898 694 11,980 476 — 694 11,980 476 13,150 (415 ) 12,735 1995/NA 2013 3-40 years Blair House IL Normal IL 11,721 329 14,498 627 — 329 14,498 627 15,454 (512 ) 14,942 1989/NA 2013 3-40 years Thornton Place IL Topeka KS 11,649 327 14,415 734 — 327 14,415 734 15,476 (530 ) 14,946 1998/NA 2013 3-40 years Grasslands Estates IL Wichita KS 14,559 504 17,888 802 — 504 17,888 802 19,194 (635 ) 18,559 2001/NA 2013 3-40 years Jackson Oaks IL Paducah KY 15,417 267 19,195 864 — 267 19,195 864 20,326 (681 ) 19,645 2004/NA 2013 3-40 years Summerfield Estates IL Shreveport LA 4,765 524 5,584 175 — 524 5,584 175 6,283 (180 ) 6,103 1988/NA 2013 3-40 years Blue Water Lodge IL Fort Gratiot MI 12,840 62 16,034 833 — 62 16,034 833 16,929 (599 ) 16,330 2001/NA 2013 3-40 years Briarcrest Estates IL Ballwin MO 13,872 1,255 16,509 525 — 1,255 16,509 525 18,289 (539 ) 17,750 1990/NA 2013 3-40 years Country Squire IL St Joseph MO 13,534 864 16,353 627 — 864 16,353 627 17,844 (561 ) 17,283 1990/NA 2013 3-40 years Orchid Terrace IL St Louis MO 21,473 1,061 26,636 833 — 1,061 26,636 833 28,530 (864 ) 27,666 2006/NA 2013 3-40 years Chateau Ridgeland IL Ridgeland MS 6,658 967 7,277 535 — 967 7,277 535 8,779 (307 ) 8,472 1986/NA 2013 3-40 years Grizzly Peak IL Missoula MT 13,208 309 16,447 658 — 309 16,447 658 17,414 (563 ) 16,851 1997/NA 2013 3-40 years Jordan Oaks IL Cary NC 17,856 2,103 20,847 774 — 2,103 20,847 774 23,724 (706 ) 23,018 2003/NA 2013 3-40 years Durham Regent IL Durham NC 19,430 1,061 24,149 605 — 1,061 24,149 605 25,815 (753 ) 25,062 1989/NA 2013 3-40 years Sky Peaks IL Reno NV 16,152 1,061 19,793 605 — 1,061 19,793 605 21,459 (652 ) 20,807 2002/NA 2013 3-40 years Maple Downs IL Fayetteville NY 20,559 782 25,656 668 — 782 25,656 668 27,106 (804 ) 26,302 2003/NA 2013 3-40 years Fleming Point IL Greece NY 16,695 699 20,644 668 — 699 20,644 668 22,011 (676 ) 21,335 2004/NA 2013 3-40 years The Regent IL Corvallis OR 6,818 1,111 7,720 228 — 1,111 7,720 228 9,059 (245 ) 8,814 1983/NA 2013 3-40 years Stoneybrook Lodge IL Corvallis OR 15,552 1,543 18,119 843 — 1,543 18,119 843 20,505 (650 ) 19,855 1999/NA 2013 3-40 years Sheldon Oaks IL Eugene OR 14,776 1,577 17,380 675 — 1,577 17,380 675 19,632 (598 ) 19,034 1995/NA 2013 3-40 years Rock Creek IL Hillsboro OR 10,452 1,617 11,783 486 — 1,617 11,783 486 13,886 (407 ) 13,479 1996/NA 2013 3-40 years Hidden Lakes IL Salem OR 14,241 1,389 16,639 893 — 1,389 16,639 893 18,921 (618 ) 18,303 1990/NA 2013 3-40 years Fountains at Hidden Lakes IL Salem OR 5,622 903 6,568 — — 903 6,568 — 7,471 (187 ) 7,284 1990/NA 2013 3-40 years Walnut Woods IL Boyertown PA 14,196 308 18,058 496 — 308 18,058 496 18,862 (567 ) 18,295 1997/NA 2013 3-40 years Manor at Oakridge IL Harrisburg PA 19,670 992 24,379 764 — 992 24,379 764 26,135 (788 ) 25,347 2000/NA 2013 3-40 years Essex House IL Lemoyne PA 20,622 936 25,585 669 — 936 25,585 669 27,190 (800 ) 26,390 2002/NA 2013 3-40 years Uffelman Estates IL Clarksville TN 8,614 625 10,521 298 — 625 10,521 298 11,444 (335 ) 11,109 1993/NA 2013 3-40 years Location Initial Cost to the Company Gross Amount Carried at Close of Period Property Name Type (A) City State Encumbrances Land Buildings and Improvements Furniture, Fixtures and Equipment Costs Capitalized Subsequent to Acquisition Land Buildings and Improvements Furniture, Fixtures and Equipment Total (B) Accumulated Depreciation Net Book Value Year Constructed / Renovated Year Acquired Life on Which Depreciation in Income Statement is Computed Arlington Plaza IL Arlington TX 7,987 319 9,821 391 — 319 9,821 391 10,531 (342 ) 10,189 1987/NA 2013 3-40 years Parkwood Healthcare CCRC Bedford TX 15,159 2,746 15,463 755 — 2,746 15,463 755 18,964 (278 ) 18,686 1986/2008 2014 3-40 years Parkwood Retirement IL Bedford TX 11,809 2,829 11,639 306 — 2,829 11,639 306 14,774 (186 ) 14,588 1986/2007 2014 3-40 years The Bentley IL Dallas TX 11,401 2,351 12,271 526 — 2,351 12,271 526 15,148 (429 ) 14,719 1996/NA 2013 3-40 years Whiterock Court IL Dallas TX 11,657 2,837 12,205 446 — 2,837 12,205 446 15,488 (416 ) 15,072 2001/NA 2013 3-40 years Autumn Leaves CCRC Dallas TX 18,926 3,851 18,729 1,097 — 3,851 18,729 1,097 23,677 (352 ) 23,325 1971/2012 2014 3-40 years Monticello West AL/MC Dallas TX 20,617 3,344 21,226 1,225 — 3,344 21,226 1,225 25,795 (391 ) 25,404 1980/2013 2014 3-40 years Signature Pointe CCRC Dallas TX 28,982 5,192 29,486 1,579 — 5,192 29,486 1,579 36,257 (535 ) 35,722 1998/2013 2014 3-40 years Walnut Place CCRC Dallas TX 19,507 5,241 18,255 907 — 5,241 18,255 907 24,403 (324 ) 24,079 1980/2012 2014 3-40 years Dogwood Estates IL Denton TX 15,235 1,002 18,525 714 — 1,002 18,525 714 20,241 (636 ) 19,605 2005/NA 2013 3-40 years Pinewood Hills IL Flower Mound TX 15,301 2,073 17,552 704 — 2,073 17,552 704 20,329 (609 ) 19,720 2007/NA 2013 3-40 years Ventura Place IL Lubbock TX 15,168 1,018 18,034 946 — 1,018 18,034 946 19,998 (677 ) 19,321 1997/NA 2013 3-40 years The El Dorado IL Richardson TX 10,805 1,316 12,220 710 — 1,316 12,220 710 14,246 (470 ) 13,776 1996/NA 2013 3-40 years Madison Estates IL San Antonio TX 12,529 1,528 14,850 268 — 1,528 14,850 268 16,646 (437 ) 16,209 1984/NA 2013 3-40 years Pioneer Valley Lodge IL North Logan UT 14,949 1,049 17,920 740 — 1,049 17,920 740 19,709 (632 ) 19,077 2001/NA 2013 3-40 years Colonial Harbor IL Yorktown VA 17,007 2,211 19,523 689 — 2,211 19,523 689 22,423 (653 ) 21,770 2005/NA 2013 3-40 years Oakwood Hills IL Eau Claire WI 15,078 516 18,872 645 — 516 18,872 645 20,033 (631 ) 19,402 2003/NA 2013 3-40 years Triple Net Lease Total 823,382 78,228 966,713 36,526 — 78,228 966,713 36,526 1,081,467 (30,721 ) 1,050,746 Grand Total 1,258,570 138,799 1,428,335 59,509 12,286 138,799 1,434,200 65,930 1,638,929 (56,988 ) 1,581,941 (A) AL/MC represents assisted living and memory care; IL represents independent living and CCRC represents continuing care retirement communities. (B) For United States federal income tax purposes, the initial aggregate cost basis, including furniture, fixtures, and equipment, for New Senior’s senior housing real estate assets at December 31, 2014 was approximately $1.66 billion. The following is a rollforward of the gross carrying amount and accumulated depreciation (depreciation is calculated on a straight line basis using the estimated useful lives detailed in Note 2) of senior housing real estate for the years ended December 31, 2014, December 31, 2013 and December 31, 2012: Gross carrying amount December 31, 2014 December 31, 2013 December 31, 2012 (A) Beginning of period $ 1,373,428 $ 164,360 $ 126,201 Acquisitions 260,543 1,205,607 37,872 Additions 8,538 3,502 297 Disposals and other (3,580 ) (41 ) (10 ) End of period $ 1,638,929 $ 1,373,428 $ 164,360 Accumulated depreciation Beginning of period $ (10,526 ) $ (1,558 ) $ — Depreciation expense (46,622 ) (8,984 ) (1,559 ) Disposals and other 160 16 1 Balance at end of year $ (56,988 ) $ (10,526 ) $ (1,558 ) (A) The rollforward of the gross real estate investment for the period ended December 31, 2012 excludes any activity in the predecessor period as such balances are on a different basis of accounting. The balance at the beginning of the period for the period reflects the Company's initial investment in senior housing properties as of July 18, 2012.</t>
  </si>
  <si>
    <t>SUMMARY OF SIGNIFICANT ACCOUNTING POLICIES (Policies)</t>
  </si>
  <si>
    <t>Basis of Presentation and Principles of Consolidation</t>
  </si>
  <si>
    <t>Basis of Presentation and Principles of Consolidation The accompanying Consolidated (Successor) and Combined (Predecessor) Financial Statements are prepared in accordance with U.S. Generally Accepted Accounting Principles (“GAAP’’). The Consolidated Financial Statements include the accounts of New Senior and its consolidated subsidiaries. All significant intercompany transactions and balances have been eliminated. New Senior consolidates those entities in which it has control over significant operating, financial and investing decisions of the entity. At December 31, 2014 and December 31, 2013 , the Company did not have any investments in Variable Interest Entities (“VIEs”). VIEs are defined as entities in which equity investors do not have the characteristics of a controlling financial interest or do not have sufficient equity at risk for the entity to finance its activities without additional subordinated financial support from other parties. In the opinion of management, all adjustments (consisting of normal recurring accruals) considered necessary for a fair presentation have been included. On July 18, 2012 (the “Initial Acquisition Date” and “Commencement of Operations”), New Senior completed the initial acquisition of a portfolio of senior housing properties (the “BPM Portfolio”). The acquisition was accounted for as a business combination using the acquisition method of accounting. As a result, the Consolidated Financial Statements reflect a new basis of accounting for periods subsequent to the Initial Acquisition Date, and the financial information is referred to as “Successor” information. Successor information includes the results of the BPM portfolio and all subsequent acquisitions. Financial information through, but not including, the Initial Acquisition Date (i.e., financial information on or before July 17, 2012) is referred to as “Predecessor” company information, which has been prepared using the prior owner historical cost basis of accounting. Information in the Combined Financial Statements for the Predecessor period reflects a different ownership and capital structure and does not include the effects of acquisition accounting prior to the Initial Acquisition Date. As a result of the application of acquisition accounting on the Initial Acquisition Date, the Consolidated Financial Statements for the Successor periods are presented on a different basis of accounting when compared to the Predecessor period and, therefore, are not comparable. Black lines have been drawn to separate the Successor’s financial information from that of the Predecessor. During the Predecessor period, the BPM Portfolio comprised stand-alone businesses under common management and control. Therefore, Combined Financial Statements are presented for the Predecessor period. These Combined Financial Statements have been derived using the historical basis of such properties’ assets and liabilities. During a portion of the Successor period, the Company was not operated as a stand-alone business from Newcastle. Information in the Consolidated Financial Statements for Successor periods prior to November 7, 2014 have been prepared on a stand-alone basis from the Consolidated Financial Statements and accounting records of Newcastle. Information in the Consolidated Financial Statements for periods prior to November 7, 2014 does not necessarily reflect what New Senior’s consolidated results of operations, financial position and cash flows would have been had New Senior operated as an independent company prior to the spin-off. Management believes the assumptions and methods of allocation used in the accompanying Consolidated Financial Statements are reasonable. Information in the Consolidated Financial Statements for the period from November 7, 2014 through December 31, 2014 and as of December 31, 2014 reflect the revenues, expenses, cash flows and financial position of the Company as a stand-alone company. The Consolidated (Successor) and Combined (Predecessor) Financial Statements reflect all revenues, expenses and cash flows directly attributable to the Company. Certain expenses of Newcastle, comprised primarily of a portion of its management fee, acquisition and transaction costs and general and administrative costs, have been allocated to New Senior to the extent they were directly associated with the Company for Successor periods prior to the spin-off. The portion of the management fee allocated to New Senior prior to the spin-off represents the product of the management fee rate payable by Newcastle, 1.50% and New Senior’s gross equity, which management believes is a reasonable method for quantifying the cost of the services provided by the employees of the Manager to the Company. New Senior and Newcastle have not shared any costs subsequent to the spin-off. See Note 10 for details related to management agreement terms. Certain prior period amounts have been reclassified to conform to the current period’s presentation.</t>
  </si>
  <si>
    <t>Use of Estimates</t>
  </si>
  <si>
    <t xml:space="preserve">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 </t>
  </si>
  <si>
    <t>Revenue Recognition</t>
  </si>
  <si>
    <t xml:space="preserve">Revenue Recognition Resident Fees and Services - Resident fees and services include monthly rental revenue, care income and ancillary income recognized from the Managed Properties segment. Resident fees and services are recognized monthly as services are provided. Lease agreements with residents are cancelable by the resident with 30 days’ notice. Ancillary income primarily relates to non-refundable community fees. Non-refundable community fees are recognized on a straight-line basis over the average length of stay of residents, which management estimates to be approximately 24 months for AL/MC properties and approximately 33 months for IL-only properties. Rental Revenue - 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the Company’s tenants during the first half of the lease term, creating a straight-line rent receivable that is included in other assets. As of December 31, 2014 and December 31, 2013 , straight-line rent receivables were $26,454 and $522 , respectively. </t>
  </si>
  <si>
    <t>Acquisition Accounting</t>
  </si>
  <si>
    <t xml:space="preserve">Acquisition Accounting The Company has determined that all of its acquisitions should be accounted for under the acquisition method. The accounting for acquisitions requires the identification and measurement of all acquired tangible and intangibles assets and assumed liabilities at their respective fair values as of the respective transaction dates. Recognized intangible assets primarily include the fair value of in-place resident leases and above/below market lease intangibles. In measuring the fair value of net tangible and identified intangible assets acquired and liabilities assumed, management uses information obtained as a result of pre-acquisition due diligence, marketing, leasing activities and independent appraisals. In the case of real property, the fair value of the tangible assets acquired is determined by valuing the property as if it were vacant. The Company estimates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average length of stay of the residents at the senior housing properties on a straight-line basis, which is estimated to be 24 months for AL/MC and CCRC properties and 33 months for IL-only properties. The Company estimates the fair value of above/below market lease intangibles as the difference between contract rent and market rent over the remaining lease term for each leased property, on a discounted basis. Above/below market lease intangibles also include ground lease intangibles that are amortized over the contractual lives of the leases. Other intangibles recognized upon acquisition include intangible assets such as non-compete intangibles. Non-compete intangibles reflect the fair value of non-compete agreements at acquisition. The Company estimates the fair value of non-compete intangibles as the sum of (i) the present value of the consulting services during the non-compete period and (ii) the difference between (a) the present value of the net operating income with the non-compete agreements in place and (b) the present value of the net operating income, as if the non-compete agreements were not in place. The acquisition fair value of the non-compete intangibles is amortized over the non-compete period on a straight-line basis. Contingent consideration, if any, is measured at fair value on the date of acquisition. The fair value of the contingent consideration is remeasured at each reporting date with any change recorded in other (income) and expense in the Consolidated Statements of Operations. Acquisition and transaction expense includes costs related to completed and potential acquisitions and transactions and include advisory, legal, accounting, valuation and other professional or consulting fees. Integration expense includes costs directly related to the integration of acquired businesses such as lender mandated repairs, licensing, rebranding and training incurred in connection with the acquisition. Acquisition, transaction and integration costs are expensed as incurred. Integration costs of $726 for the year ended December 31, 2013 have been reclassified from property operating expense to acquisition, transaction and integration expense to conform to the 2014 presentation. </t>
  </si>
  <si>
    <t>Real Estate Investments</t>
  </si>
  <si>
    <t xml:space="preserve">Real Estate Investments Real estate investments are recorded at cost less accumulated depreciation or accumulated amortization. Depreciation is calculated on a straight-line basis using estimated remaining useful lives not to exceed 40 years for buildings, 3 to 10 years for building improvements and 3 to 5 years for other fixed assets. Amortization is calculated on a straight-line basis using estimated useful lives of 24 to 33 months and 5 to 13 years for in-place lease intangibles and other intangibles, respectively. Above/below market lease intangibles are generally amortized over a period of 15 to 17 years except for ground lease intangibles which are amortized over a period of 74 to 82 years. </t>
  </si>
  <si>
    <t>Impairment of Long Lived Assets</t>
  </si>
  <si>
    <t xml:space="preserve">Impairment of Long Lived Assets The Company periodically evaluates long-lived assets, including definite lived intangible assets, primarily consisting of the Company’s real estate investments, for impairment indicators. If indicators of impairment are present, the Company evaluates the carrying value of the related real estate investments in relation to the future undiscounted cash flows of the underlying operations. In performing this evaluation, market conditions and the Company’s current intentions with respect to holding or disposing of the asset are considered. The Company adjusts the net book value of leased properties and other long-lived assets to fair value if the sum of the expected future undiscounted cash flows, including sales proceeds, is less than book value. An impairment loss is recognized at the time any such determination is made. The Company did not record any impairment charges related to its real estate assets and related intangibles during any of the reporting periods presented. </t>
  </si>
  <si>
    <t>Cash and Cash Equivalents</t>
  </si>
  <si>
    <t>Cash and Cash Equivalents Cash and cash equivalents consist of cash on hand and all highly liquid short term investments with maturities of 90 days or less, when purchased.</t>
  </si>
  <si>
    <t>Deferred Financing Costs</t>
  </si>
  <si>
    <t>Deferred Financing Costs The Company amortizes deferred financing costs as a component of interest expense over the terms of the related borrowings using a method that approximates the effective interest rate method. Deferred financing costs are presented as a direct deduction from the carrying amount of Mortgage notes payable pursuant to ASU 2015-03 Simplifying the Presentation of Debt Issuance Costs</t>
  </si>
  <si>
    <t>Receivables and Other Assets</t>
  </si>
  <si>
    <t>Receivables and Other Assets Receivables and other assets consist primarily of escrows held by lenders, net resident receivables, prepaid expenses and straight-line rent receivables. The Company assesses the collectibility of rent receivables on an ongoing basis, based on an assessment of several factors, including, resident payment history, the financial strength of the resident and any guarantors, the value of the underlying collateral, if any, and current economic conditions. If the evaluation of these factors indicates it is probable that the Company will not be able to recover the full value of the receivable, the Company provides a specific reserve against the portion of the receivable that the Company estimates may not be recovered.</t>
  </si>
  <si>
    <t>Deferred Revenue</t>
  </si>
  <si>
    <t xml:space="preserve">Deferred Revenue Deferred revenue primarily includes non-refundable community fees received by the Company when residents move in. Deferred revenue amounts are amortized into income on a straight-line basis over the average length of stay of the residents, and are included within accrued expenses and liabilities on the Consolidated Balance Sheets. </t>
  </si>
  <si>
    <t>Income Taxes</t>
  </si>
  <si>
    <t>Income Taxes New Senior has been operating so as to qualify as a REIT under the requirements of the Internal Revenue Code of 1986, as amended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New Senior’s tax return in the subsequent taxable year. Qualifying distributions of taxable income are deductible by a REIT in computing taxable income. Certain activities are conducted through a taxable REIT subsidiary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w Senior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As of December 31, 2014 and December 31, 2013, the Company had no uncertain tax positions. For the Successor periods, the Company’s Consolidated Financial Statements have been prepared based upon the operations of the Company separate from those of Newcastle and include current and deferred income taxes calculated in accordance with the operations of the spin-off. During the Predecessor periods, the Company was treated as a disregarded single-member limited liability entity for U.S. federal and state income tax purposes and was not subject to income taxes.</t>
  </si>
  <si>
    <t>Fair Value Measurement</t>
  </si>
  <si>
    <t xml:space="preserve">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used by the Company in measur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
  </si>
  <si>
    <t>Stock Options</t>
  </si>
  <si>
    <t>Stock Options Options granted to New Senior’s directors are measured at fair value at the grant date with the related expense recognized over the service term, if any.</t>
  </si>
  <si>
    <t>Equity Net income earned prior to the spin-off is included in additional paid in capital instead of retained earnings since the accumulation of retained earnings began as of the date of spin-off from Newcastle.</t>
  </si>
  <si>
    <t>Management Fee to Affiliate</t>
  </si>
  <si>
    <t>Management Fee to Affiliate – During the Successor period and prior to the spin-off from Newcastle, this represents an amount of the management fee charged to Newcastle by the Manager and allocated to the Company. During the Successor period and after the spin-off from Newcastle, this represents amounts due to the Manager (as defined in Note 10) pursuant to the Management Agreement between the Manager and New Senior (as defined in Note 10).</t>
  </si>
  <si>
    <t>Advertising Costs</t>
  </si>
  <si>
    <t xml:space="preserve">Advertising Costs – The Company expenses advertising costs as incurred. Advertising costs were $ 495 , $336 , and $71 for the year ended December 31, 2014 , December 31, 2013 , and the period from July 18, 2012 to December 31, 2012, respectively, and are included in property operating expense in the Consolidated Statements of Operations. Advertising costs were $76 for the period from January 1, 2012 to July 17, 2012 and are included in property operating expense in the Combined Statement of Operations. </t>
  </si>
  <si>
    <t>Recent Accounting Pronouncements</t>
  </si>
  <si>
    <t xml:space="preserve">Recent Accounting Pronouncement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ASU 2014-08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is update is effective for New Senior in the first quarter of 2015. New Senior does not expect the adoption of this guidance to have a material impact on its Consolidated Financial Statements until it disposes of a component of its business in future periods. In May 2014, the FASB and the International Accounting Standards Board ("IASB") issued ASU 2014-09 Revenues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ASU is effective for the Company in the first quarter of 2017. Early application is not permitted. Entities have the option of using either a full retrospective or a modified approach to adopt the guidance in the ASU. The Company is currently evaluating the new guidance to determine the impact it may have on its Consolidated Financial Statements. In November 2014, the Emerging Issues Task Force (EITF) and FASB issued ASU 2014-17 Pushdown Accounting . The guidance will allow but not require an acquired entity to apply pushdown accounting upon acquisition by a new parent. It will give acquired entities that are businesses or nonprofit activities the option to apply pushdown accounting in their separate financial statements when an acquirer obtains control of them. The guidance represents a significant change from current practice which requires registrants to apply pushdown accounting when they become substantially wholly owned and prohibits pushdown accounting at ownership levels of less than 80%. The guidance is effective immediately from November 18, 2014. The election to apply pushdown accounting can be made either in the period in which the change of control occurred, or in a subsequent period. If the election is made in a subsequent period, it would be considered a change in accounting principle and treated in accordance with Topic 250, Accounting Changes and Error Corrections. This ASU is applicable to the Company as it is considered a variable interest entity ("VIE") due to the terms of the Management Agreement with the Manager, and the Manager has been deemed the primary beneficiary. As the Manager is a wholly owned subsidiary of Fortress, Fortress is consolidating New Senior as of November 7, 2014, and New Senior has elected not to apply push down accounting. In February 2015, the FASB issued ASU 2015-02 which amends the consolidation guidance in ASC 810. The standard eliminates the deferral of FAS 167, per ASC 810-10-65-2(a), that has allowed certain investment funds to follow the previous consolidation guidance in FIN 46 (R). The standard changes whether (1) fees paid to a decision maker or service provider represent a variable interest, (2) a limited partnership or similar entity has the characteristics of a VIE and (3) a reporting entity is the primary beneficiary of a VIE. The effective date of the standard will be for fiscal years, and interim periods within those fiscal years, beginning after December 15, 2015 for public companies, and early adoption is permitted. The Company is currently evaluating the new guidance to determine the impact, if any, it may have on its Consolidated Financial Statements. In April 2015, the FASB issued ASU 2015-03 Simplifying the Presentation of Debt Issuance Costs The FASB has recently issued or discussed </t>
  </si>
  <si>
    <t>ACQUISITIONS (Tables)</t>
  </si>
  <si>
    <t>Fair Value of Identifiable Assets Acquired and Liabilities Assumed</t>
  </si>
  <si>
    <t xml:space="preserve">The following table summarizes the acquisition date fair value of identifiable assets acquired and liabilities assumed in connection with the acquisitions completed in the years ended December 31, 2014 and December 31, 2013 , in accordance with the acquisition method of accounting: 2014 Acquisitions 2013 Acquisitions Managed Properties (A) Triple Net Lease Total Managed Properties (B) Triple Net Lease Properties Total Real estate investments $ 116,674 $ 143,869 $ 260,543 $ 268,011 $ 937,596 $ 1,205,607 In-place lease intangibles 15,301 39,894 55,195 31,673 57,830 89,503 Above/below market lease intangibles — 819 819 — 5,049 5,049 Other intangibles — — — 5,200 — 5,200 Assumed mortgage notes payable — — — (43,128 ) — (43,128 ) Other assets, net of other liabilities (70 ) (1,552 ) (1,622 ) (2,157 ) — (2,157 ) Total Consideration 131,905 183,030 314,935 259,599 1,000,475 1,260,074 Mortgage notes payable (80,144 ) (115,000 ) (195,144 ) (175,871 ) (719,350 ) (895,221 ) Net assets 51,761 68,030 119,791 83,728 281,125 364,853 Total acquisition related expenses $ 2,105 $ 993 $ 3,098 $ 5,810 $ 4,513 $ 10,323 (A) Includes $50 for the fair value of earn-out consideration. The earn-out is limited to $750 as per the agreement. (B) Includes $1 , 500 for the fair value of earn-out consideration. In 2014, this earn-out was remeasured to zero. </t>
  </si>
  <si>
    <t>Effect of Acquisitions on Revenues and Pre-tax Net Income (Loss)</t>
  </si>
  <si>
    <t>The following table illustrates the effect of the acquisitions completed in the year ended December 31, 2014 on revenues and pre-tax net income (loss) as if they had been consummated as of January 1, 2013: For the Year Ended December 31, 2014 For the Year Ended December 31, 2013 Revenues $ 278,900 $ 267,822 Pre-tax net Income (loss) $ (55,028 ) $ (53,767 )</t>
  </si>
  <si>
    <t>SEGMENT REPORTING (Tables)</t>
  </si>
  <si>
    <t>Segment Reporting</t>
  </si>
  <si>
    <t xml:space="preserve"> Year Ended December 31, 2014 Triple Net Lease Properties Managed Properties Consolidated Revenues Resident fees and services $ — $ 156,993 $ 156,993 Rental revenue 97,992 — 97,992 Less: Property operating expense — 112,242 112,242 Segment NOI $ 97,992 $ 44,751 $ 142,743 Depreciation and amortization 103,279 Interest expense 57,026 Acquisition, transaction and integration expense 14,295 Management fee to affiliate 8,470 General and administrative expense 7,416 Other (income) and expense (1,500 ) Income tax expense 160 Net loss $ (46,403 ) Year Ended December 31, 2013 Triple Net Lease Properties Managed Properties Consolidated Revenues Resident fees and services $ — $ 83,218 $ 83,218 Rental revenue 1,918 — 1,918 Less: Property operating expense — 59,726 59,726 Segment NOI $ 1,918 $ 23,492 $ 25,410 Depreciation and amortization 26,933 Interest expense 10,589 Acquisition, transaction and integration expense 13,294 Management fee to affiliate 1,796 General and administrative expense 2,188 Income tax expense 656 Net loss $ (30,046 ) Managed Properties Successor Predecessor For the period from July 18, 2012 to December 31, 2012 For the period from January 1, 2012 to July 17, 2012 Revenues Resident fees and services $ 18,000 $ 19,680 Less: Property operating expense 13,011 13,778 Segment NOI $ 4,989 $ 5,902 Depreciation and amortization 5,784 1,203 Interest expense 1,767 2,534 Acquisition, transaction and integration expense 6,037 — Management fee to affiliate 464 — General and administrative expense 274 20 Income tax expense 150 — Net loss $ (9,487 ) $ 2,145 Property operating expense includes property management fees and travel reimbursement costs. The Company also reimbursed the Property Managers for property-level payroll expenses. See Note 10 for additional information on these expenses. Assets by reportable business segment are as follows: Year Ended December 31, 2014 Year Ended December 31, 2013 Assets: Amount Percentage Amount Percentage Triple Net Lease Properties $ 1,175,690 59.8 % $ 1,001,590 66.4 % Managed Properties 790,469 40.2 % 506,026 33.6 % Total Assets $ 1,966,159 100.0 % $ 1,507,616 100.0 % </t>
  </si>
  <si>
    <t>Capital Expenditures by Reportable Segment</t>
  </si>
  <si>
    <t xml:space="preserve">Capital expenditures, including investments in real estate property, by reportable business segment are as follows: Year Ended December 31, 2014 Year Ended December 31, 2013 Capital Expenditures: Amount Percentage Amount Percentage Triple Net Lease Properties $ — — $ — — Managed Properties 8,538 100 % 3,502 100 % Total Capital Expenditures $ 8,538 100 % $ 3,502 100 % </t>
  </si>
  <si>
    <t>REAL ESTATE INVESTMENTS (Tables)</t>
  </si>
  <si>
    <t xml:space="preserve"> December 31, 2014 December 31, 2013 Gross Carrying Amount Accumulated Depreciation Net Carrying Value Gross Carrying Amount Accumulated Depreciation Net Carrying Value Land $ 138,799 $ — $ 138,799 $ 102,064 $ — $ 102,064 Building and improvements 1,434,200 (43,164 ) 1,391,036 1,220,578 (8,359 ) 1,212,219 Furniture, fixtures and equipment 65,930 (13,824 ) 52,106 50,786 (2,167 ) 48,619 Total $ 1,638,929 $ (56,988 ) $ 1,581,941 $ 1,373,428 $ (10,526 ) $ 1,362,902 </t>
  </si>
  <si>
    <t>Real Estate Intangibles</t>
  </si>
  <si>
    <t xml:space="preserve">The following tables summarize the Company’s real estate intangibles as of December 31, 2014 and December 31, 2013 : December 31, 2014 December 31, 2013 Gross Carrying Amount Accumulated Amortization Net Carrying Value Weighted Average Amortization Period Gross Carrying Amount Accumulated Amortization Net Carrying Value Weighted Average Amortization Period Above/below market lease intangibles, net $ 5,868 $ (167 ) $ 5,701 52.1 years $ 5,049 $ (3 ) $ 5,046 57.5 years In-place lease intangibles 166,951 (77,889 ) 89,062 2.3 years 112,214 (21,824 ) 90,390 2.5 years Other intangibles 5,796 (965 ) 4,831 9.6 years 5,800 (347 ) 5,453 9.5 years Total intangibles $ 178,615 $ (79,021 ) $ 99,594 $ 123,063 $ (22,174 ) $ 100,889 </t>
  </si>
  <si>
    <t>Estimated Future Amortization of Intangible Assets</t>
  </si>
  <si>
    <t>Estimated future amortization of intangible assets is as follows: Years Ending December 31 2015 $ 59,330 2016 31,338 2017 784 2018 600 2019 484 Thereafter 7,058 Total $ 99,594</t>
  </si>
  <si>
    <t>RECEIVABLES AND OTHER ASSETS, NET (Tables)</t>
  </si>
  <si>
    <t>Receivables and Other Assets, Net</t>
  </si>
  <si>
    <t xml:space="preserve"> December 31, 2014 December 31, 2013 Straight line rent receivables $ 26,454 $ 522 Escrows held by lenders (A) 10,768 2,834 Other receivables 5,845 1,119 Prepaid expenses 3,217 2,444 Resident receivables, net 3,162 2,993 Deferred tax asset 4,672 1,179 Security deposits 1,225 1,289 Income tax receivable 1,870 — Other assets 1,034 1,052 $ 58,247 $ 13,432 (A) Escrows held by lenders represent amounts deposited in tax, insurance, and replacement reserve escrow accounts that are related to mortgage notes collateralized by New Senior's properties.</t>
  </si>
  <si>
    <t>Allowance for Doubtful Accounts and Related Provision for Resident Receivables</t>
  </si>
  <si>
    <t>Following is a summary of the allowance for doubtful accounts and the related provision for resident receivables: Allowance for Doubtful Accounts: Balance at Beginning of Year Charged to Bad Debt Writeoffs, Net of Recoveries Balance at End of Year January 1, 2012 - July 17, 2012 $ 1 $ — $ (1 ) $ — July 18, 2012 - December 31, 2012 — 11 (2 ) 9 Year ended December 31, 2013 9 314 (20 ) 303 Year ended December 31, 2014 $ 303 $ 922 $ (1,035 ) $ 190</t>
  </si>
  <si>
    <t>DEFERRED FINANCING COSTS (Tables)</t>
  </si>
  <si>
    <t>Retrospective Effect of Adopting ASU 2015-03, Simplifying the Presentation of Debt Issuance Costs</t>
  </si>
  <si>
    <t xml:space="preserve">The Company has elected to early adopt the provisions of this ASU and is retrospectively applying this standard to all prior periods, as set forth: December 31, 2014 December 31, 2013 Previous Presentation Adjustment Current Presentation Previous Presentation Adjustment Current Presentation Assets: Deferred financing costs, net $ 36,206 $ (36,206 ) $ — $ 41,979 $ (41,979 ) $ — Liabilities: Mortgage notes payable, net $ 1,259,430 $ (36,206 ) $ 1,223,224 $ 1,077,172 $ (41,979 ) $ 1,035,193 </t>
  </si>
  <si>
    <t xml:space="preserve">The deferred financing costs summarized in the following table are presented as a reduction to "Mortgage notes payable, net" in the Consolidated Balance Sheets. December 31, 2014 December 31, 2013 Gross carrying amount $ 45,569 $ 43,011 Accumulated amortization (9,363 ) (1,032 ) Deferred financing costs, net $ 36,206 $ 41,979 </t>
  </si>
  <si>
    <t>MORTGAGE NOTES PAYABLE, NET (Tables)</t>
  </si>
  <si>
    <t>Mortgage Notes Payable, Net</t>
  </si>
  <si>
    <t xml:space="preserve"> December 31, 2014 December 31, 2013 Final Stated Maturity Stated Interest Rate Outstanding Face Amount Carrying Value (A) Weighted Average Maturity (Years) Outstanding Face Amount Carrying Value (A) Managed Properties Fixed Rate (B)(C) Aug 2018-Mar 2020 1.60% to 4.93% $ 156,763 $ 154,696 4.3 $ 159,228 $ 155,694 Floating Rate (D) Aug 2016-Sep 2019 LIBOR +2.75% to LIBOR +3.75% 278,424 275,689 3.3 198,584 196,110 Triple Net Lease Properties Fixed Rate (E) Jan 2021-Jan 2024 3.83% to 8.00% 708,383 679,333 7.1 719,350 683,389 Floating Rate Oct 2017 LIBOR + 3.25% 115,000 113,506 2.8 — — Total $ 1,258,570 $ 1,223,224 5.5 $ 1,077,162 $ 1,035,193 (A) The totals are reported net of deferred financing costs of $36,206 and $41,979 as of December 31, 2014 and 2013, respectively. (B) Includes a loan with an outstanding face amount of $11,432, as of December 31, 2014, which has an interest rate based on the applicable U.S. Treasury Security rates for the first two years. The interest rate is 4.5%, 4.75% and 5.0% for years three through five, respectively. (C) Includes loans with an outstanding face amount of $40,584, as of December 31, 2014, for which the Company bought down the interest rate to 4.0% for the first two years. The interest rate will range from 5.99% to 6.76% thereafter. (D) Includes floating rate mortgage loans with a total carrying value of $164,974, as of December 31, 2014, which have a LIBOR floor of 1.0%. (E) Includes loans with an outstanding face amount of $356,818 and $312,157, as of December 31, 2014, for which the Company bought down the interest rates to 4.00% and 3.83%, respectively, through January 2019. The interest rates will increase to 4.99% and 4.56%, respectively, thereafter. </t>
  </si>
  <si>
    <t>Contractual Maturities of Mortgage Notes Payable</t>
  </si>
  <si>
    <t xml:space="preserve">The Company’s mortgage notes payable have contractual maturities as follows: 2015 $ 17,046 2016 42,302 2017 204,128 2018 206,774 2019 140,657 Thereafter 647,663 Total $ 1,258,570 </t>
  </si>
  <si>
    <t>ACCRUED EXPENSES AND OTHER LIABILITIES (Tables)</t>
  </si>
  <si>
    <t>Accrued Expenses and Other Liabilities</t>
  </si>
  <si>
    <t xml:space="preserve"> December 31, 2014 December 31, 2013 Security deposits payable $ 50,917 $ 43,679 Accounts payable 6,058 2,578 Mortgage interest payable 3,651 1,237 Deferred community fees, net 3,113 1,686 Rent collected in advance 2,530 1,660 Deferred tax liability — 853 Property tax payable 1,627 774 Contingent consideration 50 1,500 Income tax payable — 243 Other liabilities 4,295 4,484 $ 72,241 $ 58,694</t>
  </si>
  <si>
    <t>INCOME TAXES (Tables)</t>
  </si>
  <si>
    <t>Provision for Income Taxes</t>
  </si>
  <si>
    <t>The provision for income taxes consists of the following: Successor For the Year For the Year For the period Current Federal $ (925 ) $ 437 $ 501 State and local 170 93 101 Total current provision (755 ) 530 602 Deferred Federal 907 116 (404 ) State and local 8 10 (48 ) Total deferred provision 915 126 (452 ) Total provision for income taxes $ 160 $ 656 $ 150</t>
  </si>
  <si>
    <t>Reconciliation of Statutory to Effective Tax Rate</t>
  </si>
  <si>
    <t xml:space="preserve">The table below provides a reconciliation of the Company’s provision, based on the statutory rate of 35%, to the effective tax rate. Successor For the Year For the Year For the Period Statutory U.S. Federal income tax rate 35.00 % 35.00 % 35.00 % Non-taxable REIT (loss) (35.03 )% (36.90 )% (36.42 )% State and local taxes (0.29 )% (0.24 )% (0.19 )% Other (0.03 )% (0.09 )% — Effective income tax rate (0.35 )% (2.23 )% (1.61 )% </t>
  </si>
  <si>
    <t>Deferred Tax Assets and Liabilities</t>
  </si>
  <si>
    <t>The tax effects of temporary differences that give rise to significant portions of the Company’s deferred tax assets and deferred tax liabilities as of December 31, 2014 , 2013 and 2012 are presented below: Successor December 31, 2014 December 31, 2013 December 31, 2012 Deferred tax assets: Depreciation and amortization $ 837 $ — $ 4 Prepaid fees and rent 2,091 1,156 448 Net operating loss 1,724 — — Other 20 23 — Total deferred tax assets 4,672 1,179 452 Less valuation allowance — — — Net deferred tax assets 4,672 1,179 452 Deferred tax liabilities: Depreciation and amortization — 853 — Deferred revenues — — — Total deferred tax liabilities — 853 — Total net deferred tax assets (liabilities) $ 4,672 $ 326 $ 452</t>
  </si>
  <si>
    <t>EQUITY AND EARNINGS PER SHARE (Tables)</t>
  </si>
  <si>
    <t>Summary of Outstanding Options</t>
  </si>
  <si>
    <t xml:space="preserve">New Senior’s outstanding options are summarized as follows: December 31, 2014 December 31, 2013 Issued Prior to Issued in 2012- Total Issued Prior to Issued in 2012- Total Held by the Manager 623,623 4,368,129 4,991,752 715,258 3,866,906 4,582,164 Issued to the Manager and 42,202 466,645 508,847 290,929 216,668 507,597 Issued to the independent directors — 20,000 20,000 — 666 666 Total 665,825 4,854,774 5,520,599 1,006,187 4,084,240 5,090,427 The following table summarizes New Senior’s outstanding options as of December 31, 2014 . The last sale price on the NYSE for New Senior’s common stock in the year ended December 31, 2014 was $16.45 per share. Recipient Date of Grant/ Exercise (A) Number of Options Options Exercisable as of December 31, Weighted Average Exercise Price (B) Intrinsic Value as of December 31, Directors November 2014 20,000 667 $ 17.21 — Manager (C) 2004 - 2007 227,073 199,993 $ 56.99 — Manager (C) March 2011 182,527 182,527 $ 7.18 $ 1.7 Manager (C) September 2011 283,305 283,305 $ 4.09 $ 3.5 Manager (C) April 2012 311,191 306,991 $ 7.66 $ 2.7 Manager (C) May 2012 377,495 372,440 $ 8.75 $ 2.9 Manager (C) July 2012 416,522 397,869 $ 8.71 $ 3.2 Manager (C) January 2013 958,331 734,720 $ 14.42 $ 1.9 Manager (C) February 2013 383,331 281,109 $ 16.85 — Manager (C) June 2013 670,829 402,497 $ 17.89 — Manager (C) November 2013 965,847 418,534 $ 19.23 — Manager (C) August 2014 765,416 102,055 $ 20.89 — Exercised (D) December 2014 (14,188 ) N/A $ 8.41 N/A Expired unexercised 2004 (27,080 ) N/A $ 61.11 N/A Outstanding 5,520,599 3,682,707 $ 16.33 (A) Options expire on the tenth anniversary from date of grant. (B) The strike prices are subject to adjustment in connection with return of capital dividends. (C) The Manager assigned certain of its options to Fortress’s employees as follows: Date of Grant Range of Strike Prices Total Unexercised Inception to Date 2004 - 2007 $53.26-60.92 42,202 2012 $7.66-8.75 199,988 2013 $14.42-19.23 266,657 Total 508,847 (D) The options were exercised by a former employee of Fortress for an equal amount of New Senior shares. </t>
  </si>
  <si>
    <t>FUTURE MINIMUM RENTS (Tables)</t>
  </si>
  <si>
    <t>Future Contracted Minimum Rental Revenue</t>
  </si>
  <si>
    <t>The following table sets forth future contracted minimum rental receipts from tenants within the Triple Net Lease Properties segment, excluding contingent payment escalations, as of December 31, 2014 : Total 2015 $ 82,439 2016 86,040 2017 89,798 2018 92,882 2019 95,972 Thereafter 1,269,839 Total $ 1,716,970</t>
  </si>
  <si>
    <t>SUBSEQUENT EVENTS (Tables)</t>
  </si>
  <si>
    <t>Subsequent Event - Effect of CSL Portfolio Acquisition on Revenues and Pre-tax Net Income</t>
  </si>
  <si>
    <t>The following table illustrates the effect of the CSL Portfolio acquisition on revenues and pre-tax net income as if they had been consummated as of January 1, 2013: For the Year Ended December 31, 2014 For the Year Ended December 31, 2013 Revenues $ 9,846 $ 9,582 Pre-tax net Income (loss) $ (548 ) $ (676 )</t>
  </si>
  <si>
    <t>QUARTERLY FINANCIAL INFORMATION (UNAUDITED) (Tables)</t>
  </si>
  <si>
    <t>Summarized Unaudited Quarterly Financial Data</t>
  </si>
  <si>
    <t>2014 Quarter Ended Year Ended December 31 March 31 June 30 September 30 December 31 Revenue $ 57,835 $ 59,623 $ 67,145 $ 70,382 $ 254,985 Net operating income 32,276 33,427 38,369 38,671 142,743 Net income/(loss) before tax (10,578 ) (10,403 ) (10,801 ) (14,461 ) (46,243 ) Income tax expense (benefit) 360 627 350 (1,177 ) 160 Net income/(loss) $ (10,938 ) $ (11,030 ) $ (11,151 ) $ (13,284 ) $ (46,403 ) Income (loss) per share of common stock Basic and diluted (0.16 ) (0.17 ) (0.17 ) (0.20 ) (0.70 ) Weighted average number of shares of common stock outstanding Basic and diluted 66,399,857 66,399,857 66,399,857 66,404,051 66,400,914 2013 Quarter Ended Year Ended December 31 March 31 June 30 September 30 December 31 Revenue $ 12,979 $ 13,509 $ 24,257 $ 34,391 $ 85,136 Net operating income 3,777 4,254 6,605 10,774 25,410 Net income/(loss) before tax (1,956 ) (3,640 ) (8,612 ) (15,182 ) (29,390 ) Income tax benefit (expense) 211 436 67 (58 ) 656 Net income/(loss) $ (2,167 ) $ (4,076 ) $ (8,679 ) $ (15,124 ) $ (30,046 ) Income (loss) per share of common stock Basic and diluted (0.03 ) (0.06 ) (0.13 ) (0.23 ) (0.45 ) Weighted average number of shares of common stock outstanding Basic and diluted 66,399,857 66,399,857 66,399,857 66,399,857 66,399,857</t>
  </si>
  <si>
    <t>ORGANIZATION (Details) - Dec. 31, 2014</t>
  </si>
  <si>
    <t>StatePropertySegment</t>
  </si>
  <si>
    <t>Real Estate Properties [Line Items]</t>
  </si>
  <si>
    <t>Number of states in which investments are located | State</t>
  </si>
  <si>
    <t>Number of senior housing properties</t>
  </si>
  <si>
    <t>Number of reportable segments | Segment</t>
  </si>
  <si>
    <t>Managed Properties [Member]</t>
  </si>
  <si>
    <t>Managed Properties [Member] | Blue Harbor and Holiday [Member]</t>
  </si>
  <si>
    <t>Initial term of Property Management Agreements</t>
  </si>
  <si>
    <t>10 years</t>
  </si>
  <si>
    <t>Extension period after initial term of Property Management Agreements</t>
  </si>
  <si>
    <t>1 year</t>
  </si>
  <si>
    <t>Managed Properties [Member] | JEA [Member]</t>
  </si>
  <si>
    <t>5 years</t>
  </si>
  <si>
    <t>Percentage of property's gross revenues paid as property management fees (in hundredths)</t>
  </si>
  <si>
    <t>5.00%</t>
  </si>
  <si>
    <t>Managed Properties [Member] | Independent Living Properties [Member]</t>
  </si>
  <si>
    <t>Managed Properties [Member] | Independent Living Properties [Member] | Blue Harbor and Holiday [Member]</t>
  </si>
  <si>
    <t>Percentage of property's effective gross income paid as property management fees (in hundredths)</t>
  </si>
  <si>
    <t>Managed Properties [Member] | Assisted Living/Memory Care Properties [Member]</t>
  </si>
  <si>
    <t>Managed Properties [Member] | Assisted Living/Memory Care Properties [Member] | Blue Harbor and Holiday [Member]</t>
  </si>
  <si>
    <t>Percentage of property's gross income paid as property management fees for first two years (in hundredths)</t>
  </si>
  <si>
    <t>6.00%</t>
  </si>
  <si>
    <t>Percentage of property's gross income paid as property management fees thereafter (in hundredths)</t>
  </si>
  <si>
    <t>7.00%</t>
  </si>
  <si>
    <t>Triple Net Lease Properties [Member]</t>
  </si>
  <si>
    <t>Triple Net Lease Properties [Member] | Minimum [Member]</t>
  </si>
  <si>
    <t>Term of lease agreements</t>
  </si>
  <si>
    <t>15 years</t>
  </si>
  <si>
    <t>Rent increase percentage in lease agreements (in hundredths)</t>
  </si>
  <si>
    <t>2.50%</t>
  </si>
  <si>
    <t>Triple Net Lease Properties [Member] | Maximum [Member]</t>
  </si>
  <si>
    <t>17 years</t>
  </si>
  <si>
    <t>4.50%</t>
  </si>
  <si>
    <t>Triple Net Lease Properties [Member] | Independent Living Properties [Member]</t>
  </si>
  <si>
    <t>Triple Net Lease Properties [Member] | Assisted Living/Memory Care Properties [Member]</t>
  </si>
  <si>
    <t>Triple Net Lease Properties [Member] | Continuing Care Retirement Communities [Member]</t>
  </si>
  <si>
    <t>SUMMARY OF SIGNIFICANT ACCOUNTING POLICIES (Details) - USD ($) $ in Thousands</t>
  </si>
  <si>
    <t>Basis of Presentation [Abstract]</t>
  </si>
  <si>
    <t>Management fee rate payable by Newcastle (in hundredths)</t>
  </si>
  <si>
    <t>1.50%</t>
  </si>
  <si>
    <t>Revenue Recognition [Abstract]</t>
  </si>
  <si>
    <t>Notice period to cancel lease agreements</t>
  </si>
  <si>
    <t>30 days</t>
  </si>
  <si>
    <t>Rent receivables</t>
  </si>
  <si>
    <t>Acquisition Accounting [Abstract]</t>
  </si>
  <si>
    <t>Integration costs</t>
  </si>
  <si>
    <t>Income Taxes [Abstract]</t>
  </si>
  <si>
    <t>Uncertain tax positions</t>
  </si>
  <si>
    <t>Expense Recognition [Abstract]</t>
  </si>
  <si>
    <t>Advertising costs</t>
  </si>
  <si>
    <t>Recent Accounting Pronouncements [Abstract]</t>
  </si>
  <si>
    <t>Deferred financing costs, net</t>
  </si>
  <si>
    <t>Buildings [Member] | Maximum [Member]</t>
  </si>
  <si>
    <t>Real Estate Investments [Abstract]</t>
  </si>
  <si>
    <t>Estimated remaining useful life</t>
  </si>
  <si>
    <t>40 years</t>
  </si>
  <si>
    <t>Building Improvements [Member] | Minimum [Member]</t>
  </si>
  <si>
    <t>3 years</t>
  </si>
  <si>
    <t>Building Improvements [Member] | Maximum [Member]</t>
  </si>
  <si>
    <t>Other Fixed Assets [Member] | Minimum [Member]</t>
  </si>
  <si>
    <t>Other Fixed Assets [Member] | Maximum [Member]</t>
  </si>
  <si>
    <t>Assisted Living/Memory Care Properties [Member]</t>
  </si>
  <si>
    <t>Average length of stay of residents</t>
  </si>
  <si>
    <t>24 months</t>
  </si>
  <si>
    <t>Independent Living Properties [Member]</t>
  </si>
  <si>
    <t>33 months</t>
  </si>
  <si>
    <t>Above/Below Market Intangibles [Member] | Minimum [Member]</t>
  </si>
  <si>
    <t>Estimated useful life</t>
  </si>
  <si>
    <t>Above/Below Market Intangibles [Member] | Maximum [Member]</t>
  </si>
  <si>
    <t>Other Intangibles [Member]</t>
  </si>
  <si>
    <t>9 years 7 months 6 days</t>
  </si>
  <si>
    <t>9 years 6 months</t>
  </si>
  <si>
    <t>Other Intangibles [Member] | Minimum [Member]</t>
  </si>
  <si>
    <t>Other Intangibles [Member] | Maximum [Member]</t>
  </si>
  <si>
    <t>13 years</t>
  </si>
  <si>
    <t>In-Place Lease Intangibles [Member]</t>
  </si>
  <si>
    <t>2 years 3 months 18 days</t>
  </si>
  <si>
    <t>2 years 6 months</t>
  </si>
  <si>
    <t>In-Place Lease Intangibles [Member] | Minimum [Member]</t>
  </si>
  <si>
    <t>In-Place Lease Intangibles [Member] | Maximum [Member]</t>
  </si>
  <si>
    <t>Ground Lease Intangibles [Member] | Minimum [Member]</t>
  </si>
  <si>
    <t>74 years</t>
  </si>
  <si>
    <t>Ground Lease Intangibles [Member] | Maximum [Member]</t>
  </si>
  <si>
    <t>82 years</t>
  </si>
  <si>
    <t>ACQUISITIONS (Details) $ in Thousands</t>
  </si>
  <si>
    <t>3 Months Ended</t>
  </si>
  <si>
    <t>Dec. 31, 2014USD ($)</t>
  </si>
  <si>
    <t>Sep. 30, 2014USD ($)</t>
  </si>
  <si>
    <t>Jun. 30, 2014USD ($)</t>
  </si>
  <si>
    <t>Mar. 31, 2014USD ($)</t>
  </si>
  <si>
    <t>Dec. 31, 2013USD ($)</t>
  </si>
  <si>
    <t>Sep. 30, 2013USD ($)</t>
  </si>
  <si>
    <t>Jun. 30, 2013USD ($)</t>
  </si>
  <si>
    <t>Mar. 31, 2013USD ($)</t>
  </si>
  <si>
    <t>Dec. 31, 2012USD ($)</t>
  </si>
  <si>
    <t>Dec. 31, 2014USD ($)PropertyPortfolio</t>
  </si>
  <si>
    <t>Dec. 31, 2013USD ($)PropertyPortfolio</t>
  </si>
  <si>
    <t>Properties acquired [Abstract]</t>
  </si>
  <si>
    <t>Resident fees and services revenue</t>
  </si>
  <si>
    <t>Net loss</t>
  </si>
  <si>
    <t>Triple Net Lease Properties [Member] | Holiday [Member]</t>
  </si>
  <si>
    <t>Acquisitions [Member]</t>
  </si>
  <si>
    <t>Number of portfolios acquired | Portfolio</t>
  </si>
  <si>
    <t>Number of properties acquired | Property</t>
  </si>
  <si>
    <t>Total consideration paid for portfolio acquired</t>
  </si>
  <si>
    <t>Debt issued in connection with the acquisitions</t>
  </si>
  <si>
    <t>Fair value of identifiable assets acquired and liabilities assumed [Abstract]</t>
  </si>
  <si>
    <t>Real estate investments</t>
  </si>
  <si>
    <t>In-place lease intangibles</t>
  </si>
  <si>
    <t>Above/below market lease intangibles</t>
  </si>
  <si>
    <t>Other intangibles</t>
  </si>
  <si>
    <t>Assumed mortgage notes payable</t>
  </si>
  <si>
    <t>Other assets, net of other liabilities</t>
  </si>
  <si>
    <t>Total Consideration</t>
  </si>
  <si>
    <t>Mortgage notes payable</t>
  </si>
  <si>
    <t>Net assets</t>
  </si>
  <si>
    <t>Total acquisition related expenses</t>
  </si>
  <si>
    <t>Adjustments to provisional amounts [Abstract]</t>
  </si>
  <si>
    <t>Maximum measurement period from acquisition date</t>
  </si>
  <si>
    <t>Market lease intangibles</t>
  </si>
  <si>
    <t>Other liabilities</t>
  </si>
  <si>
    <t>Effect of acquisitions on revenues and pre-tax net income [Abstract]</t>
  </si>
  <si>
    <t>Pre-tax net income (loss)</t>
  </si>
  <si>
    <t>Acquisitions [Member] | Managed Properties [Member]</t>
  </si>
  <si>
    <t>[1]</t>
  </si>
  <si>
    <t>[2]</t>
  </si>
  <si>
    <t>Fair value of an earn-out consideration</t>
  </si>
  <si>
    <t>Maximum limit of earn-out consideration</t>
  </si>
  <si>
    <t>Remeasured earn-out consideration</t>
  </si>
  <si>
    <t>Acquisitions [Member] | Managed Properties [Member] | Holiday [Member]</t>
  </si>
  <si>
    <t>Number of acquired properties managed | Property</t>
  </si>
  <si>
    <t>Acquisitions [Member] | Managed Properties [Member] | Blue Harbor [Member]</t>
  </si>
  <si>
    <t>Acquisitions [Member] | Managed Properties [Member] | JEA [Member]</t>
  </si>
  <si>
    <t>Acquisitions [Member] | Managed Properties [Member] | Assisted Living/Memory Care Properties [Member]</t>
  </si>
  <si>
    <t>Acquisitions [Member] | Managed Properties [Member] | Independent Living Properties [Member]</t>
  </si>
  <si>
    <t>Acquisitions [Member] | Triple Net Lease Properties [Member]</t>
  </si>
  <si>
    <t>Acquisitions [Member] | Triple Net Lease Properties [Member] | Holiday [Member]</t>
  </si>
  <si>
    <t>Acquisitions [Member] | Triple Net Lease Properties [Member] | Assisted Living/Memory Care Properties [Member]</t>
  </si>
  <si>
    <t>Acquisitions [Member] | Triple Net Lease Properties [Member] | Independent Living Properties [Member]</t>
  </si>
  <si>
    <t>Acquisitions [Member] | Triple Net Lease Properties [Member] | Continuing Care Retirement Communities [Member]</t>
  </si>
  <si>
    <t>Includes $50 for the fair value of earn-out consideration. The earn-out is limited to $750 as per the agreement.</t>
  </si>
  <si>
    <t>Includes $1,500 for the fair value of earn-out consideration. In 2014, this earn-out was remeasured to zero.</t>
  </si>
  <si>
    <t>SEGMENT REPORTING (Details) $ in Thousands</t>
  </si>
  <si>
    <t>2 Months Ended</t>
  </si>
  <si>
    <t>10 Months Ended</t>
  </si>
  <si>
    <t>Jul. 17, 2012USD ($)</t>
  </si>
  <si>
    <t>Nov. 06, 2014USD ($)</t>
  </si>
  <si>
    <t>Dec. 31, 2014USD ($)Segment</t>
  </si>
  <si>
    <t>Number of reportable business segments | Segment</t>
  </si>
  <si>
    <t>Revenues [Abstract]</t>
  </si>
  <si>
    <t>Less: Property operating expense</t>
  </si>
  <si>
    <t>Segment NOI</t>
  </si>
  <si>
    <t>Assets</t>
  </si>
  <si>
    <t>Percentage of assets (in hundredths)</t>
  </si>
  <si>
    <t>100.00%</t>
  </si>
  <si>
    <t>Percentage of capital expenditures (in hundredths)</t>
  </si>
  <si>
    <t>Managed Properties [Member] | Successor [Member]</t>
  </si>
  <si>
    <t>Managed Properties [Member] | Predecessor [Member]</t>
  </si>
  <si>
    <t>Reportable Business Segment [Member] | Triple Net Lease Properties [Member]</t>
  </si>
  <si>
    <t>59.80%</t>
  </si>
  <si>
    <t>66.40%</t>
  </si>
  <si>
    <t>0.00%</t>
  </si>
  <si>
    <t>Reportable Business Segment [Member] | Managed Properties [Member]</t>
  </si>
  <si>
    <t>40.20%</t>
  </si>
  <si>
    <t>33.60%</t>
  </si>
  <si>
    <t>Reportable Business Segment [Member] | Managed Properties [Member] | Successor [Member]</t>
  </si>
  <si>
    <t>Reportable Business Segment [Member] | Managed Properties [Member] | Predecessor [Member]</t>
  </si>
  <si>
    <t>Reconciling Items [Member]</t>
  </si>
  <si>
    <t>Other (income) and expense</t>
  </si>
  <si>
    <t>Reconciling Items [Member] | Managed Properties [Member] | Successor [Member]</t>
  </si>
  <si>
    <t>Reconciling Items [Member] | Managed Properties [Member] | Predecessor [Member]</t>
  </si>
  <si>
    <t>Revenues [Member] | Managed Properties [Member] | Florida [Member]</t>
  </si>
  <si>
    <t>Major Customers [Abstract]</t>
  </si>
  <si>
    <t>Percentage of total revenues (in hundredths)</t>
  </si>
  <si>
    <t>25.20%</t>
  </si>
  <si>
    <t>Revenues [Member] | Managed Properties [Member] | Texas [Member]</t>
  </si>
  <si>
    <t>12.90%</t>
  </si>
  <si>
    <t>Revenues [Member] | Tenant for Holiday Portfolios [Member]</t>
  </si>
  <si>
    <t>35.00%</t>
  </si>
  <si>
    <t>REAL ESTATE INVESTMENTS (Details) - USD ($) $ in Thousands</t>
  </si>
  <si>
    <t>Gross Carrying Amount [Abstract]</t>
  </si>
  <si>
    <t>Balance at beginning of period</t>
  </si>
  <si>
    <t>Additions to real estate investments</t>
  </si>
  <si>
    <t>Balance at end of period</t>
  </si>
  <si>
    <t>Accumulated Depreciation [Abstract]</t>
  </si>
  <si>
    <t>Depreciation expense</t>
  </si>
  <si>
    <t>Gross Carrying Amount</t>
  </si>
  <si>
    <t>Accumulated Depreciation</t>
  </si>
  <si>
    <t>Real Estate Intangibles [Abstract]</t>
  </si>
  <si>
    <t>Gross carrying amount</t>
  </si>
  <si>
    <t>Amortization expense</t>
  </si>
  <si>
    <t>Estimated Future Amortization of Intangible Assets [Abstract]</t>
  </si>
  <si>
    <t>Thereafter</t>
  </si>
  <si>
    <t>Rental Revenue [Member]</t>
  </si>
  <si>
    <t>Accretion of below market leases</t>
  </si>
  <si>
    <t>Land [Member]</t>
  </si>
  <si>
    <t>Building and Improvements [Member]</t>
  </si>
  <si>
    <t>Furniture, Fixtures and Equipment [Member]</t>
  </si>
  <si>
    <t>Above/Below Market Lease Intangibles, Net [Member]</t>
  </si>
  <si>
    <t>Weighted average amortization period</t>
  </si>
  <si>
    <t>52 years 1 month 6 days</t>
  </si>
  <si>
    <t>57 years 6 months</t>
  </si>
  <si>
    <t>The rollforward of the gross real estate investment for the period ended December 31, 2012 excludes any activity in the predecessor period as such balances are on a different basis of accounting. The balance at the beginning of period for period ended December 31, 2012 reflects the Company's initial investment in senior housing properties.</t>
  </si>
  <si>
    <t>RECEIVABLES AND OTHER ASSETS, NET (Details) - USD ($) $ in Thousands</t>
  </si>
  <si>
    <t>Receivables and Other Assets [Abstract]</t>
  </si>
  <si>
    <t>Straight line rent receivables</t>
  </si>
  <si>
    <t>Escrows held by lenders</t>
  </si>
  <si>
    <t>Other receivables</t>
  </si>
  <si>
    <t>Prepaid expenses</t>
  </si>
  <si>
    <t>Resident receivables, net</t>
  </si>
  <si>
    <t>Deferred tax asset</t>
  </si>
  <si>
    <t>Security deposits</t>
  </si>
  <si>
    <t>Income tax receivable</t>
  </si>
  <si>
    <t>Other assets</t>
  </si>
  <si>
    <t>Total receivables and other assets</t>
  </si>
  <si>
    <t>Allowance for Doubtful Accounts [Roll Forward]</t>
  </si>
  <si>
    <t>Balance at Beginning of Year</t>
  </si>
  <si>
    <t>Charged to Bad Debt</t>
  </si>
  <si>
    <t>Writeoffs Net of Recoveries</t>
  </si>
  <si>
    <t>Balance at End of Year</t>
  </si>
  <si>
    <t>Escrows held by lenders represent amounts deposited in tax, insurance, and replacement reserve escrow accounts that are related to mortgage notes collateralized by New Senior's properties.</t>
  </si>
  <si>
    <t>DEFERRED FINANCING COSTS (Details) - USD ($) $ in Thousands</t>
  </si>
  <si>
    <t>Deferred Finance Costs, Net [Abstract]</t>
  </si>
  <si>
    <t>Accounting Standards Update 2015-03 [Member]</t>
  </si>
  <si>
    <t>Accounting Standards Update 2015-03 [Member] | Previous Presentation [Member]</t>
  </si>
  <si>
    <t>Accounting Standards Update 2015-03 [Member] | Adjustment [Member]</t>
  </si>
  <si>
    <t>MORTGAGE NOTES PAYABLE, NET (Details) - USD ($) $ in Thousands</t>
  </si>
  <si>
    <t>Mortgage Notes Payable, Net [Abstract]</t>
  </si>
  <si>
    <t>Contractual Maturities [Abstract]</t>
  </si>
  <si>
    <t>Mortgage Notes Payable [Member]</t>
  </si>
  <si>
    <t>Outstanding face amount</t>
  </si>
  <si>
    <t>Carrying value</t>
  </si>
  <si>
    <t>Weighted average maturity</t>
  </si>
  <si>
    <t>5 years 6 months</t>
  </si>
  <si>
    <t>Mortgage Notes Payable [Member] | Level 3 [Member]</t>
  </si>
  <si>
    <t>Fair value of mortgage notes payable</t>
  </si>
  <si>
    <t>Mortgage Notes Payable [Member] | Fixed Rate [Member]</t>
  </si>
  <si>
    <t>Carrying value of collateral</t>
  </si>
  <si>
    <t>Mortgage Notes Payable [Member] | Floating Rate [Member]</t>
  </si>
  <si>
    <t>Managed Properties [Member] | Mortgage Notes Payable [Member] | Fixed Rate [Member]</t>
  </si>
  <si>
    <t>Final stated maturity, earliest date</t>
  </si>
  <si>
    <t>[2],[3]</t>
  </si>
  <si>
    <t>Aug. 31,
		2018</t>
  </si>
  <si>
    <t>Final stated maturity, latest date</t>
  </si>
  <si>
    <t>Mar. 31,
		2020</t>
  </si>
  <si>
    <t>Stated interest rate, minimum (in hundredths)</t>
  </si>
  <si>
    <t>1.60%</t>
  </si>
  <si>
    <t>Stated interest rate, maximum (in hundredths)</t>
  </si>
  <si>
    <t>4.93%</t>
  </si>
  <si>
    <t>4 years 3 months 18 days</t>
  </si>
  <si>
    <t>Managed Properties [Member] | Mortgage Notes Payable [Member] | Fixed Rate [Member] | Mortgage Loan with Face Amount of $11,432 [Member]</t>
  </si>
  <si>
    <t>Managed Properties [Member] | Mortgage Notes Payable [Member] | Fixed Rate [Member] | Mortgage Loan with Face Amount of $11,432 [Member] | Year Three [Member]</t>
  </si>
  <si>
    <t>Stated interest rate (in hundredths)</t>
  </si>
  <si>
    <t>Managed Properties [Member] | Mortgage Notes Payable [Member] | Fixed Rate [Member] | Mortgage Loan with Face Amount of $11,432 [Member] | Year Four [Member]</t>
  </si>
  <si>
    <t>4.75%</t>
  </si>
  <si>
    <t>Managed Properties [Member] | Mortgage Notes Payable [Member] | Fixed Rate [Member] | Mortgage Loan with Face Amount of $11,432 [Member] | Year Five [Member]</t>
  </si>
  <si>
    <t>Managed Properties [Member] | Mortgage Notes Payable [Member] | Fixed Rate [Member] | Mortgage Loans with Face Amounts of $40,584 [Member]</t>
  </si>
  <si>
    <t>Managed Properties [Member] | Mortgage Notes Payable [Member] | Fixed Rate [Member] | Mortgage Loans with Face Amounts of $40,584 [Member] | Year One [Member]</t>
  </si>
  <si>
    <t>4.00%</t>
  </si>
  <si>
    <t>Managed Properties [Member] | Mortgage Notes Payable [Member] | Fixed Rate [Member] | Mortgage Loans with Face Amounts of $40,584 [Member] | Year Two [Member]</t>
  </si>
  <si>
    <t>Managed Properties [Member] | Mortgage Notes Payable [Member] | Fixed Rate [Member] | Mortgage Loans with Face Amounts of $40,584 [Member] | After Year Two [Member]</t>
  </si>
  <si>
    <t>5.99%</t>
  </si>
  <si>
    <t>6.76%</t>
  </si>
  <si>
    <t>Managed Properties [Member] | Mortgage Notes Payable [Member] | Floating Rate [Member]</t>
  </si>
  <si>
    <t>[4]</t>
  </si>
  <si>
    <t>Aug. 31,
		2016</t>
  </si>
  <si>
    <t>Sep. 30,
		2019</t>
  </si>
  <si>
    <t>Stated interest rate</t>
  </si>
  <si>
    <t>LIBOR +2.75% to LIBOR +3.75%</t>
  </si>
  <si>
    <t>3 years 3 months 18 days</t>
  </si>
  <si>
    <t>Managed Properties [Member] | Mortgage Notes Payable [Member] | Floating Rate [Member] | LIBOR [Member] | Minimum [Member]</t>
  </si>
  <si>
    <t>Basis spread on variable rate (in hundredths)</t>
  </si>
  <si>
    <t>2.75%</t>
  </si>
  <si>
    <t>Managed Properties [Member] | Mortgage Notes Payable [Member] | Floating Rate [Member] | LIBOR [Member] | Maximum [Member]</t>
  </si>
  <si>
    <t>3.75%</t>
  </si>
  <si>
    <t>Managed Properties [Member] | Mortgage Notes Payable [Member] | Floating Rate [Member] | Mortgage Loans with Carrying Value of $164,974 [Member] | LIBOR [Member] | Minimum [Member]</t>
  </si>
  <si>
    <t>1.00%</t>
  </si>
  <si>
    <t>Triple Net Lease Properties [Member] | Mortgage Notes Payable [Member] | Fixed Rate [Member]</t>
  </si>
  <si>
    <t>[5]</t>
  </si>
  <si>
    <t>Jan. 31,
		2021</t>
  </si>
  <si>
    <t>Jan. 31,
		2024</t>
  </si>
  <si>
    <t>3.83%</t>
  </si>
  <si>
    <t>8.00%</t>
  </si>
  <si>
    <t>7 years 1 month 6 days</t>
  </si>
  <si>
    <t>Triple Net Lease Properties [Member] | Mortgage Notes Payable [Member] | Fixed Rate [Member] | Mortgage Loans with Face Amounts of $356,818 [Member]</t>
  </si>
  <si>
    <t>4.99%</t>
  </si>
  <si>
    <t>Triple Net Lease Properties [Member] | Mortgage Notes Payable [Member] | Fixed Rate [Member] | Mortgage Loans with Face Amounts of $312,157 [Member]</t>
  </si>
  <si>
    <t>4.56%</t>
  </si>
  <si>
    <t>Triple Net Lease Properties [Member] | Mortgage Notes Payable [Member] | Floating Rate [Member]</t>
  </si>
  <si>
    <t>Oct. 31,
		2017</t>
  </si>
  <si>
    <t>LIBOR + 3.25%</t>
  </si>
  <si>
    <t>2 years 9 months 18 days</t>
  </si>
  <si>
    <t>Triple Net Lease Properties [Member] | Mortgage Notes Payable [Member] | Floating Rate [Member] | LIBOR [Member]</t>
  </si>
  <si>
    <t>3.25%</t>
  </si>
  <si>
    <t>The totals are reported net of deferred financing costs of $36,206 and $41,979 as of December 31, 2014 and 2013, respectively.</t>
  </si>
  <si>
    <t>Includes a loan with an outstanding face amount of $11,432, as of December 31, 2014, which has an interest rate based on the applicable U.S. Treasury Security  rates for the first two years. The interest rate is 4.5%, 4.75% and 5.0% for years three through five, respectively.</t>
  </si>
  <si>
    <t>[3]</t>
  </si>
  <si>
    <t>Includes loans with an outstanding face amount of $40,584, as of December 31, 2014, for which the Company bought down the interest rate to 4.0% for the first two years. The interest rate will range from 5.99% to 6.76% thereafter.</t>
  </si>
  <si>
    <t>Includes floating rate mortgage loans with a total carrying value of $164,974, as of December 31, 2014, which have a LIBOR floor of 1.0%.</t>
  </si>
  <si>
    <t>Includes loans with an outstanding face amount of $356,818 and $312,157, as of December 31, 2014, for which the Company bought down the interest rates to 4.00% and 3.83%, respectively, through January 2019. The interest rates will increase to 4.99% and 4.56%, respectively, thereafter.</t>
  </si>
  <si>
    <t>ACCRUED EXPENSES AND OTHER LIABILITIES (Details) - USD ($) $ in Thousands</t>
  </si>
  <si>
    <t>Accounts Payable and Accrued Liabilities [Abstract]</t>
  </si>
  <si>
    <t>Security deposits payable</t>
  </si>
  <si>
    <t>Accounts payable</t>
  </si>
  <si>
    <t>Mortgage interest payable</t>
  </si>
  <si>
    <t>Deferred community fees, net</t>
  </si>
  <si>
    <t>Rent collected in advance</t>
  </si>
  <si>
    <t>Deferred tax liability</t>
  </si>
  <si>
    <t>Property tax payable</t>
  </si>
  <si>
    <t>Contingent consideration</t>
  </si>
  <si>
    <t>Income tax payable</t>
  </si>
  <si>
    <t>Workers' compensation</t>
  </si>
  <si>
    <t>TRANSACTIONS WITH AFFILIATES AND AFFILIATED ENTITIES (Details) - USD ($) $ in Thousands</t>
  </si>
  <si>
    <t>Nov. 06, 2014</t>
  </si>
  <si>
    <t>Management and Lease Agreements [Abstract]</t>
  </si>
  <si>
    <t>Newcastle [Member]</t>
  </si>
  <si>
    <t>Manager [Member]</t>
  </si>
  <si>
    <t>Percentage used in calculation of annual incentive compensation paid to Manager (in hundredths)</t>
  </si>
  <si>
    <t>25.00%</t>
  </si>
  <si>
    <t>Interest rate used in calculation of annual incentive compensation paid to Manager (in hundredths)</t>
  </si>
  <si>
    <t>10.00%</t>
  </si>
  <si>
    <t>Manager incentive compensation</t>
  </si>
  <si>
    <t>Reimbursement to manger for other tasks and services under the management agreement</t>
  </si>
  <si>
    <t>Regent Assisted Living, Inc. and BPM Senior Housing Company [Member]</t>
  </si>
  <si>
    <t>Property management fees</t>
  </si>
  <si>
    <t>Property-level payroll expenses</t>
  </si>
  <si>
    <t>Managed Properties [Member] | Property Managers [Member]</t>
  </si>
  <si>
    <t>Travel reimbursement costs</t>
  </si>
  <si>
    <t>Managed Properties [Member] | Blue Harbor and Holiday [Member] | Independent Living Properties [Member]</t>
  </si>
  <si>
    <t>Managed Properties [Member] | Blue Harbor and Holiday [Member] | Assisted Living/Memory Care Properties [Member]</t>
  </si>
  <si>
    <t>INCOME TAXES (Details) - USD ($) $ in Thousands</t>
  </si>
  <si>
    <t>Sep. 30, 2014</t>
  </si>
  <si>
    <t>Jun. 30, 2014</t>
  </si>
  <si>
    <t>Mar. 31, 2014</t>
  </si>
  <si>
    <t>Sep. 30, 2013</t>
  </si>
  <si>
    <t>Jun. 30, 2013</t>
  </si>
  <si>
    <t>Mar. 31, 2013</t>
  </si>
  <si>
    <t>Deferred [Abstract]</t>
  </si>
  <si>
    <t>Total provision for income taxes</t>
  </si>
  <si>
    <t>Deferred tax assets [Abstract]</t>
  </si>
  <si>
    <t>Net deferred tax assets</t>
  </si>
  <si>
    <t>Deferred tax liabilities [Abstract]</t>
  </si>
  <si>
    <t>Loss carryforwards for federal income tax purposes</t>
  </si>
  <si>
    <t>Operating loss carryforwards, expiration date</t>
  </si>
  <si>
    <t>Dec. 31,
		2034</t>
  </si>
  <si>
    <t>Current [Abstract]</t>
  </si>
  <si>
    <t>Federal</t>
  </si>
  <si>
    <t>State and local</t>
  </si>
  <si>
    <t>Total current provision</t>
  </si>
  <si>
    <t>Total deferred provision</t>
  </si>
  <si>
    <t>Reconciliation of Statutory to Effective Tax Rate [Abstract]</t>
  </si>
  <si>
    <t>Statutory U.S. Federal income tax rate (in hundredths)</t>
  </si>
  <si>
    <t>Non-taxable REIT (loss) (in hundredths)</t>
  </si>
  <si>
    <t>(36.42%)</t>
  </si>
  <si>
    <t>(35.03%)</t>
  </si>
  <si>
    <t>(36.90%)</t>
  </si>
  <si>
    <t>State and local taxes (in hundredths)</t>
  </si>
  <si>
    <t>(0.19%)</t>
  </si>
  <si>
    <t>(0.29%)</t>
  </si>
  <si>
    <t>(0.24%)</t>
  </si>
  <si>
    <t>Other (in hundredths)</t>
  </si>
  <si>
    <t>(0.03%)</t>
  </si>
  <si>
    <t>(0.09%)</t>
  </si>
  <si>
    <t>Effective income tax rate (in hundredths)</t>
  </si>
  <si>
    <t>(1.61%)</t>
  </si>
  <si>
    <t>(0.35%)</t>
  </si>
  <si>
    <t>(2.23%)</t>
  </si>
  <si>
    <t>Prepaid fees and rent</t>
  </si>
  <si>
    <t>Net operating loss</t>
  </si>
  <si>
    <t>Other</t>
  </si>
  <si>
    <t>Total deferred tax assets</t>
  </si>
  <si>
    <t>Less valuation allowance</t>
  </si>
  <si>
    <t>Deferred revenues</t>
  </si>
  <si>
    <t>Total deferred tax liabilities</t>
  </si>
  <si>
    <t>Total net deferred tax assets (liabilities)</t>
  </si>
  <si>
    <t>EQUITY AND EARNINGS PER SHARE (Details) $ / shares in Units, $ in Thousands</t>
  </si>
  <si>
    <t>Dec. 19, 2014USD ($)$ / shares</t>
  </si>
  <si>
    <t>Nov. 06, 2014USD ($)shares</t>
  </si>
  <si>
    <t>Dec. 31, 2014USD ($)$ / sharesshares</t>
  </si>
  <si>
    <t>Dec. 31, 2013USD ($)$ / sharesshares</t>
  </si>
  <si>
    <t>Dec. 31, 2012shares</t>
  </si>
  <si>
    <t>Oct. 23, 2014$ / sharesshares</t>
  </si>
  <si>
    <t>Equity [Abstract]</t>
  </si>
  <si>
    <t>Spin-off distribution ratio</t>
  </si>
  <si>
    <t>Cash and cash equivalents | $</t>
  </si>
  <si>
    <t>Common stock, par value (in dollars per share) | $ / shares</t>
  </si>
  <si>
    <t>Preferred stock, par value (in dollars per share) | $ / shares</t>
  </si>
  <si>
    <t>Range of Strike Prices [Abstract]</t>
  </si>
  <si>
    <t>Total unexercised inception to date (in shares)</t>
  </si>
  <si>
    <t>Earnings Per Share [Abstract]</t>
  </si>
  <si>
    <t>Dilutive common stock equivalents attributable to stock options (in shares)</t>
  </si>
  <si>
    <t>Options granted (in shares)</t>
  </si>
  <si>
    <t>Last sale price of the common stock on the NYSE (in dollars per share) | $ / shares</t>
  </si>
  <si>
    <t>Independent Directors [Member]</t>
  </si>
  <si>
    <t>Option Plan [Abstract]</t>
  </si>
  <si>
    <t>Common stock issued to independent directors as compensation (in shares)</t>
  </si>
  <si>
    <t>2004-2007 [Member]</t>
  </si>
  <si>
    <t>Strike price, lower limit of range (in dollars per share) | $ / shares</t>
  </si>
  <si>
    <t>Strike price, upper limit of range (in dollars per share) | $ / shares</t>
  </si>
  <si>
    <t>2011 [Member]</t>
  </si>
  <si>
    <t>2012 [Member]</t>
  </si>
  <si>
    <t>Newcastle Investment Corp. [Member]</t>
  </si>
  <si>
    <t>Fortress Investment Group, LLC [Member]</t>
  </si>
  <si>
    <t>Nonqualified Stock Option and Incentive Award Plan [Member] | Minimum [Member]</t>
  </si>
  <si>
    <t>Options expiry date</t>
  </si>
  <si>
    <t>Jan. 12,
		2015</t>
  </si>
  <si>
    <t>Nonqualified Stock Option and Incentive Award Plan [Member] | Maximum [Member]</t>
  </si>
  <si>
    <t>Aug. 18,
		2024</t>
  </si>
  <si>
    <t>Nonqualified Stock Option and Incentive Award Plan [Member] | Stock Options [Member]</t>
  </si>
  <si>
    <t>Common stock, shares reserved for issuance (in shares)</t>
  </si>
  <si>
    <t>Term of plan</t>
  </si>
  <si>
    <t>Percentage increase in number of common stock shares reserved for issuance (in hundredths)</t>
  </si>
  <si>
    <t>Maximum percentage of shares that can be issued to Manager in connection with capital raising efforts (in hundredths)</t>
  </si>
  <si>
    <t>Number of options converted in connection with spin-off (in shares)</t>
  </si>
  <si>
    <t>Period used to calculate average closing price to set exercise price of options</t>
  </si>
  <si>
    <t>5 days</t>
  </si>
  <si>
    <t>Outstanding Options [Abstract]</t>
  </si>
  <si>
    <t>Options outstanding (in shares)</t>
  </si>
  <si>
    <t>Options exercisable (in shares)</t>
  </si>
  <si>
    <t>Weighted average exercise price (in dollars per share) | $ / shares</t>
  </si>
  <si>
    <t>Intrinsic value | $</t>
  </si>
  <si>
    <t>Nonqualified Stock Option and Incentive Award Plan [Member] | Stock Options [Member] | Independent Directors [Member]</t>
  </si>
  <si>
    <t>Nonqualified Stock Option and Incentive Award Plan [Member] | Issued Prior to 2012 [Member] | Stock Options [Member]</t>
  </si>
  <si>
    <t>Nonqualified Stock Option and Incentive Award Plan [Member] | Issued Prior to 2012 [Member] | Stock Options [Member] | Independent Directors [Member]</t>
  </si>
  <si>
    <t>Nonqualified Stock Option and Incentive Award Plan [Member] | Issued in 2012-2014 [Member] | Stock Options [Member]</t>
  </si>
  <si>
    <t>Nonqualified Stock Option and Incentive Award Plan [Member] | Issued in 2012-2014 [Member] | Stock Options [Member] | Independent Directors [Member]</t>
  </si>
  <si>
    <t>Nonqualified Stock Option and Incentive Award Plan [Member] | Issued in 2012 and 2013 [Member] | Stock Options [Member]</t>
  </si>
  <si>
    <t>Nonqualified Stock Option and Incentive Award Plan [Member] | Issued in 2012 and 2013 [Member] | Stock Options [Member] | Independent Directors [Member]</t>
  </si>
  <si>
    <t>Nonqualified Stock Option and Incentive Award Plan [Member] | November 2014 [Member] | Stock Options [Member] | Independent Directors [Member]</t>
  </si>
  <si>
    <t>Nonqualified Stock Option and Incentive Award Plan [Member] | December 2014 [Member] | Stock Options [Member]</t>
  </si>
  <si>
    <t>Exercised ( in shares)</t>
  </si>
  <si>
    <t>[1],[2]</t>
  </si>
  <si>
    <t>Nonqualified Stock Option and Incentive Award Plan [Member] | 2004 [Member] | Stock Options [Member]</t>
  </si>
  <si>
    <t>Expired unexercised (in shares)</t>
  </si>
  <si>
    <t>Nonqualified Stock Option and Incentive Award Plan [Member] | Manager [Member] | Stock Options [Member]</t>
  </si>
  <si>
    <t>Nonqualified Stock Option and Incentive Award Plan [Member] | Manager [Member] | Issued Prior to 2012 [Member] | Stock Options [Member]</t>
  </si>
  <si>
    <t>Nonqualified Stock Option and Incentive Award Plan [Member] | Manager [Member] | Issued in 2012-2014 [Member] | Stock Options [Member]</t>
  </si>
  <si>
    <t>Nonqualified Stock Option and Incentive Award Plan [Member] | Manager [Member] | Issued in 2012 and 2013 [Member] | Stock Options [Member]</t>
  </si>
  <si>
    <t>Nonqualified Stock Option and Incentive Award Plan [Member] | Manager [Member] | 2004-2007 [Member] | Stock Options [Member]</t>
  </si>
  <si>
    <t>[1],[3]</t>
  </si>
  <si>
    <t>Nonqualified Stock Option and Incentive Award Plan [Member] | Manager [Member] | March 2011 [Member] | Stock Options [Member]</t>
  </si>
  <si>
    <t>Nonqualified Stock Option and Incentive Award Plan [Member] | Manager [Member] | September 2011 [Member] | Stock Options [Member]</t>
  </si>
  <si>
    <t>Nonqualified Stock Option and Incentive Award Plan [Member] | Manager [Member] | April 2012 [Member] | Stock Options [Member]</t>
  </si>
  <si>
    <t>Nonqualified Stock Option and Incentive Award Plan [Member] | Manager [Member] | May 2012 [Member] | Stock Options [Member]</t>
  </si>
  <si>
    <t>Nonqualified Stock Option and Incentive Award Plan [Member] | Manager [Member] | July 2012 [Member] | Stock Options [Member]</t>
  </si>
  <si>
    <t>Nonqualified Stock Option and Incentive Award Plan [Member] | Manager [Member] | January 2013 [Member] | Stock Options [Member]</t>
  </si>
  <si>
    <t>Nonqualified Stock Option and Incentive Award Plan [Member] | Manager [Member] | February 2013 [Member] | Stock Options [Member]</t>
  </si>
  <si>
    <t>Nonqualified Stock Option and Incentive Award Plan [Member] | Manager [Member] | June 2013 [Member] | Stock Options [Member]</t>
  </si>
  <si>
    <t>Nonqualified Stock Option and Incentive Award Plan [Member] | Manager [Member] | November 2013 [Member] | Stock Options [Member]</t>
  </si>
  <si>
    <t>Nonqualified Stock Option and Incentive Award Plan [Member] | Manager [Member] | August 2014 [Member] | Stock Options [Member]</t>
  </si>
  <si>
    <t>Nonqualified Stock Option and Incentive Award Plan [Member] | Manager's Employees [Member] | Stock Options [Member]</t>
  </si>
  <si>
    <t>Nonqualified Stock Option and Incentive Award Plan [Member] | Manager's Employees [Member] | Issued Prior to 2012 [Member] | Stock Options [Member]</t>
  </si>
  <si>
    <t>Nonqualified Stock Option and Incentive Award Plan [Member] | Manager's Employees [Member] | Issued in 2012-2014 [Member] | Stock Options [Member]</t>
  </si>
  <si>
    <t>Nonqualified Stock Option and Incentive Award Plan [Member] | Manager's Employees [Member] | Issued in 2012 and 2013 [Member] | Stock Options [Member]</t>
  </si>
  <si>
    <t>Dividend Declared 2014-Q4 [Member]</t>
  </si>
  <si>
    <t>Dividends [Abstract]</t>
  </si>
  <si>
    <t>Dividend, date declared</t>
  </si>
  <si>
    <t>Dec. 22,
		2014</t>
  </si>
  <si>
    <t>Dividend, amount declared | $</t>
  </si>
  <si>
    <t>Dividend, amount declared per share (in dollars per share) | $ / shares</t>
  </si>
  <si>
    <t>Dividend, date of record</t>
  </si>
  <si>
    <t>Jan. 2,
		2015</t>
  </si>
  <si>
    <t>Dividend, date paid</t>
  </si>
  <si>
    <t>Jan. 30,
		2015</t>
  </si>
  <si>
    <t>Equity Options [Member]</t>
  </si>
  <si>
    <t>Antidilutive shares excluded from computation of EPS (in shares)</t>
  </si>
  <si>
    <t>The strike prices are subject to adjustment in connection with return of capital dividends.</t>
  </si>
  <si>
    <t>The options were exercised by a former employee of Fortress for an equal amount of New Senior shares.</t>
  </si>
  <si>
    <t>The Manager assigned certain of its options to Fortress's employees.</t>
  </si>
  <si>
    <t>CONCENTRATION OF CREDIT RISK (Details) - USD ($) $ in Thousands</t>
  </si>
  <si>
    <t>Concentration of Credit Risk [Abstract]</t>
  </si>
  <si>
    <t>Percentage of properties under triple net master leases (in hundredths)</t>
  </si>
  <si>
    <t>67.00%</t>
  </si>
  <si>
    <t>68.00%</t>
  </si>
  <si>
    <t>Security deposit</t>
  </si>
  <si>
    <t>Triple Net Lease Properties [Member] | Revenues [Member] | Credit Concentration Risk [Member]</t>
  </si>
  <si>
    <t>Concentration risk percentage (in hundredths)</t>
  </si>
  <si>
    <t>2.30%</t>
  </si>
  <si>
    <t>Triple Net Lease Properties [Member] | NOI [Member] | Credit Concentration Risk [Member]</t>
  </si>
  <si>
    <t>62.50%</t>
  </si>
  <si>
    <t>7.80%</t>
  </si>
  <si>
    <t>Blue Harbor and Holiday [Member]</t>
  </si>
  <si>
    <t>Percentage of real estate investments managed and operated (in hundredths)</t>
  </si>
  <si>
    <t>32.00%</t>
  </si>
  <si>
    <t>Blue Harbor and Holiday [Member] | Real Estate Investment [Member]</t>
  </si>
  <si>
    <t>96.50%</t>
  </si>
  <si>
    <t>Blue Harbor and Holiday [Member] | Revenues [Member]</t>
  </si>
  <si>
    <t>99.80%</t>
  </si>
  <si>
    <t>Blue Harbor and Holiday [Member] | NOI [Member]</t>
  </si>
  <si>
    <t>99.70%</t>
  </si>
  <si>
    <t>Tenant for Holiday Portfolios [Member]</t>
  </si>
  <si>
    <t>Minimum net worth required by guarantor</t>
  </si>
  <si>
    <t>Minimum fixed coverage ratio</t>
  </si>
  <si>
    <t>Maximum leverage ratio</t>
  </si>
  <si>
    <t>FUTURE MINIMUM RENTS (Details) $ in Thousands</t>
  </si>
  <si>
    <t>Future Contracted Minimum Rental Revenue [Abstract]</t>
  </si>
  <si>
    <t>COMMITMENTS AND CONTINGENCIES (Details) - 12 months ended Dec. 31, 2014 $ in Thousands</t>
  </si>
  <si>
    <t>USD ($)Lease</t>
  </si>
  <si>
    <t>Capital Improvement and Repair Commitments [Abstract]</t>
  </si>
  <si>
    <t>Number of ground leases | Lease</t>
  </si>
  <si>
    <t>Aggregate annual rent payments</t>
  </si>
  <si>
    <t>Ground Lease 1 [Member]</t>
  </si>
  <si>
    <t>Lease period</t>
  </si>
  <si>
    <t>Ground Lease 2 [Member]</t>
  </si>
  <si>
    <t>Capital Improvement Commitments [Member]</t>
  </si>
  <si>
    <t>Capital Improvements to Properties Under Certain Lease Agreements [Member]</t>
  </si>
  <si>
    <t>Capital improvements</t>
  </si>
  <si>
    <t>Additional Capital Improvements to Properties Under Certain Lease Agreements [Member]</t>
  </si>
  <si>
    <t>SUBSEQUENT EVENTS (Details) $ in Thousands</t>
  </si>
  <si>
    <t>Jan. 22, 2015USD ($)Property</t>
  </si>
  <si>
    <t>Dec. 21, 2014USD ($)Property</t>
  </si>
  <si>
    <t>Acquisition of CSL Portfolio [Member] | Independent Living Properties [Member] | Managed Properties [Member]</t>
  </si>
  <si>
    <t>Acquisition of Property Portfolio [Abstract]</t>
  </si>
  <si>
    <t>Acquisition price</t>
  </si>
  <si>
    <t>Purchase and Sale Agreement with Affiliate of Hawthorn Retirement Group LLC [Member] | Independent Living Properties [Member] | Managed Properties [Member]</t>
  </si>
  <si>
    <t>Cash payment</t>
  </si>
  <si>
    <t>Subsequent Event [Member] | Acquisition of CSL Portfolio [Member]</t>
  </si>
  <si>
    <t>Effect of acquisition on revenues and pre-tax net income [Abstract]</t>
  </si>
  <si>
    <t>Pre-tax net Income (loss)</t>
  </si>
  <si>
    <t>QUARTERLY FINANCIAL INFORMATION (UNAUDITED) (Details) - USD ($) $ / shares in Units, $ in Thousands</t>
  </si>
  <si>
    <t>Summarized Quarterly Financial Data [Abstract]</t>
  </si>
  <si>
    <t>Revenue</t>
  </si>
  <si>
    <t>Net operating income</t>
  </si>
  <si>
    <t>Net income/(loss) before tax</t>
  </si>
  <si>
    <t>Income tax expense (benefit)</t>
  </si>
  <si>
    <t>Net income/(loss)</t>
  </si>
  <si>
    <t>Income (loss) per share of common stock [Abstract]</t>
  </si>
  <si>
    <t>Weighted average number of shares of common stock outstanding [Abstract]</t>
  </si>
  <si>
    <t>SCHEDULE III, REAL ESTATE AND ACCUMULATED DEPRECIATION, Real Estate and Accumulated Depreciation, by Property (Details) - USD ($) $ in Thousands</t>
  </si>
  <si>
    <t>Real Estate and Accumulated Depreciation [Abstract]</t>
  </si>
  <si>
    <t>Encumbrances</t>
  </si>
  <si>
    <t>Initial Cost to the Company [Abstract]</t>
  </si>
  <si>
    <t>Buildings and Improvements</t>
  </si>
  <si>
    <t>Furniture, Fixtures and Equipment</t>
  </si>
  <si>
    <t>Costs Capitalized Subsequent to Acquisition</t>
  </si>
  <si>
    <t>Gross Amount Carried at Close of Period [Abstract]</t>
  </si>
  <si>
    <t>NBV</t>
  </si>
  <si>
    <t>Federal income tax basis</t>
  </si>
  <si>
    <t>Managed Properties [Member] | Desert Flower [Member] | Scottsdale, AZ [Member] | AL/MC [Member]</t>
  </si>
  <si>
    <t>Year Constructed</t>
  </si>
  <si>
    <t>Year Renovated</t>
  </si>
  <si>
    <t>Year Acquired</t>
  </si>
  <si>
    <t>Managed Properties [Member] | Desert Flower [Member] | Scottsdale, AZ [Member] | AL/MC [Member] | Minimum [Member]</t>
  </si>
  <si>
    <t>Life on Which Depreciation in Income Statement is Computed</t>
  </si>
  <si>
    <t>Managed Properties [Member] | Desert Flower [Member] | Scottsdale, AZ [Member] | AL/MC [Member] | Maximum [Member]</t>
  </si>
  <si>
    <t>Managed Properties [Member] | Sun Oak [Member] | Citrus Heights, CA [Member] | AL/MC [Member]</t>
  </si>
  <si>
    <t>Managed Properties [Member] | Sun Oak [Member] | Citrus Heights, CA [Member] | AL/MC [Member] | Minimum [Member]</t>
  </si>
  <si>
    <t>Managed Properties [Member] | Sun Oak [Member] | Citrus Heights, CA [Member] | AL/MC [Member] | Maximum [Member]</t>
  </si>
  <si>
    <t>Managed Properties [Member] | Orchard Park [Member] | Clovis, CA [Member] | AL/MC [Member]</t>
  </si>
  <si>
    <t>Managed Properties [Member] | Orchard Park [Member] | Clovis, CA [Member] | AL/MC [Member] | Minimum [Member]</t>
  </si>
  <si>
    <t>Managed Properties [Member] | Orchard Park [Member] | Clovis, CA [Member] | AL/MC [Member] | Maximum [Member]</t>
  </si>
  <si>
    <t>Managed Properties [Member] | Sunshine Villa [Member] | Santa Cruz, CA [Member] | AL/MC [Member]</t>
  </si>
  <si>
    <t>Managed Properties [Member] | Sunshine Villa [Member] | Santa Cruz, CA [Member] | AL/MC [Member] | Minimum [Member]</t>
  </si>
  <si>
    <t>Managed Properties [Member] | Sunshine Villa [Member] | Santa Cruz, CA [Member] | AL/MC [Member] | Maximum [Member]</t>
  </si>
  <si>
    <t>Managed Properties [Member] | Bradenton Oaks [Member] | Bradenton, FL [Member] | AL/MC [Member]</t>
  </si>
  <si>
    <t>Managed Properties [Member] | Bradenton Oaks [Member] | Bradenton, FL [Member] | AL/MC [Member] | Minimum [Member]</t>
  </si>
  <si>
    <t>Managed Properties [Member] | Bradenton Oaks [Member] | Bradenton, FL [Member] | AL/MC [Member] | Maximum [Member]</t>
  </si>
  <si>
    <t>Managed Properties [Member] | Summerfield [Member] | Bradenton, FL [Member] | AL/MC [Member]</t>
  </si>
  <si>
    <t>Managed Properties [Member] | Summerfield [Member] | Bradenton, FL [Member] | AL/MC [Member] | Minimum [Member]</t>
  </si>
  <si>
    <t>Managed Properties [Member] | Summerfield [Member] | Bradenton, FL [Member] | AL/MC [Member] | Maximum [Member]</t>
  </si>
  <si>
    <t>Managed Properties [Member] | Spring Oaks [Member] | Brooksville, FL [Member] | AL/MC [Member]</t>
  </si>
  <si>
    <t>Managed Properties [Member] | Spring Oaks [Member] | Brooksville, FL [Member] | AL/MC [Member] | Minimum [Member]</t>
  </si>
  <si>
    <t>Managed Properties [Member] | Spring Oaks [Member] | Brooksville, FL [Member] | AL/MC [Member] | Maximum [Member]</t>
  </si>
  <si>
    <t>Managed Properties [Member] | The Grande [Member] | Brooksville, FL [Member] | AL/MC [Member]</t>
  </si>
  <si>
    <t>Managed Properties [Member] | The Grande [Member] | Brooksville, FL [Member] | AL/MC [Member] | Minimum [Member]</t>
  </si>
  <si>
    <t>Managed Properties [Member] | The Grande [Member] | Brooksville, FL [Member] | AL/MC [Member] | Maximum [Member]</t>
  </si>
  <si>
    <t>Managed Properties [Member] | Barkley Place [Member] | Fort Myers, FL [Member] | AL/MC [Member]</t>
  </si>
  <si>
    <t>Managed Properties [Member] | Barkley Place [Member] | Fort Myers, FL [Member] | AL/MC [Member] | Minimum [Member]</t>
  </si>
  <si>
    <t>Managed Properties [Member] | Barkley Place [Member] | Fort Myers, FL [Member] | AL/MC [Member] | Maximum [Member]</t>
  </si>
  <si>
    <t>Managed Properties [Member] | Emerald Park [Member] | Hollywood, FL [Member] | AL/MC [Member]</t>
  </si>
  <si>
    <t>Managed Properties [Member] | Emerald Park [Member] | Hollywood, FL [Member] | AL/MC [Member] | Minimum [Member]</t>
  </si>
  <si>
    <t>Managed Properties [Member] | Emerald Park [Member] | Hollywood, FL [Member] | AL/MC [Member] | Maximum [Member]</t>
  </si>
  <si>
    <t>Managed Properties [Member] | The Plaza at Pembroke [Member] | Hollywood, FL [Member] | AL/MC [Member]</t>
  </si>
  <si>
    <t>Managed Properties [Member] | The Plaza at Pembroke [Member] | Hollywood, FL [Member] | AL/MC [Member] | Minimum [Member]</t>
  </si>
  <si>
    <t>Managed Properties [Member] | The Plaza at Pembroke [Member] | Hollywood, FL [Member] | AL/MC [Member] | Maximum [Member]</t>
  </si>
  <si>
    <t>Managed Properties [Member] | Balmoral [Member] | Lake Placid, FL [Member] | AL/MC [Member]</t>
  </si>
  <si>
    <t>Managed Properties [Member] | Balmoral [Member] | Lake Placid, FL [Member] | AL/MC [Member] | Minimum [Member]</t>
  </si>
  <si>
    <t>Managed Properties [Member] | Balmoral [Member] | Lake Placid, FL [Member] | AL/MC [Member] | Maximum [Member]</t>
  </si>
  <si>
    <t>Managed Properties [Member] | Lake Morton Plaza [Member] | Lakeland, FL [Member] | AL/MC [Member]</t>
  </si>
  <si>
    <t>Managed Properties [Member] | Lake Morton Plaza [Member] | Lakeland, FL [Member] | AL/MC [Member] | Minimum [Member]</t>
  </si>
  <si>
    <t>Managed Properties [Member] | Lake Morton Plaza [Member] | Lakeland, FL [Member] | AL/MC [Member] | Maximum [Member]</t>
  </si>
  <si>
    <t>Managed Properties [Member] | Bayside Terrace [Member] | Pinellas Park, FL [Member] | AL/MC [Member]</t>
  </si>
  <si>
    <t>Managed Properties [Member] | Bayside Terrace [Member] | Pinellas Park, FL [Member] | AL/MC [Member] | Minimum [Member]</t>
  </si>
  <si>
    <t>Managed Properties [Member] | Bayside Terrace [Member] | Pinellas Park, FL [Member] | AL/MC [Member] | Maximum [Member]</t>
  </si>
  <si>
    <t>Managed Properties [Member] | Royal Palm [Member] | Port Charlotte, FL [Member] | AL/MC [Member]</t>
  </si>
  <si>
    <t>Managed Properties [Member] | Royal Palm [Member] | Port Charlotte, FL [Member] | AL/MC [Member] | Minimum [Member]</t>
  </si>
  <si>
    <t>Managed Properties [Member] | Royal Palm [Member] | Port Charlotte, FL [Member] | AL/MC [Member] | Maximum [Member]</t>
  </si>
  <si>
    <t>Managed Properties [Member] | Village Place [Member] | Port Charlotte, FL [Member] | AL/MC [Member]</t>
  </si>
  <si>
    <t>Managed Properties [Member] | Village Place [Member] | Port Charlotte, FL [Member] | AL/MC [Member] | Minimum [Member]</t>
  </si>
  <si>
    <t>Managed Properties [Member] | Village Place [Member] | Port Charlotte, FL [Member] | AL/MC [Member] | Maximum [Member]</t>
  </si>
  <si>
    <t>Managed Properties [Member] | Renaissance [Member] | Sanford, FL [Member] | AL/MC [Member]</t>
  </si>
  <si>
    <t>Managed Properties [Member] | Renaissance [Member] | Sanford, FL [Member] | AL/MC [Member] | Minimum [Member]</t>
  </si>
  <si>
    <t>Managed Properties [Member] | Renaissance [Member] | Sanford, FL [Member] | AL/MC [Member] | Maximum [Member]</t>
  </si>
  <si>
    <t>Managed Properties [Member] | Forest Oaks [Member] | Spring Hill, FL [Member] | AL/MC [Member]</t>
  </si>
  <si>
    <t>Managed Properties [Member] | Forest Oaks [Member] | Spring Hill, FL [Member] | AL/MC [Member] | Minimum [Member]</t>
  </si>
  <si>
    <t>Managed Properties [Member] | Forest Oaks [Member] | Spring Hill, FL [Member] | AL/MC [Member] | Maximum [Member]</t>
  </si>
  <si>
    <t>Managed Properties [Member] | Sunset Lake Village [Member] | Venice, FL [Member] | AL/MC [Member]</t>
  </si>
  <si>
    <t>Managed Properties [Member] | Sunset Lake Village [Member] | Venice, FL [Member] | AL/MC [Member] | Minimum [Member]</t>
  </si>
  <si>
    <t>Managed Properties [Member] | Sunset Lake Village [Member] | Venice, FL [Member] | AL/MC [Member] | Maximum [Member]</t>
  </si>
  <si>
    <t>Managed Properties [Member] | Spring Haven [Member] | Winter Haven, FL [Member] | AL/MC [Member]</t>
  </si>
  <si>
    <t>Managed Properties [Member] | Spring Haven [Member] | Winter Haven, FL [Member] | AL/MC [Member] | Minimum [Member]</t>
  </si>
  <si>
    <t>Managed Properties [Member] | Spring Haven [Member] | Winter Haven, FL [Member] | AL/MC [Member] | Maximum [Member]</t>
  </si>
  <si>
    <t>Managed Properties [Member] | Willow Park [Member] | Boise, ID [Member] | AL/MC [Member]</t>
  </si>
  <si>
    <t>Managed Properties [Member] | Willow Park [Member] | Boise, ID [Member] | AL/MC [Member] | Minimum [Member]</t>
  </si>
  <si>
    <t>Managed Properties [Member] | Willow Park [Member] | Boise, ID [Member] | AL/MC [Member] | Maximum [Member]</t>
  </si>
  <si>
    <t>Managed Properties [Member] | Ashford Court [Member] | Westland, MI [Member] | IL [Member]</t>
  </si>
  <si>
    <t>Years Renovated</t>
  </si>
  <si>
    <t>1992, 1997</t>
  </si>
  <si>
    <t>Managed Properties [Member] | Ashford Court [Member] | Westland, MI [Member] | IL [Member] | Minimum [Member]</t>
  </si>
  <si>
    <t>Managed Properties [Member] | Ashford Court [Member] | Westland, MI [Member] | IL [Member] | Maximum [Member]</t>
  </si>
  <si>
    <t>Managed Properties [Member] | The Gardens [Member] | Ocean Springs, MS [Member] | AL/MC [Member]</t>
  </si>
  <si>
    <t>2004, 2013</t>
  </si>
  <si>
    <t>Managed Properties [Member] | The Gardens [Member] | Ocean Springs, MS [Member] | AL/MC [Member] | Minimum [Member]</t>
  </si>
  <si>
    <t>Managed Properties [Member] | The Gardens [Member] | Ocean Springs, MS [Member] | AL/MC [Member] | Maximum [Member]</t>
  </si>
  <si>
    <t>Managed Properties [Member] | Courtyards at Berne Village [Member] | New Bern, NC [Member] | AL/MC [Member]</t>
  </si>
  <si>
    <t>Managed Properties [Member] | Courtyards at Berne Village [Member] | New Bern, NC [Member] | AL/MC [Member] | Minimum [Member]</t>
  </si>
  <si>
    <t>Managed Properties [Member] | Courtyards at Berne Village [Member] | New Bern, NC [Member] | AL/MC [Member] | Maximum [Member]</t>
  </si>
  <si>
    <t>Managed Properties [Member] | Kirkwood Corners [Member] | Lee, NH [Member] | AL/MC [Member]</t>
  </si>
  <si>
    <t>Managed Properties [Member] | Kirkwood Corners [Member] | Lee, NH [Member] | AL/MC [Member] | Minimum [Member]</t>
  </si>
  <si>
    <t>Managed Properties [Member] | Kirkwood Corners [Member] | Lee, NH [Member] | AL/MC [Member] | Maximum [Member]</t>
  </si>
  <si>
    <t>Managed Properties [Member] | Pines of New Market [Member] | Newmarket, NH [Member] | AL/MC [Member]</t>
  </si>
  <si>
    <t>Managed Properties [Member] | Pines of New Market [Member] | Newmarket, NH [Member] | AL/MC [Member] | Minimum [Member]</t>
  </si>
  <si>
    <t>Managed Properties [Member] | Pines of New Market [Member] | Newmarket, NH [Member] | AL/MC [Member] | Maximum [Member]</t>
  </si>
  <si>
    <t>Managed Properties [Member] | Pine Rock Manor [Member] | Warner, NH [Member] | AL/MC [Member]</t>
  </si>
  <si>
    <t>Managed Properties [Member] | Pine Rock Manor [Member] | Warner, NH [Member] | AL/MC [Member] | Minimum [Member]</t>
  </si>
  <si>
    <t>Managed Properties [Member] | Pine Rock Manor [Member] | Warner, NH [Member] | AL/MC [Member] | Maximum [Member]</t>
  </si>
  <si>
    <t>Managed Properties [Member] | Manor at Woodside [Member] | Poughkeepsie, NY [Member] | IL [Member]</t>
  </si>
  <si>
    <t>Managed Properties [Member] | Manor at Woodside [Member] | Poughkeepsie, NY [Member] | IL [Member] | Minimum [Member]</t>
  </si>
  <si>
    <t>Managed Properties [Member] | Manor at Woodside [Member] | Poughkeepsie, NY [Member] | IL [Member] | Maximum [Member]</t>
  </si>
  <si>
    <t>Managed Properties [Member] | Regent Court [Member] | Corvallis, OR [Member] | AL/MC [Member]</t>
  </si>
  <si>
    <t>Managed Properties [Member] | Regent Court [Member] | Corvallis, OR [Member] | AL/MC [Member] | Minimum [Member]</t>
  </si>
  <si>
    <t>Managed Properties [Member] | Regent Court [Member] | Corvallis, OR [Member] | AL/MC [Member] | Maximum [Member]</t>
  </si>
  <si>
    <t>Managed Properties [Member] | Sheldon Park [Member] | Eugene, OR [Member] | AL/MC [Member]</t>
  </si>
  <si>
    <t>Managed Properties [Member] | Sheldon Park [Member] | Eugene, OR [Member] | AL/MC [Member] | Minimum [Member]</t>
  </si>
  <si>
    <t>Managed Properties [Member] | Sheldon Park [Member] | Eugene, OR [Member] | AL/MC [Member] | Maximum [Member]</t>
  </si>
  <si>
    <t>Managed Properties [Member] | Glen Riddle [Member] | Media, PA [Member] | AL/MC [Member]</t>
  </si>
  <si>
    <t>Managed Properties [Member] | Glen Riddle [Member] | Media, PA [Member] | AL/MC [Member] | Minimum [Member]</t>
  </si>
  <si>
    <t>Managed Properties [Member] | Glen Riddle [Member] | Media, PA [Member] | AL/MC [Member] | Maximum [Member]</t>
  </si>
  <si>
    <t>Managed Properties [Member] | Schenley Gardens [Member] | Pittsburgh, PA [Member] | AL/MC [Member]</t>
  </si>
  <si>
    <t>Managed Properties [Member] | Schenley Gardens [Member] | Pittsburgh, PA [Member] | AL/MC [Member] | Minimum [Member]</t>
  </si>
  <si>
    <t>Managed Properties [Member] | Schenley Gardens [Member] | Pittsburgh, PA [Member] | AL/MC [Member] | Maximum [Member]</t>
  </si>
  <si>
    <t>Managed Properties [Member] | Raintree [Member] | Knoxville, TN [Member] | AL/MC [Member]</t>
  </si>
  <si>
    <t>Managed Properties [Member] | Raintree [Member] | Knoxville, TN [Member] | AL/MC [Member] | Minimum [Member]</t>
  </si>
  <si>
    <t>Managed Properties [Member] | Raintree [Member] | Knoxville, TN [Member] | AL/MC [Member] | Maximum [Member]</t>
  </si>
  <si>
    <t>Managed Properties [Member] | Powell [Member] | Powell, TN [Member] | AL/MC [Member]</t>
  </si>
  <si>
    <t>Managed Properties [Member] | Powell [Member] | Powell, TN [Member] | AL/MC [Member] | Minimum [Member]</t>
  </si>
  <si>
    <t>Managed Properties [Member] | Powell [Member] | Powell, TN [Member] | AL/MC [Member] | Maximum [Member]</t>
  </si>
  <si>
    <t>Managed Properties [Member] | Windsor [Member] | Dallas, TX [Member] | AL/MC [Member]</t>
  </si>
  <si>
    <t>Managed Properties [Member] | Windsor [Member] | Dallas, TX [Member] | AL/MC [Member] | Minimum [Member]</t>
  </si>
  <si>
    <t>Managed Properties [Member] | Windsor [Member] | Dallas, TX [Member] | AL/MC [Member] | Maximum [Member]</t>
  </si>
  <si>
    <t>Managed Properties [Member] | Courtyards [Member] | Fort Worth, TX [Member] | AL/MC [Member]</t>
  </si>
  <si>
    <t>Managed Properties [Member] | Courtyards [Member] | Fort Worth, TX [Member] | AL/MC [Member] | Minimum [Member]</t>
  </si>
  <si>
    <t>Managed Properties [Member] | Courtyards [Member] | Fort Worth, TX [Member] | AL/MC [Member] | Maximum [Member]</t>
  </si>
  <si>
    <t>Managed Properties [Member] | Heritage Place [Member] | Bountiful, UT [Member] | AL/MC [Member]</t>
  </si>
  <si>
    <t>Managed Properties [Member] | Heritage Place [Member] | Bountiful, UT [Member] | AL/MC [Member] | Minimum [Member]</t>
  </si>
  <si>
    <t>Managed Properties [Member] | Heritage Place [Member] | Bountiful, UT [Member] | AL/MC [Member] | Maximum [Member]</t>
  </si>
  <si>
    <t>Managed Properties [Member] | Canyon Creek [Member] | Cottonwood Heights, UT [Member] | AL/MC [Member]</t>
  </si>
  <si>
    <t>Managed Properties [Member] | Canyon Creek [Member] | Cottonwood Heights, UT [Member] | AL/MC [Member] | Minimum [Member]</t>
  </si>
  <si>
    <t>Managed Properties [Member] | Canyon Creek [Member] | Cottonwood Heights, UT [Member] | AL/MC [Member] | Maximum [Member]</t>
  </si>
  <si>
    <t>Managed Properties [Member] | Chateau Brickyard [Member] | Salt Lake City, UT [Member] | IL [Member]</t>
  </si>
  <si>
    <t>Managed Properties [Member] | Chateau Brickyard [Member] | Salt Lake City, UT [Member] | IL [Member] | Minimum [Member]</t>
  </si>
  <si>
    <t>Managed Properties [Member] | Chateau Brickyard [Member] | Salt Lake City, UT [Member] | IL [Member] | Maximum [Member]</t>
  </si>
  <si>
    <t>Managed Properties [Member] | Golden Living [Member] | Taylorsville, UT [Member] | AL/MC [Member]</t>
  </si>
  <si>
    <t>Managed Properties [Member] | Golden Living [Member] | Taylorsville, UT [Member] | AL/MC [Member] | Minimum [Member]</t>
  </si>
  <si>
    <t>Managed Properties [Member] | Golden Living [Member] | Taylorsville, UT [Member] | AL/MC [Member] | Maximum [Member]</t>
  </si>
  <si>
    <t>Managed Properties [Member] | Heritage Oaks [Member] | Richmond, VA [Member] | IL [Member]</t>
  </si>
  <si>
    <t>Managed Properties [Member] | Heritage Oaks [Member] | Richmond, VA [Member] | IL [Member] | Minimum [Member]</t>
  </si>
  <si>
    <t>Managed Properties [Member] | Heritage Oaks [Member] | Richmond, VA [Member] | IL [Member] | Maximum [Member]</t>
  </si>
  <si>
    <t>Managed Properties [Member] | Grandview [Member] | Peoria, IL [Member] | AL/MC [Member]</t>
  </si>
  <si>
    <t>Managed Properties [Member] | Grandview [Member] | Peoria, IL [Member] | AL/MC [Member] | Minimum [Member]</t>
  </si>
  <si>
    <t>Managed Properties [Member] | Grandview [Member] | Peoria, IL [Member] | AL/MC [Member] | Maximum [Member]</t>
  </si>
  <si>
    <t>Managed Properties [Member] | Lamplight [Member] | Dayton, OH [Member] | AL/MC [Member]</t>
  </si>
  <si>
    <t>Managed Properties [Member] | Lamplight [Member] | Dayton, OH [Member] | AL/MC [Member] | Minimum [Member]</t>
  </si>
  <si>
    <t>Managed Properties [Member] | Lamplight [Member] | Dayton, OH [Member] | AL/MC [Member] | Maximum [Member]</t>
  </si>
  <si>
    <t>Triple Net Lease [Member]</t>
  </si>
  <si>
    <t>Triple Net Lease [Member] | Vista de la Montana [Member] | Surprise, AZ [Member] | IL [Member]</t>
  </si>
  <si>
    <t>Triple Net Lease [Member] | Vista de la Montana [Member] | Surprise, AZ [Member] | IL [Member] | Minimum [Member]</t>
  </si>
  <si>
    <t>Triple Net Lease [Member] | Vista de la Montana [Member] | Surprise, AZ [Member] | IL [Member] | Maximum [Member]</t>
  </si>
  <si>
    <t>Triple Net Lease [Member] | The Westmont [Member] | Santa Clara, CA [Member] | IL [Member]</t>
  </si>
  <si>
    <t>Triple Net Lease [Member] | The Westmont [Member] | Santa Clara, CA [Member] | IL [Member] | Minimum [Member]</t>
  </si>
  <si>
    <t>Triple Net Lease [Member] | The Westmont [Member] | Santa Clara, CA [Member] | IL [Member] | Maximum [Member]</t>
  </si>
  <si>
    <t>Triple Net Lease [Member] | Simi Hills [Member] | Simi Valley, CA [Member] | IL [Member]</t>
  </si>
  <si>
    <t>Triple Net Lease [Member] | Simi Hills [Member] | Simi Valley, CA [Member] | IL [Member] | Minimum [Member]</t>
  </si>
  <si>
    <t>Triple Net Lease [Member] | Simi Hills [Member] | Simi Valley, CA [Member] | IL [Member] | Maximum [Member]</t>
  </si>
  <si>
    <t>Triple Net Lease [Member] | Parkwood Estates [Member] | Fort Collins, CO [Member] | IL [Member]</t>
  </si>
  <si>
    <t>Triple Net Lease [Member] | Parkwood Estates [Member] | Fort Collins, CO [Member] | IL [Member] | Minimum [Member]</t>
  </si>
  <si>
    <t>Triple Net Lease [Member] | Parkwood Estates [Member] | Fort Collins, CO [Member] | IL [Member] | Maximum [Member]</t>
  </si>
  <si>
    <t>Triple Net Lease [Member] | Greeley Place [Member] | Greeley, CO [Member] | IL [Member]</t>
  </si>
  <si>
    <t>Triple Net Lease [Member] | Greeley Place [Member] | Greeley, CO [Member] | IL [Member] | Minimum [Member]</t>
  </si>
  <si>
    <t>Triple Net Lease [Member] | Greeley Place [Member] | Greeley, CO [Member] | IL [Member] | Maximum [Member]</t>
  </si>
  <si>
    <t>Triple Net Lease [Member] | Courtyard at Lakewood [Member] | Lakewood, CO [Member] | IL [Member]</t>
  </si>
  <si>
    <t>Triple Net Lease [Member] | Courtyard at Lakewood [Member] | Lakewood, CO [Member] | IL [Member] | Minimum [Member]</t>
  </si>
  <si>
    <t>Triple Net Lease [Member] | Courtyard at Lakewood [Member] | Lakewood, CO [Member] | IL [Member] | Maximum [Member]</t>
  </si>
  <si>
    <t>Triple Net Lease [Member] | Pueblo Regent [Member] | Pueblo, CO [Member] | IL [Member]</t>
  </si>
  <si>
    <t>Triple Net Lease [Member] | Pueblo Regent [Member] | Pueblo, CO [Member] | IL [Member] | Minimum [Member]</t>
  </si>
  <si>
    <t>Triple Net Lease [Member] | Pueblo Regent [Member] | Pueblo, CO [Member] | IL [Member] | Maximum [Member]</t>
  </si>
  <si>
    <t>Triple Net Lease [Member] | Village Gate [Member] | Farmington, CT [Member] | IL [Member]</t>
  </si>
  <si>
    <t>Triple Net Lease [Member] | Village Gate [Member] | Farmington, CT [Member] | IL [Member] | Minimum [Member]</t>
  </si>
  <si>
    <t>Triple Net Lease [Member] | Village Gate [Member] | Farmington, CT [Member] | IL [Member] | Maximum [Member]</t>
  </si>
  <si>
    <t>Triple Net Lease [Member] | Lodge at Cold Spring [Member] | Rocky Hill, CT [Member] | IL [Member]</t>
  </si>
  <si>
    <t>Triple Net Lease [Member] | Lodge at Cold Spring [Member] | Rocky Hill, CT [Member] | IL [Member] | Minimum [Member]</t>
  </si>
  <si>
    <t>Triple Net Lease [Member] | Lodge at Cold Spring [Member] | Rocky Hill, CT [Member] | IL [Member] | Maximum [Member]</t>
  </si>
  <si>
    <t>Triple Net Lease [Member] | Regency Residence [Member] | Port Richey, FL [Member] | IL [Member]</t>
  </si>
  <si>
    <t>Triple Net Lease [Member] | Regency Residence [Member] | Port Richey, FL [Member] | IL [Member] | Minimum [Member]</t>
  </si>
  <si>
    <t>Triple Net Lease [Member] | Regency Residence [Member] | Port Richey, FL [Member] | IL [Member] | Maximum [Member]</t>
  </si>
  <si>
    <t>Triple Net Lease [Member] | Desoto Beach Club [Member] | Sarasota, FL [Member] | IL [Member]</t>
  </si>
  <si>
    <t>Triple Net Lease [Member] | Desoto Beach Club [Member] | Sarasota, FL [Member] | IL [Member] | Minimum [Member]</t>
  </si>
  <si>
    <t>Triple Net Lease [Member] | Desoto Beach Club [Member] | Sarasota, FL [Member] | IL [Member] | Maximum [Member]</t>
  </si>
  <si>
    <t>Triple Net Lease [Member] | Cherry Laurel [Member] | Tallahassee, FL [Member] | IL [Member]</t>
  </si>
  <si>
    <t>Triple Net Lease [Member] | Cherry Laurel [Member] | Tallahassee, FL [Member] | IL [Member] | Minimum [Member]</t>
  </si>
  <si>
    <t>Triple Net Lease [Member] | Cherry Laurel [Member] | Tallahassee, FL [Member] | IL [Member] | Maximum [Member]</t>
  </si>
  <si>
    <t>Triple Net Lease [Member] | Palmer Hills [Member] | Bettendorf, IA [Member] | IL [Member]</t>
  </si>
  <si>
    <t>Triple Net Lease [Member] | Palmer Hills [Member] | Bettendorf, IA [Member] | IL [Member] | Minimum [Member]</t>
  </si>
  <si>
    <t>Triple Net Lease [Member] | Palmer Hills [Member] | Bettendorf, IA [Member] | IL [Member] | Maximum [Member]</t>
  </si>
  <si>
    <t>Triple Net Lease [Member] | Illahee Hills [Member] | Urbandale, IA [Member] | IL [Member]</t>
  </si>
  <si>
    <t>Triple Net Lease [Member] | Illahee Hills [Member] | Urbandale, IA [Member] | IL [Member] | Minimum [Member]</t>
  </si>
  <si>
    <t>Triple Net Lease [Member] | Illahee Hills [Member] | Urbandale, IA [Member] | IL [Member] | Maximum [Member]</t>
  </si>
  <si>
    <t>Triple Net Lease [Member] | Blair House [Member] | Normal, IL [Member] | IL [Member]</t>
  </si>
  <si>
    <t>Triple Net Lease [Member] | Blair House [Member] | Normal, IL [Member] | IL [Member] | Minimum [Member]</t>
  </si>
  <si>
    <t>Triple Net Lease [Member] | Blair House [Member] | Normal, IL [Member] | IL [Member] | Maximum [Member]</t>
  </si>
  <si>
    <t>Triple Net Lease [Member] | Thornton Place [Member] | Topeka, KS [Member] | IL [Member]</t>
  </si>
  <si>
    <t>Triple Net Lease [Member] | Thornton Place [Member] | Topeka, KS [Member] | IL [Member] | Minimum [Member]</t>
  </si>
  <si>
    <t>Triple Net Lease [Member] | Thornton Place [Member] | Topeka, KS [Member] | IL [Member] | Maximum [Member]</t>
  </si>
  <si>
    <t>Triple Net Lease [Member] | Grasslands Estates [Member] | Wichita, KS [Member] | IL [Member]</t>
  </si>
  <si>
    <t>Triple Net Lease [Member] | Grasslands Estates [Member] | Wichita, KS [Member] | IL [Member] | Minimum [Member]</t>
  </si>
  <si>
    <t>Triple Net Lease [Member] | Grasslands Estates [Member] | Wichita, KS [Member] | IL [Member] | Maximum [Member]</t>
  </si>
  <si>
    <t>Triple Net Lease [Member] | Jackson Oaks [Member] | Paducah, KY [Member] | IL [Member]</t>
  </si>
  <si>
    <t>Triple Net Lease [Member] | Jackson Oaks [Member] | Paducah, KY [Member] | IL [Member] | Minimum [Member]</t>
  </si>
  <si>
    <t>Triple Net Lease [Member] | Jackson Oaks [Member] | Paducah, KY [Member] | IL [Member] | Maximum [Member]</t>
  </si>
  <si>
    <t>Triple Net Lease [Member] | Summerfield Estates [Member] | Shreveport, LA [Member] | IL [Member]</t>
  </si>
  <si>
    <t>Triple Net Lease [Member] | Summerfield Estates [Member] | Shreveport, LA [Member] | IL [Member] | Minimum [Member]</t>
  </si>
  <si>
    <t>Triple Net Lease [Member] | Summerfield Estates [Member] | Shreveport, LA [Member] | IL [Member] | Maximum [Member]</t>
  </si>
  <si>
    <t>Triple Net Lease [Member] | Blue Water Lodge [Member] | Fort Gratiot, MI [Member] | IL [Member]</t>
  </si>
  <si>
    <t>Triple Net Lease [Member] | Blue Water Lodge [Member] | Fort Gratiot, MI [Member] | IL [Member] | Minimum [Member]</t>
  </si>
  <si>
    <t>Triple Net Lease [Member] | Blue Water Lodge [Member] | Fort Gratiot, MI [Member] | IL [Member] | Maximum [Member]</t>
  </si>
  <si>
    <t>Triple Net Lease [Member] | Briarcrest Estates [Member] | Ballwin, MO [Member] | IL [Member]</t>
  </si>
  <si>
    <t>Triple Net Lease [Member] | Briarcrest Estates [Member] | Ballwin, MO [Member] | IL [Member] | Minimum [Member]</t>
  </si>
  <si>
    <t>Triple Net Lease [Member] | Briarcrest Estates [Member] | Ballwin, MO [Member] | IL [Member] | Maximum [Member]</t>
  </si>
  <si>
    <t>Triple Net Lease [Member] | Country Squire [Member] | St Joseph, MO [Member] | IL [Member]</t>
  </si>
  <si>
    <t>Triple Net Lease [Member] | Country Squire [Member] | St Joseph, MO [Member] | IL [Member] | Minimum [Member]</t>
  </si>
  <si>
    <t>Triple Net Lease [Member] | Country Squire [Member] | St Joseph, MO [Member] | IL [Member] | Maximum [Member]</t>
  </si>
  <si>
    <t>Triple Net Lease [Member] | Orchid Terrace [Member] | St Louis, MO [Member] | IL [Member]</t>
  </si>
  <si>
    <t>Triple Net Lease [Member] | Orchid Terrace [Member] | St Louis, MO [Member] | IL [Member] | Minimum [Member]</t>
  </si>
  <si>
    <t>Triple Net Lease [Member] | Orchid Terrace [Member] | St Louis, MO [Member] | IL [Member] | Maximum [Member]</t>
  </si>
  <si>
    <t>Triple Net Lease [Member] | Chateau Ridgeland [Member] | Ridgeland, MS [Member] | IL [Member]</t>
  </si>
  <si>
    <t>Triple Net Lease [Member] | Chateau Ridgeland [Member] | Ridgeland, MS [Member] | IL [Member] | Minimum [Member]</t>
  </si>
  <si>
    <t>Triple Net Lease [Member] | Chateau Ridgeland [Member] | Ridgeland, MS [Member] | IL [Member] | Maximum [Member]</t>
  </si>
  <si>
    <t>Triple Net Lease [Member] | Grizzly Peak [Member] | Missoula, MT [Member] | IL [Member]</t>
  </si>
  <si>
    <t>Triple Net Lease [Member] | Grizzly Peak [Member] | Missoula, MT [Member] | IL [Member] | Minimum [Member]</t>
  </si>
  <si>
    <t>Triple Net Lease [Member] | Grizzly Peak [Member] | Missoula, MT [Member] | IL [Member] | Maximum [Member]</t>
  </si>
  <si>
    <t>Triple Net Lease [Member] | Jordan Oaks [Member] | Cary, NC [Member] | IL [Member]</t>
  </si>
  <si>
    <t>Triple Net Lease [Member] | Jordan Oaks [Member] | Cary, NC [Member] | IL [Member] | Minimum [Member]</t>
  </si>
  <si>
    <t>Triple Net Lease [Member] | Jordan Oaks [Member] | Cary, NC [Member] | IL [Member] | Maximum [Member]</t>
  </si>
  <si>
    <t>Triple Net Lease [Member] | Durham Regent [Member] | Durham, NC [Member] | IL [Member]</t>
  </si>
  <si>
    <t>Triple Net Lease [Member] | Durham Regent [Member] | Durham, NC [Member] | IL [Member] | Minimum [Member]</t>
  </si>
  <si>
    <t>Triple Net Lease [Member] | Durham Regent [Member] | Durham, NC [Member] | IL [Member] | Maximum [Member]</t>
  </si>
  <si>
    <t>Triple Net Lease [Member] | Sky Peaks [Member] | Reno, NV [Member] | IL [Member]</t>
  </si>
  <si>
    <t>Triple Net Lease [Member] | Sky Peaks [Member] | Reno, NV [Member] | IL [Member] | Minimum [Member]</t>
  </si>
  <si>
    <t>Triple Net Lease [Member] | Sky Peaks [Member] | Reno, NV [Member] | IL [Member] | Maximum [Member]</t>
  </si>
  <si>
    <t>Triple Net Lease [Member] | Maple Downs [Member] | Fayetteville, NY [Member] | IL [Member]</t>
  </si>
  <si>
    <t>Triple Net Lease [Member] | Maple Downs [Member] | Fayetteville, NY [Member] | IL [Member] | Minimum [Member]</t>
  </si>
  <si>
    <t>Triple Net Lease [Member] | Maple Downs [Member] | Fayetteville, NY [Member] | IL [Member] | Maximum [Member]</t>
  </si>
  <si>
    <t>Triple Net Lease [Member] | Fleming Point [Member] | Greece, NY [Member] | IL [Member]</t>
  </si>
  <si>
    <t>Triple Net Lease [Member] | Fleming Point [Member] | Greece, NY [Member] | IL [Member] | Minimum [Member]</t>
  </si>
  <si>
    <t>Triple Net Lease [Member] | Fleming Point [Member] | Greece, NY [Member] | IL [Member] | Maximum [Member]</t>
  </si>
  <si>
    <t>Triple Net Lease [Member] | Stoneybrook Lodge [Member] | Corvallis, OR [Member] | IL [Member]</t>
  </si>
  <si>
    <t>Triple Net Lease [Member] | Stoneybrook Lodge [Member] | Corvallis, OR [Member] | IL [Member] | Minimum [Member]</t>
  </si>
  <si>
    <t>Triple Net Lease [Member] | Stoneybrook Lodge [Member] | Corvallis, OR [Member] | IL [Member] | Maximum [Member]</t>
  </si>
  <si>
    <t>Triple Net Lease [Member] | The Regent [Member] | Corvallis, OR [Member] | IL [Member]</t>
  </si>
  <si>
    <t>Triple Net Lease [Member] | The Regent [Member] | Corvallis, OR [Member] | IL [Member] | Minimum [Member]</t>
  </si>
  <si>
    <t>Triple Net Lease [Member] | The Regent [Member] | Corvallis, OR [Member] | IL [Member] | Maximum [Member]</t>
  </si>
  <si>
    <t>Triple Net Lease [Member] | Sheldon Oaks [Member] | Eugene, OR [Member] | IL [Member]</t>
  </si>
  <si>
    <t>Triple Net Lease [Member] | Sheldon Oaks [Member] | Eugene, OR [Member] | IL [Member] | Minimum [Member]</t>
  </si>
  <si>
    <t>Triple Net Lease [Member] | Sheldon Oaks [Member] | Eugene, OR [Member] | IL [Member] | Maximum [Member]</t>
  </si>
  <si>
    <t>Triple Net Lease [Member] | Rock Creek [Member] | Hillsboro, OR [Member] | IL [Member]</t>
  </si>
  <si>
    <t>Triple Net Lease [Member] | Rock Creek [Member] | Hillsboro, OR [Member] | IL [Member] | Minimum [Member]</t>
  </si>
  <si>
    <t>Triple Net Lease [Member] | Rock Creek [Member] | Hillsboro, OR [Member] | IL [Member] | Maximum [Member]</t>
  </si>
  <si>
    <t>Triple Net Lease [Member] | Fountains at Hidden Lakes [Member] | Salem, OR [Member] | IL [Member]</t>
  </si>
  <si>
    <t>Triple Net Lease [Member] | Fountains at Hidden Lakes [Member] | Salem, OR [Member] | IL [Member] | Minimum [Member]</t>
  </si>
  <si>
    <t>Triple Net Lease [Member] | Fountains at Hidden Lakes [Member] | Salem, OR [Member] | IL [Member] | Maximum [Member]</t>
  </si>
  <si>
    <t>Triple Net Lease [Member] | Hidden Lakes [Member] | Salem, OR [Member] | IL [Member]</t>
  </si>
  <si>
    <t>Triple Net Lease [Member] | Hidden Lakes [Member] | Salem, OR [Member] | IL [Member] | Minimum [Member]</t>
  </si>
  <si>
    <t>Triple Net Lease [Member] | Hidden Lakes [Member] | Salem, OR [Member] | IL [Member] | Maximum [Member]</t>
  </si>
  <si>
    <t>Triple Net Lease [Member] | Walnut Woods [Member] | Boyertown, PA [Member] | IL [Member]</t>
  </si>
  <si>
    <t>Triple Net Lease [Member] | Walnut Woods [Member] | Boyertown, PA [Member] | IL [Member] | Minimum [Member]</t>
  </si>
  <si>
    <t>Triple Net Lease [Member] | Walnut Woods [Member] | Boyertown, PA [Member] | IL [Member] | Maximum [Member]</t>
  </si>
  <si>
    <t>Triple Net Lease [Member] | Manor at Oakridge [Member] | Harrisburg, PA [Member] | IL [Member]</t>
  </si>
  <si>
    <t>Triple Net Lease [Member] | Manor at Oakridge [Member] | Harrisburg, PA [Member] | IL [Member] | Minimum [Member]</t>
  </si>
  <si>
    <t>Triple Net Lease [Member] | Manor at Oakridge [Member] | Harrisburg, PA [Member] | IL [Member] | Maximum [Member]</t>
  </si>
  <si>
    <t>Triple Net Lease [Member] | Essex House [Member] | Lemoyne, PA [Member] | IL [Member]</t>
  </si>
  <si>
    <t>Triple Net Lease [Member] | Essex House [Member] | Lemoyne, PA [Member] | IL [Member] | Minimum [Member]</t>
  </si>
  <si>
    <t>Triple Net Lease [Member] | Essex House [Member] | Lemoyne, PA [Member] | IL [Member] | Maximum [Member]</t>
  </si>
  <si>
    <t>Triple Net Lease [Member] | Uffelman Estates [Member] | Clarksville, TN [Member] | IL [Member]</t>
  </si>
  <si>
    <t>Triple Net Lease [Member] | Uffelman Estates [Member] | Clarksville, TN [Member] | IL [Member] | Minimum [Member]</t>
  </si>
  <si>
    <t>Triple Net Lease [Member] | Uffelman Estates [Member] | Clarksville, TN [Member] | IL [Member] | Maximum [Member]</t>
  </si>
  <si>
    <t>Triple Net Lease [Member] | Arlington Plaza [Member] | Arlington, TX [Member] | IL [Member]</t>
  </si>
  <si>
    <t>Triple Net Lease [Member] | Arlington Plaza [Member] | Arlington, TX [Member] | IL [Member] | Minimum [Member]</t>
  </si>
  <si>
    <t>Triple Net Lease [Member] | Arlington Plaza [Member] | Arlington, TX [Member] | IL [Member] | Maximum [Member]</t>
  </si>
  <si>
    <t>Triple Net Lease [Member] | Parkwood Healthcare [Member] | Bedford, TX [Member] | CCRC [Member]</t>
  </si>
  <si>
    <t>Triple Net Lease [Member] | Parkwood Healthcare [Member] | Bedford, TX [Member] | CCRC [Member] | Minimum [Member]</t>
  </si>
  <si>
    <t>Triple Net Lease [Member] | Parkwood Healthcare [Member] | Bedford, TX [Member] | CCRC [Member] | Maximum [Member]</t>
  </si>
  <si>
    <t>Triple Net Lease [Member] | Parkwood Retirement [Member] | Bedford, TX [Member] | IL [Member]</t>
  </si>
  <si>
    <t>Triple Net Lease [Member] | Parkwood Retirement [Member] | Bedford, TX [Member] | IL [Member] | Minimum [Member]</t>
  </si>
  <si>
    <t>Triple Net Lease [Member] | Parkwood Retirement [Member] | Bedford, TX [Member] | IL [Member] | Maximum [Member]</t>
  </si>
  <si>
    <t>Triple Net Lease [Member] | Autumn Leaves [Member] | Dallas, TX [Member] | CCRC [Member]</t>
  </si>
  <si>
    <t>Triple Net Lease [Member] | Autumn Leaves [Member] | Dallas, TX [Member] | CCRC [Member] | Minimum [Member]</t>
  </si>
  <si>
    <t>Triple Net Lease [Member] | Autumn Leaves [Member] | Dallas, TX [Member] | CCRC [Member] | Maximum [Member]</t>
  </si>
  <si>
    <t>Triple Net Lease [Member] | Monticello West [Member] | Dallas, TX [Member] | AL/MC [Member]</t>
  </si>
  <si>
    <t>Triple Net Lease [Member] | Monticello West [Member] | Dallas, TX [Member] | AL/MC [Member] | Minimum [Member]</t>
  </si>
  <si>
    <t>Triple Net Lease [Member] | Monticello West [Member] | Dallas, TX [Member] | AL/MC [Member] | Maximum [Member]</t>
  </si>
  <si>
    <t>Triple Net Lease [Member] | Signature Pointe [Member] | Dallas, TX [Member] | CCRC [Member]</t>
  </si>
  <si>
    <t>Triple Net Lease [Member] | Signature Pointe [Member] | Dallas, TX [Member] | CCRC [Member] | Minimum [Member]</t>
  </si>
  <si>
    <t>Triple Net Lease [Member] | Signature Pointe [Member] | Dallas, TX [Member] | CCRC [Member] | Maximum [Member]</t>
  </si>
  <si>
    <t>Triple Net Lease [Member] | The Bentley [Member] | Dallas, TX [Member] | IL [Member]</t>
  </si>
  <si>
    <t>Triple Net Lease [Member] | The Bentley [Member] | Dallas, TX [Member] | IL [Member] | Minimum [Member]</t>
  </si>
  <si>
    <t>Triple Net Lease [Member] | The Bentley [Member] | Dallas, TX [Member] | IL [Member] | Maximum [Member]</t>
  </si>
  <si>
    <t>Triple Net Lease [Member] | Walnut Place [Member] | Dallas, TX [Member] | CCRC [Member]</t>
  </si>
  <si>
    <t>Triple Net Lease [Member] | Walnut Place [Member] | Dallas, TX [Member] | CCRC [Member] | Minimum [Member]</t>
  </si>
  <si>
    <t>Triple Net Lease [Member] | Walnut Place [Member] | Dallas, TX [Member] | CCRC [Member] | Maximum [Member]</t>
  </si>
  <si>
    <t>Triple Net Lease [Member] | Whiterock Court [Member] | Dallas, TX [Member] | IL [Member]</t>
  </si>
  <si>
    <t>Triple Net Lease [Member] | Whiterock Court [Member] | Dallas, TX [Member] | IL [Member] | Minimum [Member]</t>
  </si>
  <si>
    <t>Triple Net Lease [Member] | Whiterock Court [Member] | Dallas, TX [Member] | IL [Member] | Maximum [Member]</t>
  </si>
  <si>
    <t>Triple Net Lease [Member] | Dogwood Estates [Member] | Denton, TX [Member] | IL [Member]</t>
  </si>
  <si>
    <t>Triple Net Lease [Member] | Dogwood Estates [Member] | Denton, TX [Member] | IL [Member] | Minimum [Member]</t>
  </si>
  <si>
    <t>Triple Net Lease [Member] | Dogwood Estates [Member] | Denton, TX [Member] | IL [Member] | Maximum [Member]</t>
  </si>
  <si>
    <t>Triple Net Lease [Member] | Pinewood Hills [Member] | Flower Mound, TX [Member] | IL [Member]</t>
  </si>
  <si>
    <t>Triple Net Lease [Member] | Pinewood Hills [Member] | Flower Mound, TX [Member] | IL [Member] | Minimum [Member]</t>
  </si>
  <si>
    <t>Triple Net Lease [Member] | Pinewood Hills [Member] | Flower Mound, TX [Member] | IL [Member] | Maximum [Member]</t>
  </si>
  <si>
    <t>Triple Net Lease [Member] | Ventura Place [Member] | Lubbock, TX [Member] | IL [Member]</t>
  </si>
  <si>
    <t>Triple Net Lease [Member] | Ventura Place [Member] | Lubbock, TX [Member] | IL [Member] | Minimum [Member]</t>
  </si>
  <si>
    <t>Triple Net Lease [Member] | Ventura Place [Member] | Lubbock, TX [Member] | IL [Member] | Maximum [Member]</t>
  </si>
  <si>
    <t>Triple Net Lease [Member] | The El Dorado [Member] | Richardson, TX [Member] | IL [Member]</t>
  </si>
  <si>
    <t>Triple Net Lease [Member] | The El Dorado [Member] | Richardson, TX [Member] | IL [Member] | Minimum [Member]</t>
  </si>
  <si>
    <t>Triple Net Lease [Member] | The El Dorado [Member] | Richardson, TX [Member] | IL [Member] | Maximum [Member]</t>
  </si>
  <si>
    <t>Triple Net Lease [Member] | Madison Estates [Member] | San Antonio, TX [Member] | IL [Member]</t>
  </si>
  <si>
    <t>Triple Net Lease [Member] | Madison Estates [Member] | San Antonio, TX [Member] | IL [Member] | Minimum [Member]</t>
  </si>
  <si>
    <t>Triple Net Lease [Member] | Madison Estates [Member] | San Antonio, TX [Member] | IL [Member] | Maximum [Member]</t>
  </si>
  <si>
    <t>Triple Net Lease [Member] | Pioneer Valley Lodge [Member] | North Logan, UT [Member] | IL [Member]</t>
  </si>
  <si>
    <t>Triple Net Lease [Member] | Pioneer Valley Lodge [Member] | North Logan, UT [Member] | IL [Member] | Minimum [Member]</t>
  </si>
  <si>
    <t>Triple Net Lease [Member] | Pioneer Valley Lodge [Member] | North Logan, UT [Member] | IL [Member] | Maximum [Member]</t>
  </si>
  <si>
    <t>Triple Net Lease [Member] | Colonial Harbor [Member] | Yorktown, VA [Member] | IL [Member]</t>
  </si>
  <si>
    <t>Triple Net Lease [Member] | Colonial Harbor [Member] | Yorktown, VA [Member] | IL [Member] | Minimum [Member]</t>
  </si>
  <si>
    <t>Triple Net Lease [Member] | Colonial Harbor [Member] | Yorktown, VA [Member] | IL [Member] | Maximum [Member]</t>
  </si>
  <si>
    <t>Triple Net Lease [Member] | Oakwood Hills [Member] | Eau Claire, WI [Member] | IL [Member]</t>
  </si>
  <si>
    <t>Triple Net Lease [Member] | Oakwood Hills [Member] | Eau Claire, WI [Member] | IL [Member] | Minimum [Member]</t>
  </si>
  <si>
    <t>Triple Net Lease [Member] | Oakwood Hills [Member] | Eau Claire, WI [Member] | IL [Member] | Maximum [Member]</t>
  </si>
  <si>
    <t>For United States federal income tax purposes, the initial aggregate cost basis, including furniture, fixtures, and equipment, for New Senior's senior housing real estate assets at December 31, 2014 was approximately $1.66
billion.</t>
  </si>
  <si>
    <t>SCHEDULE III, REAL ESTATE AND ACCUMULATED DEPRECIATION, Rollforward of Gross Carrying Amount and Accumulated Depreciaton (Details) - USD ($) $ in Thousands</t>
  </si>
  <si>
    <t>Gross Carrying Amount [Roll Forward]</t>
  </si>
  <si>
    <t>Beginning of period</t>
  </si>
  <si>
    <t>Acquisitions</t>
  </si>
  <si>
    <t>Additions</t>
  </si>
  <si>
    <t>Disposals and other</t>
  </si>
  <si>
    <t>End of period</t>
  </si>
  <si>
    <t>Accumulated Depreciation [Roll Forward]</t>
  </si>
  <si>
    <t>Balance at end of yea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spans="1:2" r="1">
      <c s="1" r="A1" t="s">
        <v>0</v>
      </c>
      <c s="2" r="B1" t="s">
        <v>1</v>
      </c>
    </row>
    <row spans="1:2" r="2">
      <c s="2" r="B2" t="s">
        <v>2</v>
      </c>
    </row>
    <row spans="1:2" r="3">
      <c s="3" r="A3" t="s">
        <v>3</v>
      </c>
    </row>
    <row spans="1:2" r="4">
      <c s="4" r="A4" t="s">
        <v>4</v>
      </c>
      <c s="4" r="B4" t="s">
        <v>5</v>
      </c>
    </row>
    <row spans="1:2" r="5">
      <c s="4" r="A5" t="s">
        <v>6</v>
      </c>
      <c s="5" r="B5" t="n">
        <v>1610114</v>
      </c>
    </row>
    <row spans="1:2" r="6">
      <c s="4" r="A6" t="s">
        <v>7</v>
      </c>
      <c s="4" r="B6" t="s">
        <v>8</v>
      </c>
    </row>
    <row spans="1:2" r="7">
      <c s="4" r="A7" t="s">
        <v>9</v>
      </c>
      <c s="4" r="B7" t="s">
        <v>10</v>
      </c>
    </row>
    <row spans="1:2" r="8">
      <c s="4" r="A8" t="s">
        <v>11</v>
      </c>
      <c s="5" r="B8" t="n">
        <v>2014</v>
      </c>
    </row>
    <row spans="1:2" r="9">
      <c s="4" r="A9" t="s">
        <v>12</v>
      </c>
      <c s="4" r="B9" t="s">
        <v>13</v>
      </c>
    </row>
    <row spans="1:2" r="10">
      <c s="4" r="A10" t="s">
        <v>14</v>
      </c>
      <c s="4" r="B10" t="s">
        <v>15</v>
      </c>
    </row>
    <row spans="1:2" r="11">
      <c s="4" r="A11" t="s">
        <v>16</v>
      </c>
      <c s="4" r="B11" t="s">
        <v>17</v>
      </c>
    </row>
    <row spans="1:2" r="12">
      <c s="4" r="A12" t="s">
        <v>18</v>
      </c>
      <c s="4" r="B12" t="s">
        <v>19</v>
      </c>
    </row>
    <row spans="1:2" r="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6" r="B3" t="n">
        <v>138799</v>
      </c>
      <c s="6" r="C3" t="n">
        <v>102064</v>
      </c>
    </row>
    <row spans="1:3" r="4">
      <c s="4" r="A4" t="s">
        <v>26</v>
      </c>
      <c s="5" r="B4" t="n">
        <v>1500130</v>
      </c>
      <c s="5" r="C4" t="n">
        <v>1271364</v>
      </c>
    </row>
    <row spans="1:3" r="5">
      <c s="4" r="A5" t="s">
        <v>27</v>
      </c>
      <c s="5" r="B5" t="n">
        <v>-56988</v>
      </c>
      <c s="5" r="C5" t="n">
        <v>-10526</v>
      </c>
    </row>
    <row spans="1:3" r="6">
      <c s="4" r="A6" t="s">
        <v>28</v>
      </c>
      <c s="5" r="B6" t="n">
        <v>1581941</v>
      </c>
      <c s="5" r="C6" t="n">
        <v>1362902</v>
      </c>
    </row>
    <row spans="1:3" r="7">
      <c s="4" r="A7" t="s">
        <v>29</v>
      </c>
      <c s="5" r="B7" t="n">
        <v>178615</v>
      </c>
      <c s="5" r="C7" t="n">
        <v>123063</v>
      </c>
    </row>
    <row spans="1:3" r="8">
      <c s="4" r="A8" t="s">
        <v>30</v>
      </c>
      <c s="5" r="B8" t="n">
        <v>-79021</v>
      </c>
      <c s="5" r="C8" t="n">
        <v>-22174</v>
      </c>
    </row>
    <row spans="1:3" r="9">
      <c s="4" r="A9" t="s">
        <v>31</v>
      </c>
      <c s="5" r="B9" t="n">
        <v>99594</v>
      </c>
      <c s="5" r="C9" t="n">
        <v>100889</v>
      </c>
    </row>
    <row spans="1:3" r="10">
      <c s="4" r="A10" t="s">
        <v>32</v>
      </c>
      <c s="5" r="B10" t="n">
        <v>1681535</v>
      </c>
      <c s="5" r="C10" t="n">
        <v>1463791</v>
      </c>
    </row>
    <row spans="1:3" r="11">
      <c s="4" r="A11" t="s">
        <v>33</v>
      </c>
      <c s="5" r="B11" t="n">
        <v>226377</v>
      </c>
      <c s="5" r="C11" t="n">
        <v>30393</v>
      </c>
    </row>
    <row spans="1:3" r="12">
      <c s="4" r="A12" t="s">
        <v>34</v>
      </c>
      <c s="5" r="B12" t="n">
        <v>58247</v>
      </c>
      <c s="5" r="C12" t="n">
        <v>13432</v>
      </c>
    </row>
    <row spans="1:3" r="13">
      <c s="4" r="A13" t="s">
        <v>35</v>
      </c>
      <c s="5" r="B13" t="n">
        <v>1966159</v>
      </c>
      <c s="5" r="C13" t="n">
        <v>1507616</v>
      </c>
    </row>
    <row spans="1:3" r="14">
      <c s="3" r="A14" t="s">
        <v>36</v>
      </c>
    </row>
    <row spans="1:3" r="15">
      <c s="4" r="A15" t="s">
        <v>37</v>
      </c>
      <c s="5" r="B15" t="n">
        <v>1223224</v>
      </c>
      <c s="5" r="C15" t="n">
        <v>1035193</v>
      </c>
    </row>
    <row spans="1:3" r="16">
      <c s="4" r="A16" t="s">
        <v>38</v>
      </c>
      <c s="5" r="B16" t="n">
        <v>6882</v>
      </c>
      <c s="5" r="C16" t="n">
        <v>5894</v>
      </c>
    </row>
    <row spans="1:3" r="17">
      <c s="4" r="A17" t="s">
        <v>39</v>
      </c>
      <c s="5" r="B17" t="n">
        <v>72241</v>
      </c>
      <c s="5" r="C17" t="n">
        <v>58694</v>
      </c>
    </row>
    <row spans="1:3" r="18">
      <c s="4" r="A18" t="s">
        <v>40</v>
      </c>
      <c s="5" r="B18" t="n">
        <v>15276</v>
      </c>
      <c s="5" r="C18" t="n">
        <v>0</v>
      </c>
    </row>
    <row spans="1:3" r="19">
      <c s="4" r="A19" t="s">
        <v>41</v>
      </c>
      <c s="6" r="B19" t="n">
        <v>1317623</v>
      </c>
      <c s="6" r="C19" t="n">
        <v>1099781</v>
      </c>
    </row>
    <row spans="1:3" r="20">
      <c s="4" r="A20" t="s">
        <v>42</v>
      </c>
    </row>
    <row spans="1:3" r="21">
      <c s="3" r="A21" t="s">
        <v>43</v>
      </c>
    </row>
    <row spans="1:3" r="22">
      <c s="4" r="A22" t="s">
        <v>44</v>
      </c>
      <c s="6" r="B22" t="n">
        <v>0</v>
      </c>
      <c s="6" r="C22" t="n">
        <v>0</v>
      </c>
    </row>
    <row spans="1:3" r="23">
      <c s="4" r="A23" t="s">
        <v>45</v>
      </c>
      <c s="5" r="B23" t="n">
        <v>664</v>
      </c>
      <c s="5" r="C23" t="n">
        <v>0</v>
      </c>
    </row>
    <row spans="1:3" r="24">
      <c s="4" r="A24" t="s">
        <v>46</v>
      </c>
      <c s="5" r="B24" t="n">
        <v>672587</v>
      </c>
      <c s="5" r="C24" t="n">
        <v>407835</v>
      </c>
    </row>
    <row spans="1:3" r="25">
      <c s="4" r="A25" t="s">
        <v>47</v>
      </c>
      <c s="5" r="B25" t="n">
        <v>-24715</v>
      </c>
      <c s="5" r="C25" t="n">
        <v>0</v>
      </c>
    </row>
    <row spans="1:3" r="26">
      <c s="4" r="A26" t="s">
        <v>48</v>
      </c>
      <c s="5" r="B26" t="n">
        <v>648536</v>
      </c>
      <c s="5" r="C26" t="n">
        <v>407835</v>
      </c>
    </row>
    <row spans="1:3" r="27">
      <c s="4" r="A27" t="s">
        <v>49</v>
      </c>
      <c s="6" r="B27" t="n">
        <v>1966159</v>
      </c>
      <c s="6" r="C27" t="n">
        <v>1507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9</v>
      </c>
      <c s="2" r="B1" t="s">
        <v>1</v>
      </c>
    </row>
    <row spans="1:2" r="2">
      <c s="2" r="B2" t="s">
        <v>2</v>
      </c>
    </row>
    <row spans="1:2" r="3">
      <c s="3" r="A3" t="s">
        <v>219</v>
      </c>
    </row>
    <row spans="1:2" r="4">
      <c s="4" r="A4" t="s">
        <v>219</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221</v>
      </c>
      <c s="2" r="B1" t="s">
        <v>1</v>
      </c>
    </row>
    <row spans="1:2" r="2">
      <c s="2" r="B2" t="s">
        <v>2</v>
      </c>
    </row>
    <row spans="1:2" r="3">
      <c s="3" r="A3" t="s">
        <v>172</v>
      </c>
    </row>
    <row spans="1:2" r="4">
      <c s="4" r="A4" t="s">
        <v>222</v>
      </c>
      <c s="4" r="B4" t="s">
        <v>223</v>
      </c>
    </row>
    <row spans="1:2" r="5">
      <c s="4" r="A5" t="s">
        <v>224</v>
      </c>
      <c s="4" r="B5" t="s">
        <v>225</v>
      </c>
    </row>
    <row spans="1:2" r="6">
      <c s="4" r="A6" t="s">
        <v>226</v>
      </c>
      <c s="4" r="B6" t="s">
        <v>227</v>
      </c>
    </row>
    <row spans="1:2" r="7">
      <c s="4" r="A7" t="s">
        <v>228</v>
      </c>
      <c s="4" r="B7" t="s">
        <v>229</v>
      </c>
    </row>
    <row spans="1:2" r="8">
      <c s="4" r="A8" t="s">
        <v>230</v>
      </c>
      <c s="4" r="B8" t="s">
        <v>231</v>
      </c>
    </row>
    <row spans="1:2" r="9">
      <c s="4" r="A9" t="s">
        <v>232</v>
      </c>
      <c s="4" r="B9" t="s">
        <v>233</v>
      </c>
    </row>
    <row spans="1:2" r="10">
      <c s="4" r="A10" t="s">
        <v>234</v>
      </c>
      <c s="4" r="B10" t="s">
        <v>235</v>
      </c>
    </row>
    <row spans="1:2" r="11">
      <c s="4" r="A11" t="s">
        <v>236</v>
      </c>
      <c s="4" r="B11" t="s">
        <v>237</v>
      </c>
    </row>
    <row spans="1:2" r="12">
      <c s="4" r="A12" t="s">
        <v>238</v>
      </c>
      <c s="4" r="B12" t="s">
        <v>239</v>
      </c>
    </row>
    <row spans="1:2" r="13">
      <c s="4" r="A13" t="s">
        <v>240</v>
      </c>
      <c s="4" r="B13" t="s">
        <v>241</v>
      </c>
    </row>
    <row spans="1:2" r="14">
      <c s="4" r="A14" t="s">
        <v>242</v>
      </c>
      <c s="4" r="B14" t="s">
        <v>243</v>
      </c>
    </row>
    <row spans="1:2" r="15">
      <c s="4" r="A15" t="s">
        <v>244</v>
      </c>
      <c s="4" r="B15" t="s">
        <v>245</v>
      </c>
    </row>
    <row spans="1:2" r="16">
      <c s="4" r="A16" t="s">
        <v>246</v>
      </c>
      <c s="4" r="B16" t="s">
        <v>247</v>
      </c>
    </row>
    <row spans="1:2" r="17">
      <c s="4" r="A17" t="s">
        <v>43</v>
      </c>
      <c s="4" r="B17" t="s">
        <v>248</v>
      </c>
    </row>
    <row spans="1:2" r="18">
      <c s="4" r="A18" t="s">
        <v>249</v>
      </c>
      <c s="4" r="B18" t="s">
        <v>250</v>
      </c>
    </row>
    <row spans="1:2" r="19">
      <c s="4" r="A19" t="s">
        <v>251</v>
      </c>
      <c s="4" r="B19" t="s">
        <v>252</v>
      </c>
    </row>
    <row spans="1:2" r="20">
      <c s="4" r="A20" t="s">
        <v>253</v>
      </c>
      <c s="4" r="B20"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55</v>
      </c>
      <c s="2" r="B1" t="s">
        <v>1</v>
      </c>
    </row>
    <row spans="1:2" r="2">
      <c s="2" r="B2" t="s">
        <v>2</v>
      </c>
    </row>
    <row spans="1:2" r="3">
      <c s="3" r="A3" t="s">
        <v>175</v>
      </c>
    </row>
    <row spans="1:2" r="4">
      <c s="4" r="A4" t="s">
        <v>256</v>
      </c>
      <c s="4" r="B4" t="s">
        <v>257</v>
      </c>
    </row>
    <row spans="1:2" r="5">
      <c s="4" r="A5" t="s">
        <v>258</v>
      </c>
      <c s="4" r="B5"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60</v>
      </c>
      <c s="2" r="B1" t="s">
        <v>1</v>
      </c>
    </row>
    <row spans="1:2" r="2">
      <c s="2" r="B2" t="s">
        <v>2</v>
      </c>
    </row>
    <row spans="1:2" r="3">
      <c s="3" r="A3" t="s">
        <v>178</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265</v>
      </c>
      <c s="2" r="B1" t="s">
        <v>1</v>
      </c>
    </row>
    <row spans="1:2" r="2">
      <c s="2" r="B2" t="s">
        <v>2</v>
      </c>
    </row>
    <row spans="1:2" r="3">
      <c s="3" r="A3" t="s">
        <v>181</v>
      </c>
    </row>
    <row spans="1:2" r="4">
      <c s="4" r="A4" t="s">
        <v>230</v>
      </c>
      <c s="4" r="B4" t="s">
        <v>266</v>
      </c>
    </row>
    <row spans="1:2" r="5">
      <c s="4" r="A5" t="s">
        <v>267</v>
      </c>
      <c s="4" r="B5" t="s">
        <v>268</v>
      </c>
    </row>
    <row spans="1:2" r="6">
      <c s="4" r="A6" t="s">
        <v>269</v>
      </c>
      <c s="4" r="B6"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71</v>
      </c>
      <c s="2" r="B1" t="s">
        <v>1</v>
      </c>
    </row>
    <row spans="1:2" r="2">
      <c s="2" r="B2" t="s">
        <v>2</v>
      </c>
    </row>
    <row spans="1:2" r="3">
      <c s="3" r="A3" t="s">
        <v>184</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0</v>
      </c>
      <c s="2" r="B1" t="s">
        <v>2</v>
      </c>
      <c s="2" r="C1" t="s">
        <v>23</v>
      </c>
    </row>
    <row spans="1:3" r="2">
      <c s="3" r="A2" t="s">
        <v>43</v>
      </c>
    </row>
    <row spans="1:3" r="3">
      <c s="4" r="A3" t="s">
        <v>51</v>
      </c>
      <c s="7" r="B3" t="n">
        <v>0.01</v>
      </c>
      <c s="7" r="C3" t="n">
        <v>0.01</v>
      </c>
    </row>
    <row spans="1:3" r="4">
      <c s="4" r="A4" t="s">
        <v>52</v>
      </c>
      <c s="5" r="B4" t="n">
        <v>100000000</v>
      </c>
      <c s="5" r="C4" t="n">
        <v>100000000</v>
      </c>
    </row>
    <row spans="1:3" r="5">
      <c s="4" r="A5" t="s">
        <v>53</v>
      </c>
      <c s="5" r="B5" t="n">
        <v>0</v>
      </c>
      <c s="5" r="C5" t="n">
        <v>0</v>
      </c>
    </row>
    <row spans="1:3" r="6">
      <c s="4" r="A6" t="s">
        <v>54</v>
      </c>
      <c s="7" r="B6" t="n">
        <v>0.01</v>
      </c>
      <c s="7" r="C6" t="n">
        <v>0.01</v>
      </c>
    </row>
    <row spans="1:3" r="7">
      <c s="4" r="A7" t="s">
        <v>55</v>
      </c>
      <c s="5" r="B7" t="n">
        <v>2000000000</v>
      </c>
      <c s="5" r="C7" t="n">
        <v>2000000000</v>
      </c>
    </row>
    <row spans="1:3" r="8">
      <c s="4" r="A8" t="s">
        <v>56</v>
      </c>
      <c s="5" r="B8" t="n">
        <v>66415415</v>
      </c>
      <c s="5" r="C8" t="n">
        <v>66415415</v>
      </c>
    </row>
    <row spans="1:3" r="9">
      <c s="4" r="A9" t="s">
        <v>57</v>
      </c>
      <c s="5" r="B9" t="n">
        <v>66415415</v>
      </c>
      <c s="5" r="C9" t="n">
        <v>664154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187</v>
      </c>
    </row>
    <row spans="1:2" r="4">
      <c s="4" r="A4" t="s">
        <v>277</v>
      </c>
      <c s="4" r="B4" t="s">
        <v>278</v>
      </c>
    </row>
    <row spans="1:2" r="5">
      <c s="4" r="A5" t="s">
        <v>236</v>
      </c>
      <c s="4" r="B5"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80</v>
      </c>
      <c s="2" r="B1" t="s">
        <v>1</v>
      </c>
    </row>
    <row spans="1:2" r="2">
      <c s="2" r="B2" t="s">
        <v>2</v>
      </c>
    </row>
    <row spans="1:2" r="3">
      <c s="3" r="A3" t="s">
        <v>190</v>
      </c>
    </row>
    <row spans="1:2" r="4">
      <c s="4" r="A4" t="s">
        <v>281</v>
      </c>
      <c s="4" r="B4" t="s">
        <v>282</v>
      </c>
    </row>
    <row spans="1:2" r="5">
      <c s="4" r="A5" t="s">
        <v>283</v>
      </c>
      <c s="4" r="B5"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5</v>
      </c>
      <c s="2" r="B1" t="s">
        <v>1</v>
      </c>
    </row>
    <row spans="1:2" r="2">
      <c s="2" r="B2" t="s">
        <v>2</v>
      </c>
    </row>
    <row spans="1:2" r="3">
      <c s="3" r="A3" t="s">
        <v>193</v>
      </c>
    </row>
    <row spans="1:2" r="4">
      <c s="4" r="A4" t="s">
        <v>286</v>
      </c>
      <c s="4" r="B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r="A1" t="s">
        <v>288</v>
      </c>
      <c s="2" r="B1" t="s">
        <v>1</v>
      </c>
    </row>
    <row spans="1:2" r="2">
      <c s="2" r="B2" t="s">
        <v>2</v>
      </c>
    </row>
    <row spans="1:2" r="3">
      <c s="3" r="A3" t="s">
        <v>199</v>
      </c>
    </row>
    <row spans="1:2" r="4">
      <c s="4" r="A4" t="s">
        <v>289</v>
      </c>
      <c s="4" r="B4" t="s">
        <v>290</v>
      </c>
    </row>
    <row spans="1:2" r="5">
      <c s="4" r="A5" t="s">
        <v>291</v>
      </c>
      <c s="4" r="B5" t="s">
        <v>292</v>
      </c>
    </row>
    <row spans="1:2" r="6">
      <c s="4" r="A6" t="s">
        <v>293</v>
      </c>
      <c s="4" r="B6"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5</v>
      </c>
      <c s="2" r="B1" t="s">
        <v>1</v>
      </c>
    </row>
    <row spans="1:2" r="2">
      <c s="2" r="B2" t="s">
        <v>2</v>
      </c>
    </row>
    <row spans="1:2" r="3">
      <c s="3" r="A3" t="s">
        <v>202</v>
      </c>
    </row>
    <row spans="1:2" r="4">
      <c s="4" r="A4" t="s">
        <v>296</v>
      </c>
      <c s="4" r="B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8</v>
      </c>
      <c s="2" r="B1" t="s">
        <v>1</v>
      </c>
    </row>
    <row spans="1:2" r="2">
      <c s="2" r="B2" t="s">
        <v>2</v>
      </c>
    </row>
    <row spans="1:2" r="3">
      <c s="3" r="A3" t="s">
        <v>208</v>
      </c>
    </row>
    <row spans="1:2" r="4">
      <c s="4" r="A4" t="s">
        <v>299</v>
      </c>
      <c s="4" r="B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214</v>
      </c>
    </row>
    <row spans="1:2" r="4">
      <c s="4" r="A4" t="s">
        <v>302</v>
      </c>
      <c s="4" r="B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04</v>
      </c>
      <c s="2" r="B1" t="s">
        <v>1</v>
      </c>
    </row>
    <row spans="1:2" r="2">
      <c s="2" r="B2" t="s">
        <v>2</v>
      </c>
    </row>
    <row spans="1:2" r="3">
      <c s="3" r="A3" t="s">
        <v>217</v>
      </c>
    </row>
    <row spans="1:2" r="4">
      <c s="4" r="A4" t="s">
        <v>305</v>
      </c>
      <c s="4" r="B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spans="1:2" r="1">
      <c s="1" r="A1" t="s">
        <v>307</v>
      </c>
      <c s="2" r="B1" t="s">
        <v>308</v>
      </c>
    </row>
    <row spans="1:2" r="2">
      <c s="3" r="A2" t="s">
        <v>309</v>
      </c>
    </row>
    <row spans="1:2" r="3">
      <c s="4" r="A3" t="s">
        <v>310</v>
      </c>
      <c s="5" r="B3" t="n">
        <v>27</v>
      </c>
    </row>
    <row spans="1:2" r="4">
      <c s="4" r="A4" t="s">
        <v>311</v>
      </c>
      <c s="5" r="B4" t="n">
        <v>100</v>
      </c>
    </row>
    <row spans="1:2" r="5">
      <c s="4" r="A5" t="s">
        <v>312</v>
      </c>
      <c s="5" r="B5" t="n">
        <v>2</v>
      </c>
    </row>
    <row spans="1:2" r="6">
      <c s="4" r="A6" t="s">
        <v>313</v>
      </c>
    </row>
    <row spans="1:2" r="7">
      <c s="3" r="A7" t="s">
        <v>309</v>
      </c>
    </row>
    <row spans="1:2" r="8">
      <c s="4" r="A8" t="s">
        <v>311</v>
      </c>
      <c s="5" r="B8" t="n">
        <v>43</v>
      </c>
    </row>
    <row spans="1:2" r="9">
      <c s="4" r="A9" t="s">
        <v>314</v>
      </c>
    </row>
    <row spans="1:2" r="10">
      <c s="3" r="A10" t="s">
        <v>309</v>
      </c>
    </row>
    <row spans="1:2" r="11">
      <c s="4" r="A11" t="s">
        <v>315</v>
      </c>
      <c s="4" r="B11" t="s">
        <v>316</v>
      </c>
    </row>
    <row spans="1:2" r="12">
      <c s="4" r="A12" t="s">
        <v>317</v>
      </c>
      <c s="4" r="B12" t="s">
        <v>318</v>
      </c>
    </row>
    <row spans="1:2" r="13">
      <c s="4" r="A13" t="s">
        <v>319</v>
      </c>
    </row>
    <row spans="1:2" r="14">
      <c s="3" r="A14" t="s">
        <v>309</v>
      </c>
    </row>
    <row spans="1:2" r="15">
      <c s="4" r="A15" t="s">
        <v>315</v>
      </c>
      <c s="4" r="B15" t="s">
        <v>320</v>
      </c>
    </row>
    <row spans="1:2" r="16">
      <c s="4" r="A16" t="s">
        <v>317</v>
      </c>
      <c s="4" r="B16" t="s">
        <v>318</v>
      </c>
    </row>
    <row spans="1:2" r="17">
      <c s="4" r="A17" t="s">
        <v>321</v>
      </c>
      <c s="4" r="B17" t="s">
        <v>322</v>
      </c>
    </row>
    <row spans="1:2" r="18">
      <c s="4" r="A18" t="s">
        <v>323</v>
      </c>
    </row>
    <row spans="1:2" r="19">
      <c s="3" r="A19" t="s">
        <v>309</v>
      </c>
    </row>
    <row spans="1:2" r="20">
      <c s="4" r="A20" t="s">
        <v>311</v>
      </c>
      <c s="5" r="B20" t="n">
        <v>4</v>
      </c>
    </row>
    <row spans="1:2" r="21">
      <c s="4" r="A21" t="s">
        <v>324</v>
      </c>
    </row>
    <row spans="1:2" r="22">
      <c s="3" r="A22" t="s">
        <v>309</v>
      </c>
    </row>
    <row spans="1:2" r="23">
      <c s="4" r="A23" t="s">
        <v>325</v>
      </c>
      <c s="4" r="B23" t="s">
        <v>322</v>
      </c>
    </row>
    <row spans="1:2" r="24">
      <c s="4" r="A24" t="s">
        <v>326</v>
      </c>
    </row>
    <row spans="1:2" r="25">
      <c s="3" r="A25" t="s">
        <v>309</v>
      </c>
    </row>
    <row spans="1:2" r="26">
      <c s="4" r="A26" t="s">
        <v>311</v>
      </c>
      <c s="5" r="B26" t="n">
        <v>39</v>
      </c>
    </row>
    <row spans="1:2" r="27">
      <c s="4" r="A27" t="s">
        <v>327</v>
      </c>
    </row>
    <row spans="1:2" r="28">
      <c s="3" r="A28" t="s">
        <v>309</v>
      </c>
    </row>
    <row spans="1:2" r="29">
      <c s="4" r="A29" t="s">
        <v>328</v>
      </c>
      <c s="4" r="B29" t="s">
        <v>329</v>
      </c>
    </row>
    <row spans="1:2" r="30">
      <c s="4" r="A30" t="s">
        <v>330</v>
      </c>
      <c s="4" r="B30" t="s">
        <v>331</v>
      </c>
    </row>
    <row spans="1:2" r="31">
      <c s="4" r="A31" t="s">
        <v>332</v>
      </c>
    </row>
    <row spans="1:2" r="32">
      <c s="3" r="A32" t="s">
        <v>309</v>
      </c>
    </row>
    <row spans="1:2" r="33">
      <c s="4" r="A33" t="s">
        <v>311</v>
      </c>
      <c s="5" r="B33" t="n">
        <v>57</v>
      </c>
    </row>
    <row spans="1:2" r="34">
      <c s="4" r="A34" t="s">
        <v>333</v>
      </c>
    </row>
    <row spans="1:2" r="35">
      <c s="3" r="A35" t="s">
        <v>309</v>
      </c>
    </row>
    <row spans="1:2" r="36">
      <c s="4" r="A36" t="s">
        <v>334</v>
      </c>
      <c s="4" r="B36" t="s">
        <v>335</v>
      </c>
    </row>
    <row spans="1:2" r="37">
      <c s="4" r="A37" t="s">
        <v>336</v>
      </c>
      <c s="4" r="B37" t="s">
        <v>337</v>
      </c>
    </row>
    <row spans="1:2" r="38">
      <c s="4" r="A38" t="s">
        <v>338</v>
      </c>
    </row>
    <row spans="1:2" r="39">
      <c s="3" r="A39" t="s">
        <v>309</v>
      </c>
    </row>
    <row spans="1:2" r="40">
      <c s="4" r="A40" t="s">
        <v>334</v>
      </c>
      <c s="4" r="B40" t="s">
        <v>339</v>
      </c>
    </row>
    <row spans="1:2" r="41">
      <c s="4" r="A41" t="s">
        <v>336</v>
      </c>
      <c s="4" r="B41" t="s">
        <v>340</v>
      </c>
    </row>
    <row spans="1:2" r="42">
      <c s="4" r="A42" t="s">
        <v>341</v>
      </c>
    </row>
    <row spans="1:2" r="43">
      <c s="3" r="A43" t="s">
        <v>309</v>
      </c>
    </row>
    <row spans="1:2" r="44">
      <c s="4" r="A44" t="s">
        <v>311</v>
      </c>
      <c s="5" r="B44" t="n">
        <v>52</v>
      </c>
    </row>
    <row spans="1:2" r="45">
      <c s="4" r="A45" t="s">
        <v>342</v>
      </c>
    </row>
    <row spans="1:2" r="46">
      <c s="3" r="A46" t="s">
        <v>309</v>
      </c>
    </row>
    <row spans="1:2" r="47">
      <c s="4" r="A47" t="s">
        <v>311</v>
      </c>
      <c s="5" r="B47" t="n">
        <v>1</v>
      </c>
    </row>
    <row spans="1:2" r="48">
      <c s="4" r="A48" t="s">
        <v>343</v>
      </c>
    </row>
    <row spans="1:2" r="49">
      <c s="3" r="A49" t="s">
        <v>309</v>
      </c>
    </row>
    <row spans="1:2" r="50">
      <c s="4" r="A50" t="s">
        <v>311</v>
      </c>
      <c s="5" r="B50" t="n">
        <v>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25"/>
    <col customWidth="1" max="5" min="5" width="17"/>
  </cols>
  <sheetData>
    <row spans="1:5" r="1">
      <c s="1" r="A1" t="s">
        <v>344</v>
      </c>
      <c s="2" r="B1" t="s">
        <v>59</v>
      </c>
      <c s="2" r="C1" t="s">
        <v>60</v>
      </c>
      <c s="2" r="D1" t="s">
        <v>1</v>
      </c>
    </row>
    <row spans="1:5" r="2">
      <c s="2" r="B2" t="s">
        <v>61</v>
      </c>
      <c s="2" r="C2" t="s">
        <v>62</v>
      </c>
      <c s="2" r="D2" t="s">
        <v>2</v>
      </c>
      <c s="2" r="E2" t="s">
        <v>23</v>
      </c>
    </row>
    <row spans="1:5" r="3">
      <c s="3" r="A3" t="s">
        <v>345</v>
      </c>
    </row>
    <row spans="1:5" r="4">
      <c s="4" r="A4" t="s">
        <v>346</v>
      </c>
      <c s="4" r="D4" t="s">
        <v>347</v>
      </c>
    </row>
    <row spans="1:5" r="5">
      <c s="3" r="A5" t="s">
        <v>348</v>
      </c>
    </row>
    <row spans="1:5" r="6">
      <c s="4" r="A6" t="s">
        <v>349</v>
      </c>
      <c s="4" r="D6" t="s">
        <v>350</v>
      </c>
    </row>
    <row spans="1:5" r="7">
      <c s="4" r="A7" t="s">
        <v>351</v>
      </c>
      <c s="6" r="D7" t="n">
        <v>26454</v>
      </c>
      <c s="6" r="E7" t="n">
        <v>522</v>
      </c>
    </row>
    <row spans="1:5" r="8">
      <c s="3" r="A8" t="s">
        <v>352</v>
      </c>
    </row>
    <row spans="1:5" r="9">
      <c s="4" r="A9" t="s">
        <v>353</v>
      </c>
      <c s="5" r="E9" t="n">
        <v>726</v>
      </c>
    </row>
    <row spans="1:5" r="10">
      <c s="3" r="A10" t="s">
        <v>354</v>
      </c>
    </row>
    <row spans="1:5" r="11">
      <c s="4" r="A11" t="s">
        <v>355</v>
      </c>
      <c s="5" r="D11" t="n">
        <v>0</v>
      </c>
      <c s="5" r="E11" t="n">
        <v>0</v>
      </c>
    </row>
    <row spans="1:5" r="12">
      <c s="3" r="A12" t="s">
        <v>356</v>
      </c>
    </row>
    <row spans="1:5" r="13">
      <c s="4" r="A13" t="s">
        <v>357</v>
      </c>
      <c s="6" r="B13" t="n">
        <v>71</v>
      </c>
      <c s="6" r="C13" t="n">
        <v>76</v>
      </c>
      <c s="5" r="D13" t="n">
        <v>495</v>
      </c>
      <c s="5" r="E13" t="n">
        <v>336</v>
      </c>
    </row>
    <row spans="1:5" r="14">
      <c s="3" r="A14" t="s">
        <v>358</v>
      </c>
    </row>
    <row spans="1:5" r="15">
      <c s="4" r="A15" t="s">
        <v>359</v>
      </c>
      <c s="6" r="D15" t="n">
        <v>36206</v>
      </c>
      <c s="6" r="E15" t="n">
        <v>41979</v>
      </c>
    </row>
    <row spans="1:5" r="16">
      <c s="4" r="A16" t="s">
        <v>360</v>
      </c>
    </row>
    <row spans="1:5" r="17">
      <c s="3" r="A17" t="s">
        <v>361</v>
      </c>
    </row>
    <row spans="1:5" r="18">
      <c s="4" r="A18" t="s">
        <v>362</v>
      </c>
      <c s="4" r="D18" t="s">
        <v>363</v>
      </c>
    </row>
    <row spans="1:5" r="19">
      <c s="4" r="A19" t="s">
        <v>364</v>
      </c>
    </row>
    <row spans="1:5" r="20">
      <c s="3" r="A20" t="s">
        <v>361</v>
      </c>
    </row>
    <row spans="1:5" r="21">
      <c s="4" r="A21" t="s">
        <v>362</v>
      </c>
      <c s="4" r="D21" t="s">
        <v>365</v>
      </c>
    </row>
    <row spans="1:5" r="22">
      <c s="4" r="A22" t="s">
        <v>366</v>
      </c>
    </row>
    <row spans="1:5" r="23">
      <c s="3" r="A23" t="s">
        <v>361</v>
      </c>
    </row>
    <row spans="1:5" r="24">
      <c s="4" r="A24" t="s">
        <v>362</v>
      </c>
      <c s="4" r="D24" t="s">
        <v>316</v>
      </c>
    </row>
    <row spans="1:5" r="25">
      <c s="4" r="A25" t="s">
        <v>367</v>
      </c>
    </row>
    <row spans="1:5" r="26">
      <c s="3" r="A26" t="s">
        <v>361</v>
      </c>
    </row>
    <row spans="1:5" r="27">
      <c s="4" r="A27" t="s">
        <v>362</v>
      </c>
      <c s="4" r="D27" t="s">
        <v>365</v>
      </c>
    </row>
    <row spans="1:5" r="28">
      <c s="4" r="A28" t="s">
        <v>368</v>
      </c>
    </row>
    <row spans="1:5" r="29">
      <c s="3" r="A29" t="s">
        <v>361</v>
      </c>
    </row>
    <row spans="1:5" r="30">
      <c s="4" r="A30" t="s">
        <v>362</v>
      </c>
      <c s="4" r="D30" t="s">
        <v>320</v>
      </c>
    </row>
    <row spans="1:5" r="31">
      <c s="4" r="A31" t="s">
        <v>369</v>
      </c>
    </row>
    <row spans="1:5" r="32">
      <c s="3" r="A32" t="s">
        <v>348</v>
      </c>
    </row>
    <row spans="1:5" r="33">
      <c s="4" r="A33" t="s">
        <v>370</v>
      </c>
      <c s="4" r="D33" t="s">
        <v>371</v>
      </c>
    </row>
    <row spans="1:5" r="34">
      <c s="4" r="A34" t="s">
        <v>372</v>
      </c>
    </row>
    <row spans="1:5" r="35">
      <c s="3" r="A35" t="s">
        <v>348</v>
      </c>
    </row>
    <row spans="1:5" r="36">
      <c s="4" r="A36" t="s">
        <v>370</v>
      </c>
      <c s="4" r="D36" t="s">
        <v>373</v>
      </c>
    </row>
    <row spans="1:5" r="37">
      <c s="4" r="A37" t="s">
        <v>374</v>
      </c>
    </row>
    <row spans="1:5" r="38">
      <c s="3" r="A38" t="s">
        <v>361</v>
      </c>
    </row>
    <row spans="1:5" r="39">
      <c s="4" r="A39" t="s">
        <v>375</v>
      </c>
      <c s="4" r="D39" t="s">
        <v>335</v>
      </c>
    </row>
    <row spans="1:5" r="40">
      <c s="4" r="A40" t="s">
        <v>376</v>
      </c>
    </row>
    <row spans="1:5" r="41">
      <c s="3" r="A41" t="s">
        <v>361</v>
      </c>
    </row>
    <row spans="1:5" r="42">
      <c s="4" r="A42" t="s">
        <v>375</v>
      </c>
      <c s="4" r="D42" t="s">
        <v>339</v>
      </c>
    </row>
    <row spans="1:5" r="43">
      <c s="4" r="A43" t="s">
        <v>377</v>
      </c>
    </row>
    <row spans="1:5" r="44">
      <c s="3" r="A44" t="s">
        <v>361</v>
      </c>
    </row>
    <row spans="1:5" r="45">
      <c s="4" r="A45" t="s">
        <v>375</v>
      </c>
      <c s="4" r="D45" t="s">
        <v>378</v>
      </c>
      <c s="4" r="E45" t="s">
        <v>379</v>
      </c>
    </row>
    <row spans="1:5" r="46">
      <c s="4" r="A46" t="s">
        <v>380</v>
      </c>
    </row>
    <row spans="1:5" r="47">
      <c s="3" r="A47" t="s">
        <v>361</v>
      </c>
    </row>
    <row spans="1:5" r="48">
      <c s="4" r="A48" t="s">
        <v>375</v>
      </c>
      <c s="4" r="D48" t="s">
        <v>320</v>
      </c>
    </row>
    <row spans="1:5" r="49">
      <c s="4" r="A49" t="s">
        <v>381</v>
      </c>
    </row>
    <row spans="1:5" r="50">
      <c s="3" r="A50" t="s">
        <v>361</v>
      </c>
    </row>
    <row spans="1:5" r="51">
      <c s="4" r="A51" t="s">
        <v>375</v>
      </c>
      <c s="4" r="D51" t="s">
        <v>382</v>
      </c>
    </row>
    <row spans="1:5" r="52">
      <c s="4" r="A52" t="s">
        <v>383</v>
      </c>
    </row>
    <row spans="1:5" r="53">
      <c s="3" r="A53" t="s">
        <v>361</v>
      </c>
    </row>
    <row spans="1:5" r="54">
      <c s="4" r="A54" t="s">
        <v>375</v>
      </c>
      <c s="4" r="D54" t="s">
        <v>384</v>
      </c>
      <c s="4" r="E54" t="s">
        <v>385</v>
      </c>
    </row>
    <row spans="1:5" r="55">
      <c s="4" r="A55" t="s">
        <v>386</v>
      </c>
    </row>
    <row spans="1:5" r="56">
      <c s="3" r="A56" t="s">
        <v>361</v>
      </c>
    </row>
    <row spans="1:5" r="57">
      <c s="4" r="A57" t="s">
        <v>375</v>
      </c>
      <c s="4" r="D57" t="s">
        <v>371</v>
      </c>
    </row>
    <row spans="1:5" r="58">
      <c s="4" r="A58" t="s">
        <v>387</v>
      </c>
    </row>
    <row spans="1:5" r="59">
      <c s="3" r="A59" t="s">
        <v>361</v>
      </c>
    </row>
    <row spans="1:5" r="60">
      <c s="4" r="A60" t="s">
        <v>375</v>
      </c>
      <c s="4" r="D60" t="s">
        <v>373</v>
      </c>
    </row>
    <row spans="1:5" r="61">
      <c s="4" r="A61" t="s">
        <v>388</v>
      </c>
    </row>
    <row spans="1:5" r="62">
      <c s="3" r="A62" t="s">
        <v>361</v>
      </c>
    </row>
    <row spans="1:5" r="63">
      <c s="4" r="A63" t="s">
        <v>375</v>
      </c>
      <c s="4" r="D63" t="s">
        <v>389</v>
      </c>
    </row>
    <row spans="1:5" r="64">
      <c s="4" r="A64" t="s">
        <v>390</v>
      </c>
    </row>
    <row spans="1:5" r="65">
      <c s="3" r="A65" t="s">
        <v>361</v>
      </c>
    </row>
    <row spans="1:5" r="66">
      <c s="4" r="A66" t="s">
        <v>375</v>
      </c>
      <c s="4" r="D66" t="s">
        <v>391</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58</v>
      </c>
      <c s="2" r="B1" t="s">
        <v>59</v>
      </c>
      <c s="2" r="C1" t="s">
        <v>60</v>
      </c>
      <c s="2" r="D1" t="s">
        <v>1</v>
      </c>
    </row>
    <row spans="1:5" r="2">
      <c s="2" r="B2" t="s">
        <v>61</v>
      </c>
      <c s="2" r="C2" t="s">
        <v>62</v>
      </c>
      <c s="2" r="D2" t="s">
        <v>2</v>
      </c>
      <c s="2" r="E2" t="s">
        <v>23</v>
      </c>
    </row>
    <row spans="1:5" r="3">
      <c s="3" r="A3" t="s">
        <v>63</v>
      </c>
    </row>
    <row spans="1:5" r="4">
      <c s="4" r="A4" t="s">
        <v>64</v>
      </c>
      <c s="6" r="D4" t="n">
        <v>156993</v>
      </c>
      <c s="6" r="E4" t="n">
        <v>83218</v>
      </c>
    </row>
    <row spans="1:5" r="5">
      <c s="4" r="A5" t="s">
        <v>65</v>
      </c>
      <c s="5" r="D5" t="n">
        <v>97992</v>
      </c>
      <c s="5" r="E5" t="n">
        <v>1918</v>
      </c>
    </row>
    <row spans="1:5" r="6">
      <c s="4" r="A6" t="s">
        <v>66</v>
      </c>
      <c s="5" r="D6" t="n">
        <v>254985</v>
      </c>
      <c s="5" r="E6" t="n">
        <v>85136</v>
      </c>
    </row>
    <row spans="1:5" r="7">
      <c s="3" r="A7" t="s">
        <v>67</v>
      </c>
    </row>
    <row spans="1:5" r="8">
      <c s="4" r="A8" t="s">
        <v>68</v>
      </c>
      <c s="5" r="D8" t="n">
        <v>112242</v>
      </c>
      <c s="5" r="E8" t="n">
        <v>59726</v>
      </c>
    </row>
    <row spans="1:5" r="9">
      <c s="4" r="A9" t="s">
        <v>69</v>
      </c>
      <c s="5" r="D9" t="n">
        <v>-46243</v>
      </c>
      <c s="5" r="E9" t="n">
        <v>-29390</v>
      </c>
    </row>
    <row spans="1:5" r="10">
      <c s="4" r="A10" t="s">
        <v>70</v>
      </c>
      <c s="5" r="D10" t="n">
        <v>160</v>
      </c>
      <c s="5" r="E10" t="n">
        <v>656</v>
      </c>
    </row>
    <row spans="1:5" r="11">
      <c s="4" r="A11" t="s">
        <v>71</v>
      </c>
      <c s="6" r="D11" t="n">
        <v>-46403</v>
      </c>
      <c s="6" r="E11" t="n">
        <v>-30046</v>
      </c>
    </row>
    <row spans="1:5" r="12">
      <c s="3" r="A12" t="s">
        <v>72</v>
      </c>
    </row>
    <row spans="1:5" r="13">
      <c s="4" r="A13" t="s">
        <v>73</v>
      </c>
      <c s="7" r="D13" t="n">
        <v>-0.7</v>
      </c>
      <c s="7" r="E13" t="n">
        <v>-0.45</v>
      </c>
    </row>
    <row spans="1:5" r="14">
      <c s="3" r="A14" t="s">
        <v>74</v>
      </c>
    </row>
    <row spans="1:5" r="15">
      <c s="4" r="A15" t="s">
        <v>75</v>
      </c>
      <c s="5" r="D15" t="n">
        <v>66400914</v>
      </c>
      <c s="5" r="E15" t="n">
        <v>66399857</v>
      </c>
    </row>
    <row spans="1:5" r="16">
      <c s="4" r="A16" t="s">
        <v>76</v>
      </c>
    </row>
    <row spans="1:5" r="17">
      <c s="3" r="A17" t="s">
        <v>63</v>
      </c>
    </row>
    <row spans="1:5" r="18">
      <c s="4" r="A18" t="s">
        <v>64</v>
      </c>
      <c s="6" r="B18" t="n">
        <v>18000</v>
      </c>
      <c s="6" r="D18" t="n">
        <v>156993</v>
      </c>
      <c s="6" r="E18" t="n">
        <v>83218</v>
      </c>
    </row>
    <row spans="1:5" r="19">
      <c s="4" r="A19" t="s">
        <v>65</v>
      </c>
      <c s="5" r="B19" t="n">
        <v>0</v>
      </c>
      <c s="5" r="D19" t="n">
        <v>97992</v>
      </c>
      <c s="5" r="E19" t="n">
        <v>1918</v>
      </c>
    </row>
    <row spans="1:5" r="20">
      <c s="4" r="A20" t="s">
        <v>66</v>
      </c>
      <c s="5" r="B20" t="n">
        <v>18000</v>
      </c>
      <c s="5" r="D20" t="n">
        <v>254985</v>
      </c>
      <c s="5" r="E20" t="n">
        <v>85136</v>
      </c>
    </row>
    <row spans="1:5" r="21">
      <c s="3" r="A21" t="s">
        <v>67</v>
      </c>
    </row>
    <row spans="1:5" r="22">
      <c s="4" r="A22" t="s">
        <v>68</v>
      </c>
      <c s="5" r="B22" t="n">
        <v>13011</v>
      </c>
      <c s="5" r="D22" t="n">
        <v>112242</v>
      </c>
      <c s="5" r="E22" t="n">
        <v>59726</v>
      </c>
    </row>
    <row spans="1:5" r="23">
      <c s="4" r="A23" t="s">
        <v>77</v>
      </c>
      <c s="5" r="B23" t="n">
        <v>5784</v>
      </c>
      <c s="5" r="D23" t="n">
        <v>103279</v>
      </c>
      <c s="5" r="E23" t="n">
        <v>26933</v>
      </c>
    </row>
    <row spans="1:5" r="24">
      <c s="4" r="A24" t="s">
        <v>78</v>
      </c>
      <c s="5" r="B24" t="n">
        <v>1767</v>
      </c>
      <c s="5" r="D24" t="n">
        <v>57026</v>
      </c>
      <c s="5" r="E24" t="n">
        <v>10589</v>
      </c>
    </row>
    <row spans="1:5" r="25">
      <c s="4" r="A25" t="s">
        <v>79</v>
      </c>
      <c s="5" r="B25" t="n">
        <v>6037</v>
      </c>
      <c s="5" r="D25" t="n">
        <v>14295</v>
      </c>
      <c s="5" r="E25" t="n">
        <v>13294</v>
      </c>
    </row>
    <row spans="1:5" r="26">
      <c s="4" r="A26" t="s">
        <v>80</v>
      </c>
      <c s="5" r="B26" t="n">
        <v>464</v>
      </c>
      <c s="5" r="D26" t="n">
        <v>8470</v>
      </c>
      <c s="5" r="E26" t="n">
        <v>1796</v>
      </c>
    </row>
    <row spans="1:5" r="27">
      <c s="4" r="A27" t="s">
        <v>81</v>
      </c>
      <c s="5" r="B27" t="n">
        <v>274</v>
      </c>
      <c s="5" r="D27" t="n">
        <v>7416</v>
      </c>
      <c s="5" r="E27" t="n">
        <v>2188</v>
      </c>
    </row>
    <row spans="1:5" r="28">
      <c s="4" r="A28" t="s">
        <v>82</v>
      </c>
      <c s="5" r="B28" t="n">
        <v>0</v>
      </c>
      <c s="5" r="D28" t="n">
        <v>-1500</v>
      </c>
      <c s="5" r="E28" t="n">
        <v>0</v>
      </c>
    </row>
    <row spans="1:5" r="29">
      <c s="4" r="A29" t="s">
        <v>83</v>
      </c>
      <c s="5" r="B29" t="n">
        <v>27337</v>
      </c>
      <c s="5" r="D29" t="n">
        <v>301228</v>
      </c>
      <c s="5" r="E29" t="n">
        <v>114526</v>
      </c>
    </row>
    <row spans="1:5" r="30">
      <c s="4" r="A30" t="s">
        <v>69</v>
      </c>
      <c s="5" r="B30" t="n">
        <v>-9337</v>
      </c>
      <c s="5" r="D30" t="n">
        <v>-46243</v>
      </c>
      <c s="5" r="E30" t="n">
        <v>-29390</v>
      </c>
    </row>
    <row spans="1:5" r="31">
      <c s="4" r="A31" t="s">
        <v>70</v>
      </c>
      <c s="5" r="B31" t="n">
        <v>150</v>
      </c>
      <c s="5" r="D31" t="n">
        <v>160</v>
      </c>
      <c s="5" r="E31" t="n">
        <v>656</v>
      </c>
    </row>
    <row spans="1:5" r="32">
      <c s="4" r="A32" t="s">
        <v>71</v>
      </c>
      <c s="6" r="B32" t="n">
        <v>-9487</v>
      </c>
      <c s="6" r="D32" t="n">
        <v>-46403</v>
      </c>
      <c s="6" r="E32" t="n">
        <v>-30046</v>
      </c>
    </row>
    <row spans="1:5" r="33">
      <c s="3" r="A33" t="s">
        <v>72</v>
      </c>
    </row>
    <row spans="1:5" r="34">
      <c s="4" r="A34" t="s">
        <v>73</v>
      </c>
      <c s="7" r="B34" t="n">
        <v>-0.14</v>
      </c>
      <c s="7" r="D34" t="n">
        <v>-0.7</v>
      </c>
      <c s="7" r="E34" t="n">
        <v>-0.45</v>
      </c>
    </row>
    <row spans="1:5" r="35">
      <c s="3" r="A35" t="s">
        <v>74</v>
      </c>
    </row>
    <row spans="1:5" r="36">
      <c s="4" r="A36" t="s">
        <v>75</v>
      </c>
      <c s="5" r="B36" t="n">
        <v>66399857</v>
      </c>
      <c s="5" r="D36" t="n">
        <v>66400914</v>
      </c>
      <c s="5" r="E36" t="n">
        <v>66399857</v>
      </c>
    </row>
    <row spans="1:5" r="37">
      <c s="4" r="A37" t="s">
        <v>84</v>
      </c>
    </row>
    <row spans="1:5" r="38">
      <c s="3" r="A38" t="s">
        <v>63</v>
      </c>
    </row>
    <row spans="1:5" r="39">
      <c s="4" r="A39" t="s">
        <v>64</v>
      </c>
      <c s="6" r="C39" t="n">
        <v>19680</v>
      </c>
    </row>
    <row spans="1:5" r="40">
      <c s="4" r="A40" t="s">
        <v>65</v>
      </c>
      <c s="5" r="C40" t="n">
        <v>0</v>
      </c>
    </row>
    <row spans="1:5" r="41">
      <c s="4" r="A41" t="s">
        <v>66</v>
      </c>
      <c s="5" r="C41" t="n">
        <v>19680</v>
      </c>
    </row>
    <row spans="1:5" r="42">
      <c s="3" r="A42" t="s">
        <v>67</v>
      </c>
    </row>
    <row spans="1:5" r="43">
      <c s="4" r="A43" t="s">
        <v>68</v>
      </c>
      <c s="5" r="C43" t="n">
        <v>13778</v>
      </c>
    </row>
    <row spans="1:5" r="44">
      <c s="4" r="A44" t="s">
        <v>77</v>
      </c>
      <c s="5" r="C44" t="n">
        <v>1203</v>
      </c>
    </row>
    <row spans="1:5" r="45">
      <c s="4" r="A45" t="s">
        <v>78</v>
      </c>
      <c s="5" r="C45" t="n">
        <v>2534</v>
      </c>
    </row>
    <row spans="1:5" r="46">
      <c s="4" r="A46" t="s">
        <v>79</v>
      </c>
      <c s="5" r="C46" t="n">
        <v>0</v>
      </c>
    </row>
    <row spans="1:5" r="47">
      <c s="4" r="A47" t="s">
        <v>80</v>
      </c>
      <c s="5" r="C47" t="n">
        <v>0</v>
      </c>
    </row>
    <row spans="1:5" r="48">
      <c s="4" r="A48" t="s">
        <v>81</v>
      </c>
      <c s="5" r="C48" t="n">
        <v>20</v>
      </c>
    </row>
    <row spans="1:5" r="49">
      <c s="4" r="A49" t="s">
        <v>82</v>
      </c>
      <c s="5" r="C49" t="n">
        <v>0</v>
      </c>
    </row>
    <row spans="1:5" r="50">
      <c s="4" r="A50" t="s">
        <v>83</v>
      </c>
      <c s="5" r="C50" t="n">
        <v>17535</v>
      </c>
    </row>
    <row spans="1:5" r="51">
      <c s="4" r="A51" t="s">
        <v>69</v>
      </c>
      <c s="5" r="C51" t="n">
        <v>2145</v>
      </c>
    </row>
    <row spans="1:5" r="52">
      <c s="4" r="A52" t="s">
        <v>70</v>
      </c>
      <c s="5" r="C52" t="n">
        <v>0</v>
      </c>
    </row>
    <row spans="1:5" r="53">
      <c s="4" r="A53" t="s">
        <v>71</v>
      </c>
      <c s="6" r="C53" t="n">
        <v>2145</v>
      </c>
    </row>
    <row spans="1:5" r="54">
      <c s="3" r="A54" t="s">
        <v>72</v>
      </c>
    </row>
    <row spans="1:5" r="55">
      <c s="4" r="A55" t="s">
        <v>73</v>
      </c>
      <c s="7" r="C55" t="n">
        <v>-0.03</v>
      </c>
    </row>
    <row spans="1:5" r="56">
      <c s="3" r="A56" t="s">
        <v>74</v>
      </c>
    </row>
    <row spans="1:5" r="57">
      <c s="4" r="A57" t="s">
        <v>75</v>
      </c>
      <c s="5" r="C57" t="n">
        <v>66399857</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10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38"/>
    <col customWidth="1" max="14" min="14" width="4"/>
    <col customWidth="1" max="15" min="15" width="38"/>
    <col customWidth="1" max="16" min="16" width="4"/>
  </cols>
  <sheetData>
    <row spans="1:16" r="1">
      <c s="1" r="A1" t="s">
        <v>392</v>
      </c>
      <c s="2" r="B1" t="s">
        <v>393</v>
      </c>
      <c s="2" r="L1" t="s">
        <v>59</v>
      </c>
      <c s="2" r="M1" t="s">
        <v>1</v>
      </c>
    </row>
    <row spans="1:16" r="2">
      <c s="2" r="B2" t="s">
        <v>394</v>
      </c>
      <c s="2" r="D2" t="s">
        <v>395</v>
      </c>
      <c s="2" r="E2" t="s">
        <v>396</v>
      </c>
      <c s="2" r="F2" t="s">
        <v>397</v>
      </c>
      <c s="2" r="G2" t="s">
        <v>398</v>
      </c>
      <c s="2" r="I2" t="s">
        <v>399</v>
      </c>
      <c s="2" r="J2" t="s">
        <v>400</v>
      </c>
      <c s="2" r="K2" t="s">
        <v>401</v>
      </c>
      <c s="2" r="L2" t="s">
        <v>402</v>
      </c>
      <c s="2" r="M2" t="s">
        <v>403</v>
      </c>
      <c s="2" r="O2" t="s">
        <v>404</v>
      </c>
    </row>
    <row spans="1:16" r="3">
      <c s="3" r="A3" t="s">
        <v>405</v>
      </c>
    </row>
    <row spans="1:16" r="4">
      <c s="4" r="A4" t="s">
        <v>406</v>
      </c>
      <c s="6" r="M4" t="n">
        <v>156993</v>
      </c>
      <c s="6" r="O4" t="n">
        <v>83218</v>
      </c>
    </row>
    <row spans="1:16" r="5">
      <c s="4" r="A5" t="s">
        <v>65</v>
      </c>
      <c s="5" r="M5" t="n">
        <v>97992</v>
      </c>
      <c s="5" r="O5" t="n">
        <v>1918</v>
      </c>
    </row>
    <row spans="1:16" r="6">
      <c s="4" r="A6" t="s">
        <v>407</v>
      </c>
      <c s="6" r="B6" t="n">
        <v>-13284</v>
      </c>
      <c s="6" r="D6" t="n">
        <v>-11151</v>
      </c>
      <c s="6" r="E6" t="n">
        <v>-11030</v>
      </c>
      <c s="6" r="F6" t="n">
        <v>-10938</v>
      </c>
      <c s="6" r="G6" t="n">
        <v>-15124</v>
      </c>
      <c s="6" r="I6" t="n">
        <v>-8679</v>
      </c>
      <c s="6" r="J6" t="n">
        <v>-4076</v>
      </c>
      <c s="6" r="K6" t="n">
        <v>-2167</v>
      </c>
      <c s="5" r="M6" t="n">
        <v>-46403</v>
      </c>
      <c s="5" r="O6" t="n">
        <v>-30046</v>
      </c>
    </row>
    <row spans="1:16" r="7">
      <c s="4" r="A7" t="s">
        <v>408</v>
      </c>
    </row>
    <row spans="1:16" r="8">
      <c s="3" r="A8" t="s">
        <v>405</v>
      </c>
    </row>
    <row spans="1:16" r="9">
      <c s="4" r="A9" t="s">
        <v>65</v>
      </c>
      <c s="6" r="L9" t="n">
        <v>0</v>
      </c>
      <c s="6" r="M9" t="n">
        <v>65031</v>
      </c>
      <c s="6" r="O9" t="n">
        <v>1399</v>
      </c>
    </row>
    <row spans="1:16" r="10">
      <c s="4" r="A10" t="s">
        <v>409</v>
      </c>
    </row>
    <row spans="1:16" r="11">
      <c s="3" r="A11" t="s">
        <v>405</v>
      </c>
    </row>
    <row spans="1:16" r="12">
      <c s="4" r="A12" t="s">
        <v>410</v>
      </c>
      <c s="5" r="M12" t="n">
        <v>8</v>
      </c>
      <c s="5" r="O12" t="n">
        <v>9</v>
      </c>
    </row>
    <row spans="1:16" r="13">
      <c s="4" r="A13" t="s">
        <v>411</v>
      </c>
      <c s="5" r="M13" t="n">
        <v>16</v>
      </c>
      <c s="5" r="O13" t="n">
        <v>72</v>
      </c>
    </row>
    <row spans="1:16" r="14">
      <c s="4" r="A14" t="s">
        <v>412</v>
      </c>
      <c s="5" r="B14" t="n">
        <v>314935</v>
      </c>
      <c s="6" r="M14" t="n">
        <v>314935</v>
      </c>
    </row>
    <row spans="1:16" r="15">
      <c s="4" r="A15" t="s">
        <v>413</v>
      </c>
      <c s="5" r="M15" t="n">
        <v>195144</v>
      </c>
    </row>
    <row spans="1:16" r="16">
      <c s="4" r="A16" t="s">
        <v>406</v>
      </c>
      <c s="5" r="M16" t="n">
        <v>16327</v>
      </c>
    </row>
    <row spans="1:16" r="17">
      <c s="4" r="A17" t="s">
        <v>65</v>
      </c>
      <c s="5" r="M17" t="n">
        <v>8799</v>
      </c>
    </row>
    <row spans="1:16" r="18">
      <c s="4" r="A18" t="s">
        <v>407</v>
      </c>
      <c s="5" r="M18" t="n">
        <v>9543</v>
      </c>
    </row>
    <row spans="1:16" r="19">
      <c s="3" r="A19" t="s">
        <v>414</v>
      </c>
    </row>
    <row spans="1:16" r="20">
      <c s="4" r="A20" t="s">
        <v>415</v>
      </c>
      <c s="5" r="B20" t="n">
        <v>260543</v>
      </c>
      <c s="5" r="G20" t="n">
        <v>1205607</v>
      </c>
      <c s="5" r="M20" t="n">
        <v>260543</v>
      </c>
      <c s="6" r="O20" t="n">
        <v>1205607</v>
      </c>
    </row>
    <row spans="1:16" r="21">
      <c s="4" r="A21" t="s">
        <v>416</v>
      </c>
      <c s="5" r="B21" t="n">
        <v>55195</v>
      </c>
      <c s="5" r="G21" t="n">
        <v>89503</v>
      </c>
      <c s="5" r="M21" t="n">
        <v>55195</v>
      </c>
      <c s="5" r="O21" t="n">
        <v>89503</v>
      </c>
    </row>
    <row spans="1:16" r="22">
      <c s="4" r="A22" t="s">
        <v>417</v>
      </c>
      <c s="5" r="B22" t="n">
        <v>819</v>
      </c>
      <c s="5" r="G22" t="n">
        <v>5049</v>
      </c>
      <c s="5" r="M22" t="n">
        <v>819</v>
      </c>
      <c s="5" r="O22" t="n">
        <v>5049</v>
      </c>
    </row>
    <row spans="1:16" r="23">
      <c s="4" r="A23" t="s">
        <v>418</v>
      </c>
      <c s="5" r="B23" t="n">
        <v>0</v>
      </c>
      <c s="5" r="G23" t="n">
        <v>5200</v>
      </c>
      <c s="5" r="M23" t="n">
        <v>0</v>
      </c>
      <c s="5" r="O23" t="n">
        <v>5200</v>
      </c>
    </row>
    <row spans="1:16" r="24">
      <c s="4" r="A24" t="s">
        <v>419</v>
      </c>
      <c s="5" r="B24" t="n">
        <v>0</v>
      </c>
      <c s="5" r="G24" t="n">
        <v>-43128</v>
      </c>
      <c s="5" r="M24" t="n">
        <v>0</v>
      </c>
      <c s="5" r="O24" t="n">
        <v>-43128</v>
      </c>
    </row>
    <row spans="1:16" r="25">
      <c s="4" r="A25" t="s">
        <v>420</v>
      </c>
      <c s="5" r="B25" t="n">
        <v>-1622</v>
      </c>
      <c s="5" r="G25" t="n">
        <v>-2157</v>
      </c>
      <c s="5" r="M25" t="n">
        <v>-1622</v>
      </c>
      <c s="5" r="O25" t="n">
        <v>-2157</v>
      </c>
    </row>
    <row spans="1:16" r="26">
      <c s="4" r="A26" t="s">
        <v>421</v>
      </c>
      <c s="5" r="B26" t="n">
        <v>314935</v>
      </c>
      <c s="5" r="G26" t="n">
        <v>1260074</v>
      </c>
      <c s="5" r="M26" t="n">
        <v>314935</v>
      </c>
      <c s="5" r="O26" t="n">
        <v>1260074</v>
      </c>
    </row>
    <row spans="1:16" r="27">
      <c s="4" r="A27" t="s">
        <v>422</v>
      </c>
      <c s="5" r="B27" t="n">
        <v>-195144</v>
      </c>
      <c s="5" r="G27" t="n">
        <v>-895221</v>
      </c>
      <c s="5" r="M27" t="n">
        <v>-195144</v>
      </c>
      <c s="5" r="O27" t="n">
        <v>-895221</v>
      </c>
    </row>
    <row spans="1:16" r="28">
      <c s="4" r="A28" t="s">
        <v>423</v>
      </c>
      <c s="5" r="B28" t="n">
        <v>119791</v>
      </c>
      <c s="5" r="G28" t="n">
        <v>364853</v>
      </c>
      <c s="5" r="M28" t="n">
        <v>119791</v>
      </c>
      <c s="5" r="O28" t="n">
        <v>364853</v>
      </c>
    </row>
    <row spans="1:16" r="29">
      <c s="4" r="A29" t="s">
        <v>424</v>
      </c>
      <c s="5" r="B29" t="n">
        <v>3098</v>
      </c>
      <c s="5" r="G29" t="n">
        <v>10323</v>
      </c>
      <c s="6" r="M29" t="n">
        <v>3098</v>
      </c>
      <c s="5" r="O29" t="n">
        <v>10323</v>
      </c>
    </row>
    <row spans="1:16" r="30">
      <c s="3" r="A30" t="s">
        <v>425</v>
      </c>
    </row>
    <row spans="1:16" r="31">
      <c s="4" r="A31" t="s">
        <v>426</v>
      </c>
      <c s="4" r="M31" t="s">
        <v>318</v>
      </c>
    </row>
    <row spans="1:16" r="32">
      <c s="4" r="A32" t="s">
        <v>415</v>
      </c>
      <c s="6" r="M32" t="n">
        <v>-18379</v>
      </c>
    </row>
    <row spans="1:16" r="33">
      <c s="4" r="A33" t="s">
        <v>416</v>
      </c>
      <c s="5" r="M33" t="n">
        <v>18164</v>
      </c>
    </row>
    <row spans="1:16" r="34">
      <c s="4" r="A34" t="s">
        <v>427</v>
      </c>
      <c s="5" r="M34" t="n">
        <v>141</v>
      </c>
    </row>
    <row spans="1:16" r="35">
      <c s="4" r="A35" t="s">
        <v>428</v>
      </c>
      <c s="5" r="M35" t="n">
        <v>74</v>
      </c>
    </row>
    <row spans="1:16" r="36">
      <c s="3" r="A36" t="s">
        <v>429</v>
      </c>
    </row>
    <row spans="1:16" r="37">
      <c s="4" r="A37" t="s">
        <v>63</v>
      </c>
      <c s="5" r="M37" t="n">
        <v>278900</v>
      </c>
      <c s="5" r="O37" t="n">
        <v>267822</v>
      </c>
    </row>
    <row spans="1:16" r="38">
      <c s="4" r="A38" t="s">
        <v>430</v>
      </c>
      <c s="6" r="M38" t="n">
        <v>-55028</v>
      </c>
      <c s="6" r="O38" t="n">
        <v>-53767</v>
      </c>
    </row>
    <row spans="1:16" r="39">
      <c s="4" r="A39" t="s">
        <v>431</v>
      </c>
    </row>
    <row spans="1:16" r="40">
      <c s="3" r="A40" t="s">
        <v>405</v>
      </c>
    </row>
    <row spans="1:16" r="41">
      <c s="4" r="A41" t="s">
        <v>410</v>
      </c>
      <c s="5" r="O41" t="n">
        <v>7</v>
      </c>
    </row>
    <row spans="1:16" r="42">
      <c s="4" r="A42" t="s">
        <v>411</v>
      </c>
      <c s="5" r="M42" t="n">
        <v>10</v>
      </c>
      <c s="5" r="O42" t="n">
        <v>21</v>
      </c>
    </row>
    <row spans="1:16" r="43">
      <c s="3" r="A43" t="s">
        <v>414</v>
      </c>
    </row>
    <row spans="1:16" r="44">
      <c s="4" r="A44" t="s">
        <v>415</v>
      </c>
      <c s="5" r="B44" t="n">
        <v>116674</v>
      </c>
      <c s="4" r="C44" t="s">
        <v>432</v>
      </c>
      <c s="5" r="G44" t="n">
        <v>268011</v>
      </c>
      <c s="4" r="H44" t="s">
        <v>433</v>
      </c>
      <c s="6" r="M44" t="n">
        <v>116674</v>
      </c>
      <c s="4" r="N44" t="s">
        <v>432</v>
      </c>
      <c s="6" r="O44" t="n">
        <v>268011</v>
      </c>
      <c s="4" r="P44" t="s">
        <v>433</v>
      </c>
    </row>
    <row spans="1:16" r="45">
      <c s="4" r="A45" t="s">
        <v>416</v>
      </c>
      <c s="5" r="B45" t="n">
        <v>15301</v>
      </c>
      <c s="4" r="C45" t="s">
        <v>432</v>
      </c>
      <c s="5" r="G45" t="n">
        <v>31673</v>
      </c>
      <c s="4" r="H45" t="s">
        <v>433</v>
      </c>
      <c s="5" r="M45" t="n">
        <v>15301</v>
      </c>
      <c s="4" r="N45" t="s">
        <v>432</v>
      </c>
      <c s="5" r="O45" t="n">
        <v>31673</v>
      </c>
      <c s="4" r="P45" t="s">
        <v>433</v>
      </c>
    </row>
    <row spans="1:16" r="46">
      <c s="4" r="A46" t="s">
        <v>417</v>
      </c>
      <c s="5" r="B46" t="n">
        <v>0</v>
      </c>
      <c s="4" r="C46" t="s">
        <v>432</v>
      </c>
      <c s="5" r="G46" t="n">
        <v>0</v>
      </c>
      <c s="4" r="H46" t="s">
        <v>433</v>
      </c>
      <c s="5" r="M46" t="n">
        <v>0</v>
      </c>
      <c s="4" r="N46" t="s">
        <v>432</v>
      </c>
      <c s="5" r="O46" t="n">
        <v>0</v>
      </c>
      <c s="4" r="P46" t="s">
        <v>433</v>
      </c>
    </row>
    <row spans="1:16" r="47">
      <c s="4" r="A47" t="s">
        <v>418</v>
      </c>
      <c s="5" r="B47" t="n">
        <v>0</v>
      </c>
      <c s="4" r="C47" t="s">
        <v>432</v>
      </c>
      <c s="5" r="G47" t="n">
        <v>5200</v>
      </c>
      <c s="4" r="H47" t="s">
        <v>433</v>
      </c>
      <c s="5" r="M47" t="n">
        <v>0</v>
      </c>
      <c s="4" r="N47" t="s">
        <v>432</v>
      </c>
      <c s="5" r="O47" t="n">
        <v>5200</v>
      </c>
      <c s="4" r="P47" t="s">
        <v>433</v>
      </c>
    </row>
    <row spans="1:16" r="48">
      <c s="4" r="A48" t="s">
        <v>419</v>
      </c>
      <c s="5" r="B48" t="n">
        <v>0</v>
      </c>
      <c s="4" r="C48" t="s">
        <v>432</v>
      </c>
      <c s="5" r="G48" t="n">
        <v>-43128</v>
      </c>
      <c s="4" r="H48" t="s">
        <v>433</v>
      </c>
      <c s="5" r="M48" t="n">
        <v>0</v>
      </c>
      <c s="4" r="N48" t="s">
        <v>432</v>
      </c>
      <c s="5" r="O48" t="n">
        <v>-43128</v>
      </c>
      <c s="4" r="P48" t="s">
        <v>433</v>
      </c>
    </row>
    <row spans="1:16" r="49">
      <c s="4" r="A49" t="s">
        <v>420</v>
      </c>
      <c s="5" r="B49" t="n">
        <v>-70</v>
      </c>
      <c s="4" r="C49" t="s">
        <v>432</v>
      </c>
      <c s="5" r="G49" t="n">
        <v>-2157</v>
      </c>
      <c s="4" r="H49" t="s">
        <v>433</v>
      </c>
      <c s="5" r="M49" t="n">
        <v>-70</v>
      </c>
      <c s="4" r="N49" t="s">
        <v>432</v>
      </c>
      <c s="5" r="O49" t="n">
        <v>-2157</v>
      </c>
      <c s="4" r="P49" t="s">
        <v>433</v>
      </c>
    </row>
    <row spans="1:16" r="50">
      <c s="4" r="A50" t="s">
        <v>421</v>
      </c>
      <c s="5" r="B50" t="n">
        <v>131905</v>
      </c>
      <c s="4" r="C50" t="s">
        <v>432</v>
      </c>
      <c s="5" r="G50" t="n">
        <v>259599</v>
      </c>
      <c s="4" r="H50" t="s">
        <v>433</v>
      </c>
      <c s="5" r="M50" t="n">
        <v>131905</v>
      </c>
      <c s="4" r="N50" t="s">
        <v>432</v>
      </c>
      <c s="5" r="O50" t="n">
        <v>259599</v>
      </c>
      <c s="4" r="P50" t="s">
        <v>433</v>
      </c>
    </row>
    <row spans="1:16" r="51">
      <c s="4" r="A51" t="s">
        <v>422</v>
      </c>
      <c s="5" r="B51" t="n">
        <v>-80144</v>
      </c>
      <c s="4" r="C51" t="s">
        <v>432</v>
      </c>
      <c s="5" r="G51" t="n">
        <v>-175871</v>
      </c>
      <c s="4" r="H51" t="s">
        <v>433</v>
      </c>
      <c s="5" r="M51" t="n">
        <v>-80144</v>
      </c>
      <c s="4" r="N51" t="s">
        <v>432</v>
      </c>
      <c s="5" r="O51" t="n">
        <v>-175871</v>
      </c>
      <c s="4" r="P51" t="s">
        <v>433</v>
      </c>
    </row>
    <row spans="1:16" r="52">
      <c s="4" r="A52" t="s">
        <v>423</v>
      </c>
      <c s="5" r="B52" t="n">
        <v>51761</v>
      </c>
      <c s="4" r="C52" t="s">
        <v>432</v>
      </c>
      <c s="5" r="G52" t="n">
        <v>83728</v>
      </c>
      <c s="4" r="H52" t="s">
        <v>433</v>
      </c>
      <c s="5" r="M52" t="n">
        <v>51761</v>
      </c>
      <c s="4" r="N52" t="s">
        <v>432</v>
      </c>
      <c s="5" r="O52" t="n">
        <v>83728</v>
      </c>
      <c s="4" r="P52" t="s">
        <v>433</v>
      </c>
    </row>
    <row spans="1:16" r="53">
      <c s="4" r="A53" t="s">
        <v>424</v>
      </c>
      <c s="5" r="B53" t="n">
        <v>2105</v>
      </c>
      <c s="4" r="C53" t="s">
        <v>432</v>
      </c>
      <c s="5" r="G53" t="n">
        <v>5810</v>
      </c>
      <c s="4" r="H53" t="s">
        <v>433</v>
      </c>
      <c s="5" r="M53" t="n">
        <v>2105</v>
      </c>
      <c s="4" r="N53" t="s">
        <v>432</v>
      </c>
      <c s="5" r="O53" t="n">
        <v>5810</v>
      </c>
      <c s="4" r="P53" t="s">
        <v>433</v>
      </c>
    </row>
    <row spans="1:16" r="54">
      <c s="4" r="A54" t="s">
        <v>434</v>
      </c>
      <c s="5" r="M54" t="n">
        <v>50</v>
      </c>
      <c s="6" r="O54" t="n">
        <v>1500</v>
      </c>
    </row>
    <row spans="1:16" r="55">
      <c s="4" r="A55" t="s">
        <v>435</v>
      </c>
      <c s="5" r="M55" t="n">
        <v>750</v>
      </c>
    </row>
    <row spans="1:16" r="56">
      <c s="4" r="A56" t="s">
        <v>436</v>
      </c>
      <c s="6" r="M56" t="n">
        <v>0</v>
      </c>
    </row>
    <row spans="1:16" r="57">
      <c s="4" r="A57" t="s">
        <v>437</v>
      </c>
    </row>
    <row spans="1:16" r="58">
      <c s="3" r="A58" t="s">
        <v>405</v>
      </c>
    </row>
    <row spans="1:16" r="59">
      <c s="4" r="A59" t="s">
        <v>438</v>
      </c>
      <c s="5" r="M59" t="n">
        <v>2</v>
      </c>
      <c s="5" r="O59" t="n">
        <v>18</v>
      </c>
    </row>
    <row spans="1:16" r="60">
      <c s="4" r="A60" t="s">
        <v>439</v>
      </c>
    </row>
    <row spans="1:16" r="61">
      <c s="3" r="A61" t="s">
        <v>405</v>
      </c>
    </row>
    <row spans="1:16" r="62">
      <c s="4" r="A62" t="s">
        <v>438</v>
      </c>
      <c s="5" r="M62" t="n">
        <v>7</v>
      </c>
      <c s="5" r="O62" t="n">
        <v>3</v>
      </c>
    </row>
    <row spans="1:16" r="63">
      <c s="4" r="A63" t="s">
        <v>440</v>
      </c>
    </row>
    <row spans="1:16" r="64">
      <c s="3" r="A64" t="s">
        <v>405</v>
      </c>
    </row>
    <row spans="1:16" r="65">
      <c s="4" r="A65" t="s">
        <v>438</v>
      </c>
      <c s="5" r="M65" t="n">
        <v>1</v>
      </c>
    </row>
    <row spans="1:16" r="66">
      <c s="4" r="A66" t="s">
        <v>441</v>
      </c>
    </row>
    <row spans="1:16" r="67">
      <c s="3" r="A67" t="s">
        <v>405</v>
      </c>
    </row>
    <row spans="1:16" r="68">
      <c s="4" r="A68" t="s">
        <v>411</v>
      </c>
      <c s="5" r="M68" t="n">
        <v>9</v>
      </c>
    </row>
    <row spans="1:16" r="69">
      <c s="4" r="A69" t="s">
        <v>442</v>
      </c>
    </row>
    <row spans="1:16" r="70">
      <c s="3" r="A70" t="s">
        <v>405</v>
      </c>
    </row>
    <row spans="1:16" r="71">
      <c s="4" r="A71" t="s">
        <v>411</v>
      </c>
      <c s="5" r="M71" t="n">
        <v>1</v>
      </c>
    </row>
    <row spans="1:16" r="72">
      <c s="4" r="A72" t="s">
        <v>443</v>
      </c>
    </row>
    <row spans="1:16" r="73">
      <c s="3" r="A73" t="s">
        <v>405</v>
      </c>
    </row>
    <row spans="1:16" r="74">
      <c s="4" r="A74" t="s">
        <v>411</v>
      </c>
      <c s="5" r="M74" t="n">
        <v>6</v>
      </c>
    </row>
    <row spans="1:16" r="75">
      <c s="3" r="A75" t="s">
        <v>414</v>
      </c>
    </row>
    <row spans="1:16" r="76">
      <c s="4" r="A76" t="s">
        <v>415</v>
      </c>
      <c s="5" r="B76" t="n">
        <v>143869</v>
      </c>
      <c s="5" r="G76" t="n">
        <v>937596</v>
      </c>
      <c s="6" r="M76" t="n">
        <v>143869</v>
      </c>
      <c s="6" r="O76" t="n">
        <v>937596</v>
      </c>
    </row>
    <row spans="1:16" r="77">
      <c s="4" r="A77" t="s">
        <v>416</v>
      </c>
      <c s="5" r="B77" t="n">
        <v>39894</v>
      </c>
      <c s="5" r="G77" t="n">
        <v>57830</v>
      </c>
      <c s="5" r="M77" t="n">
        <v>39894</v>
      </c>
      <c s="5" r="O77" t="n">
        <v>57830</v>
      </c>
    </row>
    <row spans="1:16" r="78">
      <c s="4" r="A78" t="s">
        <v>417</v>
      </c>
      <c s="5" r="B78" t="n">
        <v>819</v>
      </c>
      <c s="5" r="G78" t="n">
        <v>5049</v>
      </c>
      <c s="5" r="M78" t="n">
        <v>819</v>
      </c>
      <c s="5" r="O78" t="n">
        <v>5049</v>
      </c>
    </row>
    <row spans="1:16" r="79">
      <c s="4" r="A79" t="s">
        <v>418</v>
      </c>
      <c s="5" r="B79" t="n">
        <v>0</v>
      </c>
      <c s="5" r="G79" t="n">
        <v>0</v>
      </c>
      <c s="5" r="M79" t="n">
        <v>0</v>
      </c>
      <c s="5" r="O79" t="n">
        <v>0</v>
      </c>
    </row>
    <row spans="1:16" r="80">
      <c s="4" r="A80" t="s">
        <v>419</v>
      </c>
      <c s="5" r="B80" t="n">
        <v>0</v>
      </c>
      <c s="5" r="G80" t="n">
        <v>0</v>
      </c>
      <c s="5" r="M80" t="n">
        <v>0</v>
      </c>
      <c s="5" r="O80" t="n">
        <v>0</v>
      </c>
    </row>
    <row spans="1:16" r="81">
      <c s="4" r="A81" t="s">
        <v>420</v>
      </c>
      <c s="5" r="B81" t="n">
        <v>-1552</v>
      </c>
      <c s="5" r="G81" t="n">
        <v>0</v>
      </c>
      <c s="5" r="M81" t="n">
        <v>-1552</v>
      </c>
      <c s="5" r="O81" t="n">
        <v>0</v>
      </c>
    </row>
    <row spans="1:16" r="82">
      <c s="4" r="A82" t="s">
        <v>421</v>
      </c>
      <c s="5" r="B82" t="n">
        <v>183030</v>
      </c>
      <c s="5" r="G82" t="n">
        <v>1000475</v>
      </c>
      <c s="5" r="M82" t="n">
        <v>183030</v>
      </c>
      <c s="5" r="O82" t="n">
        <v>1000475</v>
      </c>
    </row>
    <row spans="1:16" r="83">
      <c s="4" r="A83" t="s">
        <v>422</v>
      </c>
      <c s="5" r="B83" t="n">
        <v>-115000</v>
      </c>
      <c s="5" r="G83" t="n">
        <v>-719350</v>
      </c>
      <c s="5" r="M83" t="n">
        <v>-115000</v>
      </c>
      <c s="5" r="O83" t="n">
        <v>-719350</v>
      </c>
    </row>
    <row spans="1:16" r="84">
      <c s="4" r="A84" t="s">
        <v>423</v>
      </c>
      <c s="5" r="B84" t="n">
        <v>68030</v>
      </c>
      <c s="5" r="G84" t="n">
        <v>281125</v>
      </c>
      <c s="5" r="M84" t="n">
        <v>68030</v>
      </c>
      <c s="5" r="O84" t="n">
        <v>281125</v>
      </c>
    </row>
    <row spans="1:16" r="85">
      <c s="4" r="A85" t="s">
        <v>424</v>
      </c>
      <c s="6" r="B85" t="n">
        <v>993</v>
      </c>
      <c s="6" r="G85" t="n">
        <v>4513</v>
      </c>
      <c s="6" r="M85" t="n">
        <v>993</v>
      </c>
      <c s="6" r="O85" t="n">
        <v>4513</v>
      </c>
    </row>
    <row spans="1:16" r="86">
      <c s="4" r="A86" t="s">
        <v>444</v>
      </c>
    </row>
    <row spans="1:16" r="87">
      <c s="3" r="A87" t="s">
        <v>405</v>
      </c>
    </row>
    <row spans="1:16" r="88">
      <c s="4" r="A88" t="s">
        <v>410</v>
      </c>
      <c s="5" r="O88" t="n">
        <v>2</v>
      </c>
    </row>
    <row spans="1:16" r="89">
      <c s="4" r="A89" t="s">
        <v>411</v>
      </c>
      <c s="5" r="O89" t="n">
        <v>51</v>
      </c>
    </row>
    <row spans="1:16" r="90">
      <c s="4" r="A90" t="s">
        <v>445</v>
      </c>
    </row>
    <row spans="1:16" r="91">
      <c s="3" r="A91" t="s">
        <v>405</v>
      </c>
    </row>
    <row spans="1:16" r="92">
      <c s="4" r="A92" t="s">
        <v>411</v>
      </c>
      <c s="5" r="M92" t="n">
        <v>1</v>
      </c>
    </row>
    <row spans="1:16" r="93">
      <c s="4" r="A93" t="s">
        <v>446</v>
      </c>
    </row>
    <row spans="1:16" r="94">
      <c s="3" r="A94" t="s">
        <v>405</v>
      </c>
    </row>
    <row spans="1:16" r="95">
      <c s="4" r="A95" t="s">
        <v>411</v>
      </c>
      <c s="5" r="M95" t="n">
        <v>1</v>
      </c>
    </row>
    <row spans="1:16" r="96">
      <c s="4" r="A96" t="s">
        <v>447</v>
      </c>
    </row>
    <row spans="1:16" r="97">
      <c s="3" r="A97" t="s">
        <v>405</v>
      </c>
    </row>
    <row spans="1:16" r="98">
      <c s="4" r="A98" t="s">
        <v>411</v>
      </c>
      <c s="5" r="M98" t="n">
        <v>4</v>
      </c>
    </row>
    <row spans="1:16" r="99">
      <c r="A99" t="n"/>
    </row>
    <row spans="1:16" r="100">
      <c s="4" r="A100" t="s">
        <v>432</v>
      </c>
      <c s="4" r="B100" t="s">
        <v>448</v>
      </c>
    </row>
    <row spans="1:16" r="101">
      <c s="4" r="A101" t="s">
        <v>433</v>
      </c>
      <c s="4" r="B101" t="s">
        <v>449</v>
      </c>
    </row>
  </sheetData>
  <mergeCells count="10">
    <mergeCell ref="A1:A2"/>
    <mergeCell ref="B1:K1"/>
    <mergeCell ref="M1:P1"/>
    <mergeCell ref="B2:C2"/>
    <mergeCell ref="G2:H2"/>
    <mergeCell ref="M2:N2"/>
    <mergeCell ref="O2:P2"/>
    <mergeCell ref="A99:P99"/>
    <mergeCell ref="B100:P100"/>
    <mergeCell ref="B101:P10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O1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s>
  <sheetData>
    <row spans="1:15" r="1">
      <c s="1" r="A1" t="s">
        <v>450</v>
      </c>
      <c s="2" r="B1" t="s">
        <v>451</v>
      </c>
      <c s="2" r="C1" t="s">
        <v>393</v>
      </c>
      <c s="2" r="K1" t="s">
        <v>59</v>
      </c>
      <c s="2" r="L1" t="s">
        <v>60</v>
      </c>
      <c s="2" r="M1" t="s">
        <v>452</v>
      </c>
      <c s="2" r="N1" t="s">
        <v>1</v>
      </c>
    </row>
    <row spans="1:15" r="2">
      <c s="2" r="B2" t="s">
        <v>394</v>
      </c>
      <c s="2" r="C2" t="s">
        <v>394</v>
      </c>
      <c s="2" r="D2" t="s">
        <v>395</v>
      </c>
      <c s="2" r="E2" t="s">
        <v>396</v>
      </c>
      <c s="2" r="F2" t="s">
        <v>397</v>
      </c>
      <c s="2" r="G2" t="s">
        <v>398</v>
      </c>
      <c s="2" r="H2" t="s">
        <v>399</v>
      </c>
      <c s="2" r="I2" t="s">
        <v>400</v>
      </c>
      <c s="2" r="J2" t="s">
        <v>401</v>
      </c>
      <c s="2" r="K2" t="s">
        <v>402</v>
      </c>
      <c s="2" r="L2" t="s">
        <v>453</v>
      </c>
      <c s="2" r="M2" t="s">
        <v>454</v>
      </c>
      <c s="2" r="N2" t="s">
        <v>455</v>
      </c>
      <c s="2" r="O2" t="s">
        <v>398</v>
      </c>
    </row>
    <row spans="1:15" r="3">
      <c s="3" r="A3" t="s">
        <v>178</v>
      </c>
    </row>
    <row spans="1:15" r="4">
      <c s="4" r="A4" t="s">
        <v>456</v>
      </c>
      <c s="5" r="N4" t="n">
        <v>2</v>
      </c>
    </row>
    <row spans="1:15" r="5">
      <c s="3" r="A5" t="s">
        <v>457</v>
      </c>
    </row>
    <row spans="1:15" r="6">
      <c s="4" r="A6" t="s">
        <v>64</v>
      </c>
      <c s="6" r="N6" t="n">
        <v>156993</v>
      </c>
      <c s="6" r="O6" t="n">
        <v>83218</v>
      </c>
    </row>
    <row spans="1:15" r="7">
      <c s="4" r="A7" t="s">
        <v>65</v>
      </c>
      <c s="5" r="N7" t="n">
        <v>97992</v>
      </c>
      <c s="5" r="O7" t="n">
        <v>1918</v>
      </c>
    </row>
    <row spans="1:15" r="8">
      <c s="4" r="A8" t="s">
        <v>458</v>
      </c>
      <c s="5" r="N8" t="n">
        <v>112242</v>
      </c>
      <c s="5" r="O8" t="n">
        <v>59726</v>
      </c>
    </row>
    <row spans="1:15" r="9">
      <c s="4" r="A9" t="s">
        <v>459</v>
      </c>
      <c s="6" r="C9" t="n">
        <v>38671</v>
      </c>
      <c s="6" r="D9" t="n">
        <v>38369</v>
      </c>
      <c s="6" r="E9" t="n">
        <v>33427</v>
      </c>
      <c s="6" r="F9" t="n">
        <v>32276</v>
      </c>
      <c s="6" r="G9" t="n">
        <v>10774</v>
      </c>
      <c s="6" r="H9" t="n">
        <v>6605</v>
      </c>
      <c s="6" r="I9" t="n">
        <v>4254</v>
      </c>
      <c s="6" r="J9" t="n">
        <v>3777</v>
      </c>
      <c s="5" r="N9" t="n">
        <v>142743</v>
      </c>
      <c s="5" r="O9" t="n">
        <v>25410</v>
      </c>
    </row>
    <row spans="1:15" r="10">
      <c s="4" r="A10" t="s">
        <v>70</v>
      </c>
      <c s="5" r="C10" t="n">
        <v>-1177</v>
      </c>
      <c s="5" r="D10" t="n">
        <v>350</v>
      </c>
      <c s="5" r="E10" t="n">
        <v>627</v>
      </c>
      <c s="5" r="F10" t="n">
        <v>360</v>
      </c>
      <c s="5" r="G10" t="n">
        <v>-58</v>
      </c>
      <c s="5" r="H10" t="n">
        <v>67</v>
      </c>
      <c s="5" r="I10" t="n">
        <v>436</v>
      </c>
      <c s="5" r="J10" t="n">
        <v>211</v>
      </c>
      <c s="5" r="N10" t="n">
        <v>160</v>
      </c>
      <c s="5" r="O10" t="n">
        <v>656</v>
      </c>
    </row>
    <row spans="1:15" r="11">
      <c s="4" r="A11" t="s">
        <v>407</v>
      </c>
      <c s="5" r="C11" t="n">
        <v>-13284</v>
      </c>
      <c s="6" r="D11" t="n">
        <v>-11151</v>
      </c>
      <c s="6" r="E11" t="n">
        <v>-11030</v>
      </c>
      <c s="6" r="F11" t="n">
        <v>-10938</v>
      </c>
      <c s="5" r="G11" t="n">
        <v>-15124</v>
      </c>
      <c s="6" r="H11" t="n">
        <v>-8679</v>
      </c>
      <c s="6" r="I11" t="n">
        <v>-4076</v>
      </c>
      <c s="6" r="J11" t="n">
        <v>-2167</v>
      </c>
      <c s="5" r="N11" t="n">
        <v>-46403</v>
      </c>
      <c s="5" r="O11" t="n">
        <v>-30046</v>
      </c>
    </row>
    <row spans="1:15" r="12">
      <c s="4" r="A12" t="s">
        <v>460</v>
      </c>
      <c s="6" r="B12" t="n">
        <v>1966159</v>
      </c>
      <c s="6" r="C12" t="n">
        <v>1966159</v>
      </c>
      <c s="6" r="G12" t="n">
        <v>1507616</v>
      </c>
      <c s="6" r="N12" t="n">
        <v>1966159</v>
      </c>
      <c s="6" r="O12" t="n">
        <v>1507616</v>
      </c>
    </row>
    <row spans="1:15" r="13">
      <c s="4" r="A13" t="s">
        <v>461</v>
      </c>
      <c s="4" r="B13" t="s">
        <v>462</v>
      </c>
      <c s="4" r="C13" t="s">
        <v>462</v>
      </c>
      <c s="4" r="G13" t="s">
        <v>462</v>
      </c>
      <c s="4" r="N13" t="s">
        <v>462</v>
      </c>
      <c s="4" r="O13" t="s">
        <v>462</v>
      </c>
    </row>
    <row spans="1:15" r="14">
      <c s="4" r="A14" t="s">
        <v>146</v>
      </c>
      <c s="6" r="N14" t="n">
        <v>8538</v>
      </c>
      <c s="6" r="O14" t="n">
        <v>3502</v>
      </c>
    </row>
    <row spans="1:15" r="15">
      <c s="4" r="A15" t="s">
        <v>463</v>
      </c>
      <c s="4" r="N15" t="s">
        <v>462</v>
      </c>
      <c s="4" r="O15" t="s">
        <v>462</v>
      </c>
    </row>
    <row spans="1:15" r="16">
      <c s="4" r="A16" t="s">
        <v>76</v>
      </c>
    </row>
    <row spans="1:15" r="17">
      <c s="3" r="A17" t="s">
        <v>457</v>
      </c>
    </row>
    <row spans="1:15" r="18">
      <c s="4" r="A18" t="s">
        <v>64</v>
      </c>
      <c s="6" r="K18" t="n">
        <v>18000</v>
      </c>
      <c s="6" r="N18" t="n">
        <v>156993</v>
      </c>
      <c s="6" r="O18" t="n">
        <v>83218</v>
      </c>
    </row>
    <row spans="1:15" r="19">
      <c s="4" r="A19" t="s">
        <v>65</v>
      </c>
      <c s="5" r="K19" t="n">
        <v>0</v>
      </c>
      <c s="5" r="N19" t="n">
        <v>97992</v>
      </c>
      <c s="5" r="O19" t="n">
        <v>1918</v>
      </c>
    </row>
    <row spans="1:15" r="20">
      <c s="4" r="A20" t="s">
        <v>458</v>
      </c>
      <c s="5" r="K20" t="n">
        <v>13011</v>
      </c>
      <c s="5" r="N20" t="n">
        <v>112242</v>
      </c>
      <c s="5" r="O20" t="n">
        <v>59726</v>
      </c>
    </row>
    <row spans="1:15" r="21">
      <c s="4" r="A21" t="s">
        <v>77</v>
      </c>
      <c s="5" r="K21" t="n">
        <v>5784</v>
      </c>
      <c s="5" r="N21" t="n">
        <v>103279</v>
      </c>
      <c s="5" r="O21" t="n">
        <v>26933</v>
      </c>
    </row>
    <row spans="1:15" r="22">
      <c s="4" r="A22" t="s">
        <v>78</v>
      </c>
      <c s="5" r="K22" t="n">
        <v>1767</v>
      </c>
      <c s="5" r="N22" t="n">
        <v>57026</v>
      </c>
      <c s="5" r="O22" t="n">
        <v>10589</v>
      </c>
    </row>
    <row spans="1:15" r="23">
      <c s="4" r="A23" t="s">
        <v>79</v>
      </c>
      <c s="5" r="K23" t="n">
        <v>6037</v>
      </c>
      <c s="5" r="N23" t="n">
        <v>14295</v>
      </c>
      <c s="5" r="O23" t="n">
        <v>13294</v>
      </c>
    </row>
    <row spans="1:15" r="24">
      <c s="4" r="A24" t="s">
        <v>80</v>
      </c>
      <c s="5" r="K24" t="n">
        <v>464</v>
      </c>
      <c s="5" r="N24" t="n">
        <v>8470</v>
      </c>
      <c s="5" r="O24" t="n">
        <v>1796</v>
      </c>
    </row>
    <row spans="1:15" r="25">
      <c s="4" r="A25" t="s">
        <v>81</v>
      </c>
      <c s="5" r="K25" t="n">
        <v>274</v>
      </c>
      <c s="5" r="N25" t="n">
        <v>7416</v>
      </c>
      <c s="5" r="O25" t="n">
        <v>2188</v>
      </c>
    </row>
    <row spans="1:15" r="26">
      <c s="4" r="A26" t="s">
        <v>70</v>
      </c>
      <c s="5" r="K26" t="n">
        <v>150</v>
      </c>
      <c s="5" r="N26" t="n">
        <v>160</v>
      </c>
      <c s="5" r="O26" t="n">
        <v>656</v>
      </c>
    </row>
    <row spans="1:15" r="27">
      <c s="4" r="A27" t="s">
        <v>407</v>
      </c>
      <c s="6" r="B27" t="n">
        <v>-9439</v>
      </c>
      <c s="5" r="K27" t="n">
        <v>-9487</v>
      </c>
      <c s="6" r="M27" t="n">
        <v>-36964</v>
      </c>
      <c s="5" r="N27" t="n">
        <v>-46403</v>
      </c>
      <c s="5" r="O27" t="n">
        <v>-30046</v>
      </c>
    </row>
    <row spans="1:15" r="28">
      <c s="4" r="A28" t="s">
        <v>84</v>
      </c>
    </row>
    <row spans="1:15" r="29">
      <c s="3" r="A29" t="s">
        <v>457</v>
      </c>
    </row>
    <row spans="1:15" r="30">
      <c s="4" r="A30" t="s">
        <v>64</v>
      </c>
      <c s="6" r="L30" t="n">
        <v>19680</v>
      </c>
    </row>
    <row spans="1:15" r="31">
      <c s="4" r="A31" t="s">
        <v>65</v>
      </c>
      <c s="5" r="L31" t="n">
        <v>0</v>
      </c>
    </row>
    <row spans="1:15" r="32">
      <c s="4" r="A32" t="s">
        <v>458</v>
      </c>
      <c s="5" r="L32" t="n">
        <v>13778</v>
      </c>
    </row>
    <row spans="1:15" r="33">
      <c s="4" r="A33" t="s">
        <v>77</v>
      </c>
      <c s="5" r="L33" t="n">
        <v>1203</v>
      </c>
    </row>
    <row spans="1:15" r="34">
      <c s="4" r="A34" t="s">
        <v>78</v>
      </c>
      <c s="5" r="L34" t="n">
        <v>2534</v>
      </c>
    </row>
    <row spans="1:15" r="35">
      <c s="4" r="A35" t="s">
        <v>79</v>
      </c>
      <c s="5" r="L35" t="n">
        <v>0</v>
      </c>
    </row>
    <row spans="1:15" r="36">
      <c s="4" r="A36" t="s">
        <v>80</v>
      </c>
      <c s="5" r="L36" t="n">
        <v>0</v>
      </c>
    </row>
    <row spans="1:15" r="37">
      <c s="4" r="A37" t="s">
        <v>81</v>
      </c>
      <c s="5" r="L37" t="n">
        <v>20</v>
      </c>
    </row>
    <row spans="1:15" r="38">
      <c s="4" r="A38" t="s">
        <v>70</v>
      </c>
      <c s="5" r="L38" t="n">
        <v>0</v>
      </c>
    </row>
    <row spans="1:15" r="39">
      <c s="4" r="A39" t="s">
        <v>407</v>
      </c>
      <c s="5" r="L39" t="n">
        <v>2145</v>
      </c>
    </row>
    <row spans="1:15" r="40">
      <c s="4" r="A40" t="s">
        <v>464</v>
      </c>
    </row>
    <row spans="1:15" r="41">
      <c s="3" r="A41" t="s">
        <v>457</v>
      </c>
    </row>
    <row spans="1:15" r="42">
      <c s="4" r="A42" t="s">
        <v>407</v>
      </c>
      <c s="5" r="K42" t="n">
        <v>-9487</v>
      </c>
    </row>
    <row spans="1:15" r="43">
      <c s="4" r="A43" t="s">
        <v>465</v>
      </c>
    </row>
    <row spans="1:15" r="44">
      <c s="3" r="A44" t="s">
        <v>457</v>
      </c>
    </row>
    <row spans="1:15" r="45">
      <c s="4" r="A45" t="s">
        <v>407</v>
      </c>
      <c s="5" r="L45" t="n">
        <v>2145</v>
      </c>
    </row>
    <row spans="1:15" r="46">
      <c s="4" r="A46" t="s">
        <v>466</v>
      </c>
    </row>
    <row spans="1:15" r="47">
      <c s="3" r="A47" t="s">
        <v>457</v>
      </c>
    </row>
    <row spans="1:15" r="48">
      <c s="4" r="A48" t="s">
        <v>64</v>
      </c>
      <c s="5" r="N48" t="n">
        <v>0</v>
      </c>
      <c s="5" r="O48" t="n">
        <v>0</v>
      </c>
    </row>
    <row spans="1:15" r="49">
      <c s="4" r="A49" t="s">
        <v>65</v>
      </c>
      <c s="5" r="N49" t="n">
        <v>97992</v>
      </c>
      <c s="5" r="O49" t="n">
        <v>1918</v>
      </c>
    </row>
    <row spans="1:15" r="50">
      <c s="4" r="A50" t="s">
        <v>458</v>
      </c>
      <c s="5" r="N50" t="n">
        <v>0</v>
      </c>
      <c s="5" r="O50" t="n">
        <v>0</v>
      </c>
    </row>
    <row spans="1:15" r="51">
      <c s="4" r="A51" t="s">
        <v>459</v>
      </c>
      <c s="5" r="N51" t="n">
        <v>97992</v>
      </c>
      <c s="5" r="O51" t="n">
        <v>1918</v>
      </c>
    </row>
    <row spans="1:15" r="52">
      <c s="4" r="A52" t="s">
        <v>460</v>
      </c>
      <c s="6" r="B52" t="n">
        <v>1175690</v>
      </c>
      <c s="6" r="C52" t="n">
        <v>1175690</v>
      </c>
      <c s="6" r="G52" t="n">
        <v>1001590</v>
      </c>
      <c s="6" r="N52" t="n">
        <v>1175690</v>
      </c>
      <c s="6" r="O52" t="n">
        <v>1001590</v>
      </c>
    </row>
    <row spans="1:15" r="53">
      <c s="4" r="A53" t="s">
        <v>461</v>
      </c>
      <c s="4" r="B53" t="s">
        <v>467</v>
      </c>
      <c s="4" r="C53" t="s">
        <v>467</v>
      </c>
      <c s="4" r="G53" t="s">
        <v>468</v>
      </c>
      <c s="4" r="N53" t="s">
        <v>467</v>
      </c>
      <c s="4" r="O53" t="s">
        <v>468</v>
      </c>
    </row>
    <row spans="1:15" r="54">
      <c s="4" r="A54" t="s">
        <v>146</v>
      </c>
      <c s="6" r="N54" t="n">
        <v>0</v>
      </c>
      <c s="6" r="O54" t="n">
        <v>0</v>
      </c>
    </row>
    <row spans="1:15" r="55">
      <c s="4" r="A55" t="s">
        <v>463</v>
      </c>
      <c s="4" r="N55" t="s">
        <v>469</v>
      </c>
      <c s="4" r="O55" t="s">
        <v>469</v>
      </c>
    </row>
    <row spans="1:15" r="56">
      <c s="4" r="A56" t="s">
        <v>470</v>
      </c>
    </row>
    <row spans="1:15" r="57">
      <c s="3" r="A57" t="s">
        <v>457</v>
      </c>
    </row>
    <row spans="1:15" r="58">
      <c s="4" r="A58" t="s">
        <v>64</v>
      </c>
      <c s="6" r="N58" t="n">
        <v>156993</v>
      </c>
      <c s="6" r="O58" t="n">
        <v>83218</v>
      </c>
    </row>
    <row spans="1:15" r="59">
      <c s="4" r="A59" t="s">
        <v>65</v>
      </c>
      <c s="5" r="N59" t="n">
        <v>0</v>
      </c>
      <c s="5" r="O59" t="n">
        <v>0</v>
      </c>
    </row>
    <row spans="1:15" r="60">
      <c s="4" r="A60" t="s">
        <v>458</v>
      </c>
      <c s="5" r="N60" t="n">
        <v>112242</v>
      </c>
      <c s="5" r="O60" t="n">
        <v>59726</v>
      </c>
    </row>
    <row spans="1:15" r="61">
      <c s="4" r="A61" t="s">
        <v>459</v>
      </c>
      <c s="5" r="N61" t="n">
        <v>44751</v>
      </c>
      <c s="5" r="O61" t="n">
        <v>23492</v>
      </c>
    </row>
    <row spans="1:15" r="62">
      <c s="4" r="A62" t="s">
        <v>460</v>
      </c>
      <c s="6" r="B62" t="n">
        <v>790469</v>
      </c>
      <c s="6" r="C62" t="n">
        <v>790469</v>
      </c>
      <c s="6" r="G62" t="n">
        <v>506026</v>
      </c>
      <c s="6" r="N62" t="n">
        <v>790469</v>
      </c>
      <c s="6" r="O62" t="n">
        <v>506026</v>
      </c>
    </row>
    <row spans="1:15" r="63">
      <c s="4" r="A63" t="s">
        <v>461</v>
      </c>
      <c s="4" r="B63" t="s">
        <v>471</v>
      </c>
      <c s="4" r="C63" t="s">
        <v>471</v>
      </c>
      <c s="4" r="G63" t="s">
        <v>472</v>
      </c>
      <c s="4" r="N63" t="s">
        <v>471</v>
      </c>
      <c s="4" r="O63" t="s">
        <v>472</v>
      </c>
    </row>
    <row spans="1:15" r="64">
      <c s="4" r="A64" t="s">
        <v>146</v>
      </c>
      <c s="6" r="N64" t="n">
        <v>8538</v>
      </c>
      <c s="6" r="O64" t="n">
        <v>3502</v>
      </c>
    </row>
    <row spans="1:15" r="65">
      <c s="4" r="A65" t="s">
        <v>463</v>
      </c>
      <c s="4" r="N65" t="s">
        <v>462</v>
      </c>
      <c s="4" r="O65" t="s">
        <v>462</v>
      </c>
    </row>
    <row spans="1:15" r="66">
      <c s="4" r="A66" t="s">
        <v>473</v>
      </c>
    </row>
    <row spans="1:15" r="67">
      <c s="3" r="A67" t="s">
        <v>457</v>
      </c>
    </row>
    <row spans="1:15" r="68">
      <c s="4" r="A68" t="s">
        <v>64</v>
      </c>
      <c s="5" r="K68" t="n">
        <v>18000</v>
      </c>
    </row>
    <row spans="1:15" r="69">
      <c s="4" r="A69" t="s">
        <v>458</v>
      </c>
      <c s="5" r="K69" t="n">
        <v>13011</v>
      </c>
    </row>
    <row spans="1:15" r="70">
      <c s="4" r="A70" t="s">
        <v>459</v>
      </c>
      <c s="5" r="K70" t="n">
        <v>4989</v>
      </c>
    </row>
    <row spans="1:15" r="71">
      <c s="4" r="A71" t="s">
        <v>474</v>
      </c>
    </row>
    <row spans="1:15" r="72">
      <c s="3" r="A72" t="s">
        <v>457</v>
      </c>
    </row>
    <row spans="1:15" r="73">
      <c s="4" r="A73" t="s">
        <v>64</v>
      </c>
      <c s="5" r="L73" t="n">
        <v>19680</v>
      </c>
    </row>
    <row spans="1:15" r="74">
      <c s="4" r="A74" t="s">
        <v>458</v>
      </c>
      <c s="5" r="L74" t="n">
        <v>13778</v>
      </c>
    </row>
    <row spans="1:15" r="75">
      <c s="4" r="A75" t="s">
        <v>459</v>
      </c>
      <c s="5" r="L75" t="n">
        <v>5902</v>
      </c>
    </row>
    <row spans="1:15" r="76">
      <c s="4" r="A76" t="s">
        <v>475</v>
      </c>
    </row>
    <row spans="1:15" r="77">
      <c s="3" r="A77" t="s">
        <v>457</v>
      </c>
    </row>
    <row spans="1:15" r="78">
      <c s="4" r="A78" t="s">
        <v>77</v>
      </c>
      <c s="6" r="N78" t="n">
        <v>103279</v>
      </c>
      <c s="6" r="O78" t="n">
        <v>26933</v>
      </c>
    </row>
    <row spans="1:15" r="79">
      <c s="4" r="A79" t="s">
        <v>78</v>
      </c>
      <c s="5" r="N79" t="n">
        <v>57026</v>
      </c>
      <c s="5" r="O79" t="n">
        <v>10589</v>
      </c>
    </row>
    <row spans="1:15" r="80">
      <c s="4" r="A80" t="s">
        <v>79</v>
      </c>
      <c s="5" r="N80" t="n">
        <v>14295</v>
      </c>
      <c s="5" r="O80" t="n">
        <v>13294</v>
      </c>
    </row>
    <row spans="1:15" r="81">
      <c s="4" r="A81" t="s">
        <v>80</v>
      </c>
      <c s="5" r="N81" t="n">
        <v>8470</v>
      </c>
      <c s="5" r="O81" t="n">
        <v>1796</v>
      </c>
    </row>
    <row spans="1:15" r="82">
      <c s="4" r="A82" t="s">
        <v>81</v>
      </c>
      <c s="5" r="N82" t="n">
        <v>7416</v>
      </c>
      <c s="5" r="O82" t="n">
        <v>2188</v>
      </c>
    </row>
    <row spans="1:15" r="83">
      <c s="4" r="A83" t="s">
        <v>476</v>
      </c>
      <c s="5" r="N83" t="n">
        <v>-1500</v>
      </c>
    </row>
    <row spans="1:15" r="84">
      <c s="4" r="A84" t="s">
        <v>70</v>
      </c>
      <c s="6" r="N84" t="n">
        <v>160</v>
      </c>
      <c s="6" r="O84" t="n">
        <v>656</v>
      </c>
    </row>
    <row spans="1:15" r="85">
      <c s="4" r="A85" t="s">
        <v>477</v>
      </c>
    </row>
    <row spans="1:15" r="86">
      <c s="3" r="A86" t="s">
        <v>457</v>
      </c>
    </row>
    <row spans="1:15" r="87">
      <c s="4" r="A87" t="s">
        <v>77</v>
      </c>
      <c s="5" r="K87" t="n">
        <v>5784</v>
      </c>
    </row>
    <row spans="1:15" r="88">
      <c s="4" r="A88" t="s">
        <v>78</v>
      </c>
      <c s="5" r="K88" t="n">
        <v>1767</v>
      </c>
    </row>
    <row spans="1:15" r="89">
      <c s="4" r="A89" t="s">
        <v>79</v>
      </c>
      <c s="5" r="K89" t="n">
        <v>6037</v>
      </c>
    </row>
    <row spans="1:15" r="90">
      <c s="4" r="A90" t="s">
        <v>80</v>
      </c>
      <c s="5" r="K90" t="n">
        <v>464</v>
      </c>
    </row>
    <row spans="1:15" r="91">
      <c s="4" r="A91" t="s">
        <v>81</v>
      </c>
      <c s="5" r="K91" t="n">
        <v>274</v>
      </c>
    </row>
    <row spans="1:15" r="92">
      <c s="4" r="A92" t="s">
        <v>70</v>
      </c>
      <c s="6" r="K92" t="n">
        <v>150</v>
      </c>
    </row>
    <row spans="1:15" r="93">
      <c s="4" r="A93" t="s">
        <v>478</v>
      </c>
    </row>
    <row spans="1:15" r="94">
      <c s="3" r="A94" t="s">
        <v>457</v>
      </c>
    </row>
    <row spans="1:15" r="95">
      <c s="4" r="A95" t="s">
        <v>77</v>
      </c>
      <c s="5" r="L95" t="n">
        <v>1203</v>
      </c>
    </row>
    <row spans="1:15" r="96">
      <c s="4" r="A96" t="s">
        <v>78</v>
      </c>
      <c s="5" r="L96" t="n">
        <v>2534</v>
      </c>
    </row>
    <row spans="1:15" r="97">
      <c s="4" r="A97" t="s">
        <v>79</v>
      </c>
      <c s="5" r="L97" t="n">
        <v>0</v>
      </c>
    </row>
    <row spans="1:15" r="98">
      <c s="4" r="A98" t="s">
        <v>80</v>
      </c>
      <c s="5" r="L98" t="n">
        <v>0</v>
      </c>
    </row>
    <row spans="1:15" r="99">
      <c s="4" r="A99" t="s">
        <v>81</v>
      </c>
      <c s="5" r="L99" t="n">
        <v>20</v>
      </c>
    </row>
    <row spans="1:15" r="100">
      <c s="4" r="A100" t="s">
        <v>70</v>
      </c>
      <c s="6" r="L100" t="n">
        <v>0</v>
      </c>
    </row>
    <row spans="1:15" r="101">
      <c s="4" r="A101" t="s">
        <v>479</v>
      </c>
    </row>
    <row spans="1:15" r="102">
      <c s="3" r="A102" t="s">
        <v>480</v>
      </c>
    </row>
    <row spans="1:15" r="103">
      <c s="4" r="A103" t="s">
        <v>481</v>
      </c>
      <c s="4" r="N103" t="s">
        <v>482</v>
      </c>
    </row>
    <row spans="1:15" r="104">
      <c s="4" r="A104" t="s">
        <v>483</v>
      </c>
    </row>
    <row spans="1:15" r="105">
      <c s="3" r="A105" t="s">
        <v>480</v>
      </c>
    </row>
    <row spans="1:15" r="106">
      <c s="4" r="A106" t="s">
        <v>481</v>
      </c>
      <c s="4" r="N106" t="s">
        <v>484</v>
      </c>
    </row>
    <row spans="1:15" r="107">
      <c s="4" r="A107" t="s">
        <v>485</v>
      </c>
    </row>
    <row spans="1:15" r="108">
      <c s="3" r="A108" t="s">
        <v>480</v>
      </c>
    </row>
    <row spans="1:15" r="109">
      <c s="4" r="A109" t="s">
        <v>481</v>
      </c>
      <c s="4" r="N109" t="s">
        <v>486</v>
      </c>
    </row>
  </sheetData>
  <mergeCells count="3">
    <mergeCell ref="A1:A2"/>
    <mergeCell ref="C1:J1"/>
    <mergeCell ref="N1:O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5"/>
    <col customWidth="1" max="5" min="5" width="25"/>
    <col customWidth="1" max="6" min="6" width="18"/>
    <col customWidth="1" max="7" min="7" width="14"/>
  </cols>
  <sheetData>
    <row spans="1:7" r="1">
      <c s="1" r="A1" t="s">
        <v>487</v>
      </c>
      <c s="2" r="B1" t="s">
        <v>59</v>
      </c>
      <c s="2" r="D1" t="s">
        <v>60</v>
      </c>
      <c s="2" r="E1" t="s">
        <v>1</v>
      </c>
    </row>
    <row spans="1:7" r="2">
      <c s="2" r="B2" t="s">
        <v>61</v>
      </c>
      <c s="2" r="D2" t="s">
        <v>62</v>
      </c>
      <c s="2" r="E2" t="s">
        <v>2</v>
      </c>
      <c s="2" r="F2" t="s">
        <v>23</v>
      </c>
      <c s="2" r="G2" t="s">
        <v>2</v>
      </c>
    </row>
    <row spans="1:7" r="3">
      <c s="3" r="A3" t="s">
        <v>488</v>
      </c>
    </row>
    <row spans="1:7" r="4">
      <c s="4" r="A4" t="s">
        <v>489</v>
      </c>
      <c s="6" r="E4" t="n">
        <v>1373428</v>
      </c>
    </row>
    <row spans="1:7" r="5">
      <c s="4" r="A5" t="s">
        <v>145</v>
      </c>
      <c s="6" r="B5" t="n">
        <v>37872</v>
      </c>
      <c s="4" r="C5" t="s">
        <v>432</v>
      </c>
      <c s="5" r="E5" t="n">
        <v>260543</v>
      </c>
      <c s="6" r="F5" t="n">
        <v>1205607</v>
      </c>
    </row>
    <row spans="1:7" r="6">
      <c s="4" r="A6" t="s">
        <v>490</v>
      </c>
      <c s="5" r="B6" t="n">
        <v>297</v>
      </c>
      <c s="4" r="C6" t="s">
        <v>432</v>
      </c>
      <c s="5" r="E6" t="n">
        <v>8538</v>
      </c>
      <c s="5" r="F6" t="n">
        <v>3502</v>
      </c>
    </row>
    <row spans="1:7" r="7">
      <c s="4" r="A7" t="s">
        <v>491</v>
      </c>
      <c s="5" r="E7" t="n">
        <v>1638929</v>
      </c>
      <c s="5" r="F7" t="n">
        <v>1373428</v>
      </c>
    </row>
    <row spans="1:7" r="8">
      <c s="3" r="A8" t="s">
        <v>492</v>
      </c>
    </row>
    <row spans="1:7" r="9">
      <c s="4" r="A9" t="s">
        <v>489</v>
      </c>
      <c s="5" r="E9" t="n">
        <v>-10526</v>
      </c>
    </row>
    <row spans="1:7" r="10">
      <c s="4" r="A10" t="s">
        <v>491</v>
      </c>
      <c s="5" r="E10" t="n">
        <v>-56988</v>
      </c>
      <c s="5" r="F10" t="n">
        <v>-10526</v>
      </c>
    </row>
    <row spans="1:7" r="11">
      <c s="4" r="A11" t="s">
        <v>493</v>
      </c>
      <c s="5" r="B11" t="n">
        <v>1559</v>
      </c>
      <c s="6" r="D11" t="n">
        <v>1203</v>
      </c>
      <c s="5" r="E11" t="n">
        <v>46622</v>
      </c>
      <c s="5" r="F11" t="n">
        <v>8984</v>
      </c>
    </row>
    <row spans="1:7" r="12">
      <c s="4" r="A12" t="s">
        <v>494</v>
      </c>
      <c s="5" r="E12" t="n">
        <v>1373428</v>
      </c>
      <c s="5" r="F12" t="n">
        <v>1373428</v>
      </c>
      <c s="6" r="G12" t="n">
        <v>1638929</v>
      </c>
    </row>
    <row spans="1:7" r="13">
      <c s="4" r="A13" t="s">
        <v>495</v>
      </c>
      <c s="5" r="E13" t="n">
        <v>-10526</v>
      </c>
      <c s="5" r="F13" t="n">
        <v>-10526</v>
      </c>
      <c s="5" r="G13" t="n">
        <v>-56988</v>
      </c>
    </row>
    <row spans="1:7" r="14">
      <c s="4" r="A14" t="s">
        <v>28</v>
      </c>
      <c s="5" r="F14" t="n">
        <v>1362902</v>
      </c>
      <c s="5" r="G14" t="n">
        <v>1581941</v>
      </c>
    </row>
    <row spans="1:7" r="15">
      <c s="3" r="A15" t="s">
        <v>496</v>
      </c>
    </row>
    <row spans="1:7" r="16">
      <c s="4" r="A16" t="s">
        <v>497</v>
      </c>
      <c s="5" r="F16" t="n">
        <v>123063</v>
      </c>
      <c s="5" r="G16" t="n">
        <v>178615</v>
      </c>
    </row>
    <row spans="1:7" r="17">
      <c s="4" r="A17" t="s">
        <v>30</v>
      </c>
      <c s="5" r="F17" t="n">
        <v>-22174</v>
      </c>
      <c s="5" r="G17" t="n">
        <v>-79021</v>
      </c>
    </row>
    <row spans="1:7" r="18">
      <c s="4" r="A18" t="s">
        <v>31</v>
      </c>
      <c s="5" r="F18" t="n">
        <v>100889</v>
      </c>
      <c s="5" r="G18" t="n">
        <v>99594</v>
      </c>
    </row>
    <row spans="1:7" r="19">
      <c s="4" r="A19" t="s">
        <v>498</v>
      </c>
      <c s="5" r="B19" t="n">
        <v>4225</v>
      </c>
      <c s="6" r="D19" t="n">
        <v>0</v>
      </c>
      <c s="5" r="E19" t="n">
        <v>56776</v>
      </c>
      <c s="5" r="F19" t="n">
        <v>17949</v>
      </c>
    </row>
    <row spans="1:7" r="20">
      <c s="3" r="A20" t="s">
        <v>499</v>
      </c>
    </row>
    <row spans="1:7" r="21">
      <c s="5" r="A21" t="n">
        <v>2015</v>
      </c>
      <c s="5" r="G21" t="n">
        <v>59330</v>
      </c>
    </row>
    <row spans="1:7" r="22">
      <c s="5" r="A22" t="n">
        <v>2016</v>
      </c>
      <c s="5" r="G22" t="n">
        <v>31338</v>
      </c>
    </row>
    <row spans="1:7" r="23">
      <c s="5" r="A23" t="n">
        <v>2017</v>
      </c>
      <c s="5" r="G23" t="n">
        <v>784</v>
      </c>
    </row>
    <row spans="1:7" r="24">
      <c s="5" r="A24" t="n">
        <v>2018</v>
      </c>
      <c s="5" r="G24" t="n">
        <v>600</v>
      </c>
    </row>
    <row spans="1:7" r="25">
      <c s="5" r="A25" t="n">
        <v>2019</v>
      </c>
      <c s="5" r="G25" t="n">
        <v>484</v>
      </c>
    </row>
    <row spans="1:7" r="26">
      <c s="4" r="A26" t="s">
        <v>500</v>
      </c>
      <c s="5" r="G26" t="n">
        <v>7058</v>
      </c>
    </row>
    <row spans="1:7" r="27">
      <c s="4" r="A27" t="s">
        <v>31</v>
      </c>
      <c s="5" r="F27" t="n">
        <v>100889</v>
      </c>
      <c s="5" r="G27" t="n">
        <v>99594</v>
      </c>
    </row>
    <row spans="1:7" r="28">
      <c s="4" r="A28" t="s">
        <v>501</v>
      </c>
    </row>
    <row spans="1:7" r="29">
      <c s="3" r="A29" t="s">
        <v>496</v>
      </c>
    </row>
    <row spans="1:7" r="30">
      <c s="4" r="A30" t="s">
        <v>502</v>
      </c>
      <c s="6" r="B30" t="n">
        <v>0</v>
      </c>
      <c s="5" r="E30" t="n">
        <v>119</v>
      </c>
      <c s="5" r="F30" t="n">
        <v>3</v>
      </c>
    </row>
    <row spans="1:7" r="31">
      <c s="4" r="A31" t="s">
        <v>503</v>
      </c>
    </row>
    <row spans="1:7" r="32">
      <c s="3" r="A32" t="s">
        <v>488</v>
      </c>
    </row>
    <row spans="1:7" r="33">
      <c s="4" r="A33" t="s">
        <v>489</v>
      </c>
      <c s="5" r="E33" t="n">
        <v>102064</v>
      </c>
    </row>
    <row spans="1:7" r="34">
      <c s="4" r="A34" t="s">
        <v>491</v>
      </c>
      <c s="5" r="E34" t="n">
        <v>138799</v>
      </c>
      <c s="5" r="F34" t="n">
        <v>102064</v>
      </c>
    </row>
    <row spans="1:7" r="35">
      <c s="3" r="A35" t="s">
        <v>492</v>
      </c>
    </row>
    <row spans="1:7" r="36">
      <c s="4" r="A36" t="s">
        <v>489</v>
      </c>
      <c s="5" r="E36" t="n">
        <v>0</v>
      </c>
    </row>
    <row spans="1:7" r="37">
      <c s="4" r="A37" t="s">
        <v>491</v>
      </c>
      <c s="5" r="E37" t="n">
        <v>0</v>
      </c>
      <c s="5" r="F37" t="n">
        <v>0</v>
      </c>
    </row>
    <row spans="1:7" r="38">
      <c s="4" r="A38" t="s">
        <v>494</v>
      </c>
      <c s="5" r="E38" t="n">
        <v>102064</v>
      </c>
      <c s="5" r="F38" t="n">
        <v>102064</v>
      </c>
      <c s="5" r="G38" t="n">
        <v>138799</v>
      </c>
    </row>
    <row spans="1:7" r="39">
      <c s="4" r="A39" t="s">
        <v>495</v>
      </c>
      <c s="5" r="E39" t="n">
        <v>0</v>
      </c>
      <c s="5" r="F39" t="n">
        <v>0</v>
      </c>
      <c s="5" r="G39" t="n">
        <v>0</v>
      </c>
    </row>
    <row spans="1:7" r="40">
      <c s="4" r="A40" t="s">
        <v>28</v>
      </c>
      <c s="5" r="F40" t="n">
        <v>102064</v>
      </c>
      <c s="5" r="G40" t="n">
        <v>138799</v>
      </c>
    </row>
    <row spans="1:7" r="41">
      <c s="4" r="A41" t="s">
        <v>504</v>
      </c>
    </row>
    <row spans="1:7" r="42">
      <c s="3" r="A42" t="s">
        <v>488</v>
      </c>
    </row>
    <row spans="1:7" r="43">
      <c s="4" r="A43" t="s">
        <v>489</v>
      </c>
      <c s="5" r="E43" t="n">
        <v>1220578</v>
      </c>
    </row>
    <row spans="1:7" r="44">
      <c s="4" r="A44" t="s">
        <v>491</v>
      </c>
      <c s="5" r="E44" t="n">
        <v>1434200</v>
      </c>
      <c s="5" r="F44" t="n">
        <v>1220578</v>
      </c>
    </row>
    <row spans="1:7" r="45">
      <c s="3" r="A45" t="s">
        <v>492</v>
      </c>
    </row>
    <row spans="1:7" r="46">
      <c s="4" r="A46" t="s">
        <v>489</v>
      </c>
      <c s="5" r="E46" t="n">
        <v>-8359</v>
      </c>
    </row>
    <row spans="1:7" r="47">
      <c s="4" r="A47" t="s">
        <v>491</v>
      </c>
      <c s="5" r="E47" t="n">
        <v>-43164</v>
      </c>
      <c s="5" r="F47" t="n">
        <v>-8359</v>
      </c>
    </row>
    <row spans="1:7" r="48">
      <c s="4" r="A48" t="s">
        <v>494</v>
      </c>
      <c s="5" r="E48" t="n">
        <v>1220578</v>
      </c>
      <c s="5" r="F48" t="n">
        <v>1220578</v>
      </c>
      <c s="5" r="G48" t="n">
        <v>1434200</v>
      </c>
    </row>
    <row spans="1:7" r="49">
      <c s="4" r="A49" t="s">
        <v>495</v>
      </c>
      <c s="5" r="E49" t="n">
        <v>-8359</v>
      </c>
      <c s="5" r="F49" t="n">
        <v>-8359</v>
      </c>
      <c s="5" r="G49" t="n">
        <v>-43164</v>
      </c>
    </row>
    <row spans="1:7" r="50">
      <c s="4" r="A50" t="s">
        <v>28</v>
      </c>
      <c s="5" r="F50" t="n">
        <v>1212219</v>
      </c>
      <c s="5" r="G50" t="n">
        <v>1391036</v>
      </c>
    </row>
    <row spans="1:7" r="51">
      <c s="4" r="A51" t="s">
        <v>505</v>
      </c>
    </row>
    <row spans="1:7" r="52">
      <c s="3" r="A52" t="s">
        <v>488</v>
      </c>
    </row>
    <row spans="1:7" r="53">
      <c s="4" r="A53" t="s">
        <v>489</v>
      </c>
      <c s="5" r="E53" t="n">
        <v>50786</v>
      </c>
    </row>
    <row spans="1:7" r="54">
      <c s="4" r="A54" t="s">
        <v>491</v>
      </c>
      <c s="5" r="E54" t="n">
        <v>65930</v>
      </c>
      <c s="5" r="F54" t="n">
        <v>50786</v>
      </c>
    </row>
    <row spans="1:7" r="55">
      <c s="3" r="A55" t="s">
        <v>492</v>
      </c>
    </row>
    <row spans="1:7" r="56">
      <c s="4" r="A56" t="s">
        <v>489</v>
      </c>
      <c s="5" r="E56" t="n">
        <v>-2167</v>
      </c>
    </row>
    <row spans="1:7" r="57">
      <c s="4" r="A57" t="s">
        <v>491</v>
      </c>
      <c s="5" r="E57" t="n">
        <v>-13824</v>
      </c>
      <c s="5" r="F57" t="n">
        <v>-2167</v>
      </c>
    </row>
    <row spans="1:7" r="58">
      <c s="4" r="A58" t="s">
        <v>494</v>
      </c>
      <c s="5" r="E58" t="n">
        <v>50786</v>
      </c>
      <c s="5" r="F58" t="n">
        <v>50786</v>
      </c>
      <c s="5" r="G58" t="n">
        <v>65930</v>
      </c>
    </row>
    <row spans="1:7" r="59">
      <c s="4" r="A59" t="s">
        <v>495</v>
      </c>
      <c s="6" r="E59" t="n">
        <v>-2167</v>
      </c>
      <c s="5" r="F59" t="n">
        <v>-2167</v>
      </c>
      <c s="5" r="G59" t="n">
        <v>-13824</v>
      </c>
    </row>
    <row spans="1:7" r="60">
      <c s="4" r="A60" t="s">
        <v>28</v>
      </c>
      <c s="5" r="F60" t="n">
        <v>48619</v>
      </c>
      <c s="5" r="G60" t="n">
        <v>52106</v>
      </c>
    </row>
    <row spans="1:7" r="61">
      <c s="4" r="A61" t="s">
        <v>506</v>
      </c>
    </row>
    <row spans="1:7" r="62">
      <c s="3" r="A62" t="s">
        <v>496</v>
      </c>
    </row>
    <row spans="1:7" r="63">
      <c s="4" r="A63" t="s">
        <v>497</v>
      </c>
      <c s="5" r="F63" t="n">
        <v>5049</v>
      </c>
      <c s="5" r="G63" t="n">
        <v>5868</v>
      </c>
    </row>
    <row spans="1:7" r="64">
      <c s="4" r="A64" t="s">
        <v>30</v>
      </c>
      <c s="5" r="F64" t="n">
        <v>-3</v>
      </c>
      <c s="5" r="G64" t="n">
        <v>-167</v>
      </c>
    </row>
    <row spans="1:7" r="65">
      <c s="4" r="A65" t="s">
        <v>31</v>
      </c>
      <c s="6" r="F65" t="n">
        <v>5046</v>
      </c>
      <c s="5" r="G65" t="n">
        <v>5701</v>
      </c>
    </row>
    <row spans="1:7" r="66">
      <c s="4" r="A66" t="s">
        <v>507</v>
      </c>
      <c s="4" r="E66" t="s">
        <v>508</v>
      </c>
      <c s="4" r="F66" t="s">
        <v>509</v>
      </c>
    </row>
    <row spans="1:7" r="67">
      <c s="3" r="A67" t="s">
        <v>499</v>
      </c>
    </row>
    <row spans="1:7" r="68">
      <c s="4" r="A68" t="s">
        <v>31</v>
      </c>
      <c s="6" r="F68" t="n">
        <v>5046</v>
      </c>
      <c s="5" r="G68" t="n">
        <v>5701</v>
      </c>
    </row>
    <row spans="1:7" r="69">
      <c s="4" r="A69" t="s">
        <v>383</v>
      </c>
    </row>
    <row spans="1:7" r="70">
      <c s="3" r="A70" t="s">
        <v>496</v>
      </c>
    </row>
    <row spans="1:7" r="71">
      <c s="4" r="A71" t="s">
        <v>497</v>
      </c>
      <c s="5" r="F71" t="n">
        <v>112214</v>
      </c>
      <c s="5" r="G71" t="n">
        <v>166951</v>
      </c>
    </row>
    <row spans="1:7" r="72">
      <c s="4" r="A72" t="s">
        <v>30</v>
      </c>
      <c s="5" r="F72" t="n">
        <v>-21824</v>
      </c>
      <c s="5" r="G72" t="n">
        <v>-77889</v>
      </c>
    </row>
    <row spans="1:7" r="73">
      <c s="4" r="A73" t="s">
        <v>31</v>
      </c>
      <c s="6" r="F73" t="n">
        <v>90390</v>
      </c>
      <c s="5" r="G73" t="n">
        <v>89062</v>
      </c>
    </row>
    <row spans="1:7" r="74">
      <c s="4" r="A74" t="s">
        <v>507</v>
      </c>
      <c s="4" r="E74" t="s">
        <v>384</v>
      </c>
      <c s="4" r="F74" t="s">
        <v>385</v>
      </c>
    </row>
    <row spans="1:7" r="75">
      <c s="3" r="A75" t="s">
        <v>499</v>
      </c>
    </row>
    <row spans="1:7" r="76">
      <c s="4" r="A76" t="s">
        <v>31</v>
      </c>
      <c s="6" r="F76" t="n">
        <v>90390</v>
      </c>
      <c s="5" r="G76" t="n">
        <v>89062</v>
      </c>
    </row>
    <row spans="1:7" r="77">
      <c s="4" r="A77" t="s">
        <v>377</v>
      </c>
    </row>
    <row spans="1:7" r="78">
      <c s="3" r="A78" t="s">
        <v>496</v>
      </c>
    </row>
    <row spans="1:7" r="79">
      <c s="4" r="A79" t="s">
        <v>497</v>
      </c>
      <c s="5" r="F79" t="n">
        <v>5800</v>
      </c>
      <c s="5" r="G79" t="n">
        <v>5796</v>
      </c>
    </row>
    <row spans="1:7" r="80">
      <c s="4" r="A80" t="s">
        <v>30</v>
      </c>
      <c s="5" r="F80" t="n">
        <v>-347</v>
      </c>
      <c s="5" r="G80" t="n">
        <v>-965</v>
      </c>
    </row>
    <row spans="1:7" r="81">
      <c s="4" r="A81" t="s">
        <v>31</v>
      </c>
      <c s="6" r="F81" t="n">
        <v>5453</v>
      </c>
      <c s="5" r="G81" t="n">
        <v>4831</v>
      </c>
    </row>
    <row spans="1:7" r="82">
      <c s="4" r="A82" t="s">
        <v>507</v>
      </c>
      <c s="4" r="E82" t="s">
        <v>378</v>
      </c>
      <c s="4" r="F82" t="s">
        <v>379</v>
      </c>
    </row>
    <row spans="1:7" r="83">
      <c s="3" r="A83" t="s">
        <v>499</v>
      </c>
    </row>
    <row spans="1:7" r="84">
      <c s="4" r="A84" t="s">
        <v>31</v>
      </c>
      <c s="6" r="F84" t="n">
        <v>5453</v>
      </c>
      <c s="6" r="G84" t="n">
        <v>4831</v>
      </c>
    </row>
    <row spans="1:7" r="85">
      <c r="A85" t="n"/>
    </row>
    <row spans="1:7" r="86">
      <c s="4" r="A86" t="s">
        <v>432</v>
      </c>
      <c s="4" r="B86" t="s">
        <v>510</v>
      </c>
    </row>
  </sheetData>
  <mergeCells count="6">
    <mergeCell ref="A1:A2"/>
    <mergeCell ref="B1:C1"/>
    <mergeCell ref="E1:F1"/>
    <mergeCell ref="B2:C2"/>
    <mergeCell ref="A85:G85"/>
    <mergeCell ref="B86:G8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5"/>
    <col customWidth="1" max="5" min="5" width="16"/>
    <col customWidth="1" max="6" min="6" width="14"/>
  </cols>
  <sheetData>
    <row spans="1:6" r="1">
      <c s="1" r="A1" t="s">
        <v>511</v>
      </c>
      <c s="2" r="C1" t="s">
        <v>59</v>
      </c>
      <c s="2" r="D1" t="s">
        <v>60</v>
      </c>
      <c s="2" r="E1" t="s">
        <v>1</v>
      </c>
    </row>
    <row spans="1:6" r="2">
      <c s="2" r="C2" t="s">
        <v>61</v>
      </c>
      <c s="2" r="D2" t="s">
        <v>62</v>
      </c>
      <c s="2" r="E2" t="s">
        <v>2</v>
      </c>
      <c s="2" r="F2" t="s">
        <v>23</v>
      </c>
    </row>
    <row spans="1:6" r="3">
      <c s="3" r="A3" t="s">
        <v>512</v>
      </c>
    </row>
    <row spans="1:6" r="4">
      <c s="4" r="A4" t="s">
        <v>513</v>
      </c>
      <c s="6" r="E4" t="n">
        <v>26454</v>
      </c>
      <c s="6" r="F4" t="n">
        <v>522</v>
      </c>
    </row>
    <row spans="1:6" r="5">
      <c s="4" r="A5" t="s">
        <v>514</v>
      </c>
      <c s="4" r="B5" t="s">
        <v>432</v>
      </c>
      <c s="5" r="E5" t="n">
        <v>10768</v>
      </c>
      <c s="5" r="F5" t="n">
        <v>2834</v>
      </c>
    </row>
    <row spans="1:6" r="6">
      <c s="4" r="A6" t="s">
        <v>515</v>
      </c>
      <c s="5" r="E6" t="n">
        <v>5845</v>
      </c>
      <c s="5" r="F6" t="n">
        <v>1119</v>
      </c>
    </row>
    <row spans="1:6" r="7">
      <c s="4" r="A7" t="s">
        <v>516</v>
      </c>
      <c s="5" r="E7" t="n">
        <v>3217</v>
      </c>
      <c s="5" r="F7" t="n">
        <v>2444</v>
      </c>
    </row>
    <row spans="1:6" r="8">
      <c s="4" r="A8" t="s">
        <v>517</v>
      </c>
      <c s="5" r="E8" t="n">
        <v>3162</v>
      </c>
      <c s="5" r="F8" t="n">
        <v>2993</v>
      </c>
    </row>
    <row spans="1:6" r="9">
      <c s="4" r="A9" t="s">
        <v>518</v>
      </c>
      <c s="5" r="E9" t="n">
        <v>4672</v>
      </c>
      <c s="5" r="F9" t="n">
        <v>1179</v>
      </c>
    </row>
    <row spans="1:6" r="10">
      <c s="4" r="A10" t="s">
        <v>519</v>
      </c>
      <c s="5" r="E10" t="n">
        <v>1225</v>
      </c>
      <c s="5" r="F10" t="n">
        <v>1289</v>
      </c>
    </row>
    <row spans="1:6" r="11">
      <c s="4" r="A11" t="s">
        <v>520</v>
      </c>
      <c s="5" r="E11" t="n">
        <v>1870</v>
      </c>
      <c s="5" r="F11" t="n">
        <v>0</v>
      </c>
    </row>
    <row spans="1:6" r="12">
      <c s="4" r="A12" t="s">
        <v>521</v>
      </c>
      <c s="5" r="E12" t="n">
        <v>1034</v>
      </c>
      <c s="5" r="F12" t="n">
        <v>1052</v>
      </c>
    </row>
    <row spans="1:6" r="13">
      <c s="4" r="A13" t="s">
        <v>522</v>
      </c>
      <c s="5" r="E13" t="n">
        <v>58247</v>
      </c>
      <c s="5" r="F13" t="n">
        <v>13432</v>
      </c>
    </row>
    <row spans="1:6" r="14">
      <c s="3" r="A14" t="s">
        <v>523</v>
      </c>
    </row>
    <row spans="1:6" r="15">
      <c s="4" r="A15" t="s">
        <v>524</v>
      </c>
      <c s="6" r="C15" t="n">
        <v>0</v>
      </c>
      <c s="6" r="D15" t="n">
        <v>1</v>
      </c>
      <c s="5" r="E15" t="n">
        <v>303</v>
      </c>
      <c s="5" r="F15" t="n">
        <v>9</v>
      </c>
    </row>
    <row spans="1:6" r="16">
      <c s="4" r="A16" t="s">
        <v>525</v>
      </c>
      <c s="5" r="C16" t="n">
        <v>11</v>
      </c>
      <c s="5" r="D16" t="n">
        <v>0</v>
      </c>
      <c s="5" r="E16" t="n">
        <v>922</v>
      </c>
      <c s="5" r="F16" t="n">
        <v>314</v>
      </c>
    </row>
    <row spans="1:6" r="17">
      <c s="4" r="A17" t="s">
        <v>526</v>
      </c>
      <c s="5" r="C17" t="n">
        <v>-2</v>
      </c>
      <c s="5" r="D17" t="n">
        <v>-1</v>
      </c>
      <c s="5" r="E17" t="n">
        <v>-1035</v>
      </c>
      <c s="5" r="F17" t="n">
        <v>-20</v>
      </c>
    </row>
    <row spans="1:6" r="18">
      <c s="4" r="A18" t="s">
        <v>527</v>
      </c>
      <c s="6" r="C18" t="n">
        <v>9</v>
      </c>
      <c s="6" r="D18" t="n">
        <v>0</v>
      </c>
      <c s="6" r="E18" t="n">
        <v>190</v>
      </c>
      <c s="6" r="F18" t="n">
        <v>303</v>
      </c>
    </row>
    <row spans="1:6" r="19">
      <c r="A19" t="n"/>
    </row>
    <row spans="1:6" r="20">
      <c s="4" r="A20" t="s">
        <v>432</v>
      </c>
      <c s="4" r="B20" t="s">
        <v>528</v>
      </c>
    </row>
  </sheetData>
  <mergeCells count="4">
    <mergeCell ref="A1:B2"/>
    <mergeCell ref="E1:F1"/>
    <mergeCell ref="A19:E19"/>
    <mergeCell ref="B20:E2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29</v>
      </c>
      <c s="2" r="B1" t="s">
        <v>2</v>
      </c>
      <c s="2" r="C1" t="s">
        <v>23</v>
      </c>
    </row>
    <row spans="1:3" r="2">
      <c s="3" r="A2" t="s">
        <v>460</v>
      </c>
    </row>
    <row spans="1:3" r="3">
      <c s="4" r="A3" t="s">
        <v>359</v>
      </c>
      <c s="6" r="B3" t="n">
        <v>36206</v>
      </c>
      <c s="6" r="C3" t="n">
        <v>41979</v>
      </c>
    </row>
    <row spans="1:3" r="4">
      <c s="3" r="A4" t="s">
        <v>36</v>
      </c>
    </row>
    <row spans="1:3" r="5">
      <c s="4" r="A5" t="s">
        <v>37</v>
      </c>
      <c s="5" r="B5" t="n">
        <v>1223224</v>
      </c>
      <c s="5" r="C5" t="n">
        <v>1035193</v>
      </c>
    </row>
    <row spans="1:3" r="6">
      <c s="3" r="A6" t="s">
        <v>530</v>
      </c>
    </row>
    <row spans="1:3" r="7">
      <c s="4" r="A7" t="s">
        <v>497</v>
      </c>
      <c s="5" r="B7" t="n">
        <v>45569</v>
      </c>
      <c s="5" r="C7" t="n">
        <v>43011</v>
      </c>
    </row>
    <row spans="1:3" r="8">
      <c s="4" r="A8" t="s">
        <v>30</v>
      </c>
      <c s="5" r="B8" t="n">
        <v>-9363</v>
      </c>
      <c s="5" r="C8" t="n">
        <v>-1032</v>
      </c>
    </row>
    <row spans="1:3" r="9">
      <c s="4" r="A9" t="s">
        <v>359</v>
      </c>
      <c s="5" r="B9" t="n">
        <v>36206</v>
      </c>
      <c s="5" r="C9" t="n">
        <v>41979</v>
      </c>
    </row>
    <row spans="1:3" r="10">
      <c s="4" r="A10" t="s">
        <v>531</v>
      </c>
    </row>
    <row spans="1:3" r="11">
      <c s="3" r="A11" t="s">
        <v>460</v>
      </c>
    </row>
    <row spans="1:3" r="12">
      <c s="4" r="A12" t="s">
        <v>359</v>
      </c>
      <c s="5" r="B12" t="n">
        <v>0</v>
      </c>
      <c s="5" r="C12" t="n">
        <v>0</v>
      </c>
    </row>
    <row spans="1:3" r="13">
      <c s="3" r="A13" t="s">
        <v>36</v>
      </c>
    </row>
    <row spans="1:3" r="14">
      <c s="4" r="A14" t="s">
        <v>37</v>
      </c>
      <c s="5" r="B14" t="n">
        <v>1223224</v>
      </c>
      <c s="5" r="C14" t="n">
        <v>1035193</v>
      </c>
    </row>
    <row spans="1:3" r="15">
      <c s="3" r="A15" t="s">
        <v>530</v>
      </c>
    </row>
    <row spans="1:3" r="16">
      <c s="4" r="A16" t="s">
        <v>359</v>
      </c>
      <c s="5" r="B16" t="n">
        <v>0</v>
      </c>
      <c s="5" r="C16" t="n">
        <v>0</v>
      </c>
    </row>
    <row spans="1:3" r="17">
      <c s="4" r="A17" t="s">
        <v>532</v>
      </c>
    </row>
    <row spans="1:3" r="18">
      <c s="3" r="A18" t="s">
        <v>460</v>
      </c>
    </row>
    <row spans="1:3" r="19">
      <c s="4" r="A19" t="s">
        <v>359</v>
      </c>
      <c s="5" r="B19" t="n">
        <v>36206</v>
      </c>
      <c s="5" r="C19" t="n">
        <v>41979</v>
      </c>
    </row>
    <row spans="1:3" r="20">
      <c s="3" r="A20" t="s">
        <v>36</v>
      </c>
    </row>
    <row spans="1:3" r="21">
      <c s="4" r="A21" t="s">
        <v>37</v>
      </c>
      <c s="5" r="B21" t="n">
        <v>1259430</v>
      </c>
      <c s="5" r="C21" t="n">
        <v>1077172</v>
      </c>
    </row>
    <row spans="1:3" r="22">
      <c s="3" r="A22" t="s">
        <v>530</v>
      </c>
    </row>
    <row spans="1:3" r="23">
      <c s="4" r="A23" t="s">
        <v>359</v>
      </c>
      <c s="5" r="B23" t="n">
        <v>36206</v>
      </c>
      <c s="5" r="C23" t="n">
        <v>41979</v>
      </c>
    </row>
    <row spans="1:3" r="24">
      <c s="4" r="A24" t="s">
        <v>533</v>
      </c>
    </row>
    <row spans="1:3" r="25">
      <c s="3" r="A25" t="s">
        <v>460</v>
      </c>
    </row>
    <row spans="1:3" r="26">
      <c s="4" r="A26" t="s">
        <v>359</v>
      </c>
      <c s="5" r="B26" t="n">
        <v>-36206</v>
      </c>
      <c s="5" r="C26" t="n">
        <v>-41979</v>
      </c>
    </row>
    <row spans="1:3" r="27">
      <c s="3" r="A27" t="s">
        <v>36</v>
      </c>
    </row>
    <row spans="1:3" r="28">
      <c s="4" r="A28" t="s">
        <v>37</v>
      </c>
      <c s="5" r="B28" t="n">
        <v>-36206</v>
      </c>
      <c s="5" r="C28" t="n">
        <v>-41979</v>
      </c>
    </row>
    <row spans="1:3" r="29">
      <c s="3" r="A29" t="s">
        <v>530</v>
      </c>
    </row>
    <row spans="1:3" r="30">
      <c s="4" r="A30" t="s">
        <v>359</v>
      </c>
      <c s="6" r="B30" t="n">
        <v>-36206</v>
      </c>
      <c s="6" r="C30" t="n">
        <v>-419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14"/>
  </cols>
  <sheetData>
    <row spans="1:4" r="1">
      <c s="1" r="A1" t="s">
        <v>534</v>
      </c>
      <c s="2" r="C1" t="s">
        <v>1</v>
      </c>
    </row>
    <row spans="1:4" r="2">
      <c s="2" r="C2" t="s">
        <v>2</v>
      </c>
      <c s="2" r="D2" t="s">
        <v>23</v>
      </c>
    </row>
    <row spans="1:4" r="3">
      <c s="3" r="A3" t="s">
        <v>535</v>
      </c>
    </row>
    <row spans="1:4" r="4">
      <c s="4" r="A4" t="s">
        <v>359</v>
      </c>
      <c s="6" r="C4" t="n">
        <v>36206</v>
      </c>
      <c s="6" r="D4" t="n">
        <v>41979</v>
      </c>
    </row>
    <row spans="1:4" r="5">
      <c s="3" r="A5" t="s">
        <v>536</v>
      </c>
    </row>
    <row spans="1:4" r="6">
      <c s="5" r="A6" t="n">
        <v>2015</v>
      </c>
      <c s="5" r="C6" t="n">
        <v>17046</v>
      </c>
    </row>
    <row spans="1:4" r="7">
      <c s="5" r="A7" t="n">
        <v>2016</v>
      </c>
      <c s="5" r="C7" t="n">
        <v>42302</v>
      </c>
    </row>
    <row spans="1:4" r="8">
      <c s="5" r="A8" t="n">
        <v>2017</v>
      </c>
      <c s="5" r="C8" t="n">
        <v>204128</v>
      </c>
    </row>
    <row spans="1:4" r="9">
      <c s="5" r="A9" t="n">
        <v>2018</v>
      </c>
      <c s="5" r="C9" t="n">
        <v>206774</v>
      </c>
    </row>
    <row spans="1:4" r="10">
      <c s="5" r="A10" t="n">
        <v>2019</v>
      </c>
      <c s="5" r="C10" t="n">
        <v>140657</v>
      </c>
    </row>
    <row spans="1:4" r="11">
      <c s="4" r="A11" t="s">
        <v>500</v>
      </c>
      <c s="5" r="C11" t="n">
        <v>647663</v>
      </c>
    </row>
    <row spans="1:4" r="12">
      <c s="4" r="A12" t="s">
        <v>86</v>
      </c>
      <c s="5" r="C12" t="n">
        <v>1258570</v>
      </c>
    </row>
    <row spans="1:4" r="13">
      <c s="4" r="A13" t="s">
        <v>537</v>
      </c>
    </row>
    <row spans="1:4" r="14">
      <c s="3" r="A14" t="s">
        <v>535</v>
      </c>
    </row>
    <row spans="1:4" r="15">
      <c s="4" r="A15" t="s">
        <v>538</v>
      </c>
      <c s="5" r="C15" t="n">
        <v>1258570</v>
      </c>
      <c s="5" r="D15" t="n">
        <v>1077162</v>
      </c>
    </row>
    <row spans="1:4" r="16">
      <c s="4" r="A16" t="s">
        <v>539</v>
      </c>
      <c s="4" r="B16" t="s">
        <v>432</v>
      </c>
      <c s="6" r="C16" t="n">
        <v>1223224</v>
      </c>
      <c s="5" r="D16" t="n">
        <v>1035193</v>
      </c>
    </row>
    <row spans="1:4" r="17">
      <c s="4" r="A17" t="s">
        <v>540</v>
      </c>
      <c s="4" r="C17" t="s">
        <v>541</v>
      </c>
    </row>
    <row spans="1:4" r="18">
      <c s="4" r="A18" t="s">
        <v>542</v>
      </c>
    </row>
    <row spans="1:4" r="19">
      <c s="3" r="A19" t="s">
        <v>536</v>
      </c>
    </row>
    <row spans="1:4" r="20">
      <c s="4" r="A20" t="s">
        <v>543</v>
      </c>
      <c s="6" r="C20" t="n">
        <v>1283109</v>
      </c>
      <c s="5" r="D20" t="n">
        <v>1075390</v>
      </c>
    </row>
    <row spans="1:4" r="21">
      <c s="4" r="A21" t="s">
        <v>544</v>
      </c>
    </row>
    <row spans="1:4" r="22">
      <c s="3" r="A22" t="s">
        <v>535</v>
      </c>
    </row>
    <row spans="1:4" r="23">
      <c s="4" r="A23" t="s">
        <v>545</v>
      </c>
      <c s="5" r="C23" t="n">
        <v>1130582</v>
      </c>
      <c s="5" r="D23" t="n">
        <v>1193616</v>
      </c>
    </row>
    <row spans="1:4" r="24">
      <c s="4" r="A24" t="s">
        <v>546</v>
      </c>
    </row>
    <row spans="1:4" r="25">
      <c s="3" r="A25" t="s">
        <v>535</v>
      </c>
    </row>
    <row spans="1:4" r="26">
      <c s="4" r="A26" t="s">
        <v>545</v>
      </c>
      <c s="6" r="C26" t="n">
        <v>524996</v>
      </c>
      <c s="5" r="D26" t="n">
        <v>269117</v>
      </c>
    </row>
    <row spans="1:4" r="27">
      <c s="4" r="A27" t="s">
        <v>547</v>
      </c>
    </row>
    <row spans="1:4" r="28">
      <c s="3" r="A28" t="s">
        <v>535</v>
      </c>
    </row>
    <row spans="1:4" r="29">
      <c s="4" r="A29" t="s">
        <v>548</v>
      </c>
      <c s="4" r="B29" t="s">
        <v>549</v>
      </c>
      <c s="4" r="C29" t="s">
        <v>550</v>
      </c>
    </row>
    <row spans="1:4" r="30">
      <c s="4" r="A30" t="s">
        <v>551</v>
      </c>
      <c s="4" r="B30" t="s">
        <v>549</v>
      </c>
      <c s="4" r="C30" t="s">
        <v>552</v>
      </c>
    </row>
    <row spans="1:4" r="31">
      <c s="4" r="A31" t="s">
        <v>553</v>
      </c>
      <c s="4" r="B31" t="s">
        <v>549</v>
      </c>
      <c s="4" r="C31" t="s">
        <v>554</v>
      </c>
    </row>
    <row spans="1:4" r="32">
      <c s="4" r="A32" t="s">
        <v>555</v>
      </c>
      <c s="4" r="B32" t="s">
        <v>549</v>
      </c>
      <c s="4" r="C32" t="s">
        <v>556</v>
      </c>
    </row>
    <row spans="1:4" r="33">
      <c s="4" r="A33" t="s">
        <v>538</v>
      </c>
      <c s="4" r="B33" t="s">
        <v>549</v>
      </c>
      <c s="6" r="C33" t="n">
        <v>156763</v>
      </c>
      <c s="5" r="D33" t="n">
        <v>159228</v>
      </c>
    </row>
    <row spans="1:4" r="34">
      <c s="4" r="A34" t="s">
        <v>539</v>
      </c>
      <c s="4" r="B34" t="s">
        <v>549</v>
      </c>
      <c s="6" r="C34" t="n">
        <v>154696</v>
      </c>
      <c s="5" r="D34" t="n">
        <v>155694</v>
      </c>
    </row>
    <row spans="1:4" r="35">
      <c s="4" r="A35" t="s">
        <v>540</v>
      </c>
      <c s="4" r="B35" t="s">
        <v>549</v>
      </c>
      <c s="4" r="C35" t="s">
        <v>557</v>
      </c>
    </row>
    <row spans="1:4" r="36">
      <c s="4" r="A36" t="s">
        <v>558</v>
      </c>
    </row>
    <row spans="1:4" r="37">
      <c s="3" r="A37" t="s">
        <v>535</v>
      </c>
    </row>
    <row spans="1:4" r="38">
      <c s="4" r="A38" t="s">
        <v>538</v>
      </c>
      <c s="6" r="C38" t="n">
        <v>11432</v>
      </c>
    </row>
    <row spans="1:4" r="39">
      <c s="4" r="A39" t="s">
        <v>559</v>
      </c>
    </row>
    <row spans="1:4" r="40">
      <c s="3" r="A40" t="s">
        <v>535</v>
      </c>
    </row>
    <row spans="1:4" r="41">
      <c s="4" r="A41" t="s">
        <v>560</v>
      </c>
      <c s="4" r="C41" t="s">
        <v>340</v>
      </c>
    </row>
    <row spans="1:4" r="42">
      <c s="4" r="A42" t="s">
        <v>561</v>
      </c>
    </row>
    <row spans="1:4" r="43">
      <c s="3" r="A43" t="s">
        <v>535</v>
      </c>
    </row>
    <row spans="1:4" r="44">
      <c s="4" r="A44" t="s">
        <v>560</v>
      </c>
      <c s="4" r="C44" t="s">
        <v>562</v>
      </c>
    </row>
    <row spans="1:4" r="45">
      <c s="4" r="A45" t="s">
        <v>563</v>
      </c>
    </row>
    <row spans="1:4" r="46">
      <c s="3" r="A46" t="s">
        <v>535</v>
      </c>
    </row>
    <row spans="1:4" r="47">
      <c s="4" r="A47" t="s">
        <v>560</v>
      </c>
      <c s="4" r="C47" t="s">
        <v>322</v>
      </c>
    </row>
    <row spans="1:4" r="48">
      <c s="4" r="A48" t="s">
        <v>564</v>
      </c>
    </row>
    <row spans="1:4" r="49">
      <c s="3" r="A49" t="s">
        <v>535</v>
      </c>
    </row>
    <row spans="1:4" r="50">
      <c s="4" r="A50" t="s">
        <v>538</v>
      </c>
      <c s="6" r="C50" t="n">
        <v>40584</v>
      </c>
    </row>
    <row spans="1:4" r="51">
      <c s="4" r="A51" t="s">
        <v>565</v>
      </c>
    </row>
    <row spans="1:4" r="52">
      <c s="3" r="A52" t="s">
        <v>535</v>
      </c>
    </row>
    <row spans="1:4" r="53">
      <c s="4" r="A53" t="s">
        <v>560</v>
      </c>
      <c s="4" r="C53" t="s">
        <v>566</v>
      </c>
    </row>
    <row spans="1:4" r="54">
      <c s="4" r="A54" t="s">
        <v>567</v>
      </c>
    </row>
    <row spans="1:4" r="55">
      <c s="3" r="A55" t="s">
        <v>535</v>
      </c>
    </row>
    <row spans="1:4" r="56">
      <c s="4" r="A56" t="s">
        <v>560</v>
      </c>
      <c s="4" r="C56" t="s">
        <v>566</v>
      </c>
    </row>
    <row spans="1:4" r="57">
      <c s="4" r="A57" t="s">
        <v>568</v>
      </c>
    </row>
    <row spans="1:4" r="58">
      <c s="3" r="A58" t="s">
        <v>535</v>
      </c>
    </row>
    <row spans="1:4" r="59">
      <c s="4" r="A59" t="s">
        <v>553</v>
      </c>
      <c s="4" r="C59" t="s">
        <v>569</v>
      </c>
    </row>
    <row spans="1:4" r="60">
      <c s="4" r="A60" t="s">
        <v>555</v>
      </c>
      <c s="4" r="C60" t="s">
        <v>570</v>
      </c>
    </row>
    <row spans="1:4" r="61">
      <c s="4" r="A61" t="s">
        <v>571</v>
      </c>
    </row>
    <row spans="1:4" r="62">
      <c s="3" r="A62" t="s">
        <v>535</v>
      </c>
    </row>
    <row spans="1:4" r="63">
      <c s="4" r="A63" t="s">
        <v>548</v>
      </c>
      <c s="4" r="B63" t="s">
        <v>572</v>
      </c>
      <c s="4" r="C63" t="s">
        <v>573</v>
      </c>
    </row>
    <row spans="1:4" r="64">
      <c s="4" r="A64" t="s">
        <v>551</v>
      </c>
      <c s="4" r="B64" t="s">
        <v>572</v>
      </c>
      <c s="4" r="C64" t="s">
        <v>574</v>
      </c>
    </row>
    <row spans="1:4" r="65">
      <c s="4" r="A65" t="s">
        <v>575</v>
      </c>
      <c s="4" r="B65" t="s">
        <v>572</v>
      </c>
      <c s="4" r="C65" t="s">
        <v>576</v>
      </c>
    </row>
    <row spans="1:4" r="66">
      <c s="4" r="A66" t="s">
        <v>538</v>
      </c>
      <c s="4" r="B66" t="s">
        <v>572</v>
      </c>
      <c s="6" r="C66" t="n">
        <v>278424</v>
      </c>
      <c s="5" r="D66" t="n">
        <v>198584</v>
      </c>
    </row>
    <row spans="1:4" r="67">
      <c s="4" r="A67" t="s">
        <v>539</v>
      </c>
      <c s="4" r="B67" t="s">
        <v>572</v>
      </c>
      <c s="6" r="C67" t="n">
        <v>275689</v>
      </c>
      <c s="5" r="D67" t="n">
        <v>196110</v>
      </c>
    </row>
    <row spans="1:4" r="68">
      <c s="4" r="A68" t="s">
        <v>540</v>
      </c>
      <c s="4" r="B68" t="s">
        <v>572</v>
      </c>
      <c s="4" r="C68" t="s">
        <v>577</v>
      </c>
    </row>
    <row spans="1:4" r="69">
      <c s="4" r="A69" t="s">
        <v>578</v>
      </c>
    </row>
    <row spans="1:4" r="70">
      <c s="3" r="A70" t="s">
        <v>535</v>
      </c>
    </row>
    <row spans="1:4" r="71">
      <c s="4" r="A71" t="s">
        <v>579</v>
      </c>
      <c s="4" r="B71" t="s">
        <v>572</v>
      </c>
      <c s="4" r="C71" t="s">
        <v>580</v>
      </c>
    </row>
    <row spans="1:4" r="72">
      <c s="4" r="A72" t="s">
        <v>581</v>
      </c>
    </row>
    <row spans="1:4" r="73">
      <c s="3" r="A73" t="s">
        <v>535</v>
      </c>
    </row>
    <row spans="1:4" r="74">
      <c s="4" r="A74" t="s">
        <v>579</v>
      </c>
      <c s="4" r="B74" t="s">
        <v>572</v>
      </c>
      <c s="4" r="C74" t="s">
        <v>582</v>
      </c>
    </row>
    <row spans="1:4" r="75">
      <c s="4" r="A75" t="s">
        <v>583</v>
      </c>
    </row>
    <row spans="1:4" r="76">
      <c s="3" r="A76" t="s">
        <v>535</v>
      </c>
    </row>
    <row spans="1:4" r="77">
      <c s="4" r="A77" t="s">
        <v>579</v>
      </c>
      <c s="4" r="C77" t="s">
        <v>584</v>
      </c>
    </row>
    <row spans="1:4" r="78">
      <c s="4" r="A78" t="s">
        <v>539</v>
      </c>
      <c s="6" r="C78" t="n">
        <v>164974</v>
      </c>
    </row>
    <row spans="1:4" r="79">
      <c s="4" r="A79" t="s">
        <v>585</v>
      </c>
    </row>
    <row spans="1:4" r="80">
      <c s="3" r="A80" t="s">
        <v>535</v>
      </c>
    </row>
    <row spans="1:4" r="81">
      <c s="4" r="A81" t="s">
        <v>548</v>
      </c>
      <c s="4" r="B81" t="s">
        <v>586</v>
      </c>
      <c s="4" r="C81" t="s">
        <v>587</v>
      </c>
    </row>
    <row spans="1:4" r="82">
      <c s="4" r="A82" t="s">
        <v>551</v>
      </c>
      <c s="4" r="B82" t="s">
        <v>586</v>
      </c>
      <c s="4" r="C82" t="s">
        <v>588</v>
      </c>
    </row>
    <row spans="1:4" r="83">
      <c s="4" r="A83" t="s">
        <v>553</v>
      </c>
      <c s="4" r="B83" t="s">
        <v>586</v>
      </c>
      <c s="4" r="C83" t="s">
        <v>589</v>
      </c>
    </row>
    <row spans="1:4" r="84">
      <c s="4" r="A84" t="s">
        <v>555</v>
      </c>
      <c s="4" r="B84" t="s">
        <v>586</v>
      </c>
      <c s="4" r="C84" t="s">
        <v>590</v>
      </c>
    </row>
    <row spans="1:4" r="85">
      <c s="4" r="A85" t="s">
        <v>538</v>
      </c>
      <c s="4" r="B85" t="s">
        <v>586</v>
      </c>
      <c s="6" r="C85" t="n">
        <v>708383</v>
      </c>
      <c s="5" r="D85" t="n">
        <v>719350</v>
      </c>
    </row>
    <row spans="1:4" r="86">
      <c s="4" r="A86" t="s">
        <v>539</v>
      </c>
      <c s="4" r="B86" t="s">
        <v>586</v>
      </c>
      <c s="6" r="C86" t="n">
        <v>679333</v>
      </c>
      <c s="5" r="D86" t="n">
        <v>683389</v>
      </c>
    </row>
    <row spans="1:4" r="87">
      <c s="4" r="A87" t="s">
        <v>540</v>
      </c>
      <c s="4" r="B87" t="s">
        <v>586</v>
      </c>
      <c s="4" r="C87" t="s">
        <v>591</v>
      </c>
    </row>
    <row spans="1:4" r="88">
      <c s="4" r="A88" t="s">
        <v>592</v>
      </c>
    </row>
    <row spans="1:4" r="89">
      <c s="3" r="A89" t="s">
        <v>535</v>
      </c>
    </row>
    <row spans="1:4" r="90">
      <c s="4" r="A90" t="s">
        <v>553</v>
      </c>
      <c s="4" r="C90" t="s">
        <v>566</v>
      </c>
    </row>
    <row spans="1:4" r="91">
      <c s="4" r="A91" t="s">
        <v>555</v>
      </c>
      <c s="4" r="C91" t="s">
        <v>593</v>
      </c>
    </row>
    <row spans="1:4" r="92">
      <c s="4" r="A92" t="s">
        <v>538</v>
      </c>
      <c s="6" r="C92" t="n">
        <v>356818</v>
      </c>
    </row>
    <row spans="1:4" r="93">
      <c s="4" r="A93" t="s">
        <v>594</v>
      </c>
    </row>
    <row spans="1:4" r="94">
      <c s="3" r="A94" t="s">
        <v>535</v>
      </c>
    </row>
    <row spans="1:4" r="95">
      <c s="4" r="A95" t="s">
        <v>553</v>
      </c>
      <c s="4" r="C95" t="s">
        <v>589</v>
      </c>
    </row>
    <row spans="1:4" r="96">
      <c s="4" r="A96" t="s">
        <v>555</v>
      </c>
      <c s="4" r="C96" t="s">
        <v>595</v>
      </c>
    </row>
    <row spans="1:4" r="97">
      <c s="4" r="A97" t="s">
        <v>538</v>
      </c>
      <c s="6" r="C97" t="n">
        <v>312157</v>
      </c>
    </row>
    <row spans="1:4" r="98">
      <c s="4" r="A98" t="s">
        <v>596</v>
      </c>
    </row>
    <row spans="1:4" r="99">
      <c s="3" r="A99" t="s">
        <v>535</v>
      </c>
    </row>
    <row spans="1:4" r="100">
      <c s="4" r="A100" t="s">
        <v>551</v>
      </c>
      <c s="4" r="C100" t="s">
        <v>597</v>
      </c>
    </row>
    <row spans="1:4" r="101">
      <c s="4" r="A101" t="s">
        <v>575</v>
      </c>
      <c s="4" r="C101" t="s">
        <v>598</v>
      </c>
    </row>
    <row spans="1:4" r="102">
      <c s="4" r="A102" t="s">
        <v>538</v>
      </c>
      <c s="6" r="C102" t="n">
        <v>115000</v>
      </c>
      <c s="5" r="D102" t="n">
        <v>0</v>
      </c>
    </row>
    <row spans="1:4" r="103">
      <c s="4" r="A103" t="s">
        <v>539</v>
      </c>
      <c s="6" r="C103" t="n">
        <v>113506</v>
      </c>
      <c s="6" r="D103" t="n">
        <v>0</v>
      </c>
    </row>
    <row spans="1:4" r="104">
      <c s="4" r="A104" t="s">
        <v>540</v>
      </c>
      <c s="4" r="C104" t="s">
        <v>599</v>
      </c>
    </row>
    <row spans="1:4" r="105">
      <c s="4" r="A105" t="s">
        <v>600</v>
      </c>
    </row>
    <row spans="1:4" r="106">
      <c s="3" r="A106" t="s">
        <v>535</v>
      </c>
    </row>
    <row spans="1:4" r="107">
      <c s="4" r="A107" t="s">
        <v>579</v>
      </c>
      <c s="4" r="C107" t="s">
        <v>601</v>
      </c>
    </row>
    <row spans="1:4" r="108">
      <c r="A108" t="n"/>
    </row>
    <row spans="1:4" r="109">
      <c s="4" r="A109" t="s">
        <v>432</v>
      </c>
      <c s="4" r="B109" t="s">
        <v>602</v>
      </c>
    </row>
    <row spans="1:4" r="110">
      <c s="4" r="A110" t="s">
        <v>433</v>
      </c>
      <c s="4" r="B110" t="s">
        <v>603</v>
      </c>
    </row>
    <row spans="1:4" r="111">
      <c s="4" r="A111" t="s">
        <v>604</v>
      </c>
      <c s="4" r="B111" t="s">
        <v>605</v>
      </c>
    </row>
    <row spans="1:4" r="112">
      <c s="4" r="A112" t="s">
        <v>572</v>
      </c>
      <c s="4" r="B112" t="s">
        <v>606</v>
      </c>
    </row>
    <row spans="1:4" r="113">
      <c s="4" r="A113" t="s">
        <v>586</v>
      </c>
      <c s="4" r="B113" t="s">
        <v>607</v>
      </c>
    </row>
  </sheetData>
  <mergeCells count="7">
    <mergeCell ref="A1:B2"/>
    <mergeCell ref="A108:C108"/>
    <mergeCell ref="B109:C109"/>
    <mergeCell ref="B110:C110"/>
    <mergeCell ref="B111:C111"/>
    <mergeCell ref="B112:C112"/>
    <mergeCell ref="B113:C1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s>
  <sheetData>
    <row spans="1:5" r="1">
      <c s="1" r="A1" t="s">
        <v>608</v>
      </c>
      <c s="2" r="B1" t="s">
        <v>59</v>
      </c>
      <c s="2" r="C1" t="s">
        <v>60</v>
      </c>
      <c s="2" r="D1" t="s">
        <v>1</v>
      </c>
    </row>
    <row spans="1:5" r="2">
      <c s="2" r="B2" t="s">
        <v>61</v>
      </c>
      <c s="2" r="C2" t="s">
        <v>62</v>
      </c>
      <c s="2" r="D2" t="s">
        <v>2</v>
      </c>
      <c s="2" r="E2" t="s">
        <v>23</v>
      </c>
    </row>
    <row spans="1:5" r="3">
      <c s="3" r="A3" t="s">
        <v>609</v>
      </c>
    </row>
    <row spans="1:5" r="4">
      <c s="4" r="A4" t="s">
        <v>610</v>
      </c>
      <c s="6" r="D4" t="n">
        <v>50917</v>
      </c>
      <c s="6" r="E4" t="n">
        <v>43679</v>
      </c>
    </row>
    <row spans="1:5" r="5">
      <c s="4" r="A5" t="s">
        <v>611</v>
      </c>
      <c s="5" r="D5" t="n">
        <v>6058</v>
      </c>
      <c s="5" r="E5" t="n">
        <v>2578</v>
      </c>
    </row>
    <row spans="1:5" r="6">
      <c s="4" r="A6" t="s">
        <v>612</v>
      </c>
      <c s="5" r="D6" t="n">
        <v>3651</v>
      </c>
      <c s="5" r="E6" t="n">
        <v>1237</v>
      </c>
    </row>
    <row spans="1:5" r="7">
      <c s="4" r="A7" t="s">
        <v>613</v>
      </c>
      <c s="5" r="D7" t="n">
        <v>3113</v>
      </c>
      <c s="5" r="E7" t="n">
        <v>1686</v>
      </c>
    </row>
    <row spans="1:5" r="8">
      <c s="4" r="A8" t="s">
        <v>614</v>
      </c>
      <c s="5" r="D8" t="n">
        <v>2530</v>
      </c>
      <c s="5" r="E8" t="n">
        <v>1660</v>
      </c>
    </row>
    <row spans="1:5" r="9">
      <c s="4" r="A9" t="s">
        <v>615</v>
      </c>
      <c s="5" r="D9" t="n">
        <v>0</v>
      </c>
      <c s="5" r="E9" t="n">
        <v>853</v>
      </c>
    </row>
    <row spans="1:5" r="10">
      <c s="4" r="A10" t="s">
        <v>616</v>
      </c>
      <c s="5" r="D10" t="n">
        <v>1627</v>
      </c>
      <c s="5" r="E10" t="n">
        <v>774</v>
      </c>
    </row>
    <row spans="1:5" r="11">
      <c s="4" r="A11" t="s">
        <v>617</v>
      </c>
      <c s="5" r="D11" t="n">
        <v>50</v>
      </c>
      <c s="5" r="E11" t="n">
        <v>1500</v>
      </c>
    </row>
    <row spans="1:5" r="12">
      <c s="4" r="A12" t="s">
        <v>618</v>
      </c>
      <c s="5" r="D12" t="n">
        <v>0</v>
      </c>
      <c s="5" r="E12" t="n">
        <v>243</v>
      </c>
    </row>
    <row spans="1:5" r="13">
      <c s="4" r="A13" t="s">
        <v>428</v>
      </c>
      <c s="5" r="D13" t="n">
        <v>4295</v>
      </c>
      <c s="5" r="E13" t="n">
        <v>4484</v>
      </c>
    </row>
    <row spans="1:5" r="14">
      <c s="4" r="A14" t="s">
        <v>39</v>
      </c>
      <c s="5" r="D14" t="n">
        <v>72241</v>
      </c>
      <c s="5" r="E14" t="n">
        <v>58694</v>
      </c>
    </row>
    <row spans="1:5" r="15">
      <c s="4" r="A15" t="s">
        <v>619</v>
      </c>
      <c s="6" r="B15" t="n">
        <v>426</v>
      </c>
      <c s="6" r="C15" t="n">
        <v>462</v>
      </c>
      <c s="6" r="D15" t="n">
        <v>2486</v>
      </c>
      <c s="6" r="E15" t="n">
        <v>1519</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6"/>
    <col customWidth="1" max="7" min="7" width="14"/>
  </cols>
  <sheetData>
    <row spans="1:7" r="1">
      <c s="1" r="A1" t="s">
        <v>620</v>
      </c>
      <c s="2" r="B1" t="s">
        <v>451</v>
      </c>
      <c s="2" r="C1" t="s">
        <v>59</v>
      </c>
      <c s="2" r="D1" t="s">
        <v>60</v>
      </c>
      <c s="2" r="E1" t="s">
        <v>452</v>
      </c>
      <c s="2" r="F1" t="s">
        <v>1</v>
      </c>
    </row>
    <row spans="1:7" r="2">
      <c s="2" r="B2" t="s">
        <v>2</v>
      </c>
      <c s="2" r="C2" t="s">
        <v>61</v>
      </c>
      <c s="2" r="D2" t="s">
        <v>62</v>
      </c>
      <c s="2" r="E2" t="s">
        <v>621</v>
      </c>
      <c s="2" r="F2" t="s">
        <v>2</v>
      </c>
      <c s="2" r="G2" t="s">
        <v>23</v>
      </c>
    </row>
    <row spans="1:7" r="3">
      <c s="3" r="A3" t="s">
        <v>622</v>
      </c>
    </row>
    <row spans="1:7" r="4">
      <c s="4" r="A4" t="s">
        <v>346</v>
      </c>
      <c s="4" r="F4" t="s">
        <v>347</v>
      </c>
    </row>
    <row spans="1:7" r="5">
      <c s="4" r="A5" t="s">
        <v>65</v>
      </c>
      <c s="6" r="F5" t="n">
        <v>97992</v>
      </c>
      <c s="6" r="G5" t="n">
        <v>1918</v>
      </c>
    </row>
    <row spans="1:7" r="6">
      <c s="4" r="A6" t="s">
        <v>623</v>
      </c>
    </row>
    <row spans="1:7" r="7">
      <c s="3" r="A7" t="s">
        <v>622</v>
      </c>
    </row>
    <row spans="1:7" r="8">
      <c s="4" r="A8" t="s">
        <v>80</v>
      </c>
      <c s="6" r="C8" t="n">
        <v>464</v>
      </c>
      <c s="6" r="E8" t="n">
        <v>6610</v>
      </c>
      <c s="5" r="G8" t="n">
        <v>1796</v>
      </c>
    </row>
    <row spans="1:7" r="9">
      <c s="4" r="A9" t="s">
        <v>624</v>
      </c>
    </row>
    <row spans="1:7" r="10">
      <c s="3" r="A10" t="s">
        <v>622</v>
      </c>
    </row>
    <row spans="1:7" r="11">
      <c s="4" r="A11" t="s">
        <v>346</v>
      </c>
      <c s="4" r="F11" t="s">
        <v>347</v>
      </c>
    </row>
    <row spans="1:7" r="12">
      <c s="4" r="A12" t="s">
        <v>80</v>
      </c>
      <c s="6" r="B12" t="n">
        <v>1860</v>
      </c>
    </row>
    <row spans="1:7" r="13">
      <c s="4" r="A13" t="s">
        <v>625</v>
      </c>
      <c s="4" r="F13" t="s">
        <v>626</v>
      </c>
    </row>
    <row spans="1:7" r="14">
      <c s="4" r="A14" t="s">
        <v>627</v>
      </c>
      <c s="4" r="F14" t="s">
        <v>628</v>
      </c>
    </row>
    <row spans="1:7" r="15">
      <c s="4" r="A15" t="s">
        <v>629</v>
      </c>
      <c s="5" r="B15" t="n">
        <v>0</v>
      </c>
    </row>
    <row spans="1:7" r="16">
      <c s="4" r="A16" t="s">
        <v>630</v>
      </c>
      <c s="6" r="B16" t="n">
        <v>1551</v>
      </c>
    </row>
    <row spans="1:7" r="17">
      <c s="4" r="A17" t="s">
        <v>631</v>
      </c>
    </row>
    <row spans="1:7" r="18">
      <c s="3" r="A18" t="s">
        <v>622</v>
      </c>
    </row>
    <row spans="1:7" r="19">
      <c s="4" r="A19" t="s">
        <v>325</v>
      </c>
      <c s="4" r="D19" t="s">
        <v>322</v>
      </c>
    </row>
    <row spans="1:7" r="20">
      <c s="4" r="A20" t="s">
        <v>632</v>
      </c>
      <c s="6" r="D20" t="n">
        <v>988</v>
      </c>
    </row>
    <row spans="1:7" r="21">
      <c s="4" r="A21" t="s">
        <v>633</v>
      </c>
      <c s="6" r="D21" t="n">
        <v>3538</v>
      </c>
    </row>
    <row spans="1:7" r="22">
      <c s="4" r="A22" t="s">
        <v>634</v>
      </c>
    </row>
    <row spans="1:7" r="23">
      <c s="3" r="A23" t="s">
        <v>622</v>
      </c>
    </row>
    <row spans="1:7" r="24">
      <c s="4" r="A24" t="s">
        <v>632</v>
      </c>
      <c s="5" r="C24" t="n">
        <v>1082</v>
      </c>
      <c s="6" r="F24" t="n">
        <v>9327</v>
      </c>
      <c s="5" r="G24" t="n">
        <v>4976</v>
      </c>
    </row>
    <row spans="1:7" r="25">
      <c s="4" r="A25" t="s">
        <v>635</v>
      </c>
      <c s="5" r="C25" t="n">
        <v>35</v>
      </c>
      <c s="5" r="F25" t="n">
        <v>318</v>
      </c>
      <c s="5" r="G25" t="n">
        <v>181</v>
      </c>
    </row>
    <row spans="1:7" r="26">
      <c s="4" r="A26" t="s">
        <v>633</v>
      </c>
      <c s="5" r="C26" t="n">
        <v>6761</v>
      </c>
      <c s="6" r="F26" t="n">
        <v>58017</v>
      </c>
      <c s="5" r="G26" t="n">
        <v>32520</v>
      </c>
    </row>
    <row spans="1:7" r="27">
      <c s="4" r="A27" t="s">
        <v>315</v>
      </c>
      <c s="4" r="F27" t="s">
        <v>316</v>
      </c>
    </row>
    <row spans="1:7" r="28">
      <c s="4" r="A28" t="s">
        <v>317</v>
      </c>
      <c s="4" r="F28" t="s">
        <v>318</v>
      </c>
    </row>
    <row spans="1:7" r="29">
      <c s="4" r="A29" t="s">
        <v>314</v>
      </c>
    </row>
    <row spans="1:7" r="30">
      <c s="3" r="A30" t="s">
        <v>622</v>
      </c>
    </row>
    <row spans="1:7" r="31">
      <c s="4" r="A31" t="s">
        <v>315</v>
      </c>
      <c s="4" r="F31" t="s">
        <v>316</v>
      </c>
    </row>
    <row spans="1:7" r="32">
      <c s="4" r="A32" t="s">
        <v>317</v>
      </c>
      <c s="4" r="F32" t="s">
        <v>318</v>
      </c>
    </row>
    <row spans="1:7" r="33">
      <c s="4" r="A33" t="s">
        <v>636</v>
      </c>
    </row>
    <row spans="1:7" r="34">
      <c s="3" r="A34" t="s">
        <v>622</v>
      </c>
    </row>
    <row spans="1:7" r="35">
      <c s="4" r="A35" t="s">
        <v>325</v>
      </c>
      <c s="4" r="F35" t="s">
        <v>322</v>
      </c>
    </row>
    <row spans="1:7" r="36">
      <c s="4" r="A36" t="s">
        <v>637</v>
      </c>
    </row>
    <row spans="1:7" r="37">
      <c s="3" r="A37" t="s">
        <v>622</v>
      </c>
    </row>
    <row spans="1:7" r="38">
      <c s="4" r="A38" t="s">
        <v>328</v>
      </c>
      <c s="4" r="F38" t="s">
        <v>329</v>
      </c>
    </row>
    <row spans="1:7" r="39">
      <c s="4" r="A39" t="s">
        <v>330</v>
      </c>
      <c s="4" r="F39" t="s">
        <v>331</v>
      </c>
    </row>
    <row spans="1:7" r="40">
      <c s="4" r="A40" t="s">
        <v>408</v>
      </c>
    </row>
    <row spans="1:7" r="41">
      <c s="3" r="A41" t="s">
        <v>622</v>
      </c>
    </row>
    <row spans="1:7" r="42">
      <c s="4" r="A42" t="s">
        <v>65</v>
      </c>
      <c s="6" r="C42" t="n">
        <v>0</v>
      </c>
      <c s="6" r="F42" t="n">
        <v>65031</v>
      </c>
      <c s="6" r="G42" t="n">
        <v>1399</v>
      </c>
    </row>
  </sheetData>
  <mergeCells count="2">
    <mergeCell ref="A1:A2"/>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spans="1:12" r="1">
      <c s="1" r="A1" t="s">
        <v>638</v>
      </c>
      <c s="2" r="B1" t="s">
        <v>393</v>
      </c>
      <c s="2" r="J1" t="s">
        <v>59</v>
      </c>
      <c s="2" r="K1" t="s">
        <v>1</v>
      </c>
    </row>
    <row spans="1:12" r="2">
      <c s="2" r="B2" t="s">
        <v>2</v>
      </c>
      <c s="2" r="C2" t="s">
        <v>639</v>
      </c>
      <c s="2" r="D2" t="s">
        <v>640</v>
      </c>
      <c s="2" r="E2" t="s">
        <v>641</v>
      </c>
      <c s="2" r="F2" t="s">
        <v>23</v>
      </c>
      <c s="2" r="G2" t="s">
        <v>642</v>
      </c>
      <c s="2" r="H2" t="s">
        <v>643</v>
      </c>
      <c s="2" r="I2" t="s">
        <v>644</v>
      </c>
      <c s="2" r="J2" t="s">
        <v>61</v>
      </c>
      <c s="2" r="K2" t="s">
        <v>2</v>
      </c>
      <c s="2" r="L2" t="s">
        <v>23</v>
      </c>
    </row>
    <row spans="1:12" r="3">
      <c s="3" r="A3" t="s">
        <v>645</v>
      </c>
    </row>
    <row spans="1:12" r="4">
      <c s="4" r="A4" t="s">
        <v>646</v>
      </c>
      <c s="6" r="B4" t="n">
        <v>-1177</v>
      </c>
      <c s="6" r="C4" t="n">
        <v>350</v>
      </c>
      <c s="6" r="D4" t="n">
        <v>627</v>
      </c>
      <c s="6" r="E4" t="n">
        <v>360</v>
      </c>
      <c s="6" r="F4" t="n">
        <v>-58</v>
      </c>
      <c s="6" r="G4" t="n">
        <v>67</v>
      </c>
      <c s="6" r="H4" t="n">
        <v>436</v>
      </c>
      <c s="6" r="I4" t="n">
        <v>211</v>
      </c>
      <c s="6" r="K4" t="n">
        <v>160</v>
      </c>
      <c s="6" r="L4" t="n">
        <v>656</v>
      </c>
    </row>
    <row spans="1:12" r="5">
      <c s="3" r="A5" t="s">
        <v>647</v>
      </c>
    </row>
    <row spans="1:12" r="6">
      <c s="4" r="A6" t="s">
        <v>648</v>
      </c>
      <c s="5" r="B6" t="n">
        <v>4672</v>
      </c>
      <c s="5" r="F6" t="n">
        <v>1179</v>
      </c>
      <c s="5" r="K6" t="n">
        <v>4672</v>
      </c>
      <c s="5" r="L6" t="n">
        <v>1179</v>
      </c>
    </row>
    <row spans="1:12" r="7">
      <c s="3" r="A7" t="s">
        <v>649</v>
      </c>
    </row>
    <row spans="1:12" r="8">
      <c s="4" r="A8" t="s">
        <v>650</v>
      </c>
      <c s="5" r="B8" t="n">
        <v>4149</v>
      </c>
      <c s="6" r="K8" t="n">
        <v>4149</v>
      </c>
    </row>
    <row spans="1:12" r="9">
      <c s="4" r="A9" t="s">
        <v>651</v>
      </c>
      <c s="4" r="K9" t="s">
        <v>652</v>
      </c>
    </row>
    <row spans="1:12" r="10">
      <c s="4" r="A10" t="s">
        <v>76</v>
      </c>
    </row>
    <row spans="1:12" r="11">
      <c s="3" r="A11" t="s">
        <v>653</v>
      </c>
    </row>
    <row spans="1:12" r="12">
      <c s="4" r="A12" t="s">
        <v>654</v>
      </c>
      <c s="6" r="J12" t="n">
        <v>501</v>
      </c>
      <c s="6" r="K12" t="n">
        <v>-925</v>
      </c>
      <c s="5" r="L12" t="n">
        <v>437</v>
      </c>
    </row>
    <row spans="1:12" r="13">
      <c s="4" r="A13" t="s">
        <v>655</v>
      </c>
      <c s="5" r="J13" t="n">
        <v>101</v>
      </c>
      <c s="5" r="K13" t="n">
        <v>170</v>
      </c>
      <c s="5" r="L13" t="n">
        <v>93</v>
      </c>
    </row>
    <row spans="1:12" r="14">
      <c s="4" r="A14" t="s">
        <v>656</v>
      </c>
      <c s="5" r="J14" t="n">
        <v>602</v>
      </c>
      <c s="5" r="K14" t="n">
        <v>-755</v>
      </c>
      <c s="5" r="L14" t="n">
        <v>530</v>
      </c>
    </row>
    <row spans="1:12" r="15">
      <c s="3" r="A15" t="s">
        <v>645</v>
      </c>
    </row>
    <row spans="1:12" r="16">
      <c s="4" r="A16" t="s">
        <v>654</v>
      </c>
      <c s="5" r="J16" t="n">
        <v>-404</v>
      </c>
      <c s="5" r="K16" t="n">
        <v>907</v>
      </c>
      <c s="5" r="L16" t="n">
        <v>116</v>
      </c>
    </row>
    <row spans="1:12" r="17">
      <c s="4" r="A17" t="s">
        <v>655</v>
      </c>
      <c s="5" r="J17" t="n">
        <v>-48</v>
      </c>
      <c s="5" r="K17" t="n">
        <v>8</v>
      </c>
      <c s="5" r="L17" t="n">
        <v>10</v>
      </c>
    </row>
    <row spans="1:12" r="18">
      <c s="4" r="A18" t="s">
        <v>657</v>
      </c>
      <c s="5" r="J18" t="n">
        <v>-452</v>
      </c>
      <c s="5" r="K18" t="n">
        <v>915</v>
      </c>
      <c s="5" r="L18" t="n">
        <v>126</v>
      </c>
    </row>
    <row spans="1:12" r="19">
      <c s="4" r="A19" t="s">
        <v>646</v>
      </c>
      <c s="6" r="J19" t="n">
        <v>150</v>
      </c>
      <c s="6" r="K19" t="n">
        <v>160</v>
      </c>
      <c s="6" r="L19" t="n">
        <v>656</v>
      </c>
    </row>
    <row spans="1:12" r="20">
      <c s="3" r="A20" t="s">
        <v>658</v>
      </c>
    </row>
    <row spans="1:12" r="21">
      <c s="4" r="A21" t="s">
        <v>659</v>
      </c>
      <c s="4" r="J21" t="s">
        <v>486</v>
      </c>
      <c s="4" r="K21" t="s">
        <v>486</v>
      </c>
      <c s="4" r="L21" t="s">
        <v>486</v>
      </c>
    </row>
    <row spans="1:12" r="22">
      <c s="4" r="A22" t="s">
        <v>660</v>
      </c>
      <c s="4" r="J22" t="s">
        <v>661</v>
      </c>
      <c s="4" r="K22" t="s">
        <v>662</v>
      </c>
      <c s="4" r="L22" t="s">
        <v>663</v>
      </c>
    </row>
    <row spans="1:12" r="23">
      <c s="4" r="A23" t="s">
        <v>664</v>
      </c>
      <c s="4" r="J23" t="s">
        <v>665</v>
      </c>
      <c s="4" r="K23" t="s">
        <v>666</v>
      </c>
      <c s="4" r="L23" t="s">
        <v>667</v>
      </c>
    </row>
    <row spans="1:12" r="24">
      <c s="4" r="A24" t="s">
        <v>668</v>
      </c>
      <c s="4" r="J24" t="s">
        <v>469</v>
      </c>
      <c s="4" r="K24" t="s">
        <v>669</v>
      </c>
      <c s="4" r="L24" t="s">
        <v>670</v>
      </c>
    </row>
    <row spans="1:12" r="25">
      <c s="4" r="A25" t="s">
        <v>671</v>
      </c>
      <c s="4" r="J25" t="s">
        <v>672</v>
      </c>
      <c s="4" r="K25" t="s">
        <v>673</v>
      </c>
      <c s="4" r="L25" t="s">
        <v>674</v>
      </c>
    </row>
    <row spans="1:12" r="26">
      <c s="3" r="A26" t="s">
        <v>647</v>
      </c>
    </row>
    <row spans="1:12" r="27">
      <c s="4" r="A27" t="s">
        <v>77</v>
      </c>
      <c s="5" r="B27" t="n">
        <v>837</v>
      </c>
      <c s="5" r="F27" t="n">
        <v>0</v>
      </c>
      <c s="6" r="J27" t="n">
        <v>4</v>
      </c>
      <c s="6" r="K27" t="n">
        <v>837</v>
      </c>
      <c s="6" r="L27" t="n">
        <v>0</v>
      </c>
    </row>
    <row spans="1:12" r="28">
      <c s="4" r="A28" t="s">
        <v>675</v>
      </c>
      <c s="5" r="B28" t="n">
        <v>2091</v>
      </c>
      <c s="5" r="F28" t="n">
        <v>1156</v>
      </c>
      <c s="5" r="J28" t="n">
        <v>448</v>
      </c>
      <c s="5" r="K28" t="n">
        <v>2091</v>
      </c>
      <c s="5" r="L28" t="n">
        <v>1156</v>
      </c>
    </row>
    <row spans="1:12" r="29">
      <c s="4" r="A29" t="s">
        <v>676</v>
      </c>
      <c s="5" r="B29" t="n">
        <v>1724</v>
      </c>
      <c s="5" r="F29" t="n">
        <v>0</v>
      </c>
      <c s="5" r="J29" t="n">
        <v>0</v>
      </c>
      <c s="5" r="K29" t="n">
        <v>1724</v>
      </c>
      <c s="5" r="L29" t="n">
        <v>0</v>
      </c>
    </row>
    <row spans="1:12" r="30">
      <c s="4" r="A30" t="s">
        <v>677</v>
      </c>
      <c s="5" r="B30" t="n">
        <v>20</v>
      </c>
      <c s="5" r="F30" t="n">
        <v>23</v>
      </c>
      <c s="5" r="J30" t="n">
        <v>0</v>
      </c>
      <c s="5" r="K30" t="n">
        <v>20</v>
      </c>
      <c s="5" r="L30" t="n">
        <v>23</v>
      </c>
    </row>
    <row spans="1:12" r="31">
      <c s="4" r="A31" t="s">
        <v>678</v>
      </c>
      <c s="5" r="B31" t="n">
        <v>4672</v>
      </c>
      <c s="5" r="F31" t="n">
        <v>1179</v>
      </c>
      <c s="5" r="J31" t="n">
        <v>452</v>
      </c>
      <c s="5" r="K31" t="n">
        <v>4672</v>
      </c>
      <c s="5" r="L31" t="n">
        <v>1179</v>
      </c>
    </row>
    <row spans="1:12" r="32">
      <c s="4" r="A32" t="s">
        <v>679</v>
      </c>
      <c s="5" r="B32" t="n">
        <v>0</v>
      </c>
      <c s="5" r="F32" t="n">
        <v>0</v>
      </c>
      <c s="5" r="J32" t="n">
        <v>0</v>
      </c>
      <c s="5" r="K32" t="n">
        <v>0</v>
      </c>
      <c s="5" r="L32" t="n">
        <v>0</v>
      </c>
    </row>
    <row spans="1:12" r="33">
      <c s="4" r="A33" t="s">
        <v>648</v>
      </c>
      <c s="5" r="B33" t="n">
        <v>4672</v>
      </c>
      <c s="5" r="F33" t="n">
        <v>1179</v>
      </c>
      <c s="5" r="J33" t="n">
        <v>452</v>
      </c>
      <c s="5" r="K33" t="n">
        <v>4672</v>
      </c>
      <c s="5" r="L33" t="n">
        <v>1179</v>
      </c>
    </row>
    <row spans="1:12" r="34">
      <c s="3" r="A34" t="s">
        <v>649</v>
      </c>
    </row>
    <row spans="1:12" r="35">
      <c s="4" r="A35" t="s">
        <v>77</v>
      </c>
      <c s="5" r="B35" t="n">
        <v>0</v>
      </c>
      <c s="5" r="F35" t="n">
        <v>853</v>
      </c>
      <c s="5" r="J35" t="n">
        <v>0</v>
      </c>
      <c s="5" r="K35" t="n">
        <v>0</v>
      </c>
      <c s="5" r="L35" t="n">
        <v>853</v>
      </c>
    </row>
    <row spans="1:12" r="36">
      <c s="4" r="A36" t="s">
        <v>680</v>
      </c>
      <c s="5" r="B36" t="n">
        <v>0</v>
      </c>
      <c s="5" r="F36" t="n">
        <v>0</v>
      </c>
      <c s="5" r="J36" t="n">
        <v>0</v>
      </c>
      <c s="5" r="K36" t="n">
        <v>0</v>
      </c>
      <c s="5" r="L36" t="n">
        <v>0</v>
      </c>
    </row>
    <row spans="1:12" r="37">
      <c s="4" r="A37" t="s">
        <v>681</v>
      </c>
      <c s="5" r="B37" t="n">
        <v>0</v>
      </c>
      <c s="5" r="F37" t="n">
        <v>853</v>
      </c>
      <c s="5" r="J37" t="n">
        <v>0</v>
      </c>
      <c s="5" r="K37" t="n">
        <v>0</v>
      </c>
      <c s="5" r="L37" t="n">
        <v>853</v>
      </c>
    </row>
    <row spans="1:12" r="38">
      <c s="4" r="A38" t="s">
        <v>682</v>
      </c>
      <c s="6" r="B38" t="n">
        <v>4672</v>
      </c>
      <c s="6" r="F38" t="n">
        <v>326</v>
      </c>
      <c s="6" r="J38" t="n">
        <v>452</v>
      </c>
      <c s="6" r="K38" t="n">
        <v>4672</v>
      </c>
      <c s="6" r="L38" t="n">
        <v>326</v>
      </c>
    </row>
  </sheetData>
  <mergeCells count="3">
    <mergeCell ref="A1:A2"/>
    <mergeCell ref="B1:I1"/>
    <mergeCell ref="K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0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7"/>
    <col customWidth="1" max="5" min="5" width="37"/>
    <col customWidth="1" max="6" min="6" width="37"/>
    <col customWidth="1" max="7" min="7" width="20"/>
    <col customWidth="1" max="8" min="8" width="30"/>
  </cols>
  <sheetData>
    <row spans="1:8" r="1">
      <c s="1" r="A1" t="s">
        <v>683</v>
      </c>
      <c s="2" r="C1" t="s">
        <v>684</v>
      </c>
      <c s="2" r="D1" t="s">
        <v>685</v>
      </c>
      <c s="2" r="E1" t="s">
        <v>686</v>
      </c>
      <c s="2" r="F1" t="s">
        <v>687</v>
      </c>
      <c s="2" r="G1" t="s">
        <v>688</v>
      </c>
      <c s="2" r="H1" t="s">
        <v>689</v>
      </c>
    </row>
    <row spans="1:8" r="2">
      <c s="3" r="A2" t="s">
        <v>690</v>
      </c>
    </row>
    <row spans="1:8" r="3">
      <c s="4" r="A3" t="s">
        <v>691</v>
      </c>
      <c s="5" r="D3" t="n">
        <v>1</v>
      </c>
    </row>
    <row spans="1:8" r="4">
      <c s="4" r="A4" t="s">
        <v>57</v>
      </c>
      <c s="5" r="D4" t="n">
        <v>66399857</v>
      </c>
      <c s="5" r="E4" t="n">
        <v>66415415</v>
      </c>
      <c s="5" r="F4" t="n">
        <v>66415415</v>
      </c>
      <c s="5" r="H4" t="n">
        <v>66399857</v>
      </c>
    </row>
    <row spans="1:8" r="5">
      <c s="4" r="A5" t="s">
        <v>692</v>
      </c>
      <c s="6" r="E5" t="n">
        <v>226377</v>
      </c>
      <c s="6" r="F5" t="n">
        <v>30393</v>
      </c>
    </row>
    <row spans="1:8" r="6">
      <c s="4" r="A6" t="s">
        <v>55</v>
      </c>
      <c s="5" r="E6" t="n">
        <v>2000000000</v>
      </c>
      <c s="5" r="F6" t="n">
        <v>2000000000</v>
      </c>
      <c s="5" r="H6" t="n">
        <v>2000000000</v>
      </c>
    </row>
    <row spans="1:8" r="7">
      <c s="4" r="A7" t="s">
        <v>693</v>
      </c>
      <c s="7" r="E7" t="n">
        <v>0.01</v>
      </c>
      <c s="7" r="F7" t="n">
        <v>0.01</v>
      </c>
      <c s="7" r="H7" t="n">
        <v>0.01</v>
      </c>
    </row>
    <row spans="1:8" r="8">
      <c s="4" r="A8" t="s">
        <v>52</v>
      </c>
      <c s="5" r="E8" t="n">
        <v>100000000</v>
      </c>
      <c s="5" r="F8" t="n">
        <v>100000000</v>
      </c>
      <c s="5" r="H8" t="n">
        <v>100000000</v>
      </c>
    </row>
    <row spans="1:8" r="9">
      <c s="4" r="A9" t="s">
        <v>694</v>
      </c>
      <c s="7" r="E9" t="n">
        <v>0.01</v>
      </c>
      <c s="7" r="F9" t="n">
        <v>0.01</v>
      </c>
      <c s="7" r="H9" t="n">
        <v>0.01</v>
      </c>
    </row>
    <row spans="1:8" r="10">
      <c s="4" r="A10" t="s">
        <v>56</v>
      </c>
      <c s="5" r="E10" t="n">
        <v>66415415</v>
      </c>
      <c s="5" r="F10" t="n">
        <v>66415415</v>
      </c>
      <c s="5" r="H10" t="n">
        <v>66399857</v>
      </c>
    </row>
    <row spans="1:8" r="11">
      <c s="3" r="A11" t="s">
        <v>695</v>
      </c>
    </row>
    <row spans="1:8" r="12">
      <c s="4" r="A12" t="s">
        <v>696</v>
      </c>
      <c s="5" r="E12" t="n">
        <v>508847</v>
      </c>
    </row>
    <row spans="1:8" r="13">
      <c s="3" r="A13" t="s">
        <v>697</v>
      </c>
    </row>
    <row spans="1:8" r="14">
      <c s="4" r="A14" t="s">
        <v>698</v>
      </c>
      <c s="5" r="E14" t="n">
        <v>0</v>
      </c>
    </row>
    <row spans="1:8" r="15">
      <c s="3" r="A15" t="s">
        <v>697</v>
      </c>
    </row>
    <row spans="1:8" r="16">
      <c s="4" r="A16" t="s">
        <v>699</v>
      </c>
      <c s="5" r="D16" t="n">
        <v>0</v>
      </c>
    </row>
    <row spans="1:8" r="17">
      <c s="4" r="A17" t="s">
        <v>700</v>
      </c>
      <c s="7" r="E17" t="n">
        <v>16.45</v>
      </c>
    </row>
    <row spans="1:8" r="18">
      <c s="4" r="A18" t="s">
        <v>701</v>
      </c>
    </row>
    <row spans="1:8" r="19">
      <c s="3" r="A19" t="s">
        <v>702</v>
      </c>
    </row>
    <row spans="1:8" r="20">
      <c s="4" r="A20" t="s">
        <v>703</v>
      </c>
      <c s="5" r="E20" t="n">
        <v>1370</v>
      </c>
    </row>
    <row spans="1:8" r="21">
      <c s="4" r="A21" t="s">
        <v>704</v>
      </c>
    </row>
    <row spans="1:8" r="22">
      <c s="3" r="A22" t="s">
        <v>695</v>
      </c>
    </row>
    <row spans="1:8" r="23">
      <c s="4" r="A23" t="s">
        <v>705</v>
      </c>
      <c s="7" r="E23" t="n">
        <v>53.26</v>
      </c>
    </row>
    <row spans="1:8" r="24">
      <c s="4" r="A24" t="s">
        <v>706</v>
      </c>
      <c s="7" r="E24" t="n">
        <v>60.92</v>
      </c>
    </row>
    <row spans="1:8" r="25">
      <c s="4" r="A25" t="s">
        <v>696</v>
      </c>
      <c s="5" r="E25" t="n">
        <v>42202</v>
      </c>
    </row>
    <row spans="1:8" r="26">
      <c s="4" r="A26" t="s">
        <v>707</v>
      </c>
    </row>
    <row spans="1:8" r="27">
      <c s="3" r="A27" t="s">
        <v>695</v>
      </c>
    </row>
    <row spans="1:8" r="28">
      <c s="4" r="A28" t="s">
        <v>705</v>
      </c>
      <c s="7" r="E28" t="n">
        <v>7.66</v>
      </c>
    </row>
    <row spans="1:8" r="29">
      <c s="4" r="A29" t="s">
        <v>706</v>
      </c>
      <c s="7" r="E29" t="n">
        <v>8.75</v>
      </c>
    </row>
    <row spans="1:8" r="30">
      <c s="4" r="A30" t="s">
        <v>696</v>
      </c>
      <c s="5" r="E30" t="n">
        <v>199988</v>
      </c>
    </row>
    <row spans="1:8" r="31">
      <c s="4" r="A31" t="s">
        <v>708</v>
      </c>
    </row>
    <row spans="1:8" r="32">
      <c s="3" r="A32" t="s">
        <v>695</v>
      </c>
    </row>
    <row spans="1:8" r="33">
      <c s="4" r="A33" t="s">
        <v>705</v>
      </c>
      <c s="7" r="E33" t="n">
        <v>14.42</v>
      </c>
    </row>
    <row spans="1:8" r="34">
      <c s="4" r="A34" t="s">
        <v>706</v>
      </c>
      <c s="7" r="E34" t="n">
        <v>19.23</v>
      </c>
    </row>
    <row spans="1:8" r="35">
      <c s="4" r="A35" t="s">
        <v>696</v>
      </c>
      <c s="5" r="E35" t="n">
        <v>266657</v>
      </c>
    </row>
    <row spans="1:8" r="36">
      <c s="4" r="A36" t="s">
        <v>709</v>
      </c>
    </row>
    <row spans="1:8" r="37">
      <c s="3" r="A37" t="s">
        <v>690</v>
      </c>
    </row>
    <row spans="1:8" r="38">
      <c s="4" r="A38" t="s">
        <v>57</v>
      </c>
      <c s="5" r="D38" t="n">
        <v>66399857</v>
      </c>
    </row>
    <row spans="1:8" r="39">
      <c s="4" r="A39" t="s">
        <v>692</v>
      </c>
      <c s="6" r="D39" t="n">
        <v>245244</v>
      </c>
    </row>
    <row spans="1:8" r="40">
      <c s="4" r="A40" t="s">
        <v>710</v>
      </c>
    </row>
    <row spans="1:8" r="41">
      <c s="3" r="A41" t="s">
        <v>690</v>
      </c>
    </row>
    <row spans="1:8" r="42">
      <c s="4" r="A42" t="s">
        <v>57</v>
      </c>
      <c s="5" r="E42" t="n">
        <v>1071658</v>
      </c>
    </row>
    <row spans="1:8" r="43">
      <c s="4" r="A43" t="s">
        <v>711</v>
      </c>
    </row>
    <row spans="1:8" r="44">
      <c s="3" r="A44" t="s">
        <v>702</v>
      </c>
    </row>
    <row spans="1:8" r="45">
      <c s="4" r="A45" t="s">
        <v>712</v>
      </c>
      <c s="4" r="E45" t="s">
        <v>713</v>
      </c>
    </row>
    <row spans="1:8" r="46">
      <c s="4" r="A46" t="s">
        <v>714</v>
      </c>
    </row>
    <row spans="1:8" r="47">
      <c s="3" r="A47" t="s">
        <v>702</v>
      </c>
    </row>
    <row spans="1:8" r="48">
      <c s="4" r="A48" t="s">
        <v>712</v>
      </c>
      <c s="4" r="E48" t="s">
        <v>715</v>
      </c>
    </row>
    <row spans="1:8" r="49">
      <c s="4" r="A49" t="s">
        <v>716</v>
      </c>
    </row>
    <row spans="1:8" r="50">
      <c s="3" r="A50" t="s">
        <v>702</v>
      </c>
    </row>
    <row spans="1:8" r="51">
      <c s="4" r="A51" t="s">
        <v>717</v>
      </c>
      <c s="5" r="E51" t="n">
        <v>30000000</v>
      </c>
    </row>
    <row spans="1:8" r="52">
      <c s="4" r="A52" t="s">
        <v>718</v>
      </c>
      <c s="4" r="E52" t="s">
        <v>316</v>
      </c>
    </row>
    <row spans="1:8" r="53">
      <c s="4" r="A53" t="s">
        <v>719</v>
      </c>
      <c s="4" r="E53" t="s">
        <v>628</v>
      </c>
    </row>
    <row spans="1:8" r="54">
      <c s="4" r="A54" t="s">
        <v>720</v>
      </c>
      <c s="4" r="E54" t="s">
        <v>628</v>
      </c>
    </row>
    <row spans="1:8" r="55">
      <c s="4" r="A55" t="s">
        <v>721</v>
      </c>
      <c s="5" r="E55" t="n">
        <v>5500000</v>
      </c>
    </row>
    <row spans="1:8" r="56">
      <c s="4" r="A56" t="s">
        <v>722</v>
      </c>
      <c s="4" r="E56" t="s">
        <v>723</v>
      </c>
    </row>
    <row spans="1:8" r="57">
      <c s="3" r="A57" t="s">
        <v>724</v>
      </c>
    </row>
    <row spans="1:8" r="58">
      <c s="4" r="A58" t="s">
        <v>725</v>
      </c>
      <c s="5" r="E58" t="n">
        <v>5520599</v>
      </c>
      <c s="5" r="F58" t="n">
        <v>5090427</v>
      </c>
    </row>
    <row spans="1:8" r="59">
      <c s="4" r="A59" t="s">
        <v>726</v>
      </c>
      <c s="5" r="E59" t="n">
        <v>3682707</v>
      </c>
    </row>
    <row spans="1:8" r="60">
      <c s="4" r="A60" t="s">
        <v>727</v>
      </c>
      <c s="4" r="B60" t="s">
        <v>432</v>
      </c>
      <c s="7" r="E60" t="n">
        <v>16.33</v>
      </c>
    </row>
    <row spans="1:8" r="61">
      <c s="4" r="A61" t="s">
        <v>728</v>
      </c>
      <c s="6" r="E61" t="n">
        <v>0</v>
      </c>
    </row>
    <row spans="1:8" r="62">
      <c s="4" r="A62" t="s">
        <v>729</v>
      </c>
    </row>
    <row spans="1:8" r="63">
      <c s="3" r="A63" t="s">
        <v>724</v>
      </c>
    </row>
    <row spans="1:8" r="64">
      <c s="4" r="A64" t="s">
        <v>725</v>
      </c>
      <c s="5" r="E64" t="n">
        <v>20000</v>
      </c>
      <c s="5" r="F64" t="n">
        <v>666</v>
      </c>
    </row>
    <row spans="1:8" r="65">
      <c s="4" r="A65" t="s">
        <v>730</v>
      </c>
    </row>
    <row spans="1:8" r="66">
      <c s="3" r="A66" t="s">
        <v>724</v>
      </c>
    </row>
    <row spans="1:8" r="67">
      <c s="4" r="A67" t="s">
        <v>725</v>
      </c>
      <c s="5" r="E67" t="n">
        <v>665825</v>
      </c>
      <c s="5" r="F67" t="n">
        <v>1006187</v>
      </c>
    </row>
    <row spans="1:8" r="68">
      <c s="4" r="A68" t="s">
        <v>731</v>
      </c>
    </row>
    <row spans="1:8" r="69">
      <c s="3" r="A69" t="s">
        <v>724</v>
      </c>
    </row>
    <row spans="1:8" r="70">
      <c s="4" r="A70" t="s">
        <v>725</v>
      </c>
      <c s="5" r="E70" t="n">
        <v>0</v>
      </c>
      <c s="5" r="F70" t="n">
        <v>0</v>
      </c>
    </row>
    <row spans="1:8" r="71">
      <c s="4" r="A71" t="s">
        <v>732</v>
      </c>
    </row>
    <row spans="1:8" r="72">
      <c s="3" r="A72" t="s">
        <v>724</v>
      </c>
    </row>
    <row spans="1:8" r="73">
      <c s="4" r="A73" t="s">
        <v>725</v>
      </c>
      <c s="5" r="E73" t="n">
        <v>4854774</v>
      </c>
    </row>
    <row spans="1:8" r="74">
      <c s="4" r="A74" t="s">
        <v>733</v>
      </c>
    </row>
    <row spans="1:8" r="75">
      <c s="3" r="A75" t="s">
        <v>724</v>
      </c>
    </row>
    <row spans="1:8" r="76">
      <c s="4" r="A76" t="s">
        <v>725</v>
      </c>
      <c s="5" r="E76" t="n">
        <v>20000</v>
      </c>
    </row>
    <row spans="1:8" r="77">
      <c s="4" r="A77" t="s">
        <v>734</v>
      </c>
    </row>
    <row spans="1:8" r="78">
      <c s="3" r="A78" t="s">
        <v>724</v>
      </c>
    </row>
    <row spans="1:8" r="79">
      <c s="4" r="A79" t="s">
        <v>725</v>
      </c>
      <c s="5" r="F79" t="n">
        <v>4084240</v>
      </c>
    </row>
    <row spans="1:8" r="80">
      <c s="4" r="A80" t="s">
        <v>735</v>
      </c>
    </row>
    <row spans="1:8" r="81">
      <c s="3" r="A81" t="s">
        <v>724</v>
      </c>
    </row>
    <row spans="1:8" r="82">
      <c s="4" r="A82" t="s">
        <v>725</v>
      </c>
      <c s="5" r="F82" t="n">
        <v>666</v>
      </c>
    </row>
    <row spans="1:8" r="83">
      <c s="4" r="A83" t="s">
        <v>736</v>
      </c>
    </row>
    <row spans="1:8" r="84">
      <c s="3" r="A84" t="s">
        <v>724</v>
      </c>
    </row>
    <row spans="1:8" r="85">
      <c s="4" r="A85" t="s">
        <v>725</v>
      </c>
      <c s="5" r="E85" t="n">
        <v>20000</v>
      </c>
    </row>
    <row spans="1:8" r="86">
      <c s="4" r="A86" t="s">
        <v>726</v>
      </c>
      <c s="5" r="E86" t="n">
        <v>667</v>
      </c>
    </row>
    <row spans="1:8" r="87">
      <c s="4" r="A87" t="s">
        <v>727</v>
      </c>
      <c s="4" r="B87" t="s">
        <v>432</v>
      </c>
      <c s="7" r="E87" t="n">
        <v>17.21</v>
      </c>
    </row>
    <row spans="1:8" r="88">
      <c s="4" r="A88" t="s">
        <v>728</v>
      </c>
      <c s="6" r="E88" t="n">
        <v>0</v>
      </c>
    </row>
    <row spans="1:8" r="89">
      <c s="4" r="A89" t="s">
        <v>737</v>
      </c>
    </row>
    <row spans="1:8" r="90">
      <c s="3" r="A90" t="s">
        <v>724</v>
      </c>
    </row>
    <row spans="1:8" r="91">
      <c s="4" r="A91" t="s">
        <v>738</v>
      </c>
      <c s="4" r="B91" t="s">
        <v>433</v>
      </c>
      <c s="5" r="E91" t="n">
        <v>-14188</v>
      </c>
    </row>
    <row spans="1:8" r="92">
      <c s="4" r="A92" t="s">
        <v>727</v>
      </c>
      <c s="4" r="B92" t="s">
        <v>739</v>
      </c>
      <c s="7" r="E92" t="n">
        <v>8.41</v>
      </c>
    </row>
    <row spans="1:8" r="93">
      <c s="4" r="A93" t="s">
        <v>740</v>
      </c>
    </row>
    <row spans="1:8" r="94">
      <c s="3" r="A94" t="s">
        <v>724</v>
      </c>
    </row>
    <row spans="1:8" r="95">
      <c s="4" r="A95" t="s">
        <v>741</v>
      </c>
      <c s="5" r="E95" t="n">
        <v>-27080</v>
      </c>
    </row>
    <row spans="1:8" r="96">
      <c s="4" r="A96" t="s">
        <v>727</v>
      </c>
      <c s="4" r="B96" t="s">
        <v>432</v>
      </c>
      <c s="7" r="E96" t="n">
        <v>61.11</v>
      </c>
    </row>
    <row spans="1:8" r="97">
      <c s="4" r="A97" t="s">
        <v>742</v>
      </c>
    </row>
    <row spans="1:8" r="98">
      <c s="3" r="A98" t="s">
        <v>724</v>
      </c>
    </row>
    <row spans="1:8" r="99">
      <c s="4" r="A99" t="s">
        <v>725</v>
      </c>
      <c s="5" r="E99" t="n">
        <v>4991752</v>
      </c>
      <c s="5" r="F99" t="n">
        <v>4582164</v>
      </c>
    </row>
    <row spans="1:8" r="100">
      <c s="4" r="A100" t="s">
        <v>743</v>
      </c>
    </row>
    <row spans="1:8" r="101">
      <c s="3" r="A101" t="s">
        <v>724</v>
      </c>
    </row>
    <row spans="1:8" r="102">
      <c s="4" r="A102" t="s">
        <v>725</v>
      </c>
      <c s="5" r="E102" t="n">
        <v>623623</v>
      </c>
      <c s="5" r="F102" t="n">
        <v>715258</v>
      </c>
    </row>
    <row spans="1:8" r="103">
      <c s="4" r="A103" t="s">
        <v>744</v>
      </c>
    </row>
    <row spans="1:8" r="104">
      <c s="3" r="A104" t="s">
        <v>724</v>
      </c>
    </row>
    <row spans="1:8" r="105">
      <c s="4" r="A105" t="s">
        <v>725</v>
      </c>
      <c s="5" r="E105" t="n">
        <v>4368129</v>
      </c>
    </row>
    <row spans="1:8" r="106">
      <c s="4" r="A106" t="s">
        <v>745</v>
      </c>
    </row>
    <row spans="1:8" r="107">
      <c s="3" r="A107" t="s">
        <v>724</v>
      </c>
    </row>
    <row spans="1:8" r="108">
      <c s="4" r="A108" t="s">
        <v>725</v>
      </c>
      <c s="5" r="F108" t="n">
        <v>3866906</v>
      </c>
    </row>
    <row spans="1:8" r="109">
      <c s="4" r="A109" t="s">
        <v>746</v>
      </c>
    </row>
    <row spans="1:8" r="110">
      <c s="3" r="A110" t="s">
        <v>724</v>
      </c>
    </row>
    <row spans="1:8" r="111">
      <c s="4" r="A111" t="s">
        <v>725</v>
      </c>
      <c s="4" r="B111" t="s">
        <v>604</v>
      </c>
      <c s="5" r="E111" t="n">
        <v>227073</v>
      </c>
    </row>
    <row spans="1:8" r="112">
      <c s="4" r="A112" t="s">
        <v>726</v>
      </c>
      <c s="4" r="B112" t="s">
        <v>604</v>
      </c>
      <c s="5" r="E112" t="n">
        <v>199993</v>
      </c>
    </row>
    <row spans="1:8" r="113">
      <c s="4" r="A113" t="s">
        <v>727</v>
      </c>
      <c s="4" r="B113" t="s">
        <v>747</v>
      </c>
      <c s="7" r="E113" t="n">
        <v>56.99</v>
      </c>
    </row>
    <row spans="1:8" r="114">
      <c s="4" r="A114" t="s">
        <v>728</v>
      </c>
      <c s="4" r="B114" t="s">
        <v>604</v>
      </c>
      <c s="6" r="E114" t="n">
        <v>0</v>
      </c>
    </row>
    <row spans="1:8" r="115">
      <c s="4" r="A115" t="s">
        <v>748</v>
      </c>
    </row>
    <row spans="1:8" r="116">
      <c s="3" r="A116" t="s">
        <v>724</v>
      </c>
    </row>
    <row spans="1:8" r="117">
      <c s="4" r="A117" t="s">
        <v>725</v>
      </c>
      <c s="4" r="B117" t="s">
        <v>604</v>
      </c>
      <c s="5" r="E117" t="n">
        <v>182527</v>
      </c>
    </row>
    <row spans="1:8" r="118">
      <c s="4" r="A118" t="s">
        <v>726</v>
      </c>
      <c s="4" r="B118" t="s">
        <v>604</v>
      </c>
      <c s="5" r="E118" t="n">
        <v>182527</v>
      </c>
    </row>
    <row spans="1:8" r="119">
      <c s="4" r="A119" t="s">
        <v>727</v>
      </c>
      <c s="4" r="B119" t="s">
        <v>747</v>
      </c>
      <c s="7" r="E119" t="n">
        <v>7.18</v>
      </c>
    </row>
    <row spans="1:8" r="120">
      <c s="4" r="A120" t="s">
        <v>728</v>
      </c>
      <c s="4" r="B120" t="s">
        <v>604</v>
      </c>
      <c s="6" r="E120" t="n">
        <v>1700</v>
      </c>
    </row>
    <row spans="1:8" r="121">
      <c s="4" r="A121" t="s">
        <v>749</v>
      </c>
    </row>
    <row spans="1:8" r="122">
      <c s="3" r="A122" t="s">
        <v>724</v>
      </c>
    </row>
    <row spans="1:8" r="123">
      <c s="4" r="A123" t="s">
        <v>725</v>
      </c>
      <c s="4" r="B123" t="s">
        <v>604</v>
      </c>
      <c s="5" r="E123" t="n">
        <v>283305</v>
      </c>
    </row>
    <row spans="1:8" r="124">
      <c s="4" r="A124" t="s">
        <v>726</v>
      </c>
      <c s="4" r="B124" t="s">
        <v>604</v>
      </c>
      <c s="5" r="E124" t="n">
        <v>283305</v>
      </c>
    </row>
    <row spans="1:8" r="125">
      <c s="4" r="A125" t="s">
        <v>727</v>
      </c>
      <c s="4" r="B125" t="s">
        <v>747</v>
      </c>
      <c s="7" r="E125" t="n">
        <v>4.09</v>
      </c>
    </row>
    <row spans="1:8" r="126">
      <c s="4" r="A126" t="s">
        <v>728</v>
      </c>
      <c s="4" r="B126" t="s">
        <v>604</v>
      </c>
      <c s="6" r="E126" t="n">
        <v>3500</v>
      </c>
    </row>
    <row spans="1:8" r="127">
      <c s="4" r="A127" t="s">
        <v>750</v>
      </c>
    </row>
    <row spans="1:8" r="128">
      <c s="3" r="A128" t="s">
        <v>724</v>
      </c>
    </row>
    <row spans="1:8" r="129">
      <c s="4" r="A129" t="s">
        <v>725</v>
      </c>
      <c s="4" r="B129" t="s">
        <v>604</v>
      </c>
      <c s="5" r="E129" t="n">
        <v>311191</v>
      </c>
    </row>
    <row spans="1:8" r="130">
      <c s="4" r="A130" t="s">
        <v>726</v>
      </c>
      <c s="4" r="B130" t="s">
        <v>604</v>
      </c>
      <c s="5" r="E130" t="n">
        <v>306991</v>
      </c>
    </row>
    <row spans="1:8" r="131">
      <c s="4" r="A131" t="s">
        <v>727</v>
      </c>
      <c s="4" r="B131" t="s">
        <v>747</v>
      </c>
      <c s="7" r="E131" t="n">
        <v>7.66</v>
      </c>
    </row>
    <row spans="1:8" r="132">
      <c s="4" r="A132" t="s">
        <v>728</v>
      </c>
      <c s="4" r="B132" t="s">
        <v>604</v>
      </c>
      <c s="6" r="E132" t="n">
        <v>2700</v>
      </c>
    </row>
    <row spans="1:8" r="133">
      <c s="4" r="A133" t="s">
        <v>751</v>
      </c>
    </row>
    <row spans="1:8" r="134">
      <c s="3" r="A134" t="s">
        <v>724</v>
      </c>
    </row>
    <row spans="1:8" r="135">
      <c s="4" r="A135" t="s">
        <v>725</v>
      </c>
      <c s="4" r="B135" t="s">
        <v>604</v>
      </c>
      <c s="5" r="E135" t="n">
        <v>377495</v>
      </c>
    </row>
    <row spans="1:8" r="136">
      <c s="4" r="A136" t="s">
        <v>726</v>
      </c>
      <c s="4" r="B136" t="s">
        <v>604</v>
      </c>
      <c s="5" r="E136" t="n">
        <v>372440</v>
      </c>
    </row>
    <row spans="1:8" r="137">
      <c s="4" r="A137" t="s">
        <v>727</v>
      </c>
      <c s="4" r="B137" t="s">
        <v>747</v>
      </c>
      <c s="7" r="E137" t="n">
        <v>8.75</v>
      </c>
    </row>
    <row spans="1:8" r="138">
      <c s="4" r="A138" t="s">
        <v>728</v>
      </c>
      <c s="4" r="B138" t="s">
        <v>604</v>
      </c>
      <c s="6" r="E138" t="n">
        <v>2900</v>
      </c>
    </row>
    <row spans="1:8" r="139">
      <c s="4" r="A139" t="s">
        <v>752</v>
      </c>
    </row>
    <row spans="1:8" r="140">
      <c s="3" r="A140" t="s">
        <v>724</v>
      </c>
    </row>
    <row spans="1:8" r="141">
      <c s="4" r="A141" t="s">
        <v>725</v>
      </c>
      <c s="4" r="B141" t="s">
        <v>604</v>
      </c>
      <c s="5" r="E141" t="n">
        <v>416522</v>
      </c>
    </row>
    <row spans="1:8" r="142">
      <c s="4" r="A142" t="s">
        <v>726</v>
      </c>
      <c s="4" r="B142" t="s">
        <v>604</v>
      </c>
      <c s="5" r="E142" t="n">
        <v>397869</v>
      </c>
    </row>
    <row spans="1:8" r="143">
      <c s="4" r="A143" t="s">
        <v>727</v>
      </c>
      <c s="4" r="B143" t="s">
        <v>747</v>
      </c>
      <c s="7" r="E143" t="n">
        <v>8.710000000000001</v>
      </c>
    </row>
    <row spans="1:8" r="144">
      <c s="4" r="A144" t="s">
        <v>728</v>
      </c>
      <c s="4" r="B144" t="s">
        <v>604</v>
      </c>
      <c s="6" r="E144" t="n">
        <v>3200</v>
      </c>
    </row>
    <row spans="1:8" r="145">
      <c s="4" r="A145" t="s">
        <v>753</v>
      </c>
    </row>
    <row spans="1:8" r="146">
      <c s="3" r="A146" t="s">
        <v>724</v>
      </c>
    </row>
    <row spans="1:8" r="147">
      <c s="4" r="A147" t="s">
        <v>725</v>
      </c>
      <c s="4" r="B147" t="s">
        <v>604</v>
      </c>
      <c s="5" r="E147" t="n">
        <v>958331</v>
      </c>
    </row>
    <row spans="1:8" r="148">
      <c s="4" r="A148" t="s">
        <v>726</v>
      </c>
      <c s="4" r="B148" t="s">
        <v>604</v>
      </c>
      <c s="5" r="E148" t="n">
        <v>734720</v>
      </c>
    </row>
    <row spans="1:8" r="149">
      <c s="4" r="A149" t="s">
        <v>727</v>
      </c>
      <c s="4" r="B149" t="s">
        <v>747</v>
      </c>
      <c s="7" r="E149" t="n">
        <v>14.42</v>
      </c>
    </row>
    <row spans="1:8" r="150">
      <c s="4" r="A150" t="s">
        <v>728</v>
      </c>
      <c s="4" r="B150" t="s">
        <v>604</v>
      </c>
      <c s="6" r="E150" t="n">
        <v>1900</v>
      </c>
    </row>
    <row spans="1:8" r="151">
      <c s="4" r="A151" t="s">
        <v>754</v>
      </c>
    </row>
    <row spans="1:8" r="152">
      <c s="3" r="A152" t="s">
        <v>724</v>
      </c>
    </row>
    <row spans="1:8" r="153">
      <c s="4" r="A153" t="s">
        <v>725</v>
      </c>
      <c s="4" r="B153" t="s">
        <v>604</v>
      </c>
      <c s="5" r="E153" t="n">
        <v>383331</v>
      </c>
    </row>
    <row spans="1:8" r="154">
      <c s="4" r="A154" t="s">
        <v>726</v>
      </c>
      <c s="4" r="B154" t="s">
        <v>604</v>
      </c>
      <c s="5" r="E154" t="n">
        <v>281109</v>
      </c>
    </row>
    <row spans="1:8" r="155">
      <c s="4" r="A155" t="s">
        <v>727</v>
      </c>
      <c s="4" r="B155" t="s">
        <v>747</v>
      </c>
      <c s="7" r="E155" t="n">
        <v>16.85</v>
      </c>
    </row>
    <row spans="1:8" r="156">
      <c s="4" r="A156" t="s">
        <v>728</v>
      </c>
      <c s="4" r="B156" t="s">
        <v>604</v>
      </c>
      <c s="6" r="E156" t="n">
        <v>0</v>
      </c>
    </row>
    <row spans="1:8" r="157">
      <c s="4" r="A157" t="s">
        <v>755</v>
      </c>
    </row>
    <row spans="1:8" r="158">
      <c s="3" r="A158" t="s">
        <v>724</v>
      </c>
    </row>
    <row spans="1:8" r="159">
      <c s="4" r="A159" t="s">
        <v>725</v>
      </c>
      <c s="4" r="B159" t="s">
        <v>604</v>
      </c>
      <c s="5" r="E159" t="n">
        <v>670829</v>
      </c>
    </row>
    <row spans="1:8" r="160">
      <c s="4" r="A160" t="s">
        <v>726</v>
      </c>
      <c s="4" r="B160" t="s">
        <v>604</v>
      </c>
      <c s="5" r="E160" t="n">
        <v>402497</v>
      </c>
    </row>
    <row spans="1:8" r="161">
      <c s="4" r="A161" t="s">
        <v>727</v>
      </c>
      <c s="4" r="B161" t="s">
        <v>747</v>
      </c>
      <c s="7" r="E161" t="n">
        <v>17.89</v>
      </c>
    </row>
    <row spans="1:8" r="162">
      <c s="4" r="A162" t="s">
        <v>728</v>
      </c>
      <c s="4" r="B162" t="s">
        <v>604</v>
      </c>
      <c s="6" r="E162" t="n">
        <v>0</v>
      </c>
    </row>
    <row spans="1:8" r="163">
      <c s="4" r="A163" t="s">
        <v>756</v>
      </c>
    </row>
    <row spans="1:8" r="164">
      <c s="3" r="A164" t="s">
        <v>724</v>
      </c>
    </row>
    <row spans="1:8" r="165">
      <c s="4" r="A165" t="s">
        <v>725</v>
      </c>
      <c s="4" r="B165" t="s">
        <v>604</v>
      </c>
      <c s="5" r="E165" t="n">
        <v>965847</v>
      </c>
    </row>
    <row spans="1:8" r="166">
      <c s="4" r="A166" t="s">
        <v>726</v>
      </c>
      <c s="4" r="B166" t="s">
        <v>604</v>
      </c>
      <c s="5" r="E166" t="n">
        <v>418534</v>
      </c>
    </row>
    <row spans="1:8" r="167">
      <c s="4" r="A167" t="s">
        <v>727</v>
      </c>
      <c s="4" r="B167" t="s">
        <v>747</v>
      </c>
      <c s="7" r="E167" t="n">
        <v>19.23</v>
      </c>
    </row>
    <row spans="1:8" r="168">
      <c s="4" r="A168" t="s">
        <v>728</v>
      </c>
      <c s="4" r="B168" t="s">
        <v>604</v>
      </c>
      <c s="6" r="E168" t="n">
        <v>0</v>
      </c>
    </row>
    <row spans="1:8" r="169">
      <c s="4" r="A169" t="s">
        <v>757</v>
      </c>
    </row>
    <row spans="1:8" r="170">
      <c s="3" r="A170" t="s">
        <v>724</v>
      </c>
    </row>
    <row spans="1:8" r="171">
      <c s="4" r="A171" t="s">
        <v>725</v>
      </c>
      <c s="4" r="B171" t="s">
        <v>604</v>
      </c>
      <c s="5" r="E171" t="n">
        <v>765416</v>
      </c>
    </row>
    <row spans="1:8" r="172">
      <c s="4" r="A172" t="s">
        <v>726</v>
      </c>
      <c s="4" r="B172" t="s">
        <v>604</v>
      </c>
      <c s="5" r="E172" t="n">
        <v>102055</v>
      </c>
    </row>
    <row spans="1:8" r="173">
      <c s="4" r="A173" t="s">
        <v>727</v>
      </c>
      <c s="4" r="B173" t="s">
        <v>747</v>
      </c>
      <c s="7" r="E173" t="n">
        <v>20.89</v>
      </c>
    </row>
    <row spans="1:8" r="174">
      <c s="4" r="A174" t="s">
        <v>728</v>
      </c>
      <c s="4" r="B174" t="s">
        <v>604</v>
      </c>
      <c s="6" r="E174" t="n">
        <v>0</v>
      </c>
    </row>
    <row spans="1:8" r="175">
      <c s="4" r="A175" t="s">
        <v>758</v>
      </c>
    </row>
    <row spans="1:8" r="176">
      <c s="3" r="A176" t="s">
        <v>724</v>
      </c>
    </row>
    <row spans="1:8" r="177">
      <c s="4" r="A177" t="s">
        <v>725</v>
      </c>
      <c s="5" r="E177" t="n">
        <v>508847</v>
      </c>
      <c s="5" r="F177" t="n">
        <v>507597</v>
      </c>
    </row>
    <row spans="1:8" r="178">
      <c s="4" r="A178" t="s">
        <v>759</v>
      </c>
    </row>
    <row spans="1:8" r="179">
      <c s="3" r="A179" t="s">
        <v>724</v>
      </c>
    </row>
    <row spans="1:8" r="180">
      <c s="4" r="A180" t="s">
        <v>725</v>
      </c>
      <c s="5" r="E180" t="n">
        <v>42202</v>
      </c>
      <c s="5" r="F180" t="n">
        <v>290929</v>
      </c>
    </row>
    <row spans="1:8" r="181">
      <c s="4" r="A181" t="s">
        <v>760</v>
      </c>
    </row>
    <row spans="1:8" r="182">
      <c s="3" r="A182" t="s">
        <v>724</v>
      </c>
    </row>
    <row spans="1:8" r="183">
      <c s="4" r="A183" t="s">
        <v>725</v>
      </c>
      <c s="5" r="E183" t="n">
        <v>466645</v>
      </c>
    </row>
    <row spans="1:8" r="184">
      <c s="4" r="A184" t="s">
        <v>761</v>
      </c>
    </row>
    <row spans="1:8" r="185">
      <c s="3" r="A185" t="s">
        <v>724</v>
      </c>
    </row>
    <row spans="1:8" r="186">
      <c s="4" r="A186" t="s">
        <v>725</v>
      </c>
      <c s="5" r="F186" t="n">
        <v>216668</v>
      </c>
    </row>
    <row spans="1:8" r="187">
      <c s="4" r="A187" t="s">
        <v>762</v>
      </c>
    </row>
    <row spans="1:8" r="188">
      <c s="3" r="A188" t="s">
        <v>763</v>
      </c>
    </row>
    <row spans="1:8" r="189">
      <c s="4" r="A189" t="s">
        <v>764</v>
      </c>
      <c s="4" r="E189" t="s">
        <v>765</v>
      </c>
    </row>
    <row spans="1:8" r="190">
      <c s="4" r="A190" t="s">
        <v>766</v>
      </c>
      <c s="6" r="C190" t="n">
        <v>15276</v>
      </c>
    </row>
    <row spans="1:8" r="191">
      <c s="4" r="A191" t="s">
        <v>767</v>
      </c>
      <c s="7" r="C191" t="n">
        <v>0.23</v>
      </c>
    </row>
    <row spans="1:8" r="192">
      <c s="4" r="A192" t="s">
        <v>768</v>
      </c>
      <c s="4" r="E192" t="s">
        <v>769</v>
      </c>
    </row>
    <row spans="1:8" r="193">
      <c s="4" r="A193" t="s">
        <v>770</v>
      </c>
      <c s="4" r="E193" t="s">
        <v>771</v>
      </c>
    </row>
    <row spans="1:8" r="194">
      <c s="4" r="A194" t="s">
        <v>772</v>
      </c>
    </row>
    <row spans="1:8" r="195">
      <c s="3" r="A195" t="s">
        <v>697</v>
      </c>
    </row>
    <row spans="1:8" r="196">
      <c s="4" r="A196" t="s">
        <v>773</v>
      </c>
      <c s="5" r="E196" t="n">
        <v>162563</v>
      </c>
      <c s="5" r="F196" t="n">
        <v>0</v>
      </c>
      <c s="5" r="G196" t="n">
        <v>0</v>
      </c>
    </row>
    <row spans="1:8" r="197">
      <c r="A197" t="n"/>
    </row>
    <row spans="1:8" r="198">
      <c s="4" r="A198" t="s">
        <v>432</v>
      </c>
      <c s="4" r="B198" t="s">
        <v>774</v>
      </c>
    </row>
    <row spans="1:8" r="199">
      <c s="4" r="A199" t="s">
        <v>433</v>
      </c>
      <c s="4" r="B199" t="s">
        <v>775</v>
      </c>
    </row>
    <row spans="1:8" r="200">
      <c s="4" r="A200" t="s">
        <v>604</v>
      </c>
      <c s="4" r="B200" t="s">
        <v>776</v>
      </c>
    </row>
  </sheetData>
  <mergeCells count="5">
    <mergeCell ref="A1:B1"/>
    <mergeCell ref="A197:G197"/>
    <mergeCell ref="B198:G198"/>
    <mergeCell ref="B199:G199"/>
    <mergeCell ref="B200:G20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9"/>
    <col customWidth="1" max="5" min="5" width="36"/>
  </cols>
  <sheetData>
    <row spans="1:5" r="1">
      <c s="1" r="A1" t="s">
        <v>85</v>
      </c>
      <c s="2" r="B1" t="s">
        <v>86</v>
      </c>
      <c s="2" r="C1" t="s">
        <v>87</v>
      </c>
      <c s="2" r="D1" t="s">
        <v>88</v>
      </c>
      <c s="2" r="E1" t="s">
        <v>89</v>
      </c>
    </row>
    <row spans="1:5" r="2">
      <c s="4" r="A2" t="s">
        <v>90</v>
      </c>
      <c s="6" r="B2" t="n">
        <v>-27185</v>
      </c>
      <c s="6" r="C2" t="n">
        <v>0</v>
      </c>
      <c s="6" r="D2" t="n">
        <v>0</v>
      </c>
      <c s="6" r="E2" t="n">
        <v>-27185</v>
      </c>
    </row>
    <row spans="1:5" r="3">
      <c s="4" r="A3" t="s">
        <v>91</v>
      </c>
      <c s="5" r="C3" t="n">
        <v>0</v>
      </c>
    </row>
    <row spans="1:5" r="4">
      <c s="3" r="A4" t="s">
        <v>92</v>
      </c>
    </row>
    <row spans="1:5" r="5">
      <c s="4" r="A5" t="s">
        <v>93</v>
      </c>
      <c s="5" r="B5" t="n">
        <v>91</v>
      </c>
      <c s="6" r="C5" t="n">
        <v>0</v>
      </c>
      <c s="5" r="D5" t="n">
        <v>0</v>
      </c>
      <c s="5" r="E5" t="n">
        <v>91</v>
      </c>
    </row>
    <row spans="1:5" r="6">
      <c s="4" r="A6" t="s">
        <v>94</v>
      </c>
      <c s="5" r="B6" t="n">
        <v>-1988</v>
      </c>
      <c s="5" r="C6" t="n">
        <v>0</v>
      </c>
      <c s="5" r="D6" t="n">
        <v>0</v>
      </c>
      <c s="5" r="E6" t="n">
        <v>-1988</v>
      </c>
    </row>
    <row spans="1:5" r="7">
      <c s="4" r="A7" t="s">
        <v>95</v>
      </c>
      <c s="5" r="B7" t="n">
        <v>2145</v>
      </c>
      <c s="5" r="C7" t="n">
        <v>0</v>
      </c>
      <c s="5" r="D7" t="n">
        <v>0</v>
      </c>
      <c s="5" r="E7" t="n">
        <v>2145</v>
      </c>
    </row>
    <row spans="1:5" r="8">
      <c s="4" r="A8" t="s">
        <v>96</v>
      </c>
      <c s="5" r="B8" t="n">
        <v>-26937</v>
      </c>
      <c s="5" r="C8" t="n">
        <v>0</v>
      </c>
      <c s="5" r="D8" t="n">
        <v>0</v>
      </c>
      <c s="5" r="E8" t="n">
        <v>-26937</v>
      </c>
    </row>
    <row spans="1:5" r="9">
      <c s="4" r="A9" t="s">
        <v>97</v>
      </c>
      <c s="5" r="B9" t="n">
        <v>54900</v>
      </c>
      <c s="6" r="C9" t="n">
        <v>0</v>
      </c>
      <c s="5" r="D9" t="n">
        <v>0</v>
      </c>
      <c s="5" r="E9" t="n">
        <v>54900</v>
      </c>
    </row>
    <row spans="1:5" r="10">
      <c s="4" r="A10" t="s">
        <v>98</v>
      </c>
      <c s="5" r="C10" t="n">
        <v>0</v>
      </c>
    </row>
    <row spans="1:5" r="11">
      <c s="4" r="A11" t="s">
        <v>99</v>
      </c>
      <c s="5" r="C11" t="n">
        <v>0</v>
      </c>
    </row>
    <row spans="1:5" r="12">
      <c s="3" r="A12" t="s">
        <v>92</v>
      </c>
    </row>
    <row spans="1:5" r="13">
      <c s="4" r="A13" t="s">
        <v>100</v>
      </c>
      <c s="5" r="B13" t="n">
        <v>27704</v>
      </c>
      <c s="6" r="C13" t="n">
        <v>0</v>
      </c>
      <c s="5" r="D13" t="n">
        <v>0</v>
      </c>
      <c s="5" r="E13" t="n">
        <v>27704</v>
      </c>
    </row>
    <row spans="1:5" r="14">
      <c s="4" r="A14" t="s">
        <v>101</v>
      </c>
      <c s="5" r="B14" t="n">
        <v>-3413</v>
      </c>
      <c s="5" r="C14" t="n">
        <v>0</v>
      </c>
      <c s="5" r="D14" t="n">
        <v>0</v>
      </c>
      <c s="5" r="E14" t="n">
        <v>-3413</v>
      </c>
    </row>
    <row spans="1:5" r="15">
      <c s="4" r="A15" t="s">
        <v>102</v>
      </c>
      <c s="5" r="B15" t="n">
        <v>-9487</v>
      </c>
      <c s="5" r="C15" t="n">
        <v>0</v>
      </c>
      <c s="5" r="D15" t="n">
        <v>0</v>
      </c>
      <c s="5" r="E15" t="n">
        <v>-9487</v>
      </c>
    </row>
    <row spans="1:5" r="16">
      <c s="4" r="A16" t="s">
        <v>103</v>
      </c>
      <c s="5" r="B16" t="n">
        <v>69704</v>
      </c>
      <c s="6" r="C16" t="n">
        <v>0</v>
      </c>
      <c s="5" r="D16" t="n">
        <v>0</v>
      </c>
      <c s="5" r="E16" t="n">
        <v>69704</v>
      </c>
    </row>
    <row spans="1:5" r="17">
      <c s="4" r="A17" t="s">
        <v>104</v>
      </c>
      <c s="5" r="C17" t="n">
        <v>0</v>
      </c>
    </row>
    <row spans="1:5" r="18">
      <c s="3" r="A18" t="s">
        <v>92</v>
      </c>
    </row>
    <row spans="1:5" r="19">
      <c s="4" r="A19" t="s">
        <v>100</v>
      </c>
      <c s="5" r="B19" t="n">
        <v>397015</v>
      </c>
      <c s="6" r="C19" t="n">
        <v>0</v>
      </c>
      <c s="5" r="D19" t="n">
        <v>0</v>
      </c>
      <c s="5" r="E19" t="n">
        <v>397015</v>
      </c>
    </row>
    <row spans="1:5" r="20">
      <c s="4" r="A20" t="s">
        <v>101</v>
      </c>
      <c s="5" r="B20" t="n">
        <v>-28838</v>
      </c>
      <c s="5" r="C20" t="n">
        <v>0</v>
      </c>
      <c s="5" r="D20" t="n">
        <v>0</v>
      </c>
      <c s="5" r="E20" t="n">
        <v>-28838</v>
      </c>
    </row>
    <row spans="1:5" r="21">
      <c s="4" r="A21" t="s">
        <v>102</v>
      </c>
      <c s="5" r="B21" t="n">
        <v>-30046</v>
      </c>
      <c s="5" r="C21" t="n">
        <v>0</v>
      </c>
      <c s="5" r="D21" t="n">
        <v>0</v>
      </c>
      <c s="5" r="E21" t="n">
        <v>-30046</v>
      </c>
    </row>
    <row spans="1:5" r="22">
      <c s="4" r="A22" t="s">
        <v>105</v>
      </c>
      <c s="5" r="B22" t="n">
        <v>-30046</v>
      </c>
    </row>
    <row spans="1:5" r="23">
      <c s="4" r="A23" t="s">
        <v>106</v>
      </c>
      <c s="5" r="B23" t="n">
        <v>407835</v>
      </c>
      <c s="6" r="C23" t="n">
        <v>0</v>
      </c>
      <c s="5" r="D23" t="n">
        <v>0</v>
      </c>
      <c s="5" r="E23" t="n">
        <v>407835</v>
      </c>
    </row>
    <row spans="1:5" r="24">
      <c s="4" r="A24" t="s">
        <v>107</v>
      </c>
      <c s="6" r="B24" t="n">
        <v>407835</v>
      </c>
    </row>
    <row spans="1:5" r="25">
      <c s="4" r="A25" t="s">
        <v>108</v>
      </c>
      <c s="5" r="C25" t="n">
        <v>0</v>
      </c>
    </row>
    <row spans="1:5" r="26">
      <c s="4" r="A26" t="s">
        <v>109</v>
      </c>
      <c s="5" r="B26" t="n">
        <v>66415415</v>
      </c>
    </row>
    <row spans="1:5" r="27">
      <c s="3" r="A27" t="s">
        <v>92</v>
      </c>
    </row>
    <row spans="1:5" r="28">
      <c s="4" r="A28" t="s">
        <v>100</v>
      </c>
      <c s="6" r="B28" t="n">
        <v>461218</v>
      </c>
      <c s="6" r="C28" t="n">
        <v>0</v>
      </c>
      <c s="5" r="D28" t="n">
        <v>0</v>
      </c>
      <c s="5" r="E28" t="n">
        <v>461218</v>
      </c>
    </row>
    <row spans="1:5" r="29">
      <c s="4" r="A29" t="s">
        <v>101</v>
      </c>
      <c s="5" r="B29" t="n">
        <v>-158980</v>
      </c>
      <c s="5" r="C29" t="n">
        <v>0</v>
      </c>
      <c s="5" r="D29" t="n">
        <v>0</v>
      </c>
      <c s="5" r="E29" t="n">
        <v>-158980</v>
      </c>
    </row>
    <row spans="1:5" r="30">
      <c s="4" r="A30" t="s">
        <v>102</v>
      </c>
      <c s="5" r="B30" t="n">
        <v>-36964</v>
      </c>
      <c s="5" r="C30" t="n">
        <v>0</v>
      </c>
      <c s="5" r="D30" t="n">
        <v>0</v>
      </c>
      <c s="5" r="E30" t="n">
        <v>-36964</v>
      </c>
    </row>
    <row spans="1:5" r="31">
      <c s="4" r="A31" t="s">
        <v>110</v>
      </c>
      <c s="5" r="B31" t="n">
        <v>0</v>
      </c>
      <c s="6" r="C31" t="n">
        <v>664</v>
      </c>
      <c s="5" r="D31" t="n">
        <v>0</v>
      </c>
      <c s="5" r="E31" t="n">
        <v>-664</v>
      </c>
    </row>
    <row spans="1:5" r="32">
      <c s="4" r="A32" t="s">
        <v>111</v>
      </c>
      <c s="5" r="C32" t="n">
        <v>66399857</v>
      </c>
    </row>
    <row spans="1:5" r="33">
      <c s="4" r="A33" t="s">
        <v>112</v>
      </c>
      <c s="6" r="B33" t="n">
        <v>673109</v>
      </c>
      <c s="6" r="C33" t="n">
        <v>664</v>
      </c>
      <c s="5" r="D33" t="n">
        <v>0</v>
      </c>
      <c s="5" r="E33" t="n">
        <v>672445</v>
      </c>
    </row>
    <row spans="1:5" r="34">
      <c s="4" r="A34" t="s">
        <v>113</v>
      </c>
      <c s="5" r="C34" t="n">
        <v>66399857</v>
      </c>
    </row>
    <row spans="1:5" r="35">
      <c s="4" r="A35" t="s">
        <v>114</v>
      </c>
      <c s="5" r="B35" t="n">
        <v>66399857</v>
      </c>
    </row>
    <row spans="1:5" r="36">
      <c s="4" r="A36" t="s">
        <v>115</v>
      </c>
      <c s="6" r="B36" t="n">
        <v>407835</v>
      </c>
      <c s="6" r="C36" t="n">
        <v>0</v>
      </c>
      <c s="5" r="D36" t="n">
        <v>0</v>
      </c>
      <c s="5" r="E36" t="n">
        <v>407835</v>
      </c>
    </row>
    <row spans="1:5" r="37">
      <c s="4" r="A37" t="s">
        <v>116</v>
      </c>
      <c s="6" r="B37" t="n">
        <v>407835</v>
      </c>
    </row>
    <row spans="1:5" r="38">
      <c s="4" r="A38" t="s">
        <v>117</v>
      </c>
      <c s="5" r="C38" t="n">
        <v>0</v>
      </c>
    </row>
    <row spans="1:5" r="39">
      <c s="4" r="A39" t="s">
        <v>118</v>
      </c>
      <c s="5" r="B39" t="n">
        <v>66415415</v>
      </c>
    </row>
    <row spans="1:5" r="40">
      <c s="3" r="A40" t="s">
        <v>92</v>
      </c>
    </row>
    <row spans="1:5" r="41">
      <c s="4" r="A41" t="s">
        <v>102</v>
      </c>
      <c s="6" r="B41" t="n">
        <v>-46403</v>
      </c>
    </row>
    <row spans="1:5" r="42">
      <c s="4" r="A42" t="s">
        <v>105</v>
      </c>
      <c s="5" r="B42" t="n">
        <v>-46403</v>
      </c>
    </row>
    <row spans="1:5" r="43">
      <c s="4" r="A43" t="s">
        <v>119</v>
      </c>
      <c s="5" r="B43" t="n">
        <v>648536</v>
      </c>
      <c s="6" r="C43" t="n">
        <v>664</v>
      </c>
      <c s="5" r="D43" t="n">
        <v>-24715</v>
      </c>
      <c s="5" r="E43" t="n">
        <v>672587</v>
      </c>
    </row>
    <row spans="1:5" r="44">
      <c s="4" r="A44" t="s">
        <v>120</v>
      </c>
      <c s="6" r="B44" t="n">
        <v>648536</v>
      </c>
    </row>
    <row spans="1:5" r="45">
      <c s="4" r="A45" t="s">
        <v>121</v>
      </c>
      <c s="5" r="C45" t="n">
        <v>66415415</v>
      </c>
    </row>
    <row spans="1:5" r="46">
      <c s="4" r="A46" t="s">
        <v>122</v>
      </c>
      <c s="5" r="B46" t="n">
        <v>66415415</v>
      </c>
    </row>
    <row spans="1:5" r="47">
      <c s="4" r="A47" t="s">
        <v>123</v>
      </c>
      <c s="6" r="B47" t="n">
        <v>673109</v>
      </c>
      <c s="6" r="C47" t="n">
        <v>664</v>
      </c>
      <c s="5" r="D47" t="n">
        <v>0</v>
      </c>
      <c s="5" r="E47" t="n">
        <v>672445</v>
      </c>
    </row>
    <row spans="1:5" r="48">
      <c s="4" r="A48" t="s">
        <v>124</v>
      </c>
      <c s="5" r="C48" t="n">
        <v>66399857</v>
      </c>
    </row>
    <row spans="1:5" r="49">
      <c s="4" r="A49" t="s">
        <v>125</v>
      </c>
      <c s="5" r="B49" t="n">
        <v>66399857</v>
      </c>
    </row>
    <row spans="1:5" r="50">
      <c s="3" r="A50" t="s">
        <v>92</v>
      </c>
    </row>
    <row spans="1:5" r="51">
      <c s="4" r="A51" t="s">
        <v>126</v>
      </c>
      <c s="6" r="B51" t="n">
        <v>119</v>
      </c>
      <c s="6" r="C51" t="n">
        <v>0</v>
      </c>
      <c s="5" r="D51" t="n">
        <v>0</v>
      </c>
      <c s="5" r="E51" t="n">
        <v>119</v>
      </c>
    </row>
    <row spans="1:5" r="52">
      <c s="4" r="A52" t="s">
        <v>127</v>
      </c>
      <c s="5" r="C52" t="n">
        <v>14188</v>
      </c>
    </row>
    <row spans="1:5" r="53">
      <c s="4" r="A53" t="s">
        <v>128</v>
      </c>
      <c s="5" r="B53" t="n">
        <v>23</v>
      </c>
      <c s="6" r="C53" t="n">
        <v>0</v>
      </c>
      <c s="5" r="D53" t="n">
        <v>0</v>
      </c>
      <c s="5" r="E53" t="n">
        <v>23</v>
      </c>
    </row>
    <row spans="1:5" r="54">
      <c s="4" r="A54" t="s">
        <v>129</v>
      </c>
      <c s="5" r="C54" t="n">
        <v>1370</v>
      </c>
    </row>
    <row spans="1:5" r="55">
      <c s="4" r="A55" t="s">
        <v>130</v>
      </c>
      <c s="5" r="B55" t="n">
        <v>-15276</v>
      </c>
      <c s="6" r="C55" t="n">
        <v>0</v>
      </c>
      <c s="5" r="D55" t="n">
        <v>-15276</v>
      </c>
      <c s="5" r="E55" t="n">
        <v>0</v>
      </c>
    </row>
    <row spans="1:5" r="56">
      <c s="4" r="A56" t="s">
        <v>102</v>
      </c>
      <c s="5" r="B56" t="n">
        <v>-9439</v>
      </c>
      <c s="5" r="C56" t="n">
        <v>0</v>
      </c>
      <c s="5" r="D56" t="n">
        <v>-9439</v>
      </c>
      <c s="5" r="E56" t="n">
        <v>0</v>
      </c>
    </row>
    <row spans="1:5" r="57">
      <c s="4" r="A57" t="s">
        <v>119</v>
      </c>
      <c s="5" r="B57" t="n">
        <v>648536</v>
      </c>
      <c s="6" r="C57" t="n">
        <v>664</v>
      </c>
      <c s="6" r="D57" t="n">
        <v>-24715</v>
      </c>
      <c s="6" r="E57" t="n">
        <v>672587</v>
      </c>
    </row>
    <row spans="1:5" r="58">
      <c s="4" r="A58" t="s">
        <v>120</v>
      </c>
      <c s="6" r="B58" t="n">
        <v>648536</v>
      </c>
    </row>
    <row spans="1:5" r="59">
      <c s="4" r="A59" t="s">
        <v>121</v>
      </c>
      <c s="5" r="C59" t="n">
        <v>66415415</v>
      </c>
    </row>
    <row spans="1:5" r="60">
      <c s="4" r="A60" t="s">
        <v>122</v>
      </c>
      <c s="5" r="B60" t="n">
        <v>664154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777</v>
      </c>
      <c s="2" r="B1" t="s">
        <v>59</v>
      </c>
      <c s="2" r="C1" t="s">
        <v>1</v>
      </c>
    </row>
    <row spans="1:4" r="2">
      <c s="2" r="B2" t="s">
        <v>61</v>
      </c>
      <c s="2" r="C2" t="s">
        <v>2</v>
      </c>
      <c s="2" r="D2" t="s">
        <v>23</v>
      </c>
    </row>
    <row spans="1:4" r="3">
      <c s="3" r="A3" t="s">
        <v>778</v>
      </c>
    </row>
    <row spans="1:4" r="4">
      <c s="4" r="A4" t="s">
        <v>779</v>
      </c>
      <c s="4" r="B4" t="s">
        <v>469</v>
      </c>
      <c s="4" r="C4" t="s">
        <v>780</v>
      </c>
      <c s="4" r="D4" t="s">
        <v>781</v>
      </c>
    </row>
    <row spans="1:4" r="5">
      <c s="4" r="A5" t="s">
        <v>782</v>
      </c>
      <c s="6" r="C5" t="n">
        <v>1225</v>
      </c>
      <c s="6" r="D5" t="n">
        <v>1289</v>
      </c>
    </row>
    <row spans="1:4" r="6">
      <c s="4" r="A6" t="s">
        <v>783</v>
      </c>
    </row>
    <row spans="1:4" r="7">
      <c s="3" r="A7" t="s">
        <v>778</v>
      </c>
    </row>
    <row spans="1:4" r="8">
      <c s="4" r="A8" t="s">
        <v>784</v>
      </c>
      <c s="4" r="B8" t="s">
        <v>469</v>
      </c>
      <c s="4" r="C8" t="s">
        <v>486</v>
      </c>
      <c s="4" r="D8" t="s">
        <v>785</v>
      </c>
    </row>
    <row spans="1:4" r="9">
      <c s="4" r="A9" t="s">
        <v>786</v>
      </c>
    </row>
    <row spans="1:4" r="10">
      <c s="3" r="A10" t="s">
        <v>778</v>
      </c>
    </row>
    <row spans="1:4" r="11">
      <c s="4" r="A11" t="s">
        <v>784</v>
      </c>
      <c s="4" r="B11" t="s">
        <v>469</v>
      </c>
      <c s="4" r="C11" t="s">
        <v>787</v>
      </c>
      <c s="4" r="D11" t="s">
        <v>788</v>
      </c>
    </row>
    <row spans="1:4" r="12">
      <c s="4" r="A12" t="s">
        <v>789</v>
      </c>
    </row>
    <row spans="1:4" r="13">
      <c s="3" r="A13" t="s">
        <v>778</v>
      </c>
    </row>
    <row spans="1:4" r="14">
      <c s="4" r="A14" t="s">
        <v>790</v>
      </c>
      <c s="4" r="B14" t="s">
        <v>462</v>
      </c>
      <c s="4" r="C14" t="s">
        <v>791</v>
      </c>
      <c s="4" r="D14" t="s">
        <v>791</v>
      </c>
    </row>
    <row spans="1:4" r="15">
      <c s="4" r="A15" t="s">
        <v>792</v>
      </c>
    </row>
    <row spans="1:4" r="16">
      <c s="3" r="A16" t="s">
        <v>778</v>
      </c>
    </row>
    <row spans="1:4" r="17">
      <c s="4" r="A17" t="s">
        <v>790</v>
      </c>
      <c s="4" r="B17" t="s">
        <v>462</v>
      </c>
      <c s="4" r="C17" t="s">
        <v>793</v>
      </c>
      <c s="4" r="D17" t="s">
        <v>462</v>
      </c>
    </row>
    <row spans="1:4" r="18">
      <c s="4" r="A18" t="s">
        <v>794</v>
      </c>
    </row>
    <row spans="1:4" r="19">
      <c s="3" r="A19" t="s">
        <v>778</v>
      </c>
    </row>
    <row spans="1:4" r="20">
      <c s="4" r="A20" t="s">
        <v>790</v>
      </c>
      <c s="4" r="B20" t="s">
        <v>462</v>
      </c>
      <c s="4" r="C20" t="s">
        <v>795</v>
      </c>
      <c s="4" r="D20" t="s">
        <v>462</v>
      </c>
    </row>
    <row spans="1:4" r="21">
      <c s="4" r="A21" t="s">
        <v>796</v>
      </c>
    </row>
    <row spans="1:4" r="22">
      <c s="3" r="A22" t="s">
        <v>778</v>
      </c>
    </row>
    <row spans="1:4" r="23">
      <c s="4" r="A23" t="s">
        <v>790</v>
      </c>
      <c s="4" r="B23" t="s">
        <v>462</v>
      </c>
      <c s="4" r="C23" t="s">
        <v>797</v>
      </c>
      <c s="4" r="D23" t="s">
        <v>462</v>
      </c>
    </row>
    <row spans="1:4" r="24">
      <c s="4" r="A24" t="s">
        <v>798</v>
      </c>
    </row>
    <row spans="1:4" r="25">
      <c s="3" r="A25" t="s">
        <v>778</v>
      </c>
    </row>
    <row spans="1:4" r="26">
      <c s="4" r="A26" t="s">
        <v>782</v>
      </c>
      <c s="6" r="C26" t="n">
        <v>43400</v>
      </c>
    </row>
    <row spans="1:4" r="27">
      <c s="4" r="A27" t="s">
        <v>799</v>
      </c>
      <c s="6" r="C27" t="n">
        <v>150000</v>
      </c>
    </row>
    <row spans="1:4" r="28">
      <c s="4" r="A28" t="s">
        <v>800</v>
      </c>
      <c s="8" r="C28" t="n">
        <v>1.1</v>
      </c>
    </row>
    <row spans="1:4" r="29">
      <c s="4" r="A29" t="s">
        <v>801</v>
      </c>
      <c s="5" r="C29" t="n">
        <v>1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s="1" r="A1" t="s">
        <v>802</v>
      </c>
      <c s="2" r="B1" t="s">
        <v>394</v>
      </c>
    </row>
    <row spans="1:2" r="2">
      <c s="3" r="A2" t="s">
        <v>803</v>
      </c>
    </row>
    <row spans="1:2" r="3">
      <c s="5" r="A3" t="n">
        <v>2015</v>
      </c>
      <c s="6" r="B3" t="n">
        <v>82439</v>
      </c>
    </row>
    <row spans="1:2" r="4">
      <c s="5" r="A4" t="n">
        <v>2016</v>
      </c>
      <c s="5" r="B4" t="n">
        <v>86040</v>
      </c>
    </row>
    <row spans="1:2" r="5">
      <c s="5" r="A5" t="n">
        <v>2017</v>
      </c>
      <c s="5" r="B5" t="n">
        <v>89798</v>
      </c>
    </row>
    <row spans="1:2" r="6">
      <c s="5" r="A6" t="n">
        <v>2018</v>
      </c>
      <c s="5" r="B6" t="n">
        <v>92882</v>
      </c>
    </row>
    <row spans="1:2" r="7">
      <c s="5" r="A7" t="n">
        <v>2019</v>
      </c>
      <c s="5" r="B7" t="n">
        <v>95972</v>
      </c>
    </row>
    <row spans="1:2" r="8">
      <c s="4" r="A8" t="s">
        <v>500</v>
      </c>
      <c s="5" r="B8" t="n">
        <v>1269839</v>
      </c>
    </row>
    <row spans="1:2" r="9">
      <c s="4" r="A9" t="s">
        <v>86</v>
      </c>
      <c s="6" r="B9" t="n">
        <v>17169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3"/>
  </cols>
  <sheetData>
    <row spans="1:2" r="1">
      <c s="1" r="A1" t="s">
        <v>804</v>
      </c>
      <c s="2" r="B1" t="s">
        <v>805</v>
      </c>
    </row>
    <row spans="1:2" r="2">
      <c s="3" r="A2" t="s">
        <v>806</v>
      </c>
    </row>
    <row spans="1:2" r="3">
      <c s="4" r="A3" t="s">
        <v>807</v>
      </c>
      <c s="5" r="B3" t="n">
        <v>2</v>
      </c>
    </row>
    <row spans="1:2" r="4">
      <c s="4" r="A4" t="s">
        <v>808</v>
      </c>
      <c s="6" r="B4" t="n">
        <v>368</v>
      </c>
    </row>
    <row spans="1:2" r="5">
      <c s="4" r="A5" t="s">
        <v>809</v>
      </c>
    </row>
    <row spans="1:2" r="6">
      <c s="3" r="A6" t="s">
        <v>806</v>
      </c>
    </row>
    <row spans="1:2" r="7">
      <c s="4" r="A7" t="s">
        <v>810</v>
      </c>
      <c s="4" r="B7" t="s">
        <v>389</v>
      </c>
    </row>
    <row spans="1:2" r="8">
      <c s="4" r="A8" t="s">
        <v>811</v>
      </c>
    </row>
    <row spans="1:2" r="9">
      <c s="3" r="A9" t="s">
        <v>806</v>
      </c>
    </row>
    <row spans="1:2" r="10">
      <c s="4" r="A10" t="s">
        <v>810</v>
      </c>
      <c s="4" r="B10" t="s">
        <v>391</v>
      </c>
    </row>
    <row spans="1:2" r="11">
      <c s="4" r="A11" t="s">
        <v>812</v>
      </c>
    </row>
    <row spans="1:2" r="12">
      <c s="3" r="A12" t="s">
        <v>806</v>
      </c>
    </row>
    <row spans="1:2" r="13">
      <c s="4" r="A13" t="s">
        <v>810</v>
      </c>
      <c s="4" r="B13" t="s">
        <v>335</v>
      </c>
    </row>
    <row spans="1:2" r="14">
      <c s="4" r="A14" t="s">
        <v>147</v>
      </c>
      <c s="6" r="B14" t="n">
        <v>0</v>
      </c>
    </row>
    <row spans="1:2" r="15">
      <c s="4" r="A15" t="s">
        <v>813</v>
      </c>
    </row>
    <row spans="1:2" r="16">
      <c s="3" r="A16" t="s">
        <v>806</v>
      </c>
    </row>
    <row spans="1:2" r="17">
      <c s="4" r="A17" t="s">
        <v>814</v>
      </c>
      <c s="5" r="B17" t="n">
        <v>6500</v>
      </c>
    </row>
    <row spans="1:2" r="18">
      <c s="4" r="A18" t="s">
        <v>815</v>
      </c>
    </row>
    <row spans="1:2" r="19">
      <c s="3" r="A19" t="s">
        <v>806</v>
      </c>
    </row>
    <row spans="1:2" r="20">
      <c s="4" r="A20" t="s">
        <v>814</v>
      </c>
      <c s="6" r="B20" t="n">
        <v>9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spans="1:5" r="1">
      <c s="1" r="A1" t="s">
        <v>816</v>
      </c>
      <c s="2" r="B1" t="s">
        <v>817</v>
      </c>
      <c s="2" r="C1" t="s">
        <v>818</v>
      </c>
      <c s="2" r="D1" t="s">
        <v>394</v>
      </c>
      <c s="2" r="E1" t="s">
        <v>398</v>
      </c>
    </row>
    <row spans="1:5" r="2">
      <c s="4" r="A2" t="s">
        <v>819</v>
      </c>
    </row>
    <row spans="1:5" r="3">
      <c s="3" r="A3" t="s">
        <v>820</v>
      </c>
    </row>
    <row spans="1:5" r="4">
      <c s="4" r="A4" t="s">
        <v>411</v>
      </c>
      <c s="5" r="B4" t="n">
        <v>4</v>
      </c>
    </row>
    <row spans="1:5" r="5">
      <c s="4" r="A5" t="s">
        <v>821</v>
      </c>
      <c s="6" r="B5" t="n">
        <v>36299</v>
      </c>
    </row>
    <row spans="1:5" r="6">
      <c s="4" r="A6" t="s">
        <v>822</v>
      </c>
    </row>
    <row spans="1:5" r="7">
      <c s="3" r="A7" t="s">
        <v>820</v>
      </c>
    </row>
    <row spans="1:5" r="8">
      <c s="4" r="A8" t="s">
        <v>411</v>
      </c>
      <c s="5" r="C8" t="n">
        <v>17</v>
      </c>
    </row>
    <row spans="1:5" r="9">
      <c s="4" r="A9" t="s">
        <v>823</v>
      </c>
      <c s="6" r="C9" t="n">
        <v>435000</v>
      </c>
    </row>
    <row spans="1:5" r="10">
      <c s="4" r="A10" t="s">
        <v>824</v>
      </c>
    </row>
    <row spans="1:5" r="11">
      <c s="3" r="A11" t="s">
        <v>825</v>
      </c>
    </row>
    <row spans="1:5" r="12">
      <c s="4" r="A12" t="s">
        <v>63</v>
      </c>
      <c s="6" r="D12" t="n">
        <v>9846</v>
      </c>
      <c s="6" r="E12" t="n">
        <v>9582</v>
      </c>
    </row>
    <row spans="1:5" r="13">
      <c s="4" r="A13" t="s">
        <v>826</v>
      </c>
      <c s="6" r="D13" t="n">
        <v>-548</v>
      </c>
      <c s="6" r="E13" t="n">
        <v>-67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827</v>
      </c>
      <c s="2" r="B1" t="s">
        <v>393</v>
      </c>
      <c s="2" r="J1" t="s">
        <v>1</v>
      </c>
    </row>
    <row spans="1:11" r="2">
      <c s="2" r="B2" t="s">
        <v>2</v>
      </c>
      <c s="2" r="C2" t="s">
        <v>639</v>
      </c>
      <c s="2" r="D2" t="s">
        <v>640</v>
      </c>
      <c s="2" r="E2" t="s">
        <v>641</v>
      </c>
      <c s="2" r="F2" t="s">
        <v>23</v>
      </c>
      <c s="2" r="G2" t="s">
        <v>642</v>
      </c>
      <c s="2" r="H2" t="s">
        <v>643</v>
      </c>
      <c s="2" r="I2" t="s">
        <v>644</v>
      </c>
      <c s="2" r="J2" t="s">
        <v>2</v>
      </c>
      <c s="2" r="K2" t="s">
        <v>23</v>
      </c>
    </row>
    <row spans="1:11" r="3">
      <c s="3" r="A3" t="s">
        <v>828</v>
      </c>
    </row>
    <row spans="1:11" r="4">
      <c s="4" r="A4" t="s">
        <v>829</v>
      </c>
      <c s="6" r="B4" t="n">
        <v>70382</v>
      </c>
      <c s="6" r="C4" t="n">
        <v>67145</v>
      </c>
      <c s="6" r="D4" t="n">
        <v>59623</v>
      </c>
      <c s="6" r="E4" t="n">
        <v>57835</v>
      </c>
      <c s="6" r="F4" t="n">
        <v>34391</v>
      </c>
      <c s="6" r="G4" t="n">
        <v>24257</v>
      </c>
      <c s="6" r="H4" t="n">
        <v>13509</v>
      </c>
      <c s="6" r="I4" t="n">
        <v>12979</v>
      </c>
      <c s="6" r="J4" t="n">
        <v>254985</v>
      </c>
      <c s="6" r="K4" t="n">
        <v>85136</v>
      </c>
    </row>
    <row spans="1:11" r="5">
      <c s="4" r="A5" t="s">
        <v>830</v>
      </c>
      <c s="5" r="B5" t="n">
        <v>38671</v>
      </c>
      <c s="5" r="C5" t="n">
        <v>38369</v>
      </c>
      <c s="5" r="D5" t="n">
        <v>33427</v>
      </c>
      <c s="5" r="E5" t="n">
        <v>32276</v>
      </c>
      <c s="5" r="F5" t="n">
        <v>10774</v>
      </c>
      <c s="5" r="G5" t="n">
        <v>6605</v>
      </c>
      <c s="5" r="H5" t="n">
        <v>4254</v>
      </c>
      <c s="5" r="I5" t="n">
        <v>3777</v>
      </c>
      <c s="5" r="J5" t="n">
        <v>142743</v>
      </c>
      <c s="5" r="K5" t="n">
        <v>25410</v>
      </c>
    </row>
    <row spans="1:11" r="6">
      <c s="4" r="A6" t="s">
        <v>831</v>
      </c>
      <c s="5" r="B6" t="n">
        <v>-14461</v>
      </c>
      <c s="5" r="C6" t="n">
        <v>-10801</v>
      </c>
      <c s="5" r="D6" t="n">
        <v>-10403</v>
      </c>
      <c s="5" r="E6" t="n">
        <v>-10578</v>
      </c>
      <c s="5" r="F6" t="n">
        <v>-15182</v>
      </c>
      <c s="5" r="G6" t="n">
        <v>-8612</v>
      </c>
      <c s="5" r="H6" t="n">
        <v>-3640</v>
      </c>
      <c s="5" r="I6" t="n">
        <v>-1956</v>
      </c>
      <c s="5" r="J6" t="n">
        <v>-46243</v>
      </c>
      <c s="5" r="K6" t="n">
        <v>-29390</v>
      </c>
    </row>
    <row spans="1:11" r="7">
      <c s="4" r="A7" t="s">
        <v>832</v>
      </c>
      <c s="5" r="B7" t="n">
        <v>-1177</v>
      </c>
      <c s="5" r="C7" t="n">
        <v>350</v>
      </c>
      <c s="5" r="D7" t="n">
        <v>627</v>
      </c>
      <c s="5" r="E7" t="n">
        <v>360</v>
      </c>
      <c s="5" r="F7" t="n">
        <v>-58</v>
      </c>
      <c s="5" r="G7" t="n">
        <v>67</v>
      </c>
      <c s="5" r="H7" t="n">
        <v>436</v>
      </c>
      <c s="5" r="I7" t="n">
        <v>211</v>
      </c>
      <c s="5" r="J7" t="n">
        <v>160</v>
      </c>
      <c s="5" r="K7" t="n">
        <v>656</v>
      </c>
    </row>
    <row spans="1:11" r="8">
      <c s="4" r="A8" t="s">
        <v>833</v>
      </c>
      <c s="6" r="B8" t="n">
        <v>-13284</v>
      </c>
      <c s="6" r="C8" t="n">
        <v>-11151</v>
      </c>
      <c s="6" r="D8" t="n">
        <v>-11030</v>
      </c>
      <c s="6" r="E8" t="n">
        <v>-10938</v>
      </c>
      <c s="6" r="F8" t="n">
        <v>-15124</v>
      </c>
      <c s="6" r="G8" t="n">
        <v>-8679</v>
      </c>
      <c s="6" r="H8" t="n">
        <v>-4076</v>
      </c>
      <c s="6" r="I8" t="n">
        <v>-2167</v>
      </c>
      <c s="6" r="J8" t="n">
        <v>-46403</v>
      </c>
      <c s="6" r="K8" t="n">
        <v>-30046</v>
      </c>
    </row>
    <row spans="1:11" r="9">
      <c s="3" r="A9" t="s">
        <v>834</v>
      </c>
    </row>
    <row spans="1:11" r="10">
      <c s="4" r="A10" t="s">
        <v>73</v>
      </c>
      <c s="7" r="B10" t="n">
        <v>-0.2</v>
      </c>
      <c s="7" r="C10" t="n">
        <v>-0.17</v>
      </c>
      <c s="7" r="D10" t="n">
        <v>-0.17</v>
      </c>
      <c s="7" r="E10" t="n">
        <v>-0.16</v>
      </c>
      <c s="7" r="F10" t="n">
        <v>-0.23</v>
      </c>
      <c s="7" r="G10" t="n">
        <v>-0.13</v>
      </c>
      <c s="7" r="H10" t="n">
        <v>-0.06</v>
      </c>
      <c s="7" r="I10" t="n">
        <v>-0.03</v>
      </c>
      <c s="7" r="J10" t="n">
        <v>-0.7</v>
      </c>
      <c s="7" r="K10" t="n">
        <v>-0.45</v>
      </c>
    </row>
    <row spans="1:11" r="11">
      <c s="3" r="A11" t="s">
        <v>835</v>
      </c>
    </row>
    <row spans="1:11" r="12">
      <c s="4" r="A12" t="s">
        <v>75</v>
      </c>
      <c s="5" r="B12" t="n">
        <v>66404051</v>
      </c>
      <c s="5" r="C12" t="n">
        <v>66399857</v>
      </c>
      <c s="5" r="D12" t="n">
        <v>66399857</v>
      </c>
      <c s="5" r="E12" t="n">
        <v>66399857</v>
      </c>
      <c s="5" r="F12" t="n">
        <v>66399857</v>
      </c>
      <c s="5" r="G12" t="n">
        <v>66399857</v>
      </c>
      <c s="5" r="H12" t="n">
        <v>66399857</v>
      </c>
      <c s="5" r="I12" t="n">
        <v>66399857</v>
      </c>
      <c s="5" r="J12" t="n">
        <v>66400914</v>
      </c>
      <c s="5" r="K12" t="n">
        <v>66399857</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37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s>
  <sheetData>
    <row spans="1:8" r="1">
      <c s="1" r="A1" t="s">
        <v>836</v>
      </c>
      <c s="2" r="B1" t="s">
        <v>1</v>
      </c>
      <c r="E1" t="n"/>
      <c r="G1" t="n"/>
    </row>
    <row spans="1:8" r="2">
      <c s="2" r="B2" t="s">
        <v>2</v>
      </c>
      <c s="2" r="D2" t="s">
        <v>23</v>
      </c>
      <c s="2" r="E2" t="s">
        <v>61</v>
      </c>
      <c s="2" r="F2" t="s">
        <v>433</v>
      </c>
      <c s="2" r="G2" t="s">
        <v>62</v>
      </c>
      <c s="2" r="H2" t="s">
        <v>433</v>
      </c>
    </row>
    <row spans="1:8" r="3">
      <c s="3" r="A3" t="s">
        <v>837</v>
      </c>
      <c r="E3" t="n"/>
      <c r="G3" t="n"/>
    </row>
    <row spans="1:8" r="4">
      <c s="4" r="A4" t="s">
        <v>838</v>
      </c>
      <c s="6" r="B4" t="n">
        <v>1258570</v>
      </c>
      <c r="E4" t="n"/>
      <c r="G4" t="n"/>
    </row>
    <row spans="1:8" r="5">
      <c s="3" r="A5" t="s">
        <v>839</v>
      </c>
      <c r="E5" t="n"/>
      <c r="G5" t="n"/>
    </row>
    <row spans="1:8" r="6">
      <c s="4" r="A6" t="s">
        <v>25</v>
      </c>
      <c s="5" r="B6" t="n">
        <v>138799</v>
      </c>
      <c r="E6" t="n"/>
      <c r="G6" t="n"/>
    </row>
    <row spans="1:8" r="7">
      <c s="4" r="A7" t="s">
        <v>840</v>
      </c>
      <c s="5" r="B7" t="n">
        <v>1428335</v>
      </c>
      <c r="E7" t="n"/>
      <c r="G7" t="n"/>
    </row>
    <row spans="1:8" r="8">
      <c s="4" r="A8" t="s">
        <v>841</v>
      </c>
      <c s="5" r="B8" t="n">
        <v>59509</v>
      </c>
      <c r="E8" t="n"/>
      <c r="G8" t="n"/>
    </row>
    <row spans="1:8" r="9">
      <c s="4" r="A9" t="s">
        <v>842</v>
      </c>
      <c s="5" r="B9" t="n">
        <v>12286</v>
      </c>
      <c r="E9" t="n"/>
      <c r="G9" t="n"/>
    </row>
    <row spans="1:8" r="10">
      <c s="3" r="A10" t="s">
        <v>843</v>
      </c>
      <c r="E10" t="n"/>
      <c r="G10" t="n"/>
    </row>
    <row spans="1:8" r="11">
      <c s="4" r="A11" t="s">
        <v>25</v>
      </c>
      <c s="5" r="B11" t="n">
        <v>138799</v>
      </c>
      <c r="E11" t="n"/>
      <c r="G11" t="n"/>
    </row>
    <row spans="1:8" r="12">
      <c s="4" r="A12" t="s">
        <v>840</v>
      </c>
      <c s="5" r="B12" t="n">
        <v>1434200</v>
      </c>
      <c r="E12" t="n"/>
      <c r="G12" t="n"/>
    </row>
    <row spans="1:8" r="13">
      <c s="4" r="A13" t="s">
        <v>841</v>
      </c>
      <c s="5" r="B13" t="n">
        <v>65930</v>
      </c>
      <c r="E13" t="n"/>
      <c r="G13" t="n"/>
    </row>
    <row spans="1:8" r="14">
      <c s="4" r="A14" t="s">
        <v>86</v>
      </c>
      <c s="5" r="B14" t="n">
        <v>1638929</v>
      </c>
      <c s="4" r="C14" t="s">
        <v>432</v>
      </c>
      <c s="6" r="D14" t="n">
        <v>1373428</v>
      </c>
      <c s="6" r="E14" t="n">
        <v>164360</v>
      </c>
      <c s="6" r="G14" t="n">
        <v>126201</v>
      </c>
    </row>
    <row spans="1:8" r="15">
      <c s="4" r="A15" t="s">
        <v>495</v>
      </c>
      <c s="5" r="B15" t="n">
        <v>-56988</v>
      </c>
      <c s="6" r="D15" t="n">
        <v>-10526</v>
      </c>
      <c s="6" r="E15" t="n">
        <v>-1558</v>
      </c>
      <c s="6" r="G15" t="n">
        <v>0</v>
      </c>
    </row>
    <row spans="1:8" r="16">
      <c s="4" r="A16" t="s">
        <v>844</v>
      </c>
      <c s="5" r="B16" t="n">
        <v>1581941</v>
      </c>
      <c r="E16" t="n"/>
      <c r="G16" t="n"/>
    </row>
    <row spans="1:8" r="17">
      <c s="4" r="A17" t="s">
        <v>845</v>
      </c>
      <c s="5" r="B17" t="n">
        <v>1660000</v>
      </c>
      <c r="E17" t="n"/>
      <c r="G17" t="n"/>
    </row>
    <row spans="1:8" r="18">
      <c s="4" r="A18" t="s">
        <v>313</v>
      </c>
      <c r="E18" t="n"/>
      <c r="G18" t="n"/>
    </row>
    <row spans="1:8" r="19">
      <c s="3" r="A19" t="s">
        <v>837</v>
      </c>
      <c r="E19" t="n"/>
      <c r="G19" t="n"/>
    </row>
    <row spans="1:8" r="20">
      <c s="4" r="A20" t="s">
        <v>838</v>
      </c>
      <c s="5" r="B20" t="n">
        <v>435188</v>
      </c>
      <c r="E20" t="n"/>
      <c r="G20" t="n"/>
    </row>
    <row spans="1:8" r="21">
      <c s="3" r="A21" t="s">
        <v>839</v>
      </c>
      <c r="E21" t="n"/>
      <c r="G21" t="n"/>
    </row>
    <row spans="1:8" r="22">
      <c s="4" r="A22" t="s">
        <v>25</v>
      </c>
      <c s="5" r="B22" t="n">
        <v>60571</v>
      </c>
      <c r="E22" t="n"/>
      <c r="G22" t="n"/>
    </row>
    <row spans="1:8" r="23">
      <c s="4" r="A23" t="s">
        <v>840</v>
      </c>
      <c s="5" r="B23" t="n">
        <v>461622</v>
      </c>
      <c r="E23" t="n"/>
      <c r="G23" t="n"/>
    </row>
    <row spans="1:8" r="24">
      <c s="4" r="A24" t="s">
        <v>841</v>
      </c>
      <c s="5" r="B24" t="n">
        <v>22983</v>
      </c>
      <c r="E24" t="n"/>
      <c r="G24" t="n"/>
    </row>
    <row spans="1:8" r="25">
      <c s="4" r="A25" t="s">
        <v>842</v>
      </c>
      <c s="5" r="B25" t="n">
        <v>12286</v>
      </c>
      <c r="E25" t="n"/>
      <c r="G25" t="n"/>
    </row>
    <row spans="1:8" r="26">
      <c s="3" r="A26" t="s">
        <v>843</v>
      </c>
      <c r="E26" t="n"/>
      <c r="G26" t="n"/>
    </row>
    <row spans="1:8" r="27">
      <c s="4" r="A27" t="s">
        <v>25</v>
      </c>
      <c s="5" r="B27" t="n">
        <v>60571</v>
      </c>
      <c r="E27" t="n"/>
      <c r="G27" t="n"/>
    </row>
    <row spans="1:8" r="28">
      <c s="4" r="A28" t="s">
        <v>840</v>
      </c>
      <c s="5" r="B28" t="n">
        <v>467487</v>
      </c>
      <c r="E28" t="n"/>
      <c r="G28" t="n"/>
    </row>
    <row spans="1:8" r="29">
      <c s="4" r="A29" t="s">
        <v>841</v>
      </c>
      <c s="5" r="B29" t="n">
        <v>29404</v>
      </c>
      <c r="E29" t="n"/>
      <c r="G29" t="n"/>
    </row>
    <row spans="1:8" r="30">
      <c s="4" r="A30" t="s">
        <v>86</v>
      </c>
      <c s="5" r="B30" t="n">
        <v>557462</v>
      </c>
      <c r="E30" t="n"/>
      <c r="G30" t="n"/>
    </row>
    <row spans="1:8" r="31">
      <c s="4" r="A31" t="s">
        <v>495</v>
      </c>
      <c s="5" r="B31" t="n">
        <v>-26267</v>
      </c>
      <c r="E31" t="n"/>
      <c r="G31" t="n"/>
    </row>
    <row spans="1:8" r="32">
      <c s="4" r="A32" t="s">
        <v>844</v>
      </c>
      <c s="5" r="B32" t="n">
        <v>531195</v>
      </c>
      <c r="E32" t="n"/>
      <c r="G32" t="n"/>
    </row>
    <row spans="1:8" r="33">
      <c s="4" r="A33" t="s">
        <v>846</v>
      </c>
      <c r="E33" t="n"/>
      <c r="G33" t="n"/>
    </row>
    <row spans="1:8" r="34">
      <c s="3" r="A34" t="s">
        <v>837</v>
      </c>
      <c r="E34" t="n"/>
      <c r="G34" t="n"/>
    </row>
    <row spans="1:8" r="35">
      <c s="4" r="A35" t="s">
        <v>838</v>
      </c>
      <c s="5" r="B35" t="n">
        <v>16120</v>
      </c>
      <c r="E35" t="n"/>
      <c r="G35" t="n"/>
    </row>
    <row spans="1:8" r="36">
      <c s="3" r="A36" t="s">
        <v>839</v>
      </c>
      <c r="E36" t="n"/>
      <c r="G36" t="n"/>
    </row>
    <row spans="1:8" r="37">
      <c s="4" r="A37" t="s">
        <v>25</v>
      </c>
      <c s="5" r="B37" t="n">
        <v>2295</v>
      </c>
      <c r="E37" t="n"/>
      <c r="G37" t="n"/>
    </row>
    <row spans="1:8" r="38">
      <c s="4" r="A38" t="s">
        <v>840</v>
      </c>
      <c s="5" r="B38" t="n">
        <v>16901</v>
      </c>
      <c r="E38" t="n"/>
      <c r="G38" t="n"/>
    </row>
    <row spans="1:8" r="39">
      <c s="4" r="A39" t="s">
        <v>841</v>
      </c>
      <c s="5" r="B39" t="n">
        <v>101</v>
      </c>
      <c r="E39" t="n"/>
      <c r="G39" t="n"/>
    </row>
    <row spans="1:8" r="40">
      <c s="4" r="A40" t="s">
        <v>842</v>
      </c>
      <c s="5" r="B40" t="n">
        <v>362</v>
      </c>
      <c r="E40" t="n"/>
      <c r="G40" t="n"/>
    </row>
    <row spans="1:8" r="41">
      <c s="3" r="A41" t="s">
        <v>843</v>
      </c>
      <c r="E41" t="n"/>
      <c r="G41" t="n"/>
    </row>
    <row spans="1:8" r="42">
      <c s="4" r="A42" t="s">
        <v>25</v>
      </c>
      <c s="5" r="B42" t="n">
        <v>2295</v>
      </c>
      <c r="E42" t="n"/>
      <c r="G42" t="n"/>
    </row>
    <row spans="1:8" r="43">
      <c s="4" r="A43" t="s">
        <v>840</v>
      </c>
      <c s="5" r="B43" t="n">
        <v>17147</v>
      </c>
      <c r="E43" t="n"/>
      <c r="G43" t="n"/>
    </row>
    <row spans="1:8" r="44">
      <c s="4" r="A44" t="s">
        <v>841</v>
      </c>
      <c s="5" r="B44" t="n">
        <v>217</v>
      </c>
      <c r="E44" t="n"/>
      <c r="G44" t="n"/>
    </row>
    <row spans="1:8" r="45">
      <c s="4" r="A45" t="s">
        <v>86</v>
      </c>
      <c s="5" r="B45" t="n">
        <v>19659</v>
      </c>
      <c r="E45" t="n"/>
      <c r="G45" t="n"/>
    </row>
    <row spans="1:8" r="46">
      <c s="4" r="A46" t="s">
        <v>495</v>
      </c>
      <c s="5" r="B46" t="n">
        <v>-1215</v>
      </c>
      <c r="E46" t="n"/>
      <c r="G46" t="n"/>
    </row>
    <row spans="1:8" r="47">
      <c s="4" r="A47" t="s">
        <v>844</v>
      </c>
      <c s="6" r="B47" t="n">
        <v>18444</v>
      </c>
      <c r="E47" t="n"/>
      <c r="G47" t="n"/>
    </row>
    <row spans="1:8" r="48">
      <c s="4" r="A48" t="s">
        <v>847</v>
      </c>
      <c s="5" r="B48" t="n">
        <v>1999</v>
      </c>
      <c r="E48" t="n"/>
      <c r="G48" t="n"/>
    </row>
    <row spans="1:8" r="49">
      <c s="4" r="A49" t="s">
        <v>848</v>
      </c>
      <c s="5" r="B49" t="n">
        <v>2005</v>
      </c>
      <c r="E49" t="n"/>
      <c r="G49" t="n"/>
    </row>
    <row spans="1:8" r="50">
      <c s="4" r="A50" t="s">
        <v>849</v>
      </c>
      <c s="5" r="B50" t="n">
        <v>2012</v>
      </c>
      <c r="E50" t="n"/>
      <c r="G50" t="n"/>
    </row>
    <row spans="1:8" r="51">
      <c s="4" r="A51" t="s">
        <v>850</v>
      </c>
      <c r="E51" t="n"/>
      <c r="G51" t="n"/>
    </row>
    <row spans="1:8" r="52">
      <c s="3" r="A52" t="s">
        <v>843</v>
      </c>
      <c r="E52" t="n"/>
      <c r="G52" t="n"/>
    </row>
    <row spans="1:8" r="53">
      <c s="4" r="A53" t="s">
        <v>851</v>
      </c>
      <c s="4" r="B53" t="s">
        <v>365</v>
      </c>
      <c r="E53" t="n"/>
      <c r="G53" t="n"/>
    </row>
    <row spans="1:8" r="54">
      <c s="4" r="A54" t="s">
        <v>852</v>
      </c>
      <c r="E54" t="n"/>
      <c r="G54" t="n"/>
    </row>
    <row spans="1:8" r="55">
      <c s="3" r="A55" t="s">
        <v>843</v>
      </c>
      <c r="E55" t="n"/>
      <c r="G55" t="n"/>
    </row>
    <row spans="1:8" r="56">
      <c s="4" r="A56" t="s">
        <v>851</v>
      </c>
      <c s="4" r="B56" t="s">
        <v>363</v>
      </c>
      <c r="E56" t="n"/>
      <c r="G56" t="n"/>
    </row>
    <row spans="1:8" r="57">
      <c s="4" r="A57" t="s">
        <v>853</v>
      </c>
      <c r="E57" t="n"/>
      <c r="G57" t="n"/>
    </row>
    <row spans="1:8" r="58">
      <c s="3" r="A58" t="s">
        <v>837</v>
      </c>
      <c r="E58" t="n"/>
      <c r="G58" t="n"/>
    </row>
    <row spans="1:8" r="59">
      <c s="4" r="A59" t="s">
        <v>838</v>
      </c>
      <c s="6" r="B59" t="n">
        <v>3363</v>
      </c>
      <c r="E59" t="n"/>
      <c r="G59" t="n"/>
    </row>
    <row spans="1:8" r="60">
      <c s="3" r="A60" t="s">
        <v>839</v>
      </c>
      <c r="E60" t="n"/>
      <c r="G60" t="n"/>
    </row>
    <row spans="1:8" r="61">
      <c s="4" r="A61" t="s">
        <v>25</v>
      </c>
      <c s="5" r="B61" t="n">
        <v>821</v>
      </c>
      <c r="E61" t="n"/>
      <c r="G61" t="n"/>
    </row>
    <row spans="1:8" r="62">
      <c s="4" r="A62" t="s">
        <v>840</v>
      </c>
      <c s="5" r="B62" t="n">
        <v>3145</v>
      </c>
      <c r="E62" t="n"/>
      <c r="G62" t="n"/>
    </row>
    <row spans="1:8" r="63">
      <c s="4" r="A63" t="s">
        <v>841</v>
      </c>
      <c s="5" r="B63" t="n">
        <v>59</v>
      </c>
      <c r="E63" t="n"/>
      <c r="G63" t="n"/>
    </row>
    <row spans="1:8" r="64">
      <c s="4" r="A64" t="s">
        <v>842</v>
      </c>
      <c s="5" r="B64" t="n">
        <v>68</v>
      </c>
      <c r="E64" t="n"/>
      <c r="G64" t="n"/>
    </row>
    <row spans="1:8" r="65">
      <c s="3" r="A65" t="s">
        <v>843</v>
      </c>
      <c r="E65" t="n"/>
      <c r="G65" t="n"/>
    </row>
    <row spans="1:8" r="66">
      <c s="4" r="A66" t="s">
        <v>25</v>
      </c>
      <c s="5" r="B66" t="n">
        <v>821</v>
      </c>
      <c r="E66" t="n"/>
      <c r="G66" t="n"/>
    </row>
    <row spans="1:8" r="67">
      <c s="4" r="A67" t="s">
        <v>840</v>
      </c>
      <c s="5" r="B67" t="n">
        <v>3184</v>
      </c>
      <c r="E67" t="n"/>
      <c r="G67" t="n"/>
    </row>
    <row spans="1:8" r="68">
      <c s="4" r="A68" t="s">
        <v>841</v>
      </c>
      <c s="5" r="B68" t="n">
        <v>88</v>
      </c>
      <c r="E68" t="n"/>
      <c r="G68" t="n"/>
    </row>
    <row spans="1:8" r="69">
      <c s="4" r="A69" t="s">
        <v>86</v>
      </c>
      <c s="5" r="B69" t="n">
        <v>4093</v>
      </c>
      <c r="E69" t="n"/>
      <c r="G69" t="n"/>
    </row>
    <row spans="1:8" r="70">
      <c s="4" r="A70" t="s">
        <v>495</v>
      </c>
      <c s="5" r="B70" t="n">
        <v>-255</v>
      </c>
      <c r="E70" t="n"/>
      <c r="G70" t="n"/>
    </row>
    <row spans="1:8" r="71">
      <c s="4" r="A71" t="s">
        <v>844</v>
      </c>
      <c s="6" r="B71" t="n">
        <v>3838</v>
      </c>
      <c r="E71" t="n"/>
      <c r="G71" t="n"/>
    </row>
    <row spans="1:8" r="72">
      <c s="4" r="A72" t="s">
        <v>847</v>
      </c>
      <c s="5" r="B72" t="n">
        <v>1997</v>
      </c>
      <c r="E72" t="n"/>
      <c r="G72" t="n"/>
    </row>
    <row spans="1:8" r="73">
      <c s="4" r="A73" t="s">
        <v>848</v>
      </c>
      <c s="5" r="B73" t="n">
        <v>2011</v>
      </c>
      <c r="E73" t="n"/>
      <c r="G73" t="n"/>
    </row>
    <row spans="1:8" r="74">
      <c s="4" r="A74" t="s">
        <v>849</v>
      </c>
      <c s="5" r="B74" t="n">
        <v>2012</v>
      </c>
      <c r="E74" t="n"/>
      <c r="G74" t="n"/>
    </row>
    <row spans="1:8" r="75">
      <c s="4" r="A75" t="s">
        <v>854</v>
      </c>
      <c r="E75" t="n"/>
      <c r="G75" t="n"/>
    </row>
    <row spans="1:8" r="76">
      <c s="3" r="A76" t="s">
        <v>843</v>
      </c>
      <c r="E76" t="n"/>
      <c r="G76" t="n"/>
    </row>
    <row spans="1:8" r="77">
      <c s="4" r="A77" t="s">
        <v>851</v>
      </c>
      <c s="4" r="B77" t="s">
        <v>365</v>
      </c>
      <c r="E77" t="n"/>
      <c r="G77" t="n"/>
    </row>
    <row spans="1:8" r="78">
      <c s="4" r="A78" t="s">
        <v>855</v>
      </c>
      <c r="E78" t="n"/>
      <c r="G78" t="n"/>
    </row>
    <row spans="1:8" r="79">
      <c s="3" r="A79" t="s">
        <v>843</v>
      </c>
      <c r="E79" t="n"/>
      <c r="G79" t="n"/>
    </row>
    <row spans="1:8" r="80">
      <c s="4" r="A80" t="s">
        <v>851</v>
      </c>
      <c s="4" r="B80" t="s">
        <v>363</v>
      </c>
      <c r="E80" t="n"/>
      <c r="G80" t="n"/>
    </row>
    <row spans="1:8" r="81">
      <c s="4" r="A81" t="s">
        <v>856</v>
      </c>
      <c r="E81" t="n"/>
      <c r="G81" t="n"/>
    </row>
    <row spans="1:8" r="82">
      <c s="3" r="A82" t="s">
        <v>837</v>
      </c>
      <c r="E82" t="n"/>
      <c r="G82" t="n"/>
    </row>
    <row spans="1:8" r="83">
      <c s="4" r="A83" t="s">
        <v>838</v>
      </c>
      <c s="6" r="B83" t="n">
        <v>15086</v>
      </c>
      <c r="E83" t="n"/>
      <c r="G83" t="n"/>
    </row>
    <row spans="1:8" r="84">
      <c s="3" r="A84" t="s">
        <v>839</v>
      </c>
      <c r="E84" t="n"/>
      <c r="G84" t="n"/>
    </row>
    <row spans="1:8" r="85">
      <c s="4" r="A85" t="s">
        <v>25</v>
      </c>
      <c s="5" r="B85" t="n">
        <v>1126</v>
      </c>
      <c r="E85" t="n"/>
      <c r="G85" t="n"/>
    </row>
    <row spans="1:8" r="86">
      <c s="4" r="A86" t="s">
        <v>840</v>
      </c>
      <c s="5" r="B86" t="n">
        <v>16889</v>
      </c>
      <c r="E86" t="n"/>
      <c r="G86" t="n"/>
    </row>
    <row spans="1:8" r="87">
      <c s="4" r="A87" t="s">
        <v>841</v>
      </c>
      <c s="5" r="B87" t="n">
        <v>45</v>
      </c>
      <c r="E87" t="n"/>
      <c r="G87" t="n"/>
    </row>
    <row spans="1:8" r="88">
      <c s="4" r="A88" t="s">
        <v>842</v>
      </c>
      <c s="5" r="B88" t="n">
        <v>241</v>
      </c>
      <c r="E88" t="n"/>
      <c r="G88" t="n"/>
    </row>
    <row spans="1:8" r="89">
      <c s="3" r="A89" t="s">
        <v>843</v>
      </c>
      <c r="E89" t="n"/>
      <c r="G89" t="n"/>
    </row>
    <row spans="1:8" r="90">
      <c s="4" r="A90" t="s">
        <v>25</v>
      </c>
      <c s="5" r="B90" t="n">
        <v>1126</v>
      </c>
      <c r="E90" t="n"/>
      <c r="G90" t="n"/>
    </row>
    <row spans="1:8" r="91">
      <c s="4" r="A91" t="s">
        <v>840</v>
      </c>
      <c s="5" r="B91" t="n">
        <v>17035</v>
      </c>
      <c r="E91" t="n"/>
      <c r="G91" t="n"/>
    </row>
    <row spans="1:8" r="92">
      <c s="4" r="A92" t="s">
        <v>841</v>
      </c>
      <c s="5" r="B92" t="n">
        <v>140</v>
      </c>
      <c r="E92" t="n"/>
      <c r="G92" t="n"/>
    </row>
    <row spans="1:8" r="93">
      <c s="4" r="A93" t="s">
        <v>86</v>
      </c>
      <c s="5" r="B93" t="n">
        <v>18301</v>
      </c>
      <c r="E93" t="n"/>
      <c r="G93" t="n"/>
    </row>
    <row spans="1:8" r="94">
      <c s="4" r="A94" t="s">
        <v>495</v>
      </c>
      <c s="5" r="B94" t="n">
        <v>-1157</v>
      </c>
      <c r="E94" t="n"/>
      <c r="G94" t="n"/>
    </row>
    <row spans="1:8" r="95">
      <c s="4" r="A95" t="s">
        <v>844</v>
      </c>
      <c s="6" r="B95" t="n">
        <v>17144</v>
      </c>
      <c r="E95" t="n"/>
      <c r="G95" t="n"/>
    </row>
    <row spans="1:8" r="96">
      <c s="4" r="A96" t="s">
        <v>847</v>
      </c>
      <c s="5" r="B96" t="n">
        <v>1998</v>
      </c>
      <c r="E96" t="n"/>
      <c r="G96" t="n"/>
    </row>
    <row spans="1:8" r="97">
      <c s="4" r="A97" t="s">
        <v>848</v>
      </c>
      <c s="5" r="B97" t="n">
        <v>2007</v>
      </c>
      <c r="E97" t="n"/>
      <c r="G97" t="n"/>
    </row>
    <row spans="1:8" r="98">
      <c s="4" r="A98" t="s">
        <v>849</v>
      </c>
      <c s="5" r="B98" t="n">
        <v>2012</v>
      </c>
      <c r="E98" t="n"/>
      <c r="G98" t="n"/>
    </row>
    <row spans="1:8" r="99">
      <c s="4" r="A99" t="s">
        <v>857</v>
      </c>
      <c r="E99" t="n"/>
      <c r="G99" t="n"/>
    </row>
    <row spans="1:8" r="100">
      <c s="3" r="A100" t="s">
        <v>843</v>
      </c>
      <c r="E100" t="n"/>
      <c r="G100" t="n"/>
    </row>
    <row spans="1:8" r="101">
      <c s="4" r="A101" t="s">
        <v>851</v>
      </c>
      <c s="4" r="B101" t="s">
        <v>365</v>
      </c>
      <c r="E101" t="n"/>
      <c r="G101" t="n"/>
    </row>
    <row spans="1:8" r="102">
      <c s="4" r="A102" t="s">
        <v>858</v>
      </c>
      <c r="E102" t="n"/>
      <c r="G102" t="n"/>
    </row>
    <row spans="1:8" r="103">
      <c s="3" r="A103" t="s">
        <v>843</v>
      </c>
      <c r="E103" t="n"/>
      <c r="G103" t="n"/>
    </row>
    <row spans="1:8" r="104">
      <c s="4" r="A104" t="s">
        <v>851</v>
      </c>
      <c s="4" r="B104" t="s">
        <v>363</v>
      </c>
      <c r="E104" t="n"/>
      <c r="G104" t="n"/>
    </row>
    <row spans="1:8" r="105">
      <c s="4" r="A105" t="s">
        <v>859</v>
      </c>
      <c r="E105" t="n"/>
      <c r="G105" t="n"/>
    </row>
    <row spans="1:8" r="106">
      <c s="3" r="A106" t="s">
        <v>837</v>
      </c>
      <c r="E106" t="n"/>
      <c r="G106" t="n"/>
    </row>
    <row spans="1:8" r="107">
      <c s="4" r="A107" t="s">
        <v>838</v>
      </c>
      <c s="6" r="B107" t="n">
        <v>19533</v>
      </c>
      <c r="E107" t="n"/>
      <c r="G107" t="n"/>
    </row>
    <row spans="1:8" r="108">
      <c s="3" r="A108" t="s">
        <v>839</v>
      </c>
      <c r="E108" t="n"/>
      <c r="G108" t="n"/>
    </row>
    <row spans="1:8" r="109">
      <c s="4" r="A109" t="s">
        <v>25</v>
      </c>
      <c s="5" r="B109" t="n">
        <v>2243</v>
      </c>
      <c r="E109" t="n"/>
      <c r="G109" t="n"/>
    </row>
    <row spans="1:8" r="110">
      <c s="4" r="A110" t="s">
        <v>840</v>
      </c>
      <c s="5" r="B110" t="n">
        <v>21082</v>
      </c>
      <c r="E110" t="n"/>
      <c r="G110" t="n"/>
    </row>
    <row spans="1:8" r="111">
      <c s="4" r="A111" t="s">
        <v>841</v>
      </c>
      <c s="5" r="B111" t="n">
        <v>58</v>
      </c>
      <c r="E111" t="n"/>
      <c r="G111" t="n"/>
    </row>
    <row spans="1:8" r="112">
      <c s="4" r="A112" t="s">
        <v>842</v>
      </c>
      <c s="5" r="B112" t="n">
        <v>349</v>
      </c>
      <c r="E112" t="n"/>
      <c r="G112" t="n"/>
    </row>
    <row spans="1:8" r="113">
      <c s="3" r="A113" t="s">
        <v>843</v>
      </c>
      <c r="E113" t="n"/>
      <c r="G113" t="n"/>
    </row>
    <row spans="1:8" r="114">
      <c s="4" r="A114" t="s">
        <v>25</v>
      </c>
      <c s="5" r="B114" t="n">
        <v>2243</v>
      </c>
      <c r="E114" t="n"/>
      <c r="G114" t="n"/>
    </row>
    <row spans="1:8" r="115">
      <c s="4" r="A115" t="s">
        <v>840</v>
      </c>
      <c s="5" r="B115" t="n">
        <v>21264</v>
      </c>
      <c r="E115" t="n"/>
      <c r="G115" t="n"/>
    </row>
    <row spans="1:8" r="116">
      <c s="4" r="A116" t="s">
        <v>841</v>
      </c>
      <c s="5" r="B116" t="n">
        <v>225</v>
      </c>
      <c r="E116" t="n"/>
      <c r="G116" t="n"/>
    </row>
    <row spans="1:8" r="117">
      <c s="4" r="A117" t="s">
        <v>86</v>
      </c>
      <c s="5" r="B117" t="n">
        <v>23732</v>
      </c>
      <c r="E117" t="n"/>
      <c r="G117" t="n"/>
    </row>
    <row spans="1:8" r="118">
      <c s="4" r="A118" t="s">
        <v>495</v>
      </c>
      <c s="5" r="B118" t="n">
        <v>-1488</v>
      </c>
      <c r="E118" t="n"/>
      <c r="G118" t="n"/>
    </row>
    <row spans="1:8" r="119">
      <c s="4" r="A119" t="s">
        <v>844</v>
      </c>
      <c s="6" r="B119" t="n">
        <v>22244</v>
      </c>
      <c r="E119" t="n"/>
      <c r="G119" t="n"/>
    </row>
    <row spans="1:8" r="120">
      <c s="4" r="A120" t="s">
        <v>847</v>
      </c>
      <c s="5" r="B120" t="n">
        <v>1990</v>
      </c>
      <c r="E120" t="n"/>
      <c r="G120" t="n"/>
    </row>
    <row spans="1:8" r="121">
      <c s="4" r="A121" t="s">
        <v>849</v>
      </c>
      <c s="5" r="B121" t="n">
        <v>2012</v>
      </c>
      <c r="E121" t="n"/>
      <c r="G121" t="n"/>
    </row>
    <row spans="1:8" r="122">
      <c s="4" r="A122" t="s">
        <v>860</v>
      </c>
      <c r="E122" t="n"/>
      <c r="G122" t="n"/>
    </row>
    <row spans="1:8" r="123">
      <c s="3" r="A123" t="s">
        <v>843</v>
      </c>
      <c r="E123" t="n"/>
      <c r="G123" t="n"/>
    </row>
    <row spans="1:8" r="124">
      <c s="4" r="A124" t="s">
        <v>851</v>
      </c>
      <c s="4" r="B124" t="s">
        <v>365</v>
      </c>
      <c r="E124" t="n"/>
      <c r="G124" t="n"/>
    </row>
    <row spans="1:8" r="125">
      <c s="4" r="A125" t="s">
        <v>861</v>
      </c>
      <c r="E125" t="n"/>
      <c r="G125" t="n"/>
    </row>
    <row spans="1:8" r="126">
      <c s="3" r="A126" t="s">
        <v>843</v>
      </c>
      <c r="E126" t="n"/>
      <c r="G126" t="n"/>
    </row>
    <row spans="1:8" r="127">
      <c s="4" r="A127" t="s">
        <v>851</v>
      </c>
      <c s="4" r="B127" t="s">
        <v>363</v>
      </c>
      <c r="E127" t="n"/>
      <c r="G127" t="n"/>
    </row>
    <row spans="1:8" r="128">
      <c s="4" r="A128" t="s">
        <v>862</v>
      </c>
      <c r="E128" t="n"/>
      <c r="G128" t="n"/>
    </row>
    <row spans="1:8" r="129">
      <c s="3" r="A129" t="s">
        <v>837</v>
      </c>
      <c r="E129" t="n"/>
      <c r="G129" t="n"/>
    </row>
    <row spans="1:8" r="130">
      <c s="4" r="A130" t="s">
        <v>838</v>
      </c>
      <c s="6" r="B130" t="n">
        <v>10049</v>
      </c>
      <c r="E130" t="n"/>
      <c r="G130" t="n"/>
    </row>
    <row spans="1:8" r="131">
      <c s="3" r="A131" t="s">
        <v>839</v>
      </c>
      <c r="E131" t="n"/>
      <c r="G131" t="n"/>
    </row>
    <row spans="1:8" r="132">
      <c s="4" r="A132" t="s">
        <v>25</v>
      </c>
      <c s="5" r="B132" t="n">
        <v>1161</v>
      </c>
      <c r="E132" t="n"/>
      <c r="G132" t="n"/>
    </row>
    <row spans="1:8" r="133">
      <c s="4" r="A133" t="s">
        <v>840</v>
      </c>
      <c s="5" r="B133" t="n">
        <v>9207</v>
      </c>
      <c r="E133" t="n"/>
      <c r="G133" t="n"/>
    </row>
    <row spans="1:8" r="134">
      <c s="4" r="A134" t="s">
        <v>841</v>
      </c>
      <c s="5" r="B134" t="n">
        <v>748</v>
      </c>
      <c r="E134" t="n"/>
      <c r="G134" t="n"/>
    </row>
    <row spans="1:8" r="135">
      <c s="4" r="A135" t="s">
        <v>842</v>
      </c>
      <c s="5" r="B135" t="n">
        <v>461</v>
      </c>
      <c r="E135" t="n"/>
      <c r="G135" t="n"/>
    </row>
    <row spans="1:8" r="136">
      <c s="3" r="A136" t="s">
        <v>843</v>
      </c>
      <c r="E136" t="n"/>
      <c r="G136" t="n"/>
    </row>
    <row spans="1:8" r="137">
      <c s="4" r="A137" t="s">
        <v>25</v>
      </c>
      <c s="5" r="B137" t="n">
        <v>1161</v>
      </c>
      <c r="E137" t="n"/>
      <c r="G137" t="n"/>
    </row>
    <row spans="1:8" r="138">
      <c s="4" r="A138" t="s">
        <v>840</v>
      </c>
      <c s="5" r="B138" t="n">
        <v>9272</v>
      </c>
      <c r="E138" t="n"/>
      <c r="G138" t="n"/>
    </row>
    <row spans="1:8" r="139">
      <c s="4" r="A139" t="s">
        <v>841</v>
      </c>
      <c s="5" r="B139" t="n">
        <v>1144</v>
      </c>
      <c r="E139" t="n"/>
      <c r="G139" t="n"/>
    </row>
    <row spans="1:8" r="140">
      <c s="4" r="A140" t="s">
        <v>86</v>
      </c>
      <c s="5" r="B140" t="n">
        <v>11577</v>
      </c>
      <c r="E140" t="n"/>
      <c r="G140" t="n"/>
    </row>
    <row spans="1:8" r="141">
      <c s="4" r="A141" t="s">
        <v>495</v>
      </c>
      <c s="5" r="B141" t="n">
        <v>-612</v>
      </c>
      <c r="E141" t="n"/>
      <c r="G141" t="n"/>
    </row>
    <row spans="1:8" r="142">
      <c s="4" r="A142" t="s">
        <v>844</v>
      </c>
      <c s="6" r="B142" t="n">
        <v>10965</v>
      </c>
      <c r="E142" t="n"/>
      <c r="G142" t="n"/>
    </row>
    <row spans="1:8" r="143">
      <c s="4" r="A143" t="s">
        <v>847</v>
      </c>
      <c s="5" r="B143" t="n">
        <v>1973</v>
      </c>
      <c r="E143" t="n"/>
      <c r="G143" t="n"/>
    </row>
    <row spans="1:8" r="144">
      <c s="4" r="A144" t="s">
        <v>848</v>
      </c>
      <c s="5" r="B144" t="n">
        <v>1988</v>
      </c>
      <c r="E144" t="n"/>
      <c r="G144" t="n"/>
    </row>
    <row spans="1:8" r="145">
      <c s="4" r="A145" t="s">
        <v>849</v>
      </c>
      <c s="5" r="B145" t="n">
        <v>2013</v>
      </c>
      <c r="E145" t="n"/>
      <c r="G145" t="n"/>
    </row>
    <row spans="1:8" r="146">
      <c s="4" r="A146" t="s">
        <v>863</v>
      </c>
      <c r="E146" t="n"/>
      <c r="G146" t="n"/>
    </row>
    <row spans="1:8" r="147">
      <c s="3" r="A147" t="s">
        <v>843</v>
      </c>
      <c r="E147" t="n"/>
      <c r="G147" t="n"/>
    </row>
    <row spans="1:8" r="148">
      <c s="4" r="A148" t="s">
        <v>851</v>
      </c>
      <c s="4" r="B148" t="s">
        <v>365</v>
      </c>
      <c r="E148" t="n"/>
      <c r="G148" t="n"/>
    </row>
    <row spans="1:8" r="149">
      <c s="4" r="A149" t="s">
        <v>864</v>
      </c>
      <c r="E149" t="n"/>
      <c r="G149" t="n"/>
    </row>
    <row spans="1:8" r="150">
      <c s="3" r="A150" t="s">
        <v>843</v>
      </c>
      <c r="E150" t="n"/>
      <c r="G150" t="n"/>
    </row>
    <row spans="1:8" r="151">
      <c s="4" r="A151" t="s">
        <v>851</v>
      </c>
      <c s="4" r="B151" t="s">
        <v>363</v>
      </c>
      <c r="E151" t="n"/>
      <c r="G151" t="n"/>
    </row>
    <row spans="1:8" r="152">
      <c s="4" r="A152" t="s">
        <v>865</v>
      </c>
      <c r="E152" t="n"/>
      <c r="G152" t="n"/>
    </row>
    <row spans="1:8" r="153">
      <c s="3" r="A153" t="s">
        <v>837</v>
      </c>
      <c r="E153" t="n"/>
      <c r="G153" t="n"/>
    </row>
    <row spans="1:8" r="154">
      <c s="4" r="A154" t="s">
        <v>838</v>
      </c>
      <c s="6" r="B154" t="n">
        <v>15346</v>
      </c>
      <c r="E154" t="n"/>
      <c r="G154" t="n"/>
    </row>
    <row spans="1:8" r="155">
      <c s="3" r="A155" t="s">
        <v>839</v>
      </c>
      <c r="E155" t="n"/>
      <c r="G155" t="n"/>
    </row>
    <row spans="1:8" r="156">
      <c s="4" r="A156" t="s">
        <v>25</v>
      </c>
      <c s="5" r="B156" t="n">
        <v>1367</v>
      </c>
      <c r="E156" t="n"/>
      <c r="G156" t="n"/>
    </row>
    <row spans="1:8" r="157">
      <c s="4" r="A157" t="s">
        <v>840</v>
      </c>
      <c s="5" r="B157" t="n">
        <v>14361</v>
      </c>
      <c r="E157" t="n"/>
      <c r="G157" t="n"/>
    </row>
    <row spans="1:8" r="158">
      <c s="4" r="A158" t="s">
        <v>841</v>
      </c>
      <c s="5" r="B158" t="n">
        <v>1247</v>
      </c>
      <c r="E158" t="n"/>
      <c r="G158" t="n"/>
    </row>
    <row spans="1:8" r="159">
      <c s="4" r="A159" t="s">
        <v>842</v>
      </c>
      <c s="5" r="B159" t="n">
        <v>410</v>
      </c>
      <c r="E159" t="n"/>
      <c r="G159" t="n"/>
    </row>
    <row spans="1:8" r="160">
      <c s="3" r="A160" t="s">
        <v>843</v>
      </c>
      <c r="E160" t="n"/>
      <c r="G160" t="n"/>
    </row>
    <row spans="1:8" r="161">
      <c s="4" r="A161" t="s">
        <v>25</v>
      </c>
      <c s="5" r="B161" t="n">
        <v>1367</v>
      </c>
      <c r="E161" t="n"/>
      <c r="G161" t="n"/>
    </row>
    <row spans="1:8" r="162">
      <c s="4" r="A162" t="s">
        <v>840</v>
      </c>
      <c s="5" r="B162" t="n">
        <v>14444</v>
      </c>
      <c r="E162" t="n"/>
      <c r="G162" t="n"/>
    </row>
    <row spans="1:8" r="163">
      <c s="4" r="A163" t="s">
        <v>841</v>
      </c>
      <c s="5" r="B163" t="n">
        <v>1574</v>
      </c>
      <c r="E163" t="n"/>
      <c r="G163" t="n"/>
    </row>
    <row spans="1:8" r="164">
      <c s="4" r="A164" t="s">
        <v>86</v>
      </c>
      <c s="5" r="B164" t="n">
        <v>17385</v>
      </c>
      <c r="E164" t="n"/>
      <c r="G164" t="n"/>
    </row>
    <row spans="1:8" r="165">
      <c s="4" r="A165" t="s">
        <v>495</v>
      </c>
      <c s="5" r="B165" t="n">
        <v>-962</v>
      </c>
      <c r="E165" t="n"/>
      <c r="G165" t="n"/>
    </row>
    <row spans="1:8" r="166">
      <c s="4" r="A166" t="s">
        <v>844</v>
      </c>
      <c s="6" r="B166" t="n">
        <v>16423</v>
      </c>
      <c r="E166" t="n"/>
      <c r="G166" t="n"/>
    </row>
    <row spans="1:8" r="167">
      <c s="4" r="A167" t="s">
        <v>847</v>
      </c>
      <c s="5" r="B167" t="n">
        <v>1988</v>
      </c>
      <c r="E167" t="n"/>
      <c r="G167" t="n"/>
    </row>
    <row spans="1:8" r="168">
      <c s="4" r="A168" t="s">
        <v>849</v>
      </c>
      <c s="5" r="B168" t="n">
        <v>2013</v>
      </c>
      <c r="E168" t="n"/>
      <c r="G168" t="n"/>
    </row>
    <row spans="1:8" r="169">
      <c s="4" r="A169" t="s">
        <v>866</v>
      </c>
      <c r="E169" t="n"/>
      <c r="G169" t="n"/>
    </row>
    <row spans="1:8" r="170">
      <c s="3" r="A170" t="s">
        <v>843</v>
      </c>
      <c r="E170" t="n"/>
      <c r="G170" t="n"/>
    </row>
    <row spans="1:8" r="171">
      <c s="4" r="A171" t="s">
        <v>851</v>
      </c>
      <c s="4" r="B171" t="s">
        <v>365</v>
      </c>
      <c r="E171" t="n"/>
      <c r="G171" t="n"/>
    </row>
    <row spans="1:8" r="172">
      <c s="4" r="A172" t="s">
        <v>867</v>
      </c>
      <c r="E172" t="n"/>
      <c r="G172" t="n"/>
    </row>
    <row spans="1:8" r="173">
      <c s="3" r="A173" t="s">
        <v>843</v>
      </c>
      <c r="E173" t="n"/>
      <c r="G173" t="n"/>
    </row>
    <row spans="1:8" r="174">
      <c s="4" r="A174" t="s">
        <v>851</v>
      </c>
      <c s="4" r="B174" t="s">
        <v>363</v>
      </c>
      <c r="E174" t="n"/>
      <c r="G174" t="n"/>
    </row>
    <row spans="1:8" r="175">
      <c s="4" r="A175" t="s">
        <v>868</v>
      </c>
      <c r="E175" t="n"/>
      <c r="G175" t="n"/>
    </row>
    <row spans="1:8" r="176">
      <c s="3" r="A176" t="s">
        <v>837</v>
      </c>
      <c r="E176" t="n"/>
      <c r="G176" t="n"/>
    </row>
    <row spans="1:8" r="177">
      <c s="4" r="A177" t="s">
        <v>838</v>
      </c>
      <c s="6" r="B177" t="n">
        <v>5620</v>
      </c>
      <c r="E177" t="n"/>
      <c r="G177" t="n"/>
    </row>
    <row spans="1:8" r="178">
      <c s="3" r="A178" t="s">
        <v>839</v>
      </c>
      <c r="E178" t="n"/>
      <c r="G178" t="n"/>
    </row>
    <row spans="1:8" r="179">
      <c s="4" r="A179" t="s">
        <v>25</v>
      </c>
      <c s="5" r="B179" t="n">
        <v>700</v>
      </c>
      <c r="E179" t="n"/>
      <c r="G179" t="n"/>
    </row>
    <row spans="1:8" r="180">
      <c s="4" r="A180" t="s">
        <v>840</v>
      </c>
      <c s="5" r="B180" t="n">
        <v>5078</v>
      </c>
      <c r="E180" t="n"/>
      <c r="G180" t="n"/>
    </row>
    <row spans="1:8" r="181">
      <c s="4" r="A181" t="s">
        <v>841</v>
      </c>
      <c s="5" r="B181" t="n">
        <v>439</v>
      </c>
      <c r="E181" t="n"/>
      <c r="G181" t="n"/>
    </row>
    <row spans="1:8" r="182">
      <c s="4" r="A182" t="s">
        <v>842</v>
      </c>
      <c s="5" r="B182" t="n">
        <v>176</v>
      </c>
      <c r="E182" t="n"/>
      <c r="G182" t="n"/>
    </row>
    <row spans="1:8" r="183">
      <c s="3" r="A183" t="s">
        <v>843</v>
      </c>
      <c r="E183" t="n"/>
      <c r="G183" t="n"/>
    </row>
    <row spans="1:8" r="184">
      <c s="4" r="A184" t="s">
        <v>25</v>
      </c>
      <c s="5" r="B184" t="n">
        <v>700</v>
      </c>
      <c r="E184" t="n"/>
      <c r="G184" t="n"/>
    </row>
    <row spans="1:8" r="185">
      <c s="4" r="A185" t="s">
        <v>840</v>
      </c>
      <c s="5" r="B185" t="n">
        <v>5116</v>
      </c>
      <c r="E185" t="n"/>
      <c r="G185" t="n"/>
    </row>
    <row spans="1:8" r="186">
      <c s="4" r="A186" t="s">
        <v>841</v>
      </c>
      <c s="5" r="B186" t="n">
        <v>577</v>
      </c>
      <c r="E186" t="n"/>
      <c r="G186" t="n"/>
    </row>
    <row spans="1:8" r="187">
      <c s="4" r="A187" t="s">
        <v>86</v>
      </c>
      <c s="5" r="B187" t="n">
        <v>6393</v>
      </c>
      <c r="E187" t="n"/>
      <c r="G187" t="n"/>
    </row>
    <row spans="1:8" r="188">
      <c s="4" r="A188" t="s">
        <v>495</v>
      </c>
      <c s="5" r="B188" t="n">
        <v>-365</v>
      </c>
      <c r="E188" t="n"/>
      <c r="G188" t="n"/>
    </row>
    <row spans="1:8" r="189">
      <c s="4" r="A189" t="s">
        <v>844</v>
      </c>
      <c s="6" r="B189" t="n">
        <v>6028</v>
      </c>
      <c r="E189" t="n"/>
      <c r="G189" t="n"/>
    </row>
    <row spans="1:8" r="190">
      <c s="4" r="A190" t="s">
        <v>847</v>
      </c>
      <c s="5" r="B190" t="n">
        <v>1988</v>
      </c>
      <c r="E190" t="n"/>
      <c r="G190" t="n"/>
    </row>
    <row spans="1:8" r="191">
      <c s="4" r="A191" t="s">
        <v>849</v>
      </c>
      <c s="5" r="B191" t="n">
        <v>2013</v>
      </c>
      <c r="E191" t="n"/>
      <c r="G191" t="n"/>
    </row>
    <row spans="1:8" r="192">
      <c s="4" r="A192" t="s">
        <v>869</v>
      </c>
      <c r="E192" t="n"/>
      <c r="G192" t="n"/>
    </row>
    <row spans="1:8" r="193">
      <c s="3" r="A193" t="s">
        <v>843</v>
      </c>
      <c r="E193" t="n"/>
      <c r="G193" t="n"/>
    </row>
    <row spans="1:8" r="194">
      <c s="4" r="A194" t="s">
        <v>851</v>
      </c>
      <c s="4" r="B194" t="s">
        <v>365</v>
      </c>
      <c r="E194" t="n"/>
      <c r="G194" t="n"/>
    </row>
    <row spans="1:8" r="195">
      <c s="4" r="A195" t="s">
        <v>870</v>
      </c>
      <c r="E195" t="n"/>
      <c r="G195" t="n"/>
    </row>
    <row spans="1:8" r="196">
      <c s="3" r="A196" t="s">
        <v>843</v>
      </c>
      <c r="E196" t="n"/>
      <c r="G196" t="n"/>
    </row>
    <row spans="1:8" r="197">
      <c s="4" r="A197" t="s">
        <v>851</v>
      </c>
      <c s="4" r="B197" t="s">
        <v>363</v>
      </c>
      <c r="E197" t="n"/>
      <c r="G197" t="n"/>
    </row>
    <row spans="1:8" r="198">
      <c s="4" r="A198" t="s">
        <v>871</v>
      </c>
      <c r="E198" t="n"/>
      <c r="G198" t="n"/>
    </row>
    <row spans="1:8" r="199">
      <c s="3" r="A199" t="s">
        <v>837</v>
      </c>
      <c r="E199" t="n"/>
      <c r="G199" t="n"/>
    </row>
    <row spans="1:8" r="200">
      <c s="4" r="A200" t="s">
        <v>838</v>
      </c>
      <c s="6" r="B200" t="n">
        <v>9816</v>
      </c>
      <c r="E200" t="n"/>
      <c r="G200" t="n"/>
    </row>
    <row spans="1:8" r="201">
      <c s="3" r="A201" t="s">
        <v>839</v>
      </c>
      <c r="E201" t="n"/>
      <c r="G201" t="n"/>
    </row>
    <row spans="1:8" r="202">
      <c s="4" r="A202" t="s">
        <v>25</v>
      </c>
      <c s="5" r="B202" t="n">
        <v>1754</v>
      </c>
      <c r="E202" t="n"/>
      <c r="G202" t="n"/>
    </row>
    <row spans="1:8" r="203">
      <c s="4" r="A203" t="s">
        <v>840</v>
      </c>
      <c s="5" r="B203" t="n">
        <v>8537</v>
      </c>
      <c r="E203" t="n"/>
      <c r="G203" t="n"/>
    </row>
    <row spans="1:8" r="204">
      <c s="4" r="A204" t="s">
        <v>841</v>
      </c>
      <c s="5" r="B204" t="n">
        <v>568</v>
      </c>
      <c r="E204" t="n"/>
      <c r="G204" t="n"/>
    </row>
    <row spans="1:8" r="205">
      <c s="4" r="A205" t="s">
        <v>842</v>
      </c>
      <c s="5" r="B205" t="n">
        <v>332</v>
      </c>
      <c r="E205" t="n"/>
      <c r="G205" t="n"/>
    </row>
    <row spans="1:8" r="206">
      <c s="3" r="A206" t="s">
        <v>843</v>
      </c>
      <c r="E206" t="n"/>
      <c r="G206" t="n"/>
    </row>
    <row spans="1:8" r="207">
      <c s="4" r="A207" t="s">
        <v>25</v>
      </c>
      <c s="5" r="B207" t="n">
        <v>1754</v>
      </c>
      <c r="E207" t="n"/>
      <c r="G207" t="n"/>
    </row>
    <row spans="1:8" r="208">
      <c s="4" r="A208" t="s">
        <v>840</v>
      </c>
      <c s="5" r="B208" t="n">
        <v>8681</v>
      </c>
      <c r="E208" t="n"/>
      <c r="G208" t="n"/>
    </row>
    <row spans="1:8" r="209">
      <c s="4" r="A209" t="s">
        <v>841</v>
      </c>
      <c s="5" r="B209" t="n">
        <v>756</v>
      </c>
      <c r="E209" t="n"/>
      <c r="G209" t="n"/>
    </row>
    <row spans="1:8" r="210">
      <c s="4" r="A210" t="s">
        <v>86</v>
      </c>
      <c s="5" r="B210" t="n">
        <v>11191</v>
      </c>
      <c r="E210" t="n"/>
      <c r="G210" t="n"/>
    </row>
    <row spans="1:8" r="211">
      <c s="4" r="A211" t="s">
        <v>495</v>
      </c>
      <c s="5" r="B211" t="n">
        <v>-533</v>
      </c>
      <c r="E211" t="n"/>
      <c r="G211" t="n"/>
    </row>
    <row spans="1:8" r="212">
      <c s="4" r="A212" t="s">
        <v>844</v>
      </c>
      <c s="6" r="B212" t="n">
        <v>10658</v>
      </c>
      <c r="E212" t="n"/>
      <c r="G212" t="n"/>
    </row>
    <row spans="1:8" r="213">
      <c s="4" r="A213" t="s">
        <v>847</v>
      </c>
      <c s="5" r="B213" t="n">
        <v>1960</v>
      </c>
      <c r="E213" t="n"/>
      <c r="G213" t="n"/>
    </row>
    <row spans="1:8" r="214">
      <c s="4" r="A214" t="s">
        <v>848</v>
      </c>
      <c s="5" r="B214" t="n">
        <v>2012</v>
      </c>
      <c r="E214" t="n"/>
      <c r="G214" t="n"/>
    </row>
    <row spans="1:8" r="215">
      <c s="4" r="A215" t="s">
        <v>849</v>
      </c>
      <c s="5" r="B215" t="n">
        <v>2013</v>
      </c>
      <c r="E215" t="n"/>
      <c r="G215" t="n"/>
    </row>
    <row spans="1:8" r="216">
      <c s="4" r="A216" t="s">
        <v>872</v>
      </c>
      <c r="E216" t="n"/>
      <c r="G216" t="n"/>
    </row>
    <row spans="1:8" r="217">
      <c s="3" r="A217" t="s">
        <v>843</v>
      </c>
      <c r="E217" t="n"/>
      <c r="G217" t="n"/>
    </row>
    <row spans="1:8" r="218">
      <c s="4" r="A218" t="s">
        <v>851</v>
      </c>
      <c s="4" r="B218" t="s">
        <v>365</v>
      </c>
      <c r="E218" t="n"/>
      <c r="G218" t="n"/>
    </row>
    <row spans="1:8" r="219">
      <c s="4" r="A219" t="s">
        <v>873</v>
      </c>
      <c r="E219" t="n"/>
      <c r="G219" t="n"/>
    </row>
    <row spans="1:8" r="220">
      <c s="3" r="A220" t="s">
        <v>843</v>
      </c>
      <c r="E220" t="n"/>
      <c r="G220" t="n"/>
    </row>
    <row spans="1:8" r="221">
      <c s="4" r="A221" t="s">
        <v>851</v>
      </c>
      <c s="4" r="B221" t="s">
        <v>363</v>
      </c>
      <c r="E221" t="n"/>
      <c r="G221" t="n"/>
    </row>
    <row spans="1:8" r="222">
      <c s="4" r="A222" t="s">
        <v>874</v>
      </c>
      <c r="E222" t="n"/>
      <c r="G222" t="n"/>
    </row>
    <row spans="1:8" r="223">
      <c s="3" r="A223" t="s">
        <v>837</v>
      </c>
      <c r="E223" t="n"/>
      <c r="G223" t="n"/>
    </row>
    <row spans="1:8" r="224">
      <c s="4" r="A224" t="s">
        <v>838</v>
      </c>
      <c s="6" r="B224" t="n">
        <v>10688</v>
      </c>
      <c r="E224" t="n"/>
      <c r="G224" t="n"/>
    </row>
    <row spans="1:8" r="225">
      <c s="3" r="A225" t="s">
        <v>839</v>
      </c>
      <c r="E225" t="n"/>
      <c r="G225" t="n"/>
    </row>
    <row spans="1:8" r="226">
      <c s="4" r="A226" t="s">
        <v>25</v>
      </c>
      <c s="5" r="B226" t="n">
        <v>1929</v>
      </c>
      <c r="E226" t="n"/>
      <c r="G226" t="n"/>
    </row>
    <row spans="1:8" r="227">
      <c s="4" r="A227" t="s">
        <v>840</v>
      </c>
      <c s="5" r="B227" t="n">
        <v>9159</v>
      </c>
      <c r="E227" t="n"/>
      <c r="G227" t="n"/>
    </row>
    <row spans="1:8" r="228">
      <c s="4" r="A228" t="s">
        <v>841</v>
      </c>
      <c s="5" r="B228" t="n">
        <v>1040</v>
      </c>
      <c r="E228" t="n"/>
      <c r="G228" t="n"/>
    </row>
    <row spans="1:8" r="229">
      <c s="4" r="A229" t="s">
        <v>842</v>
      </c>
      <c s="5" r="B229" t="n">
        <v>301</v>
      </c>
      <c r="E229" t="n"/>
      <c r="G229" t="n"/>
    </row>
    <row spans="1:8" r="230">
      <c s="3" r="A230" t="s">
        <v>843</v>
      </c>
      <c r="E230" t="n"/>
      <c r="G230" t="n"/>
    </row>
    <row spans="1:8" r="231">
      <c s="4" r="A231" t="s">
        <v>25</v>
      </c>
      <c s="5" r="B231" t="n">
        <v>1929</v>
      </c>
      <c r="E231" t="n"/>
      <c r="G231" t="n"/>
    </row>
    <row spans="1:8" r="232">
      <c s="4" r="A232" t="s">
        <v>840</v>
      </c>
      <c s="5" r="B232" t="n">
        <v>9320</v>
      </c>
      <c r="E232" t="n"/>
      <c r="G232" t="n"/>
    </row>
    <row spans="1:8" r="233">
      <c s="4" r="A233" t="s">
        <v>841</v>
      </c>
      <c s="5" r="B233" t="n">
        <v>1180</v>
      </c>
      <c r="E233" t="n"/>
      <c r="G233" t="n"/>
    </row>
    <row spans="1:8" r="234">
      <c s="4" r="A234" t="s">
        <v>86</v>
      </c>
      <c s="5" r="B234" t="n">
        <v>12429</v>
      </c>
      <c r="E234" t="n"/>
      <c r="G234" t="n"/>
    </row>
    <row spans="1:8" r="235">
      <c s="4" r="A235" t="s">
        <v>495</v>
      </c>
      <c s="5" r="B235" t="n">
        <v>-420</v>
      </c>
      <c r="E235" t="n"/>
      <c r="G235" t="n"/>
    </row>
    <row spans="1:8" r="236">
      <c s="4" r="A236" t="s">
        <v>844</v>
      </c>
      <c s="6" r="B236" t="n">
        <v>12009</v>
      </c>
      <c r="E236" t="n"/>
      <c r="G236" t="n"/>
    </row>
    <row spans="1:8" r="237">
      <c s="4" r="A237" t="s">
        <v>847</v>
      </c>
      <c s="5" r="B237" t="n">
        <v>1988</v>
      </c>
      <c r="E237" t="n"/>
      <c r="G237" t="n"/>
    </row>
    <row spans="1:8" r="238">
      <c s="4" r="A238" t="s">
        <v>849</v>
      </c>
      <c s="5" r="B238" t="n">
        <v>2013</v>
      </c>
      <c r="E238" t="n"/>
      <c r="G238" t="n"/>
    </row>
    <row spans="1:8" r="239">
      <c s="4" r="A239" t="s">
        <v>875</v>
      </c>
      <c r="E239" t="n"/>
      <c r="G239" t="n"/>
    </row>
    <row spans="1:8" r="240">
      <c s="3" r="A240" t="s">
        <v>843</v>
      </c>
      <c r="E240" t="n"/>
      <c r="G240" t="n"/>
    </row>
    <row spans="1:8" r="241">
      <c s="4" r="A241" t="s">
        <v>851</v>
      </c>
      <c s="4" r="B241" t="s">
        <v>365</v>
      </c>
      <c r="E241" t="n"/>
      <c r="G241" t="n"/>
    </row>
    <row spans="1:8" r="242">
      <c s="4" r="A242" t="s">
        <v>876</v>
      </c>
      <c r="E242" t="n"/>
      <c r="G242" t="n"/>
    </row>
    <row spans="1:8" r="243">
      <c s="3" r="A243" t="s">
        <v>843</v>
      </c>
      <c r="E243" t="n"/>
      <c r="G243" t="n"/>
    </row>
    <row spans="1:8" r="244">
      <c s="4" r="A244" t="s">
        <v>851</v>
      </c>
      <c s="4" r="B244" t="s">
        <v>363</v>
      </c>
      <c r="E244" t="n"/>
      <c r="G244" t="n"/>
    </row>
    <row spans="1:8" r="245">
      <c s="4" r="A245" t="s">
        <v>877</v>
      </c>
      <c r="E245" t="n"/>
      <c r="G245" t="n"/>
    </row>
    <row spans="1:8" r="246">
      <c s="3" r="A246" t="s">
        <v>837</v>
      </c>
      <c r="E246" t="n"/>
      <c r="G246" t="n"/>
    </row>
    <row spans="1:8" r="247">
      <c s="4" r="A247" t="s">
        <v>838</v>
      </c>
      <c s="6" r="B247" t="n">
        <v>5037</v>
      </c>
      <c r="E247" t="n"/>
      <c r="G247" t="n"/>
    </row>
    <row spans="1:8" r="248">
      <c s="3" r="A248" t="s">
        <v>839</v>
      </c>
      <c r="E248" t="n"/>
      <c r="G248" t="n"/>
    </row>
    <row spans="1:8" r="249">
      <c s="4" r="A249" t="s">
        <v>25</v>
      </c>
      <c s="5" r="B249" t="n">
        <v>897</v>
      </c>
      <c r="E249" t="n"/>
      <c r="G249" t="n"/>
    </row>
    <row spans="1:8" r="250">
      <c s="4" r="A250" t="s">
        <v>840</v>
      </c>
      <c s="5" r="B250" t="n">
        <v>4165</v>
      </c>
      <c r="E250" t="n"/>
      <c r="G250" t="n"/>
    </row>
    <row spans="1:8" r="251">
      <c s="4" r="A251" t="s">
        <v>841</v>
      </c>
      <c s="5" r="B251" t="n">
        <v>509</v>
      </c>
      <c r="E251" t="n"/>
      <c r="G251" t="n"/>
    </row>
    <row spans="1:8" r="252">
      <c s="4" r="A252" t="s">
        <v>842</v>
      </c>
      <c s="5" r="B252" t="n">
        <v>492</v>
      </c>
      <c r="E252" t="n"/>
      <c r="G252" t="n"/>
    </row>
    <row spans="1:8" r="253">
      <c s="3" r="A253" t="s">
        <v>843</v>
      </c>
      <c r="E253" t="n"/>
      <c r="G253" t="n"/>
    </row>
    <row spans="1:8" r="254">
      <c s="4" r="A254" t="s">
        <v>25</v>
      </c>
      <c s="5" r="B254" t="n">
        <v>897</v>
      </c>
      <c r="E254" t="n"/>
      <c r="G254" t="n"/>
    </row>
    <row spans="1:8" r="255">
      <c s="4" r="A255" t="s">
        <v>840</v>
      </c>
      <c s="5" r="B255" t="n">
        <v>4329</v>
      </c>
      <c r="E255" t="n"/>
      <c r="G255" t="n"/>
    </row>
    <row spans="1:8" r="256">
      <c s="4" r="A256" t="s">
        <v>841</v>
      </c>
      <c s="5" r="B256" t="n">
        <v>837</v>
      </c>
      <c r="E256" t="n"/>
      <c r="G256" t="n"/>
    </row>
    <row spans="1:8" r="257">
      <c s="4" r="A257" t="s">
        <v>86</v>
      </c>
      <c s="5" r="B257" t="n">
        <v>6063</v>
      </c>
      <c r="E257" t="n"/>
      <c r="G257" t="n"/>
    </row>
    <row spans="1:8" r="258">
      <c s="4" r="A258" t="s">
        <v>495</v>
      </c>
      <c s="5" r="B258" t="n">
        <v>-379</v>
      </c>
      <c r="E258" t="n"/>
      <c r="G258" t="n"/>
    </row>
    <row spans="1:8" r="259">
      <c s="4" r="A259" t="s">
        <v>844</v>
      </c>
      <c s="6" r="B259" t="n">
        <v>5684</v>
      </c>
      <c r="E259" t="n"/>
      <c r="G259" t="n"/>
    </row>
    <row spans="1:8" r="260">
      <c s="4" r="A260" t="s">
        <v>847</v>
      </c>
      <c s="5" r="B260" t="n">
        <v>1998</v>
      </c>
      <c r="E260" t="n"/>
      <c r="G260" t="n"/>
    </row>
    <row spans="1:8" r="261">
      <c s="4" r="A261" t="s">
        <v>849</v>
      </c>
      <c s="5" r="B261" t="n">
        <v>2013</v>
      </c>
      <c r="E261" t="n"/>
      <c r="G261" t="n"/>
    </row>
    <row spans="1:8" r="262">
      <c s="4" r="A262" t="s">
        <v>878</v>
      </c>
      <c r="E262" t="n"/>
      <c r="G262" t="n"/>
    </row>
    <row spans="1:8" r="263">
      <c s="3" r="A263" t="s">
        <v>843</v>
      </c>
      <c r="E263" t="n"/>
      <c r="G263" t="n"/>
    </row>
    <row spans="1:8" r="264">
      <c s="4" r="A264" t="s">
        <v>851</v>
      </c>
      <c s="4" r="B264" t="s">
        <v>365</v>
      </c>
      <c r="E264" t="n"/>
      <c r="G264" t="n"/>
    </row>
    <row spans="1:8" r="265">
      <c s="4" r="A265" t="s">
        <v>879</v>
      </c>
      <c r="E265" t="n"/>
      <c r="G265" t="n"/>
    </row>
    <row spans="1:8" r="266">
      <c s="3" r="A266" t="s">
        <v>843</v>
      </c>
      <c r="E266" t="n"/>
      <c r="G266" t="n"/>
    </row>
    <row spans="1:8" r="267">
      <c s="4" r="A267" t="s">
        <v>851</v>
      </c>
      <c s="4" r="B267" t="s">
        <v>363</v>
      </c>
      <c r="E267" t="n"/>
      <c r="G267" t="n"/>
    </row>
    <row spans="1:8" r="268">
      <c s="4" r="A268" t="s">
        <v>880</v>
      </c>
      <c r="E268" t="n"/>
      <c r="G268" t="n"/>
    </row>
    <row spans="1:8" r="269">
      <c s="3" r="A269" t="s">
        <v>837</v>
      </c>
      <c r="E269" t="n"/>
      <c r="G269" t="n"/>
    </row>
    <row spans="1:8" r="270">
      <c s="4" r="A270" t="s">
        <v>838</v>
      </c>
      <c s="6" r="B270" t="n">
        <v>5382</v>
      </c>
      <c r="E270" t="n"/>
      <c r="G270" t="n"/>
    </row>
    <row spans="1:8" r="271">
      <c s="3" r="A271" t="s">
        <v>839</v>
      </c>
      <c r="E271" t="n"/>
      <c r="G271" t="n"/>
    </row>
    <row spans="1:8" r="272">
      <c s="4" r="A272" t="s">
        <v>25</v>
      </c>
      <c s="5" r="B272" t="n">
        <v>924</v>
      </c>
      <c r="E272" t="n"/>
      <c r="G272" t="n"/>
    </row>
    <row spans="1:8" r="273">
      <c s="4" r="A273" t="s">
        <v>840</v>
      </c>
      <c s="5" r="B273" t="n">
        <v>4630</v>
      </c>
      <c r="E273" t="n"/>
      <c r="G273" t="n"/>
    </row>
    <row spans="1:8" r="274">
      <c s="4" r="A274" t="s">
        <v>841</v>
      </c>
      <c s="5" r="B274" t="n">
        <v>399</v>
      </c>
      <c r="E274" t="n"/>
      <c r="G274" t="n"/>
    </row>
    <row spans="1:8" r="275">
      <c s="4" r="A275" t="s">
        <v>842</v>
      </c>
      <c s="5" r="B275" t="n">
        <v>226</v>
      </c>
      <c r="E275" t="n"/>
      <c r="G275" t="n"/>
    </row>
    <row spans="1:8" r="276">
      <c s="3" r="A276" t="s">
        <v>843</v>
      </c>
      <c r="E276" t="n"/>
      <c r="G276" t="n"/>
    </row>
    <row spans="1:8" r="277">
      <c s="4" r="A277" t="s">
        <v>25</v>
      </c>
      <c s="5" r="B277" t="n">
        <v>924</v>
      </c>
      <c r="E277" t="n"/>
      <c r="G277" t="n"/>
    </row>
    <row spans="1:8" r="278">
      <c s="4" r="A278" t="s">
        <v>840</v>
      </c>
      <c s="5" r="B278" t="n">
        <v>4677</v>
      </c>
      <c r="E278" t="n"/>
      <c r="G278" t="n"/>
    </row>
    <row spans="1:8" r="279">
      <c s="4" r="A279" t="s">
        <v>841</v>
      </c>
      <c s="5" r="B279" t="n">
        <v>578</v>
      </c>
      <c r="E279" t="n"/>
      <c r="G279" t="n"/>
    </row>
    <row spans="1:8" r="280">
      <c s="4" r="A280" t="s">
        <v>86</v>
      </c>
      <c s="5" r="B280" t="n">
        <v>6179</v>
      </c>
      <c r="E280" t="n"/>
      <c r="G280" t="n"/>
    </row>
    <row spans="1:8" r="281">
      <c s="4" r="A281" t="s">
        <v>495</v>
      </c>
      <c s="5" r="B281" t="n">
        <v>-329</v>
      </c>
      <c r="E281" t="n"/>
      <c r="G281" t="n"/>
    </row>
    <row spans="1:8" r="282">
      <c s="4" r="A282" t="s">
        <v>844</v>
      </c>
      <c s="6" r="B282" t="n">
        <v>5850</v>
      </c>
      <c r="E282" t="n"/>
      <c r="G282" t="n"/>
    </row>
    <row spans="1:8" r="283">
      <c s="4" r="A283" t="s">
        <v>847</v>
      </c>
      <c s="5" r="B283" t="n">
        <v>1988</v>
      </c>
      <c r="E283" t="n"/>
      <c r="G283" t="n"/>
    </row>
    <row spans="1:8" r="284">
      <c s="4" r="A284" t="s">
        <v>848</v>
      </c>
      <c s="5" r="B284" t="n">
        <v>2012</v>
      </c>
      <c r="E284" t="n"/>
      <c r="G284" t="n"/>
    </row>
    <row spans="1:8" r="285">
      <c s="4" r="A285" t="s">
        <v>849</v>
      </c>
      <c s="5" r="B285" t="n">
        <v>2013</v>
      </c>
      <c r="E285" t="n"/>
      <c r="G285" t="n"/>
    </row>
    <row spans="1:8" r="286">
      <c s="4" r="A286" t="s">
        <v>881</v>
      </c>
      <c r="E286" t="n"/>
      <c r="G286" t="n"/>
    </row>
    <row spans="1:8" r="287">
      <c s="3" r="A287" t="s">
        <v>843</v>
      </c>
      <c r="E287" t="n"/>
      <c r="G287" t="n"/>
    </row>
    <row spans="1:8" r="288">
      <c s="4" r="A288" t="s">
        <v>851</v>
      </c>
      <c s="4" r="B288" t="s">
        <v>365</v>
      </c>
      <c r="E288" t="n"/>
      <c r="G288" t="n"/>
    </row>
    <row spans="1:8" r="289">
      <c s="4" r="A289" t="s">
        <v>882</v>
      </c>
      <c r="E289" t="n"/>
      <c r="G289" t="n"/>
    </row>
    <row spans="1:8" r="290">
      <c s="3" r="A290" t="s">
        <v>843</v>
      </c>
      <c r="E290" t="n"/>
      <c r="G290" t="n"/>
    </row>
    <row spans="1:8" r="291">
      <c s="4" r="A291" t="s">
        <v>851</v>
      </c>
      <c s="4" r="B291" t="s">
        <v>363</v>
      </c>
      <c r="E291" t="n"/>
      <c r="G291" t="n"/>
    </row>
    <row spans="1:8" r="292">
      <c s="4" r="A292" t="s">
        <v>883</v>
      </c>
      <c r="E292" t="n"/>
      <c r="G292" t="n"/>
    </row>
    <row spans="1:8" r="293">
      <c s="3" r="A293" t="s">
        <v>837</v>
      </c>
      <c r="E293" t="n"/>
      <c r="G293" t="n"/>
    </row>
    <row spans="1:8" r="294">
      <c s="4" r="A294" t="s">
        <v>838</v>
      </c>
      <c s="6" r="B294" t="n">
        <v>5930</v>
      </c>
      <c r="E294" t="n"/>
      <c r="G294" t="n"/>
    </row>
    <row spans="1:8" r="295">
      <c s="3" r="A295" t="s">
        <v>839</v>
      </c>
      <c r="E295" t="n"/>
      <c r="G295" t="n"/>
    </row>
    <row spans="1:8" r="296">
      <c s="4" r="A296" t="s">
        <v>25</v>
      </c>
      <c s="5" r="B296" t="n">
        <v>1173</v>
      </c>
      <c r="E296" t="n"/>
      <c r="G296" t="n"/>
    </row>
    <row spans="1:8" r="297">
      <c s="4" r="A297" t="s">
        <v>840</v>
      </c>
      <c s="5" r="B297" t="n">
        <v>4548</v>
      </c>
      <c r="E297" t="n"/>
      <c r="G297" t="n"/>
    </row>
    <row spans="1:8" r="298">
      <c s="4" r="A298" t="s">
        <v>841</v>
      </c>
      <c s="5" r="B298" t="n">
        <v>838</v>
      </c>
      <c r="E298" t="n"/>
      <c r="G298" t="n"/>
    </row>
    <row spans="1:8" r="299">
      <c s="4" r="A299" t="s">
        <v>842</v>
      </c>
      <c s="5" r="B299" t="n">
        <v>174</v>
      </c>
      <c r="E299" t="n"/>
      <c r="G299" t="n"/>
    </row>
    <row spans="1:8" r="300">
      <c s="3" r="A300" t="s">
        <v>843</v>
      </c>
      <c r="E300" t="n"/>
      <c r="G300" t="n"/>
    </row>
    <row spans="1:8" r="301">
      <c s="4" r="A301" t="s">
        <v>25</v>
      </c>
      <c s="5" r="B301" t="n">
        <v>1173</v>
      </c>
      <c r="E301" t="n"/>
      <c r="G301" t="n"/>
    </row>
    <row spans="1:8" r="302">
      <c s="4" r="A302" t="s">
        <v>840</v>
      </c>
      <c s="5" r="B302" t="n">
        <v>4570</v>
      </c>
      <c r="E302" t="n"/>
      <c r="G302" t="n"/>
    </row>
    <row spans="1:8" r="303">
      <c s="4" r="A303" t="s">
        <v>841</v>
      </c>
      <c s="5" r="B303" t="n">
        <v>990</v>
      </c>
      <c r="E303" t="n"/>
      <c r="G303" t="n"/>
    </row>
    <row spans="1:8" r="304">
      <c s="4" r="A304" t="s">
        <v>86</v>
      </c>
      <c s="5" r="B304" t="n">
        <v>6733</v>
      </c>
      <c r="E304" t="n"/>
      <c r="G304" t="n"/>
    </row>
    <row spans="1:8" r="305">
      <c s="4" r="A305" t="s">
        <v>495</v>
      </c>
      <c s="5" r="B305" t="n">
        <v>-457</v>
      </c>
      <c r="E305" t="n"/>
      <c r="G305" t="n"/>
    </row>
    <row spans="1:8" r="306">
      <c s="4" r="A306" t="s">
        <v>844</v>
      </c>
      <c s="6" r="B306" t="n">
        <v>6276</v>
      </c>
      <c r="E306" t="n"/>
      <c r="G306" t="n"/>
    </row>
    <row spans="1:8" r="307">
      <c s="4" r="A307" t="s">
        <v>847</v>
      </c>
      <c s="5" r="B307" t="n">
        <v>2007</v>
      </c>
      <c r="E307" t="n"/>
      <c r="G307" t="n"/>
    </row>
    <row spans="1:8" r="308">
      <c s="4" r="A308" t="s">
        <v>849</v>
      </c>
      <c s="5" r="B308" t="n">
        <v>2013</v>
      </c>
      <c r="E308" t="n"/>
      <c r="G308" t="n"/>
    </row>
    <row spans="1:8" r="309">
      <c s="4" r="A309" t="s">
        <v>884</v>
      </c>
      <c r="E309" t="n"/>
      <c r="G309" t="n"/>
    </row>
    <row spans="1:8" r="310">
      <c s="3" r="A310" t="s">
        <v>843</v>
      </c>
      <c r="E310" t="n"/>
      <c r="G310" t="n"/>
    </row>
    <row spans="1:8" r="311">
      <c s="4" r="A311" t="s">
        <v>851</v>
      </c>
      <c s="4" r="B311" t="s">
        <v>365</v>
      </c>
      <c r="E311" t="n"/>
      <c r="G311" t="n"/>
    </row>
    <row spans="1:8" r="312">
      <c s="4" r="A312" t="s">
        <v>885</v>
      </c>
      <c r="E312" t="n"/>
      <c r="G312" t="n"/>
    </row>
    <row spans="1:8" r="313">
      <c s="3" r="A313" t="s">
        <v>843</v>
      </c>
      <c r="E313" t="n"/>
      <c r="G313" t="n"/>
    </row>
    <row spans="1:8" r="314">
      <c s="4" r="A314" t="s">
        <v>851</v>
      </c>
      <c s="4" r="B314" t="s">
        <v>363</v>
      </c>
      <c r="E314" t="n"/>
      <c r="G314" t="n"/>
    </row>
    <row spans="1:8" r="315">
      <c s="4" r="A315" t="s">
        <v>886</v>
      </c>
      <c r="E315" t="n"/>
      <c r="G315" t="n"/>
    </row>
    <row spans="1:8" r="316">
      <c s="3" r="A316" t="s">
        <v>837</v>
      </c>
      <c r="E316" t="n"/>
      <c r="G316" t="n"/>
    </row>
    <row spans="1:8" r="317">
      <c s="4" r="A317" t="s">
        <v>838</v>
      </c>
      <c s="6" r="B317" t="n">
        <v>8930</v>
      </c>
      <c r="E317" t="n"/>
      <c r="G317" t="n"/>
    </row>
    <row spans="1:8" r="318">
      <c s="3" r="A318" t="s">
        <v>839</v>
      </c>
      <c r="E318" t="n"/>
      <c r="G318" t="n"/>
    </row>
    <row spans="1:8" r="319">
      <c s="4" r="A319" t="s">
        <v>25</v>
      </c>
      <c s="5" r="B319" t="n">
        <v>1098</v>
      </c>
      <c r="E319" t="n"/>
      <c r="G319" t="n"/>
    </row>
    <row spans="1:8" r="320">
      <c s="4" r="A320" t="s">
        <v>840</v>
      </c>
      <c s="5" r="B320" t="n">
        <v>14707</v>
      </c>
      <c r="E320" t="n"/>
      <c r="G320" t="n"/>
    </row>
    <row spans="1:8" r="321">
      <c s="4" r="A321" t="s">
        <v>841</v>
      </c>
      <c s="5" r="B321" t="n">
        <v>918</v>
      </c>
      <c r="E321" t="n"/>
      <c r="G321" t="n"/>
    </row>
    <row spans="1:8" r="322">
      <c s="4" r="A322" t="s">
        <v>842</v>
      </c>
      <c s="5" r="B322" t="n">
        <v>225</v>
      </c>
      <c r="E322" t="n"/>
      <c r="G322" t="n"/>
    </row>
    <row spans="1:8" r="323">
      <c s="3" r="A323" t="s">
        <v>843</v>
      </c>
      <c r="E323" t="n"/>
      <c r="G323" t="n"/>
    </row>
    <row spans="1:8" r="324">
      <c s="4" r="A324" t="s">
        <v>25</v>
      </c>
      <c s="5" r="B324" t="n">
        <v>1098</v>
      </c>
      <c r="E324" t="n"/>
      <c r="G324" t="n"/>
    </row>
    <row spans="1:8" r="325">
      <c s="4" r="A325" t="s">
        <v>840</v>
      </c>
      <c s="5" r="B325" t="n">
        <v>14784</v>
      </c>
      <c r="E325" t="n"/>
      <c r="G325" t="n"/>
    </row>
    <row spans="1:8" r="326">
      <c s="4" r="A326" t="s">
        <v>841</v>
      </c>
      <c s="5" r="B326" t="n">
        <v>1066</v>
      </c>
      <c r="E326" t="n"/>
      <c r="G326" t="n"/>
    </row>
    <row spans="1:8" r="327">
      <c s="4" r="A327" t="s">
        <v>86</v>
      </c>
      <c s="5" r="B327" t="n">
        <v>16948</v>
      </c>
      <c r="E327" t="n"/>
      <c r="G327" t="n"/>
    </row>
    <row spans="1:8" r="328">
      <c s="4" r="A328" t="s">
        <v>495</v>
      </c>
      <c s="5" r="B328" t="n">
        <v>-833</v>
      </c>
      <c r="E328" t="n"/>
      <c r="G328" t="n"/>
    </row>
    <row spans="1:8" r="329">
      <c s="4" r="A329" t="s">
        <v>844</v>
      </c>
      <c s="6" r="B329" t="n">
        <v>16115</v>
      </c>
      <c r="E329" t="n"/>
      <c r="G329" t="n"/>
    </row>
    <row spans="1:8" r="330">
      <c s="4" r="A330" t="s">
        <v>847</v>
      </c>
      <c s="5" r="B330" t="n">
        <v>1984</v>
      </c>
      <c r="E330" t="n"/>
      <c r="G330" t="n"/>
    </row>
    <row spans="1:8" r="331">
      <c s="4" r="A331" t="s">
        <v>849</v>
      </c>
      <c s="5" r="B331" t="n">
        <v>2013</v>
      </c>
      <c r="E331" t="n"/>
      <c r="G331" t="n"/>
    </row>
    <row spans="1:8" r="332">
      <c s="4" r="A332" t="s">
        <v>887</v>
      </c>
      <c r="E332" t="n"/>
      <c r="G332" t="n"/>
    </row>
    <row spans="1:8" r="333">
      <c s="3" r="A333" t="s">
        <v>843</v>
      </c>
      <c r="E333" t="n"/>
      <c r="G333" t="n"/>
    </row>
    <row spans="1:8" r="334">
      <c s="4" r="A334" t="s">
        <v>851</v>
      </c>
      <c s="4" r="B334" t="s">
        <v>365</v>
      </c>
      <c r="E334" t="n"/>
      <c r="G334" t="n"/>
    </row>
    <row spans="1:8" r="335">
      <c s="4" r="A335" t="s">
        <v>888</v>
      </c>
      <c r="E335" t="n"/>
      <c r="G335" t="n"/>
    </row>
    <row spans="1:8" r="336">
      <c s="3" r="A336" t="s">
        <v>843</v>
      </c>
      <c r="E336" t="n"/>
      <c r="G336" t="n"/>
    </row>
    <row spans="1:8" r="337">
      <c s="4" r="A337" t="s">
        <v>851</v>
      </c>
      <c s="4" r="B337" t="s">
        <v>363</v>
      </c>
      <c r="E337" t="n"/>
      <c r="G337" t="n"/>
    </row>
    <row spans="1:8" r="338">
      <c s="4" r="A338" t="s">
        <v>889</v>
      </c>
      <c r="E338" t="n"/>
      <c r="G338" t="n"/>
    </row>
    <row spans="1:8" r="339">
      <c s="3" r="A339" t="s">
        <v>837</v>
      </c>
      <c r="E339" t="n"/>
      <c r="G339" t="n"/>
    </row>
    <row spans="1:8" r="340">
      <c s="4" r="A340" t="s">
        <v>838</v>
      </c>
      <c s="6" r="B340" t="n">
        <v>10610</v>
      </c>
      <c r="E340" t="n"/>
      <c r="G340" t="n"/>
    </row>
    <row spans="1:8" r="341">
      <c s="3" r="A341" t="s">
        <v>839</v>
      </c>
      <c r="E341" t="n"/>
      <c r="G341" t="n"/>
    </row>
    <row spans="1:8" r="342">
      <c s="4" r="A342" t="s">
        <v>25</v>
      </c>
      <c s="5" r="B342" t="n">
        <v>1407</v>
      </c>
      <c r="E342" t="n"/>
      <c r="G342" t="n"/>
    </row>
    <row spans="1:8" r="343">
      <c s="4" r="A343" t="s">
        <v>840</v>
      </c>
      <c s="5" r="B343" t="n">
        <v>9481</v>
      </c>
      <c r="E343" t="n"/>
      <c r="G343" t="n"/>
    </row>
    <row spans="1:8" r="344">
      <c s="4" r="A344" t="s">
        <v>841</v>
      </c>
      <c s="5" r="B344" t="n">
        <v>849</v>
      </c>
      <c r="E344" t="n"/>
      <c r="G344" t="n"/>
    </row>
    <row spans="1:8" r="345">
      <c s="4" r="A345" t="s">
        <v>842</v>
      </c>
      <c s="5" r="B345" t="n">
        <v>346</v>
      </c>
      <c r="E345" t="n"/>
      <c r="G345" t="n"/>
    </row>
    <row spans="1:8" r="346">
      <c s="3" r="A346" t="s">
        <v>843</v>
      </c>
      <c r="E346" t="n"/>
      <c r="G346" t="n"/>
    </row>
    <row spans="1:8" r="347">
      <c s="4" r="A347" t="s">
        <v>25</v>
      </c>
      <c s="5" r="B347" t="n">
        <v>1407</v>
      </c>
      <c r="E347" t="n"/>
      <c r="G347" t="n"/>
    </row>
    <row spans="1:8" r="348">
      <c s="4" r="A348" t="s">
        <v>840</v>
      </c>
      <c s="5" r="B348" t="n">
        <v>9588</v>
      </c>
      <c r="E348" t="n"/>
      <c r="G348" t="n"/>
    </row>
    <row spans="1:8" r="349">
      <c s="4" r="A349" t="s">
        <v>841</v>
      </c>
      <c s="5" r="B349" t="n">
        <v>1088</v>
      </c>
      <c r="E349" t="n"/>
      <c r="G349" t="n"/>
    </row>
    <row spans="1:8" r="350">
      <c s="4" r="A350" t="s">
        <v>86</v>
      </c>
      <c s="5" r="B350" t="n">
        <v>12083</v>
      </c>
      <c r="E350" t="n"/>
      <c r="G350" t="n"/>
    </row>
    <row spans="1:8" r="351">
      <c s="4" r="A351" t="s">
        <v>495</v>
      </c>
      <c s="5" r="B351" t="n">
        <v>-652</v>
      </c>
      <c r="E351" t="n"/>
      <c r="G351" t="n"/>
    </row>
    <row spans="1:8" r="352">
      <c s="4" r="A352" t="s">
        <v>844</v>
      </c>
      <c s="6" r="B352" t="n">
        <v>11431</v>
      </c>
      <c r="E352" t="n"/>
      <c r="G352" t="n"/>
    </row>
    <row spans="1:8" r="353">
      <c s="4" r="A353" t="s">
        <v>847</v>
      </c>
      <c s="5" r="B353" t="n">
        <v>1986</v>
      </c>
      <c r="E353" t="n"/>
      <c r="G353" t="n"/>
    </row>
    <row spans="1:8" r="354">
      <c s="4" r="A354" t="s">
        <v>848</v>
      </c>
      <c s="5" r="B354" t="n">
        <v>2007</v>
      </c>
      <c r="E354" t="n"/>
      <c r="G354" t="n"/>
    </row>
    <row spans="1:8" r="355">
      <c s="4" r="A355" t="s">
        <v>849</v>
      </c>
      <c s="5" r="B355" t="n">
        <v>2013</v>
      </c>
      <c r="E355" t="n"/>
      <c r="G355" t="n"/>
    </row>
    <row spans="1:8" r="356">
      <c s="4" r="A356" t="s">
        <v>890</v>
      </c>
      <c r="E356" t="n"/>
      <c r="G356" t="n"/>
    </row>
    <row spans="1:8" r="357">
      <c s="3" r="A357" t="s">
        <v>843</v>
      </c>
      <c r="E357" t="n"/>
      <c r="G357" t="n"/>
    </row>
    <row spans="1:8" r="358">
      <c s="4" r="A358" t="s">
        <v>851</v>
      </c>
      <c s="4" r="B358" t="s">
        <v>365</v>
      </c>
      <c r="E358" t="n"/>
      <c r="G358" t="n"/>
    </row>
    <row spans="1:8" r="359">
      <c s="4" r="A359" t="s">
        <v>891</v>
      </c>
      <c r="E359" t="n"/>
      <c r="G359" t="n"/>
    </row>
    <row spans="1:8" r="360">
      <c s="3" r="A360" t="s">
        <v>843</v>
      </c>
      <c r="E360" t="n"/>
      <c r="G360" t="n"/>
    </row>
    <row spans="1:8" r="361">
      <c s="4" r="A361" t="s">
        <v>851</v>
      </c>
      <c s="4" r="B361" t="s">
        <v>363</v>
      </c>
      <c r="E361" t="n"/>
      <c r="G361" t="n"/>
    </row>
    <row spans="1:8" r="362">
      <c s="4" r="A362" t="s">
        <v>892</v>
      </c>
      <c r="E362" t="n"/>
      <c r="G362" t="n"/>
    </row>
    <row spans="1:8" r="363">
      <c s="3" r="A363" t="s">
        <v>837</v>
      </c>
      <c r="E363" t="n"/>
      <c r="G363" t="n"/>
    </row>
    <row spans="1:8" r="364">
      <c s="4" r="A364" t="s">
        <v>838</v>
      </c>
      <c s="6" r="B364" t="n">
        <v>14250</v>
      </c>
      <c r="E364" t="n"/>
      <c r="G364" t="n"/>
    </row>
    <row spans="1:8" r="365">
      <c s="3" r="A365" t="s">
        <v>839</v>
      </c>
      <c r="E365" t="n"/>
      <c r="G365" t="n"/>
    </row>
    <row spans="1:8" r="366">
      <c s="4" r="A366" t="s">
        <v>25</v>
      </c>
      <c s="5" r="B366" t="n">
        <v>2019</v>
      </c>
      <c r="E366" t="n"/>
      <c r="G366" t="n"/>
    </row>
    <row spans="1:8" r="367">
      <c s="4" r="A367" t="s">
        <v>840</v>
      </c>
      <c s="5" r="B367" t="n">
        <v>13697</v>
      </c>
      <c r="E367" t="n"/>
      <c r="G367" t="n"/>
    </row>
    <row spans="1:8" r="368">
      <c s="4" r="A368" t="s">
        <v>841</v>
      </c>
      <c s="5" r="B368" t="n">
        <v>1371</v>
      </c>
      <c r="E368" t="n"/>
      <c r="G368" t="n"/>
    </row>
    <row spans="1:8" r="369">
      <c s="4" r="A369" t="s">
        <v>842</v>
      </c>
      <c s="5" r="B369" t="n">
        <v>731</v>
      </c>
      <c r="E369" t="n"/>
      <c r="G369" t="n"/>
    </row>
    <row spans="1:8" r="370">
      <c s="3" r="A370" t="s">
        <v>843</v>
      </c>
      <c r="E370" t="n"/>
      <c r="G370" t="n"/>
    </row>
    <row spans="1:8" r="371">
      <c s="4" r="A371" t="s">
        <v>25</v>
      </c>
      <c s="5" r="B371" t="n">
        <v>2019</v>
      </c>
      <c r="E371" t="n"/>
      <c r="G371" t="n"/>
    </row>
    <row spans="1:8" r="372">
      <c s="4" r="A372" t="s">
        <v>840</v>
      </c>
      <c s="5" r="B372" t="n">
        <v>14225</v>
      </c>
      <c r="E372" t="n"/>
      <c r="G372" t="n"/>
    </row>
    <row spans="1:8" r="373">
      <c s="4" r="A373" t="s">
        <v>841</v>
      </c>
      <c s="5" r="B373" t="n">
        <v>1574</v>
      </c>
      <c r="E373" t="n"/>
      <c r="G373" t="n"/>
    </row>
    <row spans="1:8" r="374">
      <c s="4" r="A374" t="s">
        <v>86</v>
      </c>
      <c s="5" r="B374" t="n">
        <v>17818</v>
      </c>
      <c r="E374" t="n"/>
      <c r="G374" t="n"/>
    </row>
    <row spans="1:8" r="375">
      <c s="4" r="A375" t="s">
        <v>495</v>
      </c>
      <c s="5" r="B375" t="n">
        <v>-917</v>
      </c>
      <c r="E375" t="n"/>
      <c r="G375" t="n"/>
    </row>
    <row spans="1:8" r="376">
      <c s="4" r="A376" t="s">
        <v>844</v>
      </c>
      <c s="6" r="B376" t="n">
        <v>16901</v>
      </c>
      <c r="E376" t="n"/>
      <c r="G376" t="n"/>
    </row>
    <row spans="1:8" r="377">
      <c s="4" r="A377" t="s">
        <v>847</v>
      </c>
      <c s="5" r="B377" t="n">
        <v>1985</v>
      </c>
      <c r="E377" t="n"/>
      <c r="G377" t="n"/>
    </row>
    <row spans="1:8" r="378">
      <c s="4" r="A378" t="s">
        <v>849</v>
      </c>
      <c s="5" r="B378" t="n">
        <v>2013</v>
      </c>
      <c r="E378" t="n"/>
      <c r="G378" t="n"/>
    </row>
    <row spans="1:8" r="379">
      <c s="4" r="A379" t="s">
        <v>893</v>
      </c>
      <c r="E379" t="n"/>
      <c r="G379" t="n"/>
    </row>
    <row spans="1:8" r="380">
      <c s="3" r="A380" t="s">
        <v>843</v>
      </c>
      <c r="E380" t="n"/>
      <c r="G380" t="n"/>
    </row>
    <row spans="1:8" r="381">
      <c s="4" r="A381" t="s">
        <v>851</v>
      </c>
      <c s="4" r="B381" t="s">
        <v>365</v>
      </c>
      <c r="E381" t="n"/>
      <c r="G381" t="n"/>
    </row>
    <row spans="1:8" r="382">
      <c s="4" r="A382" t="s">
        <v>894</v>
      </c>
      <c r="E382" t="n"/>
      <c r="G382" t="n"/>
    </row>
    <row spans="1:8" r="383">
      <c s="3" r="A383" t="s">
        <v>843</v>
      </c>
      <c r="E383" t="n"/>
      <c r="G383" t="n"/>
    </row>
    <row spans="1:8" r="384">
      <c s="4" r="A384" t="s">
        <v>851</v>
      </c>
      <c s="4" r="B384" t="s">
        <v>363</v>
      </c>
      <c r="E384" t="n"/>
      <c r="G384" t="n"/>
    </row>
    <row spans="1:8" r="385">
      <c s="4" r="A385" t="s">
        <v>895</v>
      </c>
      <c r="E385" t="n"/>
      <c r="G385" t="n"/>
    </row>
    <row spans="1:8" r="386">
      <c s="3" r="A386" t="s">
        <v>837</v>
      </c>
      <c r="E386" t="n"/>
      <c r="G386" t="n"/>
    </row>
    <row spans="1:8" r="387">
      <c s="4" r="A387" t="s">
        <v>838</v>
      </c>
      <c s="6" r="B387" t="n">
        <v>9263</v>
      </c>
      <c r="E387" t="n"/>
      <c r="G387" t="n"/>
    </row>
    <row spans="1:8" r="388">
      <c s="3" r="A388" t="s">
        <v>839</v>
      </c>
      <c r="E388" t="n"/>
      <c r="G388" t="n"/>
    </row>
    <row spans="1:8" r="389">
      <c s="4" r="A389" t="s">
        <v>25</v>
      </c>
      <c s="5" r="B389" t="n">
        <v>1064</v>
      </c>
      <c r="E389" t="n"/>
      <c r="G389" t="n"/>
    </row>
    <row spans="1:8" r="390">
      <c s="4" r="A390" t="s">
        <v>840</v>
      </c>
      <c s="5" r="B390" t="n">
        <v>8503</v>
      </c>
      <c r="E390" t="n"/>
      <c r="G390" t="n"/>
    </row>
    <row spans="1:8" r="391">
      <c s="4" r="A391" t="s">
        <v>841</v>
      </c>
      <c s="5" r="B391" t="n">
        <v>680</v>
      </c>
      <c r="E391" t="n"/>
      <c r="G391" t="n"/>
    </row>
    <row spans="1:8" r="392">
      <c s="4" r="A392" t="s">
        <v>842</v>
      </c>
      <c s="5" r="B392" t="n">
        <v>252</v>
      </c>
      <c r="E392" t="n"/>
      <c r="G392" t="n"/>
    </row>
    <row spans="1:8" r="393">
      <c s="3" r="A393" t="s">
        <v>843</v>
      </c>
      <c r="E393" t="n"/>
      <c r="G393" t="n"/>
    </row>
    <row spans="1:8" r="394">
      <c s="4" r="A394" t="s">
        <v>25</v>
      </c>
      <c s="5" r="B394" t="n">
        <v>1064</v>
      </c>
      <c r="E394" t="n"/>
      <c r="G394" t="n"/>
    </row>
    <row spans="1:8" r="395">
      <c s="4" r="A395" t="s">
        <v>840</v>
      </c>
      <c s="5" r="B395" t="n">
        <v>8543</v>
      </c>
      <c r="E395" t="n"/>
      <c r="G395" t="n"/>
    </row>
    <row spans="1:8" r="396">
      <c s="4" r="A396" t="s">
        <v>841</v>
      </c>
      <c s="5" r="B396" t="n">
        <v>892</v>
      </c>
      <c r="E396" t="n"/>
      <c r="G396" t="n"/>
    </row>
    <row spans="1:8" r="397">
      <c s="4" r="A397" t="s">
        <v>86</v>
      </c>
      <c s="5" r="B397" t="n">
        <v>10499</v>
      </c>
      <c r="E397" t="n"/>
      <c r="G397" t="n"/>
    </row>
    <row spans="1:8" r="398">
      <c s="4" r="A398" t="s">
        <v>495</v>
      </c>
      <c s="5" r="B398" t="n">
        <v>-560</v>
      </c>
      <c r="E398" t="n"/>
      <c r="G398" t="n"/>
    </row>
    <row spans="1:8" r="399">
      <c s="4" r="A399" t="s">
        <v>844</v>
      </c>
      <c s="6" r="B399" t="n">
        <v>9939</v>
      </c>
      <c r="E399" t="n"/>
      <c r="G399" t="n"/>
    </row>
    <row spans="1:8" r="400">
      <c s="4" r="A400" t="s">
        <v>847</v>
      </c>
      <c s="5" r="B400" t="n">
        <v>1998</v>
      </c>
      <c r="E400" t="n"/>
      <c r="G400" t="n"/>
    </row>
    <row spans="1:8" r="401">
      <c s="4" r="A401" t="s">
        <v>849</v>
      </c>
      <c s="5" r="B401" t="n">
        <v>2013</v>
      </c>
      <c r="E401" t="n"/>
      <c r="G401" t="n"/>
    </row>
    <row spans="1:8" r="402">
      <c s="4" r="A402" t="s">
        <v>896</v>
      </c>
      <c r="E402" t="n"/>
      <c r="G402" t="n"/>
    </row>
    <row spans="1:8" r="403">
      <c s="3" r="A403" t="s">
        <v>843</v>
      </c>
      <c r="E403" t="n"/>
      <c r="G403" t="n"/>
    </row>
    <row spans="1:8" r="404">
      <c s="4" r="A404" t="s">
        <v>851</v>
      </c>
      <c s="4" r="B404" t="s">
        <v>365</v>
      </c>
      <c r="E404" t="n"/>
      <c r="G404" t="n"/>
    </row>
    <row spans="1:8" r="405">
      <c s="4" r="A405" t="s">
        <v>897</v>
      </c>
      <c r="E405" t="n"/>
      <c r="G405" t="n"/>
    </row>
    <row spans="1:8" r="406">
      <c s="3" r="A406" t="s">
        <v>843</v>
      </c>
      <c r="E406" t="n"/>
      <c r="G406" t="n"/>
    </row>
    <row spans="1:8" r="407">
      <c s="4" r="A407" t="s">
        <v>851</v>
      </c>
      <c s="4" r="B407" t="s">
        <v>363</v>
      </c>
      <c r="E407" t="n"/>
      <c r="G407" t="n"/>
    </row>
    <row spans="1:8" r="408">
      <c s="4" r="A408" t="s">
        <v>898</v>
      </c>
      <c r="E408" t="n"/>
      <c r="G408" t="n"/>
    </row>
    <row spans="1:8" r="409">
      <c s="3" r="A409" t="s">
        <v>837</v>
      </c>
      <c r="E409" t="n"/>
      <c r="G409" t="n"/>
    </row>
    <row spans="1:8" r="410">
      <c s="4" r="A410" t="s">
        <v>838</v>
      </c>
      <c s="6" r="B410" t="n">
        <v>5457</v>
      </c>
      <c r="E410" t="n"/>
      <c r="G410" t="n"/>
    </row>
    <row spans="1:8" r="411">
      <c s="3" r="A411" t="s">
        <v>839</v>
      </c>
      <c r="E411" t="n"/>
      <c r="G411" t="n"/>
    </row>
    <row spans="1:8" r="412">
      <c s="4" r="A412" t="s">
        <v>25</v>
      </c>
      <c s="5" r="B412" t="n">
        <v>1390</v>
      </c>
      <c r="E412" t="n"/>
      <c r="G412" t="n"/>
    </row>
    <row spans="1:8" r="413">
      <c s="4" r="A413" t="s">
        <v>840</v>
      </c>
      <c s="5" r="B413" t="n">
        <v>8900</v>
      </c>
      <c r="E413" t="n"/>
      <c r="G413" t="n"/>
    </row>
    <row spans="1:8" r="414">
      <c s="4" r="A414" t="s">
        <v>841</v>
      </c>
      <c s="5" r="B414" t="n">
        <v>630</v>
      </c>
      <c r="E414" t="n"/>
      <c r="G414" t="n"/>
    </row>
    <row spans="1:8" r="415">
      <c s="4" r="A415" t="s">
        <v>842</v>
      </c>
      <c s="5" r="B415" t="n">
        <v>218</v>
      </c>
      <c r="E415" t="n"/>
      <c r="G415" t="n"/>
    </row>
    <row spans="1:8" r="416">
      <c s="3" r="A416" t="s">
        <v>843</v>
      </c>
      <c r="E416" t="n"/>
      <c r="G416" t="n"/>
    </row>
    <row spans="1:8" r="417">
      <c s="4" r="A417" t="s">
        <v>25</v>
      </c>
      <c s="5" r="B417" t="n">
        <v>1390</v>
      </c>
      <c r="E417" t="n"/>
      <c r="G417" t="n"/>
    </row>
    <row spans="1:8" r="418">
      <c s="4" r="A418" t="s">
        <v>840</v>
      </c>
      <c s="5" r="B418" t="n">
        <v>8976</v>
      </c>
      <c r="E418" t="n"/>
      <c r="G418" t="n"/>
    </row>
    <row spans="1:8" r="419">
      <c s="4" r="A419" t="s">
        <v>841</v>
      </c>
      <c s="5" r="B419" t="n">
        <v>772</v>
      </c>
      <c r="E419" t="n"/>
      <c r="G419" t="n"/>
    </row>
    <row spans="1:8" r="420">
      <c s="4" r="A420" t="s">
        <v>86</v>
      </c>
      <c s="5" r="B420" t="n">
        <v>11138</v>
      </c>
      <c r="E420" t="n"/>
      <c r="G420" t="n"/>
    </row>
    <row spans="1:8" r="421">
      <c s="4" r="A421" t="s">
        <v>495</v>
      </c>
      <c s="5" r="B421" t="n">
        <v>-557</v>
      </c>
      <c r="E421" t="n"/>
      <c r="G421" t="n"/>
    </row>
    <row spans="1:8" r="422">
      <c s="4" r="A422" t="s">
        <v>844</v>
      </c>
      <c s="6" r="B422" t="n">
        <v>10581</v>
      </c>
      <c r="E422" t="n"/>
      <c r="G422" t="n"/>
    </row>
    <row spans="1:8" r="423">
      <c s="4" r="A423" t="s">
        <v>847</v>
      </c>
      <c s="5" r="B423" t="n">
        <v>1984</v>
      </c>
      <c r="E423" t="n"/>
      <c r="G423" t="n"/>
    </row>
    <row spans="1:8" r="424">
      <c s="4" r="A424" t="s">
        <v>849</v>
      </c>
      <c s="5" r="B424" t="n">
        <v>2013</v>
      </c>
      <c r="E424" t="n"/>
      <c r="G424" t="n"/>
    </row>
    <row spans="1:8" r="425">
      <c s="4" r="A425" t="s">
        <v>899</v>
      </c>
      <c r="E425" t="n"/>
      <c r="G425" t="n"/>
    </row>
    <row spans="1:8" r="426">
      <c s="3" r="A426" t="s">
        <v>843</v>
      </c>
      <c r="E426" t="n"/>
      <c r="G426" t="n"/>
    </row>
    <row spans="1:8" r="427">
      <c s="4" r="A427" t="s">
        <v>851</v>
      </c>
      <c s="4" r="B427" t="s">
        <v>365</v>
      </c>
      <c r="E427" t="n"/>
      <c r="G427" t="n"/>
    </row>
    <row spans="1:8" r="428">
      <c s="4" r="A428" t="s">
        <v>900</v>
      </c>
      <c r="E428" t="n"/>
      <c r="G428" t="n"/>
    </row>
    <row spans="1:8" r="429">
      <c s="3" r="A429" t="s">
        <v>843</v>
      </c>
      <c r="E429" t="n"/>
      <c r="G429" t="n"/>
    </row>
    <row spans="1:8" r="430">
      <c s="4" r="A430" t="s">
        <v>851</v>
      </c>
      <c s="4" r="B430" t="s">
        <v>363</v>
      </c>
      <c r="E430" t="n"/>
      <c r="G430" t="n"/>
    </row>
    <row spans="1:8" r="431">
      <c s="4" r="A431" t="s">
        <v>901</v>
      </c>
      <c r="E431" t="n"/>
      <c r="G431" t="n"/>
    </row>
    <row spans="1:8" r="432">
      <c s="3" r="A432" t="s">
        <v>837</v>
      </c>
      <c r="E432" t="n"/>
      <c r="G432" t="n"/>
    </row>
    <row spans="1:8" r="433">
      <c s="4" r="A433" t="s">
        <v>838</v>
      </c>
      <c s="6" r="B433" t="n">
        <v>7315</v>
      </c>
      <c r="E433" t="n"/>
      <c r="G433" t="n"/>
    </row>
    <row spans="1:8" r="434">
      <c s="3" r="A434" t="s">
        <v>839</v>
      </c>
      <c r="E434" t="n"/>
      <c r="G434" t="n"/>
    </row>
    <row spans="1:8" r="435">
      <c s="4" r="A435" t="s">
        <v>25</v>
      </c>
      <c s="5" r="B435" t="n">
        <v>786</v>
      </c>
      <c r="E435" t="n"/>
      <c r="G435" t="n"/>
    </row>
    <row spans="1:8" r="436">
      <c s="4" r="A436" t="s">
        <v>840</v>
      </c>
      <c s="5" r="B436" t="n">
        <v>5614</v>
      </c>
      <c r="E436" t="n"/>
      <c r="G436" t="n"/>
    </row>
    <row spans="1:8" r="437">
      <c s="4" r="A437" t="s">
        <v>841</v>
      </c>
      <c s="5" r="B437" t="n">
        <v>530</v>
      </c>
      <c r="E437" t="n"/>
      <c r="G437" t="n"/>
    </row>
    <row spans="1:8" r="438">
      <c s="4" r="A438" t="s">
        <v>842</v>
      </c>
      <c s="5" r="B438" t="n">
        <v>101</v>
      </c>
      <c r="E438" t="n"/>
      <c r="G438" t="n"/>
    </row>
    <row spans="1:8" r="439">
      <c s="3" r="A439" t="s">
        <v>843</v>
      </c>
      <c r="E439" t="n"/>
      <c r="G439" t="n"/>
    </row>
    <row spans="1:8" r="440">
      <c s="4" r="A440" t="s">
        <v>25</v>
      </c>
      <c s="5" r="B440" t="n">
        <v>786</v>
      </c>
      <c r="E440" t="n"/>
      <c r="G440" t="n"/>
    </row>
    <row spans="1:8" r="441">
      <c s="4" r="A441" t="s">
        <v>840</v>
      </c>
      <c s="5" r="B441" t="n">
        <v>5631</v>
      </c>
      <c r="E441" t="n"/>
      <c r="G441" t="n"/>
    </row>
    <row spans="1:8" r="442">
      <c s="4" r="A442" t="s">
        <v>841</v>
      </c>
      <c s="5" r="B442" t="n">
        <v>614</v>
      </c>
      <c r="E442" t="n"/>
      <c r="G442" t="n"/>
    </row>
    <row spans="1:8" r="443">
      <c s="4" r="A443" t="s">
        <v>86</v>
      </c>
      <c s="5" r="B443" t="n">
        <v>7031</v>
      </c>
      <c r="E443" t="n"/>
      <c r="G443" t="n"/>
    </row>
    <row spans="1:8" r="444">
      <c s="4" r="A444" t="s">
        <v>495</v>
      </c>
      <c s="5" r="B444" t="n">
        <v>-398</v>
      </c>
      <c r="E444" t="n"/>
      <c r="G444" t="n"/>
    </row>
    <row spans="1:8" r="445">
      <c s="4" r="A445" t="s">
        <v>844</v>
      </c>
      <c s="6" r="B445" t="n">
        <v>6633</v>
      </c>
      <c r="E445" t="n"/>
      <c r="G445" t="n"/>
    </row>
    <row spans="1:8" r="446">
      <c s="4" r="A446" t="s">
        <v>847</v>
      </c>
      <c s="5" r="B446" t="n">
        <v>1988</v>
      </c>
      <c r="E446" t="n"/>
      <c r="G446" t="n"/>
    </row>
    <row spans="1:8" r="447">
      <c s="4" r="A447" t="s">
        <v>848</v>
      </c>
      <c s="5" r="B447" t="n">
        <v>2006</v>
      </c>
      <c r="E447" t="n"/>
      <c r="G447" t="n"/>
    </row>
    <row spans="1:8" r="448">
      <c s="4" r="A448" t="s">
        <v>849</v>
      </c>
      <c s="5" r="B448" t="n">
        <v>2013</v>
      </c>
      <c r="E448" t="n"/>
      <c r="G448" t="n"/>
    </row>
    <row spans="1:8" r="449">
      <c s="4" r="A449" t="s">
        <v>902</v>
      </c>
      <c r="E449" t="n"/>
      <c r="G449" t="n"/>
    </row>
    <row spans="1:8" r="450">
      <c s="3" r="A450" t="s">
        <v>843</v>
      </c>
      <c r="E450" t="n"/>
      <c r="G450" t="n"/>
    </row>
    <row spans="1:8" r="451">
      <c s="4" r="A451" t="s">
        <v>851</v>
      </c>
      <c s="4" r="B451" t="s">
        <v>365</v>
      </c>
      <c r="E451" t="n"/>
      <c r="G451" t="n"/>
    </row>
    <row spans="1:8" r="452">
      <c s="4" r="A452" t="s">
        <v>903</v>
      </c>
      <c r="E452" t="n"/>
      <c r="G452" t="n"/>
    </row>
    <row spans="1:8" r="453">
      <c s="3" r="A453" t="s">
        <v>843</v>
      </c>
      <c r="E453" t="n"/>
      <c r="G453" t="n"/>
    </row>
    <row spans="1:8" r="454">
      <c s="4" r="A454" t="s">
        <v>851</v>
      </c>
      <c s="4" r="B454" t="s">
        <v>363</v>
      </c>
      <c r="E454" t="n"/>
      <c r="G454" t="n"/>
    </row>
    <row spans="1:8" r="455">
      <c s="4" r="A455" t="s">
        <v>904</v>
      </c>
      <c r="E455" t="n"/>
      <c r="G455" t="n"/>
    </row>
    <row spans="1:8" r="456">
      <c s="3" r="A456" t="s">
        <v>837</v>
      </c>
      <c r="E456" t="n"/>
      <c r="G456" t="n"/>
    </row>
    <row spans="1:8" r="457">
      <c s="4" r="A457" t="s">
        <v>838</v>
      </c>
      <c s="6" r="B457" t="n">
        <v>13710</v>
      </c>
      <c r="E457" t="n"/>
      <c r="G457" t="n"/>
    </row>
    <row spans="1:8" r="458">
      <c s="3" r="A458" t="s">
        <v>839</v>
      </c>
      <c r="E458" t="n"/>
      <c r="G458" t="n"/>
    </row>
    <row spans="1:8" r="459">
      <c s="4" r="A459" t="s">
        <v>25</v>
      </c>
      <c s="5" r="B459" t="n">
        <v>1073</v>
      </c>
      <c r="E459" t="n"/>
      <c r="G459" t="n"/>
    </row>
    <row spans="1:8" r="460">
      <c s="4" r="A460" t="s">
        <v>840</v>
      </c>
      <c s="5" r="B460" t="n">
        <v>13254</v>
      </c>
      <c r="E460" t="n"/>
      <c r="G460" t="n"/>
    </row>
    <row spans="1:8" r="461">
      <c s="4" r="A461" t="s">
        <v>841</v>
      </c>
      <c s="5" r="B461" t="n">
        <v>838</v>
      </c>
      <c r="E461" t="n"/>
      <c r="G461" t="n"/>
    </row>
    <row spans="1:8" r="462">
      <c s="4" r="A462" t="s">
        <v>842</v>
      </c>
      <c s="5" r="B462" t="n">
        <v>170</v>
      </c>
      <c r="E462" t="n"/>
      <c r="G462" t="n"/>
    </row>
    <row spans="1:8" r="463">
      <c s="3" r="A463" t="s">
        <v>843</v>
      </c>
      <c r="E463" t="n"/>
      <c r="G463" t="n"/>
    </row>
    <row spans="1:8" r="464">
      <c s="4" r="A464" t="s">
        <v>25</v>
      </c>
      <c s="5" r="B464" t="n">
        <v>1073</v>
      </c>
      <c r="E464" t="n"/>
      <c r="G464" t="n"/>
    </row>
    <row spans="1:8" r="465">
      <c s="4" r="A465" t="s">
        <v>840</v>
      </c>
      <c s="5" r="B465" t="n">
        <v>13288</v>
      </c>
      <c r="E465" t="n"/>
      <c r="G465" t="n"/>
    </row>
    <row spans="1:8" r="466">
      <c s="4" r="A466" t="s">
        <v>841</v>
      </c>
      <c s="5" r="B466" t="n">
        <v>974</v>
      </c>
      <c r="E466" t="n"/>
      <c r="G466" t="n"/>
    </row>
    <row spans="1:8" r="467">
      <c s="4" r="A467" t="s">
        <v>86</v>
      </c>
      <c s="5" r="B467" t="n">
        <v>15335</v>
      </c>
      <c r="E467" t="n"/>
      <c r="G467" t="n"/>
    </row>
    <row spans="1:8" r="468">
      <c s="4" r="A468" t="s">
        <v>495</v>
      </c>
      <c s="5" r="B468" t="n">
        <v>-774</v>
      </c>
      <c r="E468" t="n"/>
      <c r="G468" t="n"/>
    </row>
    <row spans="1:8" r="469">
      <c s="4" r="A469" t="s">
        <v>844</v>
      </c>
      <c s="6" r="B469" t="n">
        <v>14561</v>
      </c>
      <c r="E469" t="n"/>
      <c r="G469" t="n"/>
    </row>
    <row spans="1:8" r="470">
      <c s="4" r="A470" t="s">
        <v>847</v>
      </c>
      <c s="5" r="B470" t="n">
        <v>1998</v>
      </c>
      <c r="E470" t="n"/>
      <c r="G470" t="n"/>
    </row>
    <row spans="1:8" r="471">
      <c s="4" r="A471" t="s">
        <v>849</v>
      </c>
      <c s="5" r="B471" t="n">
        <v>2013</v>
      </c>
      <c r="E471" t="n"/>
      <c r="G471" t="n"/>
    </row>
    <row spans="1:8" r="472">
      <c s="4" r="A472" t="s">
        <v>905</v>
      </c>
      <c r="E472" t="n"/>
      <c r="G472" t="n"/>
    </row>
    <row spans="1:8" r="473">
      <c s="3" r="A473" t="s">
        <v>843</v>
      </c>
      <c r="E473" t="n"/>
      <c r="G473" t="n"/>
    </row>
    <row spans="1:8" r="474">
      <c s="4" r="A474" t="s">
        <v>851</v>
      </c>
      <c s="4" r="B474" t="s">
        <v>365</v>
      </c>
      <c r="E474" t="n"/>
      <c r="G474" t="n"/>
    </row>
    <row spans="1:8" r="475">
      <c s="4" r="A475" t="s">
        <v>906</v>
      </c>
      <c r="E475" t="n"/>
      <c r="G475" t="n"/>
    </row>
    <row spans="1:8" r="476">
      <c s="3" r="A476" t="s">
        <v>843</v>
      </c>
      <c r="E476" t="n"/>
      <c r="G476" t="n"/>
    </row>
    <row spans="1:8" r="477">
      <c s="4" r="A477" t="s">
        <v>851</v>
      </c>
      <c s="4" r="B477" t="s">
        <v>363</v>
      </c>
      <c r="E477" t="n"/>
      <c r="G477" t="n"/>
    </row>
    <row spans="1:8" r="478">
      <c s="4" r="A478" t="s">
        <v>907</v>
      </c>
      <c r="E478" t="n"/>
      <c r="G478" t="n"/>
    </row>
    <row spans="1:8" r="479">
      <c s="3" r="A479" t="s">
        <v>837</v>
      </c>
      <c r="E479" t="n"/>
      <c r="G479" t="n"/>
    </row>
    <row spans="1:8" r="480">
      <c s="4" r="A480" t="s">
        <v>838</v>
      </c>
      <c s="6" r="B480" t="n">
        <v>18882</v>
      </c>
      <c r="E480" t="n"/>
      <c r="G480" t="n"/>
    </row>
    <row spans="1:8" r="481">
      <c s="3" r="A481" t="s">
        <v>839</v>
      </c>
      <c r="E481" t="n"/>
      <c r="G481" t="n"/>
    </row>
    <row spans="1:8" r="482">
      <c s="4" r="A482" t="s">
        <v>25</v>
      </c>
      <c s="5" r="B482" t="n">
        <v>3446</v>
      </c>
      <c r="E482" t="n"/>
      <c r="G482" t="n"/>
    </row>
    <row spans="1:8" r="483">
      <c s="4" r="A483" t="s">
        <v>840</v>
      </c>
      <c s="5" r="B483" t="n">
        <v>21524</v>
      </c>
      <c r="E483" t="n"/>
      <c r="G483" t="n"/>
    </row>
    <row spans="1:8" r="484">
      <c s="4" r="A484" t="s">
        <v>841</v>
      </c>
      <c s="5" r="B484" t="n">
        <v>1477</v>
      </c>
      <c r="E484" t="n"/>
      <c r="G484" t="n"/>
    </row>
    <row spans="1:8" r="485">
      <c s="4" r="A485" t="s">
        <v>842</v>
      </c>
      <c s="5" r="B485" t="n">
        <v>489</v>
      </c>
      <c r="E485" t="n"/>
      <c r="G485" t="n"/>
    </row>
    <row spans="1:8" r="486">
      <c s="3" r="A486" t="s">
        <v>843</v>
      </c>
      <c r="E486" t="n"/>
      <c r="G486" t="n"/>
    </row>
    <row spans="1:8" r="487">
      <c s="4" r="A487" t="s">
        <v>25</v>
      </c>
      <c s="5" r="B487" t="n">
        <v>3446</v>
      </c>
      <c r="E487" t="n"/>
      <c r="G487" t="n"/>
    </row>
    <row spans="1:8" r="488">
      <c s="4" r="A488" t="s">
        <v>840</v>
      </c>
      <c s="5" r="B488" t="n">
        <v>21674</v>
      </c>
      <c r="E488" t="n"/>
      <c r="G488" t="n"/>
    </row>
    <row spans="1:8" r="489">
      <c s="4" r="A489" t="s">
        <v>841</v>
      </c>
      <c s="5" r="B489" t="n">
        <v>1816</v>
      </c>
      <c r="E489" t="n"/>
      <c r="G489" t="n"/>
    </row>
    <row spans="1:8" r="490">
      <c s="4" r="A490" t="s">
        <v>86</v>
      </c>
      <c s="5" r="B490" t="n">
        <v>26936</v>
      </c>
      <c r="E490" t="n"/>
      <c r="G490" t="n"/>
    </row>
    <row spans="1:8" r="491">
      <c s="4" r="A491" t="s">
        <v>495</v>
      </c>
      <c s="5" r="B491" t="n">
        <v>-1293</v>
      </c>
      <c r="E491" t="n"/>
      <c r="G491" t="n"/>
    </row>
    <row spans="1:8" r="492">
      <c s="4" r="A492" t="s">
        <v>844</v>
      </c>
      <c s="6" r="B492" t="n">
        <v>25643</v>
      </c>
      <c r="E492" t="n"/>
      <c r="G492" t="n"/>
    </row>
    <row spans="1:8" r="493">
      <c s="4" r="A493" t="s">
        <v>847</v>
      </c>
      <c s="5" r="B493" t="n">
        <v>1984</v>
      </c>
      <c r="E493" t="n"/>
      <c r="G493" t="n"/>
    </row>
    <row spans="1:8" r="494">
      <c s="4" r="A494" t="s">
        <v>849</v>
      </c>
      <c s="5" r="B494" t="n">
        <v>2013</v>
      </c>
      <c r="E494" t="n"/>
      <c r="G494" t="n"/>
    </row>
    <row spans="1:8" r="495">
      <c s="4" r="A495" t="s">
        <v>908</v>
      </c>
      <c r="E495" t="n"/>
      <c r="G495" t="n"/>
    </row>
    <row spans="1:8" r="496">
      <c s="3" r="A496" t="s">
        <v>843</v>
      </c>
      <c r="E496" t="n"/>
      <c r="G496" t="n"/>
    </row>
    <row spans="1:8" r="497">
      <c s="4" r="A497" t="s">
        <v>851</v>
      </c>
      <c s="4" r="B497" t="s">
        <v>365</v>
      </c>
      <c r="E497" t="n"/>
      <c r="G497" t="n"/>
    </row>
    <row spans="1:8" r="498">
      <c s="4" r="A498" t="s">
        <v>909</v>
      </c>
      <c r="E498" t="n"/>
      <c r="G498" t="n"/>
    </row>
    <row spans="1:8" r="499">
      <c s="3" r="A499" t="s">
        <v>843</v>
      </c>
      <c r="E499" t="n"/>
      <c r="G499" t="n"/>
    </row>
    <row spans="1:8" r="500">
      <c s="4" r="A500" t="s">
        <v>851</v>
      </c>
      <c s="4" r="B500" t="s">
        <v>363</v>
      </c>
      <c r="E500" t="n"/>
      <c r="G500" t="n"/>
    </row>
    <row spans="1:8" r="501">
      <c s="4" r="A501" t="s">
        <v>910</v>
      </c>
      <c r="E501" t="n"/>
      <c r="G501" t="n"/>
    </row>
    <row spans="1:8" r="502">
      <c s="3" r="A502" t="s">
        <v>837</v>
      </c>
      <c r="E502" t="n"/>
      <c r="G502" t="n"/>
    </row>
    <row spans="1:8" r="503">
      <c s="4" r="A503" t="s">
        <v>838</v>
      </c>
      <c s="6" r="B503" t="n">
        <v>12583</v>
      </c>
      <c r="E503" t="n"/>
      <c r="G503" t="n"/>
    </row>
    <row spans="1:8" r="504">
      <c s="3" r="A504" t="s">
        <v>839</v>
      </c>
      <c r="E504" t="n"/>
      <c r="G504" t="n"/>
    </row>
    <row spans="1:8" r="505">
      <c s="4" r="A505" t="s">
        <v>25</v>
      </c>
      <c s="5" r="B505" t="n">
        <v>1456</v>
      </c>
      <c r="E505" t="n"/>
      <c r="G505" t="n"/>
    </row>
    <row spans="1:8" r="506">
      <c s="4" r="A506" t="s">
        <v>840</v>
      </c>
      <c s="5" r="B506" t="n">
        <v>13548</v>
      </c>
      <c r="E506" t="n"/>
      <c r="G506" t="n"/>
    </row>
    <row spans="1:8" r="507">
      <c s="4" r="A507" t="s">
        <v>841</v>
      </c>
      <c s="5" r="B507" t="n">
        <v>58</v>
      </c>
      <c r="E507" t="n"/>
      <c r="G507" t="n"/>
    </row>
    <row spans="1:8" r="508">
      <c s="4" r="A508" t="s">
        <v>842</v>
      </c>
      <c s="5" r="B508" t="n">
        <v>173</v>
      </c>
      <c r="E508" t="n"/>
      <c r="G508" t="n"/>
    </row>
    <row spans="1:8" r="509">
      <c s="3" r="A509" t="s">
        <v>843</v>
      </c>
      <c r="E509" t="n"/>
      <c r="G509" t="n"/>
    </row>
    <row spans="1:8" r="510">
      <c s="4" r="A510" t="s">
        <v>25</v>
      </c>
      <c s="5" r="B510" t="n">
        <v>1456</v>
      </c>
      <c r="E510" t="n"/>
      <c r="G510" t="n"/>
    </row>
    <row spans="1:8" r="511">
      <c s="4" r="A511" t="s">
        <v>840</v>
      </c>
      <c s="5" r="B511" t="n">
        <v>13665</v>
      </c>
      <c r="E511" t="n"/>
      <c r="G511" t="n"/>
    </row>
    <row spans="1:8" r="512">
      <c s="4" r="A512" t="s">
        <v>841</v>
      </c>
      <c s="5" r="B512" t="n">
        <v>114</v>
      </c>
      <c r="E512" t="n"/>
      <c r="G512" t="n"/>
    </row>
    <row spans="1:8" r="513">
      <c s="4" r="A513" t="s">
        <v>86</v>
      </c>
      <c s="5" r="B513" t="n">
        <v>15235</v>
      </c>
      <c r="E513" t="n"/>
      <c r="G513" t="n"/>
    </row>
    <row spans="1:8" r="514">
      <c s="4" r="A514" t="s">
        <v>495</v>
      </c>
      <c s="5" r="B514" t="n">
        <v>-977</v>
      </c>
      <c r="E514" t="n"/>
      <c r="G514" t="n"/>
    </row>
    <row spans="1:8" r="515">
      <c s="4" r="A515" t="s">
        <v>844</v>
      </c>
      <c s="6" r="B515" t="n">
        <v>14258</v>
      </c>
      <c r="E515" t="n"/>
      <c r="G515" t="n"/>
    </row>
    <row spans="1:8" r="516">
      <c s="4" r="A516" t="s">
        <v>847</v>
      </c>
      <c s="5" r="B516" t="n">
        <v>1997</v>
      </c>
      <c r="E516" t="n"/>
      <c r="G516" t="n"/>
    </row>
    <row spans="1:8" r="517">
      <c s="4" r="A517" t="s">
        <v>848</v>
      </c>
      <c s="5" r="B517" t="n">
        <v>2011</v>
      </c>
      <c r="E517" t="n"/>
      <c r="G517" t="n"/>
    </row>
    <row spans="1:8" r="518">
      <c s="4" r="A518" t="s">
        <v>849</v>
      </c>
      <c s="5" r="B518" t="n">
        <v>2012</v>
      </c>
      <c r="E518" t="n"/>
      <c r="G518" t="n"/>
    </row>
    <row spans="1:8" r="519">
      <c s="4" r="A519" t="s">
        <v>911</v>
      </c>
      <c r="E519" t="n"/>
      <c r="G519" t="n"/>
    </row>
    <row spans="1:8" r="520">
      <c s="3" r="A520" t="s">
        <v>843</v>
      </c>
      <c r="E520" t="n"/>
      <c r="G520" t="n"/>
    </row>
    <row spans="1:8" r="521">
      <c s="4" r="A521" t="s">
        <v>851</v>
      </c>
      <c s="4" r="B521" t="s">
        <v>365</v>
      </c>
      <c r="E521" t="n"/>
      <c r="G521" t="n"/>
    </row>
    <row spans="1:8" r="522">
      <c s="4" r="A522" t="s">
        <v>912</v>
      </c>
      <c r="E522" t="n"/>
      <c r="G522" t="n"/>
    </row>
    <row spans="1:8" r="523">
      <c s="3" r="A523" t="s">
        <v>843</v>
      </c>
      <c r="E523" t="n"/>
      <c r="G523" t="n"/>
    </row>
    <row spans="1:8" r="524">
      <c s="4" r="A524" t="s">
        <v>851</v>
      </c>
      <c s="4" r="B524" t="s">
        <v>363</v>
      </c>
      <c r="E524" t="n"/>
      <c r="G524" t="n"/>
    </row>
    <row spans="1:8" r="525">
      <c s="4" r="A525" t="s">
        <v>913</v>
      </c>
      <c r="E525" t="n"/>
      <c r="G525" t="n"/>
    </row>
    <row spans="1:8" r="526">
      <c s="3" r="A526" t="s">
        <v>837</v>
      </c>
      <c r="E526" t="n"/>
      <c r="G526" t="n"/>
    </row>
    <row spans="1:8" r="527">
      <c s="4" r="A527" t="s">
        <v>838</v>
      </c>
      <c s="6" r="B527" t="n">
        <v>8858</v>
      </c>
      <c r="E527" t="n"/>
      <c r="G527" t="n"/>
    </row>
    <row spans="1:8" r="528">
      <c s="3" r="A528" t="s">
        <v>839</v>
      </c>
      <c r="E528" t="n"/>
      <c r="G528" t="n"/>
    </row>
    <row spans="1:8" r="529">
      <c s="4" r="A529" t="s">
        <v>25</v>
      </c>
      <c s="5" r="B529" t="n">
        <v>1500</v>
      </c>
      <c r="E529" t="n"/>
      <c r="G529" t="n"/>
    </row>
    <row spans="1:8" r="530">
      <c s="4" r="A530" t="s">
        <v>840</v>
      </c>
      <c s="5" r="B530" t="n">
        <v>9000</v>
      </c>
      <c r="E530" t="n"/>
      <c r="G530" t="n"/>
    </row>
    <row spans="1:8" r="531">
      <c s="4" r="A531" t="s">
        <v>841</v>
      </c>
      <c s="5" r="B531" t="n">
        <v>450</v>
      </c>
      <c r="E531" t="n"/>
      <c r="G531" t="n"/>
    </row>
    <row spans="1:8" r="532">
      <c s="4" r="A532" t="s">
        <v>842</v>
      </c>
      <c s="5" r="B532" t="n">
        <v>191</v>
      </c>
      <c r="E532" t="n"/>
      <c r="G532" t="n"/>
    </row>
    <row spans="1:8" r="533">
      <c s="3" r="A533" t="s">
        <v>843</v>
      </c>
      <c r="E533" t="n"/>
      <c r="G533" t="n"/>
    </row>
    <row spans="1:8" r="534">
      <c s="4" r="A534" t="s">
        <v>25</v>
      </c>
      <c s="5" r="B534" t="n">
        <v>1500</v>
      </c>
      <c r="E534" t="n"/>
      <c r="G534" t="n"/>
    </row>
    <row spans="1:8" r="535">
      <c s="4" r="A535" t="s">
        <v>840</v>
      </c>
      <c s="5" r="B535" t="n">
        <v>9128</v>
      </c>
      <c r="E535" t="n"/>
      <c r="G535" t="n"/>
    </row>
    <row spans="1:8" r="536">
      <c s="4" r="A536" t="s">
        <v>841</v>
      </c>
      <c s="5" r="B536" t="n">
        <v>513</v>
      </c>
      <c r="E536" t="n"/>
      <c r="G536" t="n"/>
    </row>
    <row spans="1:8" r="537">
      <c s="4" r="A537" t="s">
        <v>86</v>
      </c>
      <c s="5" r="B537" t="n">
        <v>11141</v>
      </c>
      <c r="E537" t="n"/>
      <c r="G537" t="n"/>
    </row>
    <row spans="1:8" r="538">
      <c s="4" r="A538" t="s">
        <v>495</v>
      </c>
      <c s="5" r="B538" t="n">
        <v>-331</v>
      </c>
      <c r="E538" t="n"/>
      <c r="G538" t="n"/>
    </row>
    <row spans="1:8" r="539">
      <c s="4" r="A539" t="s">
        <v>844</v>
      </c>
      <c s="6" r="B539" t="n">
        <v>10810</v>
      </c>
      <c r="E539" t="n"/>
      <c r="G539" t="n"/>
    </row>
    <row spans="1:8" r="540">
      <c s="4" r="A540" t="s">
        <v>847</v>
      </c>
      <c s="5" r="B540" t="n">
        <v>1988</v>
      </c>
      <c r="E540" t="n"/>
      <c r="G540" t="n"/>
    </row>
    <row spans="1:8" r="541">
      <c s="4" r="A541" t="s">
        <v>914</v>
      </c>
      <c s="4" r="B541" t="s">
        <v>915</v>
      </c>
      <c r="E541" t="n"/>
      <c r="G541" t="n"/>
    </row>
    <row spans="1:8" r="542">
      <c s="4" r="A542" t="s">
        <v>849</v>
      </c>
      <c s="5" r="B542" t="n">
        <v>2014</v>
      </c>
      <c r="E542" t="n"/>
      <c r="G542" t="n"/>
    </row>
    <row spans="1:8" r="543">
      <c s="4" r="A543" t="s">
        <v>916</v>
      </c>
      <c r="E543" t="n"/>
      <c r="G543" t="n"/>
    </row>
    <row spans="1:8" r="544">
      <c s="3" r="A544" t="s">
        <v>843</v>
      </c>
      <c r="E544" t="n"/>
      <c r="G544" t="n"/>
    </row>
    <row spans="1:8" r="545">
      <c s="4" r="A545" t="s">
        <v>851</v>
      </c>
      <c s="4" r="B545" t="s">
        <v>365</v>
      </c>
      <c r="E545" t="n"/>
      <c r="G545" t="n"/>
    </row>
    <row spans="1:8" r="546">
      <c s="4" r="A546" t="s">
        <v>917</v>
      </c>
      <c r="E546" t="n"/>
      <c r="G546" t="n"/>
    </row>
    <row spans="1:8" r="547">
      <c s="3" r="A547" t="s">
        <v>843</v>
      </c>
      <c r="E547" t="n"/>
      <c r="G547" t="n"/>
    </row>
    <row spans="1:8" r="548">
      <c s="4" r="A548" t="s">
        <v>851</v>
      </c>
      <c s="4" r="B548" t="s">
        <v>363</v>
      </c>
      <c r="E548" t="n"/>
      <c r="G548" t="n"/>
    </row>
    <row spans="1:8" r="549">
      <c s="4" r="A549" t="s">
        <v>918</v>
      </c>
      <c r="E549" t="n"/>
      <c r="G549" t="n"/>
    </row>
    <row spans="1:8" r="550">
      <c s="3" r="A550" t="s">
        <v>837</v>
      </c>
      <c r="E550" t="n"/>
      <c r="G550" t="n"/>
    </row>
    <row spans="1:8" r="551">
      <c s="4" r="A551" t="s">
        <v>838</v>
      </c>
      <c s="6" r="B551" t="n">
        <v>0</v>
      </c>
      <c r="E551" t="n"/>
      <c r="G551" t="n"/>
    </row>
    <row spans="1:8" r="552">
      <c s="3" r="A552" t="s">
        <v>839</v>
      </c>
      <c r="E552" t="n"/>
      <c r="G552" t="n"/>
    </row>
    <row spans="1:8" r="553">
      <c s="4" r="A553" t="s">
        <v>25</v>
      </c>
      <c s="5" r="B553" t="n">
        <v>850</v>
      </c>
      <c r="E553" t="n"/>
      <c r="G553" t="n"/>
    </row>
    <row spans="1:8" r="554">
      <c s="4" r="A554" t="s">
        <v>840</v>
      </c>
      <c s="5" r="B554" t="n">
        <v>7034</v>
      </c>
      <c r="E554" t="n"/>
      <c r="G554" t="n"/>
    </row>
    <row spans="1:8" r="555">
      <c s="4" r="A555" t="s">
        <v>841</v>
      </c>
      <c s="5" r="B555" t="n">
        <v>460</v>
      </c>
      <c r="E555" t="n"/>
      <c r="G555" t="n"/>
    </row>
    <row spans="1:8" r="556">
      <c s="4" r="A556" t="s">
        <v>842</v>
      </c>
      <c s="5" r="B556" t="n">
        <v>130</v>
      </c>
      <c r="E556" t="n"/>
      <c r="G556" t="n"/>
    </row>
    <row spans="1:8" r="557">
      <c s="3" r="A557" t="s">
        <v>843</v>
      </c>
      <c r="E557" t="n"/>
      <c r="G557" t="n"/>
    </row>
    <row spans="1:8" r="558">
      <c s="4" r="A558" t="s">
        <v>25</v>
      </c>
      <c s="5" r="B558" t="n">
        <v>850</v>
      </c>
      <c r="E558" t="n"/>
      <c r="G558" t="n"/>
    </row>
    <row spans="1:8" r="559">
      <c s="4" r="A559" t="s">
        <v>840</v>
      </c>
      <c s="5" r="B559" t="n">
        <v>7075</v>
      </c>
      <c r="E559" t="n"/>
      <c r="G559" t="n"/>
    </row>
    <row spans="1:8" r="560">
      <c s="4" r="A560" t="s">
        <v>841</v>
      </c>
      <c s="5" r="B560" t="n">
        <v>549</v>
      </c>
      <c r="E560" t="n"/>
      <c r="G560" t="n"/>
    </row>
    <row spans="1:8" r="561">
      <c s="4" r="A561" t="s">
        <v>86</v>
      </c>
      <c s="5" r="B561" t="n">
        <v>8474</v>
      </c>
      <c r="E561" t="n"/>
      <c r="G561" t="n"/>
    </row>
    <row spans="1:8" r="562">
      <c s="4" r="A562" t="s">
        <v>495</v>
      </c>
      <c s="5" r="B562" t="n">
        <v>-83</v>
      </c>
      <c r="E562" t="n"/>
      <c r="G562" t="n"/>
    </row>
    <row spans="1:8" r="563">
      <c s="4" r="A563" t="s">
        <v>844</v>
      </c>
      <c s="6" r="B563" t="n">
        <v>8391</v>
      </c>
      <c r="E563" t="n"/>
      <c r="G563" t="n"/>
    </row>
    <row spans="1:8" r="564">
      <c s="4" r="A564" t="s">
        <v>847</v>
      </c>
      <c s="5" r="B564" t="n">
        <v>1999</v>
      </c>
      <c r="E564" t="n"/>
      <c r="G564" t="n"/>
    </row>
    <row spans="1:8" r="565">
      <c s="4" r="A565" t="s">
        <v>914</v>
      </c>
      <c s="4" r="B565" t="s">
        <v>919</v>
      </c>
      <c r="E565" t="n"/>
      <c r="G565" t="n"/>
    </row>
    <row spans="1:8" r="566">
      <c s="4" r="A566" t="s">
        <v>849</v>
      </c>
      <c s="5" r="B566" t="n">
        <v>2014</v>
      </c>
      <c r="E566" t="n"/>
      <c r="G566" t="n"/>
    </row>
    <row spans="1:8" r="567">
      <c s="4" r="A567" t="s">
        <v>920</v>
      </c>
      <c r="E567" t="n"/>
      <c r="G567" t="n"/>
    </row>
    <row spans="1:8" r="568">
      <c s="3" r="A568" t="s">
        <v>843</v>
      </c>
      <c r="E568" t="n"/>
      <c r="G568" t="n"/>
    </row>
    <row spans="1:8" r="569">
      <c s="4" r="A569" t="s">
        <v>851</v>
      </c>
      <c s="4" r="B569" t="s">
        <v>365</v>
      </c>
      <c r="E569" t="n"/>
      <c r="G569" t="n"/>
    </row>
    <row spans="1:8" r="570">
      <c s="4" r="A570" t="s">
        <v>921</v>
      </c>
      <c r="E570" t="n"/>
      <c r="G570" t="n"/>
    </row>
    <row spans="1:8" r="571">
      <c s="3" r="A571" t="s">
        <v>843</v>
      </c>
      <c r="E571" t="n"/>
      <c r="G571" t="n"/>
    </row>
    <row spans="1:8" r="572">
      <c s="4" r="A572" t="s">
        <v>851</v>
      </c>
      <c s="4" r="B572" t="s">
        <v>363</v>
      </c>
      <c r="E572" t="n"/>
      <c r="G572" t="n"/>
    </row>
    <row spans="1:8" r="573">
      <c s="4" r="A573" t="s">
        <v>922</v>
      </c>
      <c r="E573" t="n"/>
      <c r="G573" t="n"/>
    </row>
    <row spans="1:8" r="574">
      <c s="3" r="A574" t="s">
        <v>837</v>
      </c>
      <c r="E574" t="n"/>
      <c r="G574" t="n"/>
    </row>
    <row spans="1:8" r="575">
      <c s="4" r="A575" t="s">
        <v>838</v>
      </c>
      <c s="6" r="B575" t="n">
        <v>14191</v>
      </c>
      <c r="E575" t="n"/>
      <c r="G575" t="n"/>
    </row>
    <row spans="1:8" r="576">
      <c s="3" r="A576" t="s">
        <v>839</v>
      </c>
      <c r="E576" t="n"/>
      <c r="G576" t="n"/>
    </row>
    <row spans="1:8" r="577">
      <c s="4" r="A577" t="s">
        <v>25</v>
      </c>
      <c s="5" r="B577" t="n">
        <v>1657</v>
      </c>
      <c r="E577" t="n"/>
      <c r="G577" t="n"/>
    </row>
    <row spans="1:8" r="578">
      <c s="4" r="A578" t="s">
        <v>840</v>
      </c>
      <c s="5" r="B578" t="n">
        <v>12892</v>
      </c>
      <c r="E578" t="n"/>
      <c r="G578" t="n"/>
    </row>
    <row spans="1:8" r="579">
      <c s="4" r="A579" t="s">
        <v>841</v>
      </c>
      <c s="5" r="B579" t="n">
        <v>1148</v>
      </c>
      <c r="E579" t="n"/>
      <c r="G579" t="n"/>
    </row>
    <row spans="1:8" r="580">
      <c s="4" r="A580" t="s">
        <v>842</v>
      </c>
      <c s="5" r="B580" t="n">
        <v>261</v>
      </c>
      <c r="E580" t="n"/>
      <c r="G580" t="n"/>
    </row>
    <row spans="1:8" r="581">
      <c s="3" r="A581" t="s">
        <v>843</v>
      </c>
      <c r="E581" t="n"/>
      <c r="G581" t="n"/>
    </row>
    <row spans="1:8" r="582">
      <c s="4" r="A582" t="s">
        <v>25</v>
      </c>
      <c s="5" r="B582" t="n">
        <v>1657</v>
      </c>
      <c r="E582" t="n"/>
      <c r="G582" t="n"/>
    </row>
    <row spans="1:8" r="583">
      <c s="4" r="A583" t="s">
        <v>840</v>
      </c>
      <c s="5" r="B583" t="n">
        <v>12957</v>
      </c>
      <c r="E583" t="n"/>
      <c r="G583" t="n"/>
    </row>
    <row spans="1:8" r="584">
      <c s="4" r="A584" t="s">
        <v>841</v>
      </c>
      <c s="5" r="B584" t="n">
        <v>1344</v>
      </c>
      <c r="E584" t="n"/>
      <c r="G584" t="n"/>
    </row>
    <row spans="1:8" r="585">
      <c s="4" r="A585" t="s">
        <v>86</v>
      </c>
      <c s="5" r="B585" t="n">
        <v>15958</v>
      </c>
      <c r="E585" t="n"/>
      <c r="G585" t="n"/>
    </row>
    <row spans="1:8" r="586">
      <c s="4" r="A586" t="s">
        <v>495</v>
      </c>
      <c s="5" r="B586" t="n">
        <v>-871</v>
      </c>
      <c r="E586" t="n"/>
      <c r="G586" t="n"/>
    </row>
    <row spans="1:8" r="587">
      <c s="4" r="A587" t="s">
        <v>844</v>
      </c>
      <c s="6" r="B587" t="n">
        <v>15087</v>
      </c>
      <c r="E587" t="n"/>
      <c r="G587" t="n"/>
    </row>
    <row spans="1:8" r="588">
      <c s="4" r="A588" t="s">
        <v>847</v>
      </c>
      <c s="5" r="B588" t="n">
        <v>1985</v>
      </c>
      <c r="E588" t="n"/>
      <c r="G588" t="n"/>
    </row>
    <row spans="1:8" r="589">
      <c s="4" r="A589" t="s">
        <v>848</v>
      </c>
      <c s="5" r="B589" t="n">
        <v>2004</v>
      </c>
      <c r="E589" t="n"/>
      <c r="G589" t="n"/>
    </row>
    <row spans="1:8" r="590">
      <c s="4" r="A590" t="s">
        <v>849</v>
      </c>
      <c s="5" r="B590" t="n">
        <v>2013</v>
      </c>
      <c r="E590" t="n"/>
      <c r="G590" t="n"/>
    </row>
    <row spans="1:8" r="591">
      <c s="4" r="A591" t="s">
        <v>923</v>
      </c>
      <c r="E591" t="n"/>
      <c r="G591" t="n"/>
    </row>
    <row spans="1:8" r="592">
      <c s="3" r="A592" t="s">
        <v>843</v>
      </c>
      <c r="E592" t="n"/>
      <c r="G592" t="n"/>
    </row>
    <row spans="1:8" r="593">
      <c s="4" r="A593" t="s">
        <v>851</v>
      </c>
      <c s="4" r="B593" t="s">
        <v>365</v>
      </c>
      <c r="E593" t="n"/>
      <c r="G593" t="n"/>
    </row>
    <row spans="1:8" r="594">
      <c s="4" r="A594" t="s">
        <v>924</v>
      </c>
      <c r="E594" t="n"/>
      <c r="G594" t="n"/>
    </row>
    <row spans="1:8" r="595">
      <c s="3" r="A595" t="s">
        <v>843</v>
      </c>
      <c r="E595" t="n"/>
      <c r="G595" t="n"/>
    </row>
    <row spans="1:8" r="596">
      <c s="4" r="A596" t="s">
        <v>851</v>
      </c>
      <c s="4" r="B596" t="s">
        <v>363</v>
      </c>
      <c r="E596" t="n"/>
      <c r="G596" t="n"/>
    </row>
    <row spans="1:8" r="597">
      <c s="4" r="A597" t="s">
        <v>925</v>
      </c>
      <c r="E597" t="n"/>
      <c r="G597" t="n"/>
    </row>
    <row spans="1:8" r="598">
      <c s="3" r="A598" t="s">
        <v>837</v>
      </c>
      <c r="E598" t="n"/>
      <c r="G598" t="n"/>
    </row>
    <row spans="1:8" r="599">
      <c s="4" r="A599" t="s">
        <v>838</v>
      </c>
      <c s="6" r="B599" t="n">
        <v>2191</v>
      </c>
      <c r="E599" t="n"/>
      <c r="G599" t="n"/>
    </row>
    <row spans="1:8" r="600">
      <c s="3" r="A600" t="s">
        <v>839</v>
      </c>
      <c r="E600" t="n"/>
      <c r="G600" t="n"/>
    </row>
    <row spans="1:8" r="601">
      <c s="4" r="A601" t="s">
        <v>25</v>
      </c>
      <c s="5" r="B601" t="n">
        <v>577</v>
      </c>
      <c r="E601" t="n"/>
      <c r="G601" t="n"/>
    </row>
    <row spans="1:8" r="602">
      <c s="4" r="A602" t="s">
        <v>840</v>
      </c>
      <c s="5" r="B602" t="n">
        <v>1847</v>
      </c>
      <c r="E602" t="n"/>
      <c r="G602" t="n"/>
    </row>
    <row spans="1:8" r="603">
      <c s="4" r="A603" t="s">
        <v>841</v>
      </c>
      <c s="5" r="B603" t="n">
        <v>124</v>
      </c>
      <c r="E603" t="n"/>
      <c r="G603" t="n"/>
    </row>
    <row spans="1:8" r="604">
      <c s="4" r="A604" t="s">
        <v>842</v>
      </c>
      <c s="5" r="B604" t="n">
        <v>129</v>
      </c>
      <c r="E604" t="n"/>
      <c r="G604" t="n"/>
    </row>
    <row spans="1:8" r="605">
      <c s="3" r="A605" t="s">
        <v>843</v>
      </c>
      <c r="E605" t="n"/>
      <c r="G605" t="n"/>
    </row>
    <row spans="1:8" r="606">
      <c s="4" r="A606" t="s">
        <v>25</v>
      </c>
      <c s="5" r="B606" t="n">
        <v>577</v>
      </c>
      <c r="E606" t="n"/>
      <c r="G606" t="n"/>
    </row>
    <row spans="1:8" r="607">
      <c s="4" r="A607" t="s">
        <v>840</v>
      </c>
      <c s="5" r="B607" t="n">
        <v>1901</v>
      </c>
      <c r="E607" t="n"/>
      <c r="G607" t="n"/>
    </row>
    <row spans="1:8" r="608">
      <c s="4" r="A608" t="s">
        <v>841</v>
      </c>
      <c s="5" r="B608" t="n">
        <v>199</v>
      </c>
      <c r="E608" t="n"/>
      <c r="G608" t="n"/>
    </row>
    <row spans="1:8" r="609">
      <c s="4" r="A609" t="s">
        <v>86</v>
      </c>
      <c s="5" r="B609" t="n">
        <v>2677</v>
      </c>
      <c r="E609" t="n"/>
      <c r="G609" t="n"/>
    </row>
    <row spans="1:8" r="610">
      <c s="4" r="A610" t="s">
        <v>495</v>
      </c>
      <c s="5" r="B610" t="n">
        <v>-59</v>
      </c>
      <c r="E610" t="n"/>
      <c r="G610" t="n"/>
    </row>
    <row spans="1:8" r="611">
      <c s="4" r="A611" t="s">
        <v>844</v>
      </c>
      <c s="6" r="B611" t="n">
        <v>2618</v>
      </c>
      <c r="E611" t="n"/>
      <c r="G611" t="n"/>
    </row>
    <row spans="1:8" r="612">
      <c s="4" r="A612" t="s">
        <v>847</v>
      </c>
      <c s="5" r="B612" t="n">
        <v>1996</v>
      </c>
      <c r="E612" t="n"/>
      <c r="G612" t="n"/>
    </row>
    <row spans="1:8" r="613">
      <c s="4" r="A613" t="s">
        <v>849</v>
      </c>
      <c s="5" r="B613" t="n">
        <v>2014</v>
      </c>
      <c r="E613" t="n"/>
      <c r="G613" t="n"/>
    </row>
    <row spans="1:8" r="614">
      <c s="4" r="A614" t="s">
        <v>926</v>
      </c>
      <c r="E614" t="n"/>
      <c r="G614" t="n"/>
    </row>
    <row spans="1:8" r="615">
      <c s="3" r="A615" t="s">
        <v>843</v>
      </c>
      <c r="E615" t="n"/>
      <c r="G615" t="n"/>
    </row>
    <row spans="1:8" r="616">
      <c s="4" r="A616" t="s">
        <v>851</v>
      </c>
      <c s="4" r="B616" t="s">
        <v>365</v>
      </c>
      <c r="E616" t="n"/>
      <c r="G616" t="n"/>
    </row>
    <row spans="1:8" r="617">
      <c s="4" r="A617" t="s">
        <v>927</v>
      </c>
      <c r="E617" t="n"/>
      <c r="G617" t="n"/>
    </row>
    <row spans="1:8" r="618">
      <c s="3" r="A618" t="s">
        <v>843</v>
      </c>
      <c r="E618" t="n"/>
      <c r="G618" t="n"/>
    </row>
    <row spans="1:8" r="619">
      <c s="4" r="A619" t="s">
        <v>851</v>
      </c>
      <c s="4" r="B619" t="s">
        <v>363</v>
      </c>
      <c r="E619" t="n"/>
      <c r="G619" t="n"/>
    </row>
    <row spans="1:8" r="620">
      <c s="4" r="A620" t="s">
        <v>928</v>
      </c>
      <c r="E620" t="n"/>
      <c r="G620" t="n"/>
    </row>
    <row spans="1:8" r="621">
      <c s="3" r="A621" t="s">
        <v>837</v>
      </c>
      <c r="E621" t="n"/>
      <c r="G621" t="n"/>
    </row>
    <row spans="1:8" r="622">
      <c s="4" r="A622" t="s">
        <v>838</v>
      </c>
      <c s="6" r="B622" t="n">
        <v>5040</v>
      </c>
      <c r="E622" t="n"/>
      <c r="G622" t="n"/>
    </row>
    <row spans="1:8" r="623">
      <c s="3" r="A623" t="s">
        <v>839</v>
      </c>
      <c r="E623" t="n"/>
      <c r="G623" t="n"/>
    </row>
    <row spans="1:8" r="624">
      <c s="4" r="A624" t="s">
        <v>25</v>
      </c>
      <c s="5" r="B624" t="n">
        <v>628</v>
      </c>
      <c r="E624" t="n"/>
      <c r="G624" t="n"/>
    </row>
    <row spans="1:8" r="625">
      <c s="4" r="A625" t="s">
        <v>840</v>
      </c>
      <c s="5" r="B625" t="n">
        <v>4879</v>
      </c>
      <c r="E625" t="n"/>
      <c r="G625" t="n"/>
    </row>
    <row spans="1:8" r="626">
      <c s="4" r="A626" t="s">
        <v>841</v>
      </c>
      <c s="5" r="B626" t="n">
        <v>353</v>
      </c>
      <c r="E626" t="n"/>
      <c r="G626" t="n"/>
    </row>
    <row spans="1:8" r="627">
      <c s="4" r="A627" t="s">
        <v>842</v>
      </c>
      <c s="5" r="B627" t="n">
        <v>122</v>
      </c>
      <c r="E627" t="n"/>
      <c r="G627" t="n"/>
    </row>
    <row spans="1:8" r="628">
      <c s="3" r="A628" t="s">
        <v>843</v>
      </c>
      <c r="E628" t="n"/>
      <c r="G628" t="n"/>
    </row>
    <row spans="1:8" r="629">
      <c s="4" r="A629" t="s">
        <v>25</v>
      </c>
      <c s="5" r="B629" t="n">
        <v>628</v>
      </c>
      <c r="E629" t="n"/>
      <c r="G629" t="n"/>
    </row>
    <row spans="1:8" r="630">
      <c s="4" r="A630" t="s">
        <v>840</v>
      </c>
      <c s="5" r="B630" t="n">
        <v>4971</v>
      </c>
      <c r="E630" t="n"/>
      <c r="G630" t="n"/>
    </row>
    <row spans="1:8" r="631">
      <c s="4" r="A631" t="s">
        <v>841</v>
      </c>
      <c s="5" r="B631" t="n">
        <v>383</v>
      </c>
      <c r="E631" t="n"/>
      <c r="G631" t="n"/>
    </row>
    <row spans="1:8" r="632">
      <c s="4" r="A632" t="s">
        <v>86</v>
      </c>
      <c s="5" r="B632" t="n">
        <v>5982</v>
      </c>
      <c r="E632" t="n"/>
      <c r="G632" t="n"/>
    </row>
    <row spans="1:8" r="633">
      <c s="4" r="A633" t="s">
        <v>495</v>
      </c>
      <c s="5" r="B633" t="n">
        <v>-134</v>
      </c>
      <c r="E633" t="n"/>
      <c r="G633" t="n"/>
    </row>
    <row spans="1:8" r="634">
      <c s="4" r="A634" t="s">
        <v>844</v>
      </c>
      <c s="6" r="B634" t="n">
        <v>5848</v>
      </c>
      <c r="E634" t="n"/>
      <c r="G634" t="n"/>
    </row>
    <row spans="1:8" r="635">
      <c s="4" r="A635" t="s">
        <v>847</v>
      </c>
      <c s="5" r="B635" t="n">
        <v>1999</v>
      </c>
      <c r="E635" t="n"/>
      <c r="G635" t="n"/>
    </row>
    <row spans="1:8" r="636">
      <c s="4" r="A636" t="s">
        <v>849</v>
      </c>
      <c s="5" r="B636" t="n">
        <v>2014</v>
      </c>
      <c r="E636" t="n"/>
      <c r="G636" t="n"/>
    </row>
    <row spans="1:8" r="637">
      <c s="4" r="A637" t="s">
        <v>929</v>
      </c>
      <c r="E637" t="n"/>
      <c r="G637" t="n"/>
    </row>
    <row spans="1:8" r="638">
      <c s="3" r="A638" t="s">
        <v>843</v>
      </c>
      <c r="E638" t="n"/>
      <c r="G638" t="n"/>
    </row>
    <row spans="1:8" r="639">
      <c s="4" r="A639" t="s">
        <v>851</v>
      </c>
      <c s="4" r="B639" t="s">
        <v>365</v>
      </c>
      <c r="E639" t="n"/>
      <c r="G639" t="n"/>
    </row>
    <row spans="1:8" r="640">
      <c s="4" r="A640" t="s">
        <v>930</v>
      </c>
      <c r="E640" t="n"/>
      <c r="G640" t="n"/>
    </row>
    <row spans="1:8" r="641">
      <c s="3" r="A641" t="s">
        <v>843</v>
      </c>
      <c r="E641" t="n"/>
      <c r="G641" t="n"/>
    </row>
    <row spans="1:8" r="642">
      <c s="4" r="A642" t="s">
        <v>851</v>
      </c>
      <c s="4" r="B642" t="s">
        <v>363</v>
      </c>
      <c r="E642" t="n"/>
      <c r="G642" t="n"/>
    </row>
    <row spans="1:8" r="643">
      <c s="4" r="A643" t="s">
        <v>931</v>
      </c>
      <c r="E643" t="n"/>
      <c r="G643" t="n"/>
    </row>
    <row spans="1:8" r="644">
      <c s="3" r="A644" t="s">
        <v>837</v>
      </c>
      <c r="E644" t="n"/>
      <c r="G644" t="n"/>
    </row>
    <row spans="1:8" r="645">
      <c s="4" r="A645" t="s">
        <v>838</v>
      </c>
      <c s="6" r="B645" t="n">
        <v>8375</v>
      </c>
      <c r="E645" t="n"/>
      <c r="G645" t="n"/>
    </row>
    <row spans="1:8" r="646">
      <c s="3" r="A646" t="s">
        <v>839</v>
      </c>
      <c r="E646" t="n"/>
      <c r="G646" t="n"/>
    </row>
    <row spans="1:8" r="647">
      <c s="4" r="A647" t="s">
        <v>25</v>
      </c>
      <c s="5" r="B647" t="n">
        <v>780</v>
      </c>
      <c r="E647" t="n"/>
      <c r="G647" t="n"/>
    </row>
    <row spans="1:8" r="648">
      <c s="4" r="A648" t="s">
        <v>840</v>
      </c>
      <c s="5" r="B648" t="n">
        <v>8580</v>
      </c>
      <c r="E648" t="n"/>
      <c r="G648" t="n"/>
    </row>
    <row spans="1:8" r="649">
      <c s="4" r="A649" t="s">
        <v>841</v>
      </c>
      <c s="5" r="B649" t="n">
        <v>378</v>
      </c>
      <c r="E649" t="n"/>
      <c r="G649" t="n"/>
    </row>
    <row spans="1:8" r="650">
      <c s="4" r="A650" t="s">
        <v>842</v>
      </c>
      <c s="5" r="B650" t="n">
        <v>165</v>
      </c>
      <c r="E650" t="n"/>
      <c r="G650" t="n"/>
    </row>
    <row spans="1:8" r="651">
      <c s="3" r="A651" t="s">
        <v>843</v>
      </c>
      <c r="E651" t="n"/>
      <c r="G651" t="n"/>
    </row>
    <row spans="1:8" r="652">
      <c s="4" r="A652" t="s">
        <v>25</v>
      </c>
      <c s="5" r="B652" t="n">
        <v>780</v>
      </c>
      <c r="E652" t="n"/>
      <c r="G652" t="n"/>
    </row>
    <row spans="1:8" r="653">
      <c s="4" r="A653" t="s">
        <v>840</v>
      </c>
      <c s="5" r="B653" t="n">
        <v>8665</v>
      </c>
      <c r="E653" t="n"/>
      <c r="G653" t="n"/>
    </row>
    <row spans="1:8" r="654">
      <c s="4" r="A654" t="s">
        <v>841</v>
      </c>
      <c s="5" r="B654" t="n">
        <v>458</v>
      </c>
      <c r="E654" t="n"/>
      <c r="G654" t="n"/>
    </row>
    <row spans="1:8" r="655">
      <c s="4" r="A655" t="s">
        <v>86</v>
      </c>
      <c s="5" r="B655" t="n">
        <v>9903</v>
      </c>
      <c r="E655" t="n"/>
      <c r="G655" t="n"/>
    </row>
    <row spans="1:8" r="656">
      <c s="4" r="A656" t="s">
        <v>495</v>
      </c>
      <c s="5" r="B656" t="n">
        <v>-217</v>
      </c>
      <c r="E656" t="n"/>
      <c r="G656" t="n"/>
    </row>
    <row spans="1:8" r="657">
      <c s="4" r="A657" t="s">
        <v>844</v>
      </c>
      <c s="6" r="B657" t="n">
        <v>9686</v>
      </c>
      <c r="E657" t="n"/>
      <c r="G657" t="n"/>
    </row>
    <row spans="1:8" r="658">
      <c s="4" r="A658" t="s">
        <v>847</v>
      </c>
      <c s="5" r="B658" t="n">
        <v>1994</v>
      </c>
      <c r="E658" t="n"/>
      <c r="G658" t="n"/>
    </row>
    <row spans="1:8" r="659">
      <c s="4" r="A659" t="s">
        <v>849</v>
      </c>
      <c s="5" r="B659" t="n">
        <v>2014</v>
      </c>
      <c r="E659" t="n"/>
      <c r="G659" t="n"/>
    </row>
    <row spans="1:8" r="660">
      <c s="4" r="A660" t="s">
        <v>932</v>
      </c>
      <c r="E660" t="n"/>
      <c r="G660" t="n"/>
    </row>
    <row spans="1:8" r="661">
      <c s="3" r="A661" t="s">
        <v>843</v>
      </c>
      <c r="E661" t="n"/>
      <c r="G661" t="n"/>
    </row>
    <row spans="1:8" r="662">
      <c s="4" r="A662" t="s">
        <v>851</v>
      </c>
      <c s="4" r="B662" t="s">
        <v>365</v>
      </c>
      <c r="E662" t="n"/>
      <c r="G662" t="n"/>
    </row>
    <row spans="1:8" r="663">
      <c s="4" r="A663" t="s">
        <v>933</v>
      </c>
      <c r="E663" t="n"/>
      <c r="G663" t="n"/>
    </row>
    <row spans="1:8" r="664">
      <c s="3" r="A664" t="s">
        <v>843</v>
      </c>
      <c r="E664" t="n"/>
      <c r="G664" t="n"/>
    </row>
    <row spans="1:8" r="665">
      <c s="4" r="A665" t="s">
        <v>851</v>
      </c>
      <c s="4" r="B665" t="s">
        <v>363</v>
      </c>
      <c r="E665" t="n"/>
      <c r="G665" t="n"/>
    </row>
    <row spans="1:8" r="666">
      <c s="4" r="A666" t="s">
        <v>934</v>
      </c>
      <c r="E666" t="n"/>
      <c r="G666" t="n"/>
    </row>
    <row spans="1:8" r="667">
      <c s="3" r="A667" t="s">
        <v>837</v>
      </c>
      <c r="E667" t="n"/>
      <c r="G667" t="n"/>
    </row>
    <row spans="1:8" r="668">
      <c s="4" r="A668" t="s">
        <v>838</v>
      </c>
      <c s="6" r="B668" t="n">
        <v>14100</v>
      </c>
      <c r="E668" t="n"/>
      <c r="G668" t="n"/>
    </row>
    <row spans="1:8" r="669">
      <c s="3" r="A669" t="s">
        <v>839</v>
      </c>
      <c r="E669" t="n"/>
      <c r="G669" t="n"/>
    </row>
    <row spans="1:8" r="670">
      <c s="4" r="A670" t="s">
        <v>25</v>
      </c>
      <c s="5" r="B670" t="n">
        <v>0</v>
      </c>
      <c r="E670" t="n"/>
      <c r="G670" t="n"/>
    </row>
    <row spans="1:8" r="671">
      <c s="4" r="A671" t="s">
        <v>840</v>
      </c>
      <c s="5" r="B671" t="n">
        <v>12130</v>
      </c>
      <c r="E671" t="n"/>
      <c r="G671" t="n"/>
    </row>
    <row spans="1:8" r="672">
      <c s="4" r="A672" t="s">
        <v>841</v>
      </c>
      <c s="5" r="B672" t="n">
        <v>670</v>
      </c>
      <c r="E672" t="n"/>
      <c r="G672" t="n"/>
    </row>
    <row spans="1:8" r="673">
      <c s="4" r="A673" t="s">
        <v>842</v>
      </c>
      <c s="5" r="B673" t="n">
        <v>485</v>
      </c>
      <c r="E673" t="n"/>
      <c r="G673" t="n"/>
    </row>
    <row spans="1:8" r="674">
      <c s="3" r="A674" t="s">
        <v>843</v>
      </c>
      <c r="E674" t="n"/>
      <c r="G674" t="n"/>
    </row>
    <row spans="1:8" r="675">
      <c s="4" r="A675" t="s">
        <v>25</v>
      </c>
      <c s="5" r="B675" t="n">
        <v>0</v>
      </c>
      <c r="E675" t="n"/>
      <c r="G675" t="n"/>
    </row>
    <row spans="1:8" r="676">
      <c s="4" r="A676" t="s">
        <v>840</v>
      </c>
      <c s="5" r="B676" t="n">
        <v>12539</v>
      </c>
      <c r="E676" t="n"/>
      <c r="G676" t="n"/>
    </row>
    <row spans="1:8" r="677">
      <c s="4" r="A677" t="s">
        <v>841</v>
      </c>
      <c s="5" r="B677" t="n">
        <v>746</v>
      </c>
      <c r="E677" t="n"/>
      <c r="G677" t="n"/>
    </row>
    <row spans="1:8" r="678">
      <c s="4" r="A678" t="s">
        <v>86</v>
      </c>
      <c s="5" r="B678" t="n">
        <v>13285</v>
      </c>
      <c r="E678" t="n"/>
      <c r="G678" t="n"/>
    </row>
    <row spans="1:8" r="679">
      <c s="4" r="A679" t="s">
        <v>495</v>
      </c>
      <c s="5" r="B679" t="n">
        <v>-734</v>
      </c>
      <c r="E679" t="n"/>
      <c r="G679" t="n"/>
    </row>
    <row spans="1:8" r="680">
      <c s="4" r="A680" t="s">
        <v>844</v>
      </c>
      <c s="6" r="B680" t="n">
        <v>12551</v>
      </c>
      <c r="E680" t="n"/>
      <c r="G680" t="n"/>
    </row>
    <row spans="1:8" r="681">
      <c s="4" r="A681" t="s">
        <v>847</v>
      </c>
      <c s="5" r="B681" t="n">
        <v>2001</v>
      </c>
      <c r="E681" t="n"/>
      <c r="G681" t="n"/>
    </row>
    <row spans="1:8" r="682">
      <c s="4" r="A682" t="s">
        <v>849</v>
      </c>
      <c s="5" r="B682" t="n">
        <v>2013</v>
      </c>
      <c r="E682" t="n"/>
      <c r="G682" t="n"/>
    </row>
    <row spans="1:8" r="683">
      <c s="4" r="A683" t="s">
        <v>935</v>
      </c>
      <c r="E683" t="n"/>
      <c r="G683" t="n"/>
    </row>
    <row spans="1:8" r="684">
      <c s="3" r="A684" t="s">
        <v>843</v>
      </c>
      <c r="E684" t="n"/>
      <c r="G684" t="n"/>
    </row>
    <row spans="1:8" r="685">
      <c s="4" r="A685" t="s">
        <v>851</v>
      </c>
      <c s="4" r="B685" t="s">
        <v>365</v>
      </c>
      <c r="E685" t="n"/>
      <c r="G685" t="n"/>
    </row>
    <row spans="1:8" r="686">
      <c s="4" r="A686" t="s">
        <v>936</v>
      </c>
      <c r="E686" t="n"/>
      <c r="G686" t="n"/>
    </row>
    <row spans="1:8" r="687">
      <c s="3" r="A687" t="s">
        <v>843</v>
      </c>
      <c r="E687" t="n"/>
      <c r="G687" t="n"/>
    </row>
    <row spans="1:8" r="688">
      <c s="4" r="A688" t="s">
        <v>851</v>
      </c>
      <c s="4" r="B688" t="s">
        <v>363</v>
      </c>
      <c r="E688" t="n"/>
      <c r="G688" t="n"/>
    </row>
    <row spans="1:8" r="689">
      <c s="4" r="A689" t="s">
        <v>937</v>
      </c>
      <c r="E689" t="n"/>
      <c r="G689" t="n"/>
    </row>
    <row spans="1:8" r="690">
      <c s="3" r="A690" t="s">
        <v>837</v>
      </c>
      <c r="E690" t="n"/>
      <c r="G690" t="n"/>
    </row>
    <row spans="1:8" r="691">
      <c s="4" r="A691" t="s">
        <v>838</v>
      </c>
      <c s="6" r="B691" t="n">
        <v>5034</v>
      </c>
      <c r="E691" t="n"/>
      <c r="G691" t="n"/>
    </row>
    <row spans="1:8" r="692">
      <c s="3" r="A692" t="s">
        <v>839</v>
      </c>
      <c r="E692" t="n"/>
      <c r="G692" t="n"/>
    </row>
    <row spans="1:8" r="693">
      <c s="4" r="A693" t="s">
        <v>25</v>
      </c>
      <c s="5" r="B693" t="n">
        <v>1044</v>
      </c>
      <c r="E693" t="n"/>
      <c r="G693" t="n"/>
    </row>
    <row spans="1:8" r="694">
      <c s="4" r="A694" t="s">
        <v>840</v>
      </c>
      <c s="5" r="B694" t="n">
        <v>4974</v>
      </c>
      <c r="E694" t="n"/>
      <c r="G694" t="n"/>
    </row>
    <row spans="1:8" r="695">
      <c s="4" r="A695" t="s">
        <v>841</v>
      </c>
      <c s="5" r="B695" t="n">
        <v>8</v>
      </c>
      <c r="E695" t="n"/>
      <c r="G695" t="n"/>
    </row>
    <row spans="1:8" r="696">
      <c s="4" r="A696" t="s">
        <v>842</v>
      </c>
      <c s="5" r="B696" t="n">
        <v>133</v>
      </c>
      <c r="E696" t="n"/>
      <c r="G696" t="n"/>
    </row>
    <row spans="1:8" r="697">
      <c s="3" r="A697" t="s">
        <v>843</v>
      </c>
      <c r="E697" t="n"/>
      <c r="G697" t="n"/>
    </row>
    <row spans="1:8" r="698">
      <c s="4" r="A698" t="s">
        <v>25</v>
      </c>
      <c s="5" r="B698" t="n">
        <v>1044</v>
      </c>
      <c r="E698" t="n"/>
      <c r="G698" t="n"/>
    </row>
    <row spans="1:8" r="699">
      <c s="4" r="A699" t="s">
        <v>840</v>
      </c>
      <c s="5" r="B699" t="n">
        <v>5049</v>
      </c>
      <c r="E699" t="n"/>
      <c r="G699" t="n"/>
    </row>
    <row spans="1:8" r="700">
      <c s="4" r="A700" t="s">
        <v>841</v>
      </c>
      <c s="5" r="B700" t="n">
        <v>66</v>
      </c>
      <c r="E700" t="n"/>
      <c r="G700" t="n"/>
    </row>
    <row spans="1:8" r="701">
      <c s="4" r="A701" t="s">
        <v>86</v>
      </c>
      <c s="5" r="B701" t="n">
        <v>6159</v>
      </c>
      <c r="E701" t="n"/>
      <c r="G701" t="n"/>
    </row>
    <row spans="1:8" r="702">
      <c s="4" r="A702" t="s">
        <v>495</v>
      </c>
      <c s="5" r="B702" t="n">
        <v>-365</v>
      </c>
      <c r="E702" t="n"/>
      <c r="G702" t="n"/>
    </row>
    <row spans="1:8" r="703">
      <c s="4" r="A703" t="s">
        <v>844</v>
      </c>
      <c s="6" r="B703" t="n">
        <v>5794</v>
      </c>
      <c r="E703" t="n"/>
      <c r="G703" t="n"/>
    </row>
    <row spans="1:8" r="704">
      <c s="4" r="A704" t="s">
        <v>847</v>
      </c>
      <c s="5" r="B704" t="n">
        <v>1999</v>
      </c>
      <c r="E704" t="n"/>
      <c r="G704" t="n"/>
    </row>
    <row spans="1:8" r="705">
      <c s="4" r="A705" t="s">
        <v>849</v>
      </c>
      <c s="5" r="B705" t="n">
        <v>2012</v>
      </c>
      <c r="E705" t="n"/>
      <c r="G705" t="n"/>
    </row>
    <row spans="1:8" r="706">
      <c s="4" r="A706" t="s">
        <v>938</v>
      </c>
      <c r="E706" t="n"/>
      <c r="G706" t="n"/>
    </row>
    <row spans="1:8" r="707">
      <c s="3" r="A707" t="s">
        <v>843</v>
      </c>
      <c r="E707" t="n"/>
      <c r="G707" t="n"/>
    </row>
    <row spans="1:8" r="708">
      <c s="4" r="A708" t="s">
        <v>851</v>
      </c>
      <c s="4" r="B708" t="s">
        <v>365</v>
      </c>
      <c r="E708" t="n"/>
      <c r="G708" t="n"/>
    </row>
    <row spans="1:8" r="709">
      <c s="4" r="A709" t="s">
        <v>939</v>
      </c>
      <c r="E709" t="n"/>
      <c r="G709" t="n"/>
    </row>
    <row spans="1:8" r="710">
      <c s="3" r="A710" t="s">
        <v>843</v>
      </c>
      <c r="E710" t="n"/>
      <c r="G710" t="n"/>
    </row>
    <row spans="1:8" r="711">
      <c s="4" r="A711" t="s">
        <v>851</v>
      </c>
      <c s="4" r="B711" t="s">
        <v>363</v>
      </c>
      <c r="E711" t="n"/>
      <c r="G711" t="n"/>
    </row>
    <row spans="1:8" r="712">
      <c s="4" r="A712" t="s">
        <v>940</v>
      </c>
      <c r="E712" t="n"/>
      <c r="G712" t="n"/>
    </row>
    <row spans="1:8" r="713">
      <c s="3" r="A713" t="s">
        <v>837</v>
      </c>
      <c r="E713" t="n"/>
      <c r="G713" t="n"/>
    </row>
    <row spans="1:8" r="714">
      <c s="4" r="A714" t="s">
        <v>838</v>
      </c>
      <c s="6" r="B714" t="n">
        <v>18113</v>
      </c>
      <c r="E714" t="n"/>
      <c r="G714" t="n"/>
    </row>
    <row spans="1:8" r="715">
      <c s="3" r="A715" t="s">
        <v>839</v>
      </c>
      <c r="E715" t="n"/>
      <c r="G715" t="n"/>
    </row>
    <row spans="1:8" r="716">
      <c s="4" r="A716" t="s">
        <v>25</v>
      </c>
      <c s="5" r="B716" t="n">
        <v>929</v>
      </c>
      <c r="E716" t="n"/>
      <c r="G716" t="n"/>
    </row>
    <row spans="1:8" r="717">
      <c s="4" r="A717" t="s">
        <v>840</v>
      </c>
      <c s="5" r="B717" t="n">
        <v>20662</v>
      </c>
      <c r="E717" t="n"/>
      <c r="G717" t="n"/>
    </row>
    <row spans="1:8" r="718">
      <c s="4" r="A718" t="s">
        <v>841</v>
      </c>
      <c s="5" r="B718" t="n">
        <v>91</v>
      </c>
      <c r="E718" t="n"/>
      <c r="G718" t="n"/>
    </row>
    <row spans="1:8" r="719">
      <c s="4" r="A719" t="s">
        <v>842</v>
      </c>
      <c s="5" r="B719" t="n">
        <v>188</v>
      </c>
      <c r="E719" t="n"/>
      <c r="G719" t="n"/>
    </row>
    <row spans="1:8" r="720">
      <c s="3" r="A720" t="s">
        <v>843</v>
      </c>
      <c r="E720" t="n"/>
      <c r="G720" t="n"/>
    </row>
    <row spans="1:8" r="721">
      <c s="4" r="A721" t="s">
        <v>25</v>
      </c>
      <c s="5" r="B721" t="n">
        <v>929</v>
      </c>
      <c r="E721" t="n"/>
      <c r="G721" t="n"/>
    </row>
    <row spans="1:8" r="722">
      <c s="4" r="A722" t="s">
        <v>840</v>
      </c>
      <c s="5" r="B722" t="n">
        <v>20816</v>
      </c>
      <c r="E722" t="n"/>
      <c r="G722" t="n"/>
    </row>
    <row spans="1:8" r="723">
      <c s="4" r="A723" t="s">
        <v>841</v>
      </c>
      <c s="5" r="B723" t="n">
        <v>125</v>
      </c>
      <c r="E723" t="n"/>
      <c r="G723" t="n"/>
    </row>
    <row spans="1:8" r="724">
      <c s="4" r="A724" t="s">
        <v>86</v>
      </c>
      <c s="5" r="B724" t="n">
        <v>21870</v>
      </c>
      <c r="E724" t="n"/>
      <c r="G724" t="n"/>
    </row>
    <row spans="1:8" r="725">
      <c s="4" r="A725" t="s">
        <v>495</v>
      </c>
      <c s="5" r="B725" t="n">
        <v>-1446</v>
      </c>
      <c r="E725" t="n"/>
      <c r="G725" t="n"/>
    </row>
    <row spans="1:8" r="726">
      <c s="4" r="A726" t="s">
        <v>844</v>
      </c>
      <c s="6" r="B726" t="n">
        <v>20424</v>
      </c>
      <c r="E726" t="n"/>
      <c r="G726" t="n"/>
    </row>
    <row spans="1:8" r="727">
      <c s="4" r="A727" t="s">
        <v>847</v>
      </c>
      <c s="5" r="B727" t="n">
        <v>1998</v>
      </c>
      <c r="E727" t="n"/>
      <c r="G727" t="n"/>
    </row>
    <row spans="1:8" r="728">
      <c s="4" r="A728" t="s">
        <v>849</v>
      </c>
      <c s="5" r="B728" t="n">
        <v>2012</v>
      </c>
      <c r="E728" t="n"/>
      <c r="G728" t="n"/>
    </row>
    <row spans="1:8" r="729">
      <c s="4" r="A729" t="s">
        <v>941</v>
      </c>
      <c r="E729" t="n"/>
      <c r="G729" t="n"/>
    </row>
    <row spans="1:8" r="730">
      <c s="3" r="A730" t="s">
        <v>843</v>
      </c>
      <c r="E730" t="n"/>
      <c r="G730" t="n"/>
    </row>
    <row spans="1:8" r="731">
      <c s="4" r="A731" t="s">
        <v>851</v>
      </c>
      <c s="4" r="B731" t="s">
        <v>365</v>
      </c>
      <c r="E731" t="n"/>
      <c r="G731" t="n"/>
    </row>
    <row spans="1:8" r="732">
      <c s="4" r="A732" t="s">
        <v>942</v>
      </c>
      <c r="E732" t="n"/>
      <c r="G732" t="n"/>
    </row>
    <row spans="1:8" r="733">
      <c s="3" r="A733" t="s">
        <v>843</v>
      </c>
      <c r="E733" t="n"/>
      <c r="G733" t="n"/>
    </row>
    <row spans="1:8" r="734">
      <c s="4" r="A734" t="s">
        <v>851</v>
      </c>
      <c s="4" r="B734" t="s">
        <v>363</v>
      </c>
      <c r="E734" t="n"/>
      <c r="G734" t="n"/>
    </row>
    <row spans="1:8" r="735">
      <c s="4" r="A735" t="s">
        <v>943</v>
      </c>
      <c r="E735" t="n"/>
      <c r="G735" t="n"/>
    </row>
    <row spans="1:8" r="736">
      <c s="3" r="A736" t="s">
        <v>837</v>
      </c>
      <c r="E736" t="n"/>
      <c r="G736" t="n"/>
    </row>
    <row spans="1:8" r="737">
      <c s="4" r="A737" t="s">
        <v>838</v>
      </c>
      <c s="6" r="B737" t="n">
        <v>16875</v>
      </c>
      <c r="E737" t="n"/>
      <c r="G737" t="n"/>
    </row>
    <row spans="1:8" r="738">
      <c s="3" r="A738" t="s">
        <v>839</v>
      </c>
      <c r="E738" t="n"/>
      <c r="G738" t="n"/>
    </row>
    <row spans="1:8" r="739">
      <c s="4" r="A739" t="s">
        <v>25</v>
      </c>
      <c s="5" r="B739" t="n">
        <v>1931</v>
      </c>
      <c r="E739" t="n"/>
      <c r="G739" t="n"/>
    </row>
    <row spans="1:8" r="740">
      <c s="4" r="A740" t="s">
        <v>840</v>
      </c>
      <c s="5" r="B740" t="n">
        <v>16169</v>
      </c>
      <c r="E740" t="n"/>
      <c r="G740" t="n"/>
    </row>
    <row spans="1:8" r="741">
      <c s="4" r="A741" t="s">
        <v>841</v>
      </c>
      <c s="5" r="B741" t="n">
        <v>870</v>
      </c>
      <c r="E741" t="n"/>
      <c r="G741" t="n"/>
    </row>
    <row spans="1:8" r="742">
      <c s="4" r="A742" t="s">
        <v>842</v>
      </c>
      <c s="5" r="B742" t="n">
        <v>267</v>
      </c>
      <c r="E742" t="n"/>
      <c r="G742" t="n"/>
    </row>
    <row spans="1:8" r="743">
      <c s="3" r="A743" t="s">
        <v>843</v>
      </c>
      <c r="E743" t="n"/>
      <c r="G743" t="n"/>
    </row>
    <row spans="1:8" r="744">
      <c s="4" r="A744" t="s">
        <v>25</v>
      </c>
      <c s="5" r="B744" t="n">
        <v>1931</v>
      </c>
      <c r="E744" t="n"/>
      <c r="G744" t="n"/>
    </row>
    <row spans="1:8" r="745">
      <c s="4" r="A745" t="s">
        <v>840</v>
      </c>
      <c s="5" r="B745" t="n">
        <v>16316</v>
      </c>
      <c r="E745" t="n"/>
      <c r="G745" t="n"/>
    </row>
    <row spans="1:8" r="746">
      <c s="4" r="A746" t="s">
        <v>841</v>
      </c>
      <c s="5" r="B746" t="n">
        <v>990</v>
      </c>
      <c r="E746" t="n"/>
      <c r="G746" t="n"/>
    </row>
    <row spans="1:8" r="747">
      <c s="4" r="A747" t="s">
        <v>86</v>
      </c>
      <c s="5" r="B747" t="n">
        <v>19237</v>
      </c>
      <c r="E747" t="n"/>
      <c r="G747" t="n"/>
    </row>
    <row spans="1:8" r="748">
      <c s="4" r="A748" t="s">
        <v>495</v>
      </c>
      <c s="5" r="B748" t="n">
        <v>-866</v>
      </c>
      <c r="E748" t="n"/>
      <c r="G748" t="n"/>
    </row>
    <row spans="1:8" r="749">
      <c s="4" r="A749" t="s">
        <v>844</v>
      </c>
      <c s="6" r="B749" t="n">
        <v>18371</v>
      </c>
      <c r="E749" t="n"/>
      <c r="G749" t="n"/>
    </row>
    <row spans="1:8" r="750">
      <c s="4" r="A750" t="s">
        <v>847</v>
      </c>
      <c s="5" r="B750" t="n">
        <v>1995</v>
      </c>
      <c r="E750" t="n"/>
      <c r="G750" t="n"/>
    </row>
    <row spans="1:8" r="751">
      <c s="4" r="A751" t="s">
        <v>849</v>
      </c>
      <c s="5" r="B751" t="n">
        <v>2013</v>
      </c>
      <c r="E751" t="n"/>
      <c r="G751" t="n"/>
    </row>
    <row spans="1:8" r="752">
      <c s="4" r="A752" t="s">
        <v>944</v>
      </c>
      <c r="E752" t="n"/>
      <c r="G752" t="n"/>
    </row>
    <row spans="1:8" r="753">
      <c s="3" r="A753" t="s">
        <v>843</v>
      </c>
      <c r="E753" t="n"/>
      <c r="G753" t="n"/>
    </row>
    <row spans="1:8" r="754">
      <c s="4" r="A754" t="s">
        <v>851</v>
      </c>
      <c s="4" r="B754" t="s">
        <v>365</v>
      </c>
      <c r="E754" t="n"/>
      <c r="G754" t="n"/>
    </row>
    <row spans="1:8" r="755">
      <c s="4" r="A755" t="s">
        <v>945</v>
      </c>
      <c r="E755" t="n"/>
      <c r="G755" t="n"/>
    </row>
    <row spans="1:8" r="756">
      <c s="3" r="A756" t="s">
        <v>843</v>
      </c>
      <c r="E756" t="n"/>
      <c r="G756" t="n"/>
    </row>
    <row spans="1:8" r="757">
      <c s="4" r="A757" t="s">
        <v>851</v>
      </c>
      <c s="4" r="B757" t="s">
        <v>363</v>
      </c>
      <c r="E757" t="n"/>
      <c r="G757" t="n"/>
    </row>
    <row spans="1:8" r="758">
      <c s="4" r="A758" t="s">
        <v>946</v>
      </c>
      <c r="E758" t="n"/>
      <c r="G758" t="n"/>
    </row>
    <row spans="1:8" r="759">
      <c s="3" r="A759" t="s">
        <v>837</v>
      </c>
      <c r="E759" t="n"/>
      <c r="G759" t="n"/>
    </row>
    <row spans="1:8" r="760">
      <c s="4" r="A760" t="s">
        <v>838</v>
      </c>
      <c s="6" r="B760" t="n">
        <v>8250</v>
      </c>
      <c r="E760" t="n"/>
      <c r="G760" t="n"/>
    </row>
    <row spans="1:8" r="761">
      <c s="3" r="A761" t="s">
        <v>839</v>
      </c>
      <c r="E761" t="n"/>
      <c r="G761" t="n"/>
    </row>
    <row spans="1:8" r="762">
      <c s="4" r="A762" t="s">
        <v>25</v>
      </c>
      <c s="5" r="B762" t="n">
        <v>3227</v>
      </c>
      <c r="E762" t="n"/>
      <c r="G762" t="n"/>
    </row>
    <row spans="1:8" r="763">
      <c s="4" r="A763" t="s">
        <v>840</v>
      </c>
      <c s="5" r="B763" t="n">
        <v>11521</v>
      </c>
      <c r="E763" t="n"/>
      <c r="G763" t="n"/>
    </row>
    <row spans="1:8" r="764">
      <c s="4" r="A764" t="s">
        <v>841</v>
      </c>
      <c s="5" r="B764" t="n">
        <v>410</v>
      </c>
      <c r="E764" t="n"/>
      <c r="G764" t="n"/>
    </row>
    <row spans="1:8" r="765">
      <c s="4" r="A765" t="s">
        <v>842</v>
      </c>
      <c s="5" r="B765" t="n">
        <v>447</v>
      </c>
      <c r="E765" t="n"/>
      <c r="G765" t="n"/>
    </row>
    <row spans="1:8" r="766">
      <c s="3" r="A766" t="s">
        <v>843</v>
      </c>
      <c r="E766" t="n"/>
      <c r="G766" t="n"/>
    </row>
    <row spans="1:8" r="767">
      <c s="4" r="A767" t="s">
        <v>25</v>
      </c>
      <c s="5" r="B767" t="n">
        <v>3227</v>
      </c>
      <c r="E767" t="n"/>
      <c r="G767" t="n"/>
    </row>
    <row spans="1:8" r="768">
      <c s="4" r="A768" t="s">
        <v>840</v>
      </c>
      <c s="5" r="B768" t="n">
        <v>11768</v>
      </c>
      <c r="E768" t="n"/>
      <c r="G768" t="n"/>
    </row>
    <row spans="1:8" r="769">
      <c s="4" r="A769" t="s">
        <v>841</v>
      </c>
      <c s="5" r="B769" t="n">
        <v>610</v>
      </c>
      <c r="E769" t="n"/>
      <c r="G769" t="n"/>
    </row>
    <row spans="1:8" r="770">
      <c s="4" r="A770" t="s">
        <v>86</v>
      </c>
      <c s="5" r="B770" t="n">
        <v>15605</v>
      </c>
      <c r="E770" t="n"/>
      <c r="G770" t="n"/>
    </row>
    <row spans="1:8" r="771">
      <c s="4" r="A771" t="s">
        <v>495</v>
      </c>
      <c s="5" r="B771" t="n">
        <v>-585</v>
      </c>
      <c r="E771" t="n"/>
      <c r="G771" t="n"/>
    </row>
    <row spans="1:8" r="772">
      <c s="4" r="A772" t="s">
        <v>844</v>
      </c>
      <c s="6" r="B772" t="n">
        <v>15020</v>
      </c>
      <c r="E772" t="n"/>
      <c r="G772" t="n"/>
    </row>
    <row spans="1:8" r="773">
      <c s="4" r="A773" t="s">
        <v>847</v>
      </c>
      <c s="5" r="B773" t="n">
        <v>1996</v>
      </c>
      <c r="E773" t="n"/>
      <c r="G773" t="n"/>
    </row>
    <row spans="1:8" r="774">
      <c s="4" r="A774" t="s">
        <v>849</v>
      </c>
      <c s="5" r="B774" t="n">
        <v>2013</v>
      </c>
      <c r="E774" t="n"/>
      <c r="G774" t="n"/>
    </row>
    <row spans="1:8" r="775">
      <c s="4" r="A775" t="s">
        <v>947</v>
      </c>
      <c r="E775" t="n"/>
      <c r="G775" t="n"/>
    </row>
    <row spans="1:8" r="776">
      <c s="3" r="A776" t="s">
        <v>843</v>
      </c>
      <c r="E776" t="n"/>
      <c r="G776" t="n"/>
    </row>
    <row spans="1:8" r="777">
      <c s="4" r="A777" t="s">
        <v>851</v>
      </c>
      <c s="4" r="B777" t="s">
        <v>365</v>
      </c>
      <c r="E777" t="n"/>
      <c r="G777" t="n"/>
    </row>
    <row spans="1:8" r="778">
      <c s="4" r="A778" t="s">
        <v>948</v>
      </c>
      <c r="E778" t="n"/>
      <c r="G778" t="n"/>
    </row>
    <row spans="1:8" r="779">
      <c s="3" r="A779" t="s">
        <v>843</v>
      </c>
      <c r="E779" t="n"/>
      <c r="G779" t="n"/>
    </row>
    <row spans="1:8" r="780">
      <c s="4" r="A780" t="s">
        <v>851</v>
      </c>
      <c s="4" r="B780" t="s">
        <v>363</v>
      </c>
      <c r="E780" t="n"/>
      <c r="G780" t="n"/>
    </row>
    <row spans="1:8" r="781">
      <c s="4" r="A781" t="s">
        <v>949</v>
      </c>
      <c r="E781" t="n"/>
      <c r="G781" t="n"/>
    </row>
    <row spans="1:8" r="782">
      <c s="3" r="A782" t="s">
        <v>837</v>
      </c>
      <c r="E782" t="n"/>
      <c r="G782" t="n"/>
    </row>
    <row spans="1:8" r="783">
      <c s="4" r="A783" t="s">
        <v>838</v>
      </c>
      <c s="6" r="B783" t="n">
        <v>7637</v>
      </c>
      <c r="E783" t="n"/>
      <c r="G783" t="n"/>
    </row>
    <row spans="1:8" r="784">
      <c s="3" r="A784" t="s">
        <v>839</v>
      </c>
      <c r="E784" t="n"/>
      <c r="G784" t="n"/>
    </row>
    <row spans="1:8" r="785">
      <c s="4" r="A785" t="s">
        <v>25</v>
      </c>
      <c s="5" r="B785" t="n">
        <v>643</v>
      </c>
      <c r="E785" t="n"/>
      <c r="G785" t="n"/>
    </row>
    <row spans="1:8" r="786">
      <c s="4" r="A786" t="s">
        <v>840</v>
      </c>
      <c s="5" r="B786" t="n">
        <v>8642</v>
      </c>
      <c r="E786" t="n"/>
      <c r="G786" t="n"/>
    </row>
    <row spans="1:8" r="787">
      <c s="4" r="A787" t="s">
        <v>841</v>
      </c>
      <c s="5" r="B787" t="n">
        <v>490</v>
      </c>
      <c r="E787" t="n"/>
      <c r="G787" t="n"/>
    </row>
    <row spans="1:8" r="788">
      <c s="4" r="A788" t="s">
        <v>842</v>
      </c>
      <c s="5" r="B788" t="n">
        <v>106</v>
      </c>
      <c r="E788" t="n"/>
      <c r="G788" t="n"/>
    </row>
    <row spans="1:8" r="789">
      <c s="3" r="A789" t="s">
        <v>843</v>
      </c>
      <c r="E789" t="n"/>
      <c r="G789" t="n"/>
    </row>
    <row spans="1:8" r="790">
      <c s="4" r="A790" t="s">
        <v>25</v>
      </c>
      <c s="5" r="B790" t="n">
        <v>643</v>
      </c>
      <c r="E790" t="n"/>
      <c r="G790" t="n"/>
    </row>
    <row spans="1:8" r="791">
      <c s="4" r="A791" t="s">
        <v>840</v>
      </c>
      <c s="5" r="B791" t="n">
        <v>8673</v>
      </c>
      <c r="E791" t="n"/>
      <c r="G791" t="n"/>
    </row>
    <row spans="1:8" r="792">
      <c s="4" r="A792" t="s">
        <v>841</v>
      </c>
      <c s="5" r="B792" t="n">
        <v>565</v>
      </c>
      <c r="E792" t="n"/>
      <c r="G792" t="n"/>
    </row>
    <row spans="1:8" r="793">
      <c s="4" r="A793" t="s">
        <v>86</v>
      </c>
      <c s="5" r="B793" t="n">
        <v>9881</v>
      </c>
      <c r="E793" t="n"/>
      <c r="G793" t="n"/>
    </row>
    <row spans="1:8" r="794">
      <c s="4" r="A794" t="s">
        <v>495</v>
      </c>
      <c s="5" r="B794" t="n">
        <v>-101</v>
      </c>
      <c r="E794" t="n"/>
      <c r="G794" t="n"/>
    </row>
    <row spans="1:8" r="795">
      <c s="4" r="A795" t="s">
        <v>844</v>
      </c>
      <c s="6" r="B795" t="n">
        <v>9780</v>
      </c>
      <c r="E795" t="n"/>
      <c r="G795" t="n"/>
    </row>
    <row spans="1:8" r="796">
      <c s="4" r="A796" t="s">
        <v>847</v>
      </c>
      <c s="5" r="B796" t="n">
        <v>2012</v>
      </c>
      <c r="E796" t="n"/>
      <c r="G796" t="n"/>
    </row>
    <row spans="1:8" r="797">
      <c s="4" r="A797" t="s">
        <v>849</v>
      </c>
      <c s="5" r="B797" t="n">
        <v>2014</v>
      </c>
      <c r="E797" t="n"/>
      <c r="G797" t="n"/>
    </row>
    <row spans="1:8" r="798">
      <c s="4" r="A798" t="s">
        <v>950</v>
      </c>
      <c r="E798" t="n"/>
      <c r="G798" t="n"/>
    </row>
    <row spans="1:8" r="799">
      <c s="3" r="A799" t="s">
        <v>843</v>
      </c>
      <c r="E799" t="n"/>
      <c r="G799" t="n"/>
    </row>
    <row spans="1:8" r="800">
      <c s="4" r="A800" t="s">
        <v>851</v>
      </c>
      <c s="4" r="B800" t="s">
        <v>365</v>
      </c>
      <c r="E800" t="n"/>
      <c r="G800" t="n"/>
    </row>
    <row spans="1:8" r="801">
      <c s="4" r="A801" t="s">
        <v>951</v>
      </c>
      <c r="E801" t="n"/>
      <c r="G801" t="n"/>
    </row>
    <row spans="1:8" r="802">
      <c s="3" r="A802" t="s">
        <v>843</v>
      </c>
      <c r="E802" t="n"/>
      <c r="G802" t="n"/>
    </row>
    <row spans="1:8" r="803">
      <c s="4" r="A803" t="s">
        <v>851</v>
      </c>
      <c s="4" r="B803" t="s">
        <v>363</v>
      </c>
      <c r="E803" t="n"/>
      <c r="G803" t="n"/>
    </row>
    <row spans="1:8" r="804">
      <c s="4" r="A804" t="s">
        <v>952</v>
      </c>
      <c r="E804" t="n"/>
      <c r="G804" t="n"/>
    </row>
    <row spans="1:8" r="805">
      <c s="3" r="A805" t="s">
        <v>837</v>
      </c>
      <c r="E805" t="n"/>
      <c r="G805" t="n"/>
    </row>
    <row spans="1:8" r="806">
      <c s="4" r="A806" t="s">
        <v>838</v>
      </c>
      <c s="6" r="B806" t="n">
        <v>5901</v>
      </c>
      <c r="E806" t="n"/>
      <c r="G806" t="n"/>
    </row>
    <row spans="1:8" r="807">
      <c s="3" r="A807" t="s">
        <v>839</v>
      </c>
      <c r="E807" t="n"/>
      <c r="G807" t="n"/>
    </row>
    <row spans="1:8" r="808">
      <c s="4" r="A808" t="s">
        <v>25</v>
      </c>
      <c s="5" r="B808" t="n">
        <v>761</v>
      </c>
      <c r="E808" t="n"/>
      <c r="G808" t="n"/>
    </row>
    <row spans="1:8" r="809">
      <c s="4" r="A809" t="s">
        <v>840</v>
      </c>
      <c s="5" r="B809" t="n">
        <v>6482</v>
      </c>
      <c r="E809" t="n"/>
      <c r="G809" t="n"/>
    </row>
    <row spans="1:8" r="810">
      <c s="4" r="A810" t="s">
        <v>841</v>
      </c>
      <c s="5" r="B810" t="n">
        <v>310</v>
      </c>
      <c r="E810" t="n"/>
      <c r="G810" t="n"/>
    </row>
    <row spans="1:8" r="811">
      <c s="4" r="A811" t="s">
        <v>842</v>
      </c>
      <c s="5" r="B811" t="n">
        <v>60</v>
      </c>
      <c r="E811" t="n"/>
      <c r="G811" t="n"/>
    </row>
    <row spans="1:8" r="812">
      <c s="3" r="A812" t="s">
        <v>843</v>
      </c>
      <c r="E812" t="n"/>
      <c r="G812" t="n"/>
    </row>
    <row spans="1:8" r="813">
      <c s="4" r="A813" t="s">
        <v>25</v>
      </c>
      <c s="5" r="B813" t="n">
        <v>761</v>
      </c>
      <c r="E813" t="n"/>
      <c r="G813" t="n"/>
    </row>
    <row spans="1:8" r="814">
      <c s="4" r="A814" t="s">
        <v>840</v>
      </c>
      <c s="5" r="B814" t="n">
        <v>6489</v>
      </c>
      <c r="E814" t="n"/>
      <c r="G814" t="n"/>
    </row>
    <row spans="1:8" r="815">
      <c s="4" r="A815" t="s">
        <v>841</v>
      </c>
      <c s="5" r="B815" t="n">
        <v>363</v>
      </c>
      <c r="E815" t="n"/>
      <c r="G815" t="n"/>
    </row>
    <row spans="1:8" r="816">
      <c s="4" r="A816" t="s">
        <v>86</v>
      </c>
      <c s="5" r="B816" t="n">
        <v>7613</v>
      </c>
      <c r="E816" t="n"/>
      <c r="G816" t="n"/>
    </row>
    <row spans="1:8" r="817">
      <c s="4" r="A817" t="s">
        <v>495</v>
      </c>
      <c s="5" r="B817" t="n">
        <v>-62</v>
      </c>
      <c r="E817" t="n"/>
      <c r="G817" t="n"/>
    </row>
    <row spans="1:8" r="818">
      <c s="4" r="A818" t="s">
        <v>844</v>
      </c>
      <c s="6" r="B818" t="n">
        <v>7551</v>
      </c>
      <c r="E818" t="n"/>
      <c r="G818" t="n"/>
    </row>
    <row spans="1:8" r="819">
      <c s="4" r="A819" t="s">
        <v>847</v>
      </c>
      <c s="5" r="B819" t="n">
        <v>2013</v>
      </c>
      <c r="E819" t="n"/>
      <c r="G819" t="n"/>
    </row>
    <row spans="1:8" r="820">
      <c s="4" r="A820" t="s">
        <v>849</v>
      </c>
      <c s="5" r="B820" t="n">
        <v>2014</v>
      </c>
      <c r="E820" t="n"/>
      <c r="G820" t="n"/>
    </row>
    <row spans="1:8" r="821">
      <c s="4" r="A821" t="s">
        <v>953</v>
      </c>
      <c r="E821" t="n"/>
      <c r="G821" t="n"/>
    </row>
    <row spans="1:8" r="822">
      <c s="3" r="A822" t="s">
        <v>843</v>
      </c>
      <c r="E822" t="n"/>
      <c r="G822" t="n"/>
    </row>
    <row spans="1:8" r="823">
      <c s="4" r="A823" t="s">
        <v>851</v>
      </c>
      <c s="4" r="B823" t="s">
        <v>365</v>
      </c>
      <c r="E823" t="n"/>
      <c r="G823" t="n"/>
    </row>
    <row spans="1:8" r="824">
      <c s="4" r="A824" t="s">
        <v>954</v>
      </c>
      <c r="E824" t="n"/>
      <c r="G824" t="n"/>
    </row>
    <row spans="1:8" r="825">
      <c s="3" r="A825" t="s">
        <v>843</v>
      </c>
      <c r="E825" t="n"/>
      <c r="G825" t="n"/>
    </row>
    <row spans="1:8" r="826">
      <c s="4" r="A826" t="s">
        <v>851</v>
      </c>
      <c s="4" r="B826" t="s">
        <v>363</v>
      </c>
      <c r="E826" t="n"/>
      <c r="G826" t="n"/>
    </row>
    <row spans="1:8" r="827">
      <c s="4" r="A827" t="s">
        <v>955</v>
      </c>
      <c r="E827" t="n"/>
      <c r="G827" t="n"/>
    </row>
    <row spans="1:8" r="828">
      <c s="3" r="A828" t="s">
        <v>837</v>
      </c>
      <c r="E828" t="n"/>
      <c r="G828" t="n"/>
    </row>
    <row spans="1:8" r="829">
      <c s="4" r="A829" t="s">
        <v>838</v>
      </c>
      <c s="6" r="B829" t="n">
        <v>33750</v>
      </c>
      <c r="E829" t="n"/>
      <c r="G829" t="n"/>
    </row>
    <row spans="1:8" r="830">
      <c s="3" r="A830" t="s">
        <v>839</v>
      </c>
      <c r="E830" t="n"/>
      <c r="G830" t="n"/>
    </row>
    <row spans="1:8" r="831">
      <c s="4" r="A831" t="s">
        <v>25</v>
      </c>
      <c s="5" r="B831" t="n">
        <v>5580</v>
      </c>
      <c r="E831" t="n"/>
      <c r="G831" t="n"/>
    </row>
    <row spans="1:8" r="832">
      <c s="4" r="A832" t="s">
        <v>840</v>
      </c>
      <c s="5" r="B832" t="n">
        <v>31306</v>
      </c>
      <c r="E832" t="n"/>
      <c r="G832" t="n"/>
    </row>
    <row spans="1:8" r="833">
      <c s="4" r="A833" t="s">
        <v>841</v>
      </c>
      <c s="5" r="B833" t="n">
        <v>1250</v>
      </c>
      <c r="E833" t="n"/>
      <c r="G833" t="n"/>
    </row>
    <row spans="1:8" r="834">
      <c s="4" r="A834" t="s">
        <v>842</v>
      </c>
      <c s="5" r="B834" t="n">
        <v>151</v>
      </c>
      <c r="E834" t="n"/>
      <c r="G834" t="n"/>
    </row>
    <row spans="1:8" r="835">
      <c s="3" r="A835" t="s">
        <v>843</v>
      </c>
      <c r="E835" t="n"/>
      <c r="G835" t="n"/>
    </row>
    <row spans="1:8" r="836">
      <c s="4" r="A836" t="s">
        <v>25</v>
      </c>
      <c s="5" r="B836" t="n">
        <v>5580</v>
      </c>
      <c r="E836" t="n"/>
      <c r="G836" t="n"/>
    </row>
    <row spans="1:8" r="837">
      <c s="4" r="A837" t="s">
        <v>840</v>
      </c>
      <c s="5" r="B837" t="n">
        <v>31404</v>
      </c>
      <c r="E837" t="n"/>
      <c r="G837" t="n"/>
    </row>
    <row spans="1:8" r="838">
      <c s="4" r="A838" t="s">
        <v>841</v>
      </c>
      <c s="5" r="B838" t="n">
        <v>1303</v>
      </c>
      <c r="E838" t="n"/>
      <c r="G838" t="n"/>
    </row>
    <row spans="1:8" r="839">
      <c s="4" r="A839" t="s">
        <v>86</v>
      </c>
      <c s="5" r="B839" t="n">
        <v>38287</v>
      </c>
      <c r="E839" t="n"/>
      <c r="G839" t="n"/>
    </row>
    <row spans="1:8" r="840">
      <c s="4" r="A840" t="s">
        <v>495</v>
      </c>
      <c s="5" r="B840" t="n">
        <v>-355</v>
      </c>
      <c r="E840" t="n"/>
      <c r="G840" t="n"/>
    </row>
    <row spans="1:8" r="841">
      <c s="4" r="A841" t="s">
        <v>844</v>
      </c>
      <c s="6" r="B841" t="n">
        <v>37932</v>
      </c>
      <c r="E841" t="n"/>
      <c r="G841" t="n"/>
    </row>
    <row spans="1:8" r="842">
      <c s="4" r="A842" t="s">
        <v>847</v>
      </c>
      <c s="5" r="B842" t="n">
        <v>1972</v>
      </c>
      <c r="E842" t="n"/>
      <c r="G842" t="n"/>
    </row>
    <row spans="1:8" r="843">
      <c s="4" r="A843" t="s">
        <v>848</v>
      </c>
      <c s="5" r="B843" t="n">
        <v>2009</v>
      </c>
      <c r="E843" t="n"/>
      <c r="G843" t="n"/>
    </row>
    <row spans="1:8" r="844">
      <c s="4" r="A844" t="s">
        <v>849</v>
      </c>
      <c s="5" r="B844" t="n">
        <v>2014</v>
      </c>
      <c r="E844" t="n"/>
      <c r="G844" t="n"/>
    </row>
    <row spans="1:8" r="845">
      <c s="4" r="A845" t="s">
        <v>956</v>
      </c>
      <c r="E845" t="n"/>
      <c r="G845" t="n"/>
    </row>
    <row spans="1:8" r="846">
      <c s="3" r="A846" t="s">
        <v>843</v>
      </c>
      <c r="E846" t="n"/>
      <c r="G846" t="n"/>
    </row>
    <row spans="1:8" r="847">
      <c s="4" r="A847" t="s">
        <v>851</v>
      </c>
      <c s="4" r="B847" t="s">
        <v>365</v>
      </c>
      <c r="E847" t="n"/>
      <c r="G847" t="n"/>
    </row>
    <row spans="1:8" r="848">
      <c s="4" r="A848" t="s">
        <v>957</v>
      </c>
      <c r="E848" t="n"/>
      <c r="G848" t="n"/>
    </row>
    <row spans="1:8" r="849">
      <c s="3" r="A849" t="s">
        <v>843</v>
      </c>
      <c r="E849" t="n"/>
      <c r="G849" t="n"/>
    </row>
    <row spans="1:8" r="850">
      <c s="4" r="A850" t="s">
        <v>851</v>
      </c>
      <c s="4" r="B850" t="s">
        <v>363</v>
      </c>
      <c r="E850" t="n"/>
      <c r="G850" t="n"/>
    </row>
    <row spans="1:8" r="851">
      <c s="4" r="A851" t="s">
        <v>958</v>
      </c>
      <c r="E851" t="n"/>
      <c r="G851" t="n"/>
    </row>
    <row spans="1:8" r="852">
      <c s="3" r="A852" t="s">
        <v>837</v>
      </c>
      <c r="E852" t="n"/>
      <c r="G852" t="n"/>
    </row>
    <row spans="1:8" r="853">
      <c s="4" r="A853" t="s">
        <v>838</v>
      </c>
      <c s="6" r="B853" t="n">
        <v>16101</v>
      </c>
      <c r="E853" t="n"/>
      <c r="G853" t="n"/>
    </row>
    <row spans="1:8" r="854">
      <c s="3" r="A854" t="s">
        <v>839</v>
      </c>
      <c r="E854" t="n"/>
      <c r="G854" t="n"/>
    </row>
    <row spans="1:8" r="855">
      <c s="4" r="A855" t="s">
        <v>25</v>
      </c>
      <c s="5" r="B855" t="n">
        <v>2140</v>
      </c>
      <c r="E855" t="n"/>
      <c r="G855" t="n"/>
    </row>
    <row spans="1:8" r="856">
      <c s="4" r="A856" t="s">
        <v>840</v>
      </c>
      <c s="5" r="B856" t="n">
        <v>16671</v>
      </c>
      <c r="E856" t="n"/>
      <c r="G856" t="n"/>
    </row>
    <row spans="1:8" r="857">
      <c s="4" r="A857" t="s">
        <v>841</v>
      </c>
      <c s="5" r="B857" t="n">
        <v>672</v>
      </c>
      <c r="E857" t="n"/>
      <c r="G857" t="n"/>
    </row>
    <row spans="1:8" r="858">
      <c s="4" r="A858" t="s">
        <v>842</v>
      </c>
      <c s="5" r="B858" t="n">
        <v>396</v>
      </c>
      <c r="E858" t="n"/>
      <c r="G858" t="n"/>
    </row>
    <row spans="1:8" r="859">
      <c s="3" r="A859" t="s">
        <v>843</v>
      </c>
      <c r="E859" t="n"/>
      <c r="G859" t="n"/>
    </row>
    <row spans="1:8" r="860">
      <c s="4" r="A860" t="s">
        <v>25</v>
      </c>
      <c s="5" r="B860" t="n">
        <v>2140</v>
      </c>
      <c r="E860" t="n"/>
      <c r="G860" t="n"/>
    </row>
    <row spans="1:8" r="861">
      <c s="4" r="A861" t="s">
        <v>840</v>
      </c>
      <c s="5" r="B861" t="n">
        <v>16927</v>
      </c>
      <c r="E861" t="n"/>
      <c r="G861" t="n"/>
    </row>
    <row spans="1:8" r="862">
      <c s="4" r="A862" t="s">
        <v>841</v>
      </c>
      <c s="5" r="B862" t="n">
        <v>812</v>
      </c>
      <c r="E862" t="n"/>
      <c r="G862" t="n"/>
    </row>
    <row spans="1:8" r="863">
      <c s="4" r="A863" t="s">
        <v>86</v>
      </c>
      <c s="5" r="B863" t="n">
        <v>19879</v>
      </c>
      <c r="E863" t="n"/>
      <c r="G863" t="n"/>
    </row>
    <row spans="1:8" r="864">
      <c s="4" r="A864" t="s">
        <v>495</v>
      </c>
      <c s="5" r="B864" t="n">
        <v>-1535</v>
      </c>
      <c r="E864" t="n"/>
      <c r="G864" t="n"/>
    </row>
    <row spans="1:8" r="865">
      <c s="4" r="A865" t="s">
        <v>844</v>
      </c>
      <c s="6" r="B865" t="n">
        <v>18344</v>
      </c>
      <c r="E865" t="n"/>
      <c r="G865" t="n"/>
    </row>
    <row spans="1:8" r="866">
      <c s="4" r="A866" t="s">
        <v>847</v>
      </c>
      <c s="5" r="B866" t="n">
        <v>1986</v>
      </c>
      <c r="E866" t="n"/>
      <c r="G866" t="n"/>
    </row>
    <row spans="1:8" r="867">
      <c s="4" r="A867" t="s">
        <v>849</v>
      </c>
      <c s="5" r="B867" t="n">
        <v>2012</v>
      </c>
      <c r="E867" t="n"/>
      <c r="G867" t="n"/>
    </row>
    <row spans="1:8" r="868">
      <c s="4" r="A868" t="s">
        <v>959</v>
      </c>
      <c r="E868" t="n"/>
      <c r="G868" t="n"/>
    </row>
    <row spans="1:8" r="869">
      <c s="3" r="A869" t="s">
        <v>843</v>
      </c>
      <c r="E869" t="n"/>
      <c r="G869" t="n"/>
    </row>
    <row spans="1:8" r="870">
      <c s="4" r="A870" t="s">
        <v>851</v>
      </c>
      <c s="4" r="B870" t="s">
        <v>365</v>
      </c>
      <c r="E870" t="n"/>
      <c r="G870" t="n"/>
    </row>
    <row spans="1:8" r="871">
      <c s="4" r="A871" t="s">
        <v>960</v>
      </c>
      <c r="E871" t="n"/>
      <c r="G871" t="n"/>
    </row>
    <row spans="1:8" r="872">
      <c s="3" r="A872" t="s">
        <v>843</v>
      </c>
      <c r="E872" t="n"/>
      <c r="G872" t="n"/>
    </row>
    <row spans="1:8" r="873">
      <c s="4" r="A873" t="s">
        <v>851</v>
      </c>
      <c s="4" r="B873" t="s">
        <v>363</v>
      </c>
      <c r="E873" t="n"/>
      <c r="G873" t="n"/>
    </row>
    <row spans="1:8" r="874">
      <c s="4" r="A874" t="s">
        <v>961</v>
      </c>
      <c r="E874" t="n"/>
      <c r="G874" t="n"/>
    </row>
    <row spans="1:8" r="875">
      <c s="3" r="A875" t="s">
        <v>837</v>
      </c>
      <c r="E875" t="n"/>
      <c r="G875" t="n"/>
    </row>
    <row spans="1:8" r="876">
      <c s="4" r="A876" t="s">
        <v>838</v>
      </c>
      <c s="6" r="B876" t="n">
        <v>8806</v>
      </c>
      <c r="E876" t="n"/>
      <c r="G876" t="n"/>
    </row>
    <row spans="1:8" r="877">
      <c s="3" r="A877" t="s">
        <v>839</v>
      </c>
      <c r="E877" t="n"/>
      <c r="G877" t="n"/>
    </row>
    <row spans="1:8" r="878">
      <c s="4" r="A878" t="s">
        <v>25</v>
      </c>
      <c s="5" r="B878" t="n">
        <v>570</v>
      </c>
      <c r="E878" t="n"/>
      <c r="G878" t="n"/>
    </row>
    <row spans="1:8" r="879">
      <c s="4" r="A879" t="s">
        <v>840</v>
      </c>
      <c s="5" r="B879" t="n">
        <v>9558</v>
      </c>
      <c r="E879" t="n"/>
      <c r="G879" t="n"/>
    </row>
    <row spans="1:8" r="880">
      <c s="4" r="A880" t="s">
        <v>841</v>
      </c>
      <c s="5" r="B880" t="n">
        <v>50</v>
      </c>
      <c r="E880" t="n"/>
      <c r="G880" t="n"/>
    </row>
    <row spans="1:8" r="881">
      <c s="4" r="A881" t="s">
        <v>842</v>
      </c>
      <c s="5" r="B881" t="n">
        <v>887</v>
      </c>
      <c r="E881" t="n"/>
      <c r="G881" t="n"/>
    </row>
    <row spans="1:8" r="882">
      <c s="3" r="A882" t="s">
        <v>843</v>
      </c>
      <c r="E882" t="n"/>
      <c r="G882" t="n"/>
    </row>
    <row spans="1:8" r="883">
      <c s="4" r="A883" t="s">
        <v>25</v>
      </c>
      <c s="5" r="B883" t="n">
        <v>570</v>
      </c>
      <c r="E883" t="n"/>
      <c r="G883" t="n"/>
    </row>
    <row spans="1:8" r="884">
      <c s="4" r="A884" t="s">
        <v>840</v>
      </c>
      <c s="5" r="B884" t="n">
        <v>10030</v>
      </c>
      <c r="E884" t="n"/>
      <c r="G884" t="n"/>
    </row>
    <row spans="1:8" r="885">
      <c s="4" r="A885" t="s">
        <v>841</v>
      </c>
      <c s="5" r="B885" t="n">
        <v>465</v>
      </c>
      <c r="E885" t="n"/>
      <c r="G885" t="n"/>
    </row>
    <row spans="1:8" r="886">
      <c s="4" r="A886" t="s">
        <v>86</v>
      </c>
      <c s="5" r="B886" t="n">
        <v>11065</v>
      </c>
      <c r="E886" t="n"/>
      <c r="G886" t="n"/>
    </row>
    <row spans="1:8" r="887">
      <c s="4" r="A887" t="s">
        <v>495</v>
      </c>
      <c s="5" r="B887" t="n">
        <v>-708</v>
      </c>
      <c r="E887" t="n"/>
      <c r="G887" t="n"/>
    </row>
    <row spans="1:8" r="888">
      <c s="4" r="A888" t="s">
        <v>844</v>
      </c>
      <c s="6" r="B888" t="n">
        <v>10357</v>
      </c>
      <c r="E888" t="n"/>
      <c r="G888" t="n"/>
    </row>
    <row spans="1:8" r="889">
      <c s="4" r="A889" t="s">
        <v>847</v>
      </c>
      <c s="5" r="B889" t="n">
        <v>1978</v>
      </c>
      <c r="E889" t="n"/>
      <c r="G889" t="n"/>
    </row>
    <row spans="1:8" r="890">
      <c s="4" r="A890" t="s">
        <v>848</v>
      </c>
      <c s="5" r="B890" t="n">
        <v>2000</v>
      </c>
      <c r="E890" t="n"/>
      <c r="G890" t="n"/>
    </row>
    <row spans="1:8" r="891">
      <c s="4" r="A891" t="s">
        <v>849</v>
      </c>
      <c s="5" r="B891" t="n">
        <v>2012</v>
      </c>
      <c r="E891" t="n"/>
      <c r="G891" t="n"/>
    </row>
    <row spans="1:8" r="892">
      <c s="4" r="A892" t="s">
        <v>962</v>
      </c>
      <c r="E892" t="n"/>
      <c r="G892" t="n"/>
    </row>
    <row spans="1:8" r="893">
      <c s="3" r="A893" t="s">
        <v>843</v>
      </c>
      <c r="E893" t="n"/>
      <c r="G893" t="n"/>
    </row>
    <row spans="1:8" r="894">
      <c s="4" r="A894" t="s">
        <v>851</v>
      </c>
      <c s="4" r="B894" t="s">
        <v>365</v>
      </c>
      <c r="E894" t="n"/>
      <c r="G894" t="n"/>
    </row>
    <row spans="1:8" r="895">
      <c s="4" r="A895" t="s">
        <v>963</v>
      </c>
      <c r="E895" t="n"/>
      <c r="G895" t="n"/>
    </row>
    <row spans="1:8" r="896">
      <c s="3" r="A896" t="s">
        <v>843</v>
      </c>
      <c r="E896" t="n"/>
      <c r="G896" t="n"/>
    </row>
    <row spans="1:8" r="897">
      <c s="4" r="A897" t="s">
        <v>851</v>
      </c>
      <c s="4" r="B897" t="s">
        <v>363</v>
      </c>
      <c r="E897" t="n"/>
      <c r="G897" t="n"/>
    </row>
    <row spans="1:8" r="898">
      <c s="4" r="A898" t="s">
        <v>964</v>
      </c>
      <c r="E898" t="n"/>
      <c r="G898" t="n"/>
    </row>
    <row spans="1:8" r="899">
      <c s="3" r="A899" t="s">
        <v>837</v>
      </c>
      <c r="E899" t="n"/>
      <c r="G899" t="n"/>
    </row>
    <row spans="1:8" r="900">
      <c s="4" r="A900" t="s">
        <v>838</v>
      </c>
      <c s="6" r="B900" t="n">
        <v>14915</v>
      </c>
      <c r="E900" t="n"/>
      <c r="G900" t="n"/>
    </row>
    <row spans="1:8" r="901">
      <c s="3" r="A901" t="s">
        <v>839</v>
      </c>
      <c r="E901" t="n"/>
      <c r="G901" t="n"/>
    </row>
    <row spans="1:8" r="902">
      <c s="4" r="A902" t="s">
        <v>25</v>
      </c>
      <c s="5" r="B902" t="n">
        <v>1488</v>
      </c>
      <c r="E902" t="n"/>
      <c r="G902" t="n"/>
    </row>
    <row spans="1:8" r="903">
      <c s="4" r="A903" t="s">
        <v>840</v>
      </c>
      <c s="5" r="B903" t="n">
        <v>16308</v>
      </c>
      <c r="E903" t="n"/>
      <c r="G903" t="n"/>
    </row>
    <row spans="1:8" r="904">
      <c s="4" r="A904" t="s">
        <v>841</v>
      </c>
      <c s="5" r="B904" t="n">
        <v>58</v>
      </c>
      <c r="E904" t="n"/>
      <c r="G904" t="n"/>
    </row>
    <row spans="1:8" r="905">
      <c s="4" r="A905" t="s">
        <v>842</v>
      </c>
      <c s="5" r="B905" t="n">
        <v>301</v>
      </c>
      <c r="E905" t="n"/>
      <c r="G905" t="n"/>
    </row>
    <row spans="1:8" r="906">
      <c s="3" r="A906" t="s">
        <v>843</v>
      </c>
      <c r="E906" t="n"/>
      <c r="G906" t="n"/>
    </row>
    <row spans="1:8" r="907">
      <c s="4" r="A907" t="s">
        <v>25</v>
      </c>
      <c s="5" r="B907" t="n">
        <v>1488</v>
      </c>
      <c r="E907" t="n"/>
      <c r="G907" t="n"/>
    </row>
    <row spans="1:8" r="908">
      <c s="4" r="A908" t="s">
        <v>840</v>
      </c>
      <c s="5" r="B908" t="n">
        <v>16454</v>
      </c>
      <c r="E908" t="n"/>
      <c r="G908" t="n"/>
    </row>
    <row spans="1:8" r="909">
      <c s="4" r="A909" t="s">
        <v>841</v>
      </c>
      <c s="5" r="B909" t="n">
        <v>213</v>
      </c>
      <c r="E909" t="n"/>
      <c r="G909" t="n"/>
    </row>
    <row spans="1:8" r="910">
      <c s="4" r="A910" t="s">
        <v>86</v>
      </c>
      <c s="5" r="B910" t="n">
        <v>18155</v>
      </c>
      <c r="E910" t="n"/>
      <c r="G910" t="n"/>
    </row>
    <row spans="1:8" r="911">
      <c s="4" r="A911" t="s">
        <v>495</v>
      </c>
      <c s="5" r="B911" t="n">
        <v>-1159</v>
      </c>
      <c r="E911" t="n"/>
      <c r="G911" t="n"/>
    </row>
    <row spans="1:8" r="912">
      <c s="4" r="A912" t="s">
        <v>844</v>
      </c>
      <c s="6" r="B912" t="n">
        <v>16996</v>
      </c>
      <c r="E912" t="n"/>
      <c r="G912" t="n"/>
    </row>
    <row spans="1:8" r="913">
      <c s="4" r="A913" t="s">
        <v>847</v>
      </c>
      <c s="5" r="B913" t="n">
        <v>2001</v>
      </c>
      <c r="E913" t="n"/>
      <c r="G913" t="n"/>
    </row>
    <row spans="1:8" r="914">
      <c s="4" r="A914" t="s">
        <v>849</v>
      </c>
      <c s="5" r="B914" t="n">
        <v>2012</v>
      </c>
      <c r="E914" t="n"/>
      <c r="G914" t="n"/>
    </row>
    <row spans="1:8" r="915">
      <c s="4" r="A915" t="s">
        <v>965</v>
      </c>
      <c r="E915" t="n"/>
      <c r="G915" t="n"/>
    </row>
    <row spans="1:8" r="916">
      <c s="3" r="A916" t="s">
        <v>843</v>
      </c>
      <c r="E916" t="n"/>
      <c r="G916" t="n"/>
    </row>
    <row spans="1:8" r="917">
      <c s="4" r="A917" t="s">
        <v>851</v>
      </c>
      <c s="4" r="B917" t="s">
        <v>365</v>
      </c>
      <c r="E917" t="n"/>
      <c r="G917" t="n"/>
    </row>
    <row spans="1:8" r="918">
      <c s="4" r="A918" t="s">
        <v>966</v>
      </c>
      <c r="E918" t="n"/>
      <c r="G918" t="n"/>
    </row>
    <row spans="1:8" r="919">
      <c s="3" r="A919" t="s">
        <v>843</v>
      </c>
      <c r="E919" t="n"/>
      <c r="G919" t="n"/>
    </row>
    <row spans="1:8" r="920">
      <c s="4" r="A920" t="s">
        <v>851</v>
      </c>
      <c s="4" r="B920" t="s">
        <v>363</v>
      </c>
      <c r="E920" t="n"/>
      <c r="G920" t="n"/>
    </row>
    <row spans="1:8" r="921">
      <c s="4" r="A921" t="s">
        <v>967</v>
      </c>
      <c r="E921" t="n"/>
      <c r="G921" t="n"/>
    </row>
    <row spans="1:8" r="922">
      <c s="3" r="A922" t="s">
        <v>837</v>
      </c>
      <c r="E922" t="n"/>
      <c r="G922" t="n"/>
    </row>
    <row spans="1:8" r="923">
      <c s="4" r="A923" t="s">
        <v>838</v>
      </c>
      <c s="6" r="B923" t="n">
        <v>3471</v>
      </c>
      <c r="E923" t="n"/>
      <c r="G923" t="n"/>
    </row>
    <row spans="1:8" r="924">
      <c s="3" r="A924" t="s">
        <v>839</v>
      </c>
      <c r="E924" t="n"/>
      <c r="G924" t="n"/>
    </row>
    <row spans="1:8" r="925">
      <c s="4" r="A925" t="s">
        <v>25</v>
      </c>
      <c s="5" r="B925" t="n">
        <v>700</v>
      </c>
      <c r="E925" t="n"/>
      <c r="G925" t="n"/>
    </row>
    <row spans="1:8" r="926">
      <c s="4" r="A926" t="s">
        <v>840</v>
      </c>
      <c s="5" r="B926" t="n">
        <v>3297</v>
      </c>
      <c r="E926" t="n"/>
      <c r="G926" t="n"/>
    </row>
    <row spans="1:8" r="927">
      <c s="4" r="A927" t="s">
        <v>841</v>
      </c>
      <c s="5" r="B927" t="n">
        <v>15</v>
      </c>
      <c r="E927" t="n"/>
      <c r="G927" t="n"/>
    </row>
    <row spans="1:8" r="928">
      <c s="4" r="A928" t="s">
        <v>842</v>
      </c>
      <c s="5" r="B928" t="n">
        <v>618</v>
      </c>
      <c r="E928" t="n"/>
      <c r="G928" t="n"/>
    </row>
    <row spans="1:8" r="929">
      <c s="3" r="A929" t="s">
        <v>843</v>
      </c>
      <c r="E929" t="n"/>
      <c r="G929" t="n"/>
    </row>
    <row spans="1:8" r="930">
      <c s="4" r="A930" t="s">
        <v>25</v>
      </c>
      <c s="5" r="B930" t="n">
        <v>700</v>
      </c>
      <c r="E930" t="n"/>
      <c r="G930" t="n"/>
    </row>
    <row spans="1:8" r="931">
      <c s="4" r="A931" t="s">
        <v>840</v>
      </c>
      <c s="5" r="B931" t="n">
        <v>3691</v>
      </c>
      <c r="E931" t="n"/>
      <c r="G931" t="n"/>
    </row>
    <row spans="1:8" r="932">
      <c s="4" r="A932" t="s">
        <v>841</v>
      </c>
      <c s="5" r="B932" t="n">
        <v>239</v>
      </c>
      <c r="E932" t="n"/>
      <c r="G932" t="n"/>
    </row>
    <row spans="1:8" r="933">
      <c s="4" r="A933" t="s">
        <v>86</v>
      </c>
      <c s="5" r="B933" t="n">
        <v>4630</v>
      </c>
      <c r="E933" t="n"/>
      <c r="G933" t="n"/>
    </row>
    <row spans="1:8" r="934">
      <c s="4" r="A934" t="s">
        <v>495</v>
      </c>
      <c s="5" r="B934" t="n">
        <v>-279</v>
      </c>
      <c r="E934" t="n"/>
      <c r="G934" t="n"/>
    </row>
    <row spans="1:8" r="935">
      <c s="4" r="A935" t="s">
        <v>844</v>
      </c>
      <c s="6" r="B935" t="n">
        <v>4351</v>
      </c>
      <c r="E935" t="n"/>
      <c r="G935" t="n"/>
    </row>
    <row spans="1:8" r="936">
      <c s="4" r="A936" t="s">
        <v>847</v>
      </c>
      <c s="5" r="B936" t="n">
        <v>1984</v>
      </c>
      <c r="E936" t="n"/>
      <c r="G936" t="n"/>
    </row>
    <row spans="1:8" r="937">
      <c s="4" r="A937" t="s">
        <v>848</v>
      </c>
      <c s="5" r="B937" t="n">
        <v>2007</v>
      </c>
      <c r="E937" t="n"/>
      <c r="G937" t="n"/>
    </row>
    <row spans="1:8" r="938">
      <c s="4" r="A938" t="s">
        <v>849</v>
      </c>
      <c s="5" r="B938" t="n">
        <v>2012</v>
      </c>
      <c r="E938" t="n"/>
      <c r="G938" t="n"/>
    </row>
    <row spans="1:8" r="939">
      <c s="4" r="A939" t="s">
        <v>968</v>
      </c>
      <c r="E939" t="n"/>
      <c r="G939" t="n"/>
    </row>
    <row spans="1:8" r="940">
      <c s="3" r="A940" t="s">
        <v>843</v>
      </c>
      <c r="E940" t="n"/>
      <c r="G940" t="n"/>
    </row>
    <row spans="1:8" r="941">
      <c s="4" r="A941" t="s">
        <v>851</v>
      </c>
      <c s="4" r="B941" t="s">
        <v>365</v>
      </c>
      <c r="E941" t="n"/>
      <c r="G941" t="n"/>
    </row>
    <row spans="1:8" r="942">
      <c s="4" r="A942" t="s">
        <v>969</v>
      </c>
      <c r="E942" t="n"/>
      <c r="G942" t="n"/>
    </row>
    <row spans="1:8" r="943">
      <c s="3" r="A943" t="s">
        <v>843</v>
      </c>
      <c r="E943" t="n"/>
      <c r="G943" t="n"/>
    </row>
    <row spans="1:8" r="944">
      <c s="4" r="A944" t="s">
        <v>851</v>
      </c>
      <c s="4" r="B944" t="s">
        <v>363</v>
      </c>
      <c r="E944" t="n"/>
      <c r="G944" t="n"/>
    </row>
    <row spans="1:8" r="945">
      <c s="4" r="A945" t="s">
        <v>970</v>
      </c>
      <c r="E945" t="n"/>
      <c r="G945" t="n"/>
    </row>
    <row spans="1:8" r="946">
      <c s="3" r="A946" t="s">
        <v>837</v>
      </c>
      <c r="E946" t="n"/>
      <c r="G946" t="n"/>
    </row>
    <row spans="1:8" r="947">
      <c s="4" r="A947" t="s">
        <v>838</v>
      </c>
      <c s="6" r="B947" t="n">
        <v>3699</v>
      </c>
      <c r="E947" t="n"/>
      <c r="G947" t="n"/>
    </row>
    <row spans="1:8" r="948">
      <c s="3" r="A948" t="s">
        <v>839</v>
      </c>
      <c r="E948" t="n"/>
      <c r="G948" t="n"/>
    </row>
    <row spans="1:8" r="949">
      <c s="4" r="A949" t="s">
        <v>25</v>
      </c>
      <c s="5" r="B949" t="n">
        <v>1111</v>
      </c>
      <c r="E949" t="n"/>
      <c r="G949" t="n"/>
    </row>
    <row spans="1:8" r="950">
      <c s="4" r="A950" t="s">
        <v>840</v>
      </c>
      <c s="5" r="B950" t="n">
        <v>3126</v>
      </c>
      <c r="E950" t="n"/>
      <c r="G950" t="n"/>
    </row>
    <row spans="1:8" r="951">
      <c s="4" r="A951" t="s">
        <v>841</v>
      </c>
      <c s="5" r="B951" t="n">
        <v>39</v>
      </c>
      <c r="E951" t="n"/>
      <c r="G951" t="n"/>
    </row>
    <row spans="1:8" r="952">
      <c s="4" r="A952" t="s">
        <v>842</v>
      </c>
      <c s="5" r="B952" t="n">
        <v>441</v>
      </c>
      <c r="E952" t="n"/>
      <c r="G952" t="n"/>
    </row>
    <row spans="1:8" r="953">
      <c s="3" r="A953" t="s">
        <v>843</v>
      </c>
      <c r="E953" t="n"/>
      <c r="G953" t="n"/>
    </row>
    <row spans="1:8" r="954">
      <c s="4" r="A954" t="s">
        <v>25</v>
      </c>
      <c s="5" r="B954" t="n">
        <v>1111</v>
      </c>
      <c r="E954" t="n"/>
      <c r="G954" t="n"/>
    </row>
    <row spans="1:8" r="955">
      <c s="4" r="A955" t="s">
        <v>840</v>
      </c>
      <c s="5" r="B955" t="n">
        <v>3354</v>
      </c>
      <c r="E955" t="n"/>
      <c r="G955" t="n"/>
    </row>
    <row spans="1:8" r="956">
      <c s="4" r="A956" t="s">
        <v>841</v>
      </c>
      <c s="5" r="B956" t="n">
        <v>252</v>
      </c>
      <c r="E956" t="n"/>
      <c r="G956" t="n"/>
    </row>
    <row spans="1:8" r="957">
      <c s="4" r="A957" t="s">
        <v>86</v>
      </c>
      <c s="5" r="B957" t="n">
        <v>4717</v>
      </c>
      <c r="E957" t="n"/>
      <c r="G957" t="n"/>
    </row>
    <row spans="1:8" r="958">
      <c s="4" r="A958" t="s">
        <v>495</v>
      </c>
      <c s="5" r="B958" t="n">
        <v>-313</v>
      </c>
      <c r="E958" t="n"/>
      <c r="G958" t="n"/>
    </row>
    <row spans="1:8" r="959">
      <c s="4" r="A959" t="s">
        <v>844</v>
      </c>
      <c s="6" r="B959" t="n">
        <v>4404</v>
      </c>
      <c r="E959" t="n"/>
      <c r="G959" t="n"/>
    </row>
    <row spans="1:8" r="960">
      <c s="4" r="A960" t="s">
        <v>847</v>
      </c>
      <c s="5" r="B960" t="n">
        <v>1976</v>
      </c>
      <c r="E960" t="n"/>
      <c r="G960" t="n"/>
    </row>
    <row spans="1:8" r="961">
      <c s="4" r="A961" t="s">
        <v>848</v>
      </c>
      <c s="5" r="B961" t="n">
        <v>1994</v>
      </c>
      <c r="E961" t="n"/>
      <c r="G961" t="n"/>
    </row>
    <row spans="1:8" r="962">
      <c s="4" r="A962" t="s">
        <v>849</v>
      </c>
      <c s="5" r="B962" t="n">
        <v>2012</v>
      </c>
      <c r="E962" t="n"/>
      <c r="G962" t="n"/>
    </row>
    <row spans="1:8" r="963">
      <c s="4" r="A963" t="s">
        <v>971</v>
      </c>
      <c r="E963" t="n"/>
      <c r="G963" t="n"/>
    </row>
    <row spans="1:8" r="964">
      <c s="3" r="A964" t="s">
        <v>843</v>
      </c>
      <c r="E964" t="n"/>
      <c r="G964" t="n"/>
    </row>
    <row spans="1:8" r="965">
      <c s="4" r="A965" t="s">
        <v>851</v>
      </c>
      <c s="4" r="B965" t="s">
        <v>365</v>
      </c>
      <c r="E965" t="n"/>
      <c r="G965" t="n"/>
    </row>
    <row spans="1:8" r="966">
      <c s="4" r="A966" t="s">
        <v>972</v>
      </c>
      <c r="E966" t="n"/>
      <c r="G966" t="n"/>
    </row>
    <row spans="1:8" r="967">
      <c s="3" r="A967" t="s">
        <v>843</v>
      </c>
      <c r="E967" t="n"/>
      <c r="G967" t="n"/>
    </row>
    <row spans="1:8" r="968">
      <c s="4" r="A968" t="s">
        <v>851</v>
      </c>
      <c s="4" r="B968" t="s">
        <v>363</v>
      </c>
      <c r="E968" t="n"/>
      <c r="G968" t="n"/>
    </row>
    <row spans="1:8" r="969">
      <c s="4" r="A969" t="s">
        <v>973</v>
      </c>
      <c r="E969" t="n"/>
      <c r="G969" t="n"/>
    </row>
    <row spans="1:8" r="970">
      <c s="3" r="A970" t="s">
        <v>837</v>
      </c>
      <c r="E970" t="n"/>
      <c r="G970" t="n"/>
    </row>
    <row spans="1:8" r="971">
      <c s="4" r="A971" t="s">
        <v>838</v>
      </c>
      <c s="6" r="B971" t="n">
        <v>8775</v>
      </c>
      <c r="E971" t="n"/>
      <c r="G971" t="n"/>
    </row>
    <row spans="1:8" r="972">
      <c s="3" r="A972" t="s">
        <v>839</v>
      </c>
      <c r="E972" t="n"/>
      <c r="G972" t="n"/>
    </row>
    <row spans="1:8" r="973">
      <c s="4" r="A973" t="s">
        <v>25</v>
      </c>
      <c s="5" r="B973" t="n">
        <v>1630</v>
      </c>
      <c r="E973" t="n"/>
      <c r="G973" t="n"/>
    </row>
    <row spans="1:8" r="974">
      <c s="4" r="A974" t="s">
        <v>840</v>
      </c>
      <c s="5" r="B974" t="n">
        <v>9570</v>
      </c>
      <c r="E974" t="n"/>
      <c r="G974" t="n"/>
    </row>
    <row spans="1:8" r="975">
      <c s="4" r="A975" t="s">
        <v>841</v>
      </c>
      <c s="5" r="B975" t="n">
        <v>705</v>
      </c>
      <c r="E975" t="n"/>
      <c r="G975" t="n"/>
    </row>
    <row spans="1:8" r="976">
      <c s="4" r="A976" t="s">
        <v>842</v>
      </c>
      <c s="5" r="B976" t="n">
        <v>329</v>
      </c>
      <c r="E976" t="n"/>
      <c r="G976" t="n"/>
    </row>
    <row spans="1:8" r="977">
      <c s="3" r="A977" t="s">
        <v>843</v>
      </c>
      <c r="E977" t="n"/>
      <c r="G977" t="n"/>
    </row>
    <row spans="1:8" r="978">
      <c s="4" r="A978" t="s">
        <v>25</v>
      </c>
      <c s="5" r="B978" t="n">
        <v>1630</v>
      </c>
      <c r="E978" t="n"/>
      <c r="G978" t="n"/>
    </row>
    <row spans="1:8" r="979">
      <c s="4" r="A979" t="s">
        <v>840</v>
      </c>
      <c s="5" r="B979" t="n">
        <v>9759</v>
      </c>
      <c r="E979" t="n"/>
      <c r="G979" t="n"/>
    </row>
    <row spans="1:8" r="980">
      <c s="4" r="A980" t="s">
        <v>841</v>
      </c>
      <c s="5" r="B980" t="n">
        <v>845</v>
      </c>
      <c r="E980" t="n"/>
      <c r="G980" t="n"/>
    </row>
    <row spans="1:8" r="981">
      <c s="4" r="A981" t="s">
        <v>86</v>
      </c>
      <c s="5" r="B981" t="n">
        <v>12234</v>
      </c>
      <c r="E981" t="n"/>
      <c r="G981" t="n"/>
    </row>
    <row spans="1:8" r="982">
      <c s="4" r="A982" t="s">
        <v>495</v>
      </c>
      <c s="5" r="B982" t="n">
        <v>-523</v>
      </c>
      <c r="E982" t="n"/>
      <c r="G982" t="n"/>
    </row>
    <row spans="1:8" r="983">
      <c s="4" r="A983" t="s">
        <v>844</v>
      </c>
      <c s="6" r="B983" t="n">
        <v>11711</v>
      </c>
      <c r="E983" t="n"/>
      <c r="G983" t="n"/>
    </row>
    <row spans="1:8" r="984">
      <c s="4" r="A984" t="s">
        <v>847</v>
      </c>
      <c s="5" r="B984" t="n">
        <v>1987</v>
      </c>
      <c r="E984" t="n"/>
      <c r="G984" t="n"/>
    </row>
    <row spans="1:8" r="985">
      <c s="4" r="A985" t="s">
        <v>849</v>
      </c>
      <c s="5" r="B985" t="n">
        <v>2013</v>
      </c>
      <c r="E985" t="n"/>
      <c r="G985" t="n"/>
    </row>
    <row spans="1:8" r="986">
      <c s="4" r="A986" t="s">
        <v>974</v>
      </c>
      <c r="E986" t="n"/>
      <c r="G986" t="n"/>
    </row>
    <row spans="1:8" r="987">
      <c s="3" r="A987" t="s">
        <v>843</v>
      </c>
      <c r="E987" t="n"/>
      <c r="G987" t="n"/>
    </row>
    <row spans="1:8" r="988">
      <c s="4" r="A988" t="s">
        <v>851</v>
      </c>
      <c s="4" r="B988" t="s">
        <v>365</v>
      </c>
      <c r="E988" t="n"/>
      <c r="G988" t="n"/>
    </row>
    <row spans="1:8" r="989">
      <c s="4" r="A989" t="s">
        <v>975</v>
      </c>
      <c r="E989" t="n"/>
      <c r="G989" t="n"/>
    </row>
    <row spans="1:8" r="990">
      <c s="3" r="A990" t="s">
        <v>843</v>
      </c>
      <c r="E990" t="n"/>
      <c r="G990" t="n"/>
    </row>
    <row spans="1:8" r="991">
      <c s="4" r="A991" t="s">
        <v>851</v>
      </c>
      <c s="4" r="B991" t="s">
        <v>363</v>
      </c>
      <c r="E991" t="n"/>
      <c r="G991" t="n"/>
    </row>
    <row spans="1:8" r="992">
      <c s="4" r="A992" t="s">
        <v>976</v>
      </c>
      <c r="E992" t="n"/>
      <c r="G992" t="n"/>
    </row>
    <row spans="1:8" r="993">
      <c s="3" r="A993" t="s">
        <v>837</v>
      </c>
      <c r="E993" t="n"/>
      <c r="G993" t="n"/>
    </row>
    <row spans="1:8" r="994">
      <c s="4" r="A994" t="s">
        <v>838</v>
      </c>
      <c s="6" r="B994" t="n">
        <v>0</v>
      </c>
      <c r="E994" t="n"/>
      <c r="G994" t="n"/>
    </row>
    <row spans="1:8" r="995">
      <c s="3" r="A995" t="s">
        <v>839</v>
      </c>
      <c r="E995" t="n"/>
      <c r="G995" t="n"/>
    </row>
    <row spans="1:8" r="996">
      <c s="4" r="A996" t="s">
        <v>25</v>
      </c>
      <c s="5" r="B996" t="n">
        <v>1640</v>
      </c>
      <c r="E996" t="n"/>
      <c r="G996" t="n"/>
    </row>
    <row spans="1:8" r="997">
      <c s="4" r="A997" t="s">
        <v>840</v>
      </c>
      <c s="5" r="B997" t="n">
        <v>12289</v>
      </c>
      <c r="E997" t="n"/>
      <c r="G997" t="n"/>
    </row>
    <row spans="1:8" r="998">
      <c s="4" r="A998" t="s">
        <v>841</v>
      </c>
      <c s="5" r="B998" t="n">
        <v>280</v>
      </c>
      <c r="E998" t="n"/>
      <c r="G998" t="n"/>
    </row>
    <row spans="1:8" r="999">
      <c s="4" r="A999" t="s">
        <v>842</v>
      </c>
      <c s="5" r="B999" t="n">
        <v>0</v>
      </c>
      <c r="E999" t="n"/>
      <c r="G999" t="n"/>
    </row>
    <row spans="1:8" r="1000">
      <c s="3" r="A1000" t="s">
        <v>843</v>
      </c>
      <c r="E1000" t="n"/>
      <c r="G1000" t="n"/>
    </row>
    <row spans="1:8" r="1001">
      <c s="4" r="A1001" t="s">
        <v>25</v>
      </c>
      <c s="5" r="B1001" t="n">
        <v>1640</v>
      </c>
      <c r="E1001" t="n"/>
      <c r="G1001" t="n"/>
    </row>
    <row spans="1:8" r="1002">
      <c s="4" r="A1002" t="s">
        <v>840</v>
      </c>
      <c s="5" r="B1002" t="n">
        <v>12289</v>
      </c>
      <c r="E1002" t="n"/>
      <c r="G1002" t="n"/>
    </row>
    <row spans="1:8" r="1003">
      <c s="4" r="A1003" t="s">
        <v>841</v>
      </c>
      <c s="5" r="B1003" t="n">
        <v>280</v>
      </c>
      <c r="E1003" t="n"/>
      <c r="G1003" t="n"/>
    </row>
    <row spans="1:8" r="1004">
      <c s="4" r="A1004" t="s">
        <v>86</v>
      </c>
      <c s="5" r="B1004" t="n">
        <v>14209</v>
      </c>
      <c r="E1004" t="n"/>
      <c r="G1004" t="n"/>
    </row>
    <row spans="1:8" r="1005">
      <c s="4" r="A1005" t="s">
        <v>495</v>
      </c>
      <c s="5" r="B1005" t="n">
        <v>-33</v>
      </c>
      <c r="E1005" t="n"/>
      <c r="G1005" t="n"/>
    </row>
    <row spans="1:8" r="1006">
      <c s="4" r="A1006" t="s">
        <v>844</v>
      </c>
      <c s="6" r="B1006" t="n">
        <v>14176</v>
      </c>
      <c r="E1006" t="n"/>
      <c r="G1006" t="n"/>
    </row>
    <row spans="1:8" r="1007">
      <c s="4" r="A1007" t="s">
        <v>847</v>
      </c>
      <c s="5" r="B1007" t="n">
        <v>2014</v>
      </c>
      <c r="E1007" t="n"/>
      <c r="G1007" t="n"/>
    </row>
    <row spans="1:8" r="1008">
      <c s="4" r="A1008" t="s">
        <v>849</v>
      </c>
      <c s="5" r="B1008" t="n">
        <v>2014</v>
      </c>
      <c r="E1008" t="n"/>
      <c r="G1008" t="n"/>
    </row>
    <row spans="1:8" r="1009">
      <c s="4" r="A1009" t="s">
        <v>977</v>
      </c>
      <c r="E1009" t="n"/>
      <c r="G1009" t="n"/>
    </row>
    <row spans="1:8" r="1010">
      <c s="3" r="A1010" t="s">
        <v>843</v>
      </c>
      <c r="E1010" t="n"/>
      <c r="G1010" t="n"/>
    </row>
    <row spans="1:8" r="1011">
      <c s="4" r="A1011" t="s">
        <v>851</v>
      </c>
      <c s="4" r="B1011" t="s">
        <v>365</v>
      </c>
      <c r="E1011" t="n"/>
      <c r="G1011" t="n"/>
    </row>
    <row spans="1:8" r="1012">
      <c s="4" r="A1012" t="s">
        <v>978</v>
      </c>
      <c r="E1012" t="n"/>
      <c r="G1012" t="n"/>
    </row>
    <row spans="1:8" r="1013">
      <c s="3" r="A1013" t="s">
        <v>843</v>
      </c>
      <c r="E1013" t="n"/>
      <c r="G1013" t="n"/>
    </row>
    <row spans="1:8" r="1014">
      <c s="4" r="A1014" t="s">
        <v>851</v>
      </c>
      <c s="4" r="B1014" t="s">
        <v>363</v>
      </c>
      <c r="E1014" t="n"/>
      <c r="G1014" t="n"/>
    </row>
    <row spans="1:8" r="1015">
      <c s="4" r="A1015" t="s">
        <v>979</v>
      </c>
      <c r="E1015" t="n"/>
      <c r="G1015" t="n"/>
    </row>
    <row spans="1:8" r="1016">
      <c s="3" r="A1016" t="s">
        <v>837</v>
      </c>
      <c r="E1016" t="n"/>
      <c r="G1016" t="n"/>
    </row>
    <row spans="1:8" r="1017">
      <c s="4" r="A1017" t="s">
        <v>838</v>
      </c>
      <c s="6" r="B1017" t="n">
        <v>8136</v>
      </c>
      <c r="E1017" t="n"/>
      <c r="G1017" t="n"/>
    </row>
    <row spans="1:8" r="1018">
      <c s="3" r="A1018" t="s">
        <v>839</v>
      </c>
      <c r="E1018" t="n"/>
      <c r="G1018" t="n"/>
    </row>
    <row spans="1:8" r="1019">
      <c s="4" r="A1019" t="s">
        <v>25</v>
      </c>
      <c s="5" r="B1019" t="n">
        <v>1056</v>
      </c>
      <c r="E1019" t="n"/>
      <c r="G1019" t="n"/>
    </row>
    <row spans="1:8" r="1020">
      <c s="4" r="A1020" t="s">
        <v>840</v>
      </c>
      <c s="5" r="B1020" t="n">
        <v>7755</v>
      </c>
      <c r="E1020" t="n"/>
      <c r="G1020" t="n"/>
    </row>
    <row spans="1:8" r="1021">
      <c s="4" r="A1021" t="s">
        <v>841</v>
      </c>
      <c s="5" r="B1021" t="n">
        <v>750</v>
      </c>
      <c r="E1021" t="n"/>
      <c r="G1021" t="n"/>
    </row>
    <row spans="1:8" r="1022">
      <c s="4" r="A1022" t="s">
        <v>842</v>
      </c>
      <c s="5" r="B1022" t="n">
        <v>182</v>
      </c>
      <c r="E1022" t="n"/>
      <c r="G1022" t="n"/>
    </row>
    <row spans="1:8" r="1023">
      <c s="3" r="A1023" t="s">
        <v>843</v>
      </c>
      <c r="E1023" t="n"/>
      <c r="G1023" t="n"/>
    </row>
    <row spans="1:8" r="1024">
      <c s="4" r="A1024" t="s">
        <v>25</v>
      </c>
      <c s="5" r="B1024" t="n">
        <v>1056</v>
      </c>
      <c r="E1024" t="n"/>
      <c r="G1024" t="n"/>
    </row>
    <row spans="1:8" r="1025">
      <c s="4" r="A1025" t="s">
        <v>840</v>
      </c>
      <c s="5" r="B1025" t="n">
        <v>7819</v>
      </c>
      <c r="E1025" t="n"/>
      <c r="G1025" t="n"/>
    </row>
    <row spans="1:8" r="1026">
      <c s="4" r="A1026" t="s">
        <v>841</v>
      </c>
      <c s="5" r="B1026" t="n">
        <v>868</v>
      </c>
      <c r="E1026" t="n"/>
      <c r="G1026" t="n"/>
    </row>
    <row spans="1:8" r="1027">
      <c s="4" r="A1027" t="s">
        <v>86</v>
      </c>
      <c s="5" r="B1027" t="n">
        <v>9743</v>
      </c>
      <c r="E1027" t="n"/>
      <c r="G1027" t="n"/>
    </row>
    <row spans="1:8" r="1028">
      <c s="4" r="A1028" t="s">
        <v>495</v>
      </c>
      <c s="5" r="B1028" t="n">
        <v>-375</v>
      </c>
      <c r="E1028" t="n"/>
      <c r="G1028" t="n"/>
    </row>
    <row spans="1:8" r="1029">
      <c s="4" r="A1029" t="s">
        <v>844</v>
      </c>
      <c s="6" r="B1029" t="n">
        <v>9368</v>
      </c>
      <c r="E1029" t="n"/>
      <c r="G1029" t="n"/>
    </row>
    <row spans="1:8" r="1030">
      <c s="4" r="A1030" t="s">
        <v>847</v>
      </c>
      <c s="5" r="B1030" t="n">
        <v>1994</v>
      </c>
      <c r="E1030" t="n"/>
      <c r="G1030" t="n"/>
    </row>
    <row spans="1:8" r="1031">
      <c s="4" r="A1031" t="s">
        <v>849</v>
      </c>
      <c s="5" r="B1031" t="n">
        <v>2014</v>
      </c>
      <c r="E1031" t="n"/>
      <c r="G1031" t="n"/>
    </row>
    <row spans="1:8" r="1032">
      <c s="4" r="A1032" t="s">
        <v>980</v>
      </c>
      <c r="E1032" t="n"/>
      <c r="G1032" t="n"/>
    </row>
    <row spans="1:8" r="1033">
      <c s="3" r="A1033" t="s">
        <v>843</v>
      </c>
      <c r="E1033" t="n"/>
      <c r="G1033" t="n"/>
    </row>
    <row spans="1:8" r="1034">
      <c s="4" r="A1034" t="s">
        <v>851</v>
      </c>
      <c s="4" r="B1034" t="s">
        <v>365</v>
      </c>
      <c r="E1034" t="n"/>
      <c r="G1034" t="n"/>
    </row>
    <row spans="1:8" r="1035">
      <c s="4" r="A1035" t="s">
        <v>981</v>
      </c>
      <c r="E1035" t="n"/>
      <c r="G1035" t="n"/>
    </row>
    <row spans="1:8" r="1036">
      <c s="3" r="A1036" t="s">
        <v>843</v>
      </c>
      <c r="E1036" t="n"/>
      <c r="G1036" t="n"/>
    </row>
    <row spans="1:8" r="1037">
      <c s="4" r="A1037" t="s">
        <v>851</v>
      </c>
      <c s="4" r="B1037" t="s">
        <v>363</v>
      </c>
      <c r="E1037" t="n"/>
      <c r="G1037" t="n"/>
    </row>
    <row spans="1:8" r="1038">
      <c s="4" r="A1038" t="s">
        <v>982</v>
      </c>
      <c r="E1038" t="n"/>
      <c r="G1038" t="n"/>
    </row>
    <row spans="1:8" r="1039">
      <c s="3" r="A1039" t="s">
        <v>837</v>
      </c>
      <c r="E1039" t="n"/>
      <c r="G1039" t="n"/>
    </row>
    <row spans="1:8" r="1040">
      <c s="4" r="A1040" t="s">
        <v>838</v>
      </c>
      <c s="6" r="B1040" t="n">
        <v>823382</v>
      </c>
      <c r="E1040" t="n"/>
      <c r="G1040" t="n"/>
    </row>
    <row spans="1:8" r="1041">
      <c s="3" r="A1041" t="s">
        <v>839</v>
      </c>
      <c r="E1041" t="n"/>
      <c r="G1041" t="n"/>
    </row>
    <row spans="1:8" r="1042">
      <c s="4" r="A1042" t="s">
        <v>25</v>
      </c>
      <c s="5" r="B1042" t="n">
        <v>78228</v>
      </c>
      <c r="E1042" t="n"/>
      <c r="G1042" t="n"/>
    </row>
    <row spans="1:8" r="1043">
      <c s="4" r="A1043" t="s">
        <v>840</v>
      </c>
      <c s="5" r="B1043" t="n">
        <v>966713</v>
      </c>
      <c r="E1043" t="n"/>
      <c r="G1043" t="n"/>
    </row>
    <row spans="1:8" r="1044">
      <c s="4" r="A1044" t="s">
        <v>841</v>
      </c>
      <c s="5" r="B1044" t="n">
        <v>36526</v>
      </c>
      <c r="E1044" t="n"/>
      <c r="G1044" t="n"/>
    </row>
    <row spans="1:8" r="1045">
      <c s="4" r="A1045" t="s">
        <v>842</v>
      </c>
      <c s="5" r="B1045" t="n">
        <v>0</v>
      </c>
      <c r="E1045" t="n"/>
      <c r="G1045" t="n"/>
    </row>
    <row spans="1:8" r="1046">
      <c s="3" r="A1046" t="s">
        <v>843</v>
      </c>
      <c r="E1046" t="n"/>
      <c r="G1046" t="n"/>
    </row>
    <row spans="1:8" r="1047">
      <c s="4" r="A1047" t="s">
        <v>25</v>
      </c>
      <c s="5" r="B1047" t="n">
        <v>78228</v>
      </c>
      <c r="E1047" t="n"/>
      <c r="G1047" t="n"/>
    </row>
    <row spans="1:8" r="1048">
      <c s="4" r="A1048" t="s">
        <v>840</v>
      </c>
      <c s="5" r="B1048" t="n">
        <v>966713</v>
      </c>
      <c r="E1048" t="n"/>
      <c r="G1048" t="n"/>
    </row>
    <row spans="1:8" r="1049">
      <c s="4" r="A1049" t="s">
        <v>841</v>
      </c>
      <c s="5" r="B1049" t="n">
        <v>36526</v>
      </c>
      <c r="E1049" t="n"/>
      <c r="G1049" t="n"/>
    </row>
    <row spans="1:8" r="1050">
      <c s="4" r="A1050" t="s">
        <v>86</v>
      </c>
      <c s="5" r="B1050" t="n">
        <v>1081467</v>
      </c>
      <c r="E1050" t="n"/>
      <c r="G1050" t="n"/>
    </row>
    <row spans="1:8" r="1051">
      <c s="4" r="A1051" t="s">
        <v>495</v>
      </c>
      <c s="5" r="B1051" t="n">
        <v>-30721</v>
      </c>
      <c r="E1051" t="n"/>
      <c r="G1051" t="n"/>
    </row>
    <row spans="1:8" r="1052">
      <c s="4" r="A1052" t="s">
        <v>844</v>
      </c>
      <c s="5" r="B1052" t="n">
        <v>1050746</v>
      </c>
      <c r="E1052" t="n"/>
      <c r="G1052" t="n"/>
    </row>
    <row spans="1:8" r="1053">
      <c s="4" r="A1053" t="s">
        <v>983</v>
      </c>
      <c r="E1053" t="n"/>
      <c r="G1053" t="n"/>
    </row>
    <row spans="1:8" r="1054">
      <c s="3" r="A1054" t="s">
        <v>837</v>
      </c>
      <c r="E1054" t="n"/>
      <c r="G1054" t="n"/>
    </row>
    <row spans="1:8" r="1055">
      <c s="4" r="A1055" t="s">
        <v>838</v>
      </c>
      <c s="5" r="B1055" t="n">
        <v>9667</v>
      </c>
      <c r="E1055" t="n"/>
      <c r="G1055" t="n"/>
    </row>
    <row spans="1:8" r="1056">
      <c s="3" r="A1056" t="s">
        <v>839</v>
      </c>
      <c r="E1056" t="n"/>
      <c r="G1056" t="n"/>
    </row>
    <row spans="1:8" r="1057">
      <c s="4" r="A1057" t="s">
        <v>25</v>
      </c>
      <c s="5" r="B1057" t="n">
        <v>1131</v>
      </c>
      <c r="E1057" t="n"/>
      <c r="G1057" t="n"/>
    </row>
    <row spans="1:8" r="1058">
      <c s="4" r="A1058" t="s">
        <v>840</v>
      </c>
      <c s="5" r="B1058" t="n">
        <v>11077</v>
      </c>
      <c r="E1058" t="n"/>
      <c r="G1058" t="n"/>
    </row>
    <row spans="1:8" r="1059">
      <c s="4" r="A1059" t="s">
        <v>841</v>
      </c>
      <c s="5" r="B1059" t="n">
        <v>635</v>
      </c>
      <c r="E1059" t="n"/>
      <c r="G1059" t="n"/>
    </row>
    <row spans="1:8" r="1060">
      <c s="4" r="A1060" t="s">
        <v>842</v>
      </c>
      <c s="5" r="B1060" t="n">
        <v>0</v>
      </c>
      <c r="E1060" t="n"/>
      <c r="G1060" t="n"/>
    </row>
    <row spans="1:8" r="1061">
      <c s="3" r="A1061" t="s">
        <v>843</v>
      </c>
      <c r="E1061" t="n"/>
      <c r="G1061" t="n"/>
    </row>
    <row spans="1:8" r="1062">
      <c s="4" r="A1062" t="s">
        <v>25</v>
      </c>
      <c s="5" r="B1062" t="n">
        <v>1131</v>
      </c>
      <c r="E1062" t="n"/>
      <c r="G1062" t="n"/>
    </row>
    <row spans="1:8" r="1063">
      <c s="4" r="A1063" t="s">
        <v>840</v>
      </c>
      <c s="5" r="B1063" t="n">
        <v>11077</v>
      </c>
      <c r="E1063" t="n"/>
      <c r="G1063" t="n"/>
    </row>
    <row spans="1:8" r="1064">
      <c s="4" r="A1064" t="s">
        <v>841</v>
      </c>
      <c s="5" r="B1064" t="n">
        <v>635</v>
      </c>
      <c r="E1064" t="n"/>
      <c r="G1064" t="n"/>
    </row>
    <row spans="1:8" r="1065">
      <c s="4" r="A1065" t="s">
        <v>86</v>
      </c>
      <c s="5" r="B1065" t="n">
        <v>12843</v>
      </c>
      <c r="E1065" t="n"/>
      <c r="G1065" t="n"/>
    </row>
    <row spans="1:8" r="1066">
      <c s="4" r="A1066" t="s">
        <v>495</v>
      </c>
      <c s="5" r="B1066" t="n">
        <v>-425</v>
      </c>
      <c r="E1066" t="n"/>
      <c r="G1066" t="n"/>
    </row>
    <row spans="1:8" r="1067">
      <c s="4" r="A1067" t="s">
        <v>844</v>
      </c>
      <c s="6" r="B1067" t="n">
        <v>12418</v>
      </c>
      <c r="E1067" t="n"/>
      <c r="G1067" t="n"/>
    </row>
    <row spans="1:8" r="1068">
      <c s="4" r="A1068" t="s">
        <v>847</v>
      </c>
      <c s="5" r="B1068" t="n">
        <v>1998</v>
      </c>
      <c r="E1068" t="n"/>
      <c r="G1068" t="n"/>
    </row>
    <row spans="1:8" r="1069">
      <c s="4" r="A1069" t="s">
        <v>849</v>
      </c>
      <c s="5" r="B1069" t="n">
        <v>2013</v>
      </c>
      <c r="E1069" t="n"/>
      <c r="G1069" t="n"/>
    </row>
    <row spans="1:8" r="1070">
      <c s="4" r="A1070" t="s">
        <v>984</v>
      </c>
      <c r="E1070" t="n"/>
      <c r="G1070" t="n"/>
    </row>
    <row spans="1:8" r="1071">
      <c s="3" r="A1071" t="s">
        <v>843</v>
      </c>
      <c r="E1071" t="n"/>
      <c r="G1071" t="n"/>
    </row>
    <row spans="1:8" r="1072">
      <c s="4" r="A1072" t="s">
        <v>851</v>
      </c>
      <c s="4" r="B1072" t="s">
        <v>365</v>
      </c>
      <c r="E1072" t="n"/>
      <c r="G1072" t="n"/>
    </row>
    <row spans="1:8" r="1073">
      <c s="4" r="A1073" t="s">
        <v>985</v>
      </c>
      <c r="E1073" t="n"/>
      <c r="G1073" t="n"/>
    </row>
    <row spans="1:8" r="1074">
      <c s="3" r="A1074" t="s">
        <v>843</v>
      </c>
      <c r="E1074" t="n"/>
      <c r="G1074" t="n"/>
    </row>
    <row spans="1:8" r="1075">
      <c s="4" r="A1075" t="s">
        <v>851</v>
      </c>
      <c s="4" r="B1075" t="s">
        <v>363</v>
      </c>
      <c r="E1075" t="n"/>
      <c r="G1075" t="n"/>
    </row>
    <row spans="1:8" r="1076">
      <c s="4" r="A1076" t="s">
        <v>986</v>
      </c>
      <c r="E1076" t="n"/>
      <c r="G1076" t="n"/>
    </row>
    <row spans="1:8" r="1077">
      <c s="3" r="A1077" t="s">
        <v>837</v>
      </c>
      <c r="E1077" t="n"/>
      <c r="G1077" t="n"/>
    </row>
    <row spans="1:8" r="1078">
      <c s="4" r="A1078" t="s">
        <v>838</v>
      </c>
      <c s="6" r="B1078" t="n">
        <v>14152</v>
      </c>
      <c r="E1078" t="n"/>
      <c r="G1078" t="n"/>
    </row>
    <row spans="1:8" r="1079">
      <c s="3" r="A1079" t="s">
        <v>839</v>
      </c>
      <c r="E1079" t="n"/>
      <c r="G1079" t="n"/>
    </row>
    <row spans="1:8" r="1080">
      <c s="4" r="A1080" t="s">
        <v>25</v>
      </c>
      <c s="5" r="B1080" t="n">
        <v>0</v>
      </c>
      <c r="E1080" t="n"/>
      <c r="G1080" t="n"/>
    </row>
    <row spans="1:8" r="1081">
      <c s="4" r="A1081" t="s">
        <v>840</v>
      </c>
      <c s="5" r="B1081" t="n">
        <v>18049</v>
      </c>
      <c r="E1081" t="n"/>
      <c r="G1081" t="n"/>
    </row>
    <row spans="1:8" r="1082">
      <c s="4" r="A1082" t="s">
        <v>841</v>
      </c>
      <c s="5" r="B1082" t="n">
        <v>754</v>
      </c>
      <c r="E1082" t="n"/>
      <c r="G1082" t="n"/>
    </row>
    <row spans="1:8" r="1083">
      <c s="4" r="A1083" t="s">
        <v>842</v>
      </c>
      <c s="5" r="B1083" t="n">
        <v>0</v>
      </c>
      <c r="E1083" t="n"/>
      <c r="G1083" t="n"/>
    </row>
    <row spans="1:8" r="1084">
      <c s="3" r="A1084" t="s">
        <v>843</v>
      </c>
      <c r="E1084" t="n"/>
      <c r="G1084" t="n"/>
    </row>
    <row spans="1:8" r="1085">
      <c s="4" r="A1085" t="s">
        <v>25</v>
      </c>
      <c s="5" r="B1085" t="n">
        <v>0</v>
      </c>
      <c r="E1085" t="n"/>
      <c r="G1085" t="n"/>
    </row>
    <row spans="1:8" r="1086">
      <c s="4" r="A1086" t="s">
        <v>840</v>
      </c>
      <c s="5" r="B1086" t="n">
        <v>18049</v>
      </c>
      <c r="E1086" t="n"/>
      <c r="G1086" t="n"/>
    </row>
    <row spans="1:8" r="1087">
      <c s="4" r="A1087" t="s">
        <v>841</v>
      </c>
      <c s="5" r="B1087" t="n">
        <v>754</v>
      </c>
      <c r="E1087" t="n"/>
      <c r="G1087" t="n"/>
    </row>
    <row spans="1:8" r="1088">
      <c s="4" r="A1088" t="s">
        <v>86</v>
      </c>
      <c s="5" r="B1088" t="n">
        <v>18803</v>
      </c>
      <c r="E1088" t="n"/>
      <c r="G1088" t="n"/>
    </row>
    <row spans="1:8" r="1089">
      <c s="4" r="A1089" t="s">
        <v>495</v>
      </c>
      <c s="5" r="B1089" t="n">
        <v>-643</v>
      </c>
      <c r="E1089" t="n"/>
      <c r="G1089" t="n"/>
    </row>
    <row spans="1:8" r="1090">
      <c s="4" r="A1090" t="s">
        <v>844</v>
      </c>
      <c s="6" r="B1090" t="n">
        <v>18160</v>
      </c>
      <c r="E1090" t="n"/>
      <c r="G1090" t="n"/>
    </row>
    <row spans="1:8" r="1091">
      <c s="4" r="A1091" t="s">
        <v>847</v>
      </c>
      <c s="5" r="B1091" t="n">
        <v>1991</v>
      </c>
      <c r="E1091" t="n"/>
      <c r="G1091" t="n"/>
    </row>
    <row spans="1:8" r="1092">
      <c s="4" r="A1092" t="s">
        <v>849</v>
      </c>
      <c s="5" r="B1092" t="n">
        <v>2013</v>
      </c>
      <c r="E1092" t="n"/>
      <c r="G1092" t="n"/>
    </row>
    <row spans="1:8" r="1093">
      <c s="4" r="A1093" t="s">
        <v>987</v>
      </c>
      <c r="E1093" t="n"/>
      <c r="G1093" t="n"/>
    </row>
    <row spans="1:8" r="1094">
      <c s="3" r="A1094" t="s">
        <v>843</v>
      </c>
      <c r="E1094" t="n"/>
      <c r="G1094" t="n"/>
    </row>
    <row spans="1:8" r="1095">
      <c s="4" r="A1095" t="s">
        <v>851</v>
      </c>
      <c s="4" r="B1095" t="s">
        <v>365</v>
      </c>
      <c r="E1095" t="n"/>
      <c r="G1095" t="n"/>
    </row>
    <row spans="1:8" r="1096">
      <c s="4" r="A1096" t="s">
        <v>988</v>
      </c>
      <c r="E1096" t="n"/>
      <c r="G1096" t="n"/>
    </row>
    <row spans="1:8" r="1097">
      <c s="3" r="A1097" t="s">
        <v>843</v>
      </c>
      <c r="E1097" t="n"/>
      <c r="G1097" t="n"/>
    </row>
    <row spans="1:8" r="1098">
      <c s="4" r="A1098" t="s">
        <v>851</v>
      </c>
      <c s="4" r="B1098" t="s">
        <v>363</v>
      </c>
      <c r="E1098" t="n"/>
      <c r="G1098" t="n"/>
    </row>
    <row spans="1:8" r="1099">
      <c s="4" r="A1099" t="s">
        <v>989</v>
      </c>
      <c r="E1099" t="n"/>
      <c r="G1099" t="n"/>
    </row>
    <row spans="1:8" r="1100">
      <c s="3" r="A1100" t="s">
        <v>837</v>
      </c>
      <c r="E1100" t="n"/>
      <c r="G1100" t="n"/>
    </row>
    <row spans="1:8" r="1101">
      <c s="4" r="A1101" t="s">
        <v>838</v>
      </c>
      <c s="6" r="B1101" t="n">
        <v>19673</v>
      </c>
      <c r="E1101" t="n"/>
      <c r="G1101" t="n"/>
    </row>
    <row spans="1:8" r="1102">
      <c s="3" r="A1102" t="s">
        <v>839</v>
      </c>
      <c r="E1102" t="n"/>
      <c r="G1102" t="n"/>
    </row>
    <row spans="1:8" r="1103">
      <c s="4" r="A1103" t="s">
        <v>25</v>
      </c>
      <c s="5" r="B1103" t="n">
        <v>3209</v>
      </c>
      <c r="E1103" t="n"/>
      <c r="G1103" t="n"/>
    </row>
    <row spans="1:8" r="1104">
      <c s="4" r="A1104" t="s">
        <v>840</v>
      </c>
      <c s="5" r="B1104" t="n">
        <v>21999</v>
      </c>
      <c r="E1104" t="n"/>
      <c r="G1104" t="n"/>
    </row>
    <row spans="1:8" r="1105">
      <c s="4" r="A1105" t="s">
        <v>841</v>
      </c>
      <c s="5" r="B1105" t="n">
        <v>730</v>
      </c>
      <c r="E1105" t="n"/>
      <c r="G1105" t="n"/>
    </row>
    <row spans="1:8" r="1106">
      <c s="4" r="A1106" t="s">
        <v>842</v>
      </c>
      <c s="5" r="B1106" t="n">
        <v>0</v>
      </c>
      <c r="E1106" t="n"/>
      <c r="G1106" t="n"/>
    </row>
    <row spans="1:8" r="1107">
      <c s="3" r="A1107" t="s">
        <v>843</v>
      </c>
      <c r="E1107" t="n"/>
      <c r="G1107" t="n"/>
    </row>
    <row spans="1:8" r="1108">
      <c s="4" r="A1108" t="s">
        <v>25</v>
      </c>
      <c s="5" r="B1108" t="n">
        <v>3209</v>
      </c>
      <c r="E1108" t="n"/>
      <c r="G1108" t="n"/>
    </row>
    <row spans="1:8" r="1109">
      <c s="4" r="A1109" t="s">
        <v>840</v>
      </c>
      <c s="5" r="B1109" t="n">
        <v>21999</v>
      </c>
      <c r="E1109" t="n"/>
      <c r="G1109" t="n"/>
    </row>
    <row spans="1:8" r="1110">
      <c s="4" r="A1110" t="s">
        <v>841</v>
      </c>
      <c s="5" r="B1110" t="n">
        <v>730</v>
      </c>
      <c r="E1110" t="n"/>
      <c r="G1110" t="n"/>
    </row>
    <row spans="1:8" r="1111">
      <c s="4" r="A1111" t="s">
        <v>86</v>
      </c>
      <c s="5" r="B1111" t="n">
        <v>25938</v>
      </c>
      <c r="E1111" t="n"/>
      <c r="G1111" t="n"/>
    </row>
    <row spans="1:8" r="1112">
      <c s="4" r="A1112" t="s">
        <v>495</v>
      </c>
      <c s="5" r="B1112" t="n">
        <v>-725</v>
      </c>
      <c r="E1112" t="n"/>
      <c r="G1112" t="n"/>
    </row>
    <row spans="1:8" r="1113">
      <c s="4" r="A1113" t="s">
        <v>844</v>
      </c>
      <c s="6" r="B1113" t="n">
        <v>25213</v>
      </c>
      <c r="E1113" t="n"/>
      <c r="G1113" t="n"/>
    </row>
    <row spans="1:8" r="1114">
      <c s="4" r="A1114" t="s">
        <v>847</v>
      </c>
      <c s="5" r="B1114" t="n">
        <v>2006</v>
      </c>
      <c r="E1114" t="n"/>
      <c r="G1114" t="n"/>
    </row>
    <row spans="1:8" r="1115">
      <c s="4" r="A1115" t="s">
        <v>849</v>
      </c>
      <c s="5" r="B1115" t="n">
        <v>2013</v>
      </c>
      <c r="E1115" t="n"/>
      <c r="G1115" t="n"/>
    </row>
    <row spans="1:8" r="1116">
      <c s="4" r="A1116" t="s">
        <v>990</v>
      </c>
      <c r="E1116" t="n"/>
      <c r="G1116" t="n"/>
    </row>
    <row spans="1:8" r="1117">
      <c s="3" r="A1117" t="s">
        <v>843</v>
      </c>
      <c r="E1117" t="n"/>
      <c r="G1117" t="n"/>
    </row>
    <row spans="1:8" r="1118">
      <c s="4" r="A1118" t="s">
        <v>851</v>
      </c>
      <c s="4" r="B1118" t="s">
        <v>365</v>
      </c>
      <c r="E1118" t="n"/>
      <c r="G1118" t="n"/>
    </row>
    <row spans="1:8" r="1119">
      <c s="4" r="A1119" t="s">
        <v>991</v>
      </c>
      <c r="E1119" t="n"/>
      <c r="G1119" t="n"/>
    </row>
    <row spans="1:8" r="1120">
      <c s="3" r="A1120" t="s">
        <v>843</v>
      </c>
      <c r="E1120" t="n"/>
      <c r="G1120" t="n"/>
    </row>
    <row spans="1:8" r="1121">
      <c s="4" r="A1121" t="s">
        <v>851</v>
      </c>
      <c s="4" r="B1121" t="s">
        <v>363</v>
      </c>
      <c r="E1121" t="n"/>
      <c r="G1121" t="n"/>
    </row>
    <row spans="1:8" r="1122">
      <c s="4" r="A1122" t="s">
        <v>992</v>
      </c>
      <c r="E1122" t="n"/>
      <c r="G1122" t="n"/>
    </row>
    <row spans="1:8" r="1123">
      <c s="3" r="A1123" t="s">
        <v>837</v>
      </c>
      <c r="E1123" t="n"/>
      <c r="G1123" t="n"/>
    </row>
    <row spans="1:8" r="1124">
      <c s="4" r="A1124" t="s">
        <v>838</v>
      </c>
      <c s="6" r="B1124" t="n">
        <v>14653</v>
      </c>
      <c r="E1124" t="n"/>
      <c r="G1124" t="n"/>
    </row>
    <row spans="1:8" r="1125">
      <c s="3" r="A1125" t="s">
        <v>839</v>
      </c>
      <c r="E1125" t="n"/>
      <c r="G1125" t="n"/>
    </row>
    <row spans="1:8" r="1126">
      <c s="4" r="A1126" t="s">
        <v>25</v>
      </c>
      <c s="5" r="B1126" t="n">
        <v>638</v>
      </c>
      <c r="E1126" t="n"/>
      <c r="G1126" t="n"/>
    </row>
    <row spans="1:8" r="1127">
      <c s="4" r="A1127" t="s">
        <v>840</v>
      </c>
      <c s="5" r="B1127" t="n">
        <v>18055</v>
      </c>
      <c r="E1127" t="n"/>
      <c r="G1127" t="n"/>
    </row>
    <row spans="1:8" r="1128">
      <c s="4" r="A1128" t="s">
        <v>841</v>
      </c>
      <c s="5" r="B1128" t="n">
        <v>627</v>
      </c>
      <c r="E1128" t="n"/>
      <c r="G1128" t="n"/>
    </row>
    <row spans="1:8" r="1129">
      <c s="4" r="A1129" t="s">
        <v>842</v>
      </c>
      <c s="5" r="B1129" t="n">
        <v>0</v>
      </c>
      <c r="E1129" t="n"/>
      <c r="G1129" t="n"/>
    </row>
    <row spans="1:8" r="1130">
      <c s="3" r="A1130" t="s">
        <v>843</v>
      </c>
      <c r="E1130" t="n"/>
      <c r="G1130" t="n"/>
    </row>
    <row spans="1:8" r="1131">
      <c s="4" r="A1131" t="s">
        <v>25</v>
      </c>
      <c s="5" r="B1131" t="n">
        <v>638</v>
      </c>
      <c r="E1131" t="n"/>
      <c r="G1131" t="n"/>
    </row>
    <row spans="1:8" r="1132">
      <c s="4" r="A1132" t="s">
        <v>840</v>
      </c>
      <c s="5" r="B1132" t="n">
        <v>18055</v>
      </c>
      <c r="E1132" t="n"/>
      <c r="G1132" t="n"/>
    </row>
    <row spans="1:8" r="1133">
      <c s="4" r="A1133" t="s">
        <v>841</v>
      </c>
      <c s="5" r="B1133" t="n">
        <v>627</v>
      </c>
      <c r="E1133" t="n"/>
      <c r="G1133" t="n"/>
    </row>
    <row spans="1:8" r="1134">
      <c s="4" r="A1134" t="s">
        <v>86</v>
      </c>
      <c s="5" r="B1134" t="n">
        <v>19320</v>
      </c>
      <c r="E1134" t="n"/>
      <c r="G1134" t="n"/>
    </row>
    <row spans="1:8" r="1135">
      <c s="4" r="A1135" t="s">
        <v>495</v>
      </c>
      <c s="5" r="B1135" t="n">
        <v>-598</v>
      </c>
      <c r="E1135" t="n"/>
      <c r="G1135" t="n"/>
    </row>
    <row spans="1:8" r="1136">
      <c s="4" r="A1136" t="s">
        <v>844</v>
      </c>
      <c s="6" r="B1136" t="n">
        <v>18722</v>
      </c>
      <c r="E1136" t="n"/>
      <c r="G1136" t="n"/>
    </row>
    <row spans="1:8" r="1137">
      <c s="4" r="A1137" t="s">
        <v>847</v>
      </c>
      <c s="5" r="B1137" t="n">
        <v>1987</v>
      </c>
      <c r="E1137" t="n"/>
      <c r="G1137" t="n"/>
    </row>
    <row spans="1:8" r="1138">
      <c s="4" r="A1138" t="s">
        <v>849</v>
      </c>
      <c s="5" r="B1138" t="n">
        <v>2013</v>
      </c>
      <c r="E1138" t="n"/>
      <c r="G1138" t="n"/>
    </row>
    <row spans="1:8" r="1139">
      <c s="4" r="A1139" t="s">
        <v>993</v>
      </c>
      <c r="E1139" t="n"/>
      <c r="G1139" t="n"/>
    </row>
    <row spans="1:8" r="1140">
      <c s="3" r="A1140" t="s">
        <v>843</v>
      </c>
      <c r="E1140" t="n"/>
      <c r="G1140" t="n"/>
    </row>
    <row spans="1:8" r="1141">
      <c s="4" r="A1141" t="s">
        <v>851</v>
      </c>
      <c s="4" r="B1141" t="s">
        <v>365</v>
      </c>
      <c r="E1141" t="n"/>
      <c r="G1141" t="n"/>
    </row>
    <row spans="1:8" r="1142">
      <c s="4" r="A1142" t="s">
        <v>994</v>
      </c>
      <c r="E1142" t="n"/>
      <c r="G1142" t="n"/>
    </row>
    <row spans="1:8" r="1143">
      <c s="3" r="A1143" t="s">
        <v>843</v>
      </c>
      <c r="E1143" t="n"/>
      <c r="G1143" t="n"/>
    </row>
    <row spans="1:8" r="1144">
      <c s="4" r="A1144" t="s">
        <v>851</v>
      </c>
      <c s="4" r="B1144" t="s">
        <v>363</v>
      </c>
      <c r="E1144" t="n"/>
      <c r="G1144" t="n"/>
    </row>
    <row spans="1:8" r="1145">
      <c s="4" r="A1145" t="s">
        <v>995</v>
      </c>
      <c r="E1145" t="n"/>
      <c r="G1145" t="n"/>
    </row>
    <row spans="1:8" r="1146">
      <c s="3" r="A1146" t="s">
        <v>837</v>
      </c>
      <c r="E1146" t="n"/>
      <c r="G1146" t="n"/>
    </row>
    <row spans="1:8" r="1147">
      <c s="4" r="A1147" t="s">
        <v>838</v>
      </c>
      <c s="6" r="B1147" t="n">
        <v>11143</v>
      </c>
      <c r="E1147" t="n"/>
      <c r="G1147" t="n"/>
    </row>
    <row spans="1:8" r="1148">
      <c s="3" r="A1148" t="s">
        <v>839</v>
      </c>
      <c r="E1148" t="n"/>
      <c r="G1148" t="n"/>
    </row>
    <row spans="1:8" r="1149">
      <c s="4" r="A1149" t="s">
        <v>25</v>
      </c>
      <c s="5" r="B1149" t="n">
        <v>237</v>
      </c>
      <c r="E1149" t="n"/>
      <c r="G1149" t="n"/>
    </row>
    <row spans="1:8" r="1150">
      <c s="4" r="A1150" t="s">
        <v>840</v>
      </c>
      <c s="5" r="B1150" t="n">
        <v>13859</v>
      </c>
      <c r="E1150" t="n"/>
      <c r="G1150" t="n"/>
    </row>
    <row spans="1:8" r="1151">
      <c s="4" r="A1151" t="s">
        <v>841</v>
      </c>
      <c s="5" r="B1151" t="n">
        <v>596</v>
      </c>
      <c r="E1151" t="n"/>
      <c r="G1151" t="n"/>
    </row>
    <row spans="1:8" r="1152">
      <c s="4" r="A1152" t="s">
        <v>842</v>
      </c>
      <c s="5" r="B1152" t="n">
        <v>0</v>
      </c>
      <c r="E1152" t="n"/>
      <c r="G1152" t="n"/>
    </row>
    <row spans="1:8" r="1153">
      <c s="3" r="A1153" t="s">
        <v>843</v>
      </c>
      <c r="E1153" t="n"/>
      <c r="G1153" t="n"/>
    </row>
    <row spans="1:8" r="1154">
      <c s="4" r="A1154" t="s">
        <v>25</v>
      </c>
      <c s="5" r="B1154" t="n">
        <v>237</v>
      </c>
      <c r="E1154" t="n"/>
      <c r="G1154" t="n"/>
    </row>
    <row spans="1:8" r="1155">
      <c s="4" r="A1155" t="s">
        <v>840</v>
      </c>
      <c s="5" r="B1155" t="n">
        <v>13859</v>
      </c>
      <c r="E1155" t="n"/>
      <c r="G1155" t="n"/>
    </row>
    <row spans="1:8" r="1156">
      <c s="4" r="A1156" t="s">
        <v>841</v>
      </c>
      <c s="5" r="B1156" t="n">
        <v>596</v>
      </c>
      <c r="E1156" t="n"/>
      <c r="G1156" t="n"/>
    </row>
    <row spans="1:8" r="1157">
      <c s="4" r="A1157" t="s">
        <v>86</v>
      </c>
      <c s="5" r="B1157" t="n">
        <v>14692</v>
      </c>
      <c r="E1157" t="n"/>
      <c r="G1157" t="n"/>
    </row>
    <row spans="1:8" r="1158">
      <c s="4" r="A1158" t="s">
        <v>495</v>
      </c>
      <c s="5" r="B1158" t="n">
        <v>-482</v>
      </c>
      <c r="E1158" t="n"/>
      <c r="G1158" t="n"/>
    </row>
    <row spans="1:8" r="1159">
      <c s="4" r="A1159" t="s">
        <v>844</v>
      </c>
      <c s="6" r="B1159" t="n">
        <v>14210</v>
      </c>
      <c r="E1159" t="n"/>
      <c r="G1159" t="n"/>
    </row>
    <row spans="1:8" r="1160">
      <c s="4" r="A1160" t="s">
        <v>847</v>
      </c>
      <c s="5" r="B1160" t="n">
        <v>1986</v>
      </c>
      <c r="E1160" t="n"/>
      <c r="G1160" t="n"/>
    </row>
    <row spans="1:8" r="1161">
      <c s="4" r="A1161" t="s">
        <v>849</v>
      </c>
      <c s="5" r="B1161" t="n">
        <v>2013</v>
      </c>
      <c r="E1161" t="n"/>
      <c r="G1161" t="n"/>
    </row>
    <row spans="1:8" r="1162">
      <c s="4" r="A1162" t="s">
        <v>996</v>
      </c>
      <c r="E1162" t="n"/>
      <c r="G1162" t="n"/>
    </row>
    <row spans="1:8" r="1163">
      <c s="3" r="A1163" t="s">
        <v>843</v>
      </c>
      <c r="E1163" t="n"/>
      <c r="G1163" t="n"/>
    </row>
    <row spans="1:8" r="1164">
      <c s="4" r="A1164" t="s">
        <v>851</v>
      </c>
      <c s="4" r="B1164" t="s">
        <v>365</v>
      </c>
      <c r="E1164" t="n"/>
      <c r="G1164" t="n"/>
    </row>
    <row spans="1:8" r="1165">
      <c s="4" r="A1165" t="s">
        <v>997</v>
      </c>
      <c r="E1165" t="n"/>
      <c r="G1165" t="n"/>
    </row>
    <row spans="1:8" r="1166">
      <c s="3" r="A1166" t="s">
        <v>843</v>
      </c>
      <c r="E1166" t="n"/>
      <c r="G1166" t="n"/>
    </row>
    <row spans="1:8" r="1167">
      <c s="4" r="A1167" t="s">
        <v>851</v>
      </c>
      <c s="4" r="B1167" t="s">
        <v>363</v>
      </c>
      <c r="E1167" t="n"/>
      <c r="G1167" t="n"/>
    </row>
    <row spans="1:8" r="1168">
      <c s="4" r="A1168" t="s">
        <v>998</v>
      </c>
      <c r="E1168" t="n"/>
      <c r="G1168" t="n"/>
    </row>
    <row spans="1:8" r="1169">
      <c s="3" r="A1169" t="s">
        <v>837</v>
      </c>
      <c r="E1169" t="n"/>
      <c r="G1169" t="n"/>
    </row>
    <row spans="1:8" r="1170">
      <c s="4" r="A1170" t="s">
        <v>838</v>
      </c>
      <c s="6" r="B1170" t="n">
        <v>12041</v>
      </c>
      <c r="E1170" t="n"/>
      <c r="G1170" t="n"/>
    </row>
    <row spans="1:8" r="1171">
      <c s="3" r="A1171" t="s">
        <v>839</v>
      </c>
      <c r="E1171" t="n"/>
      <c r="G1171" t="n"/>
    </row>
    <row spans="1:8" r="1172">
      <c s="4" r="A1172" t="s">
        <v>25</v>
      </c>
      <c s="5" r="B1172" t="n">
        <v>1327</v>
      </c>
      <c r="E1172" t="n"/>
      <c r="G1172" t="n"/>
    </row>
    <row spans="1:8" r="1173">
      <c s="4" r="A1173" t="s">
        <v>840</v>
      </c>
      <c s="5" r="B1173" t="n">
        <v>14198</v>
      </c>
      <c r="E1173" t="n"/>
      <c r="G1173" t="n"/>
    </row>
    <row spans="1:8" r="1174">
      <c s="4" r="A1174" t="s">
        <v>841</v>
      </c>
      <c s="5" r="B1174" t="n">
        <v>350</v>
      </c>
      <c r="E1174" t="n"/>
      <c r="G1174" t="n"/>
    </row>
    <row spans="1:8" r="1175">
      <c s="4" r="A1175" t="s">
        <v>842</v>
      </c>
      <c s="5" r="B1175" t="n">
        <v>0</v>
      </c>
      <c r="E1175" t="n"/>
      <c r="G1175" t="n"/>
    </row>
    <row spans="1:8" r="1176">
      <c s="3" r="A1176" t="s">
        <v>843</v>
      </c>
      <c r="E1176" t="n"/>
      <c r="G1176" t="n"/>
    </row>
    <row spans="1:8" r="1177">
      <c s="4" r="A1177" t="s">
        <v>25</v>
      </c>
      <c s="5" r="B1177" t="n">
        <v>1327</v>
      </c>
      <c r="E1177" t="n"/>
      <c r="G1177" t="n"/>
    </row>
    <row spans="1:8" r="1178">
      <c s="4" r="A1178" t="s">
        <v>840</v>
      </c>
      <c s="5" r="B1178" t="n">
        <v>14198</v>
      </c>
      <c r="E1178" t="n"/>
      <c r="G1178" t="n"/>
    </row>
    <row spans="1:8" r="1179">
      <c s="4" r="A1179" t="s">
        <v>841</v>
      </c>
      <c s="5" r="B1179" t="n">
        <v>350</v>
      </c>
      <c r="E1179" t="n"/>
      <c r="G1179" t="n"/>
    </row>
    <row spans="1:8" r="1180">
      <c s="4" r="A1180" t="s">
        <v>86</v>
      </c>
      <c s="5" r="B1180" t="n">
        <v>15875</v>
      </c>
      <c r="E1180" t="n"/>
      <c r="G1180" t="n"/>
    </row>
    <row spans="1:8" r="1181">
      <c s="4" r="A1181" t="s">
        <v>495</v>
      </c>
      <c s="5" r="B1181" t="n">
        <v>-453</v>
      </c>
      <c r="E1181" t="n"/>
      <c r="G1181" t="n"/>
    </row>
    <row spans="1:8" r="1182">
      <c s="4" r="A1182" t="s">
        <v>844</v>
      </c>
      <c s="6" r="B1182" t="n">
        <v>15422</v>
      </c>
      <c r="E1182" t="n"/>
      <c r="G1182" t="n"/>
    </row>
    <row spans="1:8" r="1183">
      <c s="4" r="A1183" t="s">
        <v>847</v>
      </c>
      <c s="5" r="B1183" t="n">
        <v>1992</v>
      </c>
      <c r="E1183" t="n"/>
      <c r="G1183" t="n"/>
    </row>
    <row spans="1:8" r="1184">
      <c s="4" r="A1184" t="s">
        <v>849</v>
      </c>
      <c s="5" r="B1184" t="n">
        <v>2013</v>
      </c>
      <c r="E1184" t="n"/>
      <c r="G1184" t="n"/>
    </row>
    <row spans="1:8" r="1185">
      <c s="4" r="A1185" t="s">
        <v>999</v>
      </c>
      <c r="E1185" t="n"/>
      <c r="G1185" t="n"/>
    </row>
    <row spans="1:8" r="1186">
      <c s="3" r="A1186" t="s">
        <v>843</v>
      </c>
      <c r="E1186" t="n"/>
      <c r="G1186" t="n"/>
    </row>
    <row spans="1:8" r="1187">
      <c s="4" r="A1187" t="s">
        <v>851</v>
      </c>
      <c s="4" r="B1187" t="s">
        <v>365</v>
      </c>
      <c r="E1187" t="n"/>
      <c r="G1187" t="n"/>
    </row>
    <row spans="1:8" r="1188">
      <c s="4" r="A1188" t="s">
        <v>1000</v>
      </c>
      <c r="E1188" t="n"/>
      <c r="G1188" t="n"/>
    </row>
    <row spans="1:8" r="1189">
      <c s="3" r="A1189" t="s">
        <v>843</v>
      </c>
      <c r="E1189" t="n"/>
      <c r="G1189" t="n"/>
    </row>
    <row spans="1:8" r="1190">
      <c s="4" r="A1190" t="s">
        <v>851</v>
      </c>
      <c s="4" r="B1190" t="s">
        <v>363</v>
      </c>
      <c r="E1190" t="n"/>
      <c r="G1190" t="n"/>
    </row>
    <row spans="1:8" r="1191">
      <c s="4" r="A1191" t="s">
        <v>1001</v>
      </c>
      <c r="E1191" t="n"/>
      <c r="G1191" t="n"/>
    </row>
    <row spans="1:8" r="1192">
      <c s="3" r="A1192" t="s">
        <v>837</v>
      </c>
      <c r="E1192" t="n"/>
      <c r="G1192" t="n"/>
    </row>
    <row spans="1:8" r="1193">
      <c s="4" r="A1193" t="s">
        <v>838</v>
      </c>
      <c s="6" r="B1193" t="n">
        <v>11006</v>
      </c>
      <c r="E1193" t="n"/>
      <c r="G1193" t="n"/>
    </row>
    <row spans="1:8" r="1194">
      <c s="3" r="A1194" t="s">
        <v>839</v>
      </c>
      <c r="E1194" t="n"/>
      <c r="G1194" t="n"/>
    </row>
    <row spans="1:8" r="1195">
      <c s="4" r="A1195" t="s">
        <v>25</v>
      </c>
      <c s="5" r="B1195" t="n">
        <v>446</v>
      </c>
      <c r="E1195" t="n"/>
      <c r="G1195" t="n"/>
    </row>
    <row spans="1:8" r="1196">
      <c s="4" r="A1196" t="s">
        <v>840</v>
      </c>
      <c s="5" r="B1196" t="n">
        <v>13800</v>
      </c>
      <c r="E1196" t="n"/>
      <c r="G1196" t="n"/>
    </row>
    <row spans="1:8" r="1197">
      <c s="4" r="A1197" t="s">
        <v>841</v>
      </c>
      <c s="5" r="B1197" t="n">
        <v>377</v>
      </c>
      <c r="E1197" t="n"/>
      <c r="G1197" t="n"/>
    </row>
    <row spans="1:8" r="1198">
      <c s="4" r="A1198" t="s">
        <v>842</v>
      </c>
      <c s="5" r="B1198" t="n">
        <v>0</v>
      </c>
      <c r="E1198" t="n"/>
      <c r="G1198" t="n"/>
    </row>
    <row spans="1:8" r="1199">
      <c s="3" r="A1199" t="s">
        <v>843</v>
      </c>
      <c r="E1199" t="n"/>
      <c r="G1199" t="n"/>
    </row>
    <row spans="1:8" r="1200">
      <c s="4" r="A1200" t="s">
        <v>25</v>
      </c>
      <c s="5" r="B1200" t="n">
        <v>446</v>
      </c>
      <c r="E1200" t="n"/>
      <c r="G1200" t="n"/>
    </row>
    <row spans="1:8" r="1201">
      <c s="4" r="A1201" t="s">
        <v>840</v>
      </c>
      <c s="5" r="B1201" t="n">
        <v>13800</v>
      </c>
      <c r="E1201" t="n"/>
      <c r="G1201" t="n"/>
    </row>
    <row spans="1:8" r="1202">
      <c s="4" r="A1202" t="s">
        <v>841</v>
      </c>
      <c s="5" r="B1202" t="n">
        <v>377</v>
      </c>
      <c r="E1202" t="n"/>
      <c r="G1202" t="n"/>
    </row>
    <row spans="1:8" r="1203">
      <c s="4" r="A1203" t="s">
        <v>86</v>
      </c>
      <c s="5" r="B1203" t="n">
        <v>14623</v>
      </c>
      <c r="E1203" t="n"/>
      <c r="G1203" t="n"/>
    </row>
    <row spans="1:8" r="1204">
      <c s="4" r="A1204" t="s">
        <v>495</v>
      </c>
      <c s="5" r="B1204" t="n">
        <v>-433</v>
      </c>
      <c r="E1204" t="n"/>
      <c r="G1204" t="n"/>
    </row>
    <row spans="1:8" r="1205">
      <c s="4" r="A1205" t="s">
        <v>844</v>
      </c>
      <c s="6" r="B1205" t="n">
        <v>14190</v>
      </c>
      <c r="E1205" t="n"/>
      <c r="G1205" t="n"/>
    </row>
    <row spans="1:8" r="1206">
      <c s="4" r="A1206" t="s">
        <v>847</v>
      </c>
      <c s="5" r="B1206" t="n">
        <v>1985</v>
      </c>
      <c r="E1206" t="n"/>
      <c r="G1206" t="n"/>
    </row>
    <row spans="1:8" r="1207">
      <c s="4" r="A1207" t="s">
        <v>849</v>
      </c>
      <c s="5" r="B1207" t="n">
        <v>2013</v>
      </c>
      <c r="E1207" t="n"/>
      <c r="G1207" t="n"/>
    </row>
    <row spans="1:8" r="1208">
      <c s="4" r="A1208" t="s">
        <v>1002</v>
      </c>
      <c r="E1208" t="n"/>
      <c r="G1208" t="n"/>
    </row>
    <row spans="1:8" r="1209">
      <c s="3" r="A1209" t="s">
        <v>843</v>
      </c>
      <c r="E1209" t="n"/>
      <c r="G1209" t="n"/>
    </row>
    <row spans="1:8" r="1210">
      <c s="4" r="A1210" t="s">
        <v>851</v>
      </c>
      <c s="4" r="B1210" t="s">
        <v>365</v>
      </c>
      <c r="E1210" t="n"/>
      <c r="G1210" t="n"/>
    </row>
    <row spans="1:8" r="1211">
      <c s="4" r="A1211" t="s">
        <v>1003</v>
      </c>
      <c r="E1211" t="n"/>
      <c r="G1211" t="n"/>
    </row>
    <row spans="1:8" r="1212">
      <c s="3" r="A1212" t="s">
        <v>843</v>
      </c>
      <c r="E1212" t="n"/>
      <c r="G1212" t="n"/>
    </row>
    <row spans="1:8" r="1213">
      <c s="4" r="A1213" t="s">
        <v>851</v>
      </c>
      <c s="4" r="B1213" t="s">
        <v>363</v>
      </c>
      <c r="E1213" t="n"/>
      <c r="G1213" t="n"/>
    </row>
    <row spans="1:8" r="1214">
      <c s="4" r="A1214" t="s">
        <v>1004</v>
      </c>
      <c r="E1214" t="n"/>
      <c r="G1214" t="n"/>
    </row>
    <row spans="1:8" r="1215">
      <c s="3" r="A1215" t="s">
        <v>837</v>
      </c>
      <c r="E1215" t="n"/>
      <c r="G1215" t="n"/>
    </row>
    <row spans="1:8" r="1216">
      <c s="4" r="A1216" t="s">
        <v>838</v>
      </c>
      <c s="6" r="B1216" t="n">
        <v>20407</v>
      </c>
      <c r="E1216" t="n"/>
      <c r="G1216" t="n"/>
    </row>
    <row spans="1:8" r="1217">
      <c s="3" r="A1217" t="s">
        <v>839</v>
      </c>
      <c r="E1217" t="n"/>
      <c r="G1217" t="n"/>
    </row>
    <row spans="1:8" r="1218">
      <c s="4" r="A1218" t="s">
        <v>25</v>
      </c>
      <c s="5" r="B1218" t="n">
        <v>3591</v>
      </c>
      <c r="E1218" t="n"/>
      <c r="G1218" t="n"/>
    </row>
    <row spans="1:8" r="1219">
      <c s="4" r="A1219" t="s">
        <v>840</v>
      </c>
      <c s="5" r="B1219" t="n">
        <v>23254</v>
      </c>
      <c r="E1219" t="n"/>
      <c r="G1219" t="n"/>
    </row>
    <row spans="1:8" r="1220">
      <c s="4" r="A1220" t="s">
        <v>841</v>
      </c>
      <c s="5" r="B1220" t="n">
        <v>268</v>
      </c>
      <c r="E1220" t="n"/>
      <c r="G1220" t="n"/>
    </row>
    <row spans="1:8" r="1221">
      <c s="4" r="A1221" t="s">
        <v>842</v>
      </c>
      <c s="5" r="B1221" t="n">
        <v>0</v>
      </c>
      <c r="E1221" t="n"/>
      <c r="G1221" t="n"/>
    </row>
    <row spans="1:8" r="1222">
      <c s="3" r="A1222" t="s">
        <v>843</v>
      </c>
      <c r="E1222" t="n"/>
      <c r="G1222" t="n"/>
    </row>
    <row spans="1:8" r="1223">
      <c s="4" r="A1223" t="s">
        <v>25</v>
      </c>
      <c s="5" r="B1223" t="n">
        <v>3591</v>
      </c>
      <c r="E1223" t="n"/>
      <c r="G1223" t="n"/>
    </row>
    <row spans="1:8" r="1224">
      <c s="4" r="A1224" t="s">
        <v>840</v>
      </c>
      <c s="5" r="B1224" t="n">
        <v>23254</v>
      </c>
      <c r="E1224" t="n"/>
      <c r="G1224" t="n"/>
    </row>
    <row spans="1:8" r="1225">
      <c s="4" r="A1225" t="s">
        <v>841</v>
      </c>
      <c s="5" r="B1225" t="n">
        <v>268</v>
      </c>
      <c r="E1225" t="n"/>
      <c r="G1225" t="n"/>
    </row>
    <row spans="1:8" r="1226">
      <c s="4" r="A1226" t="s">
        <v>86</v>
      </c>
      <c s="5" r="B1226" t="n">
        <v>27113</v>
      </c>
      <c r="E1226" t="n"/>
      <c r="G1226" t="n"/>
    </row>
    <row spans="1:8" r="1227">
      <c s="4" r="A1227" t="s">
        <v>495</v>
      </c>
      <c s="5" r="B1227" t="n">
        <v>-652</v>
      </c>
      <c r="E1227" t="n"/>
      <c r="G1227" t="n"/>
    </row>
    <row spans="1:8" r="1228">
      <c s="4" r="A1228" t="s">
        <v>844</v>
      </c>
      <c s="6" r="B1228" t="n">
        <v>26461</v>
      </c>
      <c r="E1228" t="n"/>
      <c r="G1228" t="n"/>
    </row>
    <row spans="1:8" r="1229">
      <c s="4" r="A1229" t="s">
        <v>847</v>
      </c>
      <c s="5" r="B1229" t="n">
        <v>1989</v>
      </c>
      <c r="E1229" t="n"/>
      <c r="G1229" t="n"/>
    </row>
    <row spans="1:8" r="1230">
      <c s="4" r="A1230" t="s">
        <v>849</v>
      </c>
      <c s="5" r="B1230" t="n">
        <v>2013</v>
      </c>
      <c r="E1230" t="n"/>
      <c r="G1230" t="n"/>
    </row>
    <row spans="1:8" r="1231">
      <c s="4" r="A1231" t="s">
        <v>1005</v>
      </c>
      <c r="E1231" t="n"/>
      <c r="G1231" t="n"/>
    </row>
    <row spans="1:8" r="1232">
      <c s="3" r="A1232" t="s">
        <v>843</v>
      </c>
      <c r="E1232" t="n"/>
      <c r="G1232" t="n"/>
    </row>
    <row spans="1:8" r="1233">
      <c s="4" r="A1233" t="s">
        <v>851</v>
      </c>
      <c s="4" r="B1233" t="s">
        <v>365</v>
      </c>
      <c r="E1233" t="n"/>
      <c r="G1233" t="n"/>
    </row>
    <row spans="1:8" r="1234">
      <c s="4" r="A1234" t="s">
        <v>1006</v>
      </c>
      <c r="E1234" t="n"/>
      <c r="G1234" t="n"/>
    </row>
    <row spans="1:8" r="1235">
      <c s="3" r="A1235" t="s">
        <v>843</v>
      </c>
      <c r="E1235" t="n"/>
      <c r="G1235" t="n"/>
    </row>
    <row spans="1:8" r="1236">
      <c s="4" r="A1236" t="s">
        <v>851</v>
      </c>
      <c s="4" r="B1236" t="s">
        <v>363</v>
      </c>
      <c r="E1236" t="n"/>
      <c r="G1236" t="n"/>
    </row>
    <row spans="1:8" r="1237">
      <c s="4" r="A1237" t="s">
        <v>1007</v>
      </c>
      <c r="E1237" t="n"/>
      <c r="G1237" t="n"/>
    </row>
    <row spans="1:8" r="1238">
      <c s="3" r="A1238" t="s">
        <v>837</v>
      </c>
      <c r="E1238" t="n"/>
      <c r="G1238" t="n"/>
    </row>
    <row spans="1:8" r="1239">
      <c s="4" r="A1239" t="s">
        <v>838</v>
      </c>
      <c s="6" r="B1239" t="n">
        <v>19879</v>
      </c>
      <c r="E1239" t="n"/>
      <c r="G1239" t="n"/>
    </row>
    <row spans="1:8" r="1240">
      <c s="3" r="A1240" t="s">
        <v>839</v>
      </c>
      <c r="E1240" t="n"/>
      <c r="G1240" t="n"/>
    </row>
    <row spans="1:8" r="1241">
      <c s="4" r="A1241" t="s">
        <v>25</v>
      </c>
      <c s="5" r="B1241" t="n">
        <v>0</v>
      </c>
      <c r="E1241" t="n"/>
      <c r="G1241" t="n"/>
    </row>
    <row spans="1:8" r="1242">
      <c s="4" r="A1242" t="s">
        <v>840</v>
      </c>
      <c s="5" r="B1242" t="n">
        <v>25807</v>
      </c>
      <c r="E1242" t="n"/>
      <c r="G1242" t="n"/>
    </row>
    <row spans="1:8" r="1243">
      <c s="4" r="A1243" t="s">
        <v>841</v>
      </c>
      <c s="5" r="B1243" t="n">
        <v>605</v>
      </c>
      <c r="E1243" t="n"/>
      <c r="G1243" t="n"/>
    </row>
    <row spans="1:8" r="1244">
      <c s="4" r="A1244" t="s">
        <v>842</v>
      </c>
      <c s="5" r="B1244" t="n">
        <v>0</v>
      </c>
      <c r="E1244" t="n"/>
      <c r="G1244" t="n"/>
    </row>
    <row spans="1:8" r="1245">
      <c s="3" r="A1245" t="s">
        <v>843</v>
      </c>
      <c r="E1245" t="n"/>
      <c r="G1245" t="n"/>
    </row>
    <row spans="1:8" r="1246">
      <c s="4" r="A1246" t="s">
        <v>25</v>
      </c>
      <c s="5" r="B1246" t="n">
        <v>0</v>
      </c>
      <c r="E1246" t="n"/>
      <c r="G1246" t="n"/>
    </row>
    <row spans="1:8" r="1247">
      <c s="4" r="A1247" t="s">
        <v>840</v>
      </c>
      <c s="5" r="B1247" t="n">
        <v>25807</v>
      </c>
      <c r="E1247" t="n"/>
      <c r="G1247" t="n"/>
    </row>
    <row spans="1:8" r="1248">
      <c s="4" r="A1248" t="s">
        <v>841</v>
      </c>
      <c s="5" r="B1248" t="n">
        <v>605</v>
      </c>
      <c r="E1248" t="n"/>
      <c r="G1248" t="n"/>
    </row>
    <row spans="1:8" r="1249">
      <c s="4" r="A1249" t="s">
        <v>86</v>
      </c>
      <c s="5" r="B1249" t="n">
        <v>26412</v>
      </c>
      <c r="E1249" t="n"/>
      <c r="G1249" t="n"/>
    </row>
    <row spans="1:8" r="1250">
      <c s="4" r="A1250" t="s">
        <v>495</v>
      </c>
      <c s="5" r="B1250" t="n">
        <v>-796</v>
      </c>
      <c r="E1250" t="n"/>
      <c r="G1250" t="n"/>
    </row>
    <row spans="1:8" r="1251">
      <c s="4" r="A1251" t="s">
        <v>844</v>
      </c>
      <c s="6" r="B1251" t="n">
        <v>25616</v>
      </c>
      <c r="E1251" t="n"/>
      <c r="G1251" t="n"/>
    </row>
    <row spans="1:8" r="1252">
      <c s="4" r="A1252" t="s">
        <v>847</v>
      </c>
      <c s="5" r="B1252" t="n">
        <v>1998</v>
      </c>
      <c r="E1252" t="n"/>
      <c r="G1252" t="n"/>
    </row>
    <row spans="1:8" r="1253">
      <c s="4" r="A1253" t="s">
        <v>849</v>
      </c>
      <c s="5" r="B1253" t="n">
        <v>2013</v>
      </c>
      <c r="E1253" t="n"/>
      <c r="G1253" t="n"/>
    </row>
    <row spans="1:8" r="1254">
      <c s="4" r="A1254" t="s">
        <v>1008</v>
      </c>
      <c r="E1254" t="n"/>
      <c r="G1254" t="n"/>
    </row>
    <row spans="1:8" r="1255">
      <c s="3" r="A1255" t="s">
        <v>843</v>
      </c>
      <c r="E1255" t="n"/>
      <c r="G1255" t="n"/>
    </row>
    <row spans="1:8" r="1256">
      <c s="4" r="A1256" t="s">
        <v>851</v>
      </c>
      <c s="4" r="B1256" t="s">
        <v>365</v>
      </c>
      <c r="E1256" t="n"/>
      <c r="G1256" t="n"/>
    </row>
    <row spans="1:8" r="1257">
      <c s="4" r="A1257" t="s">
        <v>1009</v>
      </c>
      <c r="E1257" t="n"/>
      <c r="G1257" t="n"/>
    </row>
    <row spans="1:8" r="1258">
      <c s="3" r="A1258" t="s">
        <v>843</v>
      </c>
      <c r="E1258" t="n"/>
      <c r="G1258" t="n"/>
    </row>
    <row spans="1:8" r="1259">
      <c s="4" r="A1259" t="s">
        <v>851</v>
      </c>
      <c s="4" r="B1259" t="s">
        <v>363</v>
      </c>
      <c r="E1259" t="n"/>
      <c r="G1259" t="n"/>
    </row>
    <row spans="1:8" r="1260">
      <c s="4" r="A1260" t="s">
        <v>1010</v>
      </c>
      <c r="E1260" t="n"/>
      <c r="G1260" t="n"/>
    </row>
    <row spans="1:8" r="1261">
      <c s="3" r="A1261" t="s">
        <v>837</v>
      </c>
      <c r="E1261" t="n"/>
      <c r="G1261" t="n"/>
    </row>
    <row spans="1:8" r="1262">
      <c s="4" r="A1262" t="s">
        <v>838</v>
      </c>
      <c s="6" r="B1262" t="n">
        <v>12105</v>
      </c>
      <c r="E1262" t="n"/>
      <c r="G1262" t="n"/>
    </row>
    <row spans="1:8" r="1263">
      <c s="3" r="A1263" t="s">
        <v>839</v>
      </c>
      <c r="E1263" t="n"/>
      <c r="G1263" t="n"/>
    </row>
    <row spans="1:8" r="1264">
      <c s="4" r="A1264" t="s">
        <v>25</v>
      </c>
      <c s="5" r="B1264" t="n">
        <v>1100</v>
      </c>
      <c r="E1264" t="n"/>
      <c r="G1264" t="n"/>
    </row>
    <row spans="1:8" r="1265">
      <c s="4" r="A1265" t="s">
        <v>840</v>
      </c>
      <c s="5" r="B1265" t="n">
        <v>14088</v>
      </c>
      <c r="E1265" t="n"/>
      <c r="G1265" t="n"/>
    </row>
    <row spans="1:8" r="1266">
      <c s="4" r="A1266" t="s">
        <v>841</v>
      </c>
      <c s="5" r="B1266" t="n">
        <v>771</v>
      </c>
      <c r="E1266" t="n"/>
      <c r="G1266" t="n"/>
    </row>
    <row spans="1:8" r="1267">
      <c s="4" r="A1267" t="s">
        <v>842</v>
      </c>
      <c s="5" r="B1267" t="n">
        <v>0</v>
      </c>
      <c r="E1267" t="n"/>
      <c r="G1267" t="n"/>
    </row>
    <row spans="1:8" r="1268">
      <c s="3" r="A1268" t="s">
        <v>843</v>
      </c>
      <c r="E1268" t="n"/>
      <c r="G1268" t="n"/>
    </row>
    <row spans="1:8" r="1269">
      <c s="4" r="A1269" t="s">
        <v>25</v>
      </c>
      <c s="5" r="B1269" t="n">
        <v>1100</v>
      </c>
      <c r="E1269" t="n"/>
      <c r="G1269" t="n"/>
    </row>
    <row spans="1:8" r="1270">
      <c s="4" r="A1270" t="s">
        <v>840</v>
      </c>
      <c s="5" r="B1270" t="n">
        <v>14088</v>
      </c>
      <c r="E1270" t="n"/>
      <c r="G1270" t="n"/>
    </row>
    <row spans="1:8" r="1271">
      <c s="4" r="A1271" t="s">
        <v>841</v>
      </c>
      <c s="5" r="B1271" t="n">
        <v>771</v>
      </c>
      <c r="E1271" t="n"/>
      <c r="G1271" t="n"/>
    </row>
    <row spans="1:8" r="1272">
      <c s="4" r="A1272" t="s">
        <v>86</v>
      </c>
      <c s="5" r="B1272" t="n">
        <v>15959</v>
      </c>
      <c r="E1272" t="n"/>
      <c r="G1272" t="n"/>
    </row>
    <row spans="1:8" r="1273">
      <c s="4" r="A1273" t="s">
        <v>495</v>
      </c>
      <c s="5" r="B1273" t="n">
        <v>-522</v>
      </c>
      <c r="E1273" t="n"/>
      <c r="G1273" t="n"/>
    </row>
    <row spans="1:8" r="1274">
      <c s="4" r="A1274" t="s">
        <v>844</v>
      </c>
      <c s="6" r="B1274" t="n">
        <v>15437</v>
      </c>
      <c r="E1274" t="n"/>
      <c r="G1274" t="n"/>
    </row>
    <row spans="1:8" r="1275">
      <c s="4" r="A1275" t="s">
        <v>847</v>
      </c>
      <c s="5" r="B1275" t="n">
        <v>1987</v>
      </c>
      <c r="E1275" t="n"/>
      <c r="G1275" t="n"/>
    </row>
    <row spans="1:8" r="1276">
      <c s="4" r="A1276" t="s">
        <v>849</v>
      </c>
      <c s="5" r="B1276" t="n">
        <v>2013</v>
      </c>
      <c r="E1276" t="n"/>
      <c r="G1276" t="n"/>
    </row>
    <row spans="1:8" r="1277">
      <c s="4" r="A1277" t="s">
        <v>1011</v>
      </c>
      <c r="E1277" t="n"/>
      <c r="G1277" t="n"/>
    </row>
    <row spans="1:8" r="1278">
      <c s="3" r="A1278" t="s">
        <v>843</v>
      </c>
      <c r="E1278" t="n"/>
      <c r="G1278" t="n"/>
    </row>
    <row spans="1:8" r="1279">
      <c s="4" r="A1279" t="s">
        <v>851</v>
      </c>
      <c s="4" r="B1279" t="s">
        <v>365</v>
      </c>
      <c r="E1279" t="n"/>
      <c r="G1279" t="n"/>
    </row>
    <row spans="1:8" r="1280">
      <c s="4" r="A1280" t="s">
        <v>1012</v>
      </c>
      <c r="E1280" t="n"/>
      <c r="G1280" t="n"/>
    </row>
    <row spans="1:8" r="1281">
      <c s="3" r="A1281" t="s">
        <v>843</v>
      </c>
      <c r="E1281" t="n"/>
      <c r="G1281" t="n"/>
    </row>
    <row spans="1:8" r="1282">
      <c s="4" r="A1282" t="s">
        <v>851</v>
      </c>
      <c s="4" r="B1282" t="s">
        <v>363</v>
      </c>
      <c r="E1282" t="n"/>
      <c r="G1282" t="n"/>
    </row>
    <row spans="1:8" r="1283">
      <c s="4" r="A1283" t="s">
        <v>1013</v>
      </c>
      <c r="E1283" t="n"/>
      <c r="G1283" t="n"/>
    </row>
    <row spans="1:8" r="1284">
      <c s="3" r="A1284" t="s">
        <v>837</v>
      </c>
      <c r="E1284" t="n"/>
      <c r="G1284" t="n"/>
    </row>
    <row spans="1:8" r="1285">
      <c s="4" r="A1285" t="s">
        <v>838</v>
      </c>
      <c s="6" r="B1285" t="n">
        <v>19175</v>
      </c>
      <c r="E1285" t="n"/>
      <c r="G1285" t="n"/>
    </row>
    <row spans="1:8" r="1286">
      <c s="3" r="A1286" t="s">
        <v>839</v>
      </c>
      <c r="E1286" t="n"/>
      <c r="G1286" t="n"/>
    </row>
    <row spans="1:8" r="1287">
      <c s="4" r="A1287" t="s">
        <v>25</v>
      </c>
      <c s="5" r="B1287" t="n">
        <v>668</v>
      </c>
      <c r="E1287" t="n"/>
      <c r="G1287" t="n"/>
    </row>
    <row spans="1:8" r="1288">
      <c s="4" r="A1288" t="s">
        <v>840</v>
      </c>
      <c s="5" r="B1288" t="n">
        <v>23944</v>
      </c>
      <c r="E1288" t="n"/>
      <c r="G1288" t="n"/>
    </row>
    <row spans="1:8" r="1289">
      <c s="4" r="A1289" t="s">
        <v>841</v>
      </c>
      <c s="5" r="B1289" t="n">
        <v>669</v>
      </c>
      <c r="E1289" t="n"/>
      <c r="G1289" t="n"/>
    </row>
    <row spans="1:8" r="1290">
      <c s="4" r="A1290" t="s">
        <v>842</v>
      </c>
      <c s="5" r="B1290" t="n">
        <v>0</v>
      </c>
      <c r="E1290" t="n"/>
      <c r="G1290" t="n"/>
    </row>
    <row spans="1:8" r="1291">
      <c s="3" r="A1291" t="s">
        <v>843</v>
      </c>
      <c r="E1291" t="n"/>
      <c r="G1291" t="n"/>
    </row>
    <row spans="1:8" r="1292">
      <c s="4" r="A1292" t="s">
        <v>25</v>
      </c>
      <c s="5" r="B1292" t="n">
        <v>668</v>
      </c>
      <c r="E1292" t="n"/>
      <c r="G1292" t="n"/>
    </row>
    <row spans="1:8" r="1293">
      <c s="4" r="A1293" t="s">
        <v>840</v>
      </c>
      <c s="5" r="B1293" t="n">
        <v>23944</v>
      </c>
      <c r="E1293" t="n"/>
      <c r="G1293" t="n"/>
    </row>
    <row spans="1:8" r="1294">
      <c s="4" r="A1294" t="s">
        <v>841</v>
      </c>
      <c s="5" r="B1294" t="n">
        <v>669</v>
      </c>
      <c r="E1294" t="n"/>
      <c r="G1294" t="n"/>
    </row>
    <row spans="1:8" r="1295">
      <c s="4" r="A1295" t="s">
        <v>86</v>
      </c>
      <c s="5" r="B1295" t="n">
        <v>25281</v>
      </c>
      <c r="E1295" t="n"/>
      <c r="G1295" t="n"/>
    </row>
    <row spans="1:8" r="1296">
      <c s="4" r="A1296" t="s">
        <v>495</v>
      </c>
      <c s="5" r="B1296" t="n">
        <v>-765</v>
      </c>
      <c r="E1296" t="n"/>
      <c r="G1296" t="n"/>
    </row>
    <row spans="1:8" r="1297">
      <c s="4" r="A1297" t="s">
        <v>844</v>
      </c>
      <c s="6" r="B1297" t="n">
        <v>24516</v>
      </c>
      <c r="E1297" t="n"/>
      <c r="G1297" t="n"/>
    </row>
    <row spans="1:8" r="1298">
      <c s="4" r="A1298" t="s">
        <v>847</v>
      </c>
      <c s="5" r="B1298" t="n">
        <v>2005</v>
      </c>
      <c r="E1298" t="n"/>
      <c r="G1298" t="n"/>
    </row>
    <row spans="1:8" r="1299">
      <c s="4" r="A1299" t="s">
        <v>849</v>
      </c>
      <c s="5" r="B1299" t="n">
        <v>2013</v>
      </c>
      <c r="E1299" t="n"/>
      <c r="G1299" t="n"/>
    </row>
    <row spans="1:8" r="1300">
      <c s="4" r="A1300" t="s">
        <v>1014</v>
      </c>
      <c r="E1300" t="n"/>
      <c r="G1300" t="n"/>
    </row>
    <row spans="1:8" r="1301">
      <c s="3" r="A1301" t="s">
        <v>843</v>
      </c>
      <c r="E1301" t="n"/>
      <c r="G1301" t="n"/>
    </row>
    <row spans="1:8" r="1302">
      <c s="4" r="A1302" t="s">
        <v>851</v>
      </c>
      <c s="4" r="B1302" t="s">
        <v>365</v>
      </c>
      <c r="E1302" t="n"/>
      <c r="G1302" t="n"/>
    </row>
    <row spans="1:8" r="1303">
      <c s="4" r="A1303" t="s">
        <v>1015</v>
      </c>
      <c r="E1303" t="n"/>
      <c r="G1303" t="n"/>
    </row>
    <row spans="1:8" r="1304">
      <c s="3" r="A1304" t="s">
        <v>843</v>
      </c>
      <c r="E1304" t="n"/>
      <c r="G1304" t="n"/>
    </row>
    <row spans="1:8" r="1305">
      <c s="4" r="A1305" t="s">
        <v>851</v>
      </c>
      <c s="4" r="B1305" t="s">
        <v>363</v>
      </c>
      <c r="E1305" t="n"/>
      <c r="G1305" t="n"/>
    </row>
    <row spans="1:8" r="1306">
      <c s="4" r="A1306" t="s">
        <v>1016</v>
      </c>
      <c r="E1306" t="n"/>
      <c r="G1306" t="n"/>
    </row>
    <row spans="1:8" r="1307">
      <c s="3" r="A1307" t="s">
        <v>837</v>
      </c>
      <c r="E1307" t="n"/>
      <c r="G1307" t="n"/>
    </row>
    <row spans="1:8" r="1308">
      <c s="4" r="A1308" t="s">
        <v>838</v>
      </c>
      <c s="6" r="B1308" t="n">
        <v>16857</v>
      </c>
      <c r="E1308" t="n"/>
      <c r="G1308" t="n"/>
    </row>
    <row spans="1:8" r="1309">
      <c s="3" r="A1309" t="s">
        <v>839</v>
      </c>
      <c r="E1309" t="n"/>
      <c r="G1309" t="n"/>
    </row>
    <row spans="1:8" r="1310">
      <c s="4" r="A1310" t="s">
        <v>25</v>
      </c>
      <c s="5" r="B1310" t="n">
        <v>1100</v>
      </c>
      <c r="E1310" t="n"/>
      <c r="G1310" t="n"/>
    </row>
    <row spans="1:8" r="1311">
      <c s="4" r="A1311" t="s">
        <v>840</v>
      </c>
      <c s="5" r="B1311" t="n">
        <v>20457</v>
      </c>
      <c r="E1311" t="n"/>
      <c r="G1311" t="n"/>
    </row>
    <row spans="1:8" r="1312">
      <c s="4" r="A1312" t="s">
        <v>841</v>
      </c>
      <c s="5" r="B1312" t="n">
        <v>669</v>
      </c>
      <c r="E1312" t="n"/>
      <c r="G1312" t="n"/>
    </row>
    <row spans="1:8" r="1313">
      <c s="4" r="A1313" t="s">
        <v>842</v>
      </c>
      <c s="5" r="B1313" t="n">
        <v>0</v>
      </c>
      <c r="E1313" t="n"/>
      <c r="G1313" t="n"/>
    </row>
    <row spans="1:8" r="1314">
      <c s="3" r="A1314" t="s">
        <v>843</v>
      </c>
      <c r="E1314" t="n"/>
      <c r="G1314" t="n"/>
    </row>
    <row spans="1:8" r="1315">
      <c s="4" r="A1315" t="s">
        <v>25</v>
      </c>
      <c s="5" r="B1315" t="n">
        <v>1100</v>
      </c>
      <c r="E1315" t="n"/>
      <c r="G1315" t="n"/>
    </row>
    <row spans="1:8" r="1316">
      <c s="4" r="A1316" t="s">
        <v>840</v>
      </c>
      <c s="5" r="B1316" t="n">
        <v>20457</v>
      </c>
      <c r="E1316" t="n"/>
      <c r="G1316" t="n"/>
    </row>
    <row spans="1:8" r="1317">
      <c s="4" r="A1317" t="s">
        <v>841</v>
      </c>
      <c s="5" r="B1317" t="n">
        <v>669</v>
      </c>
      <c r="E1317" t="n"/>
      <c r="G1317" t="n"/>
    </row>
    <row spans="1:8" r="1318">
      <c s="4" r="A1318" t="s">
        <v>86</v>
      </c>
      <c s="5" r="B1318" t="n">
        <v>22226</v>
      </c>
      <c r="E1318" t="n"/>
      <c r="G1318" t="n"/>
    </row>
    <row spans="1:8" r="1319">
      <c s="4" r="A1319" t="s">
        <v>495</v>
      </c>
      <c s="5" r="B1319" t="n">
        <v>-679</v>
      </c>
      <c r="E1319" t="n"/>
      <c r="G1319" t="n"/>
    </row>
    <row spans="1:8" r="1320">
      <c s="4" r="A1320" t="s">
        <v>844</v>
      </c>
      <c s="6" r="B1320" t="n">
        <v>21547</v>
      </c>
      <c r="E1320" t="n"/>
      <c r="G1320" t="n"/>
    </row>
    <row spans="1:8" r="1321">
      <c s="4" r="A1321" t="s">
        <v>847</v>
      </c>
      <c s="5" r="B1321" t="n">
        <v>2001</v>
      </c>
      <c r="E1321" t="n"/>
      <c r="G1321" t="n"/>
    </row>
    <row spans="1:8" r="1322">
      <c s="4" r="A1322" t="s">
        <v>849</v>
      </c>
      <c s="5" r="B1322" t="n">
        <v>2013</v>
      </c>
      <c r="E1322" t="n"/>
      <c r="G1322" t="n"/>
    </row>
    <row spans="1:8" r="1323">
      <c s="4" r="A1323" t="s">
        <v>1017</v>
      </c>
      <c r="E1323" t="n"/>
      <c r="G1323" t="n"/>
    </row>
    <row spans="1:8" r="1324">
      <c s="3" r="A1324" t="s">
        <v>843</v>
      </c>
      <c r="E1324" t="n"/>
      <c r="G1324" t="n"/>
    </row>
    <row spans="1:8" r="1325">
      <c s="4" r="A1325" t="s">
        <v>851</v>
      </c>
      <c s="4" r="B1325" t="s">
        <v>365</v>
      </c>
      <c r="E1325" t="n"/>
      <c r="G1325" t="n"/>
    </row>
    <row spans="1:8" r="1326">
      <c s="4" r="A1326" t="s">
        <v>1018</v>
      </c>
      <c r="E1326" t="n"/>
      <c r="G1326" t="n"/>
    </row>
    <row spans="1:8" r="1327">
      <c s="3" r="A1327" t="s">
        <v>843</v>
      </c>
      <c r="E1327" t="n"/>
      <c r="G1327" t="n"/>
    </row>
    <row spans="1:8" r="1328">
      <c s="4" r="A1328" t="s">
        <v>851</v>
      </c>
      <c s="4" r="B1328" t="s">
        <v>363</v>
      </c>
      <c r="E1328" t="n"/>
      <c r="G1328" t="n"/>
    </row>
    <row spans="1:8" r="1329">
      <c s="4" r="A1329" t="s">
        <v>1019</v>
      </c>
      <c r="E1329" t="n"/>
      <c r="G1329" t="n"/>
    </row>
    <row spans="1:8" r="1330">
      <c s="3" r="A1330" t="s">
        <v>837</v>
      </c>
      <c r="E1330" t="n"/>
      <c r="G1330" t="n"/>
    </row>
    <row spans="1:8" r="1331">
      <c s="4" r="A1331" t="s">
        <v>838</v>
      </c>
      <c s="6" r="B1331" t="n">
        <v>9658</v>
      </c>
      <c r="E1331" t="n"/>
      <c r="G1331" t="n"/>
    </row>
    <row spans="1:8" r="1332">
      <c s="3" r="A1332" t="s">
        <v>839</v>
      </c>
      <c r="E1332" t="n"/>
      <c r="G1332" t="n"/>
    </row>
    <row spans="1:8" r="1333">
      <c s="4" r="A1333" t="s">
        <v>25</v>
      </c>
      <c s="5" r="B1333" t="n">
        <v>1488</v>
      </c>
      <c r="E1333" t="n"/>
      <c r="G1333" t="n"/>
    </row>
    <row spans="1:8" r="1334">
      <c s="4" r="A1334" t="s">
        <v>840</v>
      </c>
      <c s="5" r="B1334" t="n">
        <v>10878</v>
      </c>
      <c r="E1334" t="n"/>
      <c r="G1334" t="n"/>
    </row>
    <row spans="1:8" r="1335">
      <c s="4" r="A1335" t="s">
        <v>841</v>
      </c>
      <c s="5" r="B1335" t="n">
        <v>466</v>
      </c>
      <c r="E1335" t="n"/>
      <c r="G1335" t="n"/>
    </row>
    <row spans="1:8" r="1336">
      <c s="4" r="A1336" t="s">
        <v>842</v>
      </c>
      <c s="5" r="B1336" t="n">
        <v>0</v>
      </c>
      <c r="E1336" t="n"/>
      <c r="G1336" t="n"/>
    </row>
    <row spans="1:8" r="1337">
      <c s="3" r="A1337" t="s">
        <v>843</v>
      </c>
      <c r="E1337" t="n"/>
      <c r="G1337" t="n"/>
    </row>
    <row spans="1:8" r="1338">
      <c s="4" r="A1338" t="s">
        <v>25</v>
      </c>
      <c s="5" r="B1338" t="n">
        <v>1488</v>
      </c>
      <c r="E1338" t="n"/>
      <c r="G1338" t="n"/>
    </row>
    <row spans="1:8" r="1339">
      <c s="4" r="A1339" t="s">
        <v>840</v>
      </c>
      <c s="5" r="B1339" t="n">
        <v>10878</v>
      </c>
      <c r="E1339" t="n"/>
      <c r="G1339" t="n"/>
    </row>
    <row spans="1:8" r="1340">
      <c s="4" r="A1340" t="s">
        <v>841</v>
      </c>
      <c s="5" r="B1340" t="n">
        <v>466</v>
      </c>
      <c r="E1340" t="n"/>
      <c r="G1340" t="n"/>
    </row>
    <row spans="1:8" r="1341">
      <c s="4" r="A1341" t="s">
        <v>86</v>
      </c>
      <c s="5" r="B1341" t="n">
        <v>12832</v>
      </c>
      <c r="E1341" t="n"/>
      <c r="G1341" t="n"/>
    </row>
    <row spans="1:8" r="1342">
      <c s="4" r="A1342" t="s">
        <v>495</v>
      </c>
      <c s="5" r="B1342" t="n">
        <v>-378</v>
      </c>
      <c r="E1342" t="n"/>
      <c r="G1342" t="n"/>
    </row>
    <row spans="1:8" r="1343">
      <c s="4" r="A1343" t="s">
        <v>844</v>
      </c>
      <c s="6" r="B1343" t="n">
        <v>12454</v>
      </c>
      <c r="E1343" t="n"/>
      <c r="G1343" t="n"/>
    </row>
    <row spans="1:8" r="1344">
      <c s="4" r="A1344" t="s">
        <v>847</v>
      </c>
      <c s="5" r="B1344" t="n">
        <v>1990</v>
      </c>
      <c r="E1344" t="n"/>
      <c r="G1344" t="n"/>
    </row>
    <row spans="1:8" r="1345">
      <c s="4" r="A1345" t="s">
        <v>849</v>
      </c>
      <c s="5" r="B1345" t="n">
        <v>2013</v>
      </c>
      <c r="E1345" t="n"/>
      <c r="G1345" t="n"/>
    </row>
    <row spans="1:8" r="1346">
      <c s="4" r="A1346" t="s">
        <v>1020</v>
      </c>
      <c r="E1346" t="n"/>
      <c r="G1346" t="n"/>
    </row>
    <row spans="1:8" r="1347">
      <c s="3" r="A1347" t="s">
        <v>843</v>
      </c>
      <c r="E1347" t="n"/>
      <c r="G1347" t="n"/>
    </row>
    <row spans="1:8" r="1348">
      <c s="4" r="A1348" t="s">
        <v>851</v>
      </c>
      <c s="4" r="B1348" t="s">
        <v>365</v>
      </c>
      <c r="E1348" t="n"/>
      <c r="G1348" t="n"/>
    </row>
    <row spans="1:8" r="1349">
      <c s="4" r="A1349" t="s">
        <v>1021</v>
      </c>
      <c r="E1349" t="n"/>
      <c r="G1349" t="n"/>
    </row>
    <row spans="1:8" r="1350">
      <c s="3" r="A1350" t="s">
        <v>843</v>
      </c>
      <c r="E1350" t="n"/>
      <c r="G1350" t="n"/>
    </row>
    <row spans="1:8" r="1351">
      <c s="4" r="A1351" t="s">
        <v>851</v>
      </c>
      <c s="4" r="B1351" t="s">
        <v>363</v>
      </c>
      <c r="E1351" t="n"/>
      <c r="G1351" t="n"/>
    </row>
    <row spans="1:8" r="1352">
      <c s="4" r="A1352" t="s">
        <v>1022</v>
      </c>
      <c r="E1352" t="n"/>
      <c r="G1352" t="n"/>
    </row>
    <row spans="1:8" r="1353">
      <c s="3" r="A1353" t="s">
        <v>837</v>
      </c>
      <c r="E1353" t="n"/>
      <c r="G1353" t="n"/>
    </row>
    <row spans="1:8" r="1354">
      <c s="4" r="A1354" t="s">
        <v>838</v>
      </c>
      <c s="6" r="B1354" t="n">
        <v>9898</v>
      </c>
      <c r="E1354" t="n"/>
      <c r="G1354" t="n"/>
    </row>
    <row spans="1:8" r="1355">
      <c s="3" r="A1355" t="s">
        <v>839</v>
      </c>
      <c r="E1355" t="n"/>
      <c r="G1355" t="n"/>
    </row>
    <row spans="1:8" r="1356">
      <c s="4" r="A1356" t="s">
        <v>25</v>
      </c>
      <c s="5" r="B1356" t="n">
        <v>694</v>
      </c>
      <c r="E1356" t="n"/>
      <c r="G1356" t="n"/>
    </row>
    <row spans="1:8" r="1357">
      <c s="4" r="A1357" t="s">
        <v>840</v>
      </c>
      <c s="5" r="B1357" t="n">
        <v>11980</v>
      </c>
      <c r="E1357" t="n"/>
      <c r="G1357" t="n"/>
    </row>
    <row spans="1:8" r="1358">
      <c s="4" r="A1358" t="s">
        <v>841</v>
      </c>
      <c s="5" r="B1358" t="n">
        <v>476</v>
      </c>
      <c r="E1358" t="n"/>
      <c r="G1358" t="n"/>
    </row>
    <row spans="1:8" r="1359">
      <c s="4" r="A1359" t="s">
        <v>842</v>
      </c>
      <c s="5" r="B1359" t="n">
        <v>0</v>
      </c>
      <c r="E1359" t="n"/>
      <c r="G1359" t="n"/>
    </row>
    <row spans="1:8" r="1360">
      <c s="3" r="A1360" t="s">
        <v>843</v>
      </c>
      <c r="E1360" t="n"/>
      <c r="G1360" t="n"/>
    </row>
    <row spans="1:8" r="1361">
      <c s="4" r="A1361" t="s">
        <v>25</v>
      </c>
      <c s="5" r="B1361" t="n">
        <v>694</v>
      </c>
      <c r="E1361" t="n"/>
      <c r="G1361" t="n"/>
    </row>
    <row spans="1:8" r="1362">
      <c s="4" r="A1362" t="s">
        <v>840</v>
      </c>
      <c s="5" r="B1362" t="n">
        <v>11980</v>
      </c>
      <c r="E1362" t="n"/>
      <c r="G1362" t="n"/>
    </row>
    <row spans="1:8" r="1363">
      <c s="4" r="A1363" t="s">
        <v>841</v>
      </c>
      <c s="5" r="B1363" t="n">
        <v>476</v>
      </c>
      <c r="E1363" t="n"/>
      <c r="G1363" t="n"/>
    </row>
    <row spans="1:8" r="1364">
      <c s="4" r="A1364" t="s">
        <v>86</v>
      </c>
      <c s="5" r="B1364" t="n">
        <v>13150</v>
      </c>
      <c r="E1364" t="n"/>
      <c r="G1364" t="n"/>
    </row>
    <row spans="1:8" r="1365">
      <c s="4" r="A1365" t="s">
        <v>495</v>
      </c>
      <c s="5" r="B1365" t="n">
        <v>-415</v>
      </c>
      <c r="E1365" t="n"/>
      <c r="G1365" t="n"/>
    </row>
    <row spans="1:8" r="1366">
      <c s="4" r="A1366" t="s">
        <v>844</v>
      </c>
      <c s="6" r="B1366" t="n">
        <v>12735</v>
      </c>
      <c r="E1366" t="n"/>
      <c r="G1366" t="n"/>
    </row>
    <row spans="1:8" r="1367">
      <c s="4" r="A1367" t="s">
        <v>847</v>
      </c>
      <c s="5" r="B1367" t="n">
        <v>1995</v>
      </c>
      <c r="E1367" t="n"/>
      <c r="G1367" t="n"/>
    </row>
    <row spans="1:8" r="1368">
      <c s="4" r="A1368" t="s">
        <v>849</v>
      </c>
      <c s="5" r="B1368" t="n">
        <v>2013</v>
      </c>
      <c r="E1368" t="n"/>
      <c r="G1368" t="n"/>
    </row>
    <row spans="1:8" r="1369">
      <c s="4" r="A1369" t="s">
        <v>1023</v>
      </c>
      <c r="E1369" t="n"/>
      <c r="G1369" t="n"/>
    </row>
    <row spans="1:8" r="1370">
      <c s="3" r="A1370" t="s">
        <v>843</v>
      </c>
      <c r="E1370" t="n"/>
      <c r="G1370" t="n"/>
    </row>
    <row spans="1:8" r="1371">
      <c s="4" r="A1371" t="s">
        <v>851</v>
      </c>
      <c s="4" r="B1371" t="s">
        <v>365</v>
      </c>
      <c r="E1371" t="n"/>
      <c r="G1371" t="n"/>
    </row>
    <row spans="1:8" r="1372">
      <c s="4" r="A1372" t="s">
        <v>1024</v>
      </c>
      <c r="E1372" t="n"/>
      <c r="G1372" t="n"/>
    </row>
    <row spans="1:8" r="1373">
      <c s="3" r="A1373" t="s">
        <v>843</v>
      </c>
      <c r="E1373" t="n"/>
      <c r="G1373" t="n"/>
    </row>
    <row spans="1:8" r="1374">
      <c s="4" r="A1374" t="s">
        <v>851</v>
      </c>
      <c s="4" r="B1374" t="s">
        <v>363</v>
      </c>
      <c r="E1374" t="n"/>
      <c r="G1374" t="n"/>
    </row>
    <row spans="1:8" r="1375">
      <c s="4" r="A1375" t="s">
        <v>1025</v>
      </c>
      <c r="E1375" t="n"/>
      <c r="G1375" t="n"/>
    </row>
    <row spans="1:8" r="1376">
      <c s="3" r="A1376" t="s">
        <v>837</v>
      </c>
      <c r="E1376" t="n"/>
      <c r="G1376" t="n"/>
    </row>
    <row spans="1:8" r="1377">
      <c s="4" r="A1377" t="s">
        <v>838</v>
      </c>
      <c s="6" r="B1377" t="n">
        <v>11721</v>
      </c>
      <c r="E1377" t="n"/>
      <c r="G1377" t="n"/>
    </row>
    <row spans="1:8" r="1378">
      <c s="3" r="A1378" t="s">
        <v>839</v>
      </c>
      <c r="E1378" t="n"/>
      <c r="G1378" t="n"/>
    </row>
    <row spans="1:8" r="1379">
      <c s="4" r="A1379" t="s">
        <v>25</v>
      </c>
      <c s="5" r="B1379" t="n">
        <v>329</v>
      </c>
      <c r="E1379" t="n"/>
      <c r="G1379" t="n"/>
    </row>
    <row spans="1:8" r="1380">
      <c s="4" r="A1380" t="s">
        <v>840</v>
      </c>
      <c s="5" r="B1380" t="n">
        <v>14498</v>
      </c>
      <c r="E1380" t="n"/>
      <c r="G1380" t="n"/>
    </row>
    <row spans="1:8" r="1381">
      <c s="4" r="A1381" t="s">
        <v>841</v>
      </c>
      <c s="5" r="B1381" t="n">
        <v>627</v>
      </c>
      <c r="E1381" t="n"/>
      <c r="G1381" t="n"/>
    </row>
    <row spans="1:8" r="1382">
      <c s="4" r="A1382" t="s">
        <v>842</v>
      </c>
      <c s="5" r="B1382" t="n">
        <v>0</v>
      </c>
      <c r="E1382" t="n"/>
      <c r="G1382" t="n"/>
    </row>
    <row spans="1:8" r="1383">
      <c s="3" r="A1383" t="s">
        <v>843</v>
      </c>
      <c r="E1383" t="n"/>
      <c r="G1383" t="n"/>
    </row>
    <row spans="1:8" r="1384">
      <c s="4" r="A1384" t="s">
        <v>25</v>
      </c>
      <c s="5" r="B1384" t="n">
        <v>329</v>
      </c>
      <c r="E1384" t="n"/>
      <c r="G1384" t="n"/>
    </row>
    <row spans="1:8" r="1385">
      <c s="4" r="A1385" t="s">
        <v>840</v>
      </c>
      <c s="5" r="B1385" t="n">
        <v>14498</v>
      </c>
      <c r="E1385" t="n"/>
      <c r="G1385" t="n"/>
    </row>
    <row spans="1:8" r="1386">
      <c s="4" r="A1386" t="s">
        <v>841</v>
      </c>
      <c s="5" r="B1386" t="n">
        <v>627</v>
      </c>
      <c r="E1386" t="n"/>
      <c r="G1386" t="n"/>
    </row>
    <row spans="1:8" r="1387">
      <c s="4" r="A1387" t="s">
        <v>86</v>
      </c>
      <c s="5" r="B1387" t="n">
        <v>15454</v>
      </c>
      <c r="E1387" t="n"/>
      <c r="G1387" t="n"/>
    </row>
    <row spans="1:8" r="1388">
      <c s="4" r="A1388" t="s">
        <v>495</v>
      </c>
      <c s="5" r="B1388" t="n">
        <v>-512</v>
      </c>
      <c r="E1388" t="n"/>
      <c r="G1388" t="n"/>
    </row>
    <row spans="1:8" r="1389">
      <c s="4" r="A1389" t="s">
        <v>844</v>
      </c>
      <c s="6" r="B1389" t="n">
        <v>14942</v>
      </c>
      <c r="E1389" t="n"/>
      <c r="G1389" t="n"/>
    </row>
    <row spans="1:8" r="1390">
      <c s="4" r="A1390" t="s">
        <v>847</v>
      </c>
      <c s="5" r="B1390" t="n">
        <v>1989</v>
      </c>
      <c r="E1390" t="n"/>
      <c r="G1390" t="n"/>
    </row>
    <row spans="1:8" r="1391">
      <c s="4" r="A1391" t="s">
        <v>849</v>
      </c>
      <c s="5" r="B1391" t="n">
        <v>2013</v>
      </c>
      <c r="E1391" t="n"/>
      <c r="G1391" t="n"/>
    </row>
    <row spans="1:8" r="1392">
      <c s="4" r="A1392" t="s">
        <v>1026</v>
      </c>
      <c r="E1392" t="n"/>
      <c r="G1392" t="n"/>
    </row>
    <row spans="1:8" r="1393">
      <c s="3" r="A1393" t="s">
        <v>843</v>
      </c>
      <c r="E1393" t="n"/>
      <c r="G1393" t="n"/>
    </row>
    <row spans="1:8" r="1394">
      <c s="4" r="A1394" t="s">
        <v>851</v>
      </c>
      <c s="4" r="B1394" t="s">
        <v>365</v>
      </c>
      <c r="E1394" t="n"/>
      <c r="G1394" t="n"/>
    </row>
    <row spans="1:8" r="1395">
      <c s="4" r="A1395" t="s">
        <v>1027</v>
      </c>
      <c r="E1395" t="n"/>
      <c r="G1395" t="n"/>
    </row>
    <row spans="1:8" r="1396">
      <c s="3" r="A1396" t="s">
        <v>843</v>
      </c>
      <c r="E1396" t="n"/>
      <c r="G1396" t="n"/>
    </row>
    <row spans="1:8" r="1397">
      <c s="4" r="A1397" t="s">
        <v>851</v>
      </c>
      <c s="4" r="B1397" t="s">
        <v>363</v>
      </c>
      <c r="E1397" t="n"/>
      <c r="G1397" t="n"/>
    </row>
    <row spans="1:8" r="1398">
      <c s="4" r="A1398" t="s">
        <v>1028</v>
      </c>
      <c r="E1398" t="n"/>
      <c r="G1398" t="n"/>
    </row>
    <row spans="1:8" r="1399">
      <c s="3" r="A1399" t="s">
        <v>837</v>
      </c>
      <c r="E1399" t="n"/>
      <c r="G1399" t="n"/>
    </row>
    <row spans="1:8" r="1400">
      <c s="4" r="A1400" t="s">
        <v>838</v>
      </c>
      <c s="6" r="B1400" t="n">
        <v>11649</v>
      </c>
      <c r="E1400" t="n"/>
      <c r="G1400" t="n"/>
    </row>
    <row spans="1:8" r="1401">
      <c s="3" r="A1401" t="s">
        <v>839</v>
      </c>
      <c r="E1401" t="n"/>
      <c r="G1401" t="n"/>
    </row>
    <row spans="1:8" r="1402">
      <c s="4" r="A1402" t="s">
        <v>25</v>
      </c>
      <c s="5" r="B1402" t="n">
        <v>327</v>
      </c>
      <c r="E1402" t="n"/>
      <c r="G1402" t="n"/>
    </row>
    <row spans="1:8" r="1403">
      <c s="4" r="A1403" t="s">
        <v>840</v>
      </c>
      <c s="5" r="B1403" t="n">
        <v>14415</v>
      </c>
      <c r="E1403" t="n"/>
      <c r="G1403" t="n"/>
    </row>
    <row spans="1:8" r="1404">
      <c s="4" r="A1404" t="s">
        <v>841</v>
      </c>
      <c s="5" r="B1404" t="n">
        <v>734</v>
      </c>
      <c r="E1404" t="n"/>
      <c r="G1404" t="n"/>
    </row>
    <row spans="1:8" r="1405">
      <c s="4" r="A1405" t="s">
        <v>842</v>
      </c>
      <c s="5" r="B1405" t="n">
        <v>0</v>
      </c>
      <c r="E1405" t="n"/>
      <c r="G1405" t="n"/>
    </row>
    <row spans="1:8" r="1406">
      <c s="3" r="A1406" t="s">
        <v>843</v>
      </c>
      <c r="E1406" t="n"/>
      <c r="G1406" t="n"/>
    </row>
    <row spans="1:8" r="1407">
      <c s="4" r="A1407" t="s">
        <v>25</v>
      </c>
      <c s="5" r="B1407" t="n">
        <v>327</v>
      </c>
      <c r="E1407" t="n"/>
      <c r="G1407" t="n"/>
    </row>
    <row spans="1:8" r="1408">
      <c s="4" r="A1408" t="s">
        <v>840</v>
      </c>
      <c s="5" r="B1408" t="n">
        <v>14415</v>
      </c>
      <c r="E1408" t="n"/>
      <c r="G1408" t="n"/>
    </row>
    <row spans="1:8" r="1409">
      <c s="4" r="A1409" t="s">
        <v>841</v>
      </c>
      <c s="5" r="B1409" t="n">
        <v>734</v>
      </c>
      <c r="E1409" t="n"/>
      <c r="G1409" t="n"/>
    </row>
    <row spans="1:8" r="1410">
      <c s="4" r="A1410" t="s">
        <v>86</v>
      </c>
      <c s="5" r="B1410" t="n">
        <v>15476</v>
      </c>
      <c r="E1410" t="n"/>
      <c r="G1410" t="n"/>
    </row>
    <row spans="1:8" r="1411">
      <c s="4" r="A1411" t="s">
        <v>495</v>
      </c>
      <c s="5" r="B1411" t="n">
        <v>-530</v>
      </c>
      <c r="E1411" t="n"/>
      <c r="G1411" t="n"/>
    </row>
    <row spans="1:8" r="1412">
      <c s="4" r="A1412" t="s">
        <v>844</v>
      </c>
      <c s="6" r="B1412" t="n">
        <v>14946</v>
      </c>
      <c r="E1412" t="n"/>
      <c r="G1412" t="n"/>
    </row>
    <row spans="1:8" r="1413">
      <c s="4" r="A1413" t="s">
        <v>847</v>
      </c>
      <c s="5" r="B1413" t="n">
        <v>1998</v>
      </c>
      <c r="E1413" t="n"/>
      <c r="G1413" t="n"/>
    </row>
    <row spans="1:8" r="1414">
      <c s="4" r="A1414" t="s">
        <v>849</v>
      </c>
      <c s="5" r="B1414" t="n">
        <v>2013</v>
      </c>
      <c r="E1414" t="n"/>
      <c r="G1414" t="n"/>
    </row>
    <row spans="1:8" r="1415">
      <c s="4" r="A1415" t="s">
        <v>1029</v>
      </c>
      <c r="E1415" t="n"/>
      <c r="G1415" t="n"/>
    </row>
    <row spans="1:8" r="1416">
      <c s="3" r="A1416" t="s">
        <v>843</v>
      </c>
      <c r="E1416" t="n"/>
      <c r="G1416" t="n"/>
    </row>
    <row spans="1:8" r="1417">
      <c s="4" r="A1417" t="s">
        <v>851</v>
      </c>
      <c s="4" r="B1417" t="s">
        <v>365</v>
      </c>
      <c r="E1417" t="n"/>
      <c r="G1417" t="n"/>
    </row>
    <row spans="1:8" r="1418">
      <c s="4" r="A1418" t="s">
        <v>1030</v>
      </c>
      <c r="E1418" t="n"/>
      <c r="G1418" t="n"/>
    </row>
    <row spans="1:8" r="1419">
      <c s="3" r="A1419" t="s">
        <v>843</v>
      </c>
      <c r="E1419" t="n"/>
      <c r="G1419" t="n"/>
    </row>
    <row spans="1:8" r="1420">
      <c s="4" r="A1420" t="s">
        <v>851</v>
      </c>
      <c s="4" r="B1420" t="s">
        <v>363</v>
      </c>
      <c r="E1420" t="n"/>
      <c r="G1420" t="n"/>
    </row>
    <row spans="1:8" r="1421">
      <c s="4" r="A1421" t="s">
        <v>1031</v>
      </c>
      <c r="E1421" t="n"/>
      <c r="G1421" t="n"/>
    </row>
    <row spans="1:8" r="1422">
      <c s="3" r="A1422" t="s">
        <v>837</v>
      </c>
      <c r="E1422" t="n"/>
      <c r="G1422" t="n"/>
    </row>
    <row spans="1:8" r="1423">
      <c s="4" r="A1423" t="s">
        <v>838</v>
      </c>
      <c s="6" r="B1423" t="n">
        <v>14559</v>
      </c>
      <c r="E1423" t="n"/>
      <c r="G1423" t="n"/>
    </row>
    <row spans="1:8" r="1424">
      <c s="3" r="A1424" t="s">
        <v>839</v>
      </c>
      <c r="E1424" t="n"/>
      <c r="G1424" t="n"/>
    </row>
    <row spans="1:8" r="1425">
      <c s="4" r="A1425" t="s">
        <v>25</v>
      </c>
      <c s="5" r="B1425" t="n">
        <v>504</v>
      </c>
      <c r="E1425" t="n"/>
      <c r="G1425" t="n"/>
    </row>
    <row spans="1:8" r="1426">
      <c s="4" r="A1426" t="s">
        <v>840</v>
      </c>
      <c s="5" r="B1426" t="n">
        <v>17888</v>
      </c>
      <c r="E1426" t="n"/>
      <c r="G1426" t="n"/>
    </row>
    <row spans="1:8" r="1427">
      <c s="4" r="A1427" t="s">
        <v>841</v>
      </c>
      <c s="5" r="B1427" t="n">
        <v>802</v>
      </c>
      <c r="E1427" t="n"/>
      <c r="G1427" t="n"/>
    </row>
    <row spans="1:8" r="1428">
      <c s="4" r="A1428" t="s">
        <v>842</v>
      </c>
      <c s="5" r="B1428" t="n">
        <v>0</v>
      </c>
      <c r="E1428" t="n"/>
      <c r="G1428" t="n"/>
    </row>
    <row spans="1:8" r="1429">
      <c s="3" r="A1429" t="s">
        <v>843</v>
      </c>
      <c r="E1429" t="n"/>
      <c r="G1429" t="n"/>
    </row>
    <row spans="1:8" r="1430">
      <c s="4" r="A1430" t="s">
        <v>25</v>
      </c>
      <c s="5" r="B1430" t="n">
        <v>504</v>
      </c>
      <c r="E1430" t="n"/>
      <c r="G1430" t="n"/>
    </row>
    <row spans="1:8" r="1431">
      <c s="4" r="A1431" t="s">
        <v>840</v>
      </c>
      <c s="5" r="B1431" t="n">
        <v>17888</v>
      </c>
      <c r="E1431" t="n"/>
      <c r="G1431" t="n"/>
    </row>
    <row spans="1:8" r="1432">
      <c s="4" r="A1432" t="s">
        <v>841</v>
      </c>
      <c s="5" r="B1432" t="n">
        <v>802</v>
      </c>
      <c r="E1432" t="n"/>
      <c r="G1432" t="n"/>
    </row>
    <row spans="1:8" r="1433">
      <c s="4" r="A1433" t="s">
        <v>86</v>
      </c>
      <c s="5" r="B1433" t="n">
        <v>19194</v>
      </c>
      <c r="E1433" t="n"/>
      <c r="G1433" t="n"/>
    </row>
    <row spans="1:8" r="1434">
      <c s="4" r="A1434" t="s">
        <v>495</v>
      </c>
      <c s="5" r="B1434" t="n">
        <v>-635</v>
      </c>
      <c r="E1434" t="n"/>
      <c r="G1434" t="n"/>
    </row>
    <row spans="1:8" r="1435">
      <c s="4" r="A1435" t="s">
        <v>844</v>
      </c>
      <c s="6" r="B1435" t="n">
        <v>18559</v>
      </c>
      <c r="E1435" t="n"/>
      <c r="G1435" t="n"/>
    </row>
    <row spans="1:8" r="1436">
      <c s="4" r="A1436" t="s">
        <v>847</v>
      </c>
      <c s="5" r="B1436" t="n">
        <v>2001</v>
      </c>
      <c r="E1436" t="n"/>
      <c r="G1436" t="n"/>
    </row>
    <row spans="1:8" r="1437">
      <c s="4" r="A1437" t="s">
        <v>849</v>
      </c>
      <c s="5" r="B1437" t="n">
        <v>2013</v>
      </c>
      <c r="E1437" t="n"/>
      <c r="G1437" t="n"/>
    </row>
    <row spans="1:8" r="1438">
      <c s="4" r="A1438" t="s">
        <v>1032</v>
      </c>
      <c r="E1438" t="n"/>
      <c r="G1438" t="n"/>
    </row>
    <row spans="1:8" r="1439">
      <c s="3" r="A1439" t="s">
        <v>843</v>
      </c>
      <c r="E1439" t="n"/>
      <c r="G1439" t="n"/>
    </row>
    <row spans="1:8" r="1440">
      <c s="4" r="A1440" t="s">
        <v>851</v>
      </c>
      <c s="4" r="B1440" t="s">
        <v>365</v>
      </c>
      <c r="E1440" t="n"/>
      <c r="G1440" t="n"/>
    </row>
    <row spans="1:8" r="1441">
      <c s="4" r="A1441" t="s">
        <v>1033</v>
      </c>
      <c r="E1441" t="n"/>
      <c r="G1441" t="n"/>
    </row>
    <row spans="1:8" r="1442">
      <c s="3" r="A1442" t="s">
        <v>843</v>
      </c>
      <c r="E1442" t="n"/>
      <c r="G1442" t="n"/>
    </row>
    <row spans="1:8" r="1443">
      <c s="4" r="A1443" t="s">
        <v>851</v>
      </c>
      <c s="4" r="B1443" t="s">
        <v>363</v>
      </c>
      <c r="E1443" t="n"/>
      <c r="G1443" t="n"/>
    </row>
    <row spans="1:8" r="1444">
      <c s="4" r="A1444" t="s">
        <v>1034</v>
      </c>
      <c r="E1444" t="n"/>
      <c r="G1444" t="n"/>
    </row>
    <row spans="1:8" r="1445">
      <c s="3" r="A1445" t="s">
        <v>837</v>
      </c>
      <c r="E1445" t="n"/>
      <c r="G1445" t="n"/>
    </row>
    <row spans="1:8" r="1446">
      <c s="4" r="A1446" t="s">
        <v>838</v>
      </c>
      <c s="6" r="B1446" t="n">
        <v>15417</v>
      </c>
      <c r="E1446" t="n"/>
      <c r="G1446" t="n"/>
    </row>
    <row spans="1:8" r="1447">
      <c s="3" r="A1447" t="s">
        <v>839</v>
      </c>
      <c r="E1447" t="n"/>
      <c r="G1447" t="n"/>
    </row>
    <row spans="1:8" r="1448">
      <c s="4" r="A1448" t="s">
        <v>25</v>
      </c>
      <c s="5" r="B1448" t="n">
        <v>267</v>
      </c>
      <c r="E1448" t="n"/>
      <c r="G1448" t="n"/>
    </row>
    <row spans="1:8" r="1449">
      <c s="4" r="A1449" t="s">
        <v>840</v>
      </c>
      <c s="5" r="B1449" t="n">
        <v>19195</v>
      </c>
      <c r="E1449" t="n"/>
      <c r="G1449" t="n"/>
    </row>
    <row spans="1:8" r="1450">
      <c s="4" r="A1450" t="s">
        <v>841</v>
      </c>
      <c s="5" r="B1450" t="n">
        <v>864</v>
      </c>
      <c r="E1450" t="n"/>
      <c r="G1450" t="n"/>
    </row>
    <row spans="1:8" r="1451">
      <c s="4" r="A1451" t="s">
        <v>842</v>
      </c>
      <c s="5" r="B1451" t="n">
        <v>0</v>
      </c>
      <c r="E1451" t="n"/>
      <c r="G1451" t="n"/>
    </row>
    <row spans="1:8" r="1452">
      <c s="3" r="A1452" t="s">
        <v>843</v>
      </c>
      <c r="E1452" t="n"/>
      <c r="G1452" t="n"/>
    </row>
    <row spans="1:8" r="1453">
      <c s="4" r="A1453" t="s">
        <v>25</v>
      </c>
      <c s="5" r="B1453" t="n">
        <v>267</v>
      </c>
      <c r="E1453" t="n"/>
      <c r="G1453" t="n"/>
    </row>
    <row spans="1:8" r="1454">
      <c s="4" r="A1454" t="s">
        <v>840</v>
      </c>
      <c s="5" r="B1454" t="n">
        <v>19195</v>
      </c>
      <c r="E1454" t="n"/>
      <c r="G1454" t="n"/>
    </row>
    <row spans="1:8" r="1455">
      <c s="4" r="A1455" t="s">
        <v>841</v>
      </c>
      <c s="5" r="B1455" t="n">
        <v>864</v>
      </c>
      <c r="E1455" t="n"/>
      <c r="G1455" t="n"/>
    </row>
    <row spans="1:8" r="1456">
      <c s="4" r="A1456" t="s">
        <v>86</v>
      </c>
      <c s="5" r="B1456" t="n">
        <v>20326</v>
      </c>
      <c r="E1456" t="n"/>
      <c r="G1456" t="n"/>
    </row>
    <row spans="1:8" r="1457">
      <c s="4" r="A1457" t="s">
        <v>495</v>
      </c>
      <c s="5" r="B1457" t="n">
        <v>-681</v>
      </c>
      <c r="E1457" t="n"/>
      <c r="G1457" t="n"/>
    </row>
    <row spans="1:8" r="1458">
      <c s="4" r="A1458" t="s">
        <v>844</v>
      </c>
      <c s="6" r="B1458" t="n">
        <v>19645</v>
      </c>
      <c r="E1458" t="n"/>
      <c r="G1458" t="n"/>
    </row>
    <row spans="1:8" r="1459">
      <c s="4" r="A1459" t="s">
        <v>847</v>
      </c>
      <c s="5" r="B1459" t="n">
        <v>2004</v>
      </c>
      <c r="E1459" t="n"/>
      <c r="G1459" t="n"/>
    </row>
    <row spans="1:8" r="1460">
      <c s="4" r="A1460" t="s">
        <v>849</v>
      </c>
      <c s="5" r="B1460" t="n">
        <v>2013</v>
      </c>
      <c r="E1460" t="n"/>
      <c r="G1460" t="n"/>
    </row>
    <row spans="1:8" r="1461">
      <c s="4" r="A1461" t="s">
        <v>1035</v>
      </c>
      <c r="E1461" t="n"/>
      <c r="G1461" t="n"/>
    </row>
    <row spans="1:8" r="1462">
      <c s="3" r="A1462" t="s">
        <v>843</v>
      </c>
      <c r="E1462" t="n"/>
      <c r="G1462" t="n"/>
    </row>
    <row spans="1:8" r="1463">
      <c s="4" r="A1463" t="s">
        <v>851</v>
      </c>
      <c s="4" r="B1463" t="s">
        <v>365</v>
      </c>
      <c r="E1463" t="n"/>
      <c r="G1463" t="n"/>
    </row>
    <row spans="1:8" r="1464">
      <c s="4" r="A1464" t="s">
        <v>1036</v>
      </c>
      <c r="E1464" t="n"/>
      <c r="G1464" t="n"/>
    </row>
    <row spans="1:8" r="1465">
      <c s="3" r="A1465" t="s">
        <v>843</v>
      </c>
      <c r="E1465" t="n"/>
      <c r="G1465" t="n"/>
    </row>
    <row spans="1:8" r="1466">
      <c s="4" r="A1466" t="s">
        <v>851</v>
      </c>
      <c s="4" r="B1466" t="s">
        <v>363</v>
      </c>
      <c r="E1466" t="n"/>
      <c r="G1466" t="n"/>
    </row>
    <row spans="1:8" r="1467">
      <c s="4" r="A1467" t="s">
        <v>1037</v>
      </c>
      <c r="E1467" t="n"/>
      <c r="G1467" t="n"/>
    </row>
    <row spans="1:8" r="1468">
      <c s="3" r="A1468" t="s">
        <v>837</v>
      </c>
      <c r="E1468" t="n"/>
      <c r="G1468" t="n"/>
    </row>
    <row spans="1:8" r="1469">
      <c s="4" r="A1469" t="s">
        <v>838</v>
      </c>
      <c s="6" r="B1469" t="n">
        <v>4765</v>
      </c>
      <c r="E1469" t="n"/>
      <c r="G1469" t="n"/>
    </row>
    <row spans="1:8" r="1470">
      <c s="3" r="A1470" t="s">
        <v>839</v>
      </c>
      <c r="E1470" t="n"/>
      <c r="G1470" t="n"/>
    </row>
    <row spans="1:8" r="1471">
      <c s="4" r="A1471" t="s">
        <v>25</v>
      </c>
      <c s="5" r="B1471" t="n">
        <v>524</v>
      </c>
      <c r="E1471" t="n"/>
      <c r="G1471" t="n"/>
    </row>
    <row spans="1:8" r="1472">
      <c s="4" r="A1472" t="s">
        <v>840</v>
      </c>
      <c s="5" r="B1472" t="n">
        <v>5584</v>
      </c>
      <c r="E1472" t="n"/>
      <c r="G1472" t="n"/>
    </row>
    <row spans="1:8" r="1473">
      <c s="4" r="A1473" t="s">
        <v>841</v>
      </c>
      <c s="5" r="B1473" t="n">
        <v>175</v>
      </c>
      <c r="E1473" t="n"/>
      <c r="G1473" t="n"/>
    </row>
    <row spans="1:8" r="1474">
      <c s="4" r="A1474" t="s">
        <v>842</v>
      </c>
      <c s="5" r="B1474" t="n">
        <v>0</v>
      </c>
      <c r="E1474" t="n"/>
      <c r="G1474" t="n"/>
    </row>
    <row spans="1:8" r="1475">
      <c s="3" r="A1475" t="s">
        <v>843</v>
      </c>
      <c r="E1475" t="n"/>
      <c r="G1475" t="n"/>
    </row>
    <row spans="1:8" r="1476">
      <c s="4" r="A1476" t="s">
        <v>25</v>
      </c>
      <c s="5" r="B1476" t="n">
        <v>524</v>
      </c>
      <c r="E1476" t="n"/>
      <c r="G1476" t="n"/>
    </row>
    <row spans="1:8" r="1477">
      <c s="4" r="A1477" t="s">
        <v>840</v>
      </c>
      <c s="5" r="B1477" t="n">
        <v>5584</v>
      </c>
      <c r="E1477" t="n"/>
      <c r="G1477" t="n"/>
    </row>
    <row spans="1:8" r="1478">
      <c s="4" r="A1478" t="s">
        <v>841</v>
      </c>
      <c s="5" r="B1478" t="n">
        <v>175</v>
      </c>
      <c r="E1478" t="n"/>
      <c r="G1478" t="n"/>
    </row>
    <row spans="1:8" r="1479">
      <c s="4" r="A1479" t="s">
        <v>86</v>
      </c>
      <c s="5" r="B1479" t="n">
        <v>6283</v>
      </c>
      <c r="E1479" t="n"/>
      <c r="G1479" t="n"/>
    </row>
    <row spans="1:8" r="1480">
      <c s="4" r="A1480" t="s">
        <v>495</v>
      </c>
      <c s="5" r="B1480" t="n">
        <v>-180</v>
      </c>
      <c r="E1480" t="n"/>
      <c r="G1480" t="n"/>
    </row>
    <row spans="1:8" r="1481">
      <c s="4" r="A1481" t="s">
        <v>844</v>
      </c>
      <c s="6" r="B1481" t="n">
        <v>6103</v>
      </c>
      <c r="E1481" t="n"/>
      <c r="G1481" t="n"/>
    </row>
    <row spans="1:8" r="1482">
      <c s="4" r="A1482" t="s">
        <v>847</v>
      </c>
      <c s="5" r="B1482" t="n">
        <v>1988</v>
      </c>
      <c r="E1482" t="n"/>
      <c r="G1482" t="n"/>
    </row>
    <row spans="1:8" r="1483">
      <c s="4" r="A1483" t="s">
        <v>849</v>
      </c>
      <c s="5" r="B1483" t="n">
        <v>2013</v>
      </c>
      <c r="E1483" t="n"/>
      <c r="G1483" t="n"/>
    </row>
    <row spans="1:8" r="1484">
      <c s="4" r="A1484" t="s">
        <v>1038</v>
      </c>
      <c r="E1484" t="n"/>
      <c r="G1484" t="n"/>
    </row>
    <row spans="1:8" r="1485">
      <c s="3" r="A1485" t="s">
        <v>843</v>
      </c>
      <c r="E1485" t="n"/>
      <c r="G1485" t="n"/>
    </row>
    <row spans="1:8" r="1486">
      <c s="4" r="A1486" t="s">
        <v>851</v>
      </c>
      <c s="4" r="B1486" t="s">
        <v>365</v>
      </c>
      <c r="E1486" t="n"/>
      <c r="G1486" t="n"/>
    </row>
    <row spans="1:8" r="1487">
      <c s="4" r="A1487" t="s">
        <v>1039</v>
      </c>
      <c r="E1487" t="n"/>
      <c r="G1487" t="n"/>
    </row>
    <row spans="1:8" r="1488">
      <c s="3" r="A1488" t="s">
        <v>843</v>
      </c>
      <c r="E1488" t="n"/>
      <c r="G1488" t="n"/>
    </row>
    <row spans="1:8" r="1489">
      <c s="4" r="A1489" t="s">
        <v>851</v>
      </c>
      <c s="4" r="B1489" t="s">
        <v>363</v>
      </c>
      <c r="E1489" t="n"/>
      <c r="G1489" t="n"/>
    </row>
    <row spans="1:8" r="1490">
      <c s="4" r="A1490" t="s">
        <v>1040</v>
      </c>
      <c r="E1490" t="n"/>
      <c r="G1490" t="n"/>
    </row>
    <row spans="1:8" r="1491">
      <c s="3" r="A1491" t="s">
        <v>837</v>
      </c>
      <c r="E1491" t="n"/>
      <c r="G1491" t="n"/>
    </row>
    <row spans="1:8" r="1492">
      <c s="4" r="A1492" t="s">
        <v>838</v>
      </c>
      <c s="6" r="B1492" t="n">
        <v>12840</v>
      </c>
      <c r="E1492" t="n"/>
      <c r="G1492" t="n"/>
    </row>
    <row spans="1:8" r="1493">
      <c s="3" r="A1493" t="s">
        <v>839</v>
      </c>
      <c r="E1493" t="n"/>
      <c r="G1493" t="n"/>
    </row>
    <row spans="1:8" r="1494">
      <c s="4" r="A1494" t="s">
        <v>25</v>
      </c>
      <c s="5" r="B1494" t="n">
        <v>62</v>
      </c>
      <c r="E1494" t="n"/>
      <c r="G1494" t="n"/>
    </row>
    <row spans="1:8" r="1495">
      <c s="4" r="A1495" t="s">
        <v>840</v>
      </c>
      <c s="5" r="B1495" t="n">
        <v>16034</v>
      </c>
      <c r="E1495" t="n"/>
      <c r="G1495" t="n"/>
    </row>
    <row spans="1:8" r="1496">
      <c s="4" r="A1496" t="s">
        <v>841</v>
      </c>
      <c s="5" r="B1496" t="n">
        <v>833</v>
      </c>
      <c r="E1496" t="n"/>
      <c r="G1496" t="n"/>
    </row>
    <row spans="1:8" r="1497">
      <c s="4" r="A1497" t="s">
        <v>842</v>
      </c>
      <c s="5" r="B1497" t="n">
        <v>0</v>
      </c>
      <c r="E1497" t="n"/>
      <c r="G1497" t="n"/>
    </row>
    <row spans="1:8" r="1498">
      <c s="3" r="A1498" t="s">
        <v>843</v>
      </c>
      <c r="E1498" t="n"/>
      <c r="G1498" t="n"/>
    </row>
    <row spans="1:8" r="1499">
      <c s="4" r="A1499" t="s">
        <v>25</v>
      </c>
      <c s="5" r="B1499" t="n">
        <v>62</v>
      </c>
      <c r="E1499" t="n"/>
      <c r="G1499" t="n"/>
    </row>
    <row spans="1:8" r="1500">
      <c s="4" r="A1500" t="s">
        <v>840</v>
      </c>
      <c s="5" r="B1500" t="n">
        <v>16034</v>
      </c>
      <c r="E1500" t="n"/>
      <c r="G1500" t="n"/>
    </row>
    <row spans="1:8" r="1501">
      <c s="4" r="A1501" t="s">
        <v>841</v>
      </c>
      <c s="5" r="B1501" t="n">
        <v>833</v>
      </c>
      <c r="E1501" t="n"/>
      <c r="G1501" t="n"/>
    </row>
    <row spans="1:8" r="1502">
      <c s="4" r="A1502" t="s">
        <v>86</v>
      </c>
      <c s="5" r="B1502" t="n">
        <v>16929</v>
      </c>
      <c r="E1502" t="n"/>
      <c r="G1502" t="n"/>
    </row>
    <row spans="1:8" r="1503">
      <c s="4" r="A1503" t="s">
        <v>495</v>
      </c>
      <c s="5" r="B1503" t="n">
        <v>-599</v>
      </c>
      <c r="E1503" t="n"/>
      <c r="G1503" t="n"/>
    </row>
    <row spans="1:8" r="1504">
      <c s="4" r="A1504" t="s">
        <v>844</v>
      </c>
      <c s="6" r="B1504" t="n">
        <v>16330</v>
      </c>
      <c r="E1504" t="n"/>
      <c r="G1504" t="n"/>
    </row>
    <row spans="1:8" r="1505">
      <c s="4" r="A1505" t="s">
        <v>847</v>
      </c>
      <c s="5" r="B1505" t="n">
        <v>2001</v>
      </c>
      <c r="E1505" t="n"/>
      <c r="G1505" t="n"/>
    </row>
    <row spans="1:8" r="1506">
      <c s="4" r="A1506" t="s">
        <v>849</v>
      </c>
      <c s="5" r="B1506" t="n">
        <v>2013</v>
      </c>
      <c r="E1506" t="n"/>
      <c r="G1506" t="n"/>
    </row>
    <row spans="1:8" r="1507">
      <c s="4" r="A1507" t="s">
        <v>1041</v>
      </c>
      <c r="E1507" t="n"/>
      <c r="G1507" t="n"/>
    </row>
    <row spans="1:8" r="1508">
      <c s="3" r="A1508" t="s">
        <v>843</v>
      </c>
      <c r="E1508" t="n"/>
      <c r="G1508" t="n"/>
    </row>
    <row spans="1:8" r="1509">
      <c s="4" r="A1509" t="s">
        <v>851</v>
      </c>
      <c s="4" r="B1509" t="s">
        <v>365</v>
      </c>
      <c r="E1509" t="n"/>
      <c r="G1509" t="n"/>
    </row>
    <row spans="1:8" r="1510">
      <c s="4" r="A1510" t="s">
        <v>1042</v>
      </c>
      <c r="E1510" t="n"/>
      <c r="G1510" t="n"/>
    </row>
    <row spans="1:8" r="1511">
      <c s="3" r="A1511" t="s">
        <v>843</v>
      </c>
      <c r="E1511" t="n"/>
      <c r="G1511" t="n"/>
    </row>
    <row spans="1:8" r="1512">
      <c s="4" r="A1512" t="s">
        <v>851</v>
      </c>
      <c s="4" r="B1512" t="s">
        <v>363</v>
      </c>
      <c r="E1512" t="n"/>
      <c r="G1512" t="n"/>
    </row>
    <row spans="1:8" r="1513">
      <c s="4" r="A1513" t="s">
        <v>1043</v>
      </c>
      <c r="E1513" t="n"/>
      <c r="G1513" t="n"/>
    </row>
    <row spans="1:8" r="1514">
      <c s="3" r="A1514" t="s">
        <v>837</v>
      </c>
      <c r="E1514" t="n"/>
      <c r="G1514" t="n"/>
    </row>
    <row spans="1:8" r="1515">
      <c s="4" r="A1515" t="s">
        <v>838</v>
      </c>
      <c s="6" r="B1515" t="n">
        <v>13872</v>
      </c>
      <c r="E1515" t="n"/>
      <c r="G1515" t="n"/>
    </row>
    <row spans="1:8" r="1516">
      <c s="3" r="A1516" t="s">
        <v>839</v>
      </c>
      <c r="E1516" t="n"/>
      <c r="G1516" t="n"/>
    </row>
    <row spans="1:8" r="1517">
      <c s="4" r="A1517" t="s">
        <v>25</v>
      </c>
      <c s="5" r="B1517" t="n">
        <v>1255</v>
      </c>
      <c r="E1517" t="n"/>
      <c r="G1517" t="n"/>
    </row>
    <row spans="1:8" r="1518">
      <c s="4" r="A1518" t="s">
        <v>840</v>
      </c>
      <c s="5" r="B1518" t="n">
        <v>16509</v>
      </c>
      <c r="E1518" t="n"/>
      <c r="G1518" t="n"/>
    </row>
    <row spans="1:8" r="1519">
      <c s="4" r="A1519" t="s">
        <v>841</v>
      </c>
      <c s="5" r="B1519" t="n">
        <v>525</v>
      </c>
      <c r="E1519" t="n"/>
      <c r="G1519" t="n"/>
    </row>
    <row spans="1:8" r="1520">
      <c s="4" r="A1520" t="s">
        <v>842</v>
      </c>
      <c s="5" r="B1520" t="n">
        <v>0</v>
      </c>
      <c r="E1520" t="n"/>
      <c r="G1520" t="n"/>
    </row>
    <row spans="1:8" r="1521">
      <c s="3" r="A1521" t="s">
        <v>843</v>
      </c>
      <c r="E1521" t="n"/>
      <c r="G1521" t="n"/>
    </row>
    <row spans="1:8" r="1522">
      <c s="4" r="A1522" t="s">
        <v>25</v>
      </c>
      <c s="5" r="B1522" t="n">
        <v>1255</v>
      </c>
      <c r="E1522" t="n"/>
      <c r="G1522" t="n"/>
    </row>
    <row spans="1:8" r="1523">
      <c s="4" r="A1523" t="s">
        <v>840</v>
      </c>
      <c s="5" r="B1523" t="n">
        <v>16509</v>
      </c>
      <c r="E1523" t="n"/>
      <c r="G1523" t="n"/>
    </row>
    <row spans="1:8" r="1524">
      <c s="4" r="A1524" t="s">
        <v>841</v>
      </c>
      <c s="5" r="B1524" t="n">
        <v>525</v>
      </c>
      <c r="E1524" t="n"/>
      <c r="G1524" t="n"/>
    </row>
    <row spans="1:8" r="1525">
      <c s="4" r="A1525" t="s">
        <v>86</v>
      </c>
      <c s="5" r="B1525" t="n">
        <v>18289</v>
      </c>
      <c r="E1525" t="n"/>
      <c r="G1525" t="n"/>
    </row>
    <row spans="1:8" r="1526">
      <c s="4" r="A1526" t="s">
        <v>495</v>
      </c>
      <c s="5" r="B1526" t="n">
        <v>-539</v>
      </c>
      <c r="E1526" t="n"/>
      <c r="G1526" t="n"/>
    </row>
    <row spans="1:8" r="1527">
      <c s="4" r="A1527" t="s">
        <v>844</v>
      </c>
      <c s="6" r="B1527" t="n">
        <v>17750</v>
      </c>
      <c r="E1527" t="n"/>
      <c r="G1527" t="n"/>
    </row>
    <row spans="1:8" r="1528">
      <c s="4" r="A1528" t="s">
        <v>847</v>
      </c>
      <c s="5" r="B1528" t="n">
        <v>1990</v>
      </c>
      <c r="E1528" t="n"/>
      <c r="G1528" t="n"/>
    </row>
    <row spans="1:8" r="1529">
      <c s="4" r="A1529" t="s">
        <v>849</v>
      </c>
      <c s="5" r="B1529" t="n">
        <v>2013</v>
      </c>
      <c r="E1529" t="n"/>
      <c r="G1529" t="n"/>
    </row>
    <row spans="1:8" r="1530">
      <c s="4" r="A1530" t="s">
        <v>1044</v>
      </c>
      <c r="E1530" t="n"/>
      <c r="G1530" t="n"/>
    </row>
    <row spans="1:8" r="1531">
      <c s="3" r="A1531" t="s">
        <v>843</v>
      </c>
      <c r="E1531" t="n"/>
      <c r="G1531" t="n"/>
    </row>
    <row spans="1:8" r="1532">
      <c s="4" r="A1532" t="s">
        <v>851</v>
      </c>
      <c s="4" r="B1532" t="s">
        <v>365</v>
      </c>
      <c r="E1532" t="n"/>
      <c r="G1532" t="n"/>
    </row>
    <row spans="1:8" r="1533">
      <c s="4" r="A1533" t="s">
        <v>1045</v>
      </c>
      <c r="E1533" t="n"/>
      <c r="G1533" t="n"/>
    </row>
    <row spans="1:8" r="1534">
      <c s="3" r="A1534" t="s">
        <v>843</v>
      </c>
      <c r="E1534" t="n"/>
      <c r="G1534" t="n"/>
    </row>
    <row spans="1:8" r="1535">
      <c s="4" r="A1535" t="s">
        <v>851</v>
      </c>
      <c s="4" r="B1535" t="s">
        <v>363</v>
      </c>
      <c r="E1535" t="n"/>
      <c r="G1535" t="n"/>
    </row>
    <row spans="1:8" r="1536">
      <c s="4" r="A1536" t="s">
        <v>1046</v>
      </c>
      <c r="E1536" t="n"/>
      <c r="G1536" t="n"/>
    </row>
    <row spans="1:8" r="1537">
      <c s="3" r="A1537" t="s">
        <v>837</v>
      </c>
      <c r="E1537" t="n"/>
      <c r="G1537" t="n"/>
    </row>
    <row spans="1:8" r="1538">
      <c s="4" r="A1538" t="s">
        <v>838</v>
      </c>
      <c s="6" r="B1538" t="n">
        <v>13534</v>
      </c>
      <c r="E1538" t="n"/>
      <c r="G1538" t="n"/>
    </row>
    <row spans="1:8" r="1539">
      <c s="3" r="A1539" t="s">
        <v>839</v>
      </c>
      <c r="E1539" t="n"/>
      <c r="G1539" t="n"/>
    </row>
    <row spans="1:8" r="1540">
      <c s="4" r="A1540" t="s">
        <v>25</v>
      </c>
      <c s="5" r="B1540" t="n">
        <v>864</v>
      </c>
      <c r="E1540" t="n"/>
      <c r="G1540" t="n"/>
    </row>
    <row spans="1:8" r="1541">
      <c s="4" r="A1541" t="s">
        <v>840</v>
      </c>
      <c s="5" r="B1541" t="n">
        <v>16353</v>
      </c>
      <c r="E1541" t="n"/>
      <c r="G1541" t="n"/>
    </row>
    <row spans="1:8" r="1542">
      <c s="4" r="A1542" t="s">
        <v>841</v>
      </c>
      <c s="5" r="B1542" t="n">
        <v>627</v>
      </c>
      <c r="E1542" t="n"/>
      <c r="G1542" t="n"/>
    </row>
    <row spans="1:8" r="1543">
      <c s="4" r="A1543" t="s">
        <v>842</v>
      </c>
      <c s="5" r="B1543" t="n">
        <v>0</v>
      </c>
      <c r="E1543" t="n"/>
      <c r="G1543" t="n"/>
    </row>
    <row spans="1:8" r="1544">
      <c s="3" r="A1544" t="s">
        <v>843</v>
      </c>
      <c r="E1544" t="n"/>
      <c r="G1544" t="n"/>
    </row>
    <row spans="1:8" r="1545">
      <c s="4" r="A1545" t="s">
        <v>25</v>
      </c>
      <c s="5" r="B1545" t="n">
        <v>864</v>
      </c>
      <c r="E1545" t="n"/>
      <c r="G1545" t="n"/>
    </row>
    <row spans="1:8" r="1546">
      <c s="4" r="A1546" t="s">
        <v>840</v>
      </c>
      <c s="5" r="B1546" t="n">
        <v>16353</v>
      </c>
      <c r="E1546" t="n"/>
      <c r="G1546" t="n"/>
    </row>
    <row spans="1:8" r="1547">
      <c s="4" r="A1547" t="s">
        <v>841</v>
      </c>
      <c s="5" r="B1547" t="n">
        <v>627</v>
      </c>
      <c r="E1547" t="n"/>
      <c r="G1547" t="n"/>
    </row>
    <row spans="1:8" r="1548">
      <c s="4" r="A1548" t="s">
        <v>86</v>
      </c>
      <c s="5" r="B1548" t="n">
        <v>17844</v>
      </c>
      <c r="E1548" t="n"/>
      <c r="G1548" t="n"/>
    </row>
    <row spans="1:8" r="1549">
      <c s="4" r="A1549" t="s">
        <v>495</v>
      </c>
      <c s="5" r="B1549" t="n">
        <v>-561</v>
      </c>
      <c r="E1549" t="n"/>
      <c r="G1549" t="n"/>
    </row>
    <row spans="1:8" r="1550">
      <c s="4" r="A1550" t="s">
        <v>844</v>
      </c>
      <c s="6" r="B1550" t="n">
        <v>17283</v>
      </c>
      <c r="E1550" t="n"/>
      <c r="G1550" t="n"/>
    </row>
    <row spans="1:8" r="1551">
      <c s="4" r="A1551" t="s">
        <v>847</v>
      </c>
      <c s="5" r="B1551" t="n">
        <v>1990</v>
      </c>
      <c r="E1551" t="n"/>
      <c r="G1551" t="n"/>
    </row>
    <row spans="1:8" r="1552">
      <c s="4" r="A1552" t="s">
        <v>849</v>
      </c>
      <c s="5" r="B1552" t="n">
        <v>2013</v>
      </c>
      <c r="E1552" t="n"/>
      <c r="G1552" t="n"/>
    </row>
    <row spans="1:8" r="1553">
      <c s="4" r="A1553" t="s">
        <v>1047</v>
      </c>
      <c r="E1553" t="n"/>
      <c r="G1553" t="n"/>
    </row>
    <row spans="1:8" r="1554">
      <c s="3" r="A1554" t="s">
        <v>843</v>
      </c>
      <c r="E1554" t="n"/>
      <c r="G1554" t="n"/>
    </row>
    <row spans="1:8" r="1555">
      <c s="4" r="A1555" t="s">
        <v>851</v>
      </c>
      <c s="4" r="B1555" t="s">
        <v>365</v>
      </c>
      <c r="E1555" t="n"/>
      <c r="G1555" t="n"/>
    </row>
    <row spans="1:8" r="1556">
      <c s="4" r="A1556" t="s">
        <v>1048</v>
      </c>
      <c r="E1556" t="n"/>
      <c r="G1556" t="n"/>
    </row>
    <row spans="1:8" r="1557">
      <c s="3" r="A1557" t="s">
        <v>843</v>
      </c>
      <c r="E1557" t="n"/>
      <c r="G1557" t="n"/>
    </row>
    <row spans="1:8" r="1558">
      <c s="4" r="A1558" t="s">
        <v>851</v>
      </c>
      <c s="4" r="B1558" t="s">
        <v>363</v>
      </c>
      <c r="E1558" t="n"/>
      <c r="G1558" t="n"/>
    </row>
    <row spans="1:8" r="1559">
      <c s="4" r="A1559" t="s">
        <v>1049</v>
      </c>
      <c r="E1559" t="n"/>
      <c r="G1559" t="n"/>
    </row>
    <row spans="1:8" r="1560">
      <c s="3" r="A1560" t="s">
        <v>837</v>
      </c>
      <c r="E1560" t="n"/>
      <c r="G1560" t="n"/>
    </row>
    <row spans="1:8" r="1561">
      <c s="4" r="A1561" t="s">
        <v>838</v>
      </c>
      <c s="6" r="B1561" t="n">
        <v>21473</v>
      </c>
      <c r="E1561" t="n"/>
      <c r="G1561" t="n"/>
    </row>
    <row spans="1:8" r="1562">
      <c s="3" r="A1562" t="s">
        <v>839</v>
      </c>
      <c r="E1562" t="n"/>
      <c r="G1562" t="n"/>
    </row>
    <row spans="1:8" r="1563">
      <c s="4" r="A1563" t="s">
        <v>25</v>
      </c>
      <c s="5" r="B1563" t="n">
        <v>1061</v>
      </c>
      <c r="E1563" t="n"/>
      <c r="G1563" t="n"/>
    </row>
    <row spans="1:8" r="1564">
      <c s="4" r="A1564" t="s">
        <v>840</v>
      </c>
      <c s="5" r="B1564" t="n">
        <v>26636</v>
      </c>
      <c r="E1564" t="n"/>
      <c r="G1564" t="n"/>
    </row>
    <row spans="1:8" r="1565">
      <c s="4" r="A1565" t="s">
        <v>841</v>
      </c>
      <c s="5" r="B1565" t="n">
        <v>833</v>
      </c>
      <c r="E1565" t="n"/>
      <c r="G1565" t="n"/>
    </row>
    <row spans="1:8" r="1566">
      <c s="4" r="A1566" t="s">
        <v>842</v>
      </c>
      <c s="5" r="B1566" t="n">
        <v>0</v>
      </c>
      <c r="E1566" t="n"/>
      <c r="G1566" t="n"/>
    </row>
    <row spans="1:8" r="1567">
      <c s="3" r="A1567" t="s">
        <v>843</v>
      </c>
      <c r="E1567" t="n"/>
      <c r="G1567" t="n"/>
    </row>
    <row spans="1:8" r="1568">
      <c s="4" r="A1568" t="s">
        <v>25</v>
      </c>
      <c s="5" r="B1568" t="n">
        <v>1061</v>
      </c>
      <c r="E1568" t="n"/>
      <c r="G1568" t="n"/>
    </row>
    <row spans="1:8" r="1569">
      <c s="4" r="A1569" t="s">
        <v>840</v>
      </c>
      <c s="5" r="B1569" t="n">
        <v>26636</v>
      </c>
      <c r="E1569" t="n"/>
      <c r="G1569" t="n"/>
    </row>
    <row spans="1:8" r="1570">
      <c s="4" r="A1570" t="s">
        <v>841</v>
      </c>
      <c s="5" r="B1570" t="n">
        <v>833</v>
      </c>
      <c r="E1570" t="n"/>
      <c r="G1570" t="n"/>
    </row>
    <row spans="1:8" r="1571">
      <c s="4" r="A1571" t="s">
        <v>86</v>
      </c>
      <c s="5" r="B1571" t="n">
        <v>28530</v>
      </c>
      <c r="E1571" t="n"/>
      <c r="G1571" t="n"/>
    </row>
    <row spans="1:8" r="1572">
      <c s="4" r="A1572" t="s">
        <v>495</v>
      </c>
      <c s="5" r="B1572" t="n">
        <v>-864</v>
      </c>
      <c r="E1572" t="n"/>
      <c r="G1572" t="n"/>
    </row>
    <row spans="1:8" r="1573">
      <c s="4" r="A1573" t="s">
        <v>844</v>
      </c>
      <c s="6" r="B1573" t="n">
        <v>27666</v>
      </c>
      <c r="E1573" t="n"/>
      <c r="G1573" t="n"/>
    </row>
    <row spans="1:8" r="1574">
      <c s="4" r="A1574" t="s">
        <v>847</v>
      </c>
      <c s="5" r="B1574" t="n">
        <v>2006</v>
      </c>
      <c r="E1574" t="n"/>
      <c r="G1574" t="n"/>
    </row>
    <row spans="1:8" r="1575">
      <c s="4" r="A1575" t="s">
        <v>849</v>
      </c>
      <c s="5" r="B1575" t="n">
        <v>2013</v>
      </c>
      <c r="E1575" t="n"/>
      <c r="G1575" t="n"/>
    </row>
    <row spans="1:8" r="1576">
      <c s="4" r="A1576" t="s">
        <v>1050</v>
      </c>
      <c r="E1576" t="n"/>
      <c r="G1576" t="n"/>
    </row>
    <row spans="1:8" r="1577">
      <c s="3" r="A1577" t="s">
        <v>843</v>
      </c>
      <c r="E1577" t="n"/>
      <c r="G1577" t="n"/>
    </row>
    <row spans="1:8" r="1578">
      <c s="4" r="A1578" t="s">
        <v>851</v>
      </c>
      <c s="4" r="B1578" t="s">
        <v>365</v>
      </c>
      <c r="E1578" t="n"/>
      <c r="G1578" t="n"/>
    </row>
    <row spans="1:8" r="1579">
      <c s="4" r="A1579" t="s">
        <v>1051</v>
      </c>
      <c r="E1579" t="n"/>
      <c r="G1579" t="n"/>
    </row>
    <row spans="1:8" r="1580">
      <c s="3" r="A1580" t="s">
        <v>843</v>
      </c>
      <c r="E1580" t="n"/>
      <c r="G1580" t="n"/>
    </row>
    <row spans="1:8" r="1581">
      <c s="4" r="A1581" t="s">
        <v>851</v>
      </c>
      <c s="4" r="B1581" t="s">
        <v>363</v>
      </c>
      <c r="E1581" t="n"/>
      <c r="G1581" t="n"/>
    </row>
    <row spans="1:8" r="1582">
      <c s="4" r="A1582" t="s">
        <v>1052</v>
      </c>
      <c r="E1582" t="n"/>
      <c r="G1582" t="n"/>
    </row>
    <row spans="1:8" r="1583">
      <c s="3" r="A1583" t="s">
        <v>837</v>
      </c>
      <c r="E1583" t="n"/>
      <c r="G1583" t="n"/>
    </row>
    <row spans="1:8" r="1584">
      <c s="4" r="A1584" t="s">
        <v>838</v>
      </c>
      <c s="6" r="B1584" t="n">
        <v>6658</v>
      </c>
      <c r="E1584" t="n"/>
      <c r="G1584" t="n"/>
    </row>
    <row spans="1:8" r="1585">
      <c s="3" r="A1585" t="s">
        <v>839</v>
      </c>
      <c r="E1585" t="n"/>
      <c r="G1585" t="n"/>
    </row>
    <row spans="1:8" r="1586">
      <c s="4" r="A1586" t="s">
        <v>25</v>
      </c>
      <c s="5" r="B1586" t="n">
        <v>967</v>
      </c>
      <c r="E1586" t="n"/>
      <c r="G1586" t="n"/>
    </row>
    <row spans="1:8" r="1587">
      <c s="4" r="A1587" t="s">
        <v>840</v>
      </c>
      <c s="5" r="B1587" t="n">
        <v>7277</v>
      </c>
      <c r="E1587" t="n"/>
      <c r="G1587" t="n"/>
    </row>
    <row spans="1:8" r="1588">
      <c s="4" r="A1588" t="s">
        <v>841</v>
      </c>
      <c s="5" r="B1588" t="n">
        <v>535</v>
      </c>
      <c r="E1588" t="n"/>
      <c r="G1588" t="n"/>
    </row>
    <row spans="1:8" r="1589">
      <c s="4" r="A1589" t="s">
        <v>842</v>
      </c>
      <c s="5" r="B1589" t="n">
        <v>0</v>
      </c>
      <c r="E1589" t="n"/>
      <c r="G1589" t="n"/>
    </row>
    <row spans="1:8" r="1590">
      <c s="3" r="A1590" t="s">
        <v>843</v>
      </c>
      <c r="E1590" t="n"/>
      <c r="G1590" t="n"/>
    </row>
    <row spans="1:8" r="1591">
      <c s="4" r="A1591" t="s">
        <v>25</v>
      </c>
      <c s="5" r="B1591" t="n">
        <v>967</v>
      </c>
      <c r="E1591" t="n"/>
      <c r="G1591" t="n"/>
    </row>
    <row spans="1:8" r="1592">
      <c s="4" r="A1592" t="s">
        <v>840</v>
      </c>
      <c s="5" r="B1592" t="n">
        <v>7277</v>
      </c>
      <c r="E1592" t="n"/>
      <c r="G1592" t="n"/>
    </row>
    <row spans="1:8" r="1593">
      <c s="4" r="A1593" t="s">
        <v>841</v>
      </c>
      <c s="5" r="B1593" t="n">
        <v>535</v>
      </c>
      <c r="E1593" t="n"/>
      <c r="G1593" t="n"/>
    </row>
    <row spans="1:8" r="1594">
      <c s="4" r="A1594" t="s">
        <v>86</v>
      </c>
      <c s="5" r="B1594" t="n">
        <v>8779</v>
      </c>
      <c r="E1594" t="n"/>
      <c r="G1594" t="n"/>
    </row>
    <row spans="1:8" r="1595">
      <c s="4" r="A1595" t="s">
        <v>495</v>
      </c>
      <c s="5" r="B1595" t="n">
        <v>-307</v>
      </c>
      <c r="E1595" t="n"/>
      <c r="G1595" t="n"/>
    </row>
    <row spans="1:8" r="1596">
      <c s="4" r="A1596" t="s">
        <v>844</v>
      </c>
      <c s="6" r="B1596" t="n">
        <v>8472</v>
      </c>
      <c r="E1596" t="n"/>
      <c r="G1596" t="n"/>
    </row>
    <row spans="1:8" r="1597">
      <c s="4" r="A1597" t="s">
        <v>847</v>
      </c>
      <c s="5" r="B1597" t="n">
        <v>1986</v>
      </c>
      <c r="E1597" t="n"/>
      <c r="G1597" t="n"/>
    </row>
    <row spans="1:8" r="1598">
      <c s="4" r="A1598" t="s">
        <v>849</v>
      </c>
      <c s="5" r="B1598" t="n">
        <v>2013</v>
      </c>
      <c r="E1598" t="n"/>
      <c r="G1598" t="n"/>
    </row>
    <row spans="1:8" r="1599">
      <c s="4" r="A1599" t="s">
        <v>1053</v>
      </c>
      <c r="E1599" t="n"/>
      <c r="G1599" t="n"/>
    </row>
    <row spans="1:8" r="1600">
      <c s="3" r="A1600" t="s">
        <v>843</v>
      </c>
      <c r="E1600" t="n"/>
      <c r="G1600" t="n"/>
    </row>
    <row spans="1:8" r="1601">
      <c s="4" r="A1601" t="s">
        <v>851</v>
      </c>
      <c s="4" r="B1601" t="s">
        <v>365</v>
      </c>
      <c r="E1601" t="n"/>
      <c r="G1601" t="n"/>
    </row>
    <row spans="1:8" r="1602">
      <c s="4" r="A1602" t="s">
        <v>1054</v>
      </c>
      <c r="E1602" t="n"/>
      <c r="G1602" t="n"/>
    </row>
    <row spans="1:8" r="1603">
      <c s="3" r="A1603" t="s">
        <v>843</v>
      </c>
      <c r="E1603" t="n"/>
      <c r="G1603" t="n"/>
    </row>
    <row spans="1:8" r="1604">
      <c s="4" r="A1604" t="s">
        <v>851</v>
      </c>
      <c s="4" r="B1604" t="s">
        <v>363</v>
      </c>
      <c r="E1604" t="n"/>
      <c r="G1604" t="n"/>
    </row>
    <row spans="1:8" r="1605">
      <c s="4" r="A1605" t="s">
        <v>1055</v>
      </c>
      <c r="E1605" t="n"/>
      <c r="G1605" t="n"/>
    </row>
    <row spans="1:8" r="1606">
      <c s="3" r="A1606" t="s">
        <v>837</v>
      </c>
      <c r="E1606" t="n"/>
      <c r="G1606" t="n"/>
    </row>
    <row spans="1:8" r="1607">
      <c s="4" r="A1607" t="s">
        <v>838</v>
      </c>
      <c s="6" r="B1607" t="n">
        <v>13208</v>
      </c>
      <c r="E1607" t="n"/>
      <c r="G1607" t="n"/>
    </row>
    <row spans="1:8" r="1608">
      <c s="3" r="A1608" t="s">
        <v>839</v>
      </c>
      <c r="E1608" t="n"/>
      <c r="G1608" t="n"/>
    </row>
    <row spans="1:8" r="1609">
      <c s="4" r="A1609" t="s">
        <v>25</v>
      </c>
      <c s="5" r="B1609" t="n">
        <v>309</v>
      </c>
      <c r="E1609" t="n"/>
      <c r="G1609" t="n"/>
    </row>
    <row spans="1:8" r="1610">
      <c s="4" r="A1610" t="s">
        <v>840</v>
      </c>
      <c s="5" r="B1610" t="n">
        <v>16447</v>
      </c>
      <c r="E1610" t="n"/>
      <c r="G1610" t="n"/>
    </row>
    <row spans="1:8" r="1611">
      <c s="4" r="A1611" t="s">
        <v>841</v>
      </c>
      <c s="5" r="B1611" t="n">
        <v>658</v>
      </c>
      <c r="E1611" t="n"/>
      <c r="G1611" t="n"/>
    </row>
    <row spans="1:8" r="1612">
      <c s="4" r="A1612" t="s">
        <v>842</v>
      </c>
      <c s="5" r="B1612" t="n">
        <v>0</v>
      </c>
      <c r="E1612" t="n"/>
      <c r="G1612" t="n"/>
    </row>
    <row spans="1:8" r="1613">
      <c s="3" r="A1613" t="s">
        <v>843</v>
      </c>
      <c r="E1613" t="n"/>
      <c r="G1613" t="n"/>
    </row>
    <row spans="1:8" r="1614">
      <c s="4" r="A1614" t="s">
        <v>25</v>
      </c>
      <c s="5" r="B1614" t="n">
        <v>309</v>
      </c>
      <c r="E1614" t="n"/>
      <c r="G1614" t="n"/>
    </row>
    <row spans="1:8" r="1615">
      <c s="4" r="A1615" t="s">
        <v>840</v>
      </c>
      <c s="5" r="B1615" t="n">
        <v>16447</v>
      </c>
      <c r="E1615" t="n"/>
      <c r="G1615" t="n"/>
    </row>
    <row spans="1:8" r="1616">
      <c s="4" r="A1616" t="s">
        <v>841</v>
      </c>
      <c s="5" r="B1616" t="n">
        <v>658</v>
      </c>
      <c r="E1616" t="n"/>
      <c r="G1616" t="n"/>
    </row>
    <row spans="1:8" r="1617">
      <c s="4" r="A1617" t="s">
        <v>86</v>
      </c>
      <c s="5" r="B1617" t="n">
        <v>17414</v>
      </c>
      <c r="E1617" t="n"/>
      <c r="G1617" t="n"/>
    </row>
    <row spans="1:8" r="1618">
      <c s="4" r="A1618" t="s">
        <v>495</v>
      </c>
      <c s="5" r="B1618" t="n">
        <v>-563</v>
      </c>
      <c r="E1618" t="n"/>
      <c r="G1618" t="n"/>
    </row>
    <row spans="1:8" r="1619">
      <c s="4" r="A1619" t="s">
        <v>844</v>
      </c>
      <c s="6" r="B1619" t="n">
        <v>16851</v>
      </c>
      <c r="E1619" t="n"/>
      <c r="G1619" t="n"/>
    </row>
    <row spans="1:8" r="1620">
      <c s="4" r="A1620" t="s">
        <v>847</v>
      </c>
      <c s="5" r="B1620" t="n">
        <v>1997</v>
      </c>
      <c r="E1620" t="n"/>
      <c r="G1620" t="n"/>
    </row>
    <row spans="1:8" r="1621">
      <c s="4" r="A1621" t="s">
        <v>849</v>
      </c>
      <c s="5" r="B1621" t="n">
        <v>2013</v>
      </c>
      <c r="E1621" t="n"/>
      <c r="G1621" t="n"/>
    </row>
    <row spans="1:8" r="1622">
      <c s="4" r="A1622" t="s">
        <v>1056</v>
      </c>
      <c r="E1622" t="n"/>
      <c r="G1622" t="n"/>
    </row>
    <row spans="1:8" r="1623">
      <c s="3" r="A1623" t="s">
        <v>843</v>
      </c>
      <c r="E1623" t="n"/>
      <c r="G1623" t="n"/>
    </row>
    <row spans="1:8" r="1624">
      <c s="4" r="A1624" t="s">
        <v>851</v>
      </c>
      <c s="4" r="B1624" t="s">
        <v>365</v>
      </c>
      <c r="E1624" t="n"/>
      <c r="G1624" t="n"/>
    </row>
    <row spans="1:8" r="1625">
      <c s="4" r="A1625" t="s">
        <v>1057</v>
      </c>
      <c r="E1625" t="n"/>
      <c r="G1625" t="n"/>
    </row>
    <row spans="1:8" r="1626">
      <c s="3" r="A1626" t="s">
        <v>843</v>
      </c>
      <c r="E1626" t="n"/>
      <c r="G1626" t="n"/>
    </row>
    <row spans="1:8" r="1627">
      <c s="4" r="A1627" t="s">
        <v>851</v>
      </c>
      <c s="4" r="B1627" t="s">
        <v>363</v>
      </c>
      <c r="E1627" t="n"/>
      <c r="G1627" t="n"/>
    </row>
    <row spans="1:8" r="1628">
      <c s="4" r="A1628" t="s">
        <v>1058</v>
      </c>
      <c r="E1628" t="n"/>
      <c r="G1628" t="n"/>
    </row>
    <row spans="1:8" r="1629">
      <c s="3" r="A1629" t="s">
        <v>837</v>
      </c>
      <c r="E1629" t="n"/>
      <c r="G1629" t="n"/>
    </row>
    <row spans="1:8" r="1630">
      <c s="4" r="A1630" t="s">
        <v>838</v>
      </c>
      <c s="6" r="B1630" t="n">
        <v>17856</v>
      </c>
      <c r="E1630" t="n"/>
      <c r="G1630" t="n"/>
    </row>
    <row spans="1:8" r="1631">
      <c s="3" r="A1631" t="s">
        <v>839</v>
      </c>
      <c r="E1631" t="n"/>
      <c r="G1631" t="n"/>
    </row>
    <row spans="1:8" r="1632">
      <c s="4" r="A1632" t="s">
        <v>25</v>
      </c>
      <c s="5" r="B1632" t="n">
        <v>2103</v>
      </c>
      <c r="E1632" t="n"/>
      <c r="G1632" t="n"/>
    </row>
    <row spans="1:8" r="1633">
      <c s="4" r="A1633" t="s">
        <v>840</v>
      </c>
      <c s="5" r="B1633" t="n">
        <v>20847</v>
      </c>
      <c r="E1633" t="n"/>
      <c r="G1633" t="n"/>
    </row>
    <row spans="1:8" r="1634">
      <c s="4" r="A1634" t="s">
        <v>841</v>
      </c>
      <c s="5" r="B1634" t="n">
        <v>774</v>
      </c>
      <c r="E1634" t="n"/>
      <c r="G1634" t="n"/>
    </row>
    <row spans="1:8" r="1635">
      <c s="4" r="A1635" t="s">
        <v>842</v>
      </c>
      <c s="5" r="B1635" t="n">
        <v>0</v>
      </c>
      <c r="E1635" t="n"/>
      <c r="G1635" t="n"/>
    </row>
    <row spans="1:8" r="1636">
      <c s="3" r="A1636" t="s">
        <v>843</v>
      </c>
      <c r="E1636" t="n"/>
      <c r="G1636" t="n"/>
    </row>
    <row spans="1:8" r="1637">
      <c s="4" r="A1637" t="s">
        <v>25</v>
      </c>
      <c s="5" r="B1637" t="n">
        <v>2103</v>
      </c>
      <c r="E1637" t="n"/>
      <c r="G1637" t="n"/>
    </row>
    <row spans="1:8" r="1638">
      <c s="4" r="A1638" t="s">
        <v>840</v>
      </c>
      <c s="5" r="B1638" t="n">
        <v>20847</v>
      </c>
      <c r="E1638" t="n"/>
      <c r="G1638" t="n"/>
    </row>
    <row spans="1:8" r="1639">
      <c s="4" r="A1639" t="s">
        <v>841</v>
      </c>
      <c s="5" r="B1639" t="n">
        <v>774</v>
      </c>
      <c r="E1639" t="n"/>
      <c r="G1639" t="n"/>
    </row>
    <row spans="1:8" r="1640">
      <c s="4" r="A1640" t="s">
        <v>86</v>
      </c>
      <c s="5" r="B1640" t="n">
        <v>23724</v>
      </c>
      <c r="E1640" t="n"/>
      <c r="G1640" t="n"/>
    </row>
    <row spans="1:8" r="1641">
      <c s="4" r="A1641" t="s">
        <v>495</v>
      </c>
      <c s="5" r="B1641" t="n">
        <v>-706</v>
      </c>
      <c r="E1641" t="n"/>
      <c r="G1641" t="n"/>
    </row>
    <row spans="1:8" r="1642">
      <c s="4" r="A1642" t="s">
        <v>844</v>
      </c>
      <c s="6" r="B1642" t="n">
        <v>23018</v>
      </c>
      <c r="E1642" t="n"/>
      <c r="G1642" t="n"/>
    </row>
    <row spans="1:8" r="1643">
      <c s="4" r="A1643" t="s">
        <v>847</v>
      </c>
      <c s="5" r="B1643" t="n">
        <v>2003</v>
      </c>
      <c r="E1643" t="n"/>
      <c r="G1643" t="n"/>
    </row>
    <row spans="1:8" r="1644">
      <c s="4" r="A1644" t="s">
        <v>849</v>
      </c>
      <c s="5" r="B1644" t="n">
        <v>2013</v>
      </c>
      <c r="E1644" t="n"/>
      <c r="G1644" t="n"/>
    </row>
    <row spans="1:8" r="1645">
      <c s="4" r="A1645" t="s">
        <v>1059</v>
      </c>
      <c r="E1645" t="n"/>
      <c r="G1645" t="n"/>
    </row>
    <row spans="1:8" r="1646">
      <c s="3" r="A1646" t="s">
        <v>843</v>
      </c>
      <c r="E1646" t="n"/>
      <c r="G1646" t="n"/>
    </row>
    <row spans="1:8" r="1647">
      <c s="4" r="A1647" t="s">
        <v>851</v>
      </c>
      <c s="4" r="B1647" t="s">
        <v>365</v>
      </c>
      <c r="E1647" t="n"/>
      <c r="G1647" t="n"/>
    </row>
    <row spans="1:8" r="1648">
      <c s="4" r="A1648" t="s">
        <v>1060</v>
      </c>
      <c r="E1648" t="n"/>
      <c r="G1648" t="n"/>
    </row>
    <row spans="1:8" r="1649">
      <c s="3" r="A1649" t="s">
        <v>843</v>
      </c>
      <c r="E1649" t="n"/>
      <c r="G1649" t="n"/>
    </row>
    <row spans="1:8" r="1650">
      <c s="4" r="A1650" t="s">
        <v>851</v>
      </c>
      <c s="4" r="B1650" t="s">
        <v>363</v>
      </c>
      <c r="E1650" t="n"/>
      <c r="G1650" t="n"/>
    </row>
    <row spans="1:8" r="1651">
      <c s="4" r="A1651" t="s">
        <v>1061</v>
      </c>
      <c r="E1651" t="n"/>
      <c r="G1651" t="n"/>
    </row>
    <row spans="1:8" r="1652">
      <c s="3" r="A1652" t="s">
        <v>837</v>
      </c>
      <c r="E1652" t="n"/>
      <c r="G1652" t="n"/>
    </row>
    <row spans="1:8" r="1653">
      <c s="4" r="A1653" t="s">
        <v>838</v>
      </c>
      <c s="6" r="B1653" t="n">
        <v>19430</v>
      </c>
      <c r="E1653" t="n"/>
      <c r="G1653" t="n"/>
    </row>
    <row spans="1:8" r="1654">
      <c s="3" r="A1654" t="s">
        <v>839</v>
      </c>
      <c r="E1654" t="n"/>
      <c r="G1654" t="n"/>
    </row>
    <row spans="1:8" r="1655">
      <c s="4" r="A1655" t="s">
        <v>25</v>
      </c>
      <c s="5" r="B1655" t="n">
        <v>1061</v>
      </c>
      <c r="E1655" t="n"/>
      <c r="G1655" t="n"/>
    </row>
    <row spans="1:8" r="1656">
      <c s="4" r="A1656" t="s">
        <v>840</v>
      </c>
      <c s="5" r="B1656" t="n">
        <v>24149</v>
      </c>
      <c r="E1656" t="n"/>
      <c r="G1656" t="n"/>
    </row>
    <row spans="1:8" r="1657">
      <c s="4" r="A1657" t="s">
        <v>841</v>
      </c>
      <c s="5" r="B1657" t="n">
        <v>605</v>
      </c>
      <c r="E1657" t="n"/>
      <c r="G1657" t="n"/>
    </row>
    <row spans="1:8" r="1658">
      <c s="4" r="A1658" t="s">
        <v>842</v>
      </c>
      <c s="5" r="B1658" t="n">
        <v>0</v>
      </c>
      <c r="E1658" t="n"/>
      <c r="G1658" t="n"/>
    </row>
    <row spans="1:8" r="1659">
      <c s="3" r="A1659" t="s">
        <v>843</v>
      </c>
      <c r="E1659" t="n"/>
      <c r="G1659" t="n"/>
    </row>
    <row spans="1:8" r="1660">
      <c s="4" r="A1660" t="s">
        <v>25</v>
      </c>
      <c s="5" r="B1660" t="n">
        <v>1061</v>
      </c>
      <c r="E1660" t="n"/>
      <c r="G1660" t="n"/>
    </row>
    <row spans="1:8" r="1661">
      <c s="4" r="A1661" t="s">
        <v>840</v>
      </c>
      <c s="5" r="B1661" t="n">
        <v>24149</v>
      </c>
      <c r="E1661" t="n"/>
      <c r="G1661" t="n"/>
    </row>
    <row spans="1:8" r="1662">
      <c s="4" r="A1662" t="s">
        <v>841</v>
      </c>
      <c s="5" r="B1662" t="n">
        <v>605</v>
      </c>
      <c r="E1662" t="n"/>
      <c r="G1662" t="n"/>
    </row>
    <row spans="1:8" r="1663">
      <c s="4" r="A1663" t="s">
        <v>86</v>
      </c>
      <c s="5" r="B1663" t="n">
        <v>25815</v>
      </c>
      <c r="E1663" t="n"/>
      <c r="G1663" t="n"/>
    </row>
    <row spans="1:8" r="1664">
      <c s="4" r="A1664" t="s">
        <v>495</v>
      </c>
      <c s="5" r="B1664" t="n">
        <v>-753</v>
      </c>
      <c r="E1664" t="n"/>
      <c r="G1664" t="n"/>
    </row>
    <row spans="1:8" r="1665">
      <c s="4" r="A1665" t="s">
        <v>844</v>
      </c>
      <c s="6" r="B1665" t="n">
        <v>25062</v>
      </c>
      <c r="E1665" t="n"/>
      <c r="G1665" t="n"/>
    </row>
    <row spans="1:8" r="1666">
      <c s="4" r="A1666" t="s">
        <v>847</v>
      </c>
      <c s="5" r="B1666" t="n">
        <v>1989</v>
      </c>
      <c r="E1666" t="n"/>
      <c r="G1666" t="n"/>
    </row>
    <row spans="1:8" r="1667">
      <c s="4" r="A1667" t="s">
        <v>849</v>
      </c>
      <c s="5" r="B1667" t="n">
        <v>2013</v>
      </c>
      <c r="E1667" t="n"/>
      <c r="G1667" t="n"/>
    </row>
    <row spans="1:8" r="1668">
      <c s="4" r="A1668" t="s">
        <v>1062</v>
      </c>
      <c r="E1668" t="n"/>
      <c r="G1668" t="n"/>
    </row>
    <row spans="1:8" r="1669">
      <c s="3" r="A1669" t="s">
        <v>843</v>
      </c>
      <c r="E1669" t="n"/>
      <c r="G1669" t="n"/>
    </row>
    <row spans="1:8" r="1670">
      <c s="4" r="A1670" t="s">
        <v>851</v>
      </c>
      <c s="4" r="B1670" t="s">
        <v>365</v>
      </c>
      <c r="E1670" t="n"/>
      <c r="G1670" t="n"/>
    </row>
    <row spans="1:8" r="1671">
      <c s="4" r="A1671" t="s">
        <v>1063</v>
      </c>
      <c r="E1671" t="n"/>
      <c r="G1671" t="n"/>
    </row>
    <row spans="1:8" r="1672">
      <c s="3" r="A1672" t="s">
        <v>843</v>
      </c>
      <c r="E1672" t="n"/>
      <c r="G1672" t="n"/>
    </row>
    <row spans="1:8" r="1673">
      <c s="4" r="A1673" t="s">
        <v>851</v>
      </c>
      <c s="4" r="B1673" t="s">
        <v>363</v>
      </c>
      <c r="E1673" t="n"/>
      <c r="G1673" t="n"/>
    </row>
    <row spans="1:8" r="1674">
      <c s="4" r="A1674" t="s">
        <v>1064</v>
      </c>
      <c r="E1674" t="n"/>
      <c r="G1674" t="n"/>
    </row>
    <row spans="1:8" r="1675">
      <c s="3" r="A1675" t="s">
        <v>837</v>
      </c>
      <c r="E1675" t="n"/>
      <c r="G1675" t="n"/>
    </row>
    <row spans="1:8" r="1676">
      <c s="4" r="A1676" t="s">
        <v>838</v>
      </c>
      <c s="6" r="B1676" t="n">
        <v>16152</v>
      </c>
      <c r="E1676" t="n"/>
      <c r="G1676" t="n"/>
    </row>
    <row spans="1:8" r="1677">
      <c s="3" r="A1677" t="s">
        <v>839</v>
      </c>
      <c r="E1677" t="n"/>
      <c r="G1677" t="n"/>
    </row>
    <row spans="1:8" r="1678">
      <c s="4" r="A1678" t="s">
        <v>25</v>
      </c>
      <c s="5" r="B1678" t="n">
        <v>1061</v>
      </c>
      <c r="E1678" t="n"/>
      <c r="G1678" t="n"/>
    </row>
    <row spans="1:8" r="1679">
      <c s="4" r="A1679" t="s">
        <v>840</v>
      </c>
      <c s="5" r="B1679" t="n">
        <v>19793</v>
      </c>
      <c r="E1679" t="n"/>
      <c r="G1679" t="n"/>
    </row>
    <row spans="1:8" r="1680">
      <c s="4" r="A1680" t="s">
        <v>841</v>
      </c>
      <c s="5" r="B1680" t="n">
        <v>605</v>
      </c>
      <c r="E1680" t="n"/>
      <c r="G1680" t="n"/>
    </row>
    <row spans="1:8" r="1681">
      <c s="4" r="A1681" t="s">
        <v>842</v>
      </c>
      <c s="5" r="B1681" t="n">
        <v>0</v>
      </c>
      <c r="E1681" t="n"/>
      <c r="G1681" t="n"/>
    </row>
    <row spans="1:8" r="1682">
      <c s="3" r="A1682" t="s">
        <v>843</v>
      </c>
      <c r="E1682" t="n"/>
      <c r="G1682" t="n"/>
    </row>
    <row spans="1:8" r="1683">
      <c s="4" r="A1683" t="s">
        <v>25</v>
      </c>
      <c s="5" r="B1683" t="n">
        <v>1061</v>
      </c>
      <c r="E1683" t="n"/>
      <c r="G1683" t="n"/>
    </row>
    <row spans="1:8" r="1684">
      <c s="4" r="A1684" t="s">
        <v>840</v>
      </c>
      <c s="5" r="B1684" t="n">
        <v>19793</v>
      </c>
      <c r="E1684" t="n"/>
      <c r="G1684" t="n"/>
    </row>
    <row spans="1:8" r="1685">
      <c s="4" r="A1685" t="s">
        <v>841</v>
      </c>
      <c s="5" r="B1685" t="n">
        <v>605</v>
      </c>
      <c r="E1685" t="n"/>
      <c r="G1685" t="n"/>
    </row>
    <row spans="1:8" r="1686">
      <c s="4" r="A1686" t="s">
        <v>86</v>
      </c>
      <c s="5" r="B1686" t="n">
        <v>21459</v>
      </c>
      <c r="E1686" t="n"/>
      <c r="G1686" t="n"/>
    </row>
    <row spans="1:8" r="1687">
      <c s="4" r="A1687" t="s">
        <v>495</v>
      </c>
      <c s="5" r="B1687" t="n">
        <v>-652</v>
      </c>
      <c r="E1687" t="n"/>
      <c r="G1687" t="n"/>
    </row>
    <row spans="1:8" r="1688">
      <c s="4" r="A1688" t="s">
        <v>844</v>
      </c>
      <c s="6" r="B1688" t="n">
        <v>20807</v>
      </c>
      <c r="E1688" t="n"/>
      <c r="G1688" t="n"/>
    </row>
    <row spans="1:8" r="1689">
      <c s="4" r="A1689" t="s">
        <v>847</v>
      </c>
      <c s="5" r="B1689" t="n">
        <v>2002</v>
      </c>
      <c r="E1689" t="n"/>
      <c r="G1689" t="n"/>
    </row>
    <row spans="1:8" r="1690">
      <c s="4" r="A1690" t="s">
        <v>849</v>
      </c>
      <c s="5" r="B1690" t="n">
        <v>2013</v>
      </c>
      <c r="E1690" t="n"/>
      <c r="G1690" t="n"/>
    </row>
    <row spans="1:8" r="1691">
      <c s="4" r="A1691" t="s">
        <v>1065</v>
      </c>
      <c r="E1691" t="n"/>
      <c r="G1691" t="n"/>
    </row>
    <row spans="1:8" r="1692">
      <c s="3" r="A1692" t="s">
        <v>843</v>
      </c>
      <c r="E1692" t="n"/>
      <c r="G1692" t="n"/>
    </row>
    <row spans="1:8" r="1693">
      <c s="4" r="A1693" t="s">
        <v>851</v>
      </c>
      <c s="4" r="B1693" t="s">
        <v>365</v>
      </c>
      <c r="E1693" t="n"/>
      <c r="G1693" t="n"/>
    </row>
    <row spans="1:8" r="1694">
      <c s="4" r="A1694" t="s">
        <v>1066</v>
      </c>
      <c r="E1694" t="n"/>
      <c r="G1694" t="n"/>
    </row>
    <row spans="1:8" r="1695">
      <c s="3" r="A1695" t="s">
        <v>843</v>
      </c>
      <c r="E1695" t="n"/>
      <c r="G1695" t="n"/>
    </row>
    <row spans="1:8" r="1696">
      <c s="4" r="A1696" t="s">
        <v>851</v>
      </c>
      <c s="4" r="B1696" t="s">
        <v>363</v>
      </c>
      <c r="E1696" t="n"/>
      <c r="G1696" t="n"/>
    </row>
    <row spans="1:8" r="1697">
      <c s="4" r="A1697" t="s">
        <v>1067</v>
      </c>
      <c r="E1697" t="n"/>
      <c r="G1697" t="n"/>
    </row>
    <row spans="1:8" r="1698">
      <c s="3" r="A1698" t="s">
        <v>837</v>
      </c>
      <c r="E1698" t="n"/>
      <c r="G1698" t="n"/>
    </row>
    <row spans="1:8" r="1699">
      <c s="4" r="A1699" t="s">
        <v>838</v>
      </c>
      <c s="6" r="B1699" t="n">
        <v>20559</v>
      </c>
      <c r="E1699" t="n"/>
      <c r="G1699" t="n"/>
    </row>
    <row spans="1:8" r="1700">
      <c s="3" r="A1700" t="s">
        <v>839</v>
      </c>
      <c r="E1700" t="n"/>
      <c r="G1700" t="n"/>
    </row>
    <row spans="1:8" r="1701">
      <c s="4" r="A1701" t="s">
        <v>25</v>
      </c>
      <c s="5" r="B1701" t="n">
        <v>782</v>
      </c>
      <c r="E1701" t="n"/>
      <c r="G1701" t="n"/>
    </row>
    <row spans="1:8" r="1702">
      <c s="4" r="A1702" t="s">
        <v>840</v>
      </c>
      <c s="5" r="B1702" t="n">
        <v>25656</v>
      </c>
      <c r="E1702" t="n"/>
      <c r="G1702" t="n"/>
    </row>
    <row spans="1:8" r="1703">
      <c s="4" r="A1703" t="s">
        <v>841</v>
      </c>
      <c s="5" r="B1703" t="n">
        <v>668</v>
      </c>
      <c r="E1703" t="n"/>
      <c r="G1703" t="n"/>
    </row>
    <row spans="1:8" r="1704">
      <c s="4" r="A1704" t="s">
        <v>842</v>
      </c>
      <c s="5" r="B1704" t="n">
        <v>0</v>
      </c>
      <c r="E1704" t="n"/>
      <c r="G1704" t="n"/>
    </row>
    <row spans="1:8" r="1705">
      <c s="3" r="A1705" t="s">
        <v>843</v>
      </c>
      <c r="E1705" t="n"/>
      <c r="G1705" t="n"/>
    </row>
    <row spans="1:8" r="1706">
      <c s="4" r="A1706" t="s">
        <v>25</v>
      </c>
      <c s="5" r="B1706" t="n">
        <v>782</v>
      </c>
      <c r="E1706" t="n"/>
      <c r="G1706" t="n"/>
    </row>
    <row spans="1:8" r="1707">
      <c s="4" r="A1707" t="s">
        <v>840</v>
      </c>
      <c s="5" r="B1707" t="n">
        <v>25656</v>
      </c>
      <c r="E1707" t="n"/>
      <c r="G1707" t="n"/>
    </row>
    <row spans="1:8" r="1708">
      <c s="4" r="A1708" t="s">
        <v>841</v>
      </c>
      <c s="5" r="B1708" t="n">
        <v>668</v>
      </c>
      <c r="E1708" t="n"/>
      <c r="G1708" t="n"/>
    </row>
    <row spans="1:8" r="1709">
      <c s="4" r="A1709" t="s">
        <v>86</v>
      </c>
      <c s="5" r="B1709" t="n">
        <v>27106</v>
      </c>
      <c r="E1709" t="n"/>
      <c r="G1709" t="n"/>
    </row>
    <row spans="1:8" r="1710">
      <c s="4" r="A1710" t="s">
        <v>495</v>
      </c>
      <c s="5" r="B1710" t="n">
        <v>-804</v>
      </c>
      <c r="E1710" t="n"/>
      <c r="G1710" t="n"/>
    </row>
    <row spans="1:8" r="1711">
      <c s="4" r="A1711" t="s">
        <v>844</v>
      </c>
      <c s="6" r="B1711" t="n">
        <v>26302</v>
      </c>
      <c r="E1711" t="n"/>
      <c r="G1711" t="n"/>
    </row>
    <row spans="1:8" r="1712">
      <c s="4" r="A1712" t="s">
        <v>847</v>
      </c>
      <c s="5" r="B1712" t="n">
        <v>2003</v>
      </c>
      <c r="E1712" t="n"/>
      <c r="G1712" t="n"/>
    </row>
    <row spans="1:8" r="1713">
      <c s="4" r="A1713" t="s">
        <v>849</v>
      </c>
      <c s="5" r="B1713" t="n">
        <v>2013</v>
      </c>
      <c r="E1713" t="n"/>
      <c r="G1713" t="n"/>
    </row>
    <row spans="1:8" r="1714">
      <c s="4" r="A1714" t="s">
        <v>1068</v>
      </c>
      <c r="E1714" t="n"/>
      <c r="G1714" t="n"/>
    </row>
    <row spans="1:8" r="1715">
      <c s="3" r="A1715" t="s">
        <v>843</v>
      </c>
      <c r="E1715" t="n"/>
      <c r="G1715" t="n"/>
    </row>
    <row spans="1:8" r="1716">
      <c s="4" r="A1716" t="s">
        <v>851</v>
      </c>
      <c s="4" r="B1716" t="s">
        <v>365</v>
      </c>
      <c r="E1716" t="n"/>
      <c r="G1716" t="n"/>
    </row>
    <row spans="1:8" r="1717">
      <c s="4" r="A1717" t="s">
        <v>1069</v>
      </c>
      <c r="E1717" t="n"/>
      <c r="G1717" t="n"/>
    </row>
    <row spans="1:8" r="1718">
      <c s="3" r="A1718" t="s">
        <v>843</v>
      </c>
      <c r="E1718" t="n"/>
      <c r="G1718" t="n"/>
    </row>
    <row spans="1:8" r="1719">
      <c s="4" r="A1719" t="s">
        <v>851</v>
      </c>
      <c s="4" r="B1719" t="s">
        <v>363</v>
      </c>
      <c r="E1719" t="n"/>
      <c r="G1719" t="n"/>
    </row>
    <row spans="1:8" r="1720">
      <c s="4" r="A1720" t="s">
        <v>1070</v>
      </c>
      <c r="E1720" t="n"/>
      <c r="G1720" t="n"/>
    </row>
    <row spans="1:8" r="1721">
      <c s="3" r="A1721" t="s">
        <v>837</v>
      </c>
      <c r="E1721" t="n"/>
      <c r="G1721" t="n"/>
    </row>
    <row spans="1:8" r="1722">
      <c s="4" r="A1722" t="s">
        <v>838</v>
      </c>
      <c s="6" r="B1722" t="n">
        <v>16695</v>
      </c>
      <c r="E1722" t="n"/>
      <c r="G1722" t="n"/>
    </row>
    <row spans="1:8" r="1723">
      <c s="3" r="A1723" t="s">
        <v>839</v>
      </c>
      <c r="E1723" t="n"/>
      <c r="G1723" t="n"/>
    </row>
    <row spans="1:8" r="1724">
      <c s="4" r="A1724" t="s">
        <v>25</v>
      </c>
      <c s="5" r="B1724" t="n">
        <v>699</v>
      </c>
      <c r="E1724" t="n"/>
      <c r="G1724" t="n"/>
    </row>
    <row spans="1:8" r="1725">
      <c s="4" r="A1725" t="s">
        <v>840</v>
      </c>
      <c s="5" r="B1725" t="n">
        <v>20644</v>
      </c>
      <c r="E1725" t="n"/>
      <c r="G1725" t="n"/>
    </row>
    <row spans="1:8" r="1726">
      <c s="4" r="A1726" t="s">
        <v>841</v>
      </c>
      <c s="5" r="B1726" t="n">
        <v>668</v>
      </c>
      <c r="E1726" t="n"/>
      <c r="G1726" t="n"/>
    </row>
    <row spans="1:8" r="1727">
      <c s="4" r="A1727" t="s">
        <v>842</v>
      </c>
      <c s="5" r="B1727" t="n">
        <v>0</v>
      </c>
      <c r="E1727" t="n"/>
      <c r="G1727" t="n"/>
    </row>
    <row spans="1:8" r="1728">
      <c s="3" r="A1728" t="s">
        <v>843</v>
      </c>
      <c r="E1728" t="n"/>
      <c r="G1728" t="n"/>
    </row>
    <row spans="1:8" r="1729">
      <c s="4" r="A1729" t="s">
        <v>25</v>
      </c>
      <c s="5" r="B1729" t="n">
        <v>699</v>
      </c>
      <c r="E1729" t="n"/>
      <c r="G1729" t="n"/>
    </row>
    <row spans="1:8" r="1730">
      <c s="4" r="A1730" t="s">
        <v>840</v>
      </c>
      <c s="5" r="B1730" t="n">
        <v>20644</v>
      </c>
      <c r="E1730" t="n"/>
      <c r="G1730" t="n"/>
    </row>
    <row spans="1:8" r="1731">
      <c s="4" r="A1731" t="s">
        <v>841</v>
      </c>
      <c s="5" r="B1731" t="n">
        <v>668</v>
      </c>
      <c r="E1731" t="n"/>
      <c r="G1731" t="n"/>
    </row>
    <row spans="1:8" r="1732">
      <c s="4" r="A1732" t="s">
        <v>86</v>
      </c>
      <c s="5" r="B1732" t="n">
        <v>22011</v>
      </c>
      <c r="E1732" t="n"/>
      <c r="G1732" t="n"/>
    </row>
    <row spans="1:8" r="1733">
      <c s="4" r="A1733" t="s">
        <v>495</v>
      </c>
      <c s="5" r="B1733" t="n">
        <v>-676</v>
      </c>
      <c r="E1733" t="n"/>
      <c r="G1733" t="n"/>
    </row>
    <row spans="1:8" r="1734">
      <c s="4" r="A1734" t="s">
        <v>844</v>
      </c>
      <c s="6" r="B1734" t="n">
        <v>21335</v>
      </c>
      <c r="E1734" t="n"/>
      <c r="G1734" t="n"/>
    </row>
    <row spans="1:8" r="1735">
      <c s="4" r="A1735" t="s">
        <v>847</v>
      </c>
      <c s="5" r="B1735" t="n">
        <v>2004</v>
      </c>
      <c r="E1735" t="n"/>
      <c r="G1735" t="n"/>
    </row>
    <row spans="1:8" r="1736">
      <c s="4" r="A1736" t="s">
        <v>849</v>
      </c>
      <c s="5" r="B1736" t="n">
        <v>2013</v>
      </c>
      <c r="E1736" t="n"/>
      <c r="G1736" t="n"/>
    </row>
    <row spans="1:8" r="1737">
      <c s="4" r="A1737" t="s">
        <v>1071</v>
      </c>
      <c r="E1737" t="n"/>
      <c r="G1737" t="n"/>
    </row>
    <row spans="1:8" r="1738">
      <c s="3" r="A1738" t="s">
        <v>843</v>
      </c>
      <c r="E1738" t="n"/>
      <c r="G1738" t="n"/>
    </row>
    <row spans="1:8" r="1739">
      <c s="4" r="A1739" t="s">
        <v>851</v>
      </c>
      <c s="4" r="B1739" t="s">
        <v>365</v>
      </c>
      <c r="E1739" t="n"/>
      <c r="G1739" t="n"/>
    </row>
    <row spans="1:8" r="1740">
      <c s="4" r="A1740" t="s">
        <v>1072</v>
      </c>
      <c r="E1740" t="n"/>
      <c r="G1740" t="n"/>
    </row>
    <row spans="1:8" r="1741">
      <c s="3" r="A1741" t="s">
        <v>843</v>
      </c>
      <c r="E1741" t="n"/>
      <c r="G1741" t="n"/>
    </row>
    <row spans="1:8" r="1742">
      <c s="4" r="A1742" t="s">
        <v>851</v>
      </c>
      <c s="4" r="B1742" t="s">
        <v>363</v>
      </c>
      <c r="E1742" t="n"/>
      <c r="G1742" t="n"/>
    </row>
    <row spans="1:8" r="1743">
      <c s="4" r="A1743" t="s">
        <v>1073</v>
      </c>
      <c r="E1743" t="n"/>
      <c r="G1743" t="n"/>
    </row>
    <row spans="1:8" r="1744">
      <c s="3" r="A1744" t="s">
        <v>837</v>
      </c>
      <c r="E1744" t="n"/>
      <c r="G1744" t="n"/>
    </row>
    <row spans="1:8" r="1745">
      <c s="4" r="A1745" t="s">
        <v>838</v>
      </c>
      <c s="6" r="B1745" t="n">
        <v>15552</v>
      </c>
      <c r="E1745" t="n"/>
      <c r="G1745" t="n"/>
    </row>
    <row spans="1:8" r="1746">
      <c s="3" r="A1746" t="s">
        <v>839</v>
      </c>
      <c r="E1746" t="n"/>
      <c r="G1746" t="n"/>
    </row>
    <row spans="1:8" r="1747">
      <c s="4" r="A1747" t="s">
        <v>25</v>
      </c>
      <c s="5" r="B1747" t="n">
        <v>1543</v>
      </c>
      <c r="E1747" t="n"/>
      <c r="G1747" t="n"/>
    </row>
    <row spans="1:8" r="1748">
      <c s="4" r="A1748" t="s">
        <v>840</v>
      </c>
      <c s="5" r="B1748" t="n">
        <v>18119</v>
      </c>
      <c r="E1748" t="n"/>
      <c r="G1748" t="n"/>
    </row>
    <row spans="1:8" r="1749">
      <c s="4" r="A1749" t="s">
        <v>841</v>
      </c>
      <c s="5" r="B1749" t="n">
        <v>843</v>
      </c>
      <c r="E1749" t="n"/>
      <c r="G1749" t="n"/>
    </row>
    <row spans="1:8" r="1750">
      <c s="4" r="A1750" t="s">
        <v>842</v>
      </c>
      <c s="5" r="B1750" t="n">
        <v>0</v>
      </c>
      <c r="E1750" t="n"/>
      <c r="G1750" t="n"/>
    </row>
    <row spans="1:8" r="1751">
      <c s="3" r="A1751" t="s">
        <v>843</v>
      </c>
      <c r="E1751" t="n"/>
      <c r="G1751" t="n"/>
    </row>
    <row spans="1:8" r="1752">
      <c s="4" r="A1752" t="s">
        <v>25</v>
      </c>
      <c s="5" r="B1752" t="n">
        <v>1543</v>
      </c>
      <c r="E1752" t="n"/>
      <c r="G1752" t="n"/>
    </row>
    <row spans="1:8" r="1753">
      <c s="4" r="A1753" t="s">
        <v>840</v>
      </c>
      <c s="5" r="B1753" t="n">
        <v>18119</v>
      </c>
      <c r="E1753" t="n"/>
      <c r="G1753" t="n"/>
    </row>
    <row spans="1:8" r="1754">
      <c s="4" r="A1754" t="s">
        <v>841</v>
      </c>
      <c s="5" r="B1754" t="n">
        <v>843</v>
      </c>
      <c r="E1754" t="n"/>
      <c r="G1754" t="n"/>
    </row>
    <row spans="1:8" r="1755">
      <c s="4" r="A1755" t="s">
        <v>86</v>
      </c>
      <c s="5" r="B1755" t="n">
        <v>20505</v>
      </c>
      <c r="E1755" t="n"/>
      <c r="G1755" t="n"/>
    </row>
    <row spans="1:8" r="1756">
      <c s="4" r="A1756" t="s">
        <v>495</v>
      </c>
      <c s="5" r="B1756" t="n">
        <v>-650</v>
      </c>
      <c r="E1756" t="n"/>
      <c r="G1756" t="n"/>
    </row>
    <row spans="1:8" r="1757">
      <c s="4" r="A1757" t="s">
        <v>844</v>
      </c>
      <c s="6" r="B1757" t="n">
        <v>19855</v>
      </c>
      <c r="E1757" t="n"/>
      <c r="G1757" t="n"/>
    </row>
    <row spans="1:8" r="1758">
      <c s="4" r="A1758" t="s">
        <v>847</v>
      </c>
      <c s="5" r="B1758" t="n">
        <v>1999</v>
      </c>
      <c r="E1758" t="n"/>
      <c r="G1758" t="n"/>
    </row>
    <row spans="1:8" r="1759">
      <c s="4" r="A1759" t="s">
        <v>849</v>
      </c>
      <c s="5" r="B1759" t="n">
        <v>2013</v>
      </c>
      <c r="E1759" t="n"/>
      <c r="G1759" t="n"/>
    </row>
    <row spans="1:8" r="1760">
      <c s="4" r="A1760" t="s">
        <v>1074</v>
      </c>
      <c r="E1760" t="n"/>
      <c r="G1760" t="n"/>
    </row>
    <row spans="1:8" r="1761">
      <c s="3" r="A1761" t="s">
        <v>843</v>
      </c>
      <c r="E1761" t="n"/>
      <c r="G1761" t="n"/>
    </row>
    <row spans="1:8" r="1762">
      <c s="4" r="A1762" t="s">
        <v>851</v>
      </c>
      <c s="4" r="B1762" t="s">
        <v>365</v>
      </c>
      <c r="E1762" t="n"/>
      <c r="G1762" t="n"/>
    </row>
    <row spans="1:8" r="1763">
      <c s="4" r="A1763" t="s">
        <v>1075</v>
      </c>
      <c r="E1763" t="n"/>
      <c r="G1763" t="n"/>
    </row>
    <row spans="1:8" r="1764">
      <c s="3" r="A1764" t="s">
        <v>843</v>
      </c>
      <c r="E1764" t="n"/>
      <c r="G1764" t="n"/>
    </row>
    <row spans="1:8" r="1765">
      <c s="4" r="A1765" t="s">
        <v>851</v>
      </c>
      <c s="4" r="B1765" t="s">
        <v>363</v>
      </c>
      <c r="E1765" t="n"/>
      <c r="G1765" t="n"/>
    </row>
    <row spans="1:8" r="1766">
      <c s="4" r="A1766" t="s">
        <v>1076</v>
      </c>
      <c r="E1766" t="n"/>
      <c r="G1766" t="n"/>
    </row>
    <row spans="1:8" r="1767">
      <c s="3" r="A1767" t="s">
        <v>837</v>
      </c>
      <c r="E1767" t="n"/>
      <c r="G1767" t="n"/>
    </row>
    <row spans="1:8" r="1768">
      <c s="4" r="A1768" t="s">
        <v>838</v>
      </c>
      <c s="6" r="B1768" t="n">
        <v>6818</v>
      </c>
      <c r="E1768" t="n"/>
      <c r="G1768" t="n"/>
    </row>
    <row spans="1:8" r="1769">
      <c s="3" r="A1769" t="s">
        <v>839</v>
      </c>
      <c r="E1769" t="n"/>
      <c r="G1769" t="n"/>
    </row>
    <row spans="1:8" r="1770">
      <c s="4" r="A1770" t="s">
        <v>25</v>
      </c>
      <c s="5" r="B1770" t="n">
        <v>1111</v>
      </c>
      <c r="E1770" t="n"/>
      <c r="G1770" t="n"/>
    </row>
    <row spans="1:8" r="1771">
      <c s="4" r="A1771" t="s">
        <v>840</v>
      </c>
      <c s="5" r="B1771" t="n">
        <v>7720</v>
      </c>
      <c r="E1771" t="n"/>
      <c r="G1771" t="n"/>
    </row>
    <row spans="1:8" r="1772">
      <c s="4" r="A1772" t="s">
        <v>841</v>
      </c>
      <c s="5" r="B1772" t="n">
        <v>228</v>
      </c>
      <c r="E1772" t="n"/>
      <c r="G1772" t="n"/>
    </row>
    <row spans="1:8" r="1773">
      <c s="4" r="A1773" t="s">
        <v>842</v>
      </c>
      <c s="5" r="B1773" t="n">
        <v>0</v>
      </c>
      <c r="E1773" t="n"/>
      <c r="G1773" t="n"/>
    </row>
    <row spans="1:8" r="1774">
      <c s="3" r="A1774" t="s">
        <v>843</v>
      </c>
      <c r="E1774" t="n"/>
      <c r="G1774" t="n"/>
    </row>
    <row spans="1:8" r="1775">
      <c s="4" r="A1775" t="s">
        <v>25</v>
      </c>
      <c s="5" r="B1775" t="n">
        <v>1111</v>
      </c>
      <c r="E1775" t="n"/>
      <c r="G1775" t="n"/>
    </row>
    <row spans="1:8" r="1776">
      <c s="4" r="A1776" t="s">
        <v>840</v>
      </c>
      <c s="5" r="B1776" t="n">
        <v>7720</v>
      </c>
      <c r="E1776" t="n"/>
      <c r="G1776" t="n"/>
    </row>
    <row spans="1:8" r="1777">
      <c s="4" r="A1777" t="s">
        <v>841</v>
      </c>
      <c s="5" r="B1777" t="n">
        <v>228</v>
      </c>
      <c r="E1777" t="n"/>
      <c r="G1777" t="n"/>
    </row>
    <row spans="1:8" r="1778">
      <c s="4" r="A1778" t="s">
        <v>86</v>
      </c>
      <c s="5" r="B1778" t="n">
        <v>9059</v>
      </c>
      <c r="E1778" t="n"/>
      <c r="G1778" t="n"/>
    </row>
    <row spans="1:8" r="1779">
      <c s="4" r="A1779" t="s">
        <v>495</v>
      </c>
      <c s="5" r="B1779" t="n">
        <v>-245</v>
      </c>
      <c r="E1779" t="n"/>
      <c r="G1779" t="n"/>
    </row>
    <row spans="1:8" r="1780">
      <c s="4" r="A1780" t="s">
        <v>844</v>
      </c>
      <c s="6" r="B1780" t="n">
        <v>8814</v>
      </c>
      <c r="E1780" t="n"/>
      <c r="G1780" t="n"/>
    </row>
    <row spans="1:8" r="1781">
      <c s="4" r="A1781" t="s">
        <v>847</v>
      </c>
      <c s="5" r="B1781" t="n">
        <v>1983</v>
      </c>
      <c r="E1781" t="n"/>
      <c r="G1781" t="n"/>
    </row>
    <row spans="1:8" r="1782">
      <c s="4" r="A1782" t="s">
        <v>849</v>
      </c>
      <c s="5" r="B1782" t="n">
        <v>2013</v>
      </c>
      <c r="E1782" t="n"/>
      <c r="G1782" t="n"/>
    </row>
    <row spans="1:8" r="1783">
      <c s="4" r="A1783" t="s">
        <v>1077</v>
      </c>
      <c r="E1783" t="n"/>
      <c r="G1783" t="n"/>
    </row>
    <row spans="1:8" r="1784">
      <c s="3" r="A1784" t="s">
        <v>843</v>
      </c>
      <c r="E1784" t="n"/>
      <c r="G1784" t="n"/>
    </row>
    <row spans="1:8" r="1785">
      <c s="4" r="A1785" t="s">
        <v>851</v>
      </c>
      <c s="4" r="B1785" t="s">
        <v>365</v>
      </c>
      <c r="E1785" t="n"/>
      <c r="G1785" t="n"/>
    </row>
    <row spans="1:8" r="1786">
      <c s="4" r="A1786" t="s">
        <v>1078</v>
      </c>
      <c r="E1786" t="n"/>
      <c r="G1786" t="n"/>
    </row>
    <row spans="1:8" r="1787">
      <c s="3" r="A1787" t="s">
        <v>843</v>
      </c>
      <c r="E1787" t="n"/>
      <c r="G1787" t="n"/>
    </row>
    <row spans="1:8" r="1788">
      <c s="4" r="A1788" t="s">
        <v>851</v>
      </c>
      <c s="4" r="B1788" t="s">
        <v>363</v>
      </c>
      <c r="E1788" t="n"/>
      <c r="G1788" t="n"/>
    </row>
    <row spans="1:8" r="1789">
      <c s="4" r="A1789" t="s">
        <v>1079</v>
      </c>
      <c r="E1789" t="n"/>
      <c r="G1789" t="n"/>
    </row>
    <row spans="1:8" r="1790">
      <c s="3" r="A1790" t="s">
        <v>837</v>
      </c>
      <c r="E1790" t="n"/>
      <c r="G1790" t="n"/>
    </row>
    <row spans="1:8" r="1791">
      <c s="4" r="A1791" t="s">
        <v>838</v>
      </c>
      <c s="6" r="B1791" t="n">
        <v>14776</v>
      </c>
      <c r="E1791" t="n"/>
      <c r="G1791" t="n"/>
    </row>
    <row spans="1:8" r="1792">
      <c s="3" r="A1792" t="s">
        <v>839</v>
      </c>
      <c r="E1792" t="n"/>
      <c r="G1792" t="n"/>
    </row>
    <row spans="1:8" r="1793">
      <c s="4" r="A1793" t="s">
        <v>25</v>
      </c>
      <c s="5" r="B1793" t="n">
        <v>1577</v>
      </c>
      <c r="E1793" t="n"/>
      <c r="G1793" t="n"/>
    </row>
    <row spans="1:8" r="1794">
      <c s="4" r="A1794" t="s">
        <v>840</v>
      </c>
      <c s="5" r="B1794" t="n">
        <v>17380</v>
      </c>
      <c r="E1794" t="n"/>
      <c r="G1794" t="n"/>
    </row>
    <row spans="1:8" r="1795">
      <c s="4" r="A1795" t="s">
        <v>841</v>
      </c>
      <c s="5" r="B1795" t="n">
        <v>675</v>
      </c>
      <c r="E1795" t="n"/>
      <c r="G1795" t="n"/>
    </row>
    <row spans="1:8" r="1796">
      <c s="4" r="A1796" t="s">
        <v>842</v>
      </c>
      <c s="5" r="B1796" t="n">
        <v>0</v>
      </c>
      <c r="E1796" t="n"/>
      <c r="G1796" t="n"/>
    </row>
    <row spans="1:8" r="1797">
      <c s="3" r="A1797" t="s">
        <v>843</v>
      </c>
      <c r="E1797" t="n"/>
      <c r="G1797" t="n"/>
    </row>
    <row spans="1:8" r="1798">
      <c s="4" r="A1798" t="s">
        <v>25</v>
      </c>
      <c s="5" r="B1798" t="n">
        <v>1577</v>
      </c>
      <c r="E1798" t="n"/>
      <c r="G1798" t="n"/>
    </row>
    <row spans="1:8" r="1799">
      <c s="4" r="A1799" t="s">
        <v>840</v>
      </c>
      <c s="5" r="B1799" t="n">
        <v>17380</v>
      </c>
      <c r="E1799" t="n"/>
      <c r="G1799" t="n"/>
    </row>
    <row spans="1:8" r="1800">
      <c s="4" r="A1800" t="s">
        <v>841</v>
      </c>
      <c s="5" r="B1800" t="n">
        <v>675</v>
      </c>
      <c r="E1800" t="n"/>
      <c r="G1800" t="n"/>
    </row>
    <row spans="1:8" r="1801">
      <c s="4" r="A1801" t="s">
        <v>86</v>
      </c>
      <c s="5" r="B1801" t="n">
        <v>19632</v>
      </c>
      <c r="E1801" t="n"/>
      <c r="G1801" t="n"/>
    </row>
    <row spans="1:8" r="1802">
      <c s="4" r="A1802" t="s">
        <v>495</v>
      </c>
      <c s="5" r="B1802" t="n">
        <v>-598</v>
      </c>
      <c r="E1802" t="n"/>
      <c r="G1802" t="n"/>
    </row>
    <row spans="1:8" r="1803">
      <c s="4" r="A1803" t="s">
        <v>844</v>
      </c>
      <c s="6" r="B1803" t="n">
        <v>19034</v>
      </c>
      <c r="E1803" t="n"/>
      <c r="G1803" t="n"/>
    </row>
    <row spans="1:8" r="1804">
      <c s="4" r="A1804" t="s">
        <v>847</v>
      </c>
      <c s="5" r="B1804" t="n">
        <v>1995</v>
      </c>
      <c r="E1804" t="n"/>
      <c r="G1804" t="n"/>
    </row>
    <row spans="1:8" r="1805">
      <c s="4" r="A1805" t="s">
        <v>849</v>
      </c>
      <c s="5" r="B1805" t="n">
        <v>2013</v>
      </c>
      <c r="E1805" t="n"/>
      <c r="G1805" t="n"/>
    </row>
    <row spans="1:8" r="1806">
      <c s="4" r="A1806" t="s">
        <v>1080</v>
      </c>
      <c r="E1806" t="n"/>
      <c r="G1806" t="n"/>
    </row>
    <row spans="1:8" r="1807">
      <c s="3" r="A1807" t="s">
        <v>843</v>
      </c>
      <c r="E1807" t="n"/>
      <c r="G1807" t="n"/>
    </row>
    <row spans="1:8" r="1808">
      <c s="4" r="A1808" t="s">
        <v>851</v>
      </c>
      <c s="4" r="B1808" t="s">
        <v>365</v>
      </c>
      <c r="E1808" t="n"/>
      <c r="G1808" t="n"/>
    </row>
    <row spans="1:8" r="1809">
      <c s="4" r="A1809" t="s">
        <v>1081</v>
      </c>
      <c r="E1809" t="n"/>
      <c r="G1809" t="n"/>
    </row>
    <row spans="1:8" r="1810">
      <c s="3" r="A1810" t="s">
        <v>843</v>
      </c>
      <c r="E1810" t="n"/>
      <c r="G1810" t="n"/>
    </row>
    <row spans="1:8" r="1811">
      <c s="4" r="A1811" t="s">
        <v>851</v>
      </c>
      <c s="4" r="B1811" t="s">
        <v>363</v>
      </c>
      <c r="E1811" t="n"/>
      <c r="G1811" t="n"/>
    </row>
    <row spans="1:8" r="1812">
      <c s="4" r="A1812" t="s">
        <v>1082</v>
      </c>
      <c r="E1812" t="n"/>
      <c r="G1812" t="n"/>
    </row>
    <row spans="1:8" r="1813">
      <c s="3" r="A1813" t="s">
        <v>837</v>
      </c>
      <c r="E1813" t="n"/>
      <c r="G1813" t="n"/>
    </row>
    <row spans="1:8" r="1814">
      <c s="4" r="A1814" t="s">
        <v>838</v>
      </c>
      <c s="6" r="B1814" t="n">
        <v>10452</v>
      </c>
      <c r="E1814" t="n"/>
      <c r="G1814" t="n"/>
    </row>
    <row spans="1:8" r="1815">
      <c s="3" r="A1815" t="s">
        <v>839</v>
      </c>
      <c r="E1815" t="n"/>
      <c r="G1815" t="n"/>
    </row>
    <row spans="1:8" r="1816">
      <c s="4" r="A1816" t="s">
        <v>25</v>
      </c>
      <c s="5" r="B1816" t="n">
        <v>1617</v>
      </c>
      <c r="E1816" t="n"/>
      <c r="G1816" t="n"/>
    </row>
    <row spans="1:8" r="1817">
      <c s="4" r="A1817" t="s">
        <v>840</v>
      </c>
      <c s="5" r="B1817" t="n">
        <v>11783</v>
      </c>
      <c r="E1817" t="n"/>
      <c r="G1817" t="n"/>
    </row>
    <row spans="1:8" r="1818">
      <c s="4" r="A1818" t="s">
        <v>841</v>
      </c>
      <c s="5" r="B1818" t="n">
        <v>486</v>
      </c>
      <c r="E1818" t="n"/>
      <c r="G1818" t="n"/>
    </row>
    <row spans="1:8" r="1819">
      <c s="4" r="A1819" t="s">
        <v>842</v>
      </c>
      <c s="5" r="B1819" t="n">
        <v>0</v>
      </c>
      <c r="E1819" t="n"/>
      <c r="G1819" t="n"/>
    </row>
    <row spans="1:8" r="1820">
      <c s="3" r="A1820" t="s">
        <v>843</v>
      </c>
      <c r="E1820" t="n"/>
      <c r="G1820" t="n"/>
    </row>
    <row spans="1:8" r="1821">
      <c s="4" r="A1821" t="s">
        <v>25</v>
      </c>
      <c s="5" r="B1821" t="n">
        <v>1617</v>
      </c>
      <c r="E1821" t="n"/>
      <c r="G1821" t="n"/>
    </row>
    <row spans="1:8" r="1822">
      <c s="4" r="A1822" t="s">
        <v>840</v>
      </c>
      <c s="5" r="B1822" t="n">
        <v>11783</v>
      </c>
      <c r="E1822" t="n"/>
      <c r="G1822" t="n"/>
    </row>
    <row spans="1:8" r="1823">
      <c s="4" r="A1823" t="s">
        <v>841</v>
      </c>
      <c s="5" r="B1823" t="n">
        <v>486</v>
      </c>
      <c r="E1823" t="n"/>
      <c r="G1823" t="n"/>
    </row>
    <row spans="1:8" r="1824">
      <c s="4" r="A1824" t="s">
        <v>86</v>
      </c>
      <c s="5" r="B1824" t="n">
        <v>13886</v>
      </c>
      <c r="E1824" t="n"/>
      <c r="G1824" t="n"/>
    </row>
    <row spans="1:8" r="1825">
      <c s="4" r="A1825" t="s">
        <v>495</v>
      </c>
      <c s="5" r="B1825" t="n">
        <v>-407</v>
      </c>
      <c r="E1825" t="n"/>
      <c r="G1825" t="n"/>
    </row>
    <row spans="1:8" r="1826">
      <c s="4" r="A1826" t="s">
        <v>844</v>
      </c>
      <c s="6" r="B1826" t="n">
        <v>13479</v>
      </c>
      <c r="E1826" t="n"/>
      <c r="G1826" t="n"/>
    </row>
    <row spans="1:8" r="1827">
      <c s="4" r="A1827" t="s">
        <v>847</v>
      </c>
      <c s="5" r="B1827" t="n">
        <v>1996</v>
      </c>
      <c r="E1827" t="n"/>
      <c r="G1827" t="n"/>
    </row>
    <row spans="1:8" r="1828">
      <c s="4" r="A1828" t="s">
        <v>849</v>
      </c>
      <c s="5" r="B1828" t="n">
        <v>2013</v>
      </c>
      <c r="E1828" t="n"/>
      <c r="G1828" t="n"/>
    </row>
    <row spans="1:8" r="1829">
      <c s="4" r="A1829" t="s">
        <v>1083</v>
      </c>
      <c r="E1829" t="n"/>
      <c r="G1829" t="n"/>
    </row>
    <row spans="1:8" r="1830">
      <c s="3" r="A1830" t="s">
        <v>843</v>
      </c>
      <c r="E1830" t="n"/>
      <c r="G1830" t="n"/>
    </row>
    <row spans="1:8" r="1831">
      <c s="4" r="A1831" t="s">
        <v>851</v>
      </c>
      <c s="4" r="B1831" t="s">
        <v>365</v>
      </c>
      <c r="E1831" t="n"/>
      <c r="G1831" t="n"/>
    </row>
    <row spans="1:8" r="1832">
      <c s="4" r="A1832" t="s">
        <v>1084</v>
      </c>
      <c r="E1832" t="n"/>
      <c r="G1832" t="n"/>
    </row>
    <row spans="1:8" r="1833">
      <c s="3" r="A1833" t="s">
        <v>843</v>
      </c>
      <c r="E1833" t="n"/>
      <c r="G1833" t="n"/>
    </row>
    <row spans="1:8" r="1834">
      <c s="4" r="A1834" t="s">
        <v>851</v>
      </c>
      <c s="4" r="B1834" t="s">
        <v>363</v>
      </c>
      <c r="E1834" t="n"/>
      <c r="G1834" t="n"/>
    </row>
    <row spans="1:8" r="1835">
      <c s="4" r="A1835" t="s">
        <v>1085</v>
      </c>
      <c r="E1835" t="n"/>
      <c r="G1835" t="n"/>
    </row>
    <row spans="1:8" r="1836">
      <c s="3" r="A1836" t="s">
        <v>837</v>
      </c>
      <c r="E1836" t="n"/>
      <c r="G1836" t="n"/>
    </row>
    <row spans="1:8" r="1837">
      <c s="4" r="A1837" t="s">
        <v>838</v>
      </c>
      <c s="6" r="B1837" t="n">
        <v>5622</v>
      </c>
      <c r="E1837" t="n"/>
      <c r="G1837" t="n"/>
    </row>
    <row spans="1:8" r="1838">
      <c s="3" r="A1838" t="s">
        <v>839</v>
      </c>
      <c r="E1838" t="n"/>
      <c r="G1838" t="n"/>
    </row>
    <row spans="1:8" r="1839">
      <c s="4" r="A1839" t="s">
        <v>25</v>
      </c>
      <c s="5" r="B1839" t="n">
        <v>903</v>
      </c>
      <c r="E1839" t="n"/>
      <c r="G1839" t="n"/>
    </row>
    <row spans="1:8" r="1840">
      <c s="4" r="A1840" t="s">
        <v>840</v>
      </c>
      <c s="5" r="B1840" t="n">
        <v>6568</v>
      </c>
      <c r="E1840" t="n"/>
      <c r="G1840" t="n"/>
    </row>
    <row spans="1:8" r="1841">
      <c s="4" r="A1841" t="s">
        <v>841</v>
      </c>
      <c s="5" r="B1841" t="n">
        <v>0</v>
      </c>
      <c r="E1841" t="n"/>
      <c r="G1841" t="n"/>
    </row>
    <row spans="1:8" r="1842">
      <c s="4" r="A1842" t="s">
        <v>842</v>
      </c>
      <c s="5" r="B1842" t="n">
        <v>0</v>
      </c>
      <c r="E1842" t="n"/>
      <c r="G1842" t="n"/>
    </row>
    <row spans="1:8" r="1843">
      <c s="3" r="A1843" t="s">
        <v>843</v>
      </c>
      <c r="E1843" t="n"/>
      <c r="G1843" t="n"/>
    </row>
    <row spans="1:8" r="1844">
      <c s="4" r="A1844" t="s">
        <v>25</v>
      </c>
      <c s="5" r="B1844" t="n">
        <v>903</v>
      </c>
      <c r="E1844" t="n"/>
      <c r="G1844" t="n"/>
    </row>
    <row spans="1:8" r="1845">
      <c s="4" r="A1845" t="s">
        <v>840</v>
      </c>
      <c s="5" r="B1845" t="n">
        <v>6568</v>
      </c>
      <c r="E1845" t="n"/>
      <c r="G1845" t="n"/>
    </row>
    <row spans="1:8" r="1846">
      <c s="4" r="A1846" t="s">
        <v>841</v>
      </c>
      <c s="5" r="B1846" t="n">
        <v>0</v>
      </c>
      <c r="E1846" t="n"/>
      <c r="G1846" t="n"/>
    </row>
    <row spans="1:8" r="1847">
      <c s="4" r="A1847" t="s">
        <v>86</v>
      </c>
      <c s="5" r="B1847" t="n">
        <v>7471</v>
      </c>
      <c r="E1847" t="n"/>
      <c r="G1847" t="n"/>
    </row>
    <row spans="1:8" r="1848">
      <c s="4" r="A1848" t="s">
        <v>495</v>
      </c>
      <c s="5" r="B1848" t="n">
        <v>-187</v>
      </c>
      <c r="E1848" t="n"/>
      <c r="G1848" t="n"/>
    </row>
    <row spans="1:8" r="1849">
      <c s="4" r="A1849" t="s">
        <v>844</v>
      </c>
      <c s="6" r="B1849" t="n">
        <v>7284</v>
      </c>
      <c r="E1849" t="n"/>
      <c r="G1849" t="n"/>
    </row>
    <row spans="1:8" r="1850">
      <c s="4" r="A1850" t="s">
        <v>847</v>
      </c>
      <c s="5" r="B1850" t="n">
        <v>1990</v>
      </c>
      <c r="E1850" t="n"/>
      <c r="G1850" t="n"/>
    </row>
    <row spans="1:8" r="1851">
      <c s="4" r="A1851" t="s">
        <v>849</v>
      </c>
      <c s="5" r="B1851" t="n">
        <v>2013</v>
      </c>
      <c r="E1851" t="n"/>
      <c r="G1851" t="n"/>
    </row>
    <row spans="1:8" r="1852">
      <c s="4" r="A1852" t="s">
        <v>1086</v>
      </c>
      <c r="E1852" t="n"/>
      <c r="G1852" t="n"/>
    </row>
    <row spans="1:8" r="1853">
      <c s="3" r="A1853" t="s">
        <v>843</v>
      </c>
      <c r="E1853" t="n"/>
      <c r="G1853" t="n"/>
    </row>
    <row spans="1:8" r="1854">
      <c s="4" r="A1854" t="s">
        <v>851</v>
      </c>
      <c s="4" r="B1854" t="s">
        <v>365</v>
      </c>
      <c r="E1854" t="n"/>
      <c r="G1854" t="n"/>
    </row>
    <row spans="1:8" r="1855">
      <c s="4" r="A1855" t="s">
        <v>1087</v>
      </c>
      <c r="E1855" t="n"/>
      <c r="G1855" t="n"/>
    </row>
    <row spans="1:8" r="1856">
      <c s="3" r="A1856" t="s">
        <v>843</v>
      </c>
      <c r="E1856" t="n"/>
      <c r="G1856" t="n"/>
    </row>
    <row spans="1:8" r="1857">
      <c s="4" r="A1857" t="s">
        <v>851</v>
      </c>
      <c s="4" r="B1857" t="s">
        <v>363</v>
      </c>
      <c r="E1857" t="n"/>
      <c r="G1857" t="n"/>
    </row>
    <row spans="1:8" r="1858">
      <c s="4" r="A1858" t="s">
        <v>1088</v>
      </c>
      <c r="E1858" t="n"/>
      <c r="G1858" t="n"/>
    </row>
    <row spans="1:8" r="1859">
      <c s="3" r="A1859" t="s">
        <v>837</v>
      </c>
      <c r="E1859" t="n"/>
      <c r="G1859" t="n"/>
    </row>
    <row spans="1:8" r="1860">
      <c s="4" r="A1860" t="s">
        <v>838</v>
      </c>
      <c s="6" r="B1860" t="n">
        <v>14241</v>
      </c>
      <c r="E1860" t="n"/>
      <c r="G1860" t="n"/>
    </row>
    <row spans="1:8" r="1861">
      <c s="3" r="A1861" t="s">
        <v>839</v>
      </c>
      <c r="E1861" t="n"/>
      <c r="G1861" t="n"/>
    </row>
    <row spans="1:8" r="1862">
      <c s="4" r="A1862" t="s">
        <v>25</v>
      </c>
      <c s="5" r="B1862" t="n">
        <v>1389</v>
      </c>
      <c r="E1862" t="n"/>
      <c r="G1862" t="n"/>
    </row>
    <row spans="1:8" r="1863">
      <c s="4" r="A1863" t="s">
        <v>840</v>
      </c>
      <c s="5" r="B1863" t="n">
        <v>16639</v>
      </c>
      <c r="E1863" t="n"/>
      <c r="G1863" t="n"/>
    </row>
    <row spans="1:8" r="1864">
      <c s="4" r="A1864" t="s">
        <v>841</v>
      </c>
      <c s="5" r="B1864" t="n">
        <v>893</v>
      </c>
      <c r="E1864" t="n"/>
      <c r="G1864" t="n"/>
    </row>
    <row spans="1:8" r="1865">
      <c s="4" r="A1865" t="s">
        <v>842</v>
      </c>
      <c s="5" r="B1865" t="n">
        <v>0</v>
      </c>
      <c r="E1865" t="n"/>
      <c r="G1865" t="n"/>
    </row>
    <row spans="1:8" r="1866">
      <c s="3" r="A1866" t="s">
        <v>843</v>
      </c>
      <c r="E1866" t="n"/>
      <c r="G1866" t="n"/>
    </row>
    <row spans="1:8" r="1867">
      <c s="4" r="A1867" t="s">
        <v>25</v>
      </c>
      <c s="5" r="B1867" t="n">
        <v>1389</v>
      </c>
      <c r="E1867" t="n"/>
      <c r="G1867" t="n"/>
    </row>
    <row spans="1:8" r="1868">
      <c s="4" r="A1868" t="s">
        <v>840</v>
      </c>
      <c s="5" r="B1868" t="n">
        <v>16639</v>
      </c>
      <c r="E1868" t="n"/>
      <c r="G1868" t="n"/>
    </row>
    <row spans="1:8" r="1869">
      <c s="4" r="A1869" t="s">
        <v>841</v>
      </c>
      <c s="5" r="B1869" t="n">
        <v>893</v>
      </c>
      <c r="E1869" t="n"/>
      <c r="G1869" t="n"/>
    </row>
    <row spans="1:8" r="1870">
      <c s="4" r="A1870" t="s">
        <v>86</v>
      </c>
      <c s="5" r="B1870" t="n">
        <v>18921</v>
      </c>
      <c r="E1870" t="n"/>
      <c r="G1870" t="n"/>
    </row>
    <row spans="1:8" r="1871">
      <c s="4" r="A1871" t="s">
        <v>495</v>
      </c>
      <c s="5" r="B1871" t="n">
        <v>-618</v>
      </c>
      <c r="E1871" t="n"/>
      <c r="G1871" t="n"/>
    </row>
    <row spans="1:8" r="1872">
      <c s="4" r="A1872" t="s">
        <v>844</v>
      </c>
      <c s="6" r="B1872" t="n">
        <v>18303</v>
      </c>
      <c r="E1872" t="n"/>
      <c r="G1872" t="n"/>
    </row>
    <row spans="1:8" r="1873">
      <c s="4" r="A1873" t="s">
        <v>847</v>
      </c>
      <c s="5" r="B1873" t="n">
        <v>1990</v>
      </c>
      <c r="E1873" t="n"/>
      <c r="G1873" t="n"/>
    </row>
    <row spans="1:8" r="1874">
      <c s="4" r="A1874" t="s">
        <v>849</v>
      </c>
      <c s="5" r="B1874" t="n">
        <v>2013</v>
      </c>
      <c r="E1874" t="n"/>
      <c r="G1874" t="n"/>
    </row>
    <row spans="1:8" r="1875">
      <c s="4" r="A1875" t="s">
        <v>1089</v>
      </c>
      <c r="E1875" t="n"/>
      <c r="G1875" t="n"/>
    </row>
    <row spans="1:8" r="1876">
      <c s="3" r="A1876" t="s">
        <v>843</v>
      </c>
      <c r="E1876" t="n"/>
      <c r="G1876" t="n"/>
    </row>
    <row spans="1:8" r="1877">
      <c s="4" r="A1877" t="s">
        <v>851</v>
      </c>
      <c s="4" r="B1877" t="s">
        <v>365</v>
      </c>
      <c r="E1877" t="n"/>
      <c r="G1877" t="n"/>
    </row>
    <row spans="1:8" r="1878">
      <c s="4" r="A1878" t="s">
        <v>1090</v>
      </c>
      <c r="E1878" t="n"/>
      <c r="G1878" t="n"/>
    </row>
    <row spans="1:8" r="1879">
      <c s="3" r="A1879" t="s">
        <v>843</v>
      </c>
      <c r="E1879" t="n"/>
      <c r="G1879" t="n"/>
    </row>
    <row spans="1:8" r="1880">
      <c s="4" r="A1880" t="s">
        <v>851</v>
      </c>
      <c s="4" r="B1880" t="s">
        <v>363</v>
      </c>
      <c r="E1880" t="n"/>
      <c r="G1880" t="n"/>
    </row>
    <row spans="1:8" r="1881">
      <c s="4" r="A1881" t="s">
        <v>1091</v>
      </c>
      <c r="E1881" t="n"/>
      <c r="G1881" t="n"/>
    </row>
    <row spans="1:8" r="1882">
      <c s="3" r="A1882" t="s">
        <v>837</v>
      </c>
      <c r="E1882" t="n"/>
      <c r="G1882" t="n"/>
    </row>
    <row spans="1:8" r="1883">
      <c s="4" r="A1883" t="s">
        <v>838</v>
      </c>
      <c s="6" r="B1883" t="n">
        <v>14196</v>
      </c>
      <c r="E1883" t="n"/>
      <c r="G1883" t="n"/>
    </row>
    <row spans="1:8" r="1884">
      <c s="3" r="A1884" t="s">
        <v>839</v>
      </c>
      <c r="E1884" t="n"/>
      <c r="G1884" t="n"/>
    </row>
    <row spans="1:8" r="1885">
      <c s="4" r="A1885" t="s">
        <v>25</v>
      </c>
      <c s="5" r="B1885" t="n">
        <v>308</v>
      </c>
      <c r="E1885" t="n"/>
      <c r="G1885" t="n"/>
    </row>
    <row spans="1:8" r="1886">
      <c s="4" r="A1886" t="s">
        <v>840</v>
      </c>
      <c s="5" r="B1886" t="n">
        <v>18058</v>
      </c>
      <c r="E1886" t="n"/>
      <c r="G1886" t="n"/>
    </row>
    <row spans="1:8" r="1887">
      <c s="4" r="A1887" t="s">
        <v>841</v>
      </c>
      <c s="5" r="B1887" t="n">
        <v>496</v>
      </c>
      <c r="E1887" t="n"/>
      <c r="G1887" t="n"/>
    </row>
    <row spans="1:8" r="1888">
      <c s="4" r="A1888" t="s">
        <v>842</v>
      </c>
      <c s="5" r="B1888" t="n">
        <v>0</v>
      </c>
      <c r="E1888" t="n"/>
      <c r="G1888" t="n"/>
    </row>
    <row spans="1:8" r="1889">
      <c s="3" r="A1889" t="s">
        <v>843</v>
      </c>
      <c r="E1889" t="n"/>
      <c r="G1889" t="n"/>
    </row>
    <row spans="1:8" r="1890">
      <c s="4" r="A1890" t="s">
        <v>25</v>
      </c>
      <c s="5" r="B1890" t="n">
        <v>308</v>
      </c>
      <c r="E1890" t="n"/>
      <c r="G1890" t="n"/>
    </row>
    <row spans="1:8" r="1891">
      <c s="4" r="A1891" t="s">
        <v>840</v>
      </c>
      <c s="5" r="B1891" t="n">
        <v>18058</v>
      </c>
      <c r="E1891" t="n"/>
      <c r="G1891" t="n"/>
    </row>
    <row spans="1:8" r="1892">
      <c s="4" r="A1892" t="s">
        <v>841</v>
      </c>
      <c s="5" r="B1892" t="n">
        <v>496</v>
      </c>
      <c r="E1892" t="n"/>
      <c r="G1892" t="n"/>
    </row>
    <row spans="1:8" r="1893">
      <c s="4" r="A1893" t="s">
        <v>86</v>
      </c>
      <c s="5" r="B1893" t="n">
        <v>18862</v>
      </c>
      <c r="E1893" t="n"/>
      <c r="G1893" t="n"/>
    </row>
    <row spans="1:8" r="1894">
      <c s="4" r="A1894" t="s">
        <v>495</v>
      </c>
      <c s="5" r="B1894" t="n">
        <v>-567</v>
      </c>
      <c r="E1894" t="n"/>
      <c r="G1894" t="n"/>
    </row>
    <row spans="1:8" r="1895">
      <c s="4" r="A1895" t="s">
        <v>844</v>
      </c>
      <c s="6" r="B1895" t="n">
        <v>18295</v>
      </c>
      <c r="E1895" t="n"/>
      <c r="G1895" t="n"/>
    </row>
    <row spans="1:8" r="1896">
      <c s="4" r="A1896" t="s">
        <v>847</v>
      </c>
      <c s="5" r="B1896" t="n">
        <v>1997</v>
      </c>
      <c r="E1896" t="n"/>
      <c r="G1896" t="n"/>
    </row>
    <row spans="1:8" r="1897">
      <c s="4" r="A1897" t="s">
        <v>849</v>
      </c>
      <c s="5" r="B1897" t="n">
        <v>2013</v>
      </c>
      <c r="E1897" t="n"/>
      <c r="G1897" t="n"/>
    </row>
    <row spans="1:8" r="1898">
      <c s="4" r="A1898" t="s">
        <v>1092</v>
      </c>
      <c r="E1898" t="n"/>
      <c r="G1898" t="n"/>
    </row>
    <row spans="1:8" r="1899">
      <c s="3" r="A1899" t="s">
        <v>843</v>
      </c>
      <c r="E1899" t="n"/>
      <c r="G1899" t="n"/>
    </row>
    <row spans="1:8" r="1900">
      <c s="4" r="A1900" t="s">
        <v>851</v>
      </c>
      <c s="4" r="B1900" t="s">
        <v>365</v>
      </c>
      <c r="E1900" t="n"/>
      <c r="G1900" t="n"/>
    </row>
    <row spans="1:8" r="1901">
      <c s="4" r="A1901" t="s">
        <v>1093</v>
      </c>
      <c r="E1901" t="n"/>
      <c r="G1901" t="n"/>
    </row>
    <row spans="1:8" r="1902">
      <c s="3" r="A1902" t="s">
        <v>843</v>
      </c>
      <c r="E1902" t="n"/>
      <c r="G1902" t="n"/>
    </row>
    <row spans="1:8" r="1903">
      <c s="4" r="A1903" t="s">
        <v>851</v>
      </c>
      <c s="4" r="B1903" t="s">
        <v>363</v>
      </c>
      <c r="E1903" t="n"/>
      <c r="G1903" t="n"/>
    </row>
    <row spans="1:8" r="1904">
      <c s="4" r="A1904" t="s">
        <v>1094</v>
      </c>
      <c r="E1904" t="n"/>
      <c r="G1904" t="n"/>
    </row>
    <row spans="1:8" r="1905">
      <c s="3" r="A1905" t="s">
        <v>837</v>
      </c>
      <c r="E1905" t="n"/>
      <c r="G1905" t="n"/>
    </row>
    <row spans="1:8" r="1906">
      <c s="4" r="A1906" t="s">
        <v>838</v>
      </c>
      <c s="6" r="B1906" t="n">
        <v>19670</v>
      </c>
      <c r="E1906" t="n"/>
      <c r="G1906" t="n"/>
    </row>
    <row spans="1:8" r="1907">
      <c s="3" r="A1907" t="s">
        <v>839</v>
      </c>
      <c r="E1907" t="n"/>
      <c r="G1907" t="n"/>
    </row>
    <row spans="1:8" r="1908">
      <c s="4" r="A1908" t="s">
        <v>25</v>
      </c>
      <c s="5" r="B1908" t="n">
        <v>992</v>
      </c>
      <c r="E1908" t="n"/>
      <c r="G1908" t="n"/>
    </row>
    <row spans="1:8" r="1909">
      <c s="4" r="A1909" t="s">
        <v>840</v>
      </c>
      <c s="5" r="B1909" t="n">
        <v>24379</v>
      </c>
      <c r="E1909" t="n"/>
      <c r="G1909" t="n"/>
    </row>
    <row spans="1:8" r="1910">
      <c s="4" r="A1910" t="s">
        <v>841</v>
      </c>
      <c s="5" r="B1910" t="n">
        <v>764</v>
      </c>
      <c r="E1910" t="n"/>
      <c r="G1910" t="n"/>
    </row>
    <row spans="1:8" r="1911">
      <c s="4" r="A1911" t="s">
        <v>842</v>
      </c>
      <c s="5" r="B1911" t="n">
        <v>0</v>
      </c>
      <c r="E1911" t="n"/>
      <c r="G1911" t="n"/>
    </row>
    <row spans="1:8" r="1912">
      <c s="3" r="A1912" t="s">
        <v>843</v>
      </c>
      <c r="E1912" t="n"/>
      <c r="G1912" t="n"/>
    </row>
    <row spans="1:8" r="1913">
      <c s="4" r="A1913" t="s">
        <v>25</v>
      </c>
      <c s="5" r="B1913" t="n">
        <v>992</v>
      </c>
      <c r="E1913" t="n"/>
      <c r="G1913" t="n"/>
    </row>
    <row spans="1:8" r="1914">
      <c s="4" r="A1914" t="s">
        <v>840</v>
      </c>
      <c s="5" r="B1914" t="n">
        <v>24379</v>
      </c>
      <c r="E1914" t="n"/>
      <c r="G1914" t="n"/>
    </row>
    <row spans="1:8" r="1915">
      <c s="4" r="A1915" t="s">
        <v>841</v>
      </c>
      <c s="5" r="B1915" t="n">
        <v>764</v>
      </c>
      <c r="E1915" t="n"/>
      <c r="G1915" t="n"/>
    </row>
    <row spans="1:8" r="1916">
      <c s="4" r="A1916" t="s">
        <v>86</v>
      </c>
      <c s="5" r="B1916" t="n">
        <v>26135</v>
      </c>
      <c r="E1916" t="n"/>
      <c r="G1916" t="n"/>
    </row>
    <row spans="1:8" r="1917">
      <c s="4" r="A1917" t="s">
        <v>495</v>
      </c>
      <c s="5" r="B1917" t="n">
        <v>-788</v>
      </c>
      <c r="E1917" t="n"/>
      <c r="G1917" t="n"/>
    </row>
    <row spans="1:8" r="1918">
      <c s="4" r="A1918" t="s">
        <v>844</v>
      </c>
      <c s="6" r="B1918" t="n">
        <v>25347</v>
      </c>
      <c r="E1918" t="n"/>
      <c r="G1918" t="n"/>
    </row>
    <row spans="1:8" r="1919">
      <c s="4" r="A1919" t="s">
        <v>847</v>
      </c>
      <c s="5" r="B1919" t="n">
        <v>2000</v>
      </c>
      <c r="E1919" t="n"/>
      <c r="G1919" t="n"/>
    </row>
    <row spans="1:8" r="1920">
      <c s="4" r="A1920" t="s">
        <v>849</v>
      </c>
      <c s="5" r="B1920" t="n">
        <v>2013</v>
      </c>
      <c r="E1920" t="n"/>
      <c r="G1920" t="n"/>
    </row>
    <row spans="1:8" r="1921">
      <c s="4" r="A1921" t="s">
        <v>1095</v>
      </c>
      <c r="E1921" t="n"/>
      <c r="G1921" t="n"/>
    </row>
    <row spans="1:8" r="1922">
      <c s="3" r="A1922" t="s">
        <v>843</v>
      </c>
      <c r="E1922" t="n"/>
      <c r="G1922" t="n"/>
    </row>
    <row spans="1:8" r="1923">
      <c s="4" r="A1923" t="s">
        <v>851</v>
      </c>
      <c s="4" r="B1923" t="s">
        <v>365</v>
      </c>
      <c r="E1923" t="n"/>
      <c r="G1923" t="n"/>
    </row>
    <row spans="1:8" r="1924">
      <c s="4" r="A1924" t="s">
        <v>1096</v>
      </c>
      <c r="E1924" t="n"/>
      <c r="G1924" t="n"/>
    </row>
    <row spans="1:8" r="1925">
      <c s="3" r="A1925" t="s">
        <v>843</v>
      </c>
      <c r="E1925" t="n"/>
      <c r="G1925" t="n"/>
    </row>
    <row spans="1:8" r="1926">
      <c s="4" r="A1926" t="s">
        <v>851</v>
      </c>
      <c s="4" r="B1926" t="s">
        <v>363</v>
      </c>
      <c r="E1926" t="n"/>
      <c r="G1926" t="n"/>
    </row>
    <row spans="1:8" r="1927">
      <c s="4" r="A1927" t="s">
        <v>1097</v>
      </c>
      <c r="E1927" t="n"/>
      <c r="G1927" t="n"/>
    </row>
    <row spans="1:8" r="1928">
      <c s="3" r="A1928" t="s">
        <v>837</v>
      </c>
      <c r="E1928" t="n"/>
      <c r="G1928" t="n"/>
    </row>
    <row spans="1:8" r="1929">
      <c s="4" r="A1929" t="s">
        <v>838</v>
      </c>
      <c s="6" r="B1929" t="n">
        <v>20622</v>
      </c>
      <c r="E1929" t="n"/>
      <c r="G1929" t="n"/>
    </row>
    <row spans="1:8" r="1930">
      <c s="3" r="A1930" t="s">
        <v>839</v>
      </c>
      <c r="E1930" t="n"/>
      <c r="G1930" t="n"/>
    </row>
    <row spans="1:8" r="1931">
      <c s="4" r="A1931" t="s">
        <v>25</v>
      </c>
      <c s="5" r="B1931" t="n">
        <v>936</v>
      </c>
      <c r="E1931" t="n"/>
      <c r="G1931" t="n"/>
    </row>
    <row spans="1:8" r="1932">
      <c s="4" r="A1932" t="s">
        <v>840</v>
      </c>
      <c s="5" r="B1932" t="n">
        <v>25585</v>
      </c>
      <c r="E1932" t="n"/>
      <c r="G1932" t="n"/>
    </row>
    <row spans="1:8" r="1933">
      <c s="4" r="A1933" t="s">
        <v>841</v>
      </c>
      <c s="5" r="B1933" t="n">
        <v>669</v>
      </c>
      <c r="E1933" t="n"/>
      <c r="G1933" t="n"/>
    </row>
    <row spans="1:8" r="1934">
      <c s="4" r="A1934" t="s">
        <v>842</v>
      </c>
      <c s="5" r="B1934" t="n">
        <v>0</v>
      </c>
      <c r="E1934" t="n"/>
      <c r="G1934" t="n"/>
    </row>
    <row spans="1:8" r="1935">
      <c s="3" r="A1935" t="s">
        <v>843</v>
      </c>
      <c r="E1935" t="n"/>
      <c r="G1935" t="n"/>
    </row>
    <row spans="1:8" r="1936">
      <c s="4" r="A1936" t="s">
        <v>25</v>
      </c>
      <c s="5" r="B1936" t="n">
        <v>936</v>
      </c>
      <c r="E1936" t="n"/>
      <c r="G1936" t="n"/>
    </row>
    <row spans="1:8" r="1937">
      <c s="4" r="A1937" t="s">
        <v>840</v>
      </c>
      <c s="5" r="B1937" t="n">
        <v>25585</v>
      </c>
      <c r="E1937" t="n"/>
      <c r="G1937" t="n"/>
    </row>
    <row spans="1:8" r="1938">
      <c s="4" r="A1938" t="s">
        <v>841</v>
      </c>
      <c s="5" r="B1938" t="n">
        <v>669</v>
      </c>
      <c r="E1938" t="n"/>
      <c r="G1938" t="n"/>
    </row>
    <row spans="1:8" r="1939">
      <c s="4" r="A1939" t="s">
        <v>86</v>
      </c>
      <c s="5" r="B1939" t="n">
        <v>27190</v>
      </c>
      <c r="E1939" t="n"/>
      <c r="G1939" t="n"/>
    </row>
    <row spans="1:8" r="1940">
      <c s="4" r="A1940" t="s">
        <v>495</v>
      </c>
      <c s="5" r="B1940" t="n">
        <v>-800</v>
      </c>
      <c r="E1940" t="n"/>
      <c r="G1940" t="n"/>
    </row>
    <row spans="1:8" r="1941">
      <c s="4" r="A1941" t="s">
        <v>844</v>
      </c>
      <c s="6" r="B1941" t="n">
        <v>26390</v>
      </c>
      <c r="E1941" t="n"/>
      <c r="G1941" t="n"/>
    </row>
    <row spans="1:8" r="1942">
      <c s="4" r="A1942" t="s">
        <v>847</v>
      </c>
      <c s="5" r="B1942" t="n">
        <v>2002</v>
      </c>
      <c r="E1942" t="n"/>
      <c r="G1942" t="n"/>
    </row>
    <row spans="1:8" r="1943">
      <c s="4" r="A1943" t="s">
        <v>849</v>
      </c>
      <c s="5" r="B1943" t="n">
        <v>2013</v>
      </c>
      <c r="E1943" t="n"/>
      <c r="G1943" t="n"/>
    </row>
    <row spans="1:8" r="1944">
      <c s="4" r="A1944" t="s">
        <v>1098</v>
      </c>
      <c r="E1944" t="n"/>
      <c r="G1944" t="n"/>
    </row>
    <row spans="1:8" r="1945">
      <c s="3" r="A1945" t="s">
        <v>843</v>
      </c>
      <c r="E1945" t="n"/>
      <c r="G1945" t="n"/>
    </row>
    <row spans="1:8" r="1946">
      <c s="4" r="A1946" t="s">
        <v>851</v>
      </c>
      <c s="4" r="B1946" t="s">
        <v>365</v>
      </c>
      <c r="E1946" t="n"/>
      <c r="G1946" t="n"/>
    </row>
    <row spans="1:8" r="1947">
      <c s="4" r="A1947" t="s">
        <v>1099</v>
      </c>
      <c r="E1947" t="n"/>
      <c r="G1947" t="n"/>
    </row>
    <row spans="1:8" r="1948">
      <c s="3" r="A1948" t="s">
        <v>843</v>
      </c>
      <c r="E1948" t="n"/>
      <c r="G1948" t="n"/>
    </row>
    <row spans="1:8" r="1949">
      <c s="4" r="A1949" t="s">
        <v>851</v>
      </c>
      <c s="4" r="B1949" t="s">
        <v>363</v>
      </c>
      <c r="E1949" t="n"/>
      <c r="G1949" t="n"/>
    </row>
    <row spans="1:8" r="1950">
      <c s="4" r="A1950" t="s">
        <v>1100</v>
      </c>
      <c r="E1950" t="n"/>
      <c r="G1950" t="n"/>
    </row>
    <row spans="1:8" r="1951">
      <c s="3" r="A1951" t="s">
        <v>837</v>
      </c>
      <c r="E1951" t="n"/>
      <c r="G1951" t="n"/>
    </row>
    <row spans="1:8" r="1952">
      <c s="4" r="A1952" t="s">
        <v>838</v>
      </c>
      <c s="6" r="B1952" t="n">
        <v>8614</v>
      </c>
      <c r="E1952" t="n"/>
      <c r="G1952" t="n"/>
    </row>
    <row spans="1:8" r="1953">
      <c s="3" r="A1953" t="s">
        <v>839</v>
      </c>
      <c r="E1953" t="n"/>
      <c r="G1953" t="n"/>
    </row>
    <row spans="1:8" r="1954">
      <c s="4" r="A1954" t="s">
        <v>25</v>
      </c>
      <c s="5" r="B1954" t="n">
        <v>625</v>
      </c>
      <c r="E1954" t="n"/>
      <c r="G1954" t="n"/>
    </row>
    <row spans="1:8" r="1955">
      <c s="4" r="A1955" t="s">
        <v>840</v>
      </c>
      <c s="5" r="B1955" t="n">
        <v>10521</v>
      </c>
      <c r="E1955" t="n"/>
      <c r="G1955" t="n"/>
    </row>
    <row spans="1:8" r="1956">
      <c s="4" r="A1956" t="s">
        <v>841</v>
      </c>
      <c s="5" r="B1956" t="n">
        <v>298</v>
      </c>
      <c r="E1956" t="n"/>
      <c r="G1956" t="n"/>
    </row>
    <row spans="1:8" r="1957">
      <c s="4" r="A1957" t="s">
        <v>842</v>
      </c>
      <c s="5" r="B1957" t="n">
        <v>0</v>
      </c>
      <c r="E1957" t="n"/>
      <c r="G1957" t="n"/>
    </row>
    <row spans="1:8" r="1958">
      <c s="3" r="A1958" t="s">
        <v>843</v>
      </c>
      <c r="E1958" t="n"/>
      <c r="G1958" t="n"/>
    </row>
    <row spans="1:8" r="1959">
      <c s="4" r="A1959" t="s">
        <v>25</v>
      </c>
      <c s="5" r="B1959" t="n">
        <v>625</v>
      </c>
      <c r="E1959" t="n"/>
      <c r="G1959" t="n"/>
    </row>
    <row spans="1:8" r="1960">
      <c s="4" r="A1960" t="s">
        <v>840</v>
      </c>
      <c s="5" r="B1960" t="n">
        <v>10521</v>
      </c>
      <c r="E1960" t="n"/>
      <c r="G1960" t="n"/>
    </row>
    <row spans="1:8" r="1961">
      <c s="4" r="A1961" t="s">
        <v>841</v>
      </c>
      <c s="5" r="B1961" t="n">
        <v>298</v>
      </c>
      <c r="E1961" t="n"/>
      <c r="G1961" t="n"/>
    </row>
    <row spans="1:8" r="1962">
      <c s="4" r="A1962" t="s">
        <v>86</v>
      </c>
      <c s="5" r="B1962" t="n">
        <v>11444</v>
      </c>
      <c r="E1962" t="n"/>
      <c r="G1962" t="n"/>
    </row>
    <row spans="1:8" r="1963">
      <c s="4" r="A1963" t="s">
        <v>495</v>
      </c>
      <c s="5" r="B1963" t="n">
        <v>-335</v>
      </c>
      <c r="E1963" t="n"/>
      <c r="G1963" t="n"/>
    </row>
    <row spans="1:8" r="1964">
      <c s="4" r="A1964" t="s">
        <v>844</v>
      </c>
      <c s="6" r="B1964" t="n">
        <v>11109</v>
      </c>
      <c r="E1964" t="n"/>
      <c r="G1964" t="n"/>
    </row>
    <row spans="1:8" r="1965">
      <c s="4" r="A1965" t="s">
        <v>847</v>
      </c>
      <c s="5" r="B1965" t="n">
        <v>1993</v>
      </c>
      <c r="E1965" t="n"/>
      <c r="G1965" t="n"/>
    </row>
    <row spans="1:8" r="1966">
      <c s="4" r="A1966" t="s">
        <v>849</v>
      </c>
      <c s="5" r="B1966" t="n">
        <v>2013</v>
      </c>
      <c r="E1966" t="n"/>
      <c r="G1966" t="n"/>
    </row>
    <row spans="1:8" r="1967">
      <c s="4" r="A1967" t="s">
        <v>1101</v>
      </c>
      <c r="E1967" t="n"/>
      <c r="G1967" t="n"/>
    </row>
    <row spans="1:8" r="1968">
      <c s="3" r="A1968" t="s">
        <v>843</v>
      </c>
      <c r="E1968" t="n"/>
      <c r="G1968" t="n"/>
    </row>
    <row spans="1:8" r="1969">
      <c s="4" r="A1969" t="s">
        <v>851</v>
      </c>
      <c s="4" r="B1969" t="s">
        <v>365</v>
      </c>
      <c r="E1969" t="n"/>
      <c r="G1969" t="n"/>
    </row>
    <row spans="1:8" r="1970">
      <c s="4" r="A1970" t="s">
        <v>1102</v>
      </c>
      <c r="E1970" t="n"/>
      <c r="G1970" t="n"/>
    </row>
    <row spans="1:8" r="1971">
      <c s="3" r="A1971" t="s">
        <v>843</v>
      </c>
      <c r="E1971" t="n"/>
      <c r="G1971" t="n"/>
    </row>
    <row spans="1:8" r="1972">
      <c s="4" r="A1972" t="s">
        <v>851</v>
      </c>
      <c s="4" r="B1972" t="s">
        <v>363</v>
      </c>
      <c r="E1972" t="n"/>
      <c r="G1972" t="n"/>
    </row>
    <row spans="1:8" r="1973">
      <c s="4" r="A1973" t="s">
        <v>1103</v>
      </c>
      <c r="E1973" t="n"/>
      <c r="G1973" t="n"/>
    </row>
    <row spans="1:8" r="1974">
      <c s="3" r="A1974" t="s">
        <v>837</v>
      </c>
      <c r="E1974" t="n"/>
      <c r="G1974" t="n"/>
    </row>
    <row spans="1:8" r="1975">
      <c s="4" r="A1975" t="s">
        <v>838</v>
      </c>
      <c s="6" r="B1975" t="n">
        <v>7987</v>
      </c>
      <c r="E1975" t="n"/>
      <c r="G1975" t="n"/>
    </row>
    <row spans="1:8" r="1976">
      <c s="3" r="A1976" t="s">
        <v>839</v>
      </c>
      <c r="E1976" t="n"/>
      <c r="G1976" t="n"/>
    </row>
    <row spans="1:8" r="1977">
      <c s="4" r="A1977" t="s">
        <v>25</v>
      </c>
      <c s="5" r="B1977" t="n">
        <v>319</v>
      </c>
      <c r="E1977" t="n"/>
      <c r="G1977" t="n"/>
    </row>
    <row spans="1:8" r="1978">
      <c s="4" r="A1978" t="s">
        <v>840</v>
      </c>
      <c s="5" r="B1978" t="n">
        <v>9821</v>
      </c>
      <c r="E1978" t="n"/>
      <c r="G1978" t="n"/>
    </row>
    <row spans="1:8" r="1979">
      <c s="4" r="A1979" t="s">
        <v>841</v>
      </c>
      <c s="5" r="B1979" t="n">
        <v>391</v>
      </c>
      <c r="E1979" t="n"/>
      <c r="G1979" t="n"/>
    </row>
    <row spans="1:8" r="1980">
      <c s="4" r="A1980" t="s">
        <v>842</v>
      </c>
      <c s="5" r="B1980" t="n">
        <v>0</v>
      </c>
      <c r="E1980" t="n"/>
      <c r="G1980" t="n"/>
    </row>
    <row spans="1:8" r="1981">
      <c s="3" r="A1981" t="s">
        <v>843</v>
      </c>
      <c r="E1981" t="n"/>
      <c r="G1981" t="n"/>
    </row>
    <row spans="1:8" r="1982">
      <c s="4" r="A1982" t="s">
        <v>25</v>
      </c>
      <c s="5" r="B1982" t="n">
        <v>319</v>
      </c>
      <c r="E1982" t="n"/>
      <c r="G1982" t="n"/>
    </row>
    <row spans="1:8" r="1983">
      <c s="4" r="A1983" t="s">
        <v>840</v>
      </c>
      <c s="5" r="B1983" t="n">
        <v>9821</v>
      </c>
      <c r="E1983" t="n"/>
      <c r="G1983" t="n"/>
    </row>
    <row spans="1:8" r="1984">
      <c s="4" r="A1984" t="s">
        <v>841</v>
      </c>
      <c s="5" r="B1984" t="n">
        <v>391</v>
      </c>
      <c r="E1984" t="n"/>
      <c r="G1984" t="n"/>
    </row>
    <row spans="1:8" r="1985">
      <c s="4" r="A1985" t="s">
        <v>86</v>
      </c>
      <c s="5" r="B1985" t="n">
        <v>10531</v>
      </c>
      <c r="E1985" t="n"/>
      <c r="G1985" t="n"/>
    </row>
    <row spans="1:8" r="1986">
      <c s="4" r="A1986" t="s">
        <v>495</v>
      </c>
      <c s="5" r="B1986" t="n">
        <v>-342</v>
      </c>
      <c r="E1986" t="n"/>
      <c r="G1986" t="n"/>
    </row>
    <row spans="1:8" r="1987">
      <c s="4" r="A1987" t="s">
        <v>844</v>
      </c>
      <c s="6" r="B1987" t="n">
        <v>10189</v>
      </c>
      <c r="E1987" t="n"/>
      <c r="G1987" t="n"/>
    </row>
    <row spans="1:8" r="1988">
      <c s="4" r="A1988" t="s">
        <v>847</v>
      </c>
      <c s="5" r="B1988" t="n">
        <v>1987</v>
      </c>
      <c r="E1988" t="n"/>
      <c r="G1988" t="n"/>
    </row>
    <row spans="1:8" r="1989">
      <c s="4" r="A1989" t="s">
        <v>849</v>
      </c>
      <c s="5" r="B1989" t="n">
        <v>2013</v>
      </c>
      <c r="E1989" t="n"/>
      <c r="G1989" t="n"/>
    </row>
    <row spans="1:8" r="1990">
      <c s="4" r="A1990" t="s">
        <v>1104</v>
      </c>
      <c r="E1990" t="n"/>
      <c r="G1990" t="n"/>
    </row>
    <row spans="1:8" r="1991">
      <c s="3" r="A1991" t="s">
        <v>843</v>
      </c>
      <c r="E1991" t="n"/>
      <c r="G1991" t="n"/>
    </row>
    <row spans="1:8" r="1992">
      <c s="4" r="A1992" t="s">
        <v>851</v>
      </c>
      <c s="4" r="B1992" t="s">
        <v>365</v>
      </c>
      <c r="E1992" t="n"/>
      <c r="G1992" t="n"/>
    </row>
    <row spans="1:8" r="1993">
      <c s="4" r="A1993" t="s">
        <v>1105</v>
      </c>
      <c r="E1993" t="n"/>
      <c r="G1993" t="n"/>
    </row>
    <row spans="1:8" r="1994">
      <c s="3" r="A1994" t="s">
        <v>843</v>
      </c>
      <c r="E1994" t="n"/>
      <c r="G1994" t="n"/>
    </row>
    <row spans="1:8" r="1995">
      <c s="4" r="A1995" t="s">
        <v>851</v>
      </c>
      <c s="4" r="B1995" t="s">
        <v>363</v>
      </c>
      <c r="E1995" t="n"/>
      <c r="G1995" t="n"/>
    </row>
    <row spans="1:8" r="1996">
      <c s="4" r="A1996" t="s">
        <v>1106</v>
      </c>
      <c r="E1996" t="n"/>
      <c r="G1996" t="n"/>
    </row>
    <row spans="1:8" r="1997">
      <c s="3" r="A1997" t="s">
        <v>837</v>
      </c>
      <c r="E1997" t="n"/>
      <c r="G1997" t="n"/>
    </row>
    <row spans="1:8" r="1998">
      <c s="4" r="A1998" t="s">
        <v>838</v>
      </c>
      <c s="6" r="B1998" t="n">
        <v>15159</v>
      </c>
      <c r="E1998" t="n"/>
      <c r="G1998" t="n"/>
    </row>
    <row spans="1:8" r="1999">
      <c s="3" r="A1999" t="s">
        <v>839</v>
      </c>
      <c r="E1999" t="n"/>
      <c r="G1999" t="n"/>
    </row>
    <row spans="1:8" r="2000">
      <c s="4" r="A2000" t="s">
        <v>25</v>
      </c>
      <c s="5" r="B2000" t="n">
        <v>2746</v>
      </c>
      <c r="E2000" t="n"/>
      <c r="G2000" t="n"/>
    </row>
    <row spans="1:8" r="2001">
      <c s="4" r="A2001" t="s">
        <v>840</v>
      </c>
      <c s="5" r="B2001" t="n">
        <v>15463</v>
      </c>
      <c r="E2001" t="n"/>
      <c r="G2001" t="n"/>
    </row>
    <row spans="1:8" r="2002">
      <c s="4" r="A2002" t="s">
        <v>841</v>
      </c>
      <c s="5" r="B2002" t="n">
        <v>755</v>
      </c>
      <c r="E2002" t="n"/>
      <c r="G2002" t="n"/>
    </row>
    <row spans="1:8" r="2003">
      <c s="3" r="A2003" t="s">
        <v>843</v>
      </c>
      <c r="E2003" t="n"/>
      <c r="G2003" t="n"/>
    </row>
    <row spans="1:8" r="2004">
      <c s="4" r="A2004" t="s">
        <v>25</v>
      </c>
      <c s="5" r="B2004" t="n">
        <v>2746</v>
      </c>
      <c r="E2004" t="n"/>
      <c r="G2004" t="n"/>
    </row>
    <row spans="1:8" r="2005">
      <c s="4" r="A2005" t="s">
        <v>840</v>
      </c>
      <c s="5" r="B2005" t="n">
        <v>15463</v>
      </c>
      <c r="E2005" t="n"/>
      <c r="G2005" t="n"/>
    </row>
    <row spans="1:8" r="2006">
      <c s="4" r="A2006" t="s">
        <v>841</v>
      </c>
      <c s="5" r="B2006" t="n">
        <v>755</v>
      </c>
      <c r="E2006" t="n"/>
      <c r="G2006" t="n"/>
    </row>
    <row spans="1:8" r="2007">
      <c s="4" r="A2007" t="s">
        <v>86</v>
      </c>
      <c s="5" r="B2007" t="n">
        <v>18964</v>
      </c>
      <c r="E2007" t="n"/>
      <c r="G2007" t="n"/>
    </row>
    <row spans="1:8" r="2008">
      <c s="4" r="A2008" t="s">
        <v>495</v>
      </c>
      <c s="5" r="B2008" t="n">
        <v>-278</v>
      </c>
      <c r="E2008" t="n"/>
      <c r="G2008" t="n"/>
    </row>
    <row spans="1:8" r="2009">
      <c s="4" r="A2009" t="s">
        <v>844</v>
      </c>
      <c s="6" r="B2009" t="n">
        <v>18686</v>
      </c>
      <c r="E2009" t="n"/>
      <c r="G2009" t="n"/>
    </row>
    <row spans="1:8" r="2010">
      <c s="4" r="A2010" t="s">
        <v>847</v>
      </c>
      <c s="5" r="B2010" t="n">
        <v>1986</v>
      </c>
      <c r="E2010" t="n"/>
      <c r="G2010" t="n"/>
    </row>
    <row spans="1:8" r="2011">
      <c s="4" r="A2011" t="s">
        <v>848</v>
      </c>
      <c s="5" r="B2011" t="n">
        <v>2008</v>
      </c>
      <c r="E2011" t="n"/>
      <c r="G2011" t="n"/>
    </row>
    <row spans="1:8" r="2012">
      <c s="4" r="A2012" t="s">
        <v>849</v>
      </c>
      <c s="5" r="B2012" t="n">
        <v>2014</v>
      </c>
      <c r="E2012" t="n"/>
      <c r="G2012" t="n"/>
    </row>
    <row spans="1:8" r="2013">
      <c s="4" r="A2013" t="s">
        <v>1107</v>
      </c>
      <c r="E2013" t="n"/>
      <c r="G2013" t="n"/>
    </row>
    <row spans="1:8" r="2014">
      <c s="3" r="A2014" t="s">
        <v>843</v>
      </c>
      <c r="E2014" t="n"/>
      <c r="G2014" t="n"/>
    </row>
    <row spans="1:8" r="2015">
      <c s="4" r="A2015" t="s">
        <v>851</v>
      </c>
      <c s="4" r="B2015" t="s">
        <v>365</v>
      </c>
      <c r="E2015" t="n"/>
      <c r="G2015" t="n"/>
    </row>
    <row spans="1:8" r="2016">
      <c s="4" r="A2016" t="s">
        <v>1108</v>
      </c>
      <c r="E2016" t="n"/>
      <c r="G2016" t="n"/>
    </row>
    <row spans="1:8" r="2017">
      <c s="3" r="A2017" t="s">
        <v>843</v>
      </c>
      <c r="E2017" t="n"/>
      <c r="G2017" t="n"/>
    </row>
    <row spans="1:8" r="2018">
      <c s="4" r="A2018" t="s">
        <v>851</v>
      </c>
      <c s="4" r="B2018" t="s">
        <v>363</v>
      </c>
      <c r="E2018" t="n"/>
      <c r="G2018" t="n"/>
    </row>
    <row spans="1:8" r="2019">
      <c s="4" r="A2019" t="s">
        <v>1109</v>
      </c>
      <c r="E2019" t="n"/>
      <c r="G2019" t="n"/>
    </row>
    <row spans="1:8" r="2020">
      <c s="3" r="A2020" t="s">
        <v>837</v>
      </c>
      <c r="E2020" t="n"/>
      <c r="G2020" t="n"/>
    </row>
    <row spans="1:8" r="2021">
      <c s="4" r="A2021" t="s">
        <v>838</v>
      </c>
      <c s="6" r="B2021" t="n">
        <v>11809</v>
      </c>
      <c r="E2021" t="n"/>
      <c r="G2021" t="n"/>
    </row>
    <row spans="1:8" r="2022">
      <c s="3" r="A2022" t="s">
        <v>839</v>
      </c>
      <c r="E2022" t="n"/>
      <c r="G2022" t="n"/>
    </row>
    <row spans="1:8" r="2023">
      <c s="4" r="A2023" t="s">
        <v>25</v>
      </c>
      <c s="5" r="B2023" t="n">
        <v>2829</v>
      </c>
      <c r="E2023" t="n"/>
      <c r="G2023" t="n"/>
    </row>
    <row spans="1:8" r="2024">
      <c s="4" r="A2024" t="s">
        <v>840</v>
      </c>
      <c s="5" r="B2024" t="n">
        <v>11639</v>
      </c>
      <c r="E2024" t="n"/>
      <c r="G2024" t="n"/>
    </row>
    <row spans="1:8" r="2025">
      <c s="4" r="A2025" t="s">
        <v>841</v>
      </c>
      <c s="5" r="B2025" t="n">
        <v>306</v>
      </c>
      <c r="E2025" t="n"/>
      <c r="G2025" t="n"/>
    </row>
    <row spans="1:8" r="2026">
      <c s="4" r="A2026" t="s">
        <v>842</v>
      </c>
      <c s="5" r="B2026" t="n">
        <v>0</v>
      </c>
      <c r="E2026" t="n"/>
      <c r="G2026" t="n"/>
    </row>
    <row spans="1:8" r="2027">
      <c s="3" r="A2027" t="s">
        <v>843</v>
      </c>
      <c r="E2027" t="n"/>
      <c r="G2027" t="n"/>
    </row>
    <row spans="1:8" r="2028">
      <c s="4" r="A2028" t="s">
        <v>25</v>
      </c>
      <c s="5" r="B2028" t="n">
        <v>2829</v>
      </c>
      <c r="E2028" t="n"/>
      <c r="G2028" t="n"/>
    </row>
    <row spans="1:8" r="2029">
      <c s="4" r="A2029" t="s">
        <v>840</v>
      </c>
      <c s="5" r="B2029" t="n">
        <v>11639</v>
      </c>
      <c r="E2029" t="n"/>
      <c r="G2029" t="n"/>
    </row>
    <row spans="1:8" r="2030">
      <c s="4" r="A2030" t="s">
        <v>841</v>
      </c>
      <c s="5" r="B2030" t="n">
        <v>306</v>
      </c>
      <c r="E2030" t="n"/>
      <c r="G2030" t="n"/>
    </row>
    <row spans="1:8" r="2031">
      <c s="4" r="A2031" t="s">
        <v>86</v>
      </c>
      <c s="5" r="B2031" t="n">
        <v>14774</v>
      </c>
      <c r="E2031" t="n"/>
      <c r="G2031" t="n"/>
    </row>
    <row spans="1:8" r="2032">
      <c s="4" r="A2032" t="s">
        <v>495</v>
      </c>
      <c s="5" r="B2032" t="n">
        <v>-186</v>
      </c>
      <c r="E2032" t="n"/>
      <c r="G2032" t="n"/>
    </row>
    <row spans="1:8" r="2033">
      <c s="4" r="A2033" t="s">
        <v>844</v>
      </c>
      <c s="6" r="B2033" t="n">
        <v>14588</v>
      </c>
      <c r="E2033" t="n"/>
      <c r="G2033" t="n"/>
    </row>
    <row spans="1:8" r="2034">
      <c s="4" r="A2034" t="s">
        <v>847</v>
      </c>
      <c s="5" r="B2034" t="n">
        <v>1986</v>
      </c>
      <c r="E2034" t="n"/>
      <c r="G2034" t="n"/>
    </row>
    <row spans="1:8" r="2035">
      <c s="4" r="A2035" t="s">
        <v>848</v>
      </c>
      <c s="5" r="B2035" t="n">
        <v>2007</v>
      </c>
      <c r="E2035" t="n"/>
      <c r="G2035" t="n"/>
    </row>
    <row spans="1:8" r="2036">
      <c s="4" r="A2036" t="s">
        <v>849</v>
      </c>
      <c s="5" r="B2036" t="n">
        <v>2014</v>
      </c>
      <c r="E2036" t="n"/>
      <c r="G2036" t="n"/>
    </row>
    <row spans="1:8" r="2037">
      <c s="4" r="A2037" t="s">
        <v>1110</v>
      </c>
      <c r="E2037" t="n"/>
      <c r="G2037" t="n"/>
    </row>
    <row spans="1:8" r="2038">
      <c s="3" r="A2038" t="s">
        <v>843</v>
      </c>
      <c r="E2038" t="n"/>
      <c r="G2038" t="n"/>
    </row>
    <row spans="1:8" r="2039">
      <c s="4" r="A2039" t="s">
        <v>851</v>
      </c>
      <c s="4" r="B2039" t="s">
        <v>365</v>
      </c>
      <c r="E2039" t="n"/>
      <c r="G2039" t="n"/>
    </row>
    <row spans="1:8" r="2040">
      <c s="4" r="A2040" t="s">
        <v>1111</v>
      </c>
      <c r="E2040" t="n"/>
      <c r="G2040" t="n"/>
    </row>
    <row spans="1:8" r="2041">
      <c s="3" r="A2041" t="s">
        <v>843</v>
      </c>
      <c r="E2041" t="n"/>
      <c r="G2041" t="n"/>
    </row>
    <row spans="1:8" r="2042">
      <c s="4" r="A2042" t="s">
        <v>851</v>
      </c>
      <c s="4" r="B2042" t="s">
        <v>363</v>
      </c>
      <c r="E2042" t="n"/>
      <c r="G2042" t="n"/>
    </row>
    <row spans="1:8" r="2043">
      <c s="4" r="A2043" t="s">
        <v>1112</v>
      </c>
      <c r="E2043" t="n"/>
      <c r="G2043" t="n"/>
    </row>
    <row spans="1:8" r="2044">
      <c s="3" r="A2044" t="s">
        <v>837</v>
      </c>
      <c r="E2044" t="n"/>
      <c r="G2044" t="n"/>
    </row>
    <row spans="1:8" r="2045">
      <c s="4" r="A2045" t="s">
        <v>838</v>
      </c>
      <c s="6" r="B2045" t="n">
        <v>18926</v>
      </c>
      <c r="E2045" t="n"/>
      <c r="G2045" t="n"/>
    </row>
    <row spans="1:8" r="2046">
      <c s="3" r="A2046" t="s">
        <v>839</v>
      </c>
      <c r="E2046" t="n"/>
      <c r="G2046" t="n"/>
    </row>
    <row spans="1:8" r="2047">
      <c s="4" r="A2047" t="s">
        <v>25</v>
      </c>
      <c s="5" r="B2047" t="n">
        <v>3851</v>
      </c>
      <c r="E2047" t="n"/>
      <c r="G2047" t="n"/>
    </row>
    <row spans="1:8" r="2048">
      <c s="4" r="A2048" t="s">
        <v>840</v>
      </c>
      <c s="5" r="B2048" t="n">
        <v>18729</v>
      </c>
      <c r="E2048" t="n"/>
      <c r="G2048" t="n"/>
    </row>
    <row spans="1:8" r="2049">
      <c s="4" r="A2049" t="s">
        <v>841</v>
      </c>
      <c s="5" r="B2049" t="n">
        <v>1097</v>
      </c>
      <c r="E2049" t="n"/>
      <c r="G2049" t="n"/>
    </row>
    <row spans="1:8" r="2050">
      <c s="4" r="A2050" t="s">
        <v>842</v>
      </c>
      <c s="5" r="B2050" t="n">
        <v>0</v>
      </c>
      <c r="E2050" t="n"/>
      <c r="G2050" t="n"/>
    </row>
    <row spans="1:8" r="2051">
      <c s="3" r="A2051" t="s">
        <v>843</v>
      </c>
      <c r="E2051" t="n"/>
      <c r="G2051" t="n"/>
    </row>
    <row spans="1:8" r="2052">
      <c s="4" r="A2052" t="s">
        <v>25</v>
      </c>
      <c s="5" r="B2052" t="n">
        <v>3851</v>
      </c>
      <c r="E2052" t="n"/>
      <c r="G2052" t="n"/>
    </row>
    <row spans="1:8" r="2053">
      <c s="4" r="A2053" t="s">
        <v>840</v>
      </c>
      <c s="5" r="B2053" t="n">
        <v>18729</v>
      </c>
      <c r="E2053" t="n"/>
      <c r="G2053" t="n"/>
    </row>
    <row spans="1:8" r="2054">
      <c s="4" r="A2054" t="s">
        <v>841</v>
      </c>
      <c s="5" r="B2054" t="n">
        <v>1097</v>
      </c>
      <c r="E2054" t="n"/>
      <c r="G2054" t="n"/>
    </row>
    <row spans="1:8" r="2055">
      <c s="4" r="A2055" t="s">
        <v>86</v>
      </c>
      <c s="5" r="B2055" t="n">
        <v>23677</v>
      </c>
      <c r="E2055" t="n"/>
      <c r="G2055" t="n"/>
    </row>
    <row spans="1:8" r="2056">
      <c s="4" r="A2056" t="s">
        <v>495</v>
      </c>
      <c s="5" r="B2056" t="n">
        <v>-352</v>
      </c>
      <c r="E2056" t="n"/>
      <c r="G2056" t="n"/>
    </row>
    <row spans="1:8" r="2057">
      <c s="4" r="A2057" t="s">
        <v>844</v>
      </c>
      <c s="6" r="B2057" t="n">
        <v>23325</v>
      </c>
      <c r="E2057" t="n"/>
      <c r="G2057" t="n"/>
    </row>
    <row spans="1:8" r="2058">
      <c s="4" r="A2058" t="s">
        <v>847</v>
      </c>
      <c s="5" r="B2058" t="n">
        <v>1971</v>
      </c>
      <c r="E2058" t="n"/>
      <c r="G2058" t="n"/>
    </row>
    <row spans="1:8" r="2059">
      <c s="4" r="A2059" t="s">
        <v>848</v>
      </c>
      <c s="5" r="B2059" t="n">
        <v>2012</v>
      </c>
      <c r="E2059" t="n"/>
      <c r="G2059" t="n"/>
    </row>
    <row spans="1:8" r="2060">
      <c s="4" r="A2060" t="s">
        <v>849</v>
      </c>
      <c s="5" r="B2060" t="n">
        <v>2014</v>
      </c>
      <c r="E2060" t="n"/>
      <c r="G2060" t="n"/>
    </row>
    <row spans="1:8" r="2061">
      <c s="4" r="A2061" t="s">
        <v>1113</v>
      </c>
      <c r="E2061" t="n"/>
      <c r="G2061" t="n"/>
    </row>
    <row spans="1:8" r="2062">
      <c s="3" r="A2062" t="s">
        <v>843</v>
      </c>
      <c r="E2062" t="n"/>
      <c r="G2062" t="n"/>
    </row>
    <row spans="1:8" r="2063">
      <c s="4" r="A2063" t="s">
        <v>851</v>
      </c>
      <c s="4" r="B2063" t="s">
        <v>365</v>
      </c>
      <c r="E2063" t="n"/>
      <c r="G2063" t="n"/>
    </row>
    <row spans="1:8" r="2064">
      <c s="4" r="A2064" t="s">
        <v>1114</v>
      </c>
      <c r="E2064" t="n"/>
      <c r="G2064" t="n"/>
    </row>
    <row spans="1:8" r="2065">
      <c s="3" r="A2065" t="s">
        <v>843</v>
      </c>
      <c r="E2065" t="n"/>
      <c r="G2065" t="n"/>
    </row>
    <row spans="1:8" r="2066">
      <c s="4" r="A2066" t="s">
        <v>851</v>
      </c>
      <c s="4" r="B2066" t="s">
        <v>363</v>
      </c>
      <c r="E2066" t="n"/>
      <c r="G2066" t="n"/>
    </row>
    <row spans="1:8" r="2067">
      <c s="4" r="A2067" t="s">
        <v>1115</v>
      </c>
      <c r="E2067" t="n"/>
      <c r="G2067" t="n"/>
    </row>
    <row spans="1:8" r="2068">
      <c s="3" r="A2068" t="s">
        <v>837</v>
      </c>
      <c r="E2068" t="n"/>
      <c r="G2068" t="n"/>
    </row>
    <row spans="1:8" r="2069">
      <c s="4" r="A2069" t="s">
        <v>838</v>
      </c>
      <c s="6" r="B2069" t="n">
        <v>20617</v>
      </c>
      <c r="E2069" t="n"/>
      <c r="G2069" t="n"/>
    </row>
    <row spans="1:8" r="2070">
      <c s="3" r="A2070" t="s">
        <v>839</v>
      </c>
      <c r="E2070" t="n"/>
      <c r="G2070" t="n"/>
    </row>
    <row spans="1:8" r="2071">
      <c s="4" r="A2071" t="s">
        <v>25</v>
      </c>
      <c s="5" r="B2071" t="n">
        <v>3344</v>
      </c>
      <c r="E2071" t="n"/>
      <c r="G2071" t="n"/>
    </row>
    <row spans="1:8" r="2072">
      <c s="4" r="A2072" t="s">
        <v>840</v>
      </c>
      <c s="5" r="B2072" t="n">
        <v>21226</v>
      </c>
      <c r="E2072" t="n"/>
      <c r="G2072" t="n"/>
    </row>
    <row spans="1:8" r="2073">
      <c s="4" r="A2073" t="s">
        <v>841</v>
      </c>
      <c s="5" r="B2073" t="n">
        <v>1225</v>
      </c>
      <c r="E2073" t="n"/>
      <c r="G2073" t="n"/>
    </row>
    <row spans="1:8" r="2074">
      <c s="4" r="A2074" t="s">
        <v>842</v>
      </c>
      <c s="5" r="B2074" t="n">
        <v>0</v>
      </c>
      <c r="E2074" t="n"/>
      <c r="G2074" t="n"/>
    </row>
    <row spans="1:8" r="2075">
      <c s="3" r="A2075" t="s">
        <v>843</v>
      </c>
      <c r="E2075" t="n"/>
      <c r="G2075" t="n"/>
    </row>
    <row spans="1:8" r="2076">
      <c s="4" r="A2076" t="s">
        <v>25</v>
      </c>
      <c s="5" r="B2076" t="n">
        <v>3344</v>
      </c>
      <c r="E2076" t="n"/>
      <c r="G2076" t="n"/>
    </row>
    <row spans="1:8" r="2077">
      <c s="4" r="A2077" t="s">
        <v>840</v>
      </c>
      <c s="5" r="B2077" t="n">
        <v>21226</v>
      </c>
      <c r="E2077" t="n"/>
      <c r="G2077" t="n"/>
    </row>
    <row spans="1:8" r="2078">
      <c s="4" r="A2078" t="s">
        <v>841</v>
      </c>
      <c s="5" r="B2078" t="n">
        <v>1225</v>
      </c>
      <c r="E2078" t="n"/>
      <c r="G2078" t="n"/>
    </row>
    <row spans="1:8" r="2079">
      <c s="4" r="A2079" t="s">
        <v>86</v>
      </c>
      <c s="5" r="B2079" t="n">
        <v>25795</v>
      </c>
      <c r="E2079" t="n"/>
      <c r="G2079" t="n"/>
    </row>
    <row spans="1:8" r="2080">
      <c s="4" r="A2080" t="s">
        <v>495</v>
      </c>
      <c s="5" r="B2080" t="n">
        <v>-391</v>
      </c>
      <c r="E2080" t="n"/>
      <c r="G2080" t="n"/>
    </row>
    <row spans="1:8" r="2081">
      <c s="4" r="A2081" t="s">
        <v>844</v>
      </c>
      <c s="6" r="B2081" t="n">
        <v>25404</v>
      </c>
      <c r="E2081" t="n"/>
      <c r="G2081" t="n"/>
    </row>
    <row spans="1:8" r="2082">
      <c s="4" r="A2082" t="s">
        <v>847</v>
      </c>
      <c s="5" r="B2082" t="n">
        <v>1980</v>
      </c>
      <c r="E2082" t="n"/>
      <c r="G2082" t="n"/>
    </row>
    <row spans="1:8" r="2083">
      <c s="4" r="A2083" t="s">
        <v>848</v>
      </c>
      <c s="5" r="B2083" t="n">
        <v>2013</v>
      </c>
      <c r="E2083" t="n"/>
      <c r="G2083" t="n"/>
    </row>
    <row spans="1:8" r="2084">
      <c s="4" r="A2084" t="s">
        <v>849</v>
      </c>
      <c s="5" r="B2084" t="n">
        <v>2014</v>
      </c>
      <c r="E2084" t="n"/>
      <c r="G2084" t="n"/>
    </row>
    <row spans="1:8" r="2085">
      <c s="4" r="A2085" t="s">
        <v>1116</v>
      </c>
      <c r="E2085" t="n"/>
      <c r="G2085" t="n"/>
    </row>
    <row spans="1:8" r="2086">
      <c s="3" r="A2086" t="s">
        <v>843</v>
      </c>
      <c r="E2086" t="n"/>
      <c r="G2086" t="n"/>
    </row>
    <row spans="1:8" r="2087">
      <c s="4" r="A2087" t="s">
        <v>851</v>
      </c>
      <c s="4" r="B2087" t="s">
        <v>365</v>
      </c>
      <c r="E2087" t="n"/>
      <c r="G2087" t="n"/>
    </row>
    <row spans="1:8" r="2088">
      <c s="4" r="A2088" t="s">
        <v>1117</v>
      </c>
      <c r="E2088" t="n"/>
      <c r="G2088" t="n"/>
    </row>
    <row spans="1:8" r="2089">
      <c s="3" r="A2089" t="s">
        <v>843</v>
      </c>
      <c r="E2089" t="n"/>
      <c r="G2089" t="n"/>
    </row>
    <row spans="1:8" r="2090">
      <c s="4" r="A2090" t="s">
        <v>851</v>
      </c>
      <c s="4" r="B2090" t="s">
        <v>363</v>
      </c>
      <c r="E2090" t="n"/>
      <c r="G2090" t="n"/>
    </row>
    <row spans="1:8" r="2091">
      <c s="4" r="A2091" t="s">
        <v>1118</v>
      </c>
      <c r="E2091" t="n"/>
      <c r="G2091" t="n"/>
    </row>
    <row spans="1:8" r="2092">
      <c s="3" r="A2092" t="s">
        <v>837</v>
      </c>
      <c r="E2092" t="n"/>
      <c r="G2092" t="n"/>
    </row>
    <row spans="1:8" r="2093">
      <c s="4" r="A2093" t="s">
        <v>838</v>
      </c>
      <c s="6" r="B2093" t="n">
        <v>28982</v>
      </c>
      <c r="E2093" t="n"/>
      <c r="G2093" t="n"/>
    </row>
    <row spans="1:8" r="2094">
      <c s="3" r="A2094" t="s">
        <v>839</v>
      </c>
      <c r="E2094" t="n"/>
      <c r="G2094" t="n"/>
    </row>
    <row spans="1:8" r="2095">
      <c s="4" r="A2095" t="s">
        <v>25</v>
      </c>
      <c s="5" r="B2095" t="n">
        <v>5192</v>
      </c>
      <c r="E2095" t="n"/>
      <c r="G2095" t="n"/>
    </row>
    <row spans="1:8" r="2096">
      <c s="4" r="A2096" t="s">
        <v>840</v>
      </c>
      <c s="5" r="B2096" t="n">
        <v>29486</v>
      </c>
      <c r="E2096" t="n"/>
      <c r="G2096" t="n"/>
    </row>
    <row spans="1:8" r="2097">
      <c s="4" r="A2097" t="s">
        <v>841</v>
      </c>
      <c s="5" r="B2097" t="n">
        <v>1579</v>
      </c>
      <c r="E2097" t="n"/>
      <c r="G2097" t="n"/>
    </row>
    <row spans="1:8" r="2098">
      <c s="4" r="A2098" t="s">
        <v>842</v>
      </c>
      <c s="5" r="B2098" t="n">
        <v>0</v>
      </c>
      <c r="E2098" t="n"/>
      <c r="G2098" t="n"/>
    </row>
    <row spans="1:8" r="2099">
      <c s="3" r="A2099" t="s">
        <v>843</v>
      </c>
      <c r="E2099" t="n"/>
      <c r="G2099" t="n"/>
    </row>
    <row spans="1:8" r="2100">
      <c s="4" r="A2100" t="s">
        <v>25</v>
      </c>
      <c s="5" r="B2100" t="n">
        <v>5192</v>
      </c>
      <c r="E2100" t="n"/>
      <c r="G2100" t="n"/>
    </row>
    <row spans="1:8" r="2101">
      <c s="4" r="A2101" t="s">
        <v>840</v>
      </c>
      <c s="5" r="B2101" t="n">
        <v>29486</v>
      </c>
      <c r="E2101" t="n"/>
      <c r="G2101" t="n"/>
    </row>
    <row spans="1:8" r="2102">
      <c s="4" r="A2102" t="s">
        <v>841</v>
      </c>
      <c s="5" r="B2102" t="n">
        <v>1579</v>
      </c>
      <c r="E2102" t="n"/>
      <c r="G2102" t="n"/>
    </row>
    <row spans="1:8" r="2103">
      <c s="4" r="A2103" t="s">
        <v>86</v>
      </c>
      <c s="5" r="B2103" t="n">
        <v>36257</v>
      </c>
      <c r="E2103" t="n"/>
      <c r="G2103" t="n"/>
    </row>
    <row spans="1:8" r="2104">
      <c s="4" r="A2104" t="s">
        <v>495</v>
      </c>
      <c s="5" r="B2104" t="n">
        <v>-535</v>
      </c>
      <c r="E2104" t="n"/>
      <c r="G2104" t="n"/>
    </row>
    <row spans="1:8" r="2105">
      <c s="4" r="A2105" t="s">
        <v>844</v>
      </c>
      <c s="6" r="B2105" t="n">
        <v>35722</v>
      </c>
      <c r="E2105" t="n"/>
      <c r="G2105" t="n"/>
    </row>
    <row spans="1:8" r="2106">
      <c s="4" r="A2106" t="s">
        <v>847</v>
      </c>
      <c s="5" r="B2106" t="n">
        <v>1998</v>
      </c>
      <c r="E2106" t="n"/>
      <c r="G2106" t="n"/>
    </row>
    <row spans="1:8" r="2107">
      <c s="4" r="A2107" t="s">
        <v>848</v>
      </c>
      <c s="5" r="B2107" t="n">
        <v>2013</v>
      </c>
      <c r="E2107" t="n"/>
      <c r="G2107" t="n"/>
    </row>
    <row spans="1:8" r="2108">
      <c s="4" r="A2108" t="s">
        <v>849</v>
      </c>
      <c s="5" r="B2108" t="n">
        <v>2014</v>
      </c>
      <c r="E2108" t="n"/>
      <c r="G2108" t="n"/>
    </row>
    <row spans="1:8" r="2109">
      <c s="4" r="A2109" t="s">
        <v>1119</v>
      </c>
      <c r="E2109" t="n"/>
      <c r="G2109" t="n"/>
    </row>
    <row spans="1:8" r="2110">
      <c s="3" r="A2110" t="s">
        <v>843</v>
      </c>
      <c r="E2110" t="n"/>
      <c r="G2110" t="n"/>
    </row>
    <row spans="1:8" r="2111">
      <c s="4" r="A2111" t="s">
        <v>851</v>
      </c>
      <c s="4" r="B2111" t="s">
        <v>365</v>
      </c>
      <c r="E2111" t="n"/>
      <c r="G2111" t="n"/>
    </row>
    <row spans="1:8" r="2112">
      <c s="4" r="A2112" t="s">
        <v>1120</v>
      </c>
      <c r="E2112" t="n"/>
      <c r="G2112" t="n"/>
    </row>
    <row spans="1:8" r="2113">
      <c s="3" r="A2113" t="s">
        <v>843</v>
      </c>
      <c r="E2113" t="n"/>
      <c r="G2113" t="n"/>
    </row>
    <row spans="1:8" r="2114">
      <c s="4" r="A2114" t="s">
        <v>851</v>
      </c>
      <c s="4" r="B2114" t="s">
        <v>363</v>
      </c>
      <c r="E2114" t="n"/>
      <c r="G2114" t="n"/>
    </row>
    <row spans="1:8" r="2115">
      <c s="4" r="A2115" t="s">
        <v>1121</v>
      </c>
      <c r="E2115" t="n"/>
      <c r="G2115" t="n"/>
    </row>
    <row spans="1:8" r="2116">
      <c s="3" r="A2116" t="s">
        <v>837</v>
      </c>
      <c r="E2116" t="n"/>
      <c r="G2116" t="n"/>
    </row>
    <row spans="1:8" r="2117">
      <c s="4" r="A2117" t="s">
        <v>838</v>
      </c>
      <c s="6" r="B2117" t="n">
        <v>11401</v>
      </c>
      <c r="E2117" t="n"/>
      <c r="G2117" t="n"/>
    </row>
    <row spans="1:8" r="2118">
      <c s="3" r="A2118" t="s">
        <v>839</v>
      </c>
      <c r="E2118" t="n"/>
      <c r="G2118" t="n"/>
    </row>
    <row spans="1:8" r="2119">
      <c s="4" r="A2119" t="s">
        <v>25</v>
      </c>
      <c s="5" r="B2119" t="n">
        <v>2351</v>
      </c>
      <c r="E2119" t="n"/>
      <c r="G2119" t="n"/>
    </row>
    <row spans="1:8" r="2120">
      <c s="4" r="A2120" t="s">
        <v>840</v>
      </c>
      <c s="5" r="B2120" t="n">
        <v>12271</v>
      </c>
      <c r="E2120" t="n"/>
      <c r="G2120" t="n"/>
    </row>
    <row spans="1:8" r="2121">
      <c s="4" r="A2121" t="s">
        <v>841</v>
      </c>
      <c s="5" r="B2121" t="n">
        <v>526</v>
      </c>
      <c r="E2121" t="n"/>
      <c r="G2121" t="n"/>
    </row>
    <row spans="1:8" r="2122">
      <c s="4" r="A2122" t="s">
        <v>842</v>
      </c>
      <c s="5" r="B2122" t="n">
        <v>0</v>
      </c>
      <c r="E2122" t="n"/>
      <c r="G2122" t="n"/>
    </row>
    <row spans="1:8" r="2123">
      <c s="3" r="A2123" t="s">
        <v>843</v>
      </c>
      <c r="E2123" t="n"/>
      <c r="G2123" t="n"/>
    </row>
    <row spans="1:8" r="2124">
      <c s="4" r="A2124" t="s">
        <v>25</v>
      </c>
      <c s="5" r="B2124" t="n">
        <v>2351</v>
      </c>
      <c r="E2124" t="n"/>
      <c r="G2124" t="n"/>
    </row>
    <row spans="1:8" r="2125">
      <c s="4" r="A2125" t="s">
        <v>840</v>
      </c>
      <c s="5" r="B2125" t="n">
        <v>12271</v>
      </c>
      <c r="E2125" t="n"/>
      <c r="G2125" t="n"/>
    </row>
    <row spans="1:8" r="2126">
      <c s="4" r="A2126" t="s">
        <v>841</v>
      </c>
      <c s="5" r="B2126" t="n">
        <v>526</v>
      </c>
      <c r="E2126" t="n"/>
      <c r="G2126" t="n"/>
    </row>
    <row spans="1:8" r="2127">
      <c s="4" r="A2127" t="s">
        <v>86</v>
      </c>
      <c s="5" r="B2127" t="n">
        <v>15148</v>
      </c>
      <c r="E2127" t="n"/>
      <c r="G2127" t="n"/>
    </row>
    <row spans="1:8" r="2128">
      <c s="4" r="A2128" t="s">
        <v>495</v>
      </c>
      <c s="5" r="B2128" t="n">
        <v>-429</v>
      </c>
      <c r="E2128" t="n"/>
      <c r="G2128" t="n"/>
    </row>
    <row spans="1:8" r="2129">
      <c s="4" r="A2129" t="s">
        <v>844</v>
      </c>
      <c s="6" r="B2129" t="n">
        <v>14719</v>
      </c>
      <c r="E2129" t="n"/>
      <c r="G2129" t="n"/>
    </row>
    <row spans="1:8" r="2130">
      <c s="4" r="A2130" t="s">
        <v>847</v>
      </c>
      <c s="5" r="B2130" t="n">
        <v>1996</v>
      </c>
      <c r="E2130" t="n"/>
      <c r="G2130" t="n"/>
    </row>
    <row spans="1:8" r="2131">
      <c s="4" r="A2131" t="s">
        <v>849</v>
      </c>
      <c s="5" r="B2131" t="n">
        <v>2013</v>
      </c>
      <c r="E2131" t="n"/>
      <c r="G2131" t="n"/>
    </row>
    <row spans="1:8" r="2132">
      <c s="4" r="A2132" t="s">
        <v>1122</v>
      </c>
      <c r="E2132" t="n"/>
      <c r="G2132" t="n"/>
    </row>
    <row spans="1:8" r="2133">
      <c s="3" r="A2133" t="s">
        <v>843</v>
      </c>
      <c r="E2133" t="n"/>
      <c r="G2133" t="n"/>
    </row>
    <row spans="1:8" r="2134">
      <c s="4" r="A2134" t="s">
        <v>851</v>
      </c>
      <c s="4" r="B2134" t="s">
        <v>365</v>
      </c>
      <c r="E2134" t="n"/>
      <c r="G2134" t="n"/>
    </row>
    <row spans="1:8" r="2135">
      <c s="4" r="A2135" t="s">
        <v>1123</v>
      </c>
      <c r="E2135" t="n"/>
      <c r="G2135" t="n"/>
    </row>
    <row spans="1:8" r="2136">
      <c s="3" r="A2136" t="s">
        <v>843</v>
      </c>
      <c r="E2136" t="n"/>
      <c r="G2136" t="n"/>
    </row>
    <row spans="1:8" r="2137">
      <c s="4" r="A2137" t="s">
        <v>851</v>
      </c>
      <c s="4" r="B2137" t="s">
        <v>363</v>
      </c>
      <c r="E2137" t="n"/>
      <c r="G2137" t="n"/>
    </row>
    <row spans="1:8" r="2138">
      <c s="4" r="A2138" t="s">
        <v>1124</v>
      </c>
      <c r="E2138" t="n"/>
      <c r="G2138" t="n"/>
    </row>
    <row spans="1:8" r="2139">
      <c s="3" r="A2139" t="s">
        <v>837</v>
      </c>
      <c r="E2139" t="n"/>
      <c r="G2139" t="n"/>
    </row>
    <row spans="1:8" r="2140">
      <c s="4" r="A2140" t="s">
        <v>838</v>
      </c>
      <c s="6" r="B2140" t="n">
        <v>19507</v>
      </c>
      <c r="E2140" t="n"/>
      <c r="G2140" t="n"/>
    </row>
    <row spans="1:8" r="2141">
      <c s="3" r="A2141" t="s">
        <v>839</v>
      </c>
      <c r="E2141" t="n"/>
      <c r="G2141" t="n"/>
    </row>
    <row spans="1:8" r="2142">
      <c s="4" r="A2142" t="s">
        <v>25</v>
      </c>
      <c s="5" r="B2142" t="n">
        <v>5241</v>
      </c>
      <c r="E2142" t="n"/>
      <c r="G2142" t="n"/>
    </row>
    <row spans="1:8" r="2143">
      <c s="4" r="A2143" t="s">
        <v>840</v>
      </c>
      <c s="5" r="B2143" t="n">
        <v>18255</v>
      </c>
      <c r="E2143" t="n"/>
      <c r="G2143" t="n"/>
    </row>
    <row spans="1:8" r="2144">
      <c s="4" r="A2144" t="s">
        <v>841</v>
      </c>
      <c s="5" r="B2144" t="n">
        <v>907</v>
      </c>
      <c r="E2144" t="n"/>
      <c r="G2144" t="n"/>
    </row>
    <row spans="1:8" r="2145">
      <c s="4" r="A2145" t="s">
        <v>842</v>
      </c>
      <c s="5" r="B2145" t="n">
        <v>0</v>
      </c>
      <c r="E2145" t="n"/>
      <c r="G2145" t="n"/>
    </row>
    <row spans="1:8" r="2146">
      <c s="3" r="A2146" t="s">
        <v>843</v>
      </c>
      <c r="E2146" t="n"/>
      <c r="G2146" t="n"/>
    </row>
    <row spans="1:8" r="2147">
      <c s="4" r="A2147" t="s">
        <v>25</v>
      </c>
      <c s="5" r="B2147" t="n">
        <v>5241</v>
      </c>
      <c r="E2147" t="n"/>
      <c r="G2147" t="n"/>
    </row>
    <row spans="1:8" r="2148">
      <c s="4" r="A2148" t="s">
        <v>840</v>
      </c>
      <c s="5" r="B2148" t="n">
        <v>18255</v>
      </c>
      <c r="E2148" t="n"/>
      <c r="G2148" t="n"/>
    </row>
    <row spans="1:8" r="2149">
      <c s="4" r="A2149" t="s">
        <v>841</v>
      </c>
      <c s="5" r="B2149" t="n">
        <v>907</v>
      </c>
      <c r="E2149" t="n"/>
      <c r="G2149" t="n"/>
    </row>
    <row spans="1:8" r="2150">
      <c s="4" r="A2150" t="s">
        <v>86</v>
      </c>
      <c s="5" r="B2150" t="n">
        <v>24403</v>
      </c>
      <c r="E2150" t="n"/>
      <c r="G2150" t="n"/>
    </row>
    <row spans="1:8" r="2151">
      <c s="4" r="A2151" t="s">
        <v>495</v>
      </c>
      <c s="5" r="B2151" t="n">
        <v>-324</v>
      </c>
      <c r="E2151" t="n"/>
      <c r="G2151" t="n"/>
    </row>
    <row spans="1:8" r="2152">
      <c s="4" r="A2152" t="s">
        <v>844</v>
      </c>
      <c s="6" r="B2152" t="n">
        <v>24079</v>
      </c>
      <c r="E2152" t="n"/>
      <c r="G2152" t="n"/>
    </row>
    <row spans="1:8" r="2153">
      <c s="4" r="A2153" t="s">
        <v>847</v>
      </c>
      <c s="5" r="B2153" t="n">
        <v>1980</v>
      </c>
      <c r="E2153" t="n"/>
      <c r="G2153" t="n"/>
    </row>
    <row spans="1:8" r="2154">
      <c s="4" r="A2154" t="s">
        <v>848</v>
      </c>
      <c s="5" r="B2154" t="n">
        <v>2012</v>
      </c>
      <c r="E2154" t="n"/>
      <c r="G2154" t="n"/>
    </row>
    <row spans="1:8" r="2155">
      <c s="4" r="A2155" t="s">
        <v>849</v>
      </c>
      <c s="5" r="B2155" t="n">
        <v>2014</v>
      </c>
      <c r="E2155" t="n"/>
      <c r="G2155" t="n"/>
    </row>
    <row spans="1:8" r="2156">
      <c s="4" r="A2156" t="s">
        <v>1125</v>
      </c>
      <c r="E2156" t="n"/>
      <c r="G2156" t="n"/>
    </row>
    <row spans="1:8" r="2157">
      <c s="3" r="A2157" t="s">
        <v>843</v>
      </c>
      <c r="E2157" t="n"/>
      <c r="G2157" t="n"/>
    </row>
    <row spans="1:8" r="2158">
      <c s="4" r="A2158" t="s">
        <v>851</v>
      </c>
      <c s="4" r="B2158" t="s">
        <v>365</v>
      </c>
      <c r="E2158" t="n"/>
      <c r="G2158" t="n"/>
    </row>
    <row spans="1:8" r="2159">
      <c s="4" r="A2159" t="s">
        <v>1126</v>
      </c>
      <c r="E2159" t="n"/>
      <c r="G2159" t="n"/>
    </row>
    <row spans="1:8" r="2160">
      <c s="3" r="A2160" t="s">
        <v>843</v>
      </c>
      <c r="E2160" t="n"/>
      <c r="G2160" t="n"/>
    </row>
    <row spans="1:8" r="2161">
      <c s="4" r="A2161" t="s">
        <v>851</v>
      </c>
      <c s="4" r="B2161" t="s">
        <v>363</v>
      </c>
      <c r="E2161" t="n"/>
      <c r="G2161" t="n"/>
    </row>
    <row spans="1:8" r="2162">
      <c s="4" r="A2162" t="s">
        <v>1127</v>
      </c>
      <c r="E2162" t="n"/>
      <c r="G2162" t="n"/>
    </row>
    <row spans="1:8" r="2163">
      <c s="3" r="A2163" t="s">
        <v>837</v>
      </c>
      <c r="E2163" t="n"/>
      <c r="G2163" t="n"/>
    </row>
    <row spans="1:8" r="2164">
      <c s="4" r="A2164" t="s">
        <v>838</v>
      </c>
      <c s="6" r="B2164" t="n">
        <v>11657</v>
      </c>
      <c r="E2164" t="n"/>
      <c r="G2164" t="n"/>
    </row>
    <row spans="1:8" r="2165">
      <c s="3" r="A2165" t="s">
        <v>839</v>
      </c>
      <c r="E2165" t="n"/>
      <c r="G2165" t="n"/>
    </row>
    <row spans="1:8" r="2166">
      <c s="4" r="A2166" t="s">
        <v>25</v>
      </c>
      <c s="5" r="B2166" t="n">
        <v>2837</v>
      </c>
      <c r="E2166" t="n"/>
      <c r="G2166" t="n"/>
    </row>
    <row spans="1:8" r="2167">
      <c s="4" r="A2167" t="s">
        <v>840</v>
      </c>
      <c s="5" r="B2167" t="n">
        <v>12205</v>
      </c>
      <c r="E2167" t="n"/>
      <c r="G2167" t="n"/>
    </row>
    <row spans="1:8" r="2168">
      <c s="4" r="A2168" t="s">
        <v>841</v>
      </c>
      <c s="5" r="B2168" t="n">
        <v>446</v>
      </c>
      <c r="E2168" t="n"/>
      <c r="G2168" t="n"/>
    </row>
    <row spans="1:8" r="2169">
      <c s="4" r="A2169" t="s">
        <v>842</v>
      </c>
      <c s="5" r="B2169" t="n">
        <v>0</v>
      </c>
      <c r="E2169" t="n"/>
      <c r="G2169" t="n"/>
    </row>
    <row spans="1:8" r="2170">
      <c s="3" r="A2170" t="s">
        <v>843</v>
      </c>
      <c r="E2170" t="n"/>
      <c r="G2170" t="n"/>
    </row>
    <row spans="1:8" r="2171">
      <c s="4" r="A2171" t="s">
        <v>25</v>
      </c>
      <c s="5" r="B2171" t="n">
        <v>2837</v>
      </c>
      <c r="E2171" t="n"/>
      <c r="G2171" t="n"/>
    </row>
    <row spans="1:8" r="2172">
      <c s="4" r="A2172" t="s">
        <v>840</v>
      </c>
      <c s="5" r="B2172" t="n">
        <v>12205</v>
      </c>
      <c r="E2172" t="n"/>
      <c r="G2172" t="n"/>
    </row>
    <row spans="1:8" r="2173">
      <c s="4" r="A2173" t="s">
        <v>841</v>
      </c>
      <c s="5" r="B2173" t="n">
        <v>446</v>
      </c>
      <c r="E2173" t="n"/>
      <c r="G2173" t="n"/>
    </row>
    <row spans="1:8" r="2174">
      <c s="4" r="A2174" t="s">
        <v>86</v>
      </c>
      <c s="5" r="B2174" t="n">
        <v>15488</v>
      </c>
      <c r="E2174" t="n"/>
      <c r="G2174" t="n"/>
    </row>
    <row spans="1:8" r="2175">
      <c s="4" r="A2175" t="s">
        <v>495</v>
      </c>
      <c s="5" r="B2175" t="n">
        <v>-416</v>
      </c>
      <c r="E2175" t="n"/>
      <c r="G2175" t="n"/>
    </row>
    <row spans="1:8" r="2176">
      <c s="4" r="A2176" t="s">
        <v>844</v>
      </c>
      <c s="6" r="B2176" t="n">
        <v>15072</v>
      </c>
      <c r="E2176" t="n"/>
      <c r="G2176" t="n"/>
    </row>
    <row spans="1:8" r="2177">
      <c s="4" r="A2177" t="s">
        <v>847</v>
      </c>
      <c s="5" r="B2177" t="n">
        <v>2001</v>
      </c>
      <c r="E2177" t="n"/>
      <c r="G2177" t="n"/>
    </row>
    <row spans="1:8" r="2178">
      <c s="4" r="A2178" t="s">
        <v>849</v>
      </c>
      <c s="5" r="B2178" t="n">
        <v>2013</v>
      </c>
      <c r="E2178" t="n"/>
      <c r="G2178" t="n"/>
    </row>
    <row spans="1:8" r="2179">
      <c s="4" r="A2179" t="s">
        <v>1128</v>
      </c>
      <c r="E2179" t="n"/>
      <c r="G2179" t="n"/>
    </row>
    <row spans="1:8" r="2180">
      <c s="3" r="A2180" t="s">
        <v>843</v>
      </c>
      <c r="E2180" t="n"/>
      <c r="G2180" t="n"/>
    </row>
    <row spans="1:8" r="2181">
      <c s="4" r="A2181" t="s">
        <v>851</v>
      </c>
      <c s="4" r="B2181" t="s">
        <v>365</v>
      </c>
      <c r="E2181" t="n"/>
      <c r="G2181" t="n"/>
    </row>
    <row spans="1:8" r="2182">
      <c s="4" r="A2182" t="s">
        <v>1129</v>
      </c>
      <c r="E2182" t="n"/>
      <c r="G2182" t="n"/>
    </row>
    <row spans="1:8" r="2183">
      <c s="3" r="A2183" t="s">
        <v>843</v>
      </c>
      <c r="E2183" t="n"/>
      <c r="G2183" t="n"/>
    </row>
    <row spans="1:8" r="2184">
      <c s="4" r="A2184" t="s">
        <v>851</v>
      </c>
      <c s="4" r="B2184" t="s">
        <v>363</v>
      </c>
      <c r="E2184" t="n"/>
      <c r="G2184" t="n"/>
    </row>
    <row spans="1:8" r="2185">
      <c s="4" r="A2185" t="s">
        <v>1130</v>
      </c>
      <c r="E2185" t="n"/>
      <c r="G2185" t="n"/>
    </row>
    <row spans="1:8" r="2186">
      <c s="3" r="A2186" t="s">
        <v>837</v>
      </c>
      <c r="E2186" t="n"/>
      <c r="G2186" t="n"/>
    </row>
    <row spans="1:8" r="2187">
      <c s="4" r="A2187" t="s">
        <v>838</v>
      </c>
      <c s="6" r="B2187" t="n">
        <v>15235</v>
      </c>
      <c r="E2187" t="n"/>
      <c r="G2187" t="n"/>
    </row>
    <row spans="1:8" r="2188">
      <c s="3" r="A2188" t="s">
        <v>839</v>
      </c>
      <c r="E2188" t="n"/>
      <c r="G2188" t="n"/>
    </row>
    <row spans="1:8" r="2189">
      <c s="4" r="A2189" t="s">
        <v>25</v>
      </c>
      <c s="5" r="B2189" t="n">
        <v>1002</v>
      </c>
      <c r="E2189" t="n"/>
      <c r="G2189" t="n"/>
    </row>
    <row spans="1:8" r="2190">
      <c s="4" r="A2190" t="s">
        <v>840</v>
      </c>
      <c s="5" r="B2190" t="n">
        <v>18525</v>
      </c>
      <c r="E2190" t="n"/>
      <c r="G2190" t="n"/>
    </row>
    <row spans="1:8" r="2191">
      <c s="4" r="A2191" t="s">
        <v>841</v>
      </c>
      <c s="5" r="B2191" t="n">
        <v>714</v>
      </c>
      <c r="E2191" t="n"/>
      <c r="G2191" t="n"/>
    </row>
    <row spans="1:8" r="2192">
      <c s="4" r="A2192" t="s">
        <v>842</v>
      </c>
      <c s="5" r="B2192" t="n">
        <v>0</v>
      </c>
      <c r="E2192" t="n"/>
      <c r="G2192" t="n"/>
    </row>
    <row spans="1:8" r="2193">
      <c s="3" r="A2193" t="s">
        <v>843</v>
      </c>
      <c r="E2193" t="n"/>
      <c r="G2193" t="n"/>
    </row>
    <row spans="1:8" r="2194">
      <c s="4" r="A2194" t="s">
        <v>25</v>
      </c>
      <c s="5" r="B2194" t="n">
        <v>1002</v>
      </c>
      <c r="E2194" t="n"/>
      <c r="G2194" t="n"/>
    </row>
    <row spans="1:8" r="2195">
      <c s="4" r="A2195" t="s">
        <v>840</v>
      </c>
      <c s="5" r="B2195" t="n">
        <v>18525</v>
      </c>
      <c r="E2195" t="n"/>
      <c r="G2195" t="n"/>
    </row>
    <row spans="1:8" r="2196">
      <c s="4" r="A2196" t="s">
        <v>841</v>
      </c>
      <c s="5" r="B2196" t="n">
        <v>714</v>
      </c>
      <c r="E2196" t="n"/>
      <c r="G2196" t="n"/>
    </row>
    <row spans="1:8" r="2197">
      <c s="4" r="A2197" t="s">
        <v>86</v>
      </c>
      <c s="5" r="B2197" t="n">
        <v>20241</v>
      </c>
      <c r="E2197" t="n"/>
      <c r="G2197" t="n"/>
    </row>
    <row spans="1:8" r="2198">
      <c s="4" r="A2198" t="s">
        <v>495</v>
      </c>
      <c s="5" r="B2198" t="n">
        <v>-636</v>
      </c>
      <c r="E2198" t="n"/>
      <c r="G2198" t="n"/>
    </row>
    <row spans="1:8" r="2199">
      <c s="4" r="A2199" t="s">
        <v>844</v>
      </c>
      <c s="6" r="B2199" t="n">
        <v>19605</v>
      </c>
      <c r="E2199" t="n"/>
      <c r="G2199" t="n"/>
    </row>
    <row spans="1:8" r="2200">
      <c s="4" r="A2200" t="s">
        <v>847</v>
      </c>
      <c s="5" r="B2200" t="n">
        <v>2005</v>
      </c>
      <c r="E2200" t="n"/>
      <c r="G2200" t="n"/>
    </row>
    <row spans="1:8" r="2201">
      <c s="4" r="A2201" t="s">
        <v>849</v>
      </c>
      <c s="5" r="B2201" t="n">
        <v>2013</v>
      </c>
      <c r="E2201" t="n"/>
      <c r="G2201" t="n"/>
    </row>
    <row spans="1:8" r="2202">
      <c s="4" r="A2202" t="s">
        <v>1131</v>
      </c>
      <c r="E2202" t="n"/>
      <c r="G2202" t="n"/>
    </row>
    <row spans="1:8" r="2203">
      <c s="3" r="A2203" t="s">
        <v>843</v>
      </c>
      <c r="E2203" t="n"/>
      <c r="G2203" t="n"/>
    </row>
    <row spans="1:8" r="2204">
      <c s="4" r="A2204" t="s">
        <v>851</v>
      </c>
      <c s="4" r="B2204" t="s">
        <v>365</v>
      </c>
      <c r="E2204" t="n"/>
      <c r="G2204" t="n"/>
    </row>
    <row spans="1:8" r="2205">
      <c s="4" r="A2205" t="s">
        <v>1132</v>
      </c>
      <c r="E2205" t="n"/>
      <c r="G2205" t="n"/>
    </row>
    <row spans="1:8" r="2206">
      <c s="3" r="A2206" t="s">
        <v>843</v>
      </c>
      <c r="E2206" t="n"/>
      <c r="G2206" t="n"/>
    </row>
    <row spans="1:8" r="2207">
      <c s="4" r="A2207" t="s">
        <v>851</v>
      </c>
      <c s="4" r="B2207" t="s">
        <v>363</v>
      </c>
      <c r="E2207" t="n"/>
      <c r="G2207" t="n"/>
    </row>
    <row spans="1:8" r="2208">
      <c s="4" r="A2208" t="s">
        <v>1133</v>
      </c>
      <c r="E2208" t="n"/>
      <c r="G2208" t="n"/>
    </row>
    <row spans="1:8" r="2209">
      <c s="3" r="A2209" t="s">
        <v>837</v>
      </c>
      <c r="E2209" t="n"/>
      <c r="G2209" t="n"/>
    </row>
    <row spans="1:8" r="2210">
      <c s="4" r="A2210" t="s">
        <v>838</v>
      </c>
      <c s="6" r="B2210" t="n">
        <v>15301</v>
      </c>
      <c r="E2210" t="n"/>
      <c r="G2210" t="n"/>
    </row>
    <row spans="1:8" r="2211">
      <c s="3" r="A2211" t="s">
        <v>839</v>
      </c>
      <c r="E2211" t="n"/>
      <c r="G2211" t="n"/>
    </row>
    <row spans="1:8" r="2212">
      <c s="4" r="A2212" t="s">
        <v>25</v>
      </c>
      <c s="5" r="B2212" t="n">
        <v>2073</v>
      </c>
      <c r="E2212" t="n"/>
      <c r="G2212" t="n"/>
    </row>
    <row spans="1:8" r="2213">
      <c s="4" r="A2213" t="s">
        <v>840</v>
      </c>
      <c s="5" r="B2213" t="n">
        <v>17552</v>
      </c>
      <c r="E2213" t="n"/>
      <c r="G2213" t="n"/>
    </row>
    <row spans="1:8" r="2214">
      <c s="4" r="A2214" t="s">
        <v>841</v>
      </c>
      <c s="5" r="B2214" t="n">
        <v>704</v>
      </c>
      <c r="E2214" t="n"/>
      <c r="G2214" t="n"/>
    </row>
    <row spans="1:8" r="2215">
      <c s="4" r="A2215" t="s">
        <v>842</v>
      </c>
      <c s="5" r="B2215" t="n">
        <v>0</v>
      </c>
      <c r="E2215" t="n"/>
      <c r="G2215" t="n"/>
    </row>
    <row spans="1:8" r="2216">
      <c s="3" r="A2216" t="s">
        <v>843</v>
      </c>
      <c r="E2216" t="n"/>
      <c r="G2216" t="n"/>
    </row>
    <row spans="1:8" r="2217">
      <c s="4" r="A2217" t="s">
        <v>25</v>
      </c>
      <c s="5" r="B2217" t="n">
        <v>2073</v>
      </c>
      <c r="E2217" t="n"/>
      <c r="G2217" t="n"/>
    </row>
    <row spans="1:8" r="2218">
      <c s="4" r="A2218" t="s">
        <v>840</v>
      </c>
      <c s="5" r="B2218" t="n">
        <v>17552</v>
      </c>
      <c r="E2218" t="n"/>
      <c r="G2218" t="n"/>
    </row>
    <row spans="1:8" r="2219">
      <c s="4" r="A2219" t="s">
        <v>841</v>
      </c>
      <c s="5" r="B2219" t="n">
        <v>704</v>
      </c>
      <c r="E2219" t="n"/>
      <c r="G2219" t="n"/>
    </row>
    <row spans="1:8" r="2220">
      <c s="4" r="A2220" t="s">
        <v>86</v>
      </c>
      <c s="5" r="B2220" t="n">
        <v>20329</v>
      </c>
      <c r="E2220" t="n"/>
      <c r="G2220" t="n"/>
    </row>
    <row spans="1:8" r="2221">
      <c s="4" r="A2221" t="s">
        <v>495</v>
      </c>
      <c s="5" r="B2221" t="n">
        <v>-609</v>
      </c>
      <c r="E2221" t="n"/>
      <c r="G2221" t="n"/>
    </row>
    <row spans="1:8" r="2222">
      <c s="4" r="A2222" t="s">
        <v>844</v>
      </c>
      <c s="6" r="B2222" t="n">
        <v>19720</v>
      </c>
      <c r="E2222" t="n"/>
      <c r="G2222" t="n"/>
    </row>
    <row spans="1:8" r="2223">
      <c s="4" r="A2223" t="s">
        <v>847</v>
      </c>
      <c s="5" r="B2223" t="n">
        <v>2007</v>
      </c>
      <c r="E2223" t="n"/>
      <c r="G2223" t="n"/>
    </row>
    <row spans="1:8" r="2224">
      <c s="4" r="A2224" t="s">
        <v>849</v>
      </c>
      <c s="5" r="B2224" t="n">
        <v>2013</v>
      </c>
      <c r="E2224" t="n"/>
      <c r="G2224" t="n"/>
    </row>
    <row spans="1:8" r="2225">
      <c s="4" r="A2225" t="s">
        <v>1134</v>
      </c>
      <c r="E2225" t="n"/>
      <c r="G2225" t="n"/>
    </row>
    <row spans="1:8" r="2226">
      <c s="3" r="A2226" t="s">
        <v>843</v>
      </c>
      <c r="E2226" t="n"/>
      <c r="G2226" t="n"/>
    </row>
    <row spans="1:8" r="2227">
      <c s="4" r="A2227" t="s">
        <v>851</v>
      </c>
      <c s="4" r="B2227" t="s">
        <v>365</v>
      </c>
      <c r="E2227" t="n"/>
      <c r="G2227" t="n"/>
    </row>
    <row spans="1:8" r="2228">
      <c s="4" r="A2228" t="s">
        <v>1135</v>
      </c>
      <c r="E2228" t="n"/>
      <c r="G2228" t="n"/>
    </row>
    <row spans="1:8" r="2229">
      <c s="3" r="A2229" t="s">
        <v>843</v>
      </c>
      <c r="E2229" t="n"/>
      <c r="G2229" t="n"/>
    </row>
    <row spans="1:8" r="2230">
      <c s="4" r="A2230" t="s">
        <v>851</v>
      </c>
      <c s="4" r="B2230" t="s">
        <v>363</v>
      </c>
      <c r="E2230" t="n"/>
      <c r="G2230" t="n"/>
    </row>
    <row spans="1:8" r="2231">
      <c s="4" r="A2231" t="s">
        <v>1136</v>
      </c>
      <c r="E2231" t="n"/>
      <c r="G2231" t="n"/>
    </row>
    <row spans="1:8" r="2232">
      <c s="3" r="A2232" t="s">
        <v>837</v>
      </c>
      <c r="E2232" t="n"/>
      <c r="G2232" t="n"/>
    </row>
    <row spans="1:8" r="2233">
      <c s="4" r="A2233" t="s">
        <v>838</v>
      </c>
      <c s="6" r="B2233" t="n">
        <v>15168</v>
      </c>
      <c r="E2233" t="n"/>
      <c r="G2233" t="n"/>
    </row>
    <row spans="1:8" r="2234">
      <c s="3" r="A2234" t="s">
        <v>839</v>
      </c>
      <c r="E2234" t="n"/>
      <c r="G2234" t="n"/>
    </row>
    <row spans="1:8" r="2235">
      <c s="4" r="A2235" t="s">
        <v>25</v>
      </c>
      <c s="5" r="B2235" t="n">
        <v>1018</v>
      </c>
      <c r="E2235" t="n"/>
      <c r="G2235" t="n"/>
    </row>
    <row spans="1:8" r="2236">
      <c s="4" r="A2236" t="s">
        <v>840</v>
      </c>
      <c s="5" r="B2236" t="n">
        <v>18034</v>
      </c>
      <c r="E2236" t="n"/>
      <c r="G2236" t="n"/>
    </row>
    <row spans="1:8" r="2237">
      <c s="4" r="A2237" t="s">
        <v>841</v>
      </c>
      <c s="5" r="B2237" t="n">
        <v>946</v>
      </c>
      <c r="E2237" t="n"/>
      <c r="G2237" t="n"/>
    </row>
    <row spans="1:8" r="2238">
      <c s="4" r="A2238" t="s">
        <v>842</v>
      </c>
      <c s="5" r="B2238" t="n">
        <v>0</v>
      </c>
      <c r="E2238" t="n"/>
      <c r="G2238" t="n"/>
    </row>
    <row spans="1:8" r="2239">
      <c s="3" r="A2239" t="s">
        <v>843</v>
      </c>
      <c r="E2239" t="n"/>
      <c r="G2239" t="n"/>
    </row>
    <row spans="1:8" r="2240">
      <c s="4" r="A2240" t="s">
        <v>25</v>
      </c>
      <c s="5" r="B2240" t="n">
        <v>1018</v>
      </c>
      <c r="E2240" t="n"/>
      <c r="G2240" t="n"/>
    </row>
    <row spans="1:8" r="2241">
      <c s="4" r="A2241" t="s">
        <v>840</v>
      </c>
      <c s="5" r="B2241" t="n">
        <v>18034</v>
      </c>
      <c r="E2241" t="n"/>
      <c r="G2241" t="n"/>
    </row>
    <row spans="1:8" r="2242">
      <c s="4" r="A2242" t="s">
        <v>841</v>
      </c>
      <c s="5" r="B2242" t="n">
        <v>946</v>
      </c>
      <c r="E2242" t="n"/>
      <c r="G2242" t="n"/>
    </row>
    <row spans="1:8" r="2243">
      <c s="4" r="A2243" t="s">
        <v>86</v>
      </c>
      <c s="5" r="B2243" t="n">
        <v>19998</v>
      </c>
      <c r="E2243" t="n"/>
      <c r="G2243" t="n"/>
    </row>
    <row spans="1:8" r="2244">
      <c s="4" r="A2244" t="s">
        <v>495</v>
      </c>
      <c s="5" r="B2244" t="n">
        <v>-677</v>
      </c>
      <c r="E2244" t="n"/>
      <c r="G2244" t="n"/>
    </row>
    <row spans="1:8" r="2245">
      <c s="4" r="A2245" t="s">
        <v>844</v>
      </c>
      <c s="6" r="B2245" t="n">
        <v>19321</v>
      </c>
      <c r="E2245" t="n"/>
      <c r="G2245" t="n"/>
    </row>
    <row spans="1:8" r="2246">
      <c s="4" r="A2246" t="s">
        <v>847</v>
      </c>
      <c s="5" r="B2246" t="n">
        <v>1997</v>
      </c>
      <c r="E2246" t="n"/>
      <c r="G2246" t="n"/>
    </row>
    <row spans="1:8" r="2247">
      <c s="4" r="A2247" t="s">
        <v>849</v>
      </c>
      <c s="5" r="B2247" t="n">
        <v>2013</v>
      </c>
      <c r="E2247" t="n"/>
      <c r="G2247" t="n"/>
    </row>
    <row spans="1:8" r="2248">
      <c s="4" r="A2248" t="s">
        <v>1137</v>
      </c>
      <c r="E2248" t="n"/>
      <c r="G2248" t="n"/>
    </row>
    <row spans="1:8" r="2249">
      <c s="3" r="A2249" t="s">
        <v>843</v>
      </c>
      <c r="E2249" t="n"/>
      <c r="G2249" t="n"/>
    </row>
    <row spans="1:8" r="2250">
      <c s="4" r="A2250" t="s">
        <v>851</v>
      </c>
      <c s="4" r="B2250" t="s">
        <v>365</v>
      </c>
      <c r="E2250" t="n"/>
      <c r="G2250" t="n"/>
    </row>
    <row spans="1:8" r="2251">
      <c s="4" r="A2251" t="s">
        <v>1138</v>
      </c>
      <c r="E2251" t="n"/>
      <c r="G2251" t="n"/>
    </row>
    <row spans="1:8" r="2252">
      <c s="3" r="A2252" t="s">
        <v>843</v>
      </c>
      <c r="E2252" t="n"/>
      <c r="G2252" t="n"/>
    </row>
    <row spans="1:8" r="2253">
      <c s="4" r="A2253" t="s">
        <v>851</v>
      </c>
      <c s="4" r="B2253" t="s">
        <v>363</v>
      </c>
      <c r="E2253" t="n"/>
      <c r="G2253" t="n"/>
    </row>
    <row spans="1:8" r="2254">
      <c s="4" r="A2254" t="s">
        <v>1139</v>
      </c>
      <c r="E2254" t="n"/>
      <c r="G2254" t="n"/>
    </row>
    <row spans="1:8" r="2255">
      <c s="3" r="A2255" t="s">
        <v>837</v>
      </c>
      <c r="E2255" t="n"/>
      <c r="G2255" t="n"/>
    </row>
    <row spans="1:8" r="2256">
      <c s="4" r="A2256" t="s">
        <v>838</v>
      </c>
      <c s="6" r="B2256" t="n">
        <v>10805</v>
      </c>
      <c r="E2256" t="n"/>
      <c r="G2256" t="n"/>
    </row>
    <row spans="1:8" r="2257">
      <c s="3" r="A2257" t="s">
        <v>839</v>
      </c>
      <c r="E2257" t="n"/>
      <c r="G2257" t="n"/>
    </row>
    <row spans="1:8" r="2258">
      <c s="4" r="A2258" t="s">
        <v>25</v>
      </c>
      <c s="5" r="B2258" t="n">
        <v>1316</v>
      </c>
      <c r="E2258" t="n"/>
      <c r="G2258" t="n"/>
    </row>
    <row spans="1:8" r="2259">
      <c s="4" r="A2259" t="s">
        <v>840</v>
      </c>
      <c s="5" r="B2259" t="n">
        <v>12220</v>
      </c>
      <c r="E2259" t="n"/>
      <c r="G2259" t="n"/>
    </row>
    <row spans="1:8" r="2260">
      <c s="4" r="A2260" t="s">
        <v>841</v>
      </c>
      <c s="5" r="B2260" t="n">
        <v>710</v>
      </c>
      <c r="E2260" t="n"/>
      <c r="G2260" t="n"/>
    </row>
    <row spans="1:8" r="2261">
      <c s="4" r="A2261" t="s">
        <v>842</v>
      </c>
      <c s="5" r="B2261" t="n">
        <v>0</v>
      </c>
      <c r="E2261" t="n"/>
      <c r="G2261" t="n"/>
    </row>
    <row spans="1:8" r="2262">
      <c s="3" r="A2262" t="s">
        <v>843</v>
      </c>
      <c r="E2262" t="n"/>
      <c r="G2262" t="n"/>
    </row>
    <row spans="1:8" r="2263">
      <c s="4" r="A2263" t="s">
        <v>25</v>
      </c>
      <c s="5" r="B2263" t="n">
        <v>1316</v>
      </c>
      <c r="E2263" t="n"/>
      <c r="G2263" t="n"/>
    </row>
    <row spans="1:8" r="2264">
      <c s="4" r="A2264" t="s">
        <v>840</v>
      </c>
      <c s="5" r="B2264" t="n">
        <v>12220</v>
      </c>
      <c r="E2264" t="n"/>
      <c r="G2264" t="n"/>
    </row>
    <row spans="1:8" r="2265">
      <c s="4" r="A2265" t="s">
        <v>841</v>
      </c>
      <c s="5" r="B2265" t="n">
        <v>710</v>
      </c>
      <c r="E2265" t="n"/>
      <c r="G2265" t="n"/>
    </row>
    <row spans="1:8" r="2266">
      <c s="4" r="A2266" t="s">
        <v>86</v>
      </c>
      <c s="5" r="B2266" t="n">
        <v>14246</v>
      </c>
      <c r="E2266" t="n"/>
      <c r="G2266" t="n"/>
    </row>
    <row spans="1:8" r="2267">
      <c s="4" r="A2267" t="s">
        <v>495</v>
      </c>
      <c s="5" r="B2267" t="n">
        <v>-470</v>
      </c>
      <c r="E2267" t="n"/>
      <c r="G2267" t="n"/>
    </row>
    <row spans="1:8" r="2268">
      <c s="4" r="A2268" t="s">
        <v>844</v>
      </c>
      <c s="6" r="B2268" t="n">
        <v>13776</v>
      </c>
      <c r="E2268" t="n"/>
      <c r="G2268" t="n"/>
    </row>
    <row spans="1:8" r="2269">
      <c s="4" r="A2269" t="s">
        <v>847</v>
      </c>
      <c s="5" r="B2269" t="n">
        <v>1996</v>
      </c>
      <c r="E2269" t="n"/>
      <c r="G2269" t="n"/>
    </row>
    <row spans="1:8" r="2270">
      <c s="4" r="A2270" t="s">
        <v>849</v>
      </c>
      <c s="5" r="B2270" t="n">
        <v>2013</v>
      </c>
      <c r="E2270" t="n"/>
      <c r="G2270" t="n"/>
    </row>
    <row spans="1:8" r="2271">
      <c s="4" r="A2271" t="s">
        <v>1140</v>
      </c>
      <c r="E2271" t="n"/>
      <c r="G2271" t="n"/>
    </row>
    <row spans="1:8" r="2272">
      <c s="3" r="A2272" t="s">
        <v>843</v>
      </c>
      <c r="E2272" t="n"/>
      <c r="G2272" t="n"/>
    </row>
    <row spans="1:8" r="2273">
      <c s="4" r="A2273" t="s">
        <v>851</v>
      </c>
      <c s="4" r="B2273" t="s">
        <v>365</v>
      </c>
      <c r="E2273" t="n"/>
      <c r="G2273" t="n"/>
    </row>
    <row spans="1:8" r="2274">
      <c s="4" r="A2274" t="s">
        <v>1141</v>
      </c>
      <c r="E2274" t="n"/>
      <c r="G2274" t="n"/>
    </row>
    <row spans="1:8" r="2275">
      <c s="3" r="A2275" t="s">
        <v>843</v>
      </c>
      <c r="E2275" t="n"/>
      <c r="G2275" t="n"/>
    </row>
    <row spans="1:8" r="2276">
      <c s="4" r="A2276" t="s">
        <v>851</v>
      </c>
      <c s="4" r="B2276" t="s">
        <v>363</v>
      </c>
      <c r="E2276" t="n"/>
      <c r="G2276" t="n"/>
    </row>
    <row spans="1:8" r="2277">
      <c s="4" r="A2277" t="s">
        <v>1142</v>
      </c>
      <c r="E2277" t="n"/>
      <c r="G2277" t="n"/>
    </row>
    <row spans="1:8" r="2278">
      <c s="3" r="A2278" t="s">
        <v>837</v>
      </c>
      <c r="E2278" t="n"/>
      <c r="G2278" t="n"/>
    </row>
    <row spans="1:8" r="2279">
      <c s="4" r="A2279" t="s">
        <v>838</v>
      </c>
      <c s="6" r="B2279" t="n">
        <v>12529</v>
      </c>
      <c r="E2279" t="n"/>
      <c r="G2279" t="n"/>
    </row>
    <row spans="1:8" r="2280">
      <c s="3" r="A2280" t="s">
        <v>839</v>
      </c>
      <c r="E2280" t="n"/>
      <c r="G2280" t="n"/>
    </row>
    <row spans="1:8" r="2281">
      <c s="4" r="A2281" t="s">
        <v>25</v>
      </c>
      <c s="5" r="B2281" t="n">
        <v>1528</v>
      </c>
      <c r="E2281" t="n"/>
      <c r="G2281" t="n"/>
    </row>
    <row spans="1:8" r="2282">
      <c s="4" r="A2282" t="s">
        <v>840</v>
      </c>
      <c s="5" r="B2282" t="n">
        <v>14850</v>
      </c>
      <c r="E2282" t="n"/>
      <c r="G2282" t="n"/>
    </row>
    <row spans="1:8" r="2283">
      <c s="4" r="A2283" t="s">
        <v>841</v>
      </c>
      <c s="5" r="B2283" t="n">
        <v>268</v>
      </c>
      <c r="E2283" t="n"/>
      <c r="G2283" t="n"/>
    </row>
    <row spans="1:8" r="2284">
      <c s="4" r="A2284" t="s">
        <v>842</v>
      </c>
      <c s="5" r="B2284" t="n">
        <v>0</v>
      </c>
      <c r="E2284" t="n"/>
      <c r="G2284" t="n"/>
    </row>
    <row spans="1:8" r="2285">
      <c s="3" r="A2285" t="s">
        <v>843</v>
      </c>
      <c r="E2285" t="n"/>
      <c r="G2285" t="n"/>
    </row>
    <row spans="1:8" r="2286">
      <c s="4" r="A2286" t="s">
        <v>25</v>
      </c>
      <c s="5" r="B2286" t="n">
        <v>1528</v>
      </c>
      <c r="E2286" t="n"/>
      <c r="G2286" t="n"/>
    </row>
    <row spans="1:8" r="2287">
      <c s="4" r="A2287" t="s">
        <v>840</v>
      </c>
      <c s="5" r="B2287" t="n">
        <v>14850</v>
      </c>
      <c r="E2287" t="n"/>
      <c r="G2287" t="n"/>
    </row>
    <row spans="1:8" r="2288">
      <c s="4" r="A2288" t="s">
        <v>841</v>
      </c>
      <c s="5" r="B2288" t="n">
        <v>268</v>
      </c>
      <c r="E2288" t="n"/>
      <c r="G2288" t="n"/>
    </row>
    <row spans="1:8" r="2289">
      <c s="4" r="A2289" t="s">
        <v>86</v>
      </c>
      <c s="5" r="B2289" t="n">
        <v>16646</v>
      </c>
      <c r="E2289" t="n"/>
      <c r="G2289" t="n"/>
    </row>
    <row spans="1:8" r="2290">
      <c s="4" r="A2290" t="s">
        <v>495</v>
      </c>
      <c s="5" r="B2290" t="n">
        <v>-437</v>
      </c>
      <c r="E2290" t="n"/>
      <c r="G2290" t="n"/>
    </row>
    <row spans="1:8" r="2291">
      <c s="4" r="A2291" t="s">
        <v>844</v>
      </c>
      <c s="6" r="B2291" t="n">
        <v>16209</v>
      </c>
      <c r="E2291" t="n"/>
      <c r="G2291" t="n"/>
    </row>
    <row spans="1:8" r="2292">
      <c s="4" r="A2292" t="s">
        <v>847</v>
      </c>
      <c s="5" r="B2292" t="n">
        <v>1984</v>
      </c>
      <c r="E2292" t="n"/>
      <c r="G2292" t="n"/>
    </row>
    <row spans="1:8" r="2293">
      <c s="4" r="A2293" t="s">
        <v>849</v>
      </c>
      <c s="5" r="B2293" t="n">
        <v>2013</v>
      </c>
      <c r="E2293" t="n"/>
      <c r="G2293" t="n"/>
    </row>
    <row spans="1:8" r="2294">
      <c s="4" r="A2294" t="s">
        <v>1143</v>
      </c>
      <c r="E2294" t="n"/>
      <c r="G2294" t="n"/>
    </row>
    <row spans="1:8" r="2295">
      <c s="3" r="A2295" t="s">
        <v>843</v>
      </c>
      <c r="E2295" t="n"/>
      <c r="G2295" t="n"/>
    </row>
    <row spans="1:8" r="2296">
      <c s="4" r="A2296" t="s">
        <v>851</v>
      </c>
      <c s="4" r="B2296" t="s">
        <v>365</v>
      </c>
      <c r="E2296" t="n"/>
      <c r="G2296" t="n"/>
    </row>
    <row spans="1:8" r="2297">
      <c s="4" r="A2297" t="s">
        <v>1144</v>
      </c>
      <c r="E2297" t="n"/>
      <c r="G2297" t="n"/>
    </row>
    <row spans="1:8" r="2298">
      <c s="3" r="A2298" t="s">
        <v>843</v>
      </c>
      <c r="E2298" t="n"/>
      <c r="G2298" t="n"/>
    </row>
    <row spans="1:8" r="2299">
      <c s="4" r="A2299" t="s">
        <v>851</v>
      </c>
      <c s="4" r="B2299" t="s">
        <v>363</v>
      </c>
      <c r="E2299" t="n"/>
      <c r="G2299" t="n"/>
    </row>
    <row spans="1:8" r="2300">
      <c s="4" r="A2300" t="s">
        <v>1145</v>
      </c>
      <c r="E2300" t="n"/>
      <c r="G2300" t="n"/>
    </row>
    <row spans="1:8" r="2301">
      <c s="3" r="A2301" t="s">
        <v>837</v>
      </c>
      <c r="E2301" t="n"/>
      <c r="G2301" t="n"/>
    </row>
    <row spans="1:8" r="2302">
      <c s="4" r="A2302" t="s">
        <v>838</v>
      </c>
      <c s="6" r="B2302" t="n">
        <v>14949</v>
      </c>
      <c r="E2302" t="n"/>
      <c r="G2302" t="n"/>
    </row>
    <row spans="1:8" r="2303">
      <c s="3" r="A2303" t="s">
        <v>839</v>
      </c>
      <c r="E2303" t="n"/>
      <c r="G2303" t="n"/>
    </row>
    <row spans="1:8" r="2304">
      <c s="4" r="A2304" t="s">
        <v>25</v>
      </c>
      <c s="5" r="B2304" t="n">
        <v>1049</v>
      </c>
      <c r="E2304" t="n"/>
      <c r="G2304" t="n"/>
    </row>
    <row spans="1:8" r="2305">
      <c s="4" r="A2305" t="s">
        <v>840</v>
      </c>
      <c s="5" r="B2305" t="n">
        <v>17920</v>
      </c>
      <c r="E2305" t="n"/>
      <c r="G2305" t="n"/>
    </row>
    <row spans="1:8" r="2306">
      <c s="4" r="A2306" t="s">
        <v>841</v>
      </c>
      <c s="5" r="B2306" t="n">
        <v>740</v>
      </c>
      <c r="E2306" t="n"/>
      <c r="G2306" t="n"/>
    </row>
    <row spans="1:8" r="2307">
      <c s="4" r="A2307" t="s">
        <v>842</v>
      </c>
      <c s="5" r="B2307" t="n">
        <v>0</v>
      </c>
      <c r="E2307" t="n"/>
      <c r="G2307" t="n"/>
    </row>
    <row spans="1:8" r="2308">
      <c s="3" r="A2308" t="s">
        <v>843</v>
      </c>
      <c r="E2308" t="n"/>
      <c r="G2308" t="n"/>
    </row>
    <row spans="1:8" r="2309">
      <c s="4" r="A2309" t="s">
        <v>25</v>
      </c>
      <c s="5" r="B2309" t="n">
        <v>1049</v>
      </c>
      <c r="E2309" t="n"/>
      <c r="G2309" t="n"/>
    </row>
    <row spans="1:8" r="2310">
      <c s="4" r="A2310" t="s">
        <v>840</v>
      </c>
      <c s="5" r="B2310" t="n">
        <v>17920</v>
      </c>
      <c r="E2310" t="n"/>
      <c r="G2310" t="n"/>
    </row>
    <row spans="1:8" r="2311">
      <c s="4" r="A2311" t="s">
        <v>841</v>
      </c>
      <c s="5" r="B2311" t="n">
        <v>740</v>
      </c>
      <c r="E2311" t="n"/>
      <c r="G2311" t="n"/>
    </row>
    <row spans="1:8" r="2312">
      <c s="4" r="A2312" t="s">
        <v>86</v>
      </c>
      <c s="5" r="B2312" t="n">
        <v>19709</v>
      </c>
      <c r="E2312" t="n"/>
      <c r="G2312" t="n"/>
    </row>
    <row spans="1:8" r="2313">
      <c s="4" r="A2313" t="s">
        <v>495</v>
      </c>
      <c s="5" r="B2313" t="n">
        <v>-632</v>
      </c>
      <c r="E2313" t="n"/>
      <c r="G2313" t="n"/>
    </row>
    <row spans="1:8" r="2314">
      <c s="4" r="A2314" t="s">
        <v>844</v>
      </c>
      <c s="6" r="B2314" t="n">
        <v>19077</v>
      </c>
      <c r="E2314" t="n"/>
      <c r="G2314" t="n"/>
    </row>
    <row spans="1:8" r="2315">
      <c s="4" r="A2315" t="s">
        <v>847</v>
      </c>
      <c s="5" r="B2315" t="n">
        <v>2001</v>
      </c>
      <c r="E2315" t="n"/>
      <c r="G2315" t="n"/>
    </row>
    <row spans="1:8" r="2316">
      <c s="4" r="A2316" t="s">
        <v>849</v>
      </c>
      <c s="5" r="B2316" t="n">
        <v>2013</v>
      </c>
      <c r="E2316" t="n"/>
      <c r="G2316" t="n"/>
    </row>
    <row spans="1:8" r="2317">
      <c s="4" r="A2317" t="s">
        <v>1146</v>
      </c>
      <c r="E2317" t="n"/>
      <c r="G2317" t="n"/>
    </row>
    <row spans="1:8" r="2318">
      <c s="3" r="A2318" t="s">
        <v>843</v>
      </c>
      <c r="E2318" t="n"/>
      <c r="G2318" t="n"/>
    </row>
    <row spans="1:8" r="2319">
      <c s="4" r="A2319" t="s">
        <v>851</v>
      </c>
      <c s="4" r="B2319" t="s">
        <v>365</v>
      </c>
      <c r="E2319" t="n"/>
      <c r="G2319" t="n"/>
    </row>
    <row spans="1:8" r="2320">
      <c s="4" r="A2320" t="s">
        <v>1147</v>
      </c>
      <c r="E2320" t="n"/>
      <c r="G2320" t="n"/>
    </row>
    <row spans="1:8" r="2321">
      <c s="3" r="A2321" t="s">
        <v>843</v>
      </c>
      <c r="E2321" t="n"/>
      <c r="G2321" t="n"/>
    </row>
    <row spans="1:8" r="2322">
      <c s="4" r="A2322" t="s">
        <v>851</v>
      </c>
      <c s="4" r="B2322" t="s">
        <v>363</v>
      </c>
      <c r="E2322" t="n"/>
      <c r="G2322" t="n"/>
    </row>
    <row spans="1:8" r="2323">
      <c s="4" r="A2323" t="s">
        <v>1148</v>
      </c>
      <c r="E2323" t="n"/>
      <c r="G2323" t="n"/>
    </row>
    <row spans="1:8" r="2324">
      <c s="3" r="A2324" t="s">
        <v>837</v>
      </c>
      <c r="E2324" t="n"/>
      <c r="G2324" t="n"/>
    </row>
    <row spans="1:8" r="2325">
      <c s="4" r="A2325" t="s">
        <v>838</v>
      </c>
      <c s="6" r="B2325" t="n">
        <v>17007</v>
      </c>
      <c r="E2325" t="n"/>
      <c r="G2325" t="n"/>
    </row>
    <row spans="1:8" r="2326">
      <c s="3" r="A2326" t="s">
        <v>839</v>
      </c>
      <c r="E2326" t="n"/>
      <c r="G2326" t="n"/>
    </row>
    <row spans="1:8" r="2327">
      <c s="4" r="A2327" t="s">
        <v>25</v>
      </c>
      <c s="5" r="B2327" t="n">
        <v>2211</v>
      </c>
      <c r="E2327" t="n"/>
      <c r="G2327" t="n"/>
    </row>
    <row spans="1:8" r="2328">
      <c s="4" r="A2328" t="s">
        <v>840</v>
      </c>
      <c s="5" r="B2328" t="n">
        <v>19523</v>
      </c>
      <c r="E2328" t="n"/>
      <c r="G2328" t="n"/>
    </row>
    <row spans="1:8" r="2329">
      <c s="4" r="A2329" t="s">
        <v>841</v>
      </c>
      <c s="5" r="B2329" t="n">
        <v>689</v>
      </c>
      <c r="E2329" t="n"/>
      <c r="G2329" t="n"/>
    </row>
    <row spans="1:8" r="2330">
      <c s="4" r="A2330" t="s">
        <v>842</v>
      </c>
      <c s="5" r="B2330" t="n">
        <v>0</v>
      </c>
      <c r="E2330" t="n"/>
      <c r="G2330" t="n"/>
    </row>
    <row spans="1:8" r="2331">
      <c s="3" r="A2331" t="s">
        <v>843</v>
      </c>
      <c r="E2331" t="n"/>
      <c r="G2331" t="n"/>
    </row>
    <row spans="1:8" r="2332">
      <c s="4" r="A2332" t="s">
        <v>25</v>
      </c>
      <c s="5" r="B2332" t="n">
        <v>2211</v>
      </c>
      <c r="E2332" t="n"/>
      <c r="G2332" t="n"/>
    </row>
    <row spans="1:8" r="2333">
      <c s="4" r="A2333" t="s">
        <v>840</v>
      </c>
      <c s="5" r="B2333" t="n">
        <v>19523</v>
      </c>
      <c r="E2333" t="n"/>
      <c r="G2333" t="n"/>
    </row>
    <row spans="1:8" r="2334">
      <c s="4" r="A2334" t="s">
        <v>841</v>
      </c>
      <c s="5" r="B2334" t="n">
        <v>689</v>
      </c>
      <c r="E2334" t="n"/>
      <c r="G2334" t="n"/>
    </row>
    <row spans="1:8" r="2335">
      <c s="4" r="A2335" t="s">
        <v>86</v>
      </c>
      <c s="5" r="B2335" t="n">
        <v>22423</v>
      </c>
      <c r="E2335" t="n"/>
      <c r="G2335" t="n"/>
    </row>
    <row spans="1:8" r="2336">
      <c s="4" r="A2336" t="s">
        <v>495</v>
      </c>
      <c s="5" r="B2336" t="n">
        <v>-653</v>
      </c>
      <c r="E2336" t="n"/>
      <c r="G2336" t="n"/>
    </row>
    <row spans="1:8" r="2337">
      <c s="4" r="A2337" t="s">
        <v>844</v>
      </c>
      <c s="6" r="B2337" t="n">
        <v>21770</v>
      </c>
      <c r="E2337" t="n"/>
      <c r="G2337" t="n"/>
    </row>
    <row spans="1:8" r="2338">
      <c s="4" r="A2338" t="s">
        <v>847</v>
      </c>
      <c s="5" r="B2338" t="n">
        <v>2005</v>
      </c>
      <c r="E2338" t="n"/>
      <c r="G2338" t="n"/>
    </row>
    <row spans="1:8" r="2339">
      <c s="4" r="A2339" t="s">
        <v>849</v>
      </c>
      <c s="5" r="B2339" t="n">
        <v>2013</v>
      </c>
      <c r="E2339" t="n"/>
      <c r="G2339" t="n"/>
    </row>
    <row spans="1:8" r="2340">
      <c s="4" r="A2340" t="s">
        <v>1149</v>
      </c>
      <c r="E2340" t="n"/>
      <c r="G2340" t="n"/>
    </row>
    <row spans="1:8" r="2341">
      <c s="3" r="A2341" t="s">
        <v>843</v>
      </c>
      <c r="E2341" t="n"/>
      <c r="G2341" t="n"/>
    </row>
    <row spans="1:8" r="2342">
      <c s="4" r="A2342" t="s">
        <v>851</v>
      </c>
      <c s="4" r="B2342" t="s">
        <v>365</v>
      </c>
      <c r="E2342" t="n"/>
      <c r="G2342" t="n"/>
    </row>
    <row spans="1:8" r="2343">
      <c s="4" r="A2343" t="s">
        <v>1150</v>
      </c>
      <c r="E2343" t="n"/>
      <c r="G2343" t="n"/>
    </row>
    <row spans="1:8" r="2344">
      <c s="3" r="A2344" t="s">
        <v>843</v>
      </c>
      <c r="E2344" t="n"/>
      <c r="G2344" t="n"/>
    </row>
    <row spans="1:8" r="2345">
      <c s="4" r="A2345" t="s">
        <v>851</v>
      </c>
      <c s="4" r="B2345" t="s">
        <v>363</v>
      </c>
      <c r="E2345" t="n"/>
      <c r="G2345" t="n"/>
    </row>
    <row spans="1:8" r="2346">
      <c s="4" r="A2346" t="s">
        <v>1151</v>
      </c>
      <c r="E2346" t="n"/>
      <c r="G2346" t="n"/>
    </row>
    <row spans="1:8" r="2347">
      <c s="3" r="A2347" t="s">
        <v>837</v>
      </c>
      <c r="E2347" t="n"/>
      <c r="G2347" t="n"/>
    </row>
    <row spans="1:8" r="2348">
      <c s="4" r="A2348" t="s">
        <v>838</v>
      </c>
      <c s="6" r="B2348" t="n">
        <v>15078</v>
      </c>
      <c r="E2348" t="n"/>
      <c r="G2348" t="n"/>
    </row>
    <row spans="1:8" r="2349">
      <c s="3" r="A2349" t="s">
        <v>839</v>
      </c>
      <c r="E2349" t="n"/>
      <c r="G2349" t="n"/>
    </row>
    <row spans="1:8" r="2350">
      <c s="4" r="A2350" t="s">
        <v>25</v>
      </c>
      <c s="5" r="B2350" t="n">
        <v>516</v>
      </c>
      <c r="E2350" t="n"/>
      <c r="G2350" t="n"/>
    </row>
    <row spans="1:8" r="2351">
      <c s="4" r="A2351" t="s">
        <v>840</v>
      </c>
      <c s="5" r="B2351" t="n">
        <v>18872</v>
      </c>
      <c r="E2351" t="n"/>
      <c r="G2351" t="n"/>
    </row>
    <row spans="1:8" r="2352">
      <c s="4" r="A2352" t="s">
        <v>841</v>
      </c>
      <c s="5" r="B2352" t="n">
        <v>645</v>
      </c>
      <c r="E2352" t="n"/>
      <c r="G2352" t="n"/>
    </row>
    <row spans="1:8" r="2353">
      <c s="4" r="A2353" t="s">
        <v>842</v>
      </c>
      <c s="5" r="B2353" t="n">
        <v>0</v>
      </c>
      <c r="E2353" t="n"/>
      <c r="G2353" t="n"/>
    </row>
    <row spans="1:8" r="2354">
      <c s="3" r="A2354" t="s">
        <v>843</v>
      </c>
      <c r="E2354" t="n"/>
      <c r="G2354" t="n"/>
    </row>
    <row spans="1:8" r="2355">
      <c s="4" r="A2355" t="s">
        <v>25</v>
      </c>
      <c s="5" r="B2355" t="n">
        <v>516</v>
      </c>
      <c r="E2355" t="n"/>
      <c r="G2355" t="n"/>
    </row>
    <row spans="1:8" r="2356">
      <c s="4" r="A2356" t="s">
        <v>840</v>
      </c>
      <c s="5" r="B2356" t="n">
        <v>18872</v>
      </c>
      <c r="E2356" t="n"/>
      <c r="G2356" t="n"/>
    </row>
    <row spans="1:8" r="2357">
      <c s="4" r="A2357" t="s">
        <v>841</v>
      </c>
      <c s="5" r="B2357" t="n">
        <v>645</v>
      </c>
      <c r="E2357" t="n"/>
      <c r="G2357" t="n"/>
    </row>
    <row spans="1:8" r="2358">
      <c s="4" r="A2358" t="s">
        <v>86</v>
      </c>
      <c s="5" r="B2358" t="n">
        <v>20033</v>
      </c>
      <c r="E2358" t="n"/>
      <c r="G2358" t="n"/>
    </row>
    <row spans="1:8" r="2359">
      <c s="4" r="A2359" t="s">
        <v>495</v>
      </c>
      <c s="5" r="B2359" t="n">
        <v>-631</v>
      </c>
      <c r="E2359" t="n"/>
      <c r="G2359" t="n"/>
    </row>
    <row spans="1:8" r="2360">
      <c s="4" r="A2360" t="s">
        <v>844</v>
      </c>
      <c s="6" r="B2360" t="n">
        <v>19402</v>
      </c>
      <c r="E2360" t="n"/>
      <c r="G2360" t="n"/>
    </row>
    <row spans="1:8" r="2361">
      <c s="4" r="A2361" t="s">
        <v>847</v>
      </c>
      <c s="5" r="B2361" t="n">
        <v>2003</v>
      </c>
      <c r="E2361" t="n"/>
      <c r="G2361" t="n"/>
    </row>
    <row spans="1:8" r="2362">
      <c s="4" r="A2362" t="s">
        <v>849</v>
      </c>
      <c s="5" r="B2362" t="n">
        <v>2013</v>
      </c>
      <c r="E2362" t="n"/>
      <c r="G2362" t="n"/>
    </row>
    <row spans="1:8" r="2363">
      <c s="4" r="A2363" t="s">
        <v>1152</v>
      </c>
      <c r="E2363" t="n"/>
      <c r="G2363" t="n"/>
    </row>
    <row spans="1:8" r="2364">
      <c s="3" r="A2364" t="s">
        <v>843</v>
      </c>
      <c r="E2364" t="n"/>
      <c r="G2364" t="n"/>
    </row>
    <row spans="1:8" r="2365">
      <c s="4" r="A2365" t="s">
        <v>851</v>
      </c>
      <c s="4" r="B2365" t="s">
        <v>365</v>
      </c>
      <c r="E2365" t="n"/>
      <c r="G2365" t="n"/>
    </row>
    <row spans="1:8" r="2366">
      <c s="4" r="A2366" t="s">
        <v>1153</v>
      </c>
      <c r="E2366" t="n"/>
      <c r="G2366" t="n"/>
    </row>
    <row spans="1:8" r="2367">
      <c s="3" r="A2367" t="s">
        <v>843</v>
      </c>
      <c r="E2367" t="n"/>
      <c r="G2367" t="n"/>
    </row>
    <row spans="1:8" r="2368">
      <c s="4" r="A2368" t="s">
        <v>851</v>
      </c>
      <c s="4" r="B2368" t="s">
        <v>363</v>
      </c>
      <c r="E2368" t="n"/>
      <c r="G2368" t="n"/>
    </row>
    <row spans="1:8" r="2369">
      <c r="A2369" t="n"/>
    </row>
    <row spans="1:8" r="2370">
      <c s="4" r="A2370" t="s">
        <v>432</v>
      </c>
      <c s="4" r="B2370" t="s">
        <v>1154</v>
      </c>
    </row>
    <row spans="1:8" r="2371">
      <c s="4" r="A2371" t="s">
        <v>433</v>
      </c>
      <c s="4" r="B2371" t="s">
        <v>510</v>
      </c>
    </row>
  </sheetData>
  <mergeCells count="4740">
    <mergeCell ref="A1:A2"/>
    <mergeCell ref="B1:C1"/>
    <mergeCell ref="E1:F1"/>
    <mergeCell ref="G1:H1"/>
    <mergeCell ref="B2:C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E56:F56"/>
    <mergeCell ref="G56:H56"/>
    <mergeCell ref="E57:F57"/>
    <mergeCell ref="G57:H57"/>
    <mergeCell ref="E58:F58"/>
    <mergeCell ref="G58:H58"/>
    <mergeCell ref="E59:F59"/>
    <mergeCell ref="G59:H59"/>
    <mergeCell ref="E60:F60"/>
    <mergeCell ref="G60:H60"/>
    <mergeCell ref="E61:F61"/>
    <mergeCell ref="G61:H61"/>
    <mergeCell ref="E62:F62"/>
    <mergeCell ref="G62:H62"/>
    <mergeCell ref="E63:F63"/>
    <mergeCell ref="G63:H63"/>
    <mergeCell ref="E64:F64"/>
    <mergeCell ref="G64:H64"/>
    <mergeCell ref="E65:F65"/>
    <mergeCell ref="G65:H65"/>
    <mergeCell ref="E66:F66"/>
    <mergeCell ref="G66:H66"/>
    <mergeCell ref="E67:F67"/>
    <mergeCell ref="G67:H67"/>
    <mergeCell ref="E68:F68"/>
    <mergeCell ref="G68:H68"/>
    <mergeCell ref="E69:F69"/>
    <mergeCell ref="G69:H69"/>
    <mergeCell ref="E70:F70"/>
    <mergeCell ref="G70:H70"/>
    <mergeCell ref="E71:F71"/>
    <mergeCell ref="G71:H71"/>
    <mergeCell ref="E72:F72"/>
    <mergeCell ref="G72:H72"/>
    <mergeCell ref="E73:F73"/>
    <mergeCell ref="G73:H73"/>
    <mergeCell ref="E74:F74"/>
    <mergeCell ref="G74:H74"/>
    <mergeCell ref="E75:F75"/>
    <mergeCell ref="G75:H75"/>
    <mergeCell ref="E76:F76"/>
    <mergeCell ref="G76:H76"/>
    <mergeCell ref="E77:F77"/>
    <mergeCell ref="G77:H77"/>
    <mergeCell ref="E78:F78"/>
    <mergeCell ref="G78:H78"/>
    <mergeCell ref="E79:F79"/>
    <mergeCell ref="G79:H79"/>
    <mergeCell ref="E80:F80"/>
    <mergeCell ref="G80:H80"/>
    <mergeCell ref="E81:F81"/>
    <mergeCell ref="G81:H81"/>
    <mergeCell ref="E82:F82"/>
    <mergeCell ref="G82:H82"/>
    <mergeCell ref="E83:F83"/>
    <mergeCell ref="G83:H83"/>
    <mergeCell ref="E84:F84"/>
    <mergeCell ref="G84:H84"/>
    <mergeCell ref="E85:F85"/>
    <mergeCell ref="G85:H85"/>
    <mergeCell ref="E86:F86"/>
    <mergeCell ref="G86:H86"/>
    <mergeCell ref="E87:F87"/>
    <mergeCell ref="G87:H87"/>
    <mergeCell ref="E88:F88"/>
    <mergeCell ref="G88:H88"/>
    <mergeCell ref="E89:F89"/>
    <mergeCell ref="G89:H89"/>
    <mergeCell ref="E90:F90"/>
    <mergeCell ref="G90:H90"/>
    <mergeCell ref="E91:F91"/>
    <mergeCell ref="G91:H91"/>
    <mergeCell ref="E92:F92"/>
    <mergeCell ref="G92:H92"/>
    <mergeCell ref="E93:F93"/>
    <mergeCell ref="G93:H93"/>
    <mergeCell ref="E94:F94"/>
    <mergeCell ref="G94:H94"/>
    <mergeCell ref="E95:F95"/>
    <mergeCell ref="G95:H95"/>
    <mergeCell ref="E96:F96"/>
    <mergeCell ref="G96:H96"/>
    <mergeCell ref="E97:F97"/>
    <mergeCell ref="G97:H97"/>
    <mergeCell ref="E98:F98"/>
    <mergeCell ref="G98:H98"/>
    <mergeCell ref="E99:F99"/>
    <mergeCell ref="G99:H99"/>
    <mergeCell ref="E100:F100"/>
    <mergeCell ref="G100:H100"/>
    <mergeCell ref="E101:F101"/>
    <mergeCell ref="G101:H101"/>
    <mergeCell ref="E102:F102"/>
    <mergeCell ref="G102:H102"/>
    <mergeCell ref="E103:F103"/>
    <mergeCell ref="G103:H103"/>
    <mergeCell ref="E104:F104"/>
    <mergeCell ref="G104:H104"/>
    <mergeCell ref="E105:F105"/>
    <mergeCell ref="G105:H105"/>
    <mergeCell ref="E106:F106"/>
    <mergeCell ref="G106:H106"/>
    <mergeCell ref="E107:F107"/>
    <mergeCell ref="G107:H107"/>
    <mergeCell ref="E108:F108"/>
    <mergeCell ref="G108:H108"/>
    <mergeCell ref="E109:F109"/>
    <mergeCell ref="G109:H109"/>
    <mergeCell ref="E110:F110"/>
    <mergeCell ref="G110:H110"/>
    <mergeCell ref="E111:F111"/>
    <mergeCell ref="G111:H111"/>
    <mergeCell ref="E112:F112"/>
    <mergeCell ref="G112:H112"/>
    <mergeCell ref="E113:F113"/>
    <mergeCell ref="G113:H113"/>
    <mergeCell ref="E114:F114"/>
    <mergeCell ref="G114:H114"/>
    <mergeCell ref="E115:F115"/>
    <mergeCell ref="G115:H115"/>
    <mergeCell ref="E116:F116"/>
    <mergeCell ref="G116:H116"/>
    <mergeCell ref="E117:F117"/>
    <mergeCell ref="G117:H117"/>
    <mergeCell ref="E118:F118"/>
    <mergeCell ref="G118:H118"/>
    <mergeCell ref="E119:F119"/>
    <mergeCell ref="G119:H119"/>
    <mergeCell ref="E120:F120"/>
    <mergeCell ref="G120:H120"/>
    <mergeCell ref="E121:F121"/>
    <mergeCell ref="G121:H121"/>
    <mergeCell ref="E122:F122"/>
    <mergeCell ref="G122:H122"/>
    <mergeCell ref="E123:F123"/>
    <mergeCell ref="G123:H123"/>
    <mergeCell ref="E124:F124"/>
    <mergeCell ref="G124:H124"/>
    <mergeCell ref="E125:F125"/>
    <mergeCell ref="G125:H125"/>
    <mergeCell ref="E126:F126"/>
    <mergeCell ref="G126:H126"/>
    <mergeCell ref="E127:F127"/>
    <mergeCell ref="G127:H127"/>
    <mergeCell ref="E128:F128"/>
    <mergeCell ref="G128:H128"/>
    <mergeCell ref="E129:F129"/>
    <mergeCell ref="G129:H129"/>
    <mergeCell ref="E130:F130"/>
    <mergeCell ref="G130:H130"/>
    <mergeCell ref="E131:F131"/>
    <mergeCell ref="G131:H131"/>
    <mergeCell ref="E132:F132"/>
    <mergeCell ref="G132:H132"/>
    <mergeCell ref="E133:F133"/>
    <mergeCell ref="G133:H133"/>
    <mergeCell ref="E134:F134"/>
    <mergeCell ref="G134:H134"/>
    <mergeCell ref="E135:F135"/>
    <mergeCell ref="G135:H135"/>
    <mergeCell ref="E136:F136"/>
    <mergeCell ref="G136:H136"/>
    <mergeCell ref="E137:F137"/>
    <mergeCell ref="G137:H137"/>
    <mergeCell ref="E138:F138"/>
    <mergeCell ref="G138:H138"/>
    <mergeCell ref="E139:F139"/>
    <mergeCell ref="G139:H139"/>
    <mergeCell ref="E140:F140"/>
    <mergeCell ref="G140:H140"/>
    <mergeCell ref="E141:F141"/>
    <mergeCell ref="G141:H141"/>
    <mergeCell ref="E142:F142"/>
    <mergeCell ref="G142:H142"/>
    <mergeCell ref="E143:F143"/>
    <mergeCell ref="G143:H143"/>
    <mergeCell ref="E144:F144"/>
    <mergeCell ref="G144:H144"/>
    <mergeCell ref="E145:F145"/>
    <mergeCell ref="G145:H145"/>
    <mergeCell ref="E146:F146"/>
    <mergeCell ref="G146:H146"/>
    <mergeCell ref="E147:F147"/>
    <mergeCell ref="G147:H147"/>
    <mergeCell ref="E148:F148"/>
    <mergeCell ref="G148:H148"/>
    <mergeCell ref="E149:F149"/>
    <mergeCell ref="G149:H149"/>
    <mergeCell ref="E150:F150"/>
    <mergeCell ref="G150:H150"/>
    <mergeCell ref="E151:F151"/>
    <mergeCell ref="G151:H151"/>
    <mergeCell ref="E152:F152"/>
    <mergeCell ref="G152:H152"/>
    <mergeCell ref="E153:F153"/>
    <mergeCell ref="G153:H153"/>
    <mergeCell ref="E154:F154"/>
    <mergeCell ref="G154:H154"/>
    <mergeCell ref="E155:F155"/>
    <mergeCell ref="G155:H155"/>
    <mergeCell ref="E156:F156"/>
    <mergeCell ref="G156:H156"/>
    <mergeCell ref="E157:F157"/>
    <mergeCell ref="G157:H157"/>
    <mergeCell ref="E158:F158"/>
    <mergeCell ref="G158:H158"/>
    <mergeCell ref="E159:F159"/>
    <mergeCell ref="G159:H159"/>
    <mergeCell ref="E160:F160"/>
    <mergeCell ref="G160:H160"/>
    <mergeCell ref="E161:F161"/>
    <mergeCell ref="G161:H161"/>
    <mergeCell ref="E162:F162"/>
    <mergeCell ref="G162:H162"/>
    <mergeCell ref="E163:F163"/>
    <mergeCell ref="G163:H163"/>
    <mergeCell ref="E164:F164"/>
    <mergeCell ref="G164:H164"/>
    <mergeCell ref="E165:F165"/>
    <mergeCell ref="G165:H165"/>
    <mergeCell ref="E166:F166"/>
    <mergeCell ref="G166:H166"/>
    <mergeCell ref="E167:F167"/>
    <mergeCell ref="G167:H167"/>
    <mergeCell ref="E168:F168"/>
    <mergeCell ref="G168:H168"/>
    <mergeCell ref="E169:F169"/>
    <mergeCell ref="G169:H169"/>
    <mergeCell ref="E170:F170"/>
    <mergeCell ref="G170:H170"/>
    <mergeCell ref="E171:F171"/>
    <mergeCell ref="G171:H171"/>
    <mergeCell ref="E172:F172"/>
    <mergeCell ref="G172:H172"/>
    <mergeCell ref="E173:F173"/>
    <mergeCell ref="G173:H173"/>
    <mergeCell ref="E174:F174"/>
    <mergeCell ref="G174:H174"/>
    <mergeCell ref="E175:F175"/>
    <mergeCell ref="G175:H175"/>
    <mergeCell ref="E176:F176"/>
    <mergeCell ref="G176:H176"/>
    <mergeCell ref="E177:F177"/>
    <mergeCell ref="G177:H177"/>
    <mergeCell ref="E178:F178"/>
    <mergeCell ref="G178:H178"/>
    <mergeCell ref="E179:F179"/>
    <mergeCell ref="G179:H179"/>
    <mergeCell ref="E180:F180"/>
    <mergeCell ref="G180:H180"/>
    <mergeCell ref="E181:F181"/>
    <mergeCell ref="G181:H181"/>
    <mergeCell ref="E182:F182"/>
    <mergeCell ref="G182:H182"/>
    <mergeCell ref="E183:F183"/>
    <mergeCell ref="G183:H183"/>
    <mergeCell ref="E184:F184"/>
    <mergeCell ref="G184:H184"/>
    <mergeCell ref="E185:F185"/>
    <mergeCell ref="G185:H185"/>
    <mergeCell ref="E186:F186"/>
    <mergeCell ref="G186:H186"/>
    <mergeCell ref="E187:F187"/>
    <mergeCell ref="G187:H187"/>
    <mergeCell ref="E188:F188"/>
    <mergeCell ref="G188:H188"/>
    <mergeCell ref="E189:F189"/>
    <mergeCell ref="G189:H189"/>
    <mergeCell ref="E190:F190"/>
    <mergeCell ref="G190:H190"/>
    <mergeCell ref="E191:F191"/>
    <mergeCell ref="G191:H191"/>
    <mergeCell ref="E192:F192"/>
    <mergeCell ref="G192:H192"/>
    <mergeCell ref="E193:F193"/>
    <mergeCell ref="G193:H193"/>
    <mergeCell ref="E194:F194"/>
    <mergeCell ref="G194:H194"/>
    <mergeCell ref="E195:F195"/>
    <mergeCell ref="G195:H195"/>
    <mergeCell ref="E196:F196"/>
    <mergeCell ref="G196:H196"/>
    <mergeCell ref="E197:F197"/>
    <mergeCell ref="G197:H197"/>
    <mergeCell ref="E198:F198"/>
    <mergeCell ref="G198:H198"/>
    <mergeCell ref="E199:F199"/>
    <mergeCell ref="G199:H199"/>
    <mergeCell ref="E200:F200"/>
    <mergeCell ref="G200:H200"/>
    <mergeCell ref="E201:F201"/>
    <mergeCell ref="G201:H201"/>
    <mergeCell ref="E202:F202"/>
    <mergeCell ref="G202:H202"/>
    <mergeCell ref="E203:F203"/>
    <mergeCell ref="G203:H203"/>
    <mergeCell ref="E204:F204"/>
    <mergeCell ref="G204:H204"/>
    <mergeCell ref="E205:F205"/>
    <mergeCell ref="G205:H205"/>
    <mergeCell ref="E206:F206"/>
    <mergeCell ref="G206:H206"/>
    <mergeCell ref="E207:F207"/>
    <mergeCell ref="G207:H207"/>
    <mergeCell ref="E208:F208"/>
    <mergeCell ref="G208:H208"/>
    <mergeCell ref="E209:F209"/>
    <mergeCell ref="G209:H209"/>
    <mergeCell ref="E210:F210"/>
    <mergeCell ref="G210:H210"/>
    <mergeCell ref="E211:F211"/>
    <mergeCell ref="G211:H211"/>
    <mergeCell ref="E212:F212"/>
    <mergeCell ref="G212:H212"/>
    <mergeCell ref="E213:F213"/>
    <mergeCell ref="G213:H213"/>
    <mergeCell ref="E214:F214"/>
    <mergeCell ref="G214:H214"/>
    <mergeCell ref="E215:F215"/>
    <mergeCell ref="G215:H215"/>
    <mergeCell ref="E216:F216"/>
    <mergeCell ref="G216:H216"/>
    <mergeCell ref="E217:F217"/>
    <mergeCell ref="G217:H217"/>
    <mergeCell ref="E218:F218"/>
    <mergeCell ref="G218:H218"/>
    <mergeCell ref="E219:F219"/>
    <mergeCell ref="G219:H219"/>
    <mergeCell ref="E220:F220"/>
    <mergeCell ref="G220:H220"/>
    <mergeCell ref="E221:F221"/>
    <mergeCell ref="G221:H221"/>
    <mergeCell ref="E222:F222"/>
    <mergeCell ref="G222:H222"/>
    <mergeCell ref="E223:F223"/>
    <mergeCell ref="G223:H223"/>
    <mergeCell ref="E224:F224"/>
    <mergeCell ref="G224:H224"/>
    <mergeCell ref="E225:F225"/>
    <mergeCell ref="G225:H225"/>
    <mergeCell ref="E226:F226"/>
    <mergeCell ref="G226:H226"/>
    <mergeCell ref="E227:F227"/>
    <mergeCell ref="G227:H227"/>
    <mergeCell ref="E228:F228"/>
    <mergeCell ref="G228:H228"/>
    <mergeCell ref="E229:F229"/>
    <mergeCell ref="G229:H229"/>
    <mergeCell ref="E230:F230"/>
    <mergeCell ref="G230:H230"/>
    <mergeCell ref="E231:F231"/>
    <mergeCell ref="G231:H231"/>
    <mergeCell ref="E232:F232"/>
    <mergeCell ref="G232:H232"/>
    <mergeCell ref="E233:F233"/>
    <mergeCell ref="G233:H233"/>
    <mergeCell ref="E234:F234"/>
    <mergeCell ref="G234:H234"/>
    <mergeCell ref="E235:F235"/>
    <mergeCell ref="G235:H235"/>
    <mergeCell ref="E236:F236"/>
    <mergeCell ref="G236:H236"/>
    <mergeCell ref="E237:F237"/>
    <mergeCell ref="G237:H237"/>
    <mergeCell ref="E238:F238"/>
    <mergeCell ref="G238:H238"/>
    <mergeCell ref="E239:F239"/>
    <mergeCell ref="G239:H239"/>
    <mergeCell ref="E240:F240"/>
    <mergeCell ref="G240:H240"/>
    <mergeCell ref="E241:F241"/>
    <mergeCell ref="G241:H241"/>
    <mergeCell ref="E242:F242"/>
    <mergeCell ref="G242:H242"/>
    <mergeCell ref="E243:F243"/>
    <mergeCell ref="G243:H243"/>
    <mergeCell ref="E244:F244"/>
    <mergeCell ref="G244:H244"/>
    <mergeCell ref="E245:F245"/>
    <mergeCell ref="G245:H245"/>
    <mergeCell ref="E246:F246"/>
    <mergeCell ref="G246:H246"/>
    <mergeCell ref="E247:F247"/>
    <mergeCell ref="G247:H247"/>
    <mergeCell ref="E248:F248"/>
    <mergeCell ref="G248:H248"/>
    <mergeCell ref="E249:F249"/>
    <mergeCell ref="G249:H249"/>
    <mergeCell ref="E250:F250"/>
    <mergeCell ref="G250:H250"/>
    <mergeCell ref="E251:F251"/>
    <mergeCell ref="G251:H251"/>
    <mergeCell ref="E252:F252"/>
    <mergeCell ref="G252:H252"/>
    <mergeCell ref="E253:F253"/>
    <mergeCell ref="G253:H253"/>
    <mergeCell ref="E254:F254"/>
    <mergeCell ref="G254:H254"/>
    <mergeCell ref="E255:F255"/>
    <mergeCell ref="G255:H255"/>
    <mergeCell ref="E256:F256"/>
    <mergeCell ref="G256:H256"/>
    <mergeCell ref="E257:F257"/>
    <mergeCell ref="G257:H257"/>
    <mergeCell ref="E258:F258"/>
    <mergeCell ref="G258:H258"/>
    <mergeCell ref="E259:F259"/>
    <mergeCell ref="G259:H259"/>
    <mergeCell ref="E260:F260"/>
    <mergeCell ref="G260:H260"/>
    <mergeCell ref="E261:F261"/>
    <mergeCell ref="G261:H261"/>
    <mergeCell ref="E262:F262"/>
    <mergeCell ref="G262:H262"/>
    <mergeCell ref="E263:F263"/>
    <mergeCell ref="G263:H263"/>
    <mergeCell ref="E264:F264"/>
    <mergeCell ref="G264:H264"/>
    <mergeCell ref="E265:F265"/>
    <mergeCell ref="G265:H265"/>
    <mergeCell ref="E266:F266"/>
    <mergeCell ref="G266:H266"/>
    <mergeCell ref="E267:F267"/>
    <mergeCell ref="G267:H267"/>
    <mergeCell ref="E268:F268"/>
    <mergeCell ref="G268:H268"/>
    <mergeCell ref="E269:F269"/>
    <mergeCell ref="G269:H269"/>
    <mergeCell ref="E270:F270"/>
    <mergeCell ref="G270:H270"/>
    <mergeCell ref="E271:F271"/>
    <mergeCell ref="G271:H271"/>
    <mergeCell ref="E272:F272"/>
    <mergeCell ref="G272:H272"/>
    <mergeCell ref="E273:F273"/>
    <mergeCell ref="G273:H273"/>
    <mergeCell ref="E274:F274"/>
    <mergeCell ref="G274:H274"/>
    <mergeCell ref="E275:F275"/>
    <mergeCell ref="G275:H275"/>
    <mergeCell ref="E276:F276"/>
    <mergeCell ref="G276:H276"/>
    <mergeCell ref="E277:F277"/>
    <mergeCell ref="G277:H277"/>
    <mergeCell ref="E278:F278"/>
    <mergeCell ref="G278:H278"/>
    <mergeCell ref="E279:F279"/>
    <mergeCell ref="G279:H279"/>
    <mergeCell ref="E280:F280"/>
    <mergeCell ref="G280:H280"/>
    <mergeCell ref="E281:F281"/>
    <mergeCell ref="G281:H281"/>
    <mergeCell ref="E282:F282"/>
    <mergeCell ref="G282:H282"/>
    <mergeCell ref="E283:F283"/>
    <mergeCell ref="G283:H283"/>
    <mergeCell ref="E284:F284"/>
    <mergeCell ref="G284:H284"/>
    <mergeCell ref="E285:F285"/>
    <mergeCell ref="G285:H285"/>
    <mergeCell ref="E286:F286"/>
    <mergeCell ref="G286:H286"/>
    <mergeCell ref="E287:F287"/>
    <mergeCell ref="G287:H287"/>
    <mergeCell ref="E288:F288"/>
    <mergeCell ref="G288:H288"/>
    <mergeCell ref="E289:F289"/>
    <mergeCell ref="G289:H289"/>
    <mergeCell ref="E290:F290"/>
    <mergeCell ref="G290:H290"/>
    <mergeCell ref="E291:F291"/>
    <mergeCell ref="G291:H291"/>
    <mergeCell ref="E292:F292"/>
    <mergeCell ref="G292:H292"/>
    <mergeCell ref="E293:F293"/>
    <mergeCell ref="G293:H293"/>
    <mergeCell ref="E294:F294"/>
    <mergeCell ref="G294:H294"/>
    <mergeCell ref="E295:F295"/>
    <mergeCell ref="G295:H295"/>
    <mergeCell ref="E296:F296"/>
    <mergeCell ref="G296:H296"/>
    <mergeCell ref="E297:F297"/>
    <mergeCell ref="G297:H297"/>
    <mergeCell ref="E298:F298"/>
    <mergeCell ref="G298:H298"/>
    <mergeCell ref="E299:F299"/>
    <mergeCell ref="G299:H299"/>
    <mergeCell ref="E300:F300"/>
    <mergeCell ref="G300:H300"/>
    <mergeCell ref="E301:F301"/>
    <mergeCell ref="G301:H301"/>
    <mergeCell ref="E302:F302"/>
    <mergeCell ref="G302:H302"/>
    <mergeCell ref="E303:F303"/>
    <mergeCell ref="G303:H303"/>
    <mergeCell ref="E304:F304"/>
    <mergeCell ref="G304:H304"/>
    <mergeCell ref="E305:F305"/>
    <mergeCell ref="G305:H305"/>
    <mergeCell ref="E306:F306"/>
    <mergeCell ref="G306:H306"/>
    <mergeCell ref="E307:F307"/>
    <mergeCell ref="G307:H307"/>
    <mergeCell ref="E308:F308"/>
    <mergeCell ref="G308:H308"/>
    <mergeCell ref="E309:F309"/>
    <mergeCell ref="G309:H309"/>
    <mergeCell ref="E310:F310"/>
    <mergeCell ref="G310:H310"/>
    <mergeCell ref="E311:F311"/>
    <mergeCell ref="G311:H311"/>
    <mergeCell ref="E312:F312"/>
    <mergeCell ref="G312:H312"/>
    <mergeCell ref="E313:F313"/>
    <mergeCell ref="G313:H313"/>
    <mergeCell ref="E314:F314"/>
    <mergeCell ref="G314:H314"/>
    <mergeCell ref="E315:F315"/>
    <mergeCell ref="G315:H315"/>
    <mergeCell ref="E316:F316"/>
    <mergeCell ref="G316:H316"/>
    <mergeCell ref="E317:F317"/>
    <mergeCell ref="G317:H317"/>
    <mergeCell ref="E318:F318"/>
    <mergeCell ref="G318:H318"/>
    <mergeCell ref="E319:F319"/>
    <mergeCell ref="G319:H319"/>
    <mergeCell ref="E320:F320"/>
    <mergeCell ref="G320:H320"/>
    <mergeCell ref="E321:F321"/>
    <mergeCell ref="G321:H321"/>
    <mergeCell ref="E322:F322"/>
    <mergeCell ref="G322:H322"/>
    <mergeCell ref="E323:F323"/>
    <mergeCell ref="G323:H323"/>
    <mergeCell ref="E324:F324"/>
    <mergeCell ref="G324:H324"/>
    <mergeCell ref="E325:F325"/>
    <mergeCell ref="G325:H325"/>
    <mergeCell ref="E326:F326"/>
    <mergeCell ref="G326:H326"/>
    <mergeCell ref="E327:F327"/>
    <mergeCell ref="G327:H327"/>
    <mergeCell ref="E328:F328"/>
    <mergeCell ref="G328:H328"/>
    <mergeCell ref="E329:F329"/>
    <mergeCell ref="G329:H329"/>
    <mergeCell ref="E330:F330"/>
    <mergeCell ref="G330:H330"/>
    <mergeCell ref="E331:F331"/>
    <mergeCell ref="G331:H331"/>
    <mergeCell ref="E332:F332"/>
    <mergeCell ref="G332:H332"/>
    <mergeCell ref="E333:F333"/>
    <mergeCell ref="G333:H333"/>
    <mergeCell ref="E334:F334"/>
    <mergeCell ref="G334:H334"/>
    <mergeCell ref="E335:F335"/>
    <mergeCell ref="G335:H335"/>
    <mergeCell ref="E336:F336"/>
    <mergeCell ref="G336:H336"/>
    <mergeCell ref="E337:F337"/>
    <mergeCell ref="G337:H337"/>
    <mergeCell ref="E338:F338"/>
    <mergeCell ref="G338:H338"/>
    <mergeCell ref="E339:F339"/>
    <mergeCell ref="G339:H339"/>
    <mergeCell ref="E340:F340"/>
    <mergeCell ref="G340:H340"/>
    <mergeCell ref="E341:F341"/>
    <mergeCell ref="G341:H341"/>
    <mergeCell ref="E342:F342"/>
    <mergeCell ref="G342:H342"/>
    <mergeCell ref="E343:F343"/>
    <mergeCell ref="G343:H343"/>
    <mergeCell ref="E344:F344"/>
    <mergeCell ref="G344:H344"/>
    <mergeCell ref="E345:F345"/>
    <mergeCell ref="G345:H345"/>
    <mergeCell ref="E346:F346"/>
    <mergeCell ref="G346:H346"/>
    <mergeCell ref="E347:F347"/>
    <mergeCell ref="G347:H347"/>
    <mergeCell ref="E348:F348"/>
    <mergeCell ref="G348:H348"/>
    <mergeCell ref="E349:F349"/>
    <mergeCell ref="G349:H349"/>
    <mergeCell ref="E350:F350"/>
    <mergeCell ref="G350:H350"/>
    <mergeCell ref="E351:F351"/>
    <mergeCell ref="G351:H351"/>
    <mergeCell ref="E352:F352"/>
    <mergeCell ref="G352:H352"/>
    <mergeCell ref="E353:F353"/>
    <mergeCell ref="G353:H353"/>
    <mergeCell ref="E354:F354"/>
    <mergeCell ref="G354:H354"/>
    <mergeCell ref="E355:F355"/>
    <mergeCell ref="G355:H355"/>
    <mergeCell ref="E356:F356"/>
    <mergeCell ref="G356:H356"/>
    <mergeCell ref="E357:F357"/>
    <mergeCell ref="G357:H357"/>
    <mergeCell ref="E358:F358"/>
    <mergeCell ref="G358:H358"/>
    <mergeCell ref="E359:F359"/>
    <mergeCell ref="G359:H359"/>
    <mergeCell ref="E360:F360"/>
    <mergeCell ref="G360:H360"/>
    <mergeCell ref="E361:F361"/>
    <mergeCell ref="G361:H361"/>
    <mergeCell ref="E362:F362"/>
    <mergeCell ref="G362:H362"/>
    <mergeCell ref="E363:F363"/>
    <mergeCell ref="G363:H363"/>
    <mergeCell ref="E364:F364"/>
    <mergeCell ref="G364:H364"/>
    <mergeCell ref="E365:F365"/>
    <mergeCell ref="G365:H365"/>
    <mergeCell ref="E366:F366"/>
    <mergeCell ref="G366:H366"/>
    <mergeCell ref="E367:F367"/>
    <mergeCell ref="G367:H367"/>
    <mergeCell ref="E368:F368"/>
    <mergeCell ref="G368:H368"/>
    <mergeCell ref="E369:F369"/>
    <mergeCell ref="G369:H369"/>
    <mergeCell ref="E370:F370"/>
    <mergeCell ref="G370:H370"/>
    <mergeCell ref="E371:F371"/>
    <mergeCell ref="G371:H371"/>
    <mergeCell ref="E372:F372"/>
    <mergeCell ref="G372:H372"/>
    <mergeCell ref="E373:F373"/>
    <mergeCell ref="G373:H373"/>
    <mergeCell ref="E374:F374"/>
    <mergeCell ref="G374:H374"/>
    <mergeCell ref="E375:F375"/>
    <mergeCell ref="G375:H375"/>
    <mergeCell ref="E376:F376"/>
    <mergeCell ref="G376:H376"/>
    <mergeCell ref="E377:F377"/>
    <mergeCell ref="G377:H377"/>
    <mergeCell ref="E378:F378"/>
    <mergeCell ref="G378:H378"/>
    <mergeCell ref="E379:F379"/>
    <mergeCell ref="G379:H379"/>
    <mergeCell ref="E380:F380"/>
    <mergeCell ref="G380:H380"/>
    <mergeCell ref="E381:F381"/>
    <mergeCell ref="G381:H381"/>
    <mergeCell ref="E382:F382"/>
    <mergeCell ref="G382:H382"/>
    <mergeCell ref="E383:F383"/>
    <mergeCell ref="G383:H383"/>
    <mergeCell ref="E384:F384"/>
    <mergeCell ref="G384:H384"/>
    <mergeCell ref="E385:F385"/>
    <mergeCell ref="G385:H385"/>
    <mergeCell ref="E386:F386"/>
    <mergeCell ref="G386:H386"/>
    <mergeCell ref="E387:F387"/>
    <mergeCell ref="G387:H387"/>
    <mergeCell ref="E388:F388"/>
    <mergeCell ref="G388:H388"/>
    <mergeCell ref="E389:F389"/>
    <mergeCell ref="G389:H389"/>
    <mergeCell ref="E390:F390"/>
    <mergeCell ref="G390:H390"/>
    <mergeCell ref="E391:F391"/>
    <mergeCell ref="G391:H391"/>
    <mergeCell ref="E392:F392"/>
    <mergeCell ref="G392:H392"/>
    <mergeCell ref="E393:F393"/>
    <mergeCell ref="G393:H393"/>
    <mergeCell ref="E394:F394"/>
    <mergeCell ref="G394:H394"/>
    <mergeCell ref="E395:F395"/>
    <mergeCell ref="G395:H395"/>
    <mergeCell ref="E396:F396"/>
    <mergeCell ref="G396:H396"/>
    <mergeCell ref="E397:F397"/>
    <mergeCell ref="G397:H397"/>
    <mergeCell ref="E398:F398"/>
    <mergeCell ref="G398:H398"/>
    <mergeCell ref="E399:F399"/>
    <mergeCell ref="G399:H399"/>
    <mergeCell ref="E400:F400"/>
    <mergeCell ref="G400:H400"/>
    <mergeCell ref="E401:F401"/>
    <mergeCell ref="G401:H401"/>
    <mergeCell ref="E402:F402"/>
    <mergeCell ref="G402:H402"/>
    <mergeCell ref="E403:F403"/>
    <mergeCell ref="G403:H403"/>
    <mergeCell ref="E404:F404"/>
    <mergeCell ref="G404:H404"/>
    <mergeCell ref="E405:F405"/>
    <mergeCell ref="G405:H405"/>
    <mergeCell ref="E406:F406"/>
    <mergeCell ref="G406:H406"/>
    <mergeCell ref="E407:F407"/>
    <mergeCell ref="G407:H407"/>
    <mergeCell ref="E408:F408"/>
    <mergeCell ref="G408:H408"/>
    <mergeCell ref="E409:F409"/>
    <mergeCell ref="G409:H409"/>
    <mergeCell ref="E410:F410"/>
    <mergeCell ref="G410:H410"/>
    <mergeCell ref="E411:F411"/>
    <mergeCell ref="G411:H411"/>
    <mergeCell ref="E412:F412"/>
    <mergeCell ref="G412:H412"/>
    <mergeCell ref="E413:F413"/>
    <mergeCell ref="G413:H413"/>
    <mergeCell ref="E414:F414"/>
    <mergeCell ref="G414:H414"/>
    <mergeCell ref="E415:F415"/>
    <mergeCell ref="G415:H415"/>
    <mergeCell ref="E416:F416"/>
    <mergeCell ref="G416:H416"/>
    <mergeCell ref="E417:F417"/>
    <mergeCell ref="G417:H417"/>
    <mergeCell ref="E418:F418"/>
    <mergeCell ref="G418:H418"/>
    <mergeCell ref="E419:F419"/>
    <mergeCell ref="G419:H419"/>
    <mergeCell ref="E420:F420"/>
    <mergeCell ref="G420:H420"/>
    <mergeCell ref="E421:F421"/>
    <mergeCell ref="G421:H421"/>
    <mergeCell ref="E422:F422"/>
    <mergeCell ref="G422:H422"/>
    <mergeCell ref="E423:F423"/>
    <mergeCell ref="G423:H423"/>
    <mergeCell ref="E424:F424"/>
    <mergeCell ref="G424:H424"/>
    <mergeCell ref="E425:F425"/>
    <mergeCell ref="G425:H425"/>
    <mergeCell ref="E426:F426"/>
    <mergeCell ref="G426:H426"/>
    <mergeCell ref="E427:F427"/>
    <mergeCell ref="G427:H427"/>
    <mergeCell ref="E428:F428"/>
    <mergeCell ref="G428:H428"/>
    <mergeCell ref="E429:F429"/>
    <mergeCell ref="G429:H429"/>
    <mergeCell ref="E430:F430"/>
    <mergeCell ref="G430:H430"/>
    <mergeCell ref="E431:F431"/>
    <mergeCell ref="G431:H431"/>
    <mergeCell ref="E432:F432"/>
    <mergeCell ref="G432:H432"/>
    <mergeCell ref="E433:F433"/>
    <mergeCell ref="G433:H433"/>
    <mergeCell ref="E434:F434"/>
    <mergeCell ref="G434:H434"/>
    <mergeCell ref="E435:F435"/>
    <mergeCell ref="G435:H435"/>
    <mergeCell ref="E436:F436"/>
    <mergeCell ref="G436:H436"/>
    <mergeCell ref="E437:F437"/>
    <mergeCell ref="G437:H437"/>
    <mergeCell ref="E438:F438"/>
    <mergeCell ref="G438:H438"/>
    <mergeCell ref="E439:F439"/>
    <mergeCell ref="G439:H439"/>
    <mergeCell ref="E440:F440"/>
    <mergeCell ref="G440:H440"/>
    <mergeCell ref="E441:F441"/>
    <mergeCell ref="G441:H441"/>
    <mergeCell ref="E442:F442"/>
    <mergeCell ref="G442:H442"/>
    <mergeCell ref="E443:F443"/>
    <mergeCell ref="G443:H443"/>
    <mergeCell ref="E444:F444"/>
    <mergeCell ref="G444:H444"/>
    <mergeCell ref="E445:F445"/>
    <mergeCell ref="G445:H445"/>
    <mergeCell ref="E446:F446"/>
    <mergeCell ref="G446:H446"/>
    <mergeCell ref="E447:F447"/>
    <mergeCell ref="G447:H447"/>
    <mergeCell ref="E448:F448"/>
    <mergeCell ref="G448:H448"/>
    <mergeCell ref="E449:F449"/>
    <mergeCell ref="G449:H449"/>
    <mergeCell ref="E450:F450"/>
    <mergeCell ref="G450:H450"/>
    <mergeCell ref="E451:F451"/>
    <mergeCell ref="G451:H451"/>
    <mergeCell ref="E452:F452"/>
    <mergeCell ref="G452:H452"/>
    <mergeCell ref="E453:F453"/>
    <mergeCell ref="G453:H453"/>
    <mergeCell ref="E454:F454"/>
    <mergeCell ref="G454:H454"/>
    <mergeCell ref="E455:F455"/>
    <mergeCell ref="G455:H455"/>
    <mergeCell ref="E456:F456"/>
    <mergeCell ref="G456:H456"/>
    <mergeCell ref="E457:F457"/>
    <mergeCell ref="G457:H457"/>
    <mergeCell ref="E458:F458"/>
    <mergeCell ref="G458:H458"/>
    <mergeCell ref="E459:F459"/>
    <mergeCell ref="G459:H459"/>
    <mergeCell ref="E460:F460"/>
    <mergeCell ref="G460:H460"/>
    <mergeCell ref="E461:F461"/>
    <mergeCell ref="G461:H461"/>
    <mergeCell ref="E462:F462"/>
    <mergeCell ref="G462:H462"/>
    <mergeCell ref="E463:F463"/>
    <mergeCell ref="G463:H463"/>
    <mergeCell ref="E464:F464"/>
    <mergeCell ref="G464:H464"/>
    <mergeCell ref="E465:F465"/>
    <mergeCell ref="G465:H465"/>
    <mergeCell ref="E466:F466"/>
    <mergeCell ref="G466:H466"/>
    <mergeCell ref="E467:F467"/>
    <mergeCell ref="G467:H467"/>
    <mergeCell ref="E468:F468"/>
    <mergeCell ref="G468:H468"/>
    <mergeCell ref="E469:F469"/>
    <mergeCell ref="G469:H469"/>
    <mergeCell ref="E470:F470"/>
    <mergeCell ref="G470:H470"/>
    <mergeCell ref="E471:F471"/>
    <mergeCell ref="G471:H471"/>
    <mergeCell ref="E472:F472"/>
    <mergeCell ref="G472:H472"/>
    <mergeCell ref="E473:F473"/>
    <mergeCell ref="G473:H473"/>
    <mergeCell ref="E474:F474"/>
    <mergeCell ref="G474:H474"/>
    <mergeCell ref="E475:F475"/>
    <mergeCell ref="G475:H475"/>
    <mergeCell ref="E476:F476"/>
    <mergeCell ref="G476:H476"/>
    <mergeCell ref="E477:F477"/>
    <mergeCell ref="G477:H477"/>
    <mergeCell ref="E478:F478"/>
    <mergeCell ref="G478:H478"/>
    <mergeCell ref="E479:F479"/>
    <mergeCell ref="G479:H479"/>
    <mergeCell ref="E480:F480"/>
    <mergeCell ref="G480:H480"/>
    <mergeCell ref="E481:F481"/>
    <mergeCell ref="G481:H481"/>
    <mergeCell ref="E482:F482"/>
    <mergeCell ref="G482:H482"/>
    <mergeCell ref="E483:F483"/>
    <mergeCell ref="G483:H483"/>
    <mergeCell ref="E484:F484"/>
    <mergeCell ref="G484:H484"/>
    <mergeCell ref="E485:F485"/>
    <mergeCell ref="G485:H485"/>
    <mergeCell ref="E486:F486"/>
    <mergeCell ref="G486:H486"/>
    <mergeCell ref="E487:F487"/>
    <mergeCell ref="G487:H487"/>
    <mergeCell ref="E488:F488"/>
    <mergeCell ref="G488:H488"/>
    <mergeCell ref="E489:F489"/>
    <mergeCell ref="G489:H489"/>
    <mergeCell ref="E490:F490"/>
    <mergeCell ref="G490:H490"/>
    <mergeCell ref="E491:F491"/>
    <mergeCell ref="G491:H491"/>
    <mergeCell ref="E492:F492"/>
    <mergeCell ref="G492:H492"/>
    <mergeCell ref="E493:F493"/>
    <mergeCell ref="G493:H493"/>
    <mergeCell ref="E494:F494"/>
    <mergeCell ref="G494:H494"/>
    <mergeCell ref="E495:F495"/>
    <mergeCell ref="G495:H495"/>
    <mergeCell ref="E496:F496"/>
    <mergeCell ref="G496:H496"/>
    <mergeCell ref="E497:F497"/>
    <mergeCell ref="G497:H497"/>
    <mergeCell ref="E498:F498"/>
    <mergeCell ref="G498:H498"/>
    <mergeCell ref="E499:F499"/>
    <mergeCell ref="G499:H499"/>
    <mergeCell ref="E500:F500"/>
    <mergeCell ref="G500:H500"/>
    <mergeCell ref="E501:F501"/>
    <mergeCell ref="G501:H501"/>
    <mergeCell ref="E502:F502"/>
    <mergeCell ref="G502:H502"/>
    <mergeCell ref="E503:F503"/>
    <mergeCell ref="G503:H503"/>
    <mergeCell ref="E504:F504"/>
    <mergeCell ref="G504:H504"/>
    <mergeCell ref="E505:F505"/>
    <mergeCell ref="G505:H505"/>
    <mergeCell ref="E506:F506"/>
    <mergeCell ref="G506:H506"/>
    <mergeCell ref="E507:F507"/>
    <mergeCell ref="G507:H507"/>
    <mergeCell ref="E508:F508"/>
    <mergeCell ref="G508:H508"/>
    <mergeCell ref="E509:F509"/>
    <mergeCell ref="G509:H509"/>
    <mergeCell ref="E510:F510"/>
    <mergeCell ref="G510:H510"/>
    <mergeCell ref="E511:F511"/>
    <mergeCell ref="G511:H511"/>
    <mergeCell ref="E512:F512"/>
    <mergeCell ref="G512:H512"/>
    <mergeCell ref="E513:F513"/>
    <mergeCell ref="G513:H513"/>
    <mergeCell ref="E514:F514"/>
    <mergeCell ref="G514:H514"/>
    <mergeCell ref="E515:F515"/>
    <mergeCell ref="G515:H515"/>
    <mergeCell ref="E516:F516"/>
    <mergeCell ref="G516:H516"/>
    <mergeCell ref="E517:F517"/>
    <mergeCell ref="G517:H517"/>
    <mergeCell ref="E518:F518"/>
    <mergeCell ref="G518:H518"/>
    <mergeCell ref="E519:F519"/>
    <mergeCell ref="G519:H519"/>
    <mergeCell ref="E520:F520"/>
    <mergeCell ref="G520:H520"/>
    <mergeCell ref="E521:F521"/>
    <mergeCell ref="G521:H521"/>
    <mergeCell ref="E522:F522"/>
    <mergeCell ref="G522:H522"/>
    <mergeCell ref="E523:F523"/>
    <mergeCell ref="G523:H523"/>
    <mergeCell ref="E524:F524"/>
    <mergeCell ref="G524:H524"/>
    <mergeCell ref="E525:F525"/>
    <mergeCell ref="G525:H525"/>
    <mergeCell ref="E526:F526"/>
    <mergeCell ref="G526:H526"/>
    <mergeCell ref="E527:F527"/>
    <mergeCell ref="G527:H527"/>
    <mergeCell ref="E528:F528"/>
    <mergeCell ref="G528:H528"/>
    <mergeCell ref="E529:F529"/>
    <mergeCell ref="G529:H529"/>
    <mergeCell ref="E530:F530"/>
    <mergeCell ref="G530:H530"/>
    <mergeCell ref="E531:F531"/>
    <mergeCell ref="G531:H531"/>
    <mergeCell ref="E532:F532"/>
    <mergeCell ref="G532:H532"/>
    <mergeCell ref="E533:F533"/>
    <mergeCell ref="G533:H533"/>
    <mergeCell ref="E534:F534"/>
    <mergeCell ref="G534:H534"/>
    <mergeCell ref="E535:F535"/>
    <mergeCell ref="G535:H535"/>
    <mergeCell ref="E536:F536"/>
    <mergeCell ref="G536:H536"/>
    <mergeCell ref="E537:F537"/>
    <mergeCell ref="G537:H537"/>
    <mergeCell ref="E538:F538"/>
    <mergeCell ref="G538:H538"/>
    <mergeCell ref="E539:F539"/>
    <mergeCell ref="G539:H539"/>
    <mergeCell ref="E540:F540"/>
    <mergeCell ref="G540:H540"/>
    <mergeCell ref="E541:F541"/>
    <mergeCell ref="G541:H541"/>
    <mergeCell ref="E542:F542"/>
    <mergeCell ref="G542:H542"/>
    <mergeCell ref="E543:F543"/>
    <mergeCell ref="G543:H543"/>
    <mergeCell ref="E544:F544"/>
    <mergeCell ref="G544:H544"/>
    <mergeCell ref="E545:F545"/>
    <mergeCell ref="G545:H545"/>
    <mergeCell ref="E546:F546"/>
    <mergeCell ref="G546:H546"/>
    <mergeCell ref="E547:F547"/>
    <mergeCell ref="G547:H547"/>
    <mergeCell ref="E548:F548"/>
    <mergeCell ref="G548:H548"/>
    <mergeCell ref="E549:F549"/>
    <mergeCell ref="G549:H549"/>
    <mergeCell ref="E550:F550"/>
    <mergeCell ref="G550:H550"/>
    <mergeCell ref="E551:F551"/>
    <mergeCell ref="G551:H551"/>
    <mergeCell ref="E552:F552"/>
    <mergeCell ref="G552:H552"/>
    <mergeCell ref="E553:F553"/>
    <mergeCell ref="G553:H553"/>
    <mergeCell ref="E554:F554"/>
    <mergeCell ref="G554:H554"/>
    <mergeCell ref="E555:F555"/>
    <mergeCell ref="G555:H555"/>
    <mergeCell ref="E556:F556"/>
    <mergeCell ref="G556:H556"/>
    <mergeCell ref="E557:F557"/>
    <mergeCell ref="G557:H557"/>
    <mergeCell ref="E558:F558"/>
    <mergeCell ref="G558:H558"/>
    <mergeCell ref="E559:F559"/>
    <mergeCell ref="G559:H559"/>
    <mergeCell ref="E560:F560"/>
    <mergeCell ref="G560:H560"/>
    <mergeCell ref="E561:F561"/>
    <mergeCell ref="G561:H561"/>
    <mergeCell ref="E562:F562"/>
    <mergeCell ref="G562:H562"/>
    <mergeCell ref="E563:F563"/>
    <mergeCell ref="G563:H563"/>
    <mergeCell ref="E564:F564"/>
    <mergeCell ref="G564:H564"/>
    <mergeCell ref="E565:F565"/>
    <mergeCell ref="G565:H565"/>
    <mergeCell ref="E566:F566"/>
    <mergeCell ref="G566:H566"/>
    <mergeCell ref="E567:F567"/>
    <mergeCell ref="G567:H567"/>
    <mergeCell ref="E568:F568"/>
    <mergeCell ref="G568:H568"/>
    <mergeCell ref="E569:F569"/>
    <mergeCell ref="G569:H569"/>
    <mergeCell ref="E570:F570"/>
    <mergeCell ref="G570:H570"/>
    <mergeCell ref="E571:F571"/>
    <mergeCell ref="G571:H571"/>
    <mergeCell ref="E572:F572"/>
    <mergeCell ref="G572:H572"/>
    <mergeCell ref="E573:F573"/>
    <mergeCell ref="G573:H573"/>
    <mergeCell ref="E574:F574"/>
    <mergeCell ref="G574:H574"/>
    <mergeCell ref="E575:F575"/>
    <mergeCell ref="G575:H575"/>
    <mergeCell ref="E576:F576"/>
    <mergeCell ref="G576:H576"/>
    <mergeCell ref="E577:F577"/>
    <mergeCell ref="G577:H577"/>
    <mergeCell ref="E578:F578"/>
    <mergeCell ref="G578:H578"/>
    <mergeCell ref="E579:F579"/>
    <mergeCell ref="G579:H579"/>
    <mergeCell ref="E580:F580"/>
    <mergeCell ref="G580:H580"/>
    <mergeCell ref="E581:F581"/>
    <mergeCell ref="G581:H581"/>
    <mergeCell ref="E582:F582"/>
    <mergeCell ref="G582:H582"/>
    <mergeCell ref="E583:F583"/>
    <mergeCell ref="G583:H583"/>
    <mergeCell ref="E584:F584"/>
    <mergeCell ref="G584:H584"/>
    <mergeCell ref="E585:F585"/>
    <mergeCell ref="G585:H585"/>
    <mergeCell ref="E586:F586"/>
    <mergeCell ref="G586:H586"/>
    <mergeCell ref="E587:F587"/>
    <mergeCell ref="G587:H587"/>
    <mergeCell ref="E588:F588"/>
    <mergeCell ref="G588:H588"/>
    <mergeCell ref="E589:F589"/>
    <mergeCell ref="G589:H589"/>
    <mergeCell ref="E590:F590"/>
    <mergeCell ref="G590:H590"/>
    <mergeCell ref="E591:F591"/>
    <mergeCell ref="G591:H591"/>
    <mergeCell ref="E592:F592"/>
    <mergeCell ref="G592:H592"/>
    <mergeCell ref="E593:F593"/>
    <mergeCell ref="G593:H593"/>
    <mergeCell ref="E594:F594"/>
    <mergeCell ref="G594:H594"/>
    <mergeCell ref="E595:F595"/>
    <mergeCell ref="G595:H595"/>
    <mergeCell ref="E596:F596"/>
    <mergeCell ref="G596:H596"/>
    <mergeCell ref="E597:F597"/>
    <mergeCell ref="G597:H597"/>
    <mergeCell ref="E598:F598"/>
    <mergeCell ref="G598:H598"/>
    <mergeCell ref="E599:F599"/>
    <mergeCell ref="G599:H599"/>
    <mergeCell ref="E600:F600"/>
    <mergeCell ref="G600:H600"/>
    <mergeCell ref="E601:F601"/>
    <mergeCell ref="G601:H601"/>
    <mergeCell ref="E602:F602"/>
    <mergeCell ref="G602:H602"/>
    <mergeCell ref="E603:F603"/>
    <mergeCell ref="G603:H603"/>
    <mergeCell ref="E604:F604"/>
    <mergeCell ref="G604:H604"/>
    <mergeCell ref="E605:F605"/>
    <mergeCell ref="G605:H605"/>
    <mergeCell ref="E606:F606"/>
    <mergeCell ref="G606:H606"/>
    <mergeCell ref="E607:F607"/>
    <mergeCell ref="G607:H607"/>
    <mergeCell ref="E608:F608"/>
    <mergeCell ref="G608:H608"/>
    <mergeCell ref="E609:F609"/>
    <mergeCell ref="G609:H609"/>
    <mergeCell ref="E610:F610"/>
    <mergeCell ref="G610:H610"/>
    <mergeCell ref="E611:F611"/>
    <mergeCell ref="G611:H611"/>
    <mergeCell ref="E612:F612"/>
    <mergeCell ref="G612:H612"/>
    <mergeCell ref="E613:F613"/>
    <mergeCell ref="G613:H613"/>
    <mergeCell ref="E614:F614"/>
    <mergeCell ref="G614:H614"/>
    <mergeCell ref="E615:F615"/>
    <mergeCell ref="G615:H615"/>
    <mergeCell ref="E616:F616"/>
    <mergeCell ref="G616:H616"/>
    <mergeCell ref="E617:F617"/>
    <mergeCell ref="G617:H617"/>
    <mergeCell ref="E618:F618"/>
    <mergeCell ref="G618:H618"/>
    <mergeCell ref="E619:F619"/>
    <mergeCell ref="G619:H619"/>
    <mergeCell ref="E620:F620"/>
    <mergeCell ref="G620:H620"/>
    <mergeCell ref="E621:F621"/>
    <mergeCell ref="G621:H621"/>
    <mergeCell ref="E622:F622"/>
    <mergeCell ref="G622:H622"/>
    <mergeCell ref="E623:F623"/>
    <mergeCell ref="G623:H623"/>
    <mergeCell ref="E624:F624"/>
    <mergeCell ref="G624:H624"/>
    <mergeCell ref="E625:F625"/>
    <mergeCell ref="G625:H625"/>
    <mergeCell ref="E626:F626"/>
    <mergeCell ref="G626:H626"/>
    <mergeCell ref="E627:F627"/>
    <mergeCell ref="G627:H627"/>
    <mergeCell ref="E628:F628"/>
    <mergeCell ref="G628:H628"/>
    <mergeCell ref="E629:F629"/>
    <mergeCell ref="G629:H629"/>
    <mergeCell ref="E630:F630"/>
    <mergeCell ref="G630:H630"/>
    <mergeCell ref="E631:F631"/>
    <mergeCell ref="G631:H631"/>
    <mergeCell ref="E632:F632"/>
    <mergeCell ref="G632:H632"/>
    <mergeCell ref="E633:F633"/>
    <mergeCell ref="G633:H633"/>
    <mergeCell ref="E634:F634"/>
    <mergeCell ref="G634:H634"/>
    <mergeCell ref="E635:F635"/>
    <mergeCell ref="G635:H635"/>
    <mergeCell ref="E636:F636"/>
    <mergeCell ref="G636:H636"/>
    <mergeCell ref="E637:F637"/>
    <mergeCell ref="G637:H637"/>
    <mergeCell ref="E638:F638"/>
    <mergeCell ref="G638:H638"/>
    <mergeCell ref="E639:F639"/>
    <mergeCell ref="G639:H639"/>
    <mergeCell ref="E640:F640"/>
    <mergeCell ref="G640:H640"/>
    <mergeCell ref="E641:F641"/>
    <mergeCell ref="G641:H641"/>
    <mergeCell ref="E642:F642"/>
    <mergeCell ref="G642:H642"/>
    <mergeCell ref="E643:F643"/>
    <mergeCell ref="G643:H643"/>
    <mergeCell ref="E644:F644"/>
    <mergeCell ref="G644:H644"/>
    <mergeCell ref="E645:F645"/>
    <mergeCell ref="G645:H645"/>
    <mergeCell ref="E646:F646"/>
    <mergeCell ref="G646:H646"/>
    <mergeCell ref="E647:F647"/>
    <mergeCell ref="G647:H647"/>
    <mergeCell ref="E648:F648"/>
    <mergeCell ref="G648:H648"/>
    <mergeCell ref="E649:F649"/>
    <mergeCell ref="G649:H649"/>
    <mergeCell ref="E650:F650"/>
    <mergeCell ref="G650:H650"/>
    <mergeCell ref="E651:F651"/>
    <mergeCell ref="G651:H651"/>
    <mergeCell ref="E652:F652"/>
    <mergeCell ref="G652:H652"/>
    <mergeCell ref="E653:F653"/>
    <mergeCell ref="G653:H653"/>
    <mergeCell ref="E654:F654"/>
    <mergeCell ref="G654:H654"/>
    <mergeCell ref="E655:F655"/>
    <mergeCell ref="G655:H655"/>
    <mergeCell ref="E656:F656"/>
    <mergeCell ref="G656:H656"/>
    <mergeCell ref="E657:F657"/>
    <mergeCell ref="G657:H657"/>
    <mergeCell ref="E658:F658"/>
    <mergeCell ref="G658:H658"/>
    <mergeCell ref="E659:F659"/>
    <mergeCell ref="G659:H659"/>
    <mergeCell ref="E660:F660"/>
    <mergeCell ref="G660:H660"/>
    <mergeCell ref="E661:F661"/>
    <mergeCell ref="G661:H661"/>
    <mergeCell ref="E662:F662"/>
    <mergeCell ref="G662:H662"/>
    <mergeCell ref="E663:F663"/>
    <mergeCell ref="G663:H663"/>
    <mergeCell ref="E664:F664"/>
    <mergeCell ref="G664:H664"/>
    <mergeCell ref="E665:F665"/>
    <mergeCell ref="G665:H665"/>
    <mergeCell ref="E666:F666"/>
    <mergeCell ref="G666:H666"/>
    <mergeCell ref="E667:F667"/>
    <mergeCell ref="G667:H667"/>
    <mergeCell ref="E668:F668"/>
    <mergeCell ref="G668:H668"/>
    <mergeCell ref="E669:F669"/>
    <mergeCell ref="G669:H669"/>
    <mergeCell ref="E670:F670"/>
    <mergeCell ref="G670:H670"/>
    <mergeCell ref="E671:F671"/>
    <mergeCell ref="G671:H671"/>
    <mergeCell ref="E672:F672"/>
    <mergeCell ref="G672:H672"/>
    <mergeCell ref="E673:F673"/>
    <mergeCell ref="G673:H673"/>
    <mergeCell ref="E674:F674"/>
    <mergeCell ref="G674:H674"/>
    <mergeCell ref="E675:F675"/>
    <mergeCell ref="G675:H675"/>
    <mergeCell ref="E676:F676"/>
    <mergeCell ref="G676:H676"/>
    <mergeCell ref="E677:F677"/>
    <mergeCell ref="G677:H677"/>
    <mergeCell ref="E678:F678"/>
    <mergeCell ref="G678:H678"/>
    <mergeCell ref="E679:F679"/>
    <mergeCell ref="G679:H679"/>
    <mergeCell ref="E680:F680"/>
    <mergeCell ref="G680:H680"/>
    <mergeCell ref="E681:F681"/>
    <mergeCell ref="G681:H681"/>
    <mergeCell ref="E682:F682"/>
    <mergeCell ref="G682:H682"/>
    <mergeCell ref="E683:F683"/>
    <mergeCell ref="G683:H683"/>
    <mergeCell ref="E684:F684"/>
    <mergeCell ref="G684:H684"/>
    <mergeCell ref="E685:F685"/>
    <mergeCell ref="G685:H685"/>
    <mergeCell ref="E686:F686"/>
    <mergeCell ref="G686:H686"/>
    <mergeCell ref="E687:F687"/>
    <mergeCell ref="G687:H687"/>
    <mergeCell ref="E688:F688"/>
    <mergeCell ref="G688:H688"/>
    <mergeCell ref="E689:F689"/>
    <mergeCell ref="G689:H689"/>
    <mergeCell ref="E690:F690"/>
    <mergeCell ref="G690:H690"/>
    <mergeCell ref="E691:F691"/>
    <mergeCell ref="G691:H691"/>
    <mergeCell ref="E692:F692"/>
    <mergeCell ref="G692:H692"/>
    <mergeCell ref="E693:F693"/>
    <mergeCell ref="G693:H693"/>
    <mergeCell ref="E694:F694"/>
    <mergeCell ref="G694:H694"/>
    <mergeCell ref="E695:F695"/>
    <mergeCell ref="G695:H695"/>
    <mergeCell ref="E696:F696"/>
    <mergeCell ref="G696:H696"/>
    <mergeCell ref="E697:F697"/>
    <mergeCell ref="G697:H697"/>
    <mergeCell ref="E698:F698"/>
    <mergeCell ref="G698:H698"/>
    <mergeCell ref="E699:F699"/>
    <mergeCell ref="G699:H699"/>
    <mergeCell ref="E700:F700"/>
    <mergeCell ref="G700:H700"/>
    <mergeCell ref="E701:F701"/>
    <mergeCell ref="G701:H701"/>
    <mergeCell ref="E702:F702"/>
    <mergeCell ref="G702:H702"/>
    <mergeCell ref="E703:F703"/>
    <mergeCell ref="G703:H703"/>
    <mergeCell ref="E704:F704"/>
    <mergeCell ref="G704:H704"/>
    <mergeCell ref="E705:F705"/>
    <mergeCell ref="G705:H705"/>
    <mergeCell ref="E706:F706"/>
    <mergeCell ref="G706:H706"/>
    <mergeCell ref="E707:F707"/>
    <mergeCell ref="G707:H707"/>
    <mergeCell ref="E708:F708"/>
    <mergeCell ref="G708:H708"/>
    <mergeCell ref="E709:F709"/>
    <mergeCell ref="G709:H709"/>
    <mergeCell ref="E710:F710"/>
    <mergeCell ref="G710:H710"/>
    <mergeCell ref="E711:F711"/>
    <mergeCell ref="G711:H711"/>
    <mergeCell ref="E712:F712"/>
    <mergeCell ref="G712:H712"/>
    <mergeCell ref="E713:F713"/>
    <mergeCell ref="G713:H713"/>
    <mergeCell ref="E714:F714"/>
    <mergeCell ref="G714:H714"/>
    <mergeCell ref="E715:F715"/>
    <mergeCell ref="G715:H715"/>
    <mergeCell ref="E716:F716"/>
    <mergeCell ref="G716:H716"/>
    <mergeCell ref="E717:F717"/>
    <mergeCell ref="G717:H717"/>
    <mergeCell ref="E718:F718"/>
    <mergeCell ref="G718:H718"/>
    <mergeCell ref="E719:F719"/>
    <mergeCell ref="G719:H719"/>
    <mergeCell ref="E720:F720"/>
    <mergeCell ref="G720:H720"/>
    <mergeCell ref="E721:F721"/>
    <mergeCell ref="G721:H721"/>
    <mergeCell ref="E722:F722"/>
    <mergeCell ref="G722:H722"/>
    <mergeCell ref="E723:F723"/>
    <mergeCell ref="G723:H723"/>
    <mergeCell ref="E724:F724"/>
    <mergeCell ref="G724:H724"/>
    <mergeCell ref="E725:F725"/>
    <mergeCell ref="G725:H725"/>
    <mergeCell ref="E726:F726"/>
    <mergeCell ref="G726:H726"/>
    <mergeCell ref="E727:F727"/>
    <mergeCell ref="G727:H727"/>
    <mergeCell ref="E728:F728"/>
    <mergeCell ref="G728:H728"/>
    <mergeCell ref="E729:F729"/>
    <mergeCell ref="G729:H729"/>
    <mergeCell ref="E730:F730"/>
    <mergeCell ref="G730:H730"/>
    <mergeCell ref="E731:F731"/>
    <mergeCell ref="G731:H731"/>
    <mergeCell ref="E732:F732"/>
    <mergeCell ref="G732:H732"/>
    <mergeCell ref="E733:F733"/>
    <mergeCell ref="G733:H733"/>
    <mergeCell ref="E734:F734"/>
    <mergeCell ref="G734:H734"/>
    <mergeCell ref="E735:F735"/>
    <mergeCell ref="G735:H735"/>
    <mergeCell ref="E736:F736"/>
    <mergeCell ref="G736:H736"/>
    <mergeCell ref="E737:F737"/>
    <mergeCell ref="G737:H737"/>
    <mergeCell ref="E738:F738"/>
    <mergeCell ref="G738:H738"/>
    <mergeCell ref="E739:F739"/>
    <mergeCell ref="G739:H739"/>
    <mergeCell ref="E740:F740"/>
    <mergeCell ref="G740:H740"/>
    <mergeCell ref="E741:F741"/>
    <mergeCell ref="G741:H741"/>
    <mergeCell ref="E742:F742"/>
    <mergeCell ref="G742:H742"/>
    <mergeCell ref="E743:F743"/>
    <mergeCell ref="G743:H743"/>
    <mergeCell ref="E744:F744"/>
    <mergeCell ref="G744:H744"/>
    <mergeCell ref="E745:F745"/>
    <mergeCell ref="G745:H745"/>
    <mergeCell ref="E746:F746"/>
    <mergeCell ref="G746:H746"/>
    <mergeCell ref="E747:F747"/>
    <mergeCell ref="G747:H747"/>
    <mergeCell ref="E748:F748"/>
    <mergeCell ref="G748:H748"/>
    <mergeCell ref="E749:F749"/>
    <mergeCell ref="G749:H749"/>
    <mergeCell ref="E750:F750"/>
    <mergeCell ref="G750:H750"/>
    <mergeCell ref="E751:F751"/>
    <mergeCell ref="G751:H751"/>
    <mergeCell ref="E752:F752"/>
    <mergeCell ref="G752:H752"/>
    <mergeCell ref="E753:F753"/>
    <mergeCell ref="G753:H753"/>
    <mergeCell ref="E754:F754"/>
    <mergeCell ref="G754:H754"/>
    <mergeCell ref="E755:F755"/>
    <mergeCell ref="G755:H755"/>
    <mergeCell ref="E756:F756"/>
    <mergeCell ref="G756:H756"/>
    <mergeCell ref="E757:F757"/>
    <mergeCell ref="G757:H757"/>
    <mergeCell ref="E758:F758"/>
    <mergeCell ref="G758:H758"/>
    <mergeCell ref="E759:F759"/>
    <mergeCell ref="G759:H759"/>
    <mergeCell ref="E760:F760"/>
    <mergeCell ref="G760:H760"/>
    <mergeCell ref="E761:F761"/>
    <mergeCell ref="G761:H761"/>
    <mergeCell ref="E762:F762"/>
    <mergeCell ref="G762:H762"/>
    <mergeCell ref="E763:F763"/>
    <mergeCell ref="G763:H763"/>
    <mergeCell ref="E764:F764"/>
    <mergeCell ref="G764:H764"/>
    <mergeCell ref="E765:F765"/>
    <mergeCell ref="G765:H765"/>
    <mergeCell ref="E766:F766"/>
    <mergeCell ref="G766:H766"/>
    <mergeCell ref="E767:F767"/>
    <mergeCell ref="G767:H767"/>
    <mergeCell ref="E768:F768"/>
    <mergeCell ref="G768:H768"/>
    <mergeCell ref="E769:F769"/>
    <mergeCell ref="G769:H769"/>
    <mergeCell ref="E770:F770"/>
    <mergeCell ref="G770:H770"/>
    <mergeCell ref="E771:F771"/>
    <mergeCell ref="G771:H771"/>
    <mergeCell ref="E772:F772"/>
    <mergeCell ref="G772:H772"/>
    <mergeCell ref="E773:F773"/>
    <mergeCell ref="G773:H773"/>
    <mergeCell ref="E774:F774"/>
    <mergeCell ref="G774:H774"/>
    <mergeCell ref="E775:F775"/>
    <mergeCell ref="G775:H775"/>
    <mergeCell ref="E776:F776"/>
    <mergeCell ref="G776:H776"/>
    <mergeCell ref="E777:F777"/>
    <mergeCell ref="G777:H777"/>
    <mergeCell ref="E778:F778"/>
    <mergeCell ref="G778:H778"/>
    <mergeCell ref="E779:F779"/>
    <mergeCell ref="G779:H779"/>
    <mergeCell ref="E780:F780"/>
    <mergeCell ref="G780:H780"/>
    <mergeCell ref="E781:F781"/>
    <mergeCell ref="G781:H781"/>
    <mergeCell ref="E782:F782"/>
    <mergeCell ref="G782:H782"/>
    <mergeCell ref="E783:F783"/>
    <mergeCell ref="G783:H783"/>
    <mergeCell ref="E784:F784"/>
    <mergeCell ref="G784:H784"/>
    <mergeCell ref="E785:F785"/>
    <mergeCell ref="G785:H785"/>
    <mergeCell ref="E786:F786"/>
    <mergeCell ref="G786:H786"/>
    <mergeCell ref="E787:F787"/>
    <mergeCell ref="G787:H787"/>
    <mergeCell ref="E788:F788"/>
    <mergeCell ref="G788:H788"/>
    <mergeCell ref="E789:F789"/>
    <mergeCell ref="G789:H789"/>
    <mergeCell ref="E790:F790"/>
    <mergeCell ref="G790:H790"/>
    <mergeCell ref="E791:F791"/>
    <mergeCell ref="G791:H791"/>
    <mergeCell ref="E792:F792"/>
    <mergeCell ref="G792:H792"/>
    <mergeCell ref="E793:F793"/>
    <mergeCell ref="G793:H793"/>
    <mergeCell ref="E794:F794"/>
    <mergeCell ref="G794:H794"/>
    <mergeCell ref="E795:F795"/>
    <mergeCell ref="G795:H795"/>
    <mergeCell ref="E796:F796"/>
    <mergeCell ref="G796:H796"/>
    <mergeCell ref="E797:F797"/>
    <mergeCell ref="G797:H797"/>
    <mergeCell ref="E798:F798"/>
    <mergeCell ref="G798:H798"/>
    <mergeCell ref="E799:F799"/>
    <mergeCell ref="G799:H799"/>
    <mergeCell ref="E800:F800"/>
    <mergeCell ref="G800:H800"/>
    <mergeCell ref="E801:F801"/>
    <mergeCell ref="G801:H801"/>
    <mergeCell ref="E802:F802"/>
    <mergeCell ref="G802:H802"/>
    <mergeCell ref="E803:F803"/>
    <mergeCell ref="G803:H803"/>
    <mergeCell ref="E804:F804"/>
    <mergeCell ref="G804:H804"/>
    <mergeCell ref="E805:F805"/>
    <mergeCell ref="G805:H805"/>
    <mergeCell ref="E806:F806"/>
    <mergeCell ref="G806:H806"/>
    <mergeCell ref="E807:F807"/>
    <mergeCell ref="G807:H807"/>
    <mergeCell ref="E808:F808"/>
    <mergeCell ref="G808:H808"/>
    <mergeCell ref="E809:F809"/>
    <mergeCell ref="G809:H809"/>
    <mergeCell ref="E810:F810"/>
    <mergeCell ref="G810:H810"/>
    <mergeCell ref="E811:F811"/>
    <mergeCell ref="G811:H811"/>
    <mergeCell ref="E812:F812"/>
    <mergeCell ref="G812:H812"/>
    <mergeCell ref="E813:F813"/>
    <mergeCell ref="G813:H813"/>
    <mergeCell ref="E814:F814"/>
    <mergeCell ref="G814:H814"/>
    <mergeCell ref="E815:F815"/>
    <mergeCell ref="G815:H815"/>
    <mergeCell ref="E816:F816"/>
    <mergeCell ref="G816:H816"/>
    <mergeCell ref="E817:F817"/>
    <mergeCell ref="G817:H817"/>
    <mergeCell ref="E818:F818"/>
    <mergeCell ref="G818:H818"/>
    <mergeCell ref="E819:F819"/>
    <mergeCell ref="G819:H819"/>
    <mergeCell ref="E820:F820"/>
    <mergeCell ref="G820:H820"/>
    <mergeCell ref="E821:F821"/>
    <mergeCell ref="G821:H821"/>
    <mergeCell ref="E822:F822"/>
    <mergeCell ref="G822:H822"/>
    <mergeCell ref="E823:F823"/>
    <mergeCell ref="G823:H823"/>
    <mergeCell ref="E824:F824"/>
    <mergeCell ref="G824:H824"/>
    <mergeCell ref="E825:F825"/>
    <mergeCell ref="G825:H825"/>
    <mergeCell ref="E826:F826"/>
    <mergeCell ref="G826:H826"/>
    <mergeCell ref="E827:F827"/>
    <mergeCell ref="G827:H827"/>
    <mergeCell ref="E828:F828"/>
    <mergeCell ref="G828:H828"/>
    <mergeCell ref="E829:F829"/>
    <mergeCell ref="G829:H829"/>
    <mergeCell ref="E830:F830"/>
    <mergeCell ref="G830:H830"/>
    <mergeCell ref="E831:F831"/>
    <mergeCell ref="G831:H831"/>
    <mergeCell ref="E832:F832"/>
    <mergeCell ref="G832:H832"/>
    <mergeCell ref="E833:F833"/>
    <mergeCell ref="G833:H833"/>
    <mergeCell ref="E834:F834"/>
    <mergeCell ref="G834:H834"/>
    <mergeCell ref="E835:F835"/>
    <mergeCell ref="G835:H835"/>
    <mergeCell ref="E836:F836"/>
    <mergeCell ref="G836:H836"/>
    <mergeCell ref="E837:F837"/>
    <mergeCell ref="G837:H837"/>
    <mergeCell ref="E838:F838"/>
    <mergeCell ref="G838:H838"/>
    <mergeCell ref="E839:F839"/>
    <mergeCell ref="G839:H839"/>
    <mergeCell ref="E840:F840"/>
    <mergeCell ref="G840:H840"/>
    <mergeCell ref="E841:F841"/>
    <mergeCell ref="G841:H841"/>
    <mergeCell ref="E842:F842"/>
    <mergeCell ref="G842:H842"/>
    <mergeCell ref="E843:F843"/>
    <mergeCell ref="G843:H843"/>
    <mergeCell ref="E844:F844"/>
    <mergeCell ref="G844:H844"/>
    <mergeCell ref="E845:F845"/>
    <mergeCell ref="G845:H845"/>
    <mergeCell ref="E846:F846"/>
    <mergeCell ref="G846:H846"/>
    <mergeCell ref="E847:F847"/>
    <mergeCell ref="G847:H847"/>
    <mergeCell ref="E848:F848"/>
    <mergeCell ref="G848:H848"/>
    <mergeCell ref="E849:F849"/>
    <mergeCell ref="G849:H849"/>
    <mergeCell ref="E850:F850"/>
    <mergeCell ref="G850:H850"/>
    <mergeCell ref="E851:F851"/>
    <mergeCell ref="G851:H851"/>
    <mergeCell ref="E852:F852"/>
    <mergeCell ref="G852:H852"/>
    <mergeCell ref="E853:F853"/>
    <mergeCell ref="G853:H853"/>
    <mergeCell ref="E854:F854"/>
    <mergeCell ref="G854:H854"/>
    <mergeCell ref="E855:F855"/>
    <mergeCell ref="G855:H855"/>
    <mergeCell ref="E856:F856"/>
    <mergeCell ref="G856:H856"/>
    <mergeCell ref="E857:F857"/>
    <mergeCell ref="G857:H857"/>
    <mergeCell ref="E858:F858"/>
    <mergeCell ref="G858:H858"/>
    <mergeCell ref="E859:F859"/>
    <mergeCell ref="G859:H859"/>
    <mergeCell ref="E860:F860"/>
    <mergeCell ref="G860:H860"/>
    <mergeCell ref="E861:F861"/>
    <mergeCell ref="G861:H861"/>
    <mergeCell ref="E862:F862"/>
    <mergeCell ref="G862:H862"/>
    <mergeCell ref="E863:F863"/>
    <mergeCell ref="G863:H863"/>
    <mergeCell ref="E864:F864"/>
    <mergeCell ref="G864:H864"/>
    <mergeCell ref="E865:F865"/>
    <mergeCell ref="G865:H865"/>
    <mergeCell ref="E866:F866"/>
    <mergeCell ref="G866:H866"/>
    <mergeCell ref="E867:F867"/>
    <mergeCell ref="G867:H867"/>
    <mergeCell ref="E868:F868"/>
    <mergeCell ref="G868:H868"/>
    <mergeCell ref="E869:F869"/>
    <mergeCell ref="G869:H869"/>
    <mergeCell ref="E870:F870"/>
    <mergeCell ref="G870:H870"/>
    <mergeCell ref="E871:F871"/>
    <mergeCell ref="G871:H871"/>
    <mergeCell ref="E872:F872"/>
    <mergeCell ref="G872:H872"/>
    <mergeCell ref="E873:F873"/>
    <mergeCell ref="G873:H873"/>
    <mergeCell ref="E874:F874"/>
    <mergeCell ref="G874:H874"/>
    <mergeCell ref="E875:F875"/>
    <mergeCell ref="G875:H875"/>
    <mergeCell ref="E876:F876"/>
    <mergeCell ref="G876:H876"/>
    <mergeCell ref="E877:F877"/>
    <mergeCell ref="G877:H877"/>
    <mergeCell ref="E878:F878"/>
    <mergeCell ref="G878:H878"/>
    <mergeCell ref="E879:F879"/>
    <mergeCell ref="G879:H879"/>
    <mergeCell ref="E880:F880"/>
    <mergeCell ref="G880:H880"/>
    <mergeCell ref="E881:F881"/>
    <mergeCell ref="G881:H881"/>
    <mergeCell ref="E882:F882"/>
    <mergeCell ref="G882:H882"/>
    <mergeCell ref="E883:F883"/>
    <mergeCell ref="G883:H883"/>
    <mergeCell ref="E884:F884"/>
    <mergeCell ref="G884:H884"/>
    <mergeCell ref="E885:F885"/>
    <mergeCell ref="G885:H885"/>
    <mergeCell ref="E886:F886"/>
    <mergeCell ref="G886:H886"/>
    <mergeCell ref="E887:F887"/>
    <mergeCell ref="G887:H887"/>
    <mergeCell ref="E888:F888"/>
    <mergeCell ref="G888:H888"/>
    <mergeCell ref="E889:F889"/>
    <mergeCell ref="G889:H889"/>
    <mergeCell ref="E890:F890"/>
    <mergeCell ref="G890:H890"/>
    <mergeCell ref="E891:F891"/>
    <mergeCell ref="G891:H891"/>
    <mergeCell ref="E892:F892"/>
    <mergeCell ref="G892:H892"/>
    <mergeCell ref="E893:F893"/>
    <mergeCell ref="G893:H893"/>
    <mergeCell ref="E894:F894"/>
    <mergeCell ref="G894:H894"/>
    <mergeCell ref="E895:F895"/>
    <mergeCell ref="G895:H895"/>
    <mergeCell ref="E896:F896"/>
    <mergeCell ref="G896:H896"/>
    <mergeCell ref="E897:F897"/>
    <mergeCell ref="G897:H897"/>
    <mergeCell ref="E898:F898"/>
    <mergeCell ref="G898:H898"/>
    <mergeCell ref="E899:F899"/>
    <mergeCell ref="G899:H899"/>
    <mergeCell ref="E900:F900"/>
    <mergeCell ref="G900:H900"/>
    <mergeCell ref="E901:F901"/>
    <mergeCell ref="G901:H901"/>
    <mergeCell ref="E902:F902"/>
    <mergeCell ref="G902:H902"/>
    <mergeCell ref="E903:F903"/>
    <mergeCell ref="G903:H903"/>
    <mergeCell ref="E904:F904"/>
    <mergeCell ref="G904:H904"/>
    <mergeCell ref="E905:F905"/>
    <mergeCell ref="G905:H905"/>
    <mergeCell ref="E906:F906"/>
    <mergeCell ref="G906:H906"/>
    <mergeCell ref="E907:F907"/>
    <mergeCell ref="G907:H907"/>
    <mergeCell ref="E908:F908"/>
    <mergeCell ref="G908:H908"/>
    <mergeCell ref="E909:F909"/>
    <mergeCell ref="G909:H909"/>
    <mergeCell ref="E910:F910"/>
    <mergeCell ref="G910:H910"/>
    <mergeCell ref="E911:F911"/>
    <mergeCell ref="G911:H911"/>
    <mergeCell ref="E912:F912"/>
    <mergeCell ref="G912:H912"/>
    <mergeCell ref="E913:F913"/>
    <mergeCell ref="G913:H913"/>
    <mergeCell ref="E914:F914"/>
    <mergeCell ref="G914:H914"/>
    <mergeCell ref="E915:F915"/>
    <mergeCell ref="G915:H915"/>
    <mergeCell ref="E916:F916"/>
    <mergeCell ref="G916:H916"/>
    <mergeCell ref="E917:F917"/>
    <mergeCell ref="G917:H917"/>
    <mergeCell ref="E918:F918"/>
    <mergeCell ref="G918:H918"/>
    <mergeCell ref="E919:F919"/>
    <mergeCell ref="G919:H919"/>
    <mergeCell ref="E920:F920"/>
    <mergeCell ref="G920:H920"/>
    <mergeCell ref="E921:F921"/>
    <mergeCell ref="G921:H921"/>
    <mergeCell ref="E922:F922"/>
    <mergeCell ref="G922:H922"/>
    <mergeCell ref="E923:F923"/>
    <mergeCell ref="G923:H923"/>
    <mergeCell ref="E924:F924"/>
    <mergeCell ref="G924:H924"/>
    <mergeCell ref="E925:F925"/>
    <mergeCell ref="G925:H925"/>
    <mergeCell ref="E926:F926"/>
    <mergeCell ref="G926:H926"/>
    <mergeCell ref="E927:F927"/>
    <mergeCell ref="G927:H927"/>
    <mergeCell ref="E928:F928"/>
    <mergeCell ref="G928:H928"/>
    <mergeCell ref="E929:F929"/>
    <mergeCell ref="G929:H929"/>
    <mergeCell ref="E930:F930"/>
    <mergeCell ref="G930:H930"/>
    <mergeCell ref="E931:F931"/>
    <mergeCell ref="G931:H931"/>
    <mergeCell ref="E932:F932"/>
    <mergeCell ref="G932:H932"/>
    <mergeCell ref="E933:F933"/>
    <mergeCell ref="G933:H933"/>
    <mergeCell ref="E934:F934"/>
    <mergeCell ref="G934:H934"/>
    <mergeCell ref="E935:F935"/>
    <mergeCell ref="G935:H935"/>
    <mergeCell ref="E936:F936"/>
    <mergeCell ref="G936:H936"/>
    <mergeCell ref="E937:F937"/>
    <mergeCell ref="G937:H937"/>
    <mergeCell ref="E938:F938"/>
    <mergeCell ref="G938:H938"/>
    <mergeCell ref="E939:F939"/>
    <mergeCell ref="G939:H939"/>
    <mergeCell ref="E940:F940"/>
    <mergeCell ref="G940:H940"/>
    <mergeCell ref="E941:F941"/>
    <mergeCell ref="G941:H941"/>
    <mergeCell ref="E942:F942"/>
    <mergeCell ref="G942:H942"/>
    <mergeCell ref="E943:F943"/>
    <mergeCell ref="G943:H943"/>
    <mergeCell ref="E944:F944"/>
    <mergeCell ref="G944:H944"/>
    <mergeCell ref="E945:F945"/>
    <mergeCell ref="G945:H945"/>
    <mergeCell ref="E946:F946"/>
    <mergeCell ref="G946:H946"/>
    <mergeCell ref="E947:F947"/>
    <mergeCell ref="G947:H947"/>
    <mergeCell ref="E948:F948"/>
    <mergeCell ref="G948:H948"/>
    <mergeCell ref="E949:F949"/>
    <mergeCell ref="G949:H949"/>
    <mergeCell ref="E950:F950"/>
    <mergeCell ref="G950:H950"/>
    <mergeCell ref="E951:F951"/>
    <mergeCell ref="G951:H951"/>
    <mergeCell ref="E952:F952"/>
    <mergeCell ref="G952:H952"/>
    <mergeCell ref="E953:F953"/>
    <mergeCell ref="G953:H953"/>
    <mergeCell ref="E954:F954"/>
    <mergeCell ref="G954:H954"/>
    <mergeCell ref="E955:F955"/>
    <mergeCell ref="G955:H955"/>
    <mergeCell ref="E956:F956"/>
    <mergeCell ref="G956:H956"/>
    <mergeCell ref="E957:F957"/>
    <mergeCell ref="G957:H957"/>
    <mergeCell ref="E958:F958"/>
    <mergeCell ref="G958:H958"/>
    <mergeCell ref="E959:F959"/>
    <mergeCell ref="G959:H959"/>
    <mergeCell ref="E960:F960"/>
    <mergeCell ref="G960:H960"/>
    <mergeCell ref="E961:F961"/>
    <mergeCell ref="G961:H961"/>
    <mergeCell ref="E962:F962"/>
    <mergeCell ref="G962:H962"/>
    <mergeCell ref="E963:F963"/>
    <mergeCell ref="G963:H963"/>
    <mergeCell ref="E964:F964"/>
    <mergeCell ref="G964:H964"/>
    <mergeCell ref="E965:F965"/>
    <mergeCell ref="G965:H965"/>
    <mergeCell ref="E966:F966"/>
    <mergeCell ref="G966:H966"/>
    <mergeCell ref="E967:F967"/>
    <mergeCell ref="G967:H967"/>
    <mergeCell ref="E968:F968"/>
    <mergeCell ref="G968:H968"/>
    <mergeCell ref="E969:F969"/>
    <mergeCell ref="G969:H969"/>
    <mergeCell ref="E970:F970"/>
    <mergeCell ref="G970:H970"/>
    <mergeCell ref="E971:F971"/>
    <mergeCell ref="G971:H971"/>
    <mergeCell ref="E972:F972"/>
    <mergeCell ref="G972:H972"/>
    <mergeCell ref="E973:F973"/>
    <mergeCell ref="G973:H973"/>
    <mergeCell ref="E974:F974"/>
    <mergeCell ref="G974:H974"/>
    <mergeCell ref="E975:F975"/>
    <mergeCell ref="G975:H975"/>
    <mergeCell ref="E976:F976"/>
    <mergeCell ref="G976:H976"/>
    <mergeCell ref="E977:F977"/>
    <mergeCell ref="G977:H977"/>
    <mergeCell ref="E978:F978"/>
    <mergeCell ref="G978:H978"/>
    <mergeCell ref="E979:F979"/>
    <mergeCell ref="G979:H979"/>
    <mergeCell ref="E980:F980"/>
    <mergeCell ref="G980:H980"/>
    <mergeCell ref="E981:F981"/>
    <mergeCell ref="G981:H981"/>
    <mergeCell ref="E982:F982"/>
    <mergeCell ref="G982:H982"/>
    <mergeCell ref="E983:F983"/>
    <mergeCell ref="G983:H983"/>
    <mergeCell ref="E984:F984"/>
    <mergeCell ref="G984:H984"/>
    <mergeCell ref="E985:F985"/>
    <mergeCell ref="G985:H985"/>
    <mergeCell ref="E986:F986"/>
    <mergeCell ref="G986:H986"/>
    <mergeCell ref="E987:F987"/>
    <mergeCell ref="G987:H987"/>
    <mergeCell ref="E988:F988"/>
    <mergeCell ref="G988:H988"/>
    <mergeCell ref="E989:F989"/>
    <mergeCell ref="G989:H989"/>
    <mergeCell ref="E990:F990"/>
    <mergeCell ref="G990:H990"/>
    <mergeCell ref="E991:F991"/>
    <mergeCell ref="G991:H991"/>
    <mergeCell ref="E992:F992"/>
    <mergeCell ref="G992:H992"/>
    <mergeCell ref="E993:F993"/>
    <mergeCell ref="G993:H993"/>
    <mergeCell ref="E994:F994"/>
    <mergeCell ref="G994:H994"/>
    <mergeCell ref="E995:F995"/>
    <mergeCell ref="G995:H995"/>
    <mergeCell ref="E996:F996"/>
    <mergeCell ref="G996:H996"/>
    <mergeCell ref="E997:F997"/>
    <mergeCell ref="G997:H997"/>
    <mergeCell ref="E998:F998"/>
    <mergeCell ref="G998:H998"/>
    <mergeCell ref="E999:F999"/>
    <mergeCell ref="G999:H999"/>
    <mergeCell ref="E1000:F1000"/>
    <mergeCell ref="G1000:H1000"/>
    <mergeCell ref="E1001:F1001"/>
    <mergeCell ref="G1001:H1001"/>
    <mergeCell ref="E1002:F1002"/>
    <mergeCell ref="G1002:H1002"/>
    <mergeCell ref="E1003:F1003"/>
    <mergeCell ref="G1003:H1003"/>
    <mergeCell ref="E1004:F1004"/>
    <mergeCell ref="G1004:H1004"/>
    <mergeCell ref="E1005:F1005"/>
    <mergeCell ref="G1005:H1005"/>
    <mergeCell ref="E1006:F1006"/>
    <mergeCell ref="G1006:H1006"/>
    <mergeCell ref="E1007:F1007"/>
    <mergeCell ref="G1007:H1007"/>
    <mergeCell ref="E1008:F1008"/>
    <mergeCell ref="G1008:H1008"/>
    <mergeCell ref="E1009:F1009"/>
    <mergeCell ref="G1009:H1009"/>
    <mergeCell ref="E1010:F1010"/>
    <mergeCell ref="G1010:H1010"/>
    <mergeCell ref="E1011:F1011"/>
    <mergeCell ref="G1011:H1011"/>
    <mergeCell ref="E1012:F1012"/>
    <mergeCell ref="G1012:H1012"/>
    <mergeCell ref="E1013:F1013"/>
    <mergeCell ref="G1013:H1013"/>
    <mergeCell ref="E1014:F1014"/>
    <mergeCell ref="G1014:H1014"/>
    <mergeCell ref="E1015:F1015"/>
    <mergeCell ref="G1015:H1015"/>
    <mergeCell ref="E1016:F1016"/>
    <mergeCell ref="G1016:H1016"/>
    <mergeCell ref="E1017:F1017"/>
    <mergeCell ref="G1017:H1017"/>
    <mergeCell ref="E1018:F1018"/>
    <mergeCell ref="G1018:H1018"/>
    <mergeCell ref="E1019:F1019"/>
    <mergeCell ref="G1019:H1019"/>
    <mergeCell ref="E1020:F1020"/>
    <mergeCell ref="G1020:H1020"/>
    <mergeCell ref="E1021:F1021"/>
    <mergeCell ref="G1021:H1021"/>
    <mergeCell ref="E1022:F1022"/>
    <mergeCell ref="G1022:H1022"/>
    <mergeCell ref="E1023:F1023"/>
    <mergeCell ref="G1023:H1023"/>
    <mergeCell ref="E1024:F1024"/>
    <mergeCell ref="G1024:H1024"/>
    <mergeCell ref="E1025:F1025"/>
    <mergeCell ref="G1025:H1025"/>
    <mergeCell ref="E1026:F1026"/>
    <mergeCell ref="G1026:H1026"/>
    <mergeCell ref="E1027:F1027"/>
    <mergeCell ref="G1027:H1027"/>
    <mergeCell ref="E1028:F1028"/>
    <mergeCell ref="G1028:H1028"/>
    <mergeCell ref="E1029:F1029"/>
    <mergeCell ref="G1029:H1029"/>
    <mergeCell ref="E1030:F1030"/>
    <mergeCell ref="G1030:H1030"/>
    <mergeCell ref="E1031:F1031"/>
    <mergeCell ref="G1031:H1031"/>
    <mergeCell ref="E1032:F1032"/>
    <mergeCell ref="G1032:H1032"/>
    <mergeCell ref="E1033:F1033"/>
    <mergeCell ref="G1033:H1033"/>
    <mergeCell ref="E1034:F1034"/>
    <mergeCell ref="G1034:H1034"/>
    <mergeCell ref="E1035:F1035"/>
    <mergeCell ref="G1035:H1035"/>
    <mergeCell ref="E1036:F1036"/>
    <mergeCell ref="G1036:H1036"/>
    <mergeCell ref="E1037:F1037"/>
    <mergeCell ref="G1037:H1037"/>
    <mergeCell ref="E1038:F1038"/>
    <mergeCell ref="G1038:H1038"/>
    <mergeCell ref="E1039:F1039"/>
    <mergeCell ref="G1039:H1039"/>
    <mergeCell ref="E1040:F1040"/>
    <mergeCell ref="G1040:H1040"/>
    <mergeCell ref="E1041:F1041"/>
    <mergeCell ref="G1041:H1041"/>
    <mergeCell ref="E1042:F1042"/>
    <mergeCell ref="G1042:H1042"/>
    <mergeCell ref="E1043:F1043"/>
    <mergeCell ref="G1043:H1043"/>
    <mergeCell ref="E1044:F1044"/>
    <mergeCell ref="G1044:H1044"/>
    <mergeCell ref="E1045:F1045"/>
    <mergeCell ref="G1045:H1045"/>
    <mergeCell ref="E1046:F1046"/>
    <mergeCell ref="G1046:H1046"/>
    <mergeCell ref="E1047:F1047"/>
    <mergeCell ref="G1047:H1047"/>
    <mergeCell ref="E1048:F1048"/>
    <mergeCell ref="G1048:H1048"/>
    <mergeCell ref="E1049:F1049"/>
    <mergeCell ref="G1049:H1049"/>
    <mergeCell ref="E1050:F1050"/>
    <mergeCell ref="G1050:H1050"/>
    <mergeCell ref="E1051:F1051"/>
    <mergeCell ref="G1051:H1051"/>
    <mergeCell ref="E1052:F1052"/>
    <mergeCell ref="G1052:H1052"/>
    <mergeCell ref="E1053:F1053"/>
    <mergeCell ref="G1053:H1053"/>
    <mergeCell ref="E1054:F1054"/>
    <mergeCell ref="G1054:H1054"/>
    <mergeCell ref="E1055:F1055"/>
    <mergeCell ref="G1055:H1055"/>
    <mergeCell ref="E1056:F1056"/>
    <mergeCell ref="G1056:H1056"/>
    <mergeCell ref="E1057:F1057"/>
    <mergeCell ref="G1057:H1057"/>
    <mergeCell ref="E1058:F1058"/>
    <mergeCell ref="G1058:H1058"/>
    <mergeCell ref="E1059:F1059"/>
    <mergeCell ref="G1059:H1059"/>
    <mergeCell ref="E1060:F1060"/>
    <mergeCell ref="G1060:H1060"/>
    <mergeCell ref="E1061:F1061"/>
    <mergeCell ref="G1061:H1061"/>
    <mergeCell ref="E1062:F1062"/>
    <mergeCell ref="G1062:H1062"/>
    <mergeCell ref="E1063:F1063"/>
    <mergeCell ref="G1063:H1063"/>
    <mergeCell ref="E1064:F1064"/>
    <mergeCell ref="G1064:H1064"/>
    <mergeCell ref="E1065:F1065"/>
    <mergeCell ref="G1065:H1065"/>
    <mergeCell ref="E1066:F1066"/>
    <mergeCell ref="G1066:H1066"/>
    <mergeCell ref="E1067:F1067"/>
    <mergeCell ref="G1067:H1067"/>
    <mergeCell ref="E1068:F1068"/>
    <mergeCell ref="G1068:H1068"/>
    <mergeCell ref="E1069:F1069"/>
    <mergeCell ref="G1069:H1069"/>
    <mergeCell ref="E1070:F1070"/>
    <mergeCell ref="G1070:H1070"/>
    <mergeCell ref="E1071:F1071"/>
    <mergeCell ref="G1071:H1071"/>
    <mergeCell ref="E1072:F1072"/>
    <mergeCell ref="G1072:H1072"/>
    <mergeCell ref="E1073:F1073"/>
    <mergeCell ref="G1073:H1073"/>
    <mergeCell ref="E1074:F1074"/>
    <mergeCell ref="G1074:H1074"/>
    <mergeCell ref="E1075:F1075"/>
    <mergeCell ref="G1075:H1075"/>
    <mergeCell ref="E1076:F1076"/>
    <mergeCell ref="G1076:H1076"/>
    <mergeCell ref="E1077:F1077"/>
    <mergeCell ref="G1077:H1077"/>
    <mergeCell ref="E1078:F1078"/>
    <mergeCell ref="G1078:H1078"/>
    <mergeCell ref="E1079:F1079"/>
    <mergeCell ref="G1079:H1079"/>
    <mergeCell ref="E1080:F1080"/>
    <mergeCell ref="G1080:H1080"/>
    <mergeCell ref="E1081:F1081"/>
    <mergeCell ref="G1081:H1081"/>
    <mergeCell ref="E1082:F1082"/>
    <mergeCell ref="G1082:H1082"/>
    <mergeCell ref="E1083:F1083"/>
    <mergeCell ref="G1083:H1083"/>
    <mergeCell ref="E1084:F1084"/>
    <mergeCell ref="G1084:H1084"/>
    <mergeCell ref="E1085:F1085"/>
    <mergeCell ref="G1085:H1085"/>
    <mergeCell ref="E1086:F1086"/>
    <mergeCell ref="G1086:H1086"/>
    <mergeCell ref="E1087:F1087"/>
    <mergeCell ref="G1087:H1087"/>
    <mergeCell ref="E1088:F1088"/>
    <mergeCell ref="G1088:H1088"/>
    <mergeCell ref="E1089:F1089"/>
    <mergeCell ref="G1089:H1089"/>
    <mergeCell ref="E1090:F1090"/>
    <mergeCell ref="G1090:H1090"/>
    <mergeCell ref="E1091:F1091"/>
    <mergeCell ref="G1091:H1091"/>
    <mergeCell ref="E1092:F1092"/>
    <mergeCell ref="G1092:H1092"/>
    <mergeCell ref="E1093:F1093"/>
    <mergeCell ref="G1093:H1093"/>
    <mergeCell ref="E1094:F1094"/>
    <mergeCell ref="G1094:H1094"/>
    <mergeCell ref="E1095:F1095"/>
    <mergeCell ref="G1095:H1095"/>
    <mergeCell ref="E1096:F1096"/>
    <mergeCell ref="G1096:H1096"/>
    <mergeCell ref="E1097:F1097"/>
    <mergeCell ref="G1097:H1097"/>
    <mergeCell ref="E1098:F1098"/>
    <mergeCell ref="G1098:H1098"/>
    <mergeCell ref="E1099:F1099"/>
    <mergeCell ref="G1099:H1099"/>
    <mergeCell ref="E1100:F1100"/>
    <mergeCell ref="G1100:H1100"/>
    <mergeCell ref="E1101:F1101"/>
    <mergeCell ref="G1101:H1101"/>
    <mergeCell ref="E1102:F1102"/>
    <mergeCell ref="G1102:H1102"/>
    <mergeCell ref="E1103:F1103"/>
    <mergeCell ref="G1103:H1103"/>
    <mergeCell ref="E1104:F1104"/>
    <mergeCell ref="G1104:H1104"/>
    <mergeCell ref="E1105:F1105"/>
    <mergeCell ref="G1105:H1105"/>
    <mergeCell ref="E1106:F1106"/>
    <mergeCell ref="G1106:H1106"/>
    <mergeCell ref="E1107:F1107"/>
    <mergeCell ref="G1107:H1107"/>
    <mergeCell ref="E1108:F1108"/>
    <mergeCell ref="G1108:H1108"/>
    <mergeCell ref="E1109:F1109"/>
    <mergeCell ref="G1109:H1109"/>
    <mergeCell ref="E1110:F1110"/>
    <mergeCell ref="G1110:H1110"/>
    <mergeCell ref="E1111:F1111"/>
    <mergeCell ref="G1111:H1111"/>
    <mergeCell ref="E1112:F1112"/>
    <mergeCell ref="G1112:H1112"/>
    <mergeCell ref="E1113:F1113"/>
    <mergeCell ref="G1113:H1113"/>
    <mergeCell ref="E1114:F1114"/>
    <mergeCell ref="G1114:H1114"/>
    <mergeCell ref="E1115:F1115"/>
    <mergeCell ref="G1115:H1115"/>
    <mergeCell ref="E1116:F1116"/>
    <mergeCell ref="G1116:H1116"/>
    <mergeCell ref="E1117:F1117"/>
    <mergeCell ref="G1117:H1117"/>
    <mergeCell ref="E1118:F1118"/>
    <mergeCell ref="G1118:H1118"/>
    <mergeCell ref="E1119:F1119"/>
    <mergeCell ref="G1119:H1119"/>
    <mergeCell ref="E1120:F1120"/>
    <mergeCell ref="G1120:H1120"/>
    <mergeCell ref="E1121:F1121"/>
    <mergeCell ref="G1121:H1121"/>
    <mergeCell ref="E1122:F1122"/>
    <mergeCell ref="G1122:H1122"/>
    <mergeCell ref="E1123:F1123"/>
    <mergeCell ref="G1123:H1123"/>
    <mergeCell ref="E1124:F1124"/>
    <mergeCell ref="G1124:H1124"/>
    <mergeCell ref="E1125:F1125"/>
    <mergeCell ref="G1125:H1125"/>
    <mergeCell ref="E1126:F1126"/>
    <mergeCell ref="G1126:H1126"/>
    <mergeCell ref="E1127:F1127"/>
    <mergeCell ref="G1127:H1127"/>
    <mergeCell ref="E1128:F1128"/>
    <mergeCell ref="G1128:H1128"/>
    <mergeCell ref="E1129:F1129"/>
    <mergeCell ref="G1129:H1129"/>
    <mergeCell ref="E1130:F1130"/>
    <mergeCell ref="G1130:H1130"/>
    <mergeCell ref="E1131:F1131"/>
    <mergeCell ref="G1131:H1131"/>
    <mergeCell ref="E1132:F1132"/>
    <mergeCell ref="G1132:H1132"/>
    <mergeCell ref="E1133:F1133"/>
    <mergeCell ref="G1133:H1133"/>
    <mergeCell ref="E1134:F1134"/>
    <mergeCell ref="G1134:H1134"/>
    <mergeCell ref="E1135:F1135"/>
    <mergeCell ref="G1135:H1135"/>
    <mergeCell ref="E1136:F1136"/>
    <mergeCell ref="G1136:H1136"/>
    <mergeCell ref="E1137:F1137"/>
    <mergeCell ref="G1137:H1137"/>
    <mergeCell ref="E1138:F1138"/>
    <mergeCell ref="G1138:H1138"/>
    <mergeCell ref="E1139:F1139"/>
    <mergeCell ref="G1139:H1139"/>
    <mergeCell ref="E1140:F1140"/>
    <mergeCell ref="G1140:H1140"/>
    <mergeCell ref="E1141:F1141"/>
    <mergeCell ref="G1141:H1141"/>
    <mergeCell ref="E1142:F1142"/>
    <mergeCell ref="G1142:H1142"/>
    <mergeCell ref="E1143:F1143"/>
    <mergeCell ref="G1143:H1143"/>
    <mergeCell ref="E1144:F1144"/>
    <mergeCell ref="G1144:H1144"/>
    <mergeCell ref="E1145:F1145"/>
    <mergeCell ref="G1145:H1145"/>
    <mergeCell ref="E1146:F1146"/>
    <mergeCell ref="G1146:H1146"/>
    <mergeCell ref="E1147:F1147"/>
    <mergeCell ref="G1147:H1147"/>
    <mergeCell ref="E1148:F1148"/>
    <mergeCell ref="G1148:H1148"/>
    <mergeCell ref="E1149:F1149"/>
    <mergeCell ref="G1149:H1149"/>
    <mergeCell ref="E1150:F1150"/>
    <mergeCell ref="G1150:H1150"/>
    <mergeCell ref="E1151:F1151"/>
    <mergeCell ref="G1151:H1151"/>
    <mergeCell ref="E1152:F1152"/>
    <mergeCell ref="G1152:H1152"/>
    <mergeCell ref="E1153:F1153"/>
    <mergeCell ref="G1153:H1153"/>
    <mergeCell ref="E1154:F1154"/>
    <mergeCell ref="G1154:H1154"/>
    <mergeCell ref="E1155:F1155"/>
    <mergeCell ref="G1155:H1155"/>
    <mergeCell ref="E1156:F1156"/>
    <mergeCell ref="G1156:H1156"/>
    <mergeCell ref="E1157:F1157"/>
    <mergeCell ref="G1157:H1157"/>
    <mergeCell ref="E1158:F1158"/>
    <mergeCell ref="G1158:H1158"/>
    <mergeCell ref="E1159:F1159"/>
    <mergeCell ref="G1159:H1159"/>
    <mergeCell ref="E1160:F1160"/>
    <mergeCell ref="G1160:H1160"/>
    <mergeCell ref="E1161:F1161"/>
    <mergeCell ref="G1161:H1161"/>
    <mergeCell ref="E1162:F1162"/>
    <mergeCell ref="G1162:H1162"/>
    <mergeCell ref="E1163:F1163"/>
    <mergeCell ref="G1163:H1163"/>
    <mergeCell ref="E1164:F1164"/>
    <mergeCell ref="G1164:H1164"/>
    <mergeCell ref="E1165:F1165"/>
    <mergeCell ref="G1165:H1165"/>
    <mergeCell ref="E1166:F1166"/>
    <mergeCell ref="G1166:H1166"/>
    <mergeCell ref="E1167:F1167"/>
    <mergeCell ref="G1167:H1167"/>
    <mergeCell ref="E1168:F1168"/>
    <mergeCell ref="G1168:H1168"/>
    <mergeCell ref="E1169:F1169"/>
    <mergeCell ref="G1169:H1169"/>
    <mergeCell ref="E1170:F1170"/>
    <mergeCell ref="G1170:H1170"/>
    <mergeCell ref="E1171:F1171"/>
    <mergeCell ref="G1171:H1171"/>
    <mergeCell ref="E1172:F1172"/>
    <mergeCell ref="G1172:H1172"/>
    <mergeCell ref="E1173:F1173"/>
    <mergeCell ref="G1173:H1173"/>
    <mergeCell ref="E1174:F1174"/>
    <mergeCell ref="G1174:H1174"/>
    <mergeCell ref="E1175:F1175"/>
    <mergeCell ref="G1175:H1175"/>
    <mergeCell ref="E1176:F1176"/>
    <mergeCell ref="G1176:H1176"/>
    <mergeCell ref="E1177:F1177"/>
    <mergeCell ref="G1177:H1177"/>
    <mergeCell ref="E1178:F1178"/>
    <mergeCell ref="G1178:H1178"/>
    <mergeCell ref="E1179:F1179"/>
    <mergeCell ref="G1179:H1179"/>
    <mergeCell ref="E1180:F1180"/>
    <mergeCell ref="G1180:H1180"/>
    <mergeCell ref="E1181:F1181"/>
    <mergeCell ref="G1181:H1181"/>
    <mergeCell ref="E1182:F1182"/>
    <mergeCell ref="G1182:H1182"/>
    <mergeCell ref="E1183:F1183"/>
    <mergeCell ref="G1183:H1183"/>
    <mergeCell ref="E1184:F1184"/>
    <mergeCell ref="G1184:H1184"/>
    <mergeCell ref="E1185:F1185"/>
    <mergeCell ref="G1185:H1185"/>
    <mergeCell ref="E1186:F1186"/>
    <mergeCell ref="G1186:H1186"/>
    <mergeCell ref="E1187:F1187"/>
    <mergeCell ref="G1187:H1187"/>
    <mergeCell ref="E1188:F1188"/>
    <mergeCell ref="G1188:H1188"/>
    <mergeCell ref="E1189:F1189"/>
    <mergeCell ref="G1189:H1189"/>
    <mergeCell ref="E1190:F1190"/>
    <mergeCell ref="G1190:H1190"/>
    <mergeCell ref="E1191:F1191"/>
    <mergeCell ref="G1191:H1191"/>
    <mergeCell ref="E1192:F1192"/>
    <mergeCell ref="G1192:H1192"/>
    <mergeCell ref="E1193:F1193"/>
    <mergeCell ref="G1193:H1193"/>
    <mergeCell ref="E1194:F1194"/>
    <mergeCell ref="G1194:H1194"/>
    <mergeCell ref="E1195:F1195"/>
    <mergeCell ref="G1195:H1195"/>
    <mergeCell ref="E1196:F1196"/>
    <mergeCell ref="G1196:H1196"/>
    <mergeCell ref="E1197:F1197"/>
    <mergeCell ref="G1197:H1197"/>
    <mergeCell ref="E1198:F1198"/>
    <mergeCell ref="G1198:H1198"/>
    <mergeCell ref="E1199:F1199"/>
    <mergeCell ref="G1199:H1199"/>
    <mergeCell ref="E1200:F1200"/>
    <mergeCell ref="G1200:H1200"/>
    <mergeCell ref="E1201:F1201"/>
    <mergeCell ref="G1201:H1201"/>
    <mergeCell ref="E1202:F1202"/>
    <mergeCell ref="G1202:H1202"/>
    <mergeCell ref="E1203:F1203"/>
    <mergeCell ref="G1203:H1203"/>
    <mergeCell ref="E1204:F1204"/>
    <mergeCell ref="G1204:H1204"/>
    <mergeCell ref="E1205:F1205"/>
    <mergeCell ref="G1205:H1205"/>
    <mergeCell ref="E1206:F1206"/>
    <mergeCell ref="G1206:H1206"/>
    <mergeCell ref="E1207:F1207"/>
    <mergeCell ref="G1207:H1207"/>
    <mergeCell ref="E1208:F1208"/>
    <mergeCell ref="G1208:H1208"/>
    <mergeCell ref="E1209:F1209"/>
    <mergeCell ref="G1209:H1209"/>
    <mergeCell ref="E1210:F1210"/>
    <mergeCell ref="G1210:H1210"/>
    <mergeCell ref="E1211:F1211"/>
    <mergeCell ref="G1211:H1211"/>
    <mergeCell ref="E1212:F1212"/>
    <mergeCell ref="G1212:H1212"/>
    <mergeCell ref="E1213:F1213"/>
    <mergeCell ref="G1213:H1213"/>
    <mergeCell ref="E1214:F1214"/>
    <mergeCell ref="G1214:H1214"/>
    <mergeCell ref="E1215:F1215"/>
    <mergeCell ref="G1215:H1215"/>
    <mergeCell ref="E1216:F1216"/>
    <mergeCell ref="G1216:H1216"/>
    <mergeCell ref="E1217:F1217"/>
    <mergeCell ref="G1217:H1217"/>
    <mergeCell ref="E1218:F1218"/>
    <mergeCell ref="G1218:H1218"/>
    <mergeCell ref="E1219:F1219"/>
    <mergeCell ref="G1219:H1219"/>
    <mergeCell ref="E1220:F1220"/>
    <mergeCell ref="G1220:H1220"/>
    <mergeCell ref="E1221:F1221"/>
    <mergeCell ref="G1221:H1221"/>
    <mergeCell ref="E1222:F1222"/>
    <mergeCell ref="G1222:H1222"/>
    <mergeCell ref="E1223:F1223"/>
    <mergeCell ref="G1223:H1223"/>
    <mergeCell ref="E1224:F1224"/>
    <mergeCell ref="G1224:H1224"/>
    <mergeCell ref="E1225:F1225"/>
    <mergeCell ref="G1225:H1225"/>
    <mergeCell ref="E1226:F1226"/>
    <mergeCell ref="G1226:H1226"/>
    <mergeCell ref="E1227:F1227"/>
    <mergeCell ref="G1227:H1227"/>
    <mergeCell ref="E1228:F1228"/>
    <mergeCell ref="G1228:H1228"/>
    <mergeCell ref="E1229:F1229"/>
    <mergeCell ref="G1229:H1229"/>
    <mergeCell ref="E1230:F1230"/>
    <mergeCell ref="G1230:H1230"/>
    <mergeCell ref="E1231:F1231"/>
    <mergeCell ref="G1231:H1231"/>
    <mergeCell ref="E1232:F1232"/>
    <mergeCell ref="G1232:H1232"/>
    <mergeCell ref="E1233:F1233"/>
    <mergeCell ref="G1233:H1233"/>
    <mergeCell ref="E1234:F1234"/>
    <mergeCell ref="G1234:H1234"/>
    <mergeCell ref="E1235:F1235"/>
    <mergeCell ref="G1235:H1235"/>
    <mergeCell ref="E1236:F1236"/>
    <mergeCell ref="G1236:H1236"/>
    <mergeCell ref="E1237:F1237"/>
    <mergeCell ref="G1237:H1237"/>
    <mergeCell ref="E1238:F1238"/>
    <mergeCell ref="G1238:H1238"/>
    <mergeCell ref="E1239:F1239"/>
    <mergeCell ref="G1239:H1239"/>
    <mergeCell ref="E1240:F1240"/>
    <mergeCell ref="G1240:H1240"/>
    <mergeCell ref="E1241:F1241"/>
    <mergeCell ref="G1241:H1241"/>
    <mergeCell ref="E1242:F1242"/>
    <mergeCell ref="G1242:H1242"/>
    <mergeCell ref="E1243:F1243"/>
    <mergeCell ref="G1243:H1243"/>
    <mergeCell ref="E1244:F1244"/>
    <mergeCell ref="G1244:H1244"/>
    <mergeCell ref="E1245:F1245"/>
    <mergeCell ref="G1245:H1245"/>
    <mergeCell ref="E1246:F1246"/>
    <mergeCell ref="G1246:H1246"/>
    <mergeCell ref="E1247:F1247"/>
    <mergeCell ref="G1247:H1247"/>
    <mergeCell ref="E1248:F1248"/>
    <mergeCell ref="G1248:H1248"/>
    <mergeCell ref="E1249:F1249"/>
    <mergeCell ref="G1249:H1249"/>
    <mergeCell ref="E1250:F1250"/>
    <mergeCell ref="G1250:H1250"/>
    <mergeCell ref="E1251:F1251"/>
    <mergeCell ref="G1251:H1251"/>
    <mergeCell ref="E1252:F1252"/>
    <mergeCell ref="G1252:H1252"/>
    <mergeCell ref="E1253:F1253"/>
    <mergeCell ref="G1253:H1253"/>
    <mergeCell ref="E1254:F1254"/>
    <mergeCell ref="G1254:H1254"/>
    <mergeCell ref="E1255:F1255"/>
    <mergeCell ref="G1255:H1255"/>
    <mergeCell ref="E1256:F1256"/>
    <mergeCell ref="G1256:H1256"/>
    <mergeCell ref="E1257:F1257"/>
    <mergeCell ref="G1257:H1257"/>
    <mergeCell ref="E1258:F1258"/>
    <mergeCell ref="G1258:H1258"/>
    <mergeCell ref="E1259:F1259"/>
    <mergeCell ref="G1259:H1259"/>
    <mergeCell ref="E1260:F1260"/>
    <mergeCell ref="G1260:H1260"/>
    <mergeCell ref="E1261:F1261"/>
    <mergeCell ref="G1261:H1261"/>
    <mergeCell ref="E1262:F1262"/>
    <mergeCell ref="G1262:H1262"/>
    <mergeCell ref="E1263:F1263"/>
    <mergeCell ref="G1263:H1263"/>
    <mergeCell ref="E1264:F1264"/>
    <mergeCell ref="G1264:H1264"/>
    <mergeCell ref="E1265:F1265"/>
    <mergeCell ref="G1265:H1265"/>
    <mergeCell ref="E1266:F1266"/>
    <mergeCell ref="G1266:H1266"/>
    <mergeCell ref="E1267:F1267"/>
    <mergeCell ref="G1267:H1267"/>
    <mergeCell ref="E1268:F1268"/>
    <mergeCell ref="G1268:H1268"/>
    <mergeCell ref="E1269:F1269"/>
    <mergeCell ref="G1269:H1269"/>
    <mergeCell ref="E1270:F1270"/>
    <mergeCell ref="G1270:H1270"/>
    <mergeCell ref="E1271:F1271"/>
    <mergeCell ref="G1271:H1271"/>
    <mergeCell ref="E1272:F1272"/>
    <mergeCell ref="G1272:H1272"/>
    <mergeCell ref="E1273:F1273"/>
    <mergeCell ref="G1273:H1273"/>
    <mergeCell ref="E1274:F1274"/>
    <mergeCell ref="G1274:H1274"/>
    <mergeCell ref="E1275:F1275"/>
    <mergeCell ref="G1275:H1275"/>
    <mergeCell ref="E1276:F1276"/>
    <mergeCell ref="G1276:H1276"/>
    <mergeCell ref="E1277:F1277"/>
    <mergeCell ref="G1277:H1277"/>
    <mergeCell ref="E1278:F1278"/>
    <mergeCell ref="G1278:H1278"/>
    <mergeCell ref="E1279:F1279"/>
    <mergeCell ref="G1279:H1279"/>
    <mergeCell ref="E1280:F1280"/>
    <mergeCell ref="G1280:H1280"/>
    <mergeCell ref="E1281:F1281"/>
    <mergeCell ref="G1281:H1281"/>
    <mergeCell ref="E1282:F1282"/>
    <mergeCell ref="G1282:H1282"/>
    <mergeCell ref="E1283:F1283"/>
    <mergeCell ref="G1283:H1283"/>
    <mergeCell ref="E1284:F1284"/>
    <mergeCell ref="G1284:H1284"/>
    <mergeCell ref="E1285:F1285"/>
    <mergeCell ref="G1285:H1285"/>
    <mergeCell ref="E1286:F1286"/>
    <mergeCell ref="G1286:H1286"/>
    <mergeCell ref="E1287:F1287"/>
    <mergeCell ref="G1287:H1287"/>
    <mergeCell ref="E1288:F1288"/>
    <mergeCell ref="G1288:H1288"/>
    <mergeCell ref="E1289:F1289"/>
    <mergeCell ref="G1289:H1289"/>
    <mergeCell ref="E1290:F1290"/>
    <mergeCell ref="G1290:H1290"/>
    <mergeCell ref="E1291:F1291"/>
    <mergeCell ref="G1291:H1291"/>
    <mergeCell ref="E1292:F1292"/>
    <mergeCell ref="G1292:H1292"/>
    <mergeCell ref="E1293:F1293"/>
    <mergeCell ref="G1293:H1293"/>
    <mergeCell ref="E1294:F1294"/>
    <mergeCell ref="G1294:H1294"/>
    <mergeCell ref="E1295:F1295"/>
    <mergeCell ref="G1295:H1295"/>
    <mergeCell ref="E1296:F1296"/>
    <mergeCell ref="G1296:H1296"/>
    <mergeCell ref="E1297:F1297"/>
    <mergeCell ref="G1297:H1297"/>
    <mergeCell ref="E1298:F1298"/>
    <mergeCell ref="G1298:H1298"/>
    <mergeCell ref="E1299:F1299"/>
    <mergeCell ref="G1299:H1299"/>
    <mergeCell ref="E1300:F1300"/>
    <mergeCell ref="G1300:H1300"/>
    <mergeCell ref="E1301:F1301"/>
    <mergeCell ref="G1301:H1301"/>
    <mergeCell ref="E1302:F1302"/>
    <mergeCell ref="G1302:H1302"/>
    <mergeCell ref="E1303:F1303"/>
    <mergeCell ref="G1303:H1303"/>
    <mergeCell ref="E1304:F1304"/>
    <mergeCell ref="G1304:H1304"/>
    <mergeCell ref="E1305:F1305"/>
    <mergeCell ref="G1305:H1305"/>
    <mergeCell ref="E1306:F1306"/>
    <mergeCell ref="G1306:H1306"/>
    <mergeCell ref="E1307:F1307"/>
    <mergeCell ref="G1307:H1307"/>
    <mergeCell ref="E1308:F1308"/>
    <mergeCell ref="G1308:H1308"/>
    <mergeCell ref="E1309:F1309"/>
    <mergeCell ref="G1309:H1309"/>
    <mergeCell ref="E1310:F1310"/>
    <mergeCell ref="G1310:H1310"/>
    <mergeCell ref="E1311:F1311"/>
    <mergeCell ref="G1311:H1311"/>
    <mergeCell ref="E1312:F1312"/>
    <mergeCell ref="G1312:H1312"/>
    <mergeCell ref="E1313:F1313"/>
    <mergeCell ref="G1313:H1313"/>
    <mergeCell ref="E1314:F1314"/>
    <mergeCell ref="G1314:H1314"/>
    <mergeCell ref="E1315:F1315"/>
    <mergeCell ref="G1315:H1315"/>
    <mergeCell ref="E1316:F1316"/>
    <mergeCell ref="G1316:H1316"/>
    <mergeCell ref="E1317:F1317"/>
    <mergeCell ref="G1317:H1317"/>
    <mergeCell ref="E1318:F1318"/>
    <mergeCell ref="G1318:H1318"/>
    <mergeCell ref="E1319:F1319"/>
    <mergeCell ref="G1319:H1319"/>
    <mergeCell ref="E1320:F1320"/>
    <mergeCell ref="G1320:H1320"/>
    <mergeCell ref="E1321:F1321"/>
    <mergeCell ref="G1321:H1321"/>
    <mergeCell ref="E1322:F1322"/>
    <mergeCell ref="G1322:H1322"/>
    <mergeCell ref="E1323:F1323"/>
    <mergeCell ref="G1323:H1323"/>
    <mergeCell ref="E1324:F1324"/>
    <mergeCell ref="G1324:H1324"/>
    <mergeCell ref="E1325:F1325"/>
    <mergeCell ref="G1325:H1325"/>
    <mergeCell ref="E1326:F1326"/>
    <mergeCell ref="G1326:H1326"/>
    <mergeCell ref="E1327:F1327"/>
    <mergeCell ref="G1327:H1327"/>
    <mergeCell ref="E1328:F1328"/>
    <mergeCell ref="G1328:H1328"/>
    <mergeCell ref="E1329:F1329"/>
    <mergeCell ref="G1329:H1329"/>
    <mergeCell ref="E1330:F1330"/>
    <mergeCell ref="G1330:H1330"/>
    <mergeCell ref="E1331:F1331"/>
    <mergeCell ref="G1331:H1331"/>
    <mergeCell ref="E1332:F1332"/>
    <mergeCell ref="G1332:H1332"/>
    <mergeCell ref="E1333:F1333"/>
    <mergeCell ref="G1333:H1333"/>
    <mergeCell ref="E1334:F1334"/>
    <mergeCell ref="G1334:H1334"/>
    <mergeCell ref="E1335:F1335"/>
    <mergeCell ref="G1335:H1335"/>
    <mergeCell ref="E1336:F1336"/>
    <mergeCell ref="G1336:H1336"/>
    <mergeCell ref="E1337:F1337"/>
    <mergeCell ref="G1337:H1337"/>
    <mergeCell ref="E1338:F1338"/>
    <mergeCell ref="G1338:H1338"/>
    <mergeCell ref="E1339:F1339"/>
    <mergeCell ref="G1339:H1339"/>
    <mergeCell ref="E1340:F1340"/>
    <mergeCell ref="G1340:H1340"/>
    <mergeCell ref="E1341:F1341"/>
    <mergeCell ref="G1341:H1341"/>
    <mergeCell ref="E1342:F1342"/>
    <mergeCell ref="G1342:H1342"/>
    <mergeCell ref="E1343:F1343"/>
    <mergeCell ref="G1343:H1343"/>
    <mergeCell ref="E1344:F1344"/>
    <mergeCell ref="G1344:H1344"/>
    <mergeCell ref="E1345:F1345"/>
    <mergeCell ref="G1345:H1345"/>
    <mergeCell ref="E1346:F1346"/>
    <mergeCell ref="G1346:H1346"/>
    <mergeCell ref="E1347:F1347"/>
    <mergeCell ref="G1347:H1347"/>
    <mergeCell ref="E1348:F1348"/>
    <mergeCell ref="G1348:H1348"/>
    <mergeCell ref="E1349:F1349"/>
    <mergeCell ref="G1349:H1349"/>
    <mergeCell ref="E1350:F1350"/>
    <mergeCell ref="G1350:H1350"/>
    <mergeCell ref="E1351:F1351"/>
    <mergeCell ref="G1351:H1351"/>
    <mergeCell ref="E1352:F1352"/>
    <mergeCell ref="G1352:H1352"/>
    <mergeCell ref="E1353:F1353"/>
    <mergeCell ref="G1353:H1353"/>
    <mergeCell ref="E1354:F1354"/>
    <mergeCell ref="G1354:H1354"/>
    <mergeCell ref="E1355:F1355"/>
    <mergeCell ref="G1355:H1355"/>
    <mergeCell ref="E1356:F1356"/>
    <mergeCell ref="G1356:H1356"/>
    <mergeCell ref="E1357:F1357"/>
    <mergeCell ref="G1357:H1357"/>
    <mergeCell ref="E1358:F1358"/>
    <mergeCell ref="G1358:H1358"/>
    <mergeCell ref="E1359:F1359"/>
    <mergeCell ref="G1359:H1359"/>
    <mergeCell ref="E1360:F1360"/>
    <mergeCell ref="G1360:H1360"/>
    <mergeCell ref="E1361:F1361"/>
    <mergeCell ref="G1361:H1361"/>
    <mergeCell ref="E1362:F1362"/>
    <mergeCell ref="G1362:H1362"/>
    <mergeCell ref="E1363:F1363"/>
    <mergeCell ref="G1363:H1363"/>
    <mergeCell ref="E1364:F1364"/>
    <mergeCell ref="G1364:H1364"/>
    <mergeCell ref="E1365:F1365"/>
    <mergeCell ref="G1365:H1365"/>
    <mergeCell ref="E1366:F1366"/>
    <mergeCell ref="G1366:H1366"/>
    <mergeCell ref="E1367:F1367"/>
    <mergeCell ref="G1367:H1367"/>
    <mergeCell ref="E1368:F1368"/>
    <mergeCell ref="G1368:H1368"/>
    <mergeCell ref="E1369:F1369"/>
    <mergeCell ref="G1369:H1369"/>
    <mergeCell ref="E1370:F1370"/>
    <mergeCell ref="G1370:H1370"/>
    <mergeCell ref="E1371:F1371"/>
    <mergeCell ref="G1371:H1371"/>
    <mergeCell ref="E1372:F1372"/>
    <mergeCell ref="G1372:H1372"/>
    <mergeCell ref="E1373:F1373"/>
    <mergeCell ref="G1373:H1373"/>
    <mergeCell ref="E1374:F1374"/>
    <mergeCell ref="G1374:H1374"/>
    <mergeCell ref="E1375:F1375"/>
    <mergeCell ref="G1375:H1375"/>
    <mergeCell ref="E1376:F1376"/>
    <mergeCell ref="G1376:H1376"/>
    <mergeCell ref="E1377:F1377"/>
    <mergeCell ref="G1377:H1377"/>
    <mergeCell ref="E1378:F1378"/>
    <mergeCell ref="G1378:H1378"/>
    <mergeCell ref="E1379:F1379"/>
    <mergeCell ref="G1379:H1379"/>
    <mergeCell ref="E1380:F1380"/>
    <mergeCell ref="G1380:H1380"/>
    <mergeCell ref="E1381:F1381"/>
    <mergeCell ref="G1381:H1381"/>
    <mergeCell ref="E1382:F1382"/>
    <mergeCell ref="G1382:H1382"/>
    <mergeCell ref="E1383:F1383"/>
    <mergeCell ref="G1383:H1383"/>
    <mergeCell ref="E1384:F1384"/>
    <mergeCell ref="G1384:H1384"/>
    <mergeCell ref="E1385:F1385"/>
    <mergeCell ref="G1385:H1385"/>
    <mergeCell ref="E1386:F1386"/>
    <mergeCell ref="G1386:H1386"/>
    <mergeCell ref="E1387:F1387"/>
    <mergeCell ref="G1387:H1387"/>
    <mergeCell ref="E1388:F1388"/>
    <mergeCell ref="G1388:H1388"/>
    <mergeCell ref="E1389:F1389"/>
    <mergeCell ref="G1389:H1389"/>
    <mergeCell ref="E1390:F1390"/>
    <mergeCell ref="G1390:H1390"/>
    <mergeCell ref="E1391:F1391"/>
    <mergeCell ref="G1391:H1391"/>
    <mergeCell ref="E1392:F1392"/>
    <mergeCell ref="G1392:H1392"/>
    <mergeCell ref="E1393:F1393"/>
    <mergeCell ref="G1393:H1393"/>
    <mergeCell ref="E1394:F1394"/>
    <mergeCell ref="G1394:H1394"/>
    <mergeCell ref="E1395:F1395"/>
    <mergeCell ref="G1395:H1395"/>
    <mergeCell ref="E1396:F1396"/>
    <mergeCell ref="G1396:H1396"/>
    <mergeCell ref="E1397:F1397"/>
    <mergeCell ref="G1397:H1397"/>
    <mergeCell ref="E1398:F1398"/>
    <mergeCell ref="G1398:H1398"/>
    <mergeCell ref="E1399:F1399"/>
    <mergeCell ref="G1399:H1399"/>
    <mergeCell ref="E1400:F1400"/>
    <mergeCell ref="G1400:H1400"/>
    <mergeCell ref="E1401:F1401"/>
    <mergeCell ref="G1401:H1401"/>
    <mergeCell ref="E1402:F1402"/>
    <mergeCell ref="G1402:H1402"/>
    <mergeCell ref="E1403:F1403"/>
    <mergeCell ref="G1403:H1403"/>
    <mergeCell ref="E1404:F1404"/>
    <mergeCell ref="G1404:H1404"/>
    <mergeCell ref="E1405:F1405"/>
    <mergeCell ref="G1405:H1405"/>
    <mergeCell ref="E1406:F1406"/>
    <mergeCell ref="G1406:H1406"/>
    <mergeCell ref="E1407:F1407"/>
    <mergeCell ref="G1407:H1407"/>
    <mergeCell ref="E1408:F1408"/>
    <mergeCell ref="G1408:H1408"/>
    <mergeCell ref="E1409:F1409"/>
    <mergeCell ref="G1409:H1409"/>
    <mergeCell ref="E1410:F1410"/>
    <mergeCell ref="G1410:H1410"/>
    <mergeCell ref="E1411:F1411"/>
    <mergeCell ref="G1411:H1411"/>
    <mergeCell ref="E1412:F1412"/>
    <mergeCell ref="G1412:H1412"/>
    <mergeCell ref="E1413:F1413"/>
    <mergeCell ref="G1413:H1413"/>
    <mergeCell ref="E1414:F1414"/>
    <mergeCell ref="G1414:H1414"/>
    <mergeCell ref="E1415:F1415"/>
    <mergeCell ref="G1415:H1415"/>
    <mergeCell ref="E1416:F1416"/>
    <mergeCell ref="G1416:H1416"/>
    <mergeCell ref="E1417:F1417"/>
    <mergeCell ref="G1417:H1417"/>
    <mergeCell ref="E1418:F1418"/>
    <mergeCell ref="G1418:H1418"/>
    <mergeCell ref="E1419:F1419"/>
    <mergeCell ref="G1419:H1419"/>
    <mergeCell ref="E1420:F1420"/>
    <mergeCell ref="G1420:H1420"/>
    <mergeCell ref="E1421:F1421"/>
    <mergeCell ref="G1421:H1421"/>
    <mergeCell ref="E1422:F1422"/>
    <mergeCell ref="G1422:H1422"/>
    <mergeCell ref="E1423:F1423"/>
    <mergeCell ref="G1423:H1423"/>
    <mergeCell ref="E1424:F1424"/>
    <mergeCell ref="G1424:H1424"/>
    <mergeCell ref="E1425:F1425"/>
    <mergeCell ref="G1425:H1425"/>
    <mergeCell ref="E1426:F1426"/>
    <mergeCell ref="G1426:H1426"/>
    <mergeCell ref="E1427:F1427"/>
    <mergeCell ref="G1427:H1427"/>
    <mergeCell ref="E1428:F1428"/>
    <mergeCell ref="G1428:H1428"/>
    <mergeCell ref="E1429:F1429"/>
    <mergeCell ref="G1429:H1429"/>
    <mergeCell ref="E1430:F1430"/>
    <mergeCell ref="G1430:H1430"/>
    <mergeCell ref="E1431:F1431"/>
    <mergeCell ref="G1431:H1431"/>
    <mergeCell ref="E1432:F1432"/>
    <mergeCell ref="G1432:H1432"/>
    <mergeCell ref="E1433:F1433"/>
    <mergeCell ref="G1433:H1433"/>
    <mergeCell ref="E1434:F1434"/>
    <mergeCell ref="G1434:H1434"/>
    <mergeCell ref="E1435:F1435"/>
    <mergeCell ref="G1435:H1435"/>
    <mergeCell ref="E1436:F1436"/>
    <mergeCell ref="G1436:H1436"/>
    <mergeCell ref="E1437:F1437"/>
    <mergeCell ref="G1437:H1437"/>
    <mergeCell ref="E1438:F1438"/>
    <mergeCell ref="G1438:H1438"/>
    <mergeCell ref="E1439:F1439"/>
    <mergeCell ref="G1439:H1439"/>
    <mergeCell ref="E1440:F1440"/>
    <mergeCell ref="G1440:H1440"/>
    <mergeCell ref="E1441:F1441"/>
    <mergeCell ref="G1441:H1441"/>
    <mergeCell ref="E1442:F1442"/>
    <mergeCell ref="G1442:H1442"/>
    <mergeCell ref="E1443:F1443"/>
    <mergeCell ref="G1443:H1443"/>
    <mergeCell ref="E1444:F1444"/>
    <mergeCell ref="G1444:H1444"/>
    <mergeCell ref="E1445:F1445"/>
    <mergeCell ref="G1445:H1445"/>
    <mergeCell ref="E1446:F1446"/>
    <mergeCell ref="G1446:H1446"/>
    <mergeCell ref="E1447:F1447"/>
    <mergeCell ref="G1447:H1447"/>
    <mergeCell ref="E1448:F1448"/>
    <mergeCell ref="G1448:H1448"/>
    <mergeCell ref="E1449:F1449"/>
    <mergeCell ref="G1449:H1449"/>
    <mergeCell ref="E1450:F1450"/>
    <mergeCell ref="G1450:H1450"/>
    <mergeCell ref="E1451:F1451"/>
    <mergeCell ref="G1451:H1451"/>
    <mergeCell ref="E1452:F1452"/>
    <mergeCell ref="G1452:H1452"/>
    <mergeCell ref="E1453:F1453"/>
    <mergeCell ref="G1453:H1453"/>
    <mergeCell ref="E1454:F1454"/>
    <mergeCell ref="G1454:H1454"/>
    <mergeCell ref="E1455:F1455"/>
    <mergeCell ref="G1455:H1455"/>
    <mergeCell ref="E1456:F1456"/>
    <mergeCell ref="G1456:H1456"/>
    <mergeCell ref="E1457:F1457"/>
    <mergeCell ref="G1457:H1457"/>
    <mergeCell ref="E1458:F1458"/>
    <mergeCell ref="G1458:H1458"/>
    <mergeCell ref="E1459:F1459"/>
    <mergeCell ref="G1459:H1459"/>
    <mergeCell ref="E1460:F1460"/>
    <mergeCell ref="G1460:H1460"/>
    <mergeCell ref="E1461:F1461"/>
    <mergeCell ref="G1461:H1461"/>
    <mergeCell ref="E1462:F1462"/>
    <mergeCell ref="G1462:H1462"/>
    <mergeCell ref="E1463:F1463"/>
    <mergeCell ref="G1463:H1463"/>
    <mergeCell ref="E1464:F1464"/>
    <mergeCell ref="G1464:H1464"/>
    <mergeCell ref="E1465:F1465"/>
    <mergeCell ref="G1465:H1465"/>
    <mergeCell ref="E1466:F1466"/>
    <mergeCell ref="G1466:H1466"/>
    <mergeCell ref="E1467:F1467"/>
    <mergeCell ref="G1467:H1467"/>
    <mergeCell ref="E1468:F1468"/>
    <mergeCell ref="G1468:H1468"/>
    <mergeCell ref="E1469:F1469"/>
    <mergeCell ref="G1469:H1469"/>
    <mergeCell ref="E1470:F1470"/>
    <mergeCell ref="G1470:H1470"/>
    <mergeCell ref="E1471:F1471"/>
    <mergeCell ref="G1471:H1471"/>
    <mergeCell ref="E1472:F1472"/>
    <mergeCell ref="G1472:H1472"/>
    <mergeCell ref="E1473:F1473"/>
    <mergeCell ref="G1473:H1473"/>
    <mergeCell ref="E1474:F1474"/>
    <mergeCell ref="G1474:H1474"/>
    <mergeCell ref="E1475:F1475"/>
    <mergeCell ref="G1475:H1475"/>
    <mergeCell ref="E1476:F1476"/>
    <mergeCell ref="G1476:H1476"/>
    <mergeCell ref="E1477:F1477"/>
    <mergeCell ref="G1477:H1477"/>
    <mergeCell ref="E1478:F1478"/>
    <mergeCell ref="G1478:H1478"/>
    <mergeCell ref="E1479:F1479"/>
    <mergeCell ref="G1479:H1479"/>
    <mergeCell ref="E1480:F1480"/>
    <mergeCell ref="G1480:H1480"/>
    <mergeCell ref="E1481:F1481"/>
    <mergeCell ref="G1481:H1481"/>
    <mergeCell ref="E1482:F1482"/>
    <mergeCell ref="G1482:H1482"/>
    <mergeCell ref="E1483:F1483"/>
    <mergeCell ref="G1483:H1483"/>
    <mergeCell ref="E1484:F1484"/>
    <mergeCell ref="G1484:H1484"/>
    <mergeCell ref="E1485:F1485"/>
    <mergeCell ref="G1485:H1485"/>
    <mergeCell ref="E1486:F1486"/>
    <mergeCell ref="G1486:H1486"/>
    <mergeCell ref="E1487:F1487"/>
    <mergeCell ref="G1487:H1487"/>
    <mergeCell ref="E1488:F1488"/>
    <mergeCell ref="G1488:H1488"/>
    <mergeCell ref="E1489:F1489"/>
    <mergeCell ref="G1489:H1489"/>
    <mergeCell ref="E1490:F1490"/>
    <mergeCell ref="G1490:H1490"/>
    <mergeCell ref="E1491:F1491"/>
    <mergeCell ref="G1491:H1491"/>
    <mergeCell ref="E1492:F1492"/>
    <mergeCell ref="G1492:H1492"/>
    <mergeCell ref="E1493:F1493"/>
    <mergeCell ref="G1493:H1493"/>
    <mergeCell ref="E1494:F1494"/>
    <mergeCell ref="G1494:H1494"/>
    <mergeCell ref="E1495:F1495"/>
    <mergeCell ref="G1495:H1495"/>
    <mergeCell ref="E1496:F1496"/>
    <mergeCell ref="G1496:H1496"/>
    <mergeCell ref="E1497:F1497"/>
    <mergeCell ref="G1497:H1497"/>
    <mergeCell ref="E1498:F1498"/>
    <mergeCell ref="G1498:H1498"/>
    <mergeCell ref="E1499:F1499"/>
    <mergeCell ref="G1499:H1499"/>
    <mergeCell ref="E1500:F1500"/>
    <mergeCell ref="G1500:H1500"/>
    <mergeCell ref="E1501:F1501"/>
    <mergeCell ref="G1501:H1501"/>
    <mergeCell ref="E1502:F1502"/>
    <mergeCell ref="G1502:H1502"/>
    <mergeCell ref="E1503:F1503"/>
    <mergeCell ref="G1503:H1503"/>
    <mergeCell ref="E1504:F1504"/>
    <mergeCell ref="G1504:H1504"/>
    <mergeCell ref="E1505:F1505"/>
    <mergeCell ref="G1505:H1505"/>
    <mergeCell ref="E1506:F1506"/>
    <mergeCell ref="G1506:H1506"/>
    <mergeCell ref="E1507:F1507"/>
    <mergeCell ref="G1507:H1507"/>
    <mergeCell ref="E1508:F1508"/>
    <mergeCell ref="G1508:H1508"/>
    <mergeCell ref="E1509:F1509"/>
    <mergeCell ref="G1509:H1509"/>
    <mergeCell ref="E1510:F1510"/>
    <mergeCell ref="G1510:H1510"/>
    <mergeCell ref="E1511:F1511"/>
    <mergeCell ref="G1511:H1511"/>
    <mergeCell ref="E1512:F1512"/>
    <mergeCell ref="G1512:H1512"/>
    <mergeCell ref="E1513:F1513"/>
    <mergeCell ref="G1513:H1513"/>
    <mergeCell ref="E1514:F1514"/>
    <mergeCell ref="G1514:H1514"/>
    <mergeCell ref="E1515:F1515"/>
    <mergeCell ref="G1515:H1515"/>
    <mergeCell ref="E1516:F1516"/>
    <mergeCell ref="G1516:H1516"/>
    <mergeCell ref="E1517:F1517"/>
    <mergeCell ref="G1517:H1517"/>
    <mergeCell ref="E1518:F1518"/>
    <mergeCell ref="G1518:H1518"/>
    <mergeCell ref="E1519:F1519"/>
    <mergeCell ref="G1519:H1519"/>
    <mergeCell ref="E1520:F1520"/>
    <mergeCell ref="G1520:H1520"/>
    <mergeCell ref="E1521:F1521"/>
    <mergeCell ref="G1521:H1521"/>
    <mergeCell ref="E1522:F1522"/>
    <mergeCell ref="G1522:H1522"/>
    <mergeCell ref="E1523:F1523"/>
    <mergeCell ref="G1523:H1523"/>
    <mergeCell ref="E1524:F1524"/>
    <mergeCell ref="G1524:H1524"/>
    <mergeCell ref="E1525:F1525"/>
    <mergeCell ref="G1525:H1525"/>
    <mergeCell ref="E1526:F1526"/>
    <mergeCell ref="G1526:H1526"/>
    <mergeCell ref="E1527:F1527"/>
    <mergeCell ref="G1527:H1527"/>
    <mergeCell ref="E1528:F1528"/>
    <mergeCell ref="G1528:H1528"/>
    <mergeCell ref="E1529:F1529"/>
    <mergeCell ref="G1529:H1529"/>
    <mergeCell ref="E1530:F1530"/>
    <mergeCell ref="G1530:H1530"/>
    <mergeCell ref="E1531:F1531"/>
    <mergeCell ref="G1531:H1531"/>
    <mergeCell ref="E1532:F1532"/>
    <mergeCell ref="G1532:H1532"/>
    <mergeCell ref="E1533:F1533"/>
    <mergeCell ref="G1533:H1533"/>
    <mergeCell ref="E1534:F1534"/>
    <mergeCell ref="G1534:H1534"/>
    <mergeCell ref="E1535:F1535"/>
    <mergeCell ref="G1535:H1535"/>
    <mergeCell ref="E1536:F1536"/>
    <mergeCell ref="G1536:H1536"/>
    <mergeCell ref="E1537:F1537"/>
    <mergeCell ref="G1537:H1537"/>
    <mergeCell ref="E1538:F1538"/>
    <mergeCell ref="G1538:H1538"/>
    <mergeCell ref="E1539:F1539"/>
    <mergeCell ref="G1539:H1539"/>
    <mergeCell ref="E1540:F1540"/>
    <mergeCell ref="G1540:H1540"/>
    <mergeCell ref="E1541:F1541"/>
    <mergeCell ref="G1541:H1541"/>
    <mergeCell ref="E1542:F1542"/>
    <mergeCell ref="G1542:H1542"/>
    <mergeCell ref="E1543:F1543"/>
    <mergeCell ref="G1543:H1543"/>
    <mergeCell ref="E1544:F1544"/>
    <mergeCell ref="G1544:H1544"/>
    <mergeCell ref="E1545:F1545"/>
    <mergeCell ref="G1545:H1545"/>
    <mergeCell ref="E1546:F1546"/>
    <mergeCell ref="G1546:H1546"/>
    <mergeCell ref="E1547:F1547"/>
    <mergeCell ref="G1547:H1547"/>
    <mergeCell ref="E1548:F1548"/>
    <mergeCell ref="G1548:H1548"/>
    <mergeCell ref="E1549:F1549"/>
    <mergeCell ref="G1549:H1549"/>
    <mergeCell ref="E1550:F1550"/>
    <mergeCell ref="G1550:H1550"/>
    <mergeCell ref="E1551:F1551"/>
    <mergeCell ref="G1551:H1551"/>
    <mergeCell ref="E1552:F1552"/>
    <mergeCell ref="G1552:H1552"/>
    <mergeCell ref="E1553:F1553"/>
    <mergeCell ref="G1553:H1553"/>
    <mergeCell ref="E1554:F1554"/>
    <mergeCell ref="G1554:H1554"/>
    <mergeCell ref="E1555:F1555"/>
    <mergeCell ref="G1555:H1555"/>
    <mergeCell ref="E1556:F1556"/>
    <mergeCell ref="G1556:H1556"/>
    <mergeCell ref="E1557:F1557"/>
    <mergeCell ref="G1557:H1557"/>
    <mergeCell ref="E1558:F1558"/>
    <mergeCell ref="G1558:H1558"/>
    <mergeCell ref="E1559:F1559"/>
    <mergeCell ref="G1559:H1559"/>
    <mergeCell ref="E1560:F1560"/>
    <mergeCell ref="G1560:H1560"/>
    <mergeCell ref="E1561:F1561"/>
    <mergeCell ref="G1561:H1561"/>
    <mergeCell ref="E1562:F1562"/>
    <mergeCell ref="G1562:H1562"/>
    <mergeCell ref="E1563:F1563"/>
    <mergeCell ref="G1563:H1563"/>
    <mergeCell ref="E1564:F1564"/>
    <mergeCell ref="G1564:H1564"/>
    <mergeCell ref="E1565:F1565"/>
    <mergeCell ref="G1565:H1565"/>
    <mergeCell ref="E1566:F1566"/>
    <mergeCell ref="G1566:H1566"/>
    <mergeCell ref="E1567:F1567"/>
    <mergeCell ref="G1567:H1567"/>
    <mergeCell ref="E1568:F1568"/>
    <mergeCell ref="G1568:H1568"/>
    <mergeCell ref="E1569:F1569"/>
    <mergeCell ref="G1569:H1569"/>
    <mergeCell ref="E1570:F1570"/>
    <mergeCell ref="G1570:H1570"/>
    <mergeCell ref="E1571:F1571"/>
    <mergeCell ref="G1571:H1571"/>
    <mergeCell ref="E1572:F1572"/>
    <mergeCell ref="G1572:H1572"/>
    <mergeCell ref="E1573:F1573"/>
    <mergeCell ref="G1573:H1573"/>
    <mergeCell ref="E1574:F1574"/>
    <mergeCell ref="G1574:H1574"/>
    <mergeCell ref="E1575:F1575"/>
    <mergeCell ref="G1575:H1575"/>
    <mergeCell ref="E1576:F1576"/>
    <mergeCell ref="G1576:H1576"/>
    <mergeCell ref="E1577:F1577"/>
    <mergeCell ref="G1577:H1577"/>
    <mergeCell ref="E1578:F1578"/>
    <mergeCell ref="G1578:H1578"/>
    <mergeCell ref="E1579:F1579"/>
    <mergeCell ref="G1579:H1579"/>
    <mergeCell ref="E1580:F1580"/>
    <mergeCell ref="G1580:H1580"/>
    <mergeCell ref="E1581:F1581"/>
    <mergeCell ref="G1581:H1581"/>
    <mergeCell ref="E1582:F1582"/>
    <mergeCell ref="G1582:H1582"/>
    <mergeCell ref="E1583:F1583"/>
    <mergeCell ref="G1583:H1583"/>
    <mergeCell ref="E1584:F1584"/>
    <mergeCell ref="G1584:H1584"/>
    <mergeCell ref="E1585:F1585"/>
    <mergeCell ref="G1585:H1585"/>
    <mergeCell ref="E1586:F1586"/>
    <mergeCell ref="G1586:H1586"/>
    <mergeCell ref="E1587:F1587"/>
    <mergeCell ref="G1587:H1587"/>
    <mergeCell ref="E1588:F1588"/>
    <mergeCell ref="G1588:H1588"/>
    <mergeCell ref="E1589:F1589"/>
    <mergeCell ref="G1589:H1589"/>
    <mergeCell ref="E1590:F1590"/>
    <mergeCell ref="G1590:H1590"/>
    <mergeCell ref="E1591:F1591"/>
    <mergeCell ref="G1591:H1591"/>
    <mergeCell ref="E1592:F1592"/>
    <mergeCell ref="G1592:H1592"/>
    <mergeCell ref="E1593:F1593"/>
    <mergeCell ref="G1593:H1593"/>
    <mergeCell ref="E1594:F1594"/>
    <mergeCell ref="G1594:H1594"/>
    <mergeCell ref="E1595:F1595"/>
    <mergeCell ref="G1595:H1595"/>
    <mergeCell ref="E1596:F1596"/>
    <mergeCell ref="G1596:H1596"/>
    <mergeCell ref="E1597:F1597"/>
    <mergeCell ref="G1597:H1597"/>
    <mergeCell ref="E1598:F1598"/>
    <mergeCell ref="G1598:H1598"/>
    <mergeCell ref="E1599:F1599"/>
    <mergeCell ref="G1599:H1599"/>
    <mergeCell ref="E1600:F1600"/>
    <mergeCell ref="G1600:H1600"/>
    <mergeCell ref="E1601:F1601"/>
    <mergeCell ref="G1601:H1601"/>
    <mergeCell ref="E1602:F1602"/>
    <mergeCell ref="G1602:H1602"/>
    <mergeCell ref="E1603:F1603"/>
    <mergeCell ref="G1603:H1603"/>
    <mergeCell ref="E1604:F1604"/>
    <mergeCell ref="G1604:H1604"/>
    <mergeCell ref="E1605:F1605"/>
    <mergeCell ref="G1605:H1605"/>
    <mergeCell ref="E1606:F1606"/>
    <mergeCell ref="G1606:H1606"/>
    <mergeCell ref="E1607:F1607"/>
    <mergeCell ref="G1607:H1607"/>
    <mergeCell ref="E1608:F1608"/>
    <mergeCell ref="G1608:H1608"/>
    <mergeCell ref="E1609:F1609"/>
    <mergeCell ref="G1609:H1609"/>
    <mergeCell ref="E1610:F1610"/>
    <mergeCell ref="G1610:H1610"/>
    <mergeCell ref="E1611:F1611"/>
    <mergeCell ref="G1611:H1611"/>
    <mergeCell ref="E1612:F1612"/>
    <mergeCell ref="G1612:H1612"/>
    <mergeCell ref="E1613:F1613"/>
    <mergeCell ref="G1613:H1613"/>
    <mergeCell ref="E1614:F1614"/>
    <mergeCell ref="G1614:H1614"/>
    <mergeCell ref="E1615:F1615"/>
    <mergeCell ref="G1615:H1615"/>
    <mergeCell ref="E1616:F1616"/>
    <mergeCell ref="G1616:H1616"/>
    <mergeCell ref="E1617:F1617"/>
    <mergeCell ref="G1617:H1617"/>
    <mergeCell ref="E1618:F1618"/>
    <mergeCell ref="G1618:H1618"/>
    <mergeCell ref="E1619:F1619"/>
    <mergeCell ref="G1619:H1619"/>
    <mergeCell ref="E1620:F1620"/>
    <mergeCell ref="G1620:H1620"/>
    <mergeCell ref="E1621:F1621"/>
    <mergeCell ref="G1621:H1621"/>
    <mergeCell ref="E1622:F1622"/>
    <mergeCell ref="G1622:H1622"/>
    <mergeCell ref="E1623:F1623"/>
    <mergeCell ref="G1623:H1623"/>
    <mergeCell ref="E1624:F1624"/>
    <mergeCell ref="G1624:H1624"/>
    <mergeCell ref="E1625:F1625"/>
    <mergeCell ref="G1625:H1625"/>
    <mergeCell ref="E1626:F1626"/>
    <mergeCell ref="G1626:H1626"/>
    <mergeCell ref="E1627:F1627"/>
    <mergeCell ref="G1627:H1627"/>
    <mergeCell ref="E1628:F1628"/>
    <mergeCell ref="G1628:H1628"/>
    <mergeCell ref="E1629:F1629"/>
    <mergeCell ref="G1629:H1629"/>
    <mergeCell ref="E1630:F1630"/>
    <mergeCell ref="G1630:H1630"/>
    <mergeCell ref="E1631:F1631"/>
    <mergeCell ref="G1631:H1631"/>
    <mergeCell ref="E1632:F1632"/>
    <mergeCell ref="G1632:H1632"/>
    <mergeCell ref="E1633:F1633"/>
    <mergeCell ref="G1633:H1633"/>
    <mergeCell ref="E1634:F1634"/>
    <mergeCell ref="G1634:H1634"/>
    <mergeCell ref="E1635:F1635"/>
    <mergeCell ref="G1635:H1635"/>
    <mergeCell ref="E1636:F1636"/>
    <mergeCell ref="G1636:H1636"/>
    <mergeCell ref="E1637:F1637"/>
    <mergeCell ref="G1637:H1637"/>
    <mergeCell ref="E1638:F1638"/>
    <mergeCell ref="G1638:H1638"/>
    <mergeCell ref="E1639:F1639"/>
    <mergeCell ref="G1639:H1639"/>
    <mergeCell ref="E1640:F1640"/>
    <mergeCell ref="G1640:H1640"/>
    <mergeCell ref="E1641:F1641"/>
    <mergeCell ref="G1641:H1641"/>
    <mergeCell ref="E1642:F1642"/>
    <mergeCell ref="G1642:H1642"/>
    <mergeCell ref="E1643:F1643"/>
    <mergeCell ref="G1643:H1643"/>
    <mergeCell ref="E1644:F1644"/>
    <mergeCell ref="G1644:H1644"/>
    <mergeCell ref="E1645:F1645"/>
    <mergeCell ref="G1645:H1645"/>
    <mergeCell ref="E1646:F1646"/>
    <mergeCell ref="G1646:H1646"/>
    <mergeCell ref="E1647:F1647"/>
    <mergeCell ref="G1647:H1647"/>
    <mergeCell ref="E1648:F1648"/>
    <mergeCell ref="G1648:H1648"/>
    <mergeCell ref="E1649:F1649"/>
    <mergeCell ref="G1649:H1649"/>
    <mergeCell ref="E1650:F1650"/>
    <mergeCell ref="G1650:H1650"/>
    <mergeCell ref="E1651:F1651"/>
    <mergeCell ref="G1651:H1651"/>
    <mergeCell ref="E1652:F1652"/>
    <mergeCell ref="G1652:H1652"/>
    <mergeCell ref="E1653:F1653"/>
    <mergeCell ref="G1653:H1653"/>
    <mergeCell ref="E1654:F1654"/>
    <mergeCell ref="G1654:H1654"/>
    <mergeCell ref="E1655:F1655"/>
    <mergeCell ref="G1655:H1655"/>
    <mergeCell ref="E1656:F1656"/>
    <mergeCell ref="G1656:H1656"/>
    <mergeCell ref="E1657:F1657"/>
    <mergeCell ref="G1657:H1657"/>
    <mergeCell ref="E1658:F1658"/>
    <mergeCell ref="G1658:H1658"/>
    <mergeCell ref="E1659:F1659"/>
    <mergeCell ref="G1659:H1659"/>
    <mergeCell ref="E1660:F1660"/>
    <mergeCell ref="G1660:H1660"/>
    <mergeCell ref="E1661:F1661"/>
    <mergeCell ref="G1661:H1661"/>
    <mergeCell ref="E1662:F1662"/>
    <mergeCell ref="G1662:H1662"/>
    <mergeCell ref="E1663:F1663"/>
    <mergeCell ref="G1663:H1663"/>
    <mergeCell ref="E1664:F1664"/>
    <mergeCell ref="G1664:H1664"/>
    <mergeCell ref="E1665:F1665"/>
    <mergeCell ref="G1665:H1665"/>
    <mergeCell ref="E1666:F1666"/>
    <mergeCell ref="G1666:H1666"/>
    <mergeCell ref="E1667:F1667"/>
    <mergeCell ref="G1667:H1667"/>
    <mergeCell ref="E1668:F1668"/>
    <mergeCell ref="G1668:H1668"/>
    <mergeCell ref="E1669:F1669"/>
    <mergeCell ref="G1669:H1669"/>
    <mergeCell ref="E1670:F1670"/>
    <mergeCell ref="G1670:H1670"/>
    <mergeCell ref="E1671:F1671"/>
    <mergeCell ref="G1671:H1671"/>
    <mergeCell ref="E1672:F1672"/>
    <mergeCell ref="G1672:H1672"/>
    <mergeCell ref="E1673:F1673"/>
    <mergeCell ref="G1673:H1673"/>
    <mergeCell ref="E1674:F1674"/>
    <mergeCell ref="G1674:H1674"/>
    <mergeCell ref="E1675:F1675"/>
    <mergeCell ref="G1675:H1675"/>
    <mergeCell ref="E1676:F1676"/>
    <mergeCell ref="G1676:H1676"/>
    <mergeCell ref="E1677:F1677"/>
    <mergeCell ref="G1677:H1677"/>
    <mergeCell ref="E1678:F1678"/>
    <mergeCell ref="G1678:H1678"/>
    <mergeCell ref="E1679:F1679"/>
    <mergeCell ref="G1679:H1679"/>
    <mergeCell ref="E1680:F1680"/>
    <mergeCell ref="G1680:H1680"/>
    <mergeCell ref="E1681:F1681"/>
    <mergeCell ref="G1681:H1681"/>
    <mergeCell ref="E1682:F1682"/>
    <mergeCell ref="G1682:H1682"/>
    <mergeCell ref="E1683:F1683"/>
    <mergeCell ref="G1683:H1683"/>
    <mergeCell ref="E1684:F1684"/>
    <mergeCell ref="G1684:H1684"/>
    <mergeCell ref="E1685:F1685"/>
    <mergeCell ref="G1685:H1685"/>
    <mergeCell ref="E1686:F1686"/>
    <mergeCell ref="G1686:H1686"/>
    <mergeCell ref="E1687:F1687"/>
    <mergeCell ref="G1687:H1687"/>
    <mergeCell ref="E1688:F1688"/>
    <mergeCell ref="G1688:H1688"/>
    <mergeCell ref="E1689:F1689"/>
    <mergeCell ref="G1689:H1689"/>
    <mergeCell ref="E1690:F1690"/>
    <mergeCell ref="G1690:H1690"/>
    <mergeCell ref="E1691:F1691"/>
    <mergeCell ref="G1691:H1691"/>
    <mergeCell ref="E1692:F1692"/>
    <mergeCell ref="G1692:H1692"/>
    <mergeCell ref="E1693:F1693"/>
    <mergeCell ref="G1693:H1693"/>
    <mergeCell ref="E1694:F1694"/>
    <mergeCell ref="G1694:H1694"/>
    <mergeCell ref="E1695:F1695"/>
    <mergeCell ref="G1695:H1695"/>
    <mergeCell ref="E1696:F1696"/>
    <mergeCell ref="G1696:H1696"/>
    <mergeCell ref="E1697:F1697"/>
    <mergeCell ref="G1697:H1697"/>
    <mergeCell ref="E1698:F1698"/>
    <mergeCell ref="G1698:H1698"/>
    <mergeCell ref="E1699:F1699"/>
    <mergeCell ref="G1699:H1699"/>
    <mergeCell ref="E1700:F1700"/>
    <mergeCell ref="G1700:H1700"/>
    <mergeCell ref="E1701:F1701"/>
    <mergeCell ref="G1701:H1701"/>
    <mergeCell ref="E1702:F1702"/>
    <mergeCell ref="G1702:H1702"/>
    <mergeCell ref="E1703:F1703"/>
    <mergeCell ref="G1703:H1703"/>
    <mergeCell ref="E1704:F1704"/>
    <mergeCell ref="G1704:H1704"/>
    <mergeCell ref="E1705:F1705"/>
    <mergeCell ref="G1705:H1705"/>
    <mergeCell ref="E1706:F1706"/>
    <mergeCell ref="G1706:H1706"/>
    <mergeCell ref="E1707:F1707"/>
    <mergeCell ref="G1707:H1707"/>
    <mergeCell ref="E1708:F1708"/>
    <mergeCell ref="G1708:H1708"/>
    <mergeCell ref="E1709:F1709"/>
    <mergeCell ref="G1709:H1709"/>
    <mergeCell ref="E1710:F1710"/>
    <mergeCell ref="G1710:H1710"/>
    <mergeCell ref="E1711:F1711"/>
    <mergeCell ref="G1711:H1711"/>
    <mergeCell ref="E1712:F1712"/>
    <mergeCell ref="G1712:H1712"/>
    <mergeCell ref="E1713:F1713"/>
    <mergeCell ref="G1713:H1713"/>
    <mergeCell ref="E1714:F1714"/>
    <mergeCell ref="G1714:H1714"/>
    <mergeCell ref="E1715:F1715"/>
    <mergeCell ref="G1715:H1715"/>
    <mergeCell ref="E1716:F1716"/>
    <mergeCell ref="G1716:H1716"/>
    <mergeCell ref="E1717:F1717"/>
    <mergeCell ref="G1717:H1717"/>
    <mergeCell ref="E1718:F1718"/>
    <mergeCell ref="G1718:H1718"/>
    <mergeCell ref="E1719:F1719"/>
    <mergeCell ref="G1719:H1719"/>
    <mergeCell ref="E1720:F1720"/>
    <mergeCell ref="G1720:H1720"/>
    <mergeCell ref="E1721:F1721"/>
    <mergeCell ref="G1721:H1721"/>
    <mergeCell ref="E1722:F1722"/>
    <mergeCell ref="G1722:H1722"/>
    <mergeCell ref="E1723:F1723"/>
    <mergeCell ref="G1723:H1723"/>
    <mergeCell ref="E1724:F1724"/>
    <mergeCell ref="G1724:H1724"/>
    <mergeCell ref="E1725:F1725"/>
    <mergeCell ref="G1725:H1725"/>
    <mergeCell ref="E1726:F1726"/>
    <mergeCell ref="G1726:H1726"/>
    <mergeCell ref="E1727:F1727"/>
    <mergeCell ref="G1727:H1727"/>
    <mergeCell ref="E1728:F1728"/>
    <mergeCell ref="G1728:H1728"/>
    <mergeCell ref="E1729:F1729"/>
    <mergeCell ref="G1729:H1729"/>
    <mergeCell ref="E1730:F1730"/>
    <mergeCell ref="G1730:H1730"/>
    <mergeCell ref="E1731:F1731"/>
    <mergeCell ref="G1731:H1731"/>
    <mergeCell ref="E1732:F1732"/>
    <mergeCell ref="G1732:H1732"/>
    <mergeCell ref="E1733:F1733"/>
    <mergeCell ref="G1733:H1733"/>
    <mergeCell ref="E1734:F1734"/>
    <mergeCell ref="G1734:H1734"/>
    <mergeCell ref="E1735:F1735"/>
    <mergeCell ref="G1735:H1735"/>
    <mergeCell ref="E1736:F1736"/>
    <mergeCell ref="G1736:H1736"/>
    <mergeCell ref="E1737:F1737"/>
    <mergeCell ref="G1737:H1737"/>
    <mergeCell ref="E1738:F1738"/>
    <mergeCell ref="G1738:H1738"/>
    <mergeCell ref="E1739:F1739"/>
    <mergeCell ref="G1739:H1739"/>
    <mergeCell ref="E1740:F1740"/>
    <mergeCell ref="G1740:H1740"/>
    <mergeCell ref="E1741:F1741"/>
    <mergeCell ref="G1741:H1741"/>
    <mergeCell ref="E1742:F1742"/>
    <mergeCell ref="G1742:H1742"/>
    <mergeCell ref="E1743:F1743"/>
    <mergeCell ref="G1743:H1743"/>
    <mergeCell ref="E1744:F1744"/>
    <mergeCell ref="G1744:H1744"/>
    <mergeCell ref="E1745:F1745"/>
    <mergeCell ref="G1745:H1745"/>
    <mergeCell ref="E1746:F1746"/>
    <mergeCell ref="G1746:H1746"/>
    <mergeCell ref="E1747:F1747"/>
    <mergeCell ref="G1747:H1747"/>
    <mergeCell ref="E1748:F1748"/>
    <mergeCell ref="G1748:H1748"/>
    <mergeCell ref="E1749:F1749"/>
    <mergeCell ref="G1749:H1749"/>
    <mergeCell ref="E1750:F1750"/>
    <mergeCell ref="G1750:H1750"/>
    <mergeCell ref="E1751:F1751"/>
    <mergeCell ref="G1751:H1751"/>
    <mergeCell ref="E1752:F1752"/>
    <mergeCell ref="G1752:H1752"/>
    <mergeCell ref="E1753:F1753"/>
    <mergeCell ref="G1753:H1753"/>
    <mergeCell ref="E1754:F1754"/>
    <mergeCell ref="G1754:H1754"/>
    <mergeCell ref="E1755:F1755"/>
    <mergeCell ref="G1755:H1755"/>
    <mergeCell ref="E1756:F1756"/>
    <mergeCell ref="G1756:H1756"/>
    <mergeCell ref="E1757:F1757"/>
    <mergeCell ref="G1757:H1757"/>
    <mergeCell ref="E1758:F1758"/>
    <mergeCell ref="G1758:H1758"/>
    <mergeCell ref="E1759:F1759"/>
    <mergeCell ref="G1759:H1759"/>
    <mergeCell ref="E1760:F1760"/>
    <mergeCell ref="G1760:H1760"/>
    <mergeCell ref="E1761:F1761"/>
    <mergeCell ref="G1761:H1761"/>
    <mergeCell ref="E1762:F1762"/>
    <mergeCell ref="G1762:H1762"/>
    <mergeCell ref="E1763:F1763"/>
    <mergeCell ref="G1763:H1763"/>
    <mergeCell ref="E1764:F1764"/>
    <mergeCell ref="G1764:H1764"/>
    <mergeCell ref="E1765:F1765"/>
    <mergeCell ref="G1765:H1765"/>
    <mergeCell ref="E1766:F1766"/>
    <mergeCell ref="G1766:H1766"/>
    <mergeCell ref="E1767:F1767"/>
    <mergeCell ref="G1767:H1767"/>
    <mergeCell ref="E1768:F1768"/>
    <mergeCell ref="G1768:H1768"/>
    <mergeCell ref="E1769:F1769"/>
    <mergeCell ref="G1769:H1769"/>
    <mergeCell ref="E1770:F1770"/>
    <mergeCell ref="G1770:H1770"/>
    <mergeCell ref="E1771:F1771"/>
    <mergeCell ref="G1771:H1771"/>
    <mergeCell ref="E1772:F1772"/>
    <mergeCell ref="G1772:H1772"/>
    <mergeCell ref="E1773:F1773"/>
    <mergeCell ref="G1773:H1773"/>
    <mergeCell ref="E1774:F1774"/>
    <mergeCell ref="G1774:H1774"/>
    <mergeCell ref="E1775:F1775"/>
    <mergeCell ref="G1775:H1775"/>
    <mergeCell ref="E1776:F1776"/>
    <mergeCell ref="G1776:H1776"/>
    <mergeCell ref="E1777:F1777"/>
    <mergeCell ref="G1777:H1777"/>
    <mergeCell ref="E1778:F1778"/>
    <mergeCell ref="G1778:H1778"/>
    <mergeCell ref="E1779:F1779"/>
    <mergeCell ref="G1779:H1779"/>
    <mergeCell ref="E1780:F1780"/>
    <mergeCell ref="G1780:H1780"/>
    <mergeCell ref="E1781:F1781"/>
    <mergeCell ref="G1781:H1781"/>
    <mergeCell ref="E1782:F1782"/>
    <mergeCell ref="G1782:H1782"/>
    <mergeCell ref="E1783:F1783"/>
    <mergeCell ref="G1783:H1783"/>
    <mergeCell ref="E1784:F1784"/>
    <mergeCell ref="G1784:H1784"/>
    <mergeCell ref="E1785:F1785"/>
    <mergeCell ref="G1785:H1785"/>
    <mergeCell ref="E1786:F1786"/>
    <mergeCell ref="G1786:H1786"/>
    <mergeCell ref="E1787:F1787"/>
    <mergeCell ref="G1787:H1787"/>
    <mergeCell ref="E1788:F1788"/>
    <mergeCell ref="G1788:H1788"/>
    <mergeCell ref="E1789:F1789"/>
    <mergeCell ref="G1789:H1789"/>
    <mergeCell ref="E1790:F1790"/>
    <mergeCell ref="G1790:H1790"/>
    <mergeCell ref="E1791:F1791"/>
    <mergeCell ref="G1791:H1791"/>
    <mergeCell ref="E1792:F1792"/>
    <mergeCell ref="G1792:H1792"/>
    <mergeCell ref="E1793:F1793"/>
    <mergeCell ref="G1793:H1793"/>
    <mergeCell ref="E1794:F1794"/>
    <mergeCell ref="G1794:H1794"/>
    <mergeCell ref="E1795:F1795"/>
    <mergeCell ref="G1795:H1795"/>
    <mergeCell ref="E1796:F1796"/>
    <mergeCell ref="G1796:H1796"/>
    <mergeCell ref="E1797:F1797"/>
    <mergeCell ref="G1797:H1797"/>
    <mergeCell ref="E1798:F1798"/>
    <mergeCell ref="G1798:H1798"/>
    <mergeCell ref="E1799:F1799"/>
    <mergeCell ref="G1799:H1799"/>
    <mergeCell ref="E1800:F1800"/>
    <mergeCell ref="G1800:H1800"/>
    <mergeCell ref="E1801:F1801"/>
    <mergeCell ref="G1801:H1801"/>
    <mergeCell ref="E1802:F1802"/>
    <mergeCell ref="G1802:H1802"/>
    <mergeCell ref="E1803:F1803"/>
    <mergeCell ref="G1803:H1803"/>
    <mergeCell ref="E1804:F1804"/>
    <mergeCell ref="G1804:H1804"/>
    <mergeCell ref="E1805:F1805"/>
    <mergeCell ref="G1805:H1805"/>
    <mergeCell ref="E1806:F1806"/>
    <mergeCell ref="G1806:H1806"/>
    <mergeCell ref="E1807:F1807"/>
    <mergeCell ref="G1807:H1807"/>
    <mergeCell ref="E1808:F1808"/>
    <mergeCell ref="G1808:H1808"/>
    <mergeCell ref="E1809:F1809"/>
    <mergeCell ref="G1809:H1809"/>
    <mergeCell ref="E1810:F1810"/>
    <mergeCell ref="G1810:H1810"/>
    <mergeCell ref="E1811:F1811"/>
    <mergeCell ref="G1811:H1811"/>
    <mergeCell ref="E1812:F1812"/>
    <mergeCell ref="G1812:H1812"/>
    <mergeCell ref="E1813:F1813"/>
    <mergeCell ref="G1813:H1813"/>
    <mergeCell ref="E1814:F1814"/>
    <mergeCell ref="G1814:H1814"/>
    <mergeCell ref="E1815:F1815"/>
    <mergeCell ref="G1815:H1815"/>
    <mergeCell ref="E1816:F1816"/>
    <mergeCell ref="G1816:H1816"/>
    <mergeCell ref="E1817:F1817"/>
    <mergeCell ref="G1817:H1817"/>
    <mergeCell ref="E1818:F1818"/>
    <mergeCell ref="G1818:H1818"/>
    <mergeCell ref="E1819:F1819"/>
    <mergeCell ref="G1819:H1819"/>
    <mergeCell ref="E1820:F1820"/>
    <mergeCell ref="G1820:H1820"/>
    <mergeCell ref="E1821:F1821"/>
    <mergeCell ref="G1821:H1821"/>
    <mergeCell ref="E1822:F1822"/>
    <mergeCell ref="G1822:H1822"/>
    <mergeCell ref="E1823:F1823"/>
    <mergeCell ref="G1823:H1823"/>
    <mergeCell ref="E1824:F1824"/>
    <mergeCell ref="G1824:H1824"/>
    <mergeCell ref="E1825:F1825"/>
    <mergeCell ref="G1825:H1825"/>
    <mergeCell ref="E1826:F1826"/>
    <mergeCell ref="G1826:H1826"/>
    <mergeCell ref="E1827:F1827"/>
    <mergeCell ref="G1827:H1827"/>
    <mergeCell ref="E1828:F1828"/>
    <mergeCell ref="G1828:H1828"/>
    <mergeCell ref="E1829:F1829"/>
    <mergeCell ref="G1829:H1829"/>
    <mergeCell ref="E1830:F1830"/>
    <mergeCell ref="G1830:H1830"/>
    <mergeCell ref="E1831:F1831"/>
    <mergeCell ref="G1831:H1831"/>
    <mergeCell ref="E1832:F1832"/>
    <mergeCell ref="G1832:H1832"/>
    <mergeCell ref="E1833:F1833"/>
    <mergeCell ref="G1833:H1833"/>
    <mergeCell ref="E1834:F1834"/>
    <mergeCell ref="G1834:H1834"/>
    <mergeCell ref="E1835:F1835"/>
    <mergeCell ref="G1835:H1835"/>
    <mergeCell ref="E1836:F1836"/>
    <mergeCell ref="G1836:H1836"/>
    <mergeCell ref="E1837:F1837"/>
    <mergeCell ref="G1837:H1837"/>
    <mergeCell ref="E1838:F1838"/>
    <mergeCell ref="G1838:H1838"/>
    <mergeCell ref="E1839:F1839"/>
    <mergeCell ref="G1839:H1839"/>
    <mergeCell ref="E1840:F1840"/>
    <mergeCell ref="G1840:H1840"/>
    <mergeCell ref="E1841:F1841"/>
    <mergeCell ref="G1841:H1841"/>
    <mergeCell ref="E1842:F1842"/>
    <mergeCell ref="G1842:H1842"/>
    <mergeCell ref="E1843:F1843"/>
    <mergeCell ref="G1843:H1843"/>
    <mergeCell ref="E1844:F1844"/>
    <mergeCell ref="G1844:H1844"/>
    <mergeCell ref="E1845:F1845"/>
    <mergeCell ref="G1845:H1845"/>
    <mergeCell ref="E1846:F1846"/>
    <mergeCell ref="G1846:H1846"/>
    <mergeCell ref="E1847:F1847"/>
    <mergeCell ref="G1847:H1847"/>
    <mergeCell ref="E1848:F1848"/>
    <mergeCell ref="G1848:H1848"/>
    <mergeCell ref="E1849:F1849"/>
    <mergeCell ref="G1849:H1849"/>
    <mergeCell ref="E1850:F1850"/>
    <mergeCell ref="G1850:H1850"/>
    <mergeCell ref="E1851:F1851"/>
    <mergeCell ref="G1851:H1851"/>
    <mergeCell ref="E1852:F1852"/>
    <mergeCell ref="G1852:H1852"/>
    <mergeCell ref="E1853:F1853"/>
    <mergeCell ref="G1853:H1853"/>
    <mergeCell ref="E1854:F1854"/>
    <mergeCell ref="G1854:H1854"/>
    <mergeCell ref="E1855:F1855"/>
    <mergeCell ref="G1855:H1855"/>
    <mergeCell ref="E1856:F1856"/>
    <mergeCell ref="G1856:H1856"/>
    <mergeCell ref="E1857:F1857"/>
    <mergeCell ref="G1857:H1857"/>
    <mergeCell ref="E1858:F1858"/>
    <mergeCell ref="G1858:H1858"/>
    <mergeCell ref="E1859:F1859"/>
    <mergeCell ref="G1859:H1859"/>
    <mergeCell ref="E1860:F1860"/>
    <mergeCell ref="G1860:H1860"/>
    <mergeCell ref="E1861:F1861"/>
    <mergeCell ref="G1861:H1861"/>
    <mergeCell ref="E1862:F1862"/>
    <mergeCell ref="G1862:H1862"/>
    <mergeCell ref="E1863:F1863"/>
    <mergeCell ref="G1863:H1863"/>
    <mergeCell ref="E1864:F1864"/>
    <mergeCell ref="G1864:H1864"/>
    <mergeCell ref="E1865:F1865"/>
    <mergeCell ref="G1865:H1865"/>
    <mergeCell ref="E1866:F1866"/>
    <mergeCell ref="G1866:H1866"/>
    <mergeCell ref="E1867:F1867"/>
    <mergeCell ref="G1867:H1867"/>
    <mergeCell ref="E1868:F1868"/>
    <mergeCell ref="G1868:H1868"/>
    <mergeCell ref="E1869:F1869"/>
    <mergeCell ref="G1869:H1869"/>
    <mergeCell ref="E1870:F1870"/>
    <mergeCell ref="G1870:H1870"/>
    <mergeCell ref="E1871:F1871"/>
    <mergeCell ref="G1871:H1871"/>
    <mergeCell ref="E1872:F1872"/>
    <mergeCell ref="G1872:H1872"/>
    <mergeCell ref="E1873:F1873"/>
    <mergeCell ref="G1873:H1873"/>
    <mergeCell ref="E1874:F1874"/>
    <mergeCell ref="G1874:H1874"/>
    <mergeCell ref="E1875:F1875"/>
    <mergeCell ref="G1875:H1875"/>
    <mergeCell ref="E1876:F1876"/>
    <mergeCell ref="G1876:H1876"/>
    <mergeCell ref="E1877:F1877"/>
    <mergeCell ref="G1877:H1877"/>
    <mergeCell ref="E1878:F1878"/>
    <mergeCell ref="G1878:H1878"/>
    <mergeCell ref="E1879:F1879"/>
    <mergeCell ref="G1879:H1879"/>
    <mergeCell ref="E1880:F1880"/>
    <mergeCell ref="G1880:H1880"/>
    <mergeCell ref="E1881:F1881"/>
    <mergeCell ref="G1881:H1881"/>
    <mergeCell ref="E1882:F1882"/>
    <mergeCell ref="G1882:H1882"/>
    <mergeCell ref="E1883:F1883"/>
    <mergeCell ref="G1883:H1883"/>
    <mergeCell ref="E1884:F1884"/>
    <mergeCell ref="G1884:H1884"/>
    <mergeCell ref="E1885:F1885"/>
    <mergeCell ref="G1885:H1885"/>
    <mergeCell ref="E1886:F1886"/>
    <mergeCell ref="G1886:H1886"/>
    <mergeCell ref="E1887:F1887"/>
    <mergeCell ref="G1887:H1887"/>
    <mergeCell ref="E1888:F1888"/>
    <mergeCell ref="G1888:H1888"/>
    <mergeCell ref="E1889:F1889"/>
    <mergeCell ref="G1889:H1889"/>
    <mergeCell ref="E1890:F1890"/>
    <mergeCell ref="G1890:H1890"/>
    <mergeCell ref="E1891:F1891"/>
    <mergeCell ref="G1891:H1891"/>
    <mergeCell ref="E1892:F1892"/>
    <mergeCell ref="G1892:H1892"/>
    <mergeCell ref="E1893:F1893"/>
    <mergeCell ref="G1893:H1893"/>
    <mergeCell ref="E1894:F1894"/>
    <mergeCell ref="G1894:H1894"/>
    <mergeCell ref="E1895:F1895"/>
    <mergeCell ref="G1895:H1895"/>
    <mergeCell ref="E1896:F1896"/>
    <mergeCell ref="G1896:H1896"/>
    <mergeCell ref="E1897:F1897"/>
    <mergeCell ref="G1897:H1897"/>
    <mergeCell ref="E1898:F1898"/>
    <mergeCell ref="G1898:H1898"/>
    <mergeCell ref="E1899:F1899"/>
    <mergeCell ref="G1899:H1899"/>
    <mergeCell ref="E1900:F1900"/>
    <mergeCell ref="G1900:H1900"/>
    <mergeCell ref="E1901:F1901"/>
    <mergeCell ref="G1901:H1901"/>
    <mergeCell ref="E1902:F1902"/>
    <mergeCell ref="G1902:H1902"/>
    <mergeCell ref="E1903:F1903"/>
    <mergeCell ref="G1903:H1903"/>
    <mergeCell ref="E1904:F1904"/>
    <mergeCell ref="G1904:H1904"/>
    <mergeCell ref="E1905:F1905"/>
    <mergeCell ref="G1905:H1905"/>
    <mergeCell ref="E1906:F1906"/>
    <mergeCell ref="G1906:H1906"/>
    <mergeCell ref="E1907:F1907"/>
    <mergeCell ref="G1907:H1907"/>
    <mergeCell ref="E1908:F1908"/>
    <mergeCell ref="G1908:H1908"/>
    <mergeCell ref="E1909:F1909"/>
    <mergeCell ref="G1909:H1909"/>
    <mergeCell ref="E1910:F1910"/>
    <mergeCell ref="G1910:H1910"/>
    <mergeCell ref="E1911:F1911"/>
    <mergeCell ref="G1911:H1911"/>
    <mergeCell ref="E1912:F1912"/>
    <mergeCell ref="G1912:H1912"/>
    <mergeCell ref="E1913:F1913"/>
    <mergeCell ref="G1913:H1913"/>
    <mergeCell ref="E1914:F1914"/>
    <mergeCell ref="G1914:H1914"/>
    <mergeCell ref="E1915:F1915"/>
    <mergeCell ref="G1915:H1915"/>
    <mergeCell ref="E1916:F1916"/>
    <mergeCell ref="G1916:H1916"/>
    <mergeCell ref="E1917:F1917"/>
    <mergeCell ref="G1917:H1917"/>
    <mergeCell ref="E1918:F1918"/>
    <mergeCell ref="G1918:H1918"/>
    <mergeCell ref="E1919:F1919"/>
    <mergeCell ref="G1919:H1919"/>
    <mergeCell ref="E1920:F1920"/>
    <mergeCell ref="G1920:H1920"/>
    <mergeCell ref="E1921:F1921"/>
    <mergeCell ref="G1921:H1921"/>
    <mergeCell ref="E1922:F1922"/>
    <mergeCell ref="G1922:H1922"/>
    <mergeCell ref="E1923:F1923"/>
    <mergeCell ref="G1923:H1923"/>
    <mergeCell ref="E1924:F1924"/>
    <mergeCell ref="G1924:H1924"/>
    <mergeCell ref="E1925:F1925"/>
    <mergeCell ref="G1925:H1925"/>
    <mergeCell ref="E1926:F1926"/>
    <mergeCell ref="G1926:H1926"/>
    <mergeCell ref="E1927:F1927"/>
    <mergeCell ref="G1927:H1927"/>
    <mergeCell ref="E1928:F1928"/>
    <mergeCell ref="G1928:H1928"/>
    <mergeCell ref="E1929:F1929"/>
    <mergeCell ref="G1929:H1929"/>
    <mergeCell ref="E1930:F1930"/>
    <mergeCell ref="G1930:H1930"/>
    <mergeCell ref="E1931:F1931"/>
    <mergeCell ref="G1931:H1931"/>
    <mergeCell ref="E1932:F1932"/>
    <mergeCell ref="G1932:H1932"/>
    <mergeCell ref="E1933:F1933"/>
    <mergeCell ref="G1933:H1933"/>
    <mergeCell ref="E1934:F1934"/>
    <mergeCell ref="G1934:H1934"/>
    <mergeCell ref="E1935:F1935"/>
    <mergeCell ref="G1935:H1935"/>
    <mergeCell ref="E1936:F1936"/>
    <mergeCell ref="G1936:H1936"/>
    <mergeCell ref="E1937:F1937"/>
    <mergeCell ref="G1937:H1937"/>
    <mergeCell ref="E1938:F1938"/>
    <mergeCell ref="G1938:H1938"/>
    <mergeCell ref="E1939:F1939"/>
    <mergeCell ref="G1939:H1939"/>
    <mergeCell ref="E1940:F1940"/>
    <mergeCell ref="G1940:H1940"/>
    <mergeCell ref="E1941:F1941"/>
    <mergeCell ref="G1941:H1941"/>
    <mergeCell ref="E1942:F1942"/>
    <mergeCell ref="G1942:H1942"/>
    <mergeCell ref="E1943:F1943"/>
    <mergeCell ref="G1943:H1943"/>
    <mergeCell ref="E1944:F1944"/>
    <mergeCell ref="G1944:H1944"/>
    <mergeCell ref="E1945:F1945"/>
    <mergeCell ref="G1945:H1945"/>
    <mergeCell ref="E1946:F1946"/>
    <mergeCell ref="G1946:H1946"/>
    <mergeCell ref="E1947:F1947"/>
    <mergeCell ref="G1947:H1947"/>
    <mergeCell ref="E1948:F1948"/>
    <mergeCell ref="G1948:H1948"/>
    <mergeCell ref="E1949:F1949"/>
    <mergeCell ref="G1949:H1949"/>
    <mergeCell ref="E1950:F1950"/>
    <mergeCell ref="G1950:H1950"/>
    <mergeCell ref="E1951:F1951"/>
    <mergeCell ref="G1951:H1951"/>
    <mergeCell ref="E1952:F1952"/>
    <mergeCell ref="G1952:H1952"/>
    <mergeCell ref="E1953:F1953"/>
    <mergeCell ref="G1953:H1953"/>
    <mergeCell ref="E1954:F1954"/>
    <mergeCell ref="G1954:H1954"/>
    <mergeCell ref="E1955:F1955"/>
    <mergeCell ref="G1955:H1955"/>
    <mergeCell ref="E1956:F1956"/>
    <mergeCell ref="G1956:H1956"/>
    <mergeCell ref="E1957:F1957"/>
    <mergeCell ref="G1957:H1957"/>
    <mergeCell ref="E1958:F1958"/>
    <mergeCell ref="G1958:H1958"/>
    <mergeCell ref="E1959:F1959"/>
    <mergeCell ref="G1959:H1959"/>
    <mergeCell ref="E1960:F1960"/>
    <mergeCell ref="G1960:H1960"/>
    <mergeCell ref="E1961:F1961"/>
    <mergeCell ref="G1961:H1961"/>
    <mergeCell ref="E1962:F1962"/>
    <mergeCell ref="G1962:H1962"/>
    <mergeCell ref="E1963:F1963"/>
    <mergeCell ref="G1963:H1963"/>
    <mergeCell ref="E1964:F1964"/>
    <mergeCell ref="G1964:H1964"/>
    <mergeCell ref="E1965:F1965"/>
    <mergeCell ref="G1965:H1965"/>
    <mergeCell ref="E1966:F1966"/>
    <mergeCell ref="G1966:H1966"/>
    <mergeCell ref="E1967:F1967"/>
    <mergeCell ref="G1967:H1967"/>
    <mergeCell ref="E1968:F1968"/>
    <mergeCell ref="G1968:H1968"/>
    <mergeCell ref="E1969:F1969"/>
    <mergeCell ref="G1969:H1969"/>
    <mergeCell ref="E1970:F1970"/>
    <mergeCell ref="G1970:H1970"/>
    <mergeCell ref="E1971:F1971"/>
    <mergeCell ref="G1971:H1971"/>
    <mergeCell ref="E1972:F1972"/>
    <mergeCell ref="G1972:H1972"/>
    <mergeCell ref="E1973:F1973"/>
    <mergeCell ref="G1973:H1973"/>
    <mergeCell ref="E1974:F1974"/>
    <mergeCell ref="G1974:H1974"/>
    <mergeCell ref="E1975:F1975"/>
    <mergeCell ref="G1975:H1975"/>
    <mergeCell ref="E1976:F1976"/>
    <mergeCell ref="G1976:H1976"/>
    <mergeCell ref="E1977:F1977"/>
    <mergeCell ref="G1977:H1977"/>
    <mergeCell ref="E1978:F1978"/>
    <mergeCell ref="G1978:H1978"/>
    <mergeCell ref="E1979:F1979"/>
    <mergeCell ref="G1979:H1979"/>
    <mergeCell ref="E1980:F1980"/>
    <mergeCell ref="G1980:H1980"/>
    <mergeCell ref="E1981:F1981"/>
    <mergeCell ref="G1981:H1981"/>
    <mergeCell ref="E1982:F1982"/>
    <mergeCell ref="G1982:H1982"/>
    <mergeCell ref="E1983:F1983"/>
    <mergeCell ref="G1983:H1983"/>
    <mergeCell ref="E1984:F1984"/>
    <mergeCell ref="G1984:H1984"/>
    <mergeCell ref="E1985:F1985"/>
    <mergeCell ref="G1985:H1985"/>
    <mergeCell ref="E1986:F1986"/>
    <mergeCell ref="G1986:H1986"/>
    <mergeCell ref="E1987:F1987"/>
    <mergeCell ref="G1987:H1987"/>
    <mergeCell ref="E1988:F1988"/>
    <mergeCell ref="G1988:H1988"/>
    <mergeCell ref="E1989:F1989"/>
    <mergeCell ref="G1989:H1989"/>
    <mergeCell ref="E1990:F1990"/>
    <mergeCell ref="G1990:H1990"/>
    <mergeCell ref="E1991:F1991"/>
    <mergeCell ref="G1991:H1991"/>
    <mergeCell ref="E1992:F1992"/>
    <mergeCell ref="G1992:H1992"/>
    <mergeCell ref="E1993:F1993"/>
    <mergeCell ref="G1993:H1993"/>
    <mergeCell ref="E1994:F1994"/>
    <mergeCell ref="G1994:H1994"/>
    <mergeCell ref="E1995:F1995"/>
    <mergeCell ref="G1995:H1995"/>
    <mergeCell ref="E1996:F1996"/>
    <mergeCell ref="G1996:H1996"/>
    <mergeCell ref="E1997:F1997"/>
    <mergeCell ref="G1997:H1997"/>
    <mergeCell ref="E1998:F1998"/>
    <mergeCell ref="G1998:H1998"/>
    <mergeCell ref="E1999:F1999"/>
    <mergeCell ref="G1999:H1999"/>
    <mergeCell ref="E2000:F2000"/>
    <mergeCell ref="G2000:H2000"/>
    <mergeCell ref="E2001:F2001"/>
    <mergeCell ref="G2001:H2001"/>
    <mergeCell ref="E2002:F2002"/>
    <mergeCell ref="G2002:H2002"/>
    <mergeCell ref="E2003:F2003"/>
    <mergeCell ref="G2003:H2003"/>
    <mergeCell ref="E2004:F2004"/>
    <mergeCell ref="G2004:H2004"/>
    <mergeCell ref="E2005:F2005"/>
    <mergeCell ref="G2005:H2005"/>
    <mergeCell ref="E2006:F2006"/>
    <mergeCell ref="G2006:H2006"/>
    <mergeCell ref="E2007:F2007"/>
    <mergeCell ref="G2007:H2007"/>
    <mergeCell ref="E2008:F2008"/>
    <mergeCell ref="G2008:H2008"/>
    <mergeCell ref="E2009:F2009"/>
    <mergeCell ref="G2009:H2009"/>
    <mergeCell ref="E2010:F2010"/>
    <mergeCell ref="G2010:H2010"/>
    <mergeCell ref="E2011:F2011"/>
    <mergeCell ref="G2011:H2011"/>
    <mergeCell ref="E2012:F2012"/>
    <mergeCell ref="G2012:H2012"/>
    <mergeCell ref="E2013:F2013"/>
    <mergeCell ref="G2013:H2013"/>
    <mergeCell ref="E2014:F2014"/>
    <mergeCell ref="G2014:H2014"/>
    <mergeCell ref="E2015:F2015"/>
    <mergeCell ref="G2015:H2015"/>
    <mergeCell ref="E2016:F2016"/>
    <mergeCell ref="G2016:H2016"/>
    <mergeCell ref="E2017:F2017"/>
    <mergeCell ref="G2017:H2017"/>
    <mergeCell ref="E2018:F2018"/>
    <mergeCell ref="G2018:H2018"/>
    <mergeCell ref="E2019:F2019"/>
    <mergeCell ref="G2019:H2019"/>
    <mergeCell ref="E2020:F2020"/>
    <mergeCell ref="G2020:H2020"/>
    <mergeCell ref="E2021:F2021"/>
    <mergeCell ref="G2021:H2021"/>
    <mergeCell ref="E2022:F2022"/>
    <mergeCell ref="G2022:H2022"/>
    <mergeCell ref="E2023:F2023"/>
    <mergeCell ref="G2023:H2023"/>
    <mergeCell ref="E2024:F2024"/>
    <mergeCell ref="G2024:H2024"/>
    <mergeCell ref="E2025:F2025"/>
    <mergeCell ref="G2025:H2025"/>
    <mergeCell ref="E2026:F2026"/>
    <mergeCell ref="G2026:H2026"/>
    <mergeCell ref="E2027:F2027"/>
    <mergeCell ref="G2027:H2027"/>
    <mergeCell ref="E2028:F2028"/>
    <mergeCell ref="G2028:H2028"/>
    <mergeCell ref="E2029:F2029"/>
    <mergeCell ref="G2029:H2029"/>
    <mergeCell ref="E2030:F2030"/>
    <mergeCell ref="G2030:H2030"/>
    <mergeCell ref="E2031:F2031"/>
    <mergeCell ref="G2031:H2031"/>
    <mergeCell ref="E2032:F2032"/>
    <mergeCell ref="G2032:H2032"/>
    <mergeCell ref="E2033:F2033"/>
    <mergeCell ref="G2033:H2033"/>
    <mergeCell ref="E2034:F2034"/>
    <mergeCell ref="G2034:H2034"/>
    <mergeCell ref="E2035:F2035"/>
    <mergeCell ref="G2035:H2035"/>
    <mergeCell ref="E2036:F2036"/>
    <mergeCell ref="G2036:H2036"/>
    <mergeCell ref="E2037:F2037"/>
    <mergeCell ref="G2037:H2037"/>
    <mergeCell ref="E2038:F2038"/>
    <mergeCell ref="G2038:H2038"/>
    <mergeCell ref="E2039:F2039"/>
    <mergeCell ref="G2039:H2039"/>
    <mergeCell ref="E2040:F2040"/>
    <mergeCell ref="G2040:H2040"/>
    <mergeCell ref="E2041:F2041"/>
    <mergeCell ref="G2041:H2041"/>
    <mergeCell ref="E2042:F2042"/>
    <mergeCell ref="G2042:H2042"/>
    <mergeCell ref="E2043:F2043"/>
    <mergeCell ref="G2043:H2043"/>
    <mergeCell ref="E2044:F2044"/>
    <mergeCell ref="G2044:H2044"/>
    <mergeCell ref="E2045:F2045"/>
    <mergeCell ref="G2045:H2045"/>
    <mergeCell ref="E2046:F2046"/>
    <mergeCell ref="G2046:H2046"/>
    <mergeCell ref="E2047:F2047"/>
    <mergeCell ref="G2047:H2047"/>
    <mergeCell ref="E2048:F2048"/>
    <mergeCell ref="G2048:H2048"/>
    <mergeCell ref="E2049:F2049"/>
    <mergeCell ref="G2049:H2049"/>
    <mergeCell ref="E2050:F2050"/>
    <mergeCell ref="G2050:H2050"/>
    <mergeCell ref="E2051:F2051"/>
    <mergeCell ref="G2051:H2051"/>
    <mergeCell ref="E2052:F2052"/>
    <mergeCell ref="G2052:H2052"/>
    <mergeCell ref="E2053:F2053"/>
    <mergeCell ref="G2053:H2053"/>
    <mergeCell ref="E2054:F2054"/>
    <mergeCell ref="G2054:H2054"/>
    <mergeCell ref="E2055:F2055"/>
    <mergeCell ref="G2055:H2055"/>
    <mergeCell ref="E2056:F2056"/>
    <mergeCell ref="G2056:H2056"/>
    <mergeCell ref="E2057:F2057"/>
    <mergeCell ref="G2057:H2057"/>
    <mergeCell ref="E2058:F2058"/>
    <mergeCell ref="G2058:H2058"/>
    <mergeCell ref="E2059:F2059"/>
    <mergeCell ref="G2059:H2059"/>
    <mergeCell ref="E2060:F2060"/>
    <mergeCell ref="G2060:H2060"/>
    <mergeCell ref="E2061:F2061"/>
    <mergeCell ref="G2061:H2061"/>
    <mergeCell ref="E2062:F2062"/>
    <mergeCell ref="G2062:H2062"/>
    <mergeCell ref="E2063:F2063"/>
    <mergeCell ref="G2063:H2063"/>
    <mergeCell ref="E2064:F2064"/>
    <mergeCell ref="G2064:H2064"/>
    <mergeCell ref="E2065:F2065"/>
    <mergeCell ref="G2065:H2065"/>
    <mergeCell ref="E2066:F2066"/>
    <mergeCell ref="G2066:H2066"/>
    <mergeCell ref="E2067:F2067"/>
    <mergeCell ref="G2067:H2067"/>
    <mergeCell ref="E2068:F2068"/>
    <mergeCell ref="G2068:H2068"/>
    <mergeCell ref="E2069:F2069"/>
    <mergeCell ref="G2069:H2069"/>
    <mergeCell ref="E2070:F2070"/>
    <mergeCell ref="G2070:H2070"/>
    <mergeCell ref="E2071:F2071"/>
    <mergeCell ref="G2071:H2071"/>
    <mergeCell ref="E2072:F2072"/>
    <mergeCell ref="G2072:H2072"/>
    <mergeCell ref="E2073:F2073"/>
    <mergeCell ref="G2073:H2073"/>
    <mergeCell ref="E2074:F2074"/>
    <mergeCell ref="G2074:H2074"/>
    <mergeCell ref="E2075:F2075"/>
    <mergeCell ref="G2075:H2075"/>
    <mergeCell ref="E2076:F2076"/>
    <mergeCell ref="G2076:H2076"/>
    <mergeCell ref="E2077:F2077"/>
    <mergeCell ref="G2077:H2077"/>
    <mergeCell ref="E2078:F2078"/>
    <mergeCell ref="G2078:H2078"/>
    <mergeCell ref="E2079:F2079"/>
    <mergeCell ref="G2079:H2079"/>
    <mergeCell ref="E2080:F2080"/>
    <mergeCell ref="G2080:H2080"/>
    <mergeCell ref="E2081:F2081"/>
    <mergeCell ref="G2081:H2081"/>
    <mergeCell ref="E2082:F2082"/>
    <mergeCell ref="G2082:H2082"/>
    <mergeCell ref="E2083:F2083"/>
    <mergeCell ref="G2083:H2083"/>
    <mergeCell ref="E2084:F2084"/>
    <mergeCell ref="G2084:H2084"/>
    <mergeCell ref="E2085:F2085"/>
    <mergeCell ref="G2085:H2085"/>
    <mergeCell ref="E2086:F2086"/>
    <mergeCell ref="G2086:H2086"/>
    <mergeCell ref="E2087:F2087"/>
    <mergeCell ref="G2087:H2087"/>
    <mergeCell ref="E2088:F2088"/>
    <mergeCell ref="G2088:H2088"/>
    <mergeCell ref="E2089:F2089"/>
    <mergeCell ref="G2089:H2089"/>
    <mergeCell ref="E2090:F2090"/>
    <mergeCell ref="G2090:H2090"/>
    <mergeCell ref="E2091:F2091"/>
    <mergeCell ref="G2091:H2091"/>
    <mergeCell ref="E2092:F2092"/>
    <mergeCell ref="G2092:H2092"/>
    <mergeCell ref="E2093:F2093"/>
    <mergeCell ref="G2093:H2093"/>
    <mergeCell ref="E2094:F2094"/>
    <mergeCell ref="G2094:H2094"/>
    <mergeCell ref="E2095:F2095"/>
    <mergeCell ref="G2095:H2095"/>
    <mergeCell ref="E2096:F2096"/>
    <mergeCell ref="G2096:H2096"/>
    <mergeCell ref="E2097:F2097"/>
    <mergeCell ref="G2097:H2097"/>
    <mergeCell ref="E2098:F2098"/>
    <mergeCell ref="G2098:H2098"/>
    <mergeCell ref="E2099:F2099"/>
    <mergeCell ref="G2099:H2099"/>
    <mergeCell ref="E2100:F2100"/>
    <mergeCell ref="G2100:H2100"/>
    <mergeCell ref="E2101:F2101"/>
    <mergeCell ref="G2101:H2101"/>
    <mergeCell ref="E2102:F2102"/>
    <mergeCell ref="G2102:H2102"/>
    <mergeCell ref="E2103:F2103"/>
    <mergeCell ref="G2103:H2103"/>
    <mergeCell ref="E2104:F2104"/>
    <mergeCell ref="G2104:H2104"/>
    <mergeCell ref="E2105:F2105"/>
    <mergeCell ref="G2105:H2105"/>
    <mergeCell ref="E2106:F2106"/>
    <mergeCell ref="G2106:H2106"/>
    <mergeCell ref="E2107:F2107"/>
    <mergeCell ref="G2107:H2107"/>
    <mergeCell ref="E2108:F2108"/>
    <mergeCell ref="G2108:H2108"/>
    <mergeCell ref="E2109:F2109"/>
    <mergeCell ref="G2109:H2109"/>
    <mergeCell ref="E2110:F2110"/>
    <mergeCell ref="G2110:H2110"/>
    <mergeCell ref="E2111:F2111"/>
    <mergeCell ref="G2111:H2111"/>
    <mergeCell ref="E2112:F2112"/>
    <mergeCell ref="G2112:H2112"/>
    <mergeCell ref="E2113:F2113"/>
    <mergeCell ref="G2113:H2113"/>
    <mergeCell ref="E2114:F2114"/>
    <mergeCell ref="G2114:H2114"/>
    <mergeCell ref="E2115:F2115"/>
    <mergeCell ref="G2115:H2115"/>
    <mergeCell ref="E2116:F2116"/>
    <mergeCell ref="G2116:H2116"/>
    <mergeCell ref="E2117:F2117"/>
    <mergeCell ref="G2117:H2117"/>
    <mergeCell ref="E2118:F2118"/>
    <mergeCell ref="G2118:H2118"/>
    <mergeCell ref="E2119:F2119"/>
    <mergeCell ref="G2119:H2119"/>
    <mergeCell ref="E2120:F2120"/>
    <mergeCell ref="G2120:H2120"/>
    <mergeCell ref="E2121:F2121"/>
    <mergeCell ref="G2121:H2121"/>
    <mergeCell ref="E2122:F2122"/>
    <mergeCell ref="G2122:H2122"/>
    <mergeCell ref="E2123:F2123"/>
    <mergeCell ref="G2123:H2123"/>
    <mergeCell ref="E2124:F2124"/>
    <mergeCell ref="G2124:H2124"/>
    <mergeCell ref="E2125:F2125"/>
    <mergeCell ref="G2125:H2125"/>
    <mergeCell ref="E2126:F2126"/>
    <mergeCell ref="G2126:H2126"/>
    <mergeCell ref="E2127:F2127"/>
    <mergeCell ref="G2127:H2127"/>
    <mergeCell ref="E2128:F2128"/>
    <mergeCell ref="G2128:H2128"/>
    <mergeCell ref="E2129:F2129"/>
    <mergeCell ref="G2129:H2129"/>
    <mergeCell ref="E2130:F2130"/>
    <mergeCell ref="G2130:H2130"/>
    <mergeCell ref="E2131:F2131"/>
    <mergeCell ref="G2131:H2131"/>
    <mergeCell ref="E2132:F2132"/>
    <mergeCell ref="G2132:H2132"/>
    <mergeCell ref="E2133:F2133"/>
    <mergeCell ref="G2133:H2133"/>
    <mergeCell ref="E2134:F2134"/>
    <mergeCell ref="G2134:H2134"/>
    <mergeCell ref="E2135:F2135"/>
    <mergeCell ref="G2135:H2135"/>
    <mergeCell ref="E2136:F2136"/>
    <mergeCell ref="G2136:H2136"/>
    <mergeCell ref="E2137:F2137"/>
    <mergeCell ref="G2137:H2137"/>
    <mergeCell ref="E2138:F2138"/>
    <mergeCell ref="G2138:H2138"/>
    <mergeCell ref="E2139:F2139"/>
    <mergeCell ref="G2139:H2139"/>
    <mergeCell ref="E2140:F2140"/>
    <mergeCell ref="G2140:H2140"/>
    <mergeCell ref="E2141:F2141"/>
    <mergeCell ref="G2141:H2141"/>
    <mergeCell ref="E2142:F2142"/>
    <mergeCell ref="G2142:H2142"/>
    <mergeCell ref="E2143:F2143"/>
    <mergeCell ref="G2143:H2143"/>
    <mergeCell ref="E2144:F2144"/>
    <mergeCell ref="G2144:H2144"/>
    <mergeCell ref="E2145:F2145"/>
    <mergeCell ref="G2145:H2145"/>
    <mergeCell ref="E2146:F2146"/>
    <mergeCell ref="G2146:H2146"/>
    <mergeCell ref="E2147:F2147"/>
    <mergeCell ref="G2147:H2147"/>
    <mergeCell ref="E2148:F2148"/>
    <mergeCell ref="G2148:H2148"/>
    <mergeCell ref="E2149:F2149"/>
    <mergeCell ref="G2149:H2149"/>
    <mergeCell ref="E2150:F2150"/>
    <mergeCell ref="G2150:H2150"/>
    <mergeCell ref="E2151:F2151"/>
    <mergeCell ref="G2151:H2151"/>
    <mergeCell ref="E2152:F2152"/>
    <mergeCell ref="G2152:H2152"/>
    <mergeCell ref="E2153:F2153"/>
    <mergeCell ref="G2153:H2153"/>
    <mergeCell ref="E2154:F2154"/>
    <mergeCell ref="G2154:H2154"/>
    <mergeCell ref="E2155:F2155"/>
    <mergeCell ref="G2155:H2155"/>
    <mergeCell ref="E2156:F2156"/>
    <mergeCell ref="G2156:H2156"/>
    <mergeCell ref="E2157:F2157"/>
    <mergeCell ref="G2157:H2157"/>
    <mergeCell ref="E2158:F2158"/>
    <mergeCell ref="G2158:H2158"/>
    <mergeCell ref="E2159:F2159"/>
    <mergeCell ref="G2159:H2159"/>
    <mergeCell ref="E2160:F2160"/>
    <mergeCell ref="G2160:H2160"/>
    <mergeCell ref="E2161:F2161"/>
    <mergeCell ref="G2161:H2161"/>
    <mergeCell ref="E2162:F2162"/>
    <mergeCell ref="G2162:H2162"/>
    <mergeCell ref="E2163:F2163"/>
    <mergeCell ref="G2163:H2163"/>
    <mergeCell ref="E2164:F2164"/>
    <mergeCell ref="G2164:H2164"/>
    <mergeCell ref="E2165:F2165"/>
    <mergeCell ref="G2165:H2165"/>
    <mergeCell ref="E2166:F2166"/>
    <mergeCell ref="G2166:H2166"/>
    <mergeCell ref="E2167:F2167"/>
    <mergeCell ref="G2167:H2167"/>
    <mergeCell ref="E2168:F2168"/>
    <mergeCell ref="G2168:H2168"/>
    <mergeCell ref="E2169:F2169"/>
    <mergeCell ref="G2169:H2169"/>
    <mergeCell ref="E2170:F2170"/>
    <mergeCell ref="G2170:H2170"/>
    <mergeCell ref="E2171:F2171"/>
    <mergeCell ref="G2171:H2171"/>
    <mergeCell ref="E2172:F2172"/>
    <mergeCell ref="G2172:H2172"/>
    <mergeCell ref="E2173:F2173"/>
    <mergeCell ref="G2173:H2173"/>
    <mergeCell ref="E2174:F2174"/>
    <mergeCell ref="G2174:H2174"/>
    <mergeCell ref="E2175:F2175"/>
    <mergeCell ref="G2175:H2175"/>
    <mergeCell ref="E2176:F2176"/>
    <mergeCell ref="G2176:H2176"/>
    <mergeCell ref="E2177:F2177"/>
    <mergeCell ref="G2177:H2177"/>
    <mergeCell ref="E2178:F2178"/>
    <mergeCell ref="G2178:H2178"/>
    <mergeCell ref="E2179:F2179"/>
    <mergeCell ref="G2179:H2179"/>
    <mergeCell ref="E2180:F2180"/>
    <mergeCell ref="G2180:H2180"/>
    <mergeCell ref="E2181:F2181"/>
    <mergeCell ref="G2181:H2181"/>
    <mergeCell ref="E2182:F2182"/>
    <mergeCell ref="G2182:H2182"/>
    <mergeCell ref="E2183:F2183"/>
    <mergeCell ref="G2183:H2183"/>
    <mergeCell ref="E2184:F2184"/>
    <mergeCell ref="G2184:H2184"/>
    <mergeCell ref="E2185:F2185"/>
    <mergeCell ref="G2185:H2185"/>
    <mergeCell ref="E2186:F2186"/>
    <mergeCell ref="G2186:H2186"/>
    <mergeCell ref="E2187:F2187"/>
    <mergeCell ref="G2187:H2187"/>
    <mergeCell ref="E2188:F2188"/>
    <mergeCell ref="G2188:H2188"/>
    <mergeCell ref="E2189:F2189"/>
    <mergeCell ref="G2189:H2189"/>
    <mergeCell ref="E2190:F2190"/>
    <mergeCell ref="G2190:H2190"/>
    <mergeCell ref="E2191:F2191"/>
    <mergeCell ref="G2191:H2191"/>
    <mergeCell ref="E2192:F2192"/>
    <mergeCell ref="G2192:H2192"/>
    <mergeCell ref="E2193:F2193"/>
    <mergeCell ref="G2193:H2193"/>
    <mergeCell ref="E2194:F2194"/>
    <mergeCell ref="G2194:H2194"/>
    <mergeCell ref="E2195:F2195"/>
    <mergeCell ref="G2195:H2195"/>
    <mergeCell ref="E2196:F2196"/>
    <mergeCell ref="G2196:H2196"/>
    <mergeCell ref="E2197:F2197"/>
    <mergeCell ref="G2197:H2197"/>
    <mergeCell ref="E2198:F2198"/>
    <mergeCell ref="G2198:H2198"/>
    <mergeCell ref="E2199:F2199"/>
    <mergeCell ref="G2199:H2199"/>
    <mergeCell ref="E2200:F2200"/>
    <mergeCell ref="G2200:H2200"/>
    <mergeCell ref="E2201:F2201"/>
    <mergeCell ref="G2201:H2201"/>
    <mergeCell ref="E2202:F2202"/>
    <mergeCell ref="G2202:H2202"/>
    <mergeCell ref="E2203:F2203"/>
    <mergeCell ref="G2203:H2203"/>
    <mergeCell ref="E2204:F2204"/>
    <mergeCell ref="G2204:H2204"/>
    <mergeCell ref="E2205:F2205"/>
    <mergeCell ref="G2205:H2205"/>
    <mergeCell ref="E2206:F2206"/>
    <mergeCell ref="G2206:H2206"/>
    <mergeCell ref="E2207:F2207"/>
    <mergeCell ref="G2207:H2207"/>
    <mergeCell ref="E2208:F2208"/>
    <mergeCell ref="G2208:H2208"/>
    <mergeCell ref="E2209:F2209"/>
    <mergeCell ref="G2209:H2209"/>
    <mergeCell ref="E2210:F2210"/>
    <mergeCell ref="G2210:H2210"/>
    <mergeCell ref="E2211:F2211"/>
    <mergeCell ref="G2211:H2211"/>
    <mergeCell ref="E2212:F2212"/>
    <mergeCell ref="G2212:H2212"/>
    <mergeCell ref="E2213:F2213"/>
    <mergeCell ref="G2213:H2213"/>
    <mergeCell ref="E2214:F2214"/>
    <mergeCell ref="G2214:H2214"/>
    <mergeCell ref="E2215:F2215"/>
    <mergeCell ref="G2215:H2215"/>
    <mergeCell ref="E2216:F2216"/>
    <mergeCell ref="G2216:H2216"/>
    <mergeCell ref="E2217:F2217"/>
    <mergeCell ref="G2217:H2217"/>
    <mergeCell ref="E2218:F2218"/>
    <mergeCell ref="G2218:H2218"/>
    <mergeCell ref="E2219:F2219"/>
    <mergeCell ref="G2219:H2219"/>
    <mergeCell ref="E2220:F2220"/>
    <mergeCell ref="G2220:H2220"/>
    <mergeCell ref="E2221:F2221"/>
    <mergeCell ref="G2221:H2221"/>
    <mergeCell ref="E2222:F2222"/>
    <mergeCell ref="G2222:H2222"/>
    <mergeCell ref="E2223:F2223"/>
    <mergeCell ref="G2223:H2223"/>
    <mergeCell ref="E2224:F2224"/>
    <mergeCell ref="G2224:H2224"/>
    <mergeCell ref="E2225:F2225"/>
    <mergeCell ref="G2225:H2225"/>
    <mergeCell ref="E2226:F2226"/>
    <mergeCell ref="G2226:H2226"/>
    <mergeCell ref="E2227:F2227"/>
    <mergeCell ref="G2227:H2227"/>
    <mergeCell ref="E2228:F2228"/>
    <mergeCell ref="G2228:H2228"/>
    <mergeCell ref="E2229:F2229"/>
    <mergeCell ref="G2229:H2229"/>
    <mergeCell ref="E2230:F2230"/>
    <mergeCell ref="G2230:H2230"/>
    <mergeCell ref="E2231:F2231"/>
    <mergeCell ref="G2231:H2231"/>
    <mergeCell ref="E2232:F2232"/>
    <mergeCell ref="G2232:H2232"/>
    <mergeCell ref="E2233:F2233"/>
    <mergeCell ref="G2233:H2233"/>
    <mergeCell ref="E2234:F2234"/>
    <mergeCell ref="G2234:H2234"/>
    <mergeCell ref="E2235:F2235"/>
    <mergeCell ref="G2235:H2235"/>
    <mergeCell ref="E2236:F2236"/>
    <mergeCell ref="G2236:H2236"/>
    <mergeCell ref="E2237:F2237"/>
    <mergeCell ref="G2237:H2237"/>
    <mergeCell ref="E2238:F2238"/>
    <mergeCell ref="G2238:H2238"/>
    <mergeCell ref="E2239:F2239"/>
    <mergeCell ref="G2239:H2239"/>
    <mergeCell ref="E2240:F2240"/>
    <mergeCell ref="G2240:H2240"/>
    <mergeCell ref="E2241:F2241"/>
    <mergeCell ref="G2241:H2241"/>
    <mergeCell ref="E2242:F2242"/>
    <mergeCell ref="G2242:H2242"/>
    <mergeCell ref="E2243:F2243"/>
    <mergeCell ref="G2243:H2243"/>
    <mergeCell ref="E2244:F2244"/>
    <mergeCell ref="G2244:H2244"/>
    <mergeCell ref="E2245:F2245"/>
    <mergeCell ref="G2245:H2245"/>
    <mergeCell ref="E2246:F2246"/>
    <mergeCell ref="G2246:H2246"/>
    <mergeCell ref="E2247:F2247"/>
    <mergeCell ref="G2247:H2247"/>
    <mergeCell ref="E2248:F2248"/>
    <mergeCell ref="G2248:H2248"/>
    <mergeCell ref="E2249:F2249"/>
    <mergeCell ref="G2249:H2249"/>
    <mergeCell ref="E2250:F2250"/>
    <mergeCell ref="G2250:H2250"/>
    <mergeCell ref="E2251:F2251"/>
    <mergeCell ref="G2251:H2251"/>
    <mergeCell ref="E2252:F2252"/>
    <mergeCell ref="G2252:H2252"/>
    <mergeCell ref="E2253:F2253"/>
    <mergeCell ref="G2253:H2253"/>
    <mergeCell ref="E2254:F2254"/>
    <mergeCell ref="G2254:H2254"/>
    <mergeCell ref="E2255:F2255"/>
    <mergeCell ref="G2255:H2255"/>
    <mergeCell ref="E2256:F2256"/>
    <mergeCell ref="G2256:H2256"/>
    <mergeCell ref="E2257:F2257"/>
    <mergeCell ref="G2257:H2257"/>
    <mergeCell ref="E2258:F2258"/>
    <mergeCell ref="G2258:H2258"/>
    <mergeCell ref="E2259:F2259"/>
    <mergeCell ref="G2259:H2259"/>
    <mergeCell ref="E2260:F2260"/>
    <mergeCell ref="G2260:H2260"/>
    <mergeCell ref="E2261:F2261"/>
    <mergeCell ref="G2261:H2261"/>
    <mergeCell ref="E2262:F2262"/>
    <mergeCell ref="G2262:H2262"/>
    <mergeCell ref="E2263:F2263"/>
    <mergeCell ref="G2263:H2263"/>
    <mergeCell ref="E2264:F2264"/>
    <mergeCell ref="G2264:H2264"/>
    <mergeCell ref="E2265:F2265"/>
    <mergeCell ref="G2265:H2265"/>
    <mergeCell ref="E2266:F2266"/>
    <mergeCell ref="G2266:H2266"/>
    <mergeCell ref="E2267:F2267"/>
    <mergeCell ref="G2267:H2267"/>
    <mergeCell ref="E2268:F2268"/>
    <mergeCell ref="G2268:H2268"/>
    <mergeCell ref="E2269:F2269"/>
    <mergeCell ref="G2269:H2269"/>
    <mergeCell ref="E2270:F2270"/>
    <mergeCell ref="G2270:H2270"/>
    <mergeCell ref="E2271:F2271"/>
    <mergeCell ref="G2271:H2271"/>
    <mergeCell ref="E2272:F2272"/>
    <mergeCell ref="G2272:H2272"/>
    <mergeCell ref="E2273:F2273"/>
    <mergeCell ref="G2273:H2273"/>
    <mergeCell ref="E2274:F2274"/>
    <mergeCell ref="G2274:H2274"/>
    <mergeCell ref="E2275:F2275"/>
    <mergeCell ref="G2275:H2275"/>
    <mergeCell ref="E2276:F2276"/>
    <mergeCell ref="G2276:H2276"/>
    <mergeCell ref="E2277:F2277"/>
    <mergeCell ref="G2277:H2277"/>
    <mergeCell ref="E2278:F2278"/>
    <mergeCell ref="G2278:H2278"/>
    <mergeCell ref="E2279:F2279"/>
    <mergeCell ref="G2279:H2279"/>
    <mergeCell ref="E2280:F2280"/>
    <mergeCell ref="G2280:H2280"/>
    <mergeCell ref="E2281:F2281"/>
    <mergeCell ref="G2281:H2281"/>
    <mergeCell ref="E2282:F2282"/>
    <mergeCell ref="G2282:H2282"/>
    <mergeCell ref="E2283:F2283"/>
    <mergeCell ref="G2283:H2283"/>
    <mergeCell ref="E2284:F2284"/>
    <mergeCell ref="G2284:H2284"/>
    <mergeCell ref="E2285:F2285"/>
    <mergeCell ref="G2285:H2285"/>
    <mergeCell ref="E2286:F2286"/>
    <mergeCell ref="G2286:H2286"/>
    <mergeCell ref="E2287:F2287"/>
    <mergeCell ref="G2287:H2287"/>
    <mergeCell ref="E2288:F2288"/>
    <mergeCell ref="G2288:H2288"/>
    <mergeCell ref="E2289:F2289"/>
    <mergeCell ref="G2289:H2289"/>
    <mergeCell ref="E2290:F2290"/>
    <mergeCell ref="G2290:H2290"/>
    <mergeCell ref="E2291:F2291"/>
    <mergeCell ref="G2291:H2291"/>
    <mergeCell ref="E2292:F2292"/>
    <mergeCell ref="G2292:H2292"/>
    <mergeCell ref="E2293:F2293"/>
    <mergeCell ref="G2293:H2293"/>
    <mergeCell ref="E2294:F2294"/>
    <mergeCell ref="G2294:H2294"/>
    <mergeCell ref="E2295:F2295"/>
    <mergeCell ref="G2295:H2295"/>
    <mergeCell ref="E2296:F2296"/>
    <mergeCell ref="G2296:H2296"/>
    <mergeCell ref="E2297:F2297"/>
    <mergeCell ref="G2297:H2297"/>
    <mergeCell ref="E2298:F2298"/>
    <mergeCell ref="G2298:H2298"/>
    <mergeCell ref="E2299:F2299"/>
    <mergeCell ref="G2299:H2299"/>
    <mergeCell ref="E2300:F2300"/>
    <mergeCell ref="G2300:H2300"/>
    <mergeCell ref="E2301:F2301"/>
    <mergeCell ref="G2301:H2301"/>
    <mergeCell ref="E2302:F2302"/>
    <mergeCell ref="G2302:H2302"/>
    <mergeCell ref="E2303:F2303"/>
    <mergeCell ref="G2303:H2303"/>
    <mergeCell ref="E2304:F2304"/>
    <mergeCell ref="G2304:H2304"/>
    <mergeCell ref="E2305:F2305"/>
    <mergeCell ref="G2305:H2305"/>
    <mergeCell ref="E2306:F2306"/>
    <mergeCell ref="G2306:H2306"/>
    <mergeCell ref="E2307:F2307"/>
    <mergeCell ref="G2307:H2307"/>
    <mergeCell ref="E2308:F2308"/>
    <mergeCell ref="G2308:H2308"/>
    <mergeCell ref="E2309:F2309"/>
    <mergeCell ref="G2309:H2309"/>
    <mergeCell ref="E2310:F2310"/>
    <mergeCell ref="G2310:H2310"/>
    <mergeCell ref="E2311:F2311"/>
    <mergeCell ref="G2311:H2311"/>
    <mergeCell ref="E2312:F2312"/>
    <mergeCell ref="G2312:H2312"/>
    <mergeCell ref="E2313:F2313"/>
    <mergeCell ref="G2313:H2313"/>
    <mergeCell ref="E2314:F2314"/>
    <mergeCell ref="G2314:H2314"/>
    <mergeCell ref="E2315:F2315"/>
    <mergeCell ref="G2315:H2315"/>
    <mergeCell ref="E2316:F2316"/>
    <mergeCell ref="G2316:H2316"/>
    <mergeCell ref="E2317:F2317"/>
    <mergeCell ref="G2317:H2317"/>
    <mergeCell ref="E2318:F2318"/>
    <mergeCell ref="G2318:H2318"/>
    <mergeCell ref="E2319:F2319"/>
    <mergeCell ref="G2319:H2319"/>
    <mergeCell ref="E2320:F2320"/>
    <mergeCell ref="G2320:H2320"/>
    <mergeCell ref="E2321:F2321"/>
    <mergeCell ref="G2321:H2321"/>
    <mergeCell ref="E2322:F2322"/>
    <mergeCell ref="G2322:H2322"/>
    <mergeCell ref="E2323:F2323"/>
    <mergeCell ref="G2323:H2323"/>
    <mergeCell ref="E2324:F2324"/>
    <mergeCell ref="G2324:H2324"/>
    <mergeCell ref="E2325:F2325"/>
    <mergeCell ref="G2325:H2325"/>
    <mergeCell ref="E2326:F2326"/>
    <mergeCell ref="G2326:H2326"/>
    <mergeCell ref="E2327:F2327"/>
    <mergeCell ref="G2327:H2327"/>
    <mergeCell ref="E2328:F2328"/>
    <mergeCell ref="G2328:H2328"/>
    <mergeCell ref="E2329:F2329"/>
    <mergeCell ref="G2329:H2329"/>
    <mergeCell ref="E2330:F2330"/>
    <mergeCell ref="G2330:H2330"/>
    <mergeCell ref="E2331:F2331"/>
    <mergeCell ref="G2331:H2331"/>
    <mergeCell ref="E2332:F2332"/>
    <mergeCell ref="G2332:H2332"/>
    <mergeCell ref="E2333:F2333"/>
    <mergeCell ref="G2333:H2333"/>
    <mergeCell ref="E2334:F2334"/>
    <mergeCell ref="G2334:H2334"/>
    <mergeCell ref="E2335:F2335"/>
    <mergeCell ref="G2335:H2335"/>
    <mergeCell ref="E2336:F2336"/>
    <mergeCell ref="G2336:H2336"/>
    <mergeCell ref="E2337:F2337"/>
    <mergeCell ref="G2337:H2337"/>
    <mergeCell ref="E2338:F2338"/>
    <mergeCell ref="G2338:H2338"/>
    <mergeCell ref="E2339:F2339"/>
    <mergeCell ref="G2339:H2339"/>
    <mergeCell ref="E2340:F2340"/>
    <mergeCell ref="G2340:H2340"/>
    <mergeCell ref="E2341:F2341"/>
    <mergeCell ref="G2341:H2341"/>
    <mergeCell ref="E2342:F2342"/>
    <mergeCell ref="G2342:H2342"/>
    <mergeCell ref="E2343:F2343"/>
    <mergeCell ref="G2343:H2343"/>
    <mergeCell ref="E2344:F2344"/>
    <mergeCell ref="G2344:H2344"/>
    <mergeCell ref="E2345:F2345"/>
    <mergeCell ref="G2345:H2345"/>
    <mergeCell ref="E2346:F2346"/>
    <mergeCell ref="G2346:H2346"/>
    <mergeCell ref="E2347:F2347"/>
    <mergeCell ref="G2347:H2347"/>
    <mergeCell ref="E2348:F2348"/>
    <mergeCell ref="G2348:H2348"/>
    <mergeCell ref="E2349:F2349"/>
    <mergeCell ref="G2349:H2349"/>
    <mergeCell ref="E2350:F2350"/>
    <mergeCell ref="G2350:H2350"/>
    <mergeCell ref="E2351:F2351"/>
    <mergeCell ref="G2351:H2351"/>
    <mergeCell ref="E2352:F2352"/>
    <mergeCell ref="G2352:H2352"/>
    <mergeCell ref="E2353:F2353"/>
    <mergeCell ref="G2353:H2353"/>
    <mergeCell ref="E2354:F2354"/>
    <mergeCell ref="G2354:H2354"/>
    <mergeCell ref="E2355:F2355"/>
    <mergeCell ref="G2355:H2355"/>
    <mergeCell ref="E2356:F2356"/>
    <mergeCell ref="G2356:H2356"/>
    <mergeCell ref="E2357:F2357"/>
    <mergeCell ref="G2357:H2357"/>
    <mergeCell ref="E2358:F2358"/>
    <mergeCell ref="G2358:H2358"/>
    <mergeCell ref="E2359:F2359"/>
    <mergeCell ref="G2359:H2359"/>
    <mergeCell ref="E2360:F2360"/>
    <mergeCell ref="G2360:H2360"/>
    <mergeCell ref="E2361:F2361"/>
    <mergeCell ref="G2361:H2361"/>
    <mergeCell ref="E2362:F2362"/>
    <mergeCell ref="G2362:H2362"/>
    <mergeCell ref="E2363:F2363"/>
    <mergeCell ref="G2363:H2363"/>
    <mergeCell ref="E2364:F2364"/>
    <mergeCell ref="G2364:H2364"/>
    <mergeCell ref="E2365:F2365"/>
    <mergeCell ref="G2365:H2365"/>
    <mergeCell ref="E2366:F2366"/>
    <mergeCell ref="G2366:H2366"/>
    <mergeCell ref="E2367:F2367"/>
    <mergeCell ref="G2367:H2367"/>
    <mergeCell ref="E2368:F2368"/>
    <mergeCell ref="G2368:H2368"/>
    <mergeCell ref="A2369:H2369"/>
    <mergeCell ref="B2370:H2370"/>
    <mergeCell ref="B2371:H237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 customWidth="1" max="6" min="6" width="14"/>
    <col customWidth="1" max="7" min="7" width="4"/>
  </cols>
  <sheetData>
    <row spans="1:7" r="1">
      <c s="1" r="A1" t="s">
        <v>1155</v>
      </c>
      <c s="2" r="B1" t="s">
        <v>59</v>
      </c>
      <c s="2" r="D1" t="s">
        <v>1</v>
      </c>
    </row>
    <row spans="1:7" r="2">
      <c s="2" r="B2" t="s">
        <v>61</v>
      </c>
      <c s="2" r="C2" t="s">
        <v>432</v>
      </c>
      <c s="2" r="D2" t="s">
        <v>2</v>
      </c>
      <c s="2" r="F2" t="s">
        <v>23</v>
      </c>
    </row>
    <row spans="1:7" r="3">
      <c s="3" r="A3" t="s">
        <v>1156</v>
      </c>
      <c r="B3" t="n"/>
    </row>
    <row spans="1:7" r="4">
      <c s="4" r="A4" t="s">
        <v>1157</v>
      </c>
      <c s="6" r="B4" t="n">
        <v>126201</v>
      </c>
      <c s="6" r="D4" t="n">
        <v>1373428</v>
      </c>
      <c s="6" r="F4" t="n">
        <v>164360</v>
      </c>
      <c s="4" r="G4" t="s">
        <v>432</v>
      </c>
    </row>
    <row spans="1:7" r="5">
      <c s="4" r="A5" t="s">
        <v>1158</v>
      </c>
      <c s="5" r="B5" t="n">
        <v>37872</v>
      </c>
      <c s="5" r="D5" t="n">
        <v>260543</v>
      </c>
      <c s="5" r="F5" t="n">
        <v>1205607</v>
      </c>
    </row>
    <row spans="1:7" r="6">
      <c s="4" r="A6" t="s">
        <v>1159</v>
      </c>
      <c s="5" r="B6" t="n">
        <v>297</v>
      </c>
      <c s="5" r="D6" t="n">
        <v>8538</v>
      </c>
      <c s="5" r="F6" t="n">
        <v>3502</v>
      </c>
    </row>
    <row spans="1:7" r="7">
      <c s="4" r="A7" t="s">
        <v>1160</v>
      </c>
      <c s="5" r="B7" t="n">
        <v>-10</v>
      </c>
      <c s="5" r="D7" t="n">
        <v>-3580</v>
      </c>
      <c s="5" r="F7" t="n">
        <v>-41</v>
      </c>
    </row>
    <row spans="1:7" r="8">
      <c s="4" r="A8" t="s">
        <v>1161</v>
      </c>
      <c s="5" r="B8" t="n">
        <v>164360</v>
      </c>
      <c s="5" r="D8" t="n">
        <v>1638929</v>
      </c>
      <c s="4" r="E8" t="s">
        <v>433</v>
      </c>
      <c s="5" r="F8" t="n">
        <v>1373428</v>
      </c>
    </row>
    <row spans="1:7" r="9">
      <c s="3" r="A9" t="s">
        <v>1162</v>
      </c>
      <c r="B9" t="n"/>
    </row>
    <row spans="1:7" r="10">
      <c s="4" r="A10" t="s">
        <v>1157</v>
      </c>
      <c s="5" r="B10" t="n">
        <v>0</v>
      </c>
      <c s="5" r="D10" t="n">
        <v>-10526</v>
      </c>
      <c s="5" r="F10" t="n">
        <v>-1558</v>
      </c>
      <c s="4" r="G10" t="s">
        <v>432</v>
      </c>
    </row>
    <row spans="1:7" r="11">
      <c s="4" r="A11" t="s">
        <v>493</v>
      </c>
      <c s="5" r="B11" t="n">
        <v>-1559</v>
      </c>
      <c s="5" r="D11" t="n">
        <v>-46622</v>
      </c>
      <c s="5" r="F11" t="n">
        <v>-8984</v>
      </c>
    </row>
    <row spans="1:7" r="12">
      <c s="4" r="A12" t="s">
        <v>1160</v>
      </c>
      <c s="5" r="B12" t="n">
        <v>1</v>
      </c>
      <c s="5" r="D12" t="n">
        <v>160</v>
      </c>
      <c s="5" r="F12" t="n">
        <v>16</v>
      </c>
    </row>
    <row spans="1:7" r="13">
      <c s="4" r="A13" t="s">
        <v>1163</v>
      </c>
      <c s="6" r="B13" t="n">
        <v>-1558</v>
      </c>
      <c s="6" r="D13" t="n">
        <v>-56988</v>
      </c>
      <c s="6" r="F13" t="n">
        <v>-10526</v>
      </c>
    </row>
    <row spans="1:7" r="14">
      <c r="A14" t="n"/>
    </row>
    <row spans="1:7" r="15">
      <c s="4" r="A15" t="s">
        <v>432</v>
      </c>
      <c s="4" r="B15" t="s">
        <v>510</v>
      </c>
    </row>
    <row spans="1:7" r="16">
      <c s="4" r="A16" t="s">
        <v>433</v>
      </c>
      <c s="4" r="B16" t="s">
        <v>1154</v>
      </c>
    </row>
  </sheetData>
  <mergeCells count="19">
    <mergeCell ref="A1:A2"/>
    <mergeCell ref="B1:C1"/>
    <mergeCell ref="D1:G1"/>
    <mergeCell ref="D2:E2"/>
    <mergeCell ref="F2:G2"/>
    <mergeCell ref="B3:C3"/>
    <mergeCell ref="B4:C4"/>
    <mergeCell ref="B5:C5"/>
    <mergeCell ref="B6:C6"/>
    <mergeCell ref="B7:C7"/>
    <mergeCell ref="B8:C8"/>
    <mergeCell ref="B9:C9"/>
    <mergeCell ref="B10:C10"/>
    <mergeCell ref="B11:C11"/>
    <mergeCell ref="B12:C12"/>
    <mergeCell ref="B13:C13"/>
    <mergeCell ref="A14:G14"/>
    <mergeCell ref="B15:G15"/>
    <mergeCell ref="B16:G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131</v>
      </c>
      <c s="2" r="B1" t="s">
        <v>59</v>
      </c>
      <c s="2" r="C1" t="s">
        <v>60</v>
      </c>
      <c s="2" r="D1" t="s">
        <v>1</v>
      </c>
    </row>
    <row spans="1:5" r="2">
      <c s="2" r="B2" t="s">
        <v>61</v>
      </c>
      <c s="2" r="C2" t="s">
        <v>62</v>
      </c>
      <c s="2" r="D2" t="s">
        <v>2</v>
      </c>
      <c s="2" r="E2" t="s">
        <v>23</v>
      </c>
    </row>
    <row spans="1:5" r="3">
      <c s="3" r="A3" t="s">
        <v>132</v>
      </c>
    </row>
    <row spans="1:5" r="4">
      <c s="4" r="A4" t="s">
        <v>105</v>
      </c>
      <c s="6" r="D4" t="n">
        <v>-46403</v>
      </c>
      <c s="6" r="E4" t="n">
        <v>-30046</v>
      </c>
    </row>
    <row spans="1:5" r="5">
      <c s="3" r="A5" t="s">
        <v>133</v>
      </c>
    </row>
    <row spans="1:5" r="6">
      <c s="4" r="A6" t="s">
        <v>134</v>
      </c>
      <c s="5" r="D6" t="n">
        <v>30393</v>
      </c>
    </row>
    <row spans="1:5" r="7">
      <c s="4" r="A7" t="s">
        <v>135</v>
      </c>
      <c s="5" r="D7" t="n">
        <v>226377</v>
      </c>
      <c s="5" r="E7" t="n">
        <v>30393</v>
      </c>
    </row>
    <row spans="1:5" r="8">
      <c s="4" r="A8" t="s">
        <v>76</v>
      </c>
    </row>
    <row spans="1:5" r="9">
      <c s="3" r="A9" t="s">
        <v>132</v>
      </c>
    </row>
    <row spans="1:5" r="10">
      <c s="4" r="A10" t="s">
        <v>105</v>
      </c>
      <c s="6" r="B10" t="n">
        <v>-9487</v>
      </c>
      <c s="5" r="D10" t="n">
        <v>-46403</v>
      </c>
      <c s="5" r="E10" t="n">
        <v>-30046</v>
      </c>
    </row>
    <row spans="1:5" r="11">
      <c s="3" r="A11" t="s">
        <v>136</v>
      </c>
    </row>
    <row spans="1:5" r="12">
      <c s="4" r="A12" t="s">
        <v>77</v>
      </c>
      <c s="5" r="B12" t="n">
        <v>5784</v>
      </c>
      <c s="5" r="D12" t="n">
        <v>103398</v>
      </c>
      <c s="5" r="E12" t="n">
        <v>26933</v>
      </c>
    </row>
    <row spans="1:5" r="13">
      <c s="4" r="A13" t="s">
        <v>137</v>
      </c>
      <c s="5" r="B13" t="n">
        <v>136</v>
      </c>
      <c s="5" r="D13" t="n">
        <v>8331</v>
      </c>
      <c s="5" r="E13" t="n">
        <v>896</v>
      </c>
    </row>
    <row spans="1:5" r="14">
      <c s="4" r="A14" t="s">
        <v>138</v>
      </c>
      <c s="5" r="B14" t="n">
        <v>-53</v>
      </c>
      <c s="5" r="D14" t="n">
        <v>-1420</v>
      </c>
      <c s="5" r="E14" t="n">
        <v>-404</v>
      </c>
    </row>
    <row spans="1:5" r="15">
      <c s="4" r="A15" t="s">
        <v>139</v>
      </c>
      <c s="5" r="B15" t="n">
        <v>0</v>
      </c>
      <c s="5" r="D15" t="n">
        <v>850</v>
      </c>
      <c s="5" r="E15" t="n">
        <v>344</v>
      </c>
    </row>
    <row spans="1:5" r="16">
      <c s="4" r="A16" t="s">
        <v>140</v>
      </c>
      <c s="5" r="B16" t="n">
        <v>0</v>
      </c>
      <c s="5" r="D16" t="n">
        <v>-25932</v>
      </c>
      <c s="5" r="E16" t="n">
        <v>-522</v>
      </c>
    </row>
    <row spans="1:5" r="17">
      <c s="4" r="A17" t="s">
        <v>141</v>
      </c>
      <c s="5" r="B17" t="n">
        <v>0</v>
      </c>
      <c s="5" r="D17" t="n">
        <v>-1500</v>
      </c>
      <c s="5" r="E17" t="n">
        <v>0</v>
      </c>
    </row>
    <row spans="1:5" r="18">
      <c s="3" r="A18" t="s">
        <v>142</v>
      </c>
    </row>
    <row spans="1:5" r="19">
      <c s="4" r="A19" t="s">
        <v>34</v>
      </c>
      <c s="5" r="B19" t="n">
        <v>-2039</v>
      </c>
      <c s="5" r="D19" t="n">
        <v>-5131</v>
      </c>
      <c s="5" r="E19" t="n">
        <v>-8773</v>
      </c>
    </row>
    <row spans="1:5" r="20">
      <c s="4" r="A20" t="s">
        <v>38</v>
      </c>
      <c s="5" r="B20" t="n">
        <v>1520</v>
      </c>
      <c s="5" r="D20" t="n">
        <v>989</v>
      </c>
      <c s="5" r="E20" t="n">
        <v>4011</v>
      </c>
    </row>
    <row spans="1:5" r="21">
      <c s="4" r="A21" t="s">
        <v>39</v>
      </c>
      <c s="5" r="B21" t="n">
        <v>2653</v>
      </c>
      <c s="5" r="D21" t="n">
        <v>13429</v>
      </c>
      <c s="5" r="E21" t="n">
        <v>50093</v>
      </c>
    </row>
    <row spans="1:5" r="22">
      <c s="4" r="A22" t="s">
        <v>143</v>
      </c>
      <c s="5" r="B22" t="n">
        <v>-1486</v>
      </c>
      <c s="5" r="D22" t="n">
        <v>46611</v>
      </c>
      <c s="5" r="E22" t="n">
        <v>42532</v>
      </c>
    </row>
    <row spans="1:5" r="23">
      <c s="3" r="A23" t="s">
        <v>144</v>
      </c>
    </row>
    <row spans="1:5" r="24">
      <c s="4" r="A24" t="s">
        <v>145</v>
      </c>
      <c s="5" r="B24" t="n">
        <v>-44114</v>
      </c>
      <c s="5" r="D24" t="n">
        <v>-314935</v>
      </c>
      <c s="5" r="E24" t="n">
        <v>-1249167</v>
      </c>
    </row>
    <row spans="1:5" r="25">
      <c s="4" r="A25" t="s">
        <v>146</v>
      </c>
      <c s="5" r="B25" t="n">
        <v>-297</v>
      </c>
      <c s="5" r="D25" t="n">
        <v>-8538</v>
      </c>
      <c s="5" r="E25" t="n">
        <v>-3502</v>
      </c>
    </row>
    <row spans="1:5" r="26">
      <c s="4" r="A26" t="s">
        <v>147</v>
      </c>
      <c s="5" r="B26" t="n">
        <v>0</v>
      </c>
      <c s="5" r="D26" t="n">
        <v>-3530</v>
      </c>
      <c s="5" r="E26" t="n">
        <v>0</v>
      </c>
    </row>
    <row spans="1:5" r="27">
      <c s="4" r="A27" t="s">
        <v>148</v>
      </c>
      <c s="5" r="B27" t="n">
        <v>0</v>
      </c>
      <c s="5" r="D27" t="n">
        <v>-4855</v>
      </c>
      <c s="5" r="E27" t="n">
        <v>-505</v>
      </c>
    </row>
    <row spans="1:5" r="28">
      <c s="4" r="A28" t="s">
        <v>149</v>
      </c>
      <c s="5" r="B28" t="n">
        <v>-44411</v>
      </c>
      <c s="5" r="D28" t="n">
        <v>-331858</v>
      </c>
      <c s="5" r="E28" t="n">
        <v>-1253174</v>
      </c>
    </row>
    <row spans="1:5" r="29">
      <c s="3" r="A29" t="s">
        <v>133</v>
      </c>
    </row>
    <row spans="1:5" r="30">
      <c s="4" r="A30" t="s">
        <v>150</v>
      </c>
      <c s="5" r="B30" t="n">
        <v>32125</v>
      </c>
      <c s="5" r="D30" t="n">
        <v>195144</v>
      </c>
      <c s="5" r="E30" t="n">
        <v>904509</v>
      </c>
    </row>
    <row spans="1:5" r="31">
      <c s="4" r="A31" t="s">
        <v>151</v>
      </c>
      <c s="5" r="B31" t="n">
        <v>0</v>
      </c>
      <c s="5" r="D31" t="n">
        <v>-13736</v>
      </c>
      <c s="5" r="E31" t="n">
        <v>-746</v>
      </c>
    </row>
    <row spans="1:5" r="32">
      <c s="4" r="A32" t="s">
        <v>152</v>
      </c>
      <c s="5" r="B32" t="n">
        <v>-555</v>
      </c>
      <c s="5" r="D32" t="n">
        <v>-2557</v>
      </c>
      <c s="5" r="E32" t="n">
        <v>-40625</v>
      </c>
    </row>
    <row spans="1:5" r="33">
      <c s="4" r="A33" t="s">
        <v>153</v>
      </c>
      <c s="5" r="B33" t="n">
        <v>-244</v>
      </c>
      <c s="5" r="D33" t="n">
        <v>0</v>
      </c>
      <c s="5" r="E33" t="n">
        <v>0</v>
      </c>
    </row>
    <row spans="1:5" r="34">
      <c s="4" r="A34" t="s">
        <v>154</v>
      </c>
      <c s="5" r="B34" t="n">
        <v>27704</v>
      </c>
      <c s="5" r="D34" t="n">
        <v>461218</v>
      </c>
      <c s="5" r="E34" t="n">
        <v>397015</v>
      </c>
    </row>
    <row spans="1:5" r="35">
      <c s="4" r="A35" t="s">
        <v>155</v>
      </c>
      <c s="5" r="B35" t="n">
        <v>-3413</v>
      </c>
      <c s="5" r="D35" t="n">
        <v>-158980</v>
      </c>
      <c s="5" r="E35" t="n">
        <v>-28838</v>
      </c>
    </row>
    <row spans="1:5" r="36">
      <c s="4" r="A36" t="s">
        <v>156</v>
      </c>
      <c s="5" r="B36" t="n">
        <v>0</v>
      </c>
      <c s="5" r="D36" t="n">
        <v>142</v>
      </c>
      <c s="5" r="E36" t="n">
        <v>0</v>
      </c>
    </row>
    <row spans="1:5" r="37">
      <c s="4" r="A37" t="s">
        <v>157</v>
      </c>
      <c s="5" r="B37" t="n">
        <v>55617</v>
      </c>
      <c s="5" r="D37" t="n">
        <v>481231</v>
      </c>
      <c s="5" r="E37" t="n">
        <v>1231315</v>
      </c>
    </row>
    <row spans="1:5" r="38">
      <c s="4" r="A38" t="s">
        <v>158</v>
      </c>
      <c s="5" r="B38" t="n">
        <v>9720</v>
      </c>
      <c s="5" r="D38" t="n">
        <v>195984</v>
      </c>
      <c s="5" r="E38" t="n">
        <v>20673</v>
      </c>
    </row>
    <row spans="1:5" r="39">
      <c s="4" r="A39" t="s">
        <v>134</v>
      </c>
      <c s="5" r="B39" t="n">
        <v>0</v>
      </c>
      <c s="5" r="D39" t="n">
        <v>30393</v>
      </c>
      <c s="5" r="E39" t="n">
        <v>9720</v>
      </c>
    </row>
    <row spans="1:5" r="40">
      <c s="4" r="A40" t="s">
        <v>135</v>
      </c>
      <c s="5" r="B40" t="n">
        <v>9720</v>
      </c>
      <c s="6" r="C40" t="n">
        <v>0</v>
      </c>
      <c s="5" r="D40" t="n">
        <v>226377</v>
      </c>
      <c s="5" r="E40" t="n">
        <v>30393</v>
      </c>
    </row>
    <row spans="1:5" r="41">
      <c s="3" r="A41" t="s">
        <v>159</v>
      </c>
    </row>
    <row spans="1:5" r="42">
      <c s="4" r="A42" t="s">
        <v>160</v>
      </c>
      <c s="5" r="B42" t="n">
        <v>1338</v>
      </c>
      <c s="5" r="D42" t="n">
        <v>45026</v>
      </c>
      <c s="5" r="E42" t="n">
        <v>9252</v>
      </c>
    </row>
    <row spans="1:5" r="43">
      <c s="4" r="A43" t="s">
        <v>161</v>
      </c>
      <c s="5" r="B43" t="n">
        <v>0</v>
      </c>
      <c s="5" r="D43" t="n">
        <v>1357</v>
      </c>
      <c s="5" r="E43" t="n">
        <v>899</v>
      </c>
    </row>
    <row spans="1:5" r="44">
      <c s="3" r="A44" t="s">
        <v>162</v>
      </c>
    </row>
    <row spans="1:5" r="45">
      <c s="4" r="A45" t="s">
        <v>163</v>
      </c>
      <c s="5" r="B45" t="n">
        <v>0</v>
      </c>
      <c s="5" r="D45" t="n">
        <v>15276</v>
      </c>
      <c s="5" r="E45" t="n">
        <v>0</v>
      </c>
    </row>
    <row spans="1:5" r="46">
      <c s="4" r="A46" t="s">
        <v>164</v>
      </c>
      <c s="5" r="B46" t="n">
        <v>0</v>
      </c>
      <c s="5" r="D46" t="n">
        <v>50</v>
      </c>
      <c s="5" r="E46" t="n">
        <v>1500</v>
      </c>
    </row>
    <row spans="1:5" r="47">
      <c s="4" r="A47" t="s">
        <v>165</v>
      </c>
      <c s="5" r="B47" t="n">
        <v>0</v>
      </c>
      <c s="5" r="D47" t="n">
        <v>0</v>
      </c>
      <c s="5" r="E47" t="n">
        <v>43128</v>
      </c>
    </row>
    <row spans="1:5" r="48">
      <c s="4" r="A48" t="s">
        <v>166</v>
      </c>
      <c s="5" r="B48" t="n">
        <v>0</v>
      </c>
      <c s="5" r="D48" t="n">
        <v>0</v>
      </c>
      <c s="5" r="E48" t="n">
        <v>9407</v>
      </c>
    </row>
    <row spans="1:5" r="49">
      <c s="4" r="A49" t="s">
        <v>167</v>
      </c>
      <c s="5" r="B49" t="n">
        <v>54900</v>
      </c>
      <c s="5" r="D49" t="n">
        <v>0</v>
      </c>
      <c s="5" r="E49" t="n">
        <v>0</v>
      </c>
    </row>
    <row spans="1:5" r="50">
      <c s="4" r="A50" t="s">
        <v>156</v>
      </c>
      <c s="5" r="B50" t="n">
        <v>0</v>
      </c>
      <c s="6" r="D50" t="n">
        <v>23</v>
      </c>
      <c s="6" r="E50" t="n">
        <v>0</v>
      </c>
    </row>
    <row spans="1:5" r="51">
      <c s="4" r="A51" t="s">
        <v>84</v>
      </c>
    </row>
    <row spans="1:5" r="52">
      <c s="3" r="A52" t="s">
        <v>132</v>
      </c>
    </row>
    <row spans="1:5" r="53">
      <c s="4" r="A53" t="s">
        <v>105</v>
      </c>
      <c s="5" r="C53" t="n">
        <v>2145</v>
      </c>
    </row>
    <row spans="1:5" r="54">
      <c s="3" r="A54" t="s">
        <v>136</v>
      </c>
    </row>
    <row spans="1:5" r="55">
      <c s="4" r="A55" t="s">
        <v>77</v>
      </c>
      <c s="5" r="C55" t="n">
        <v>1203</v>
      </c>
    </row>
    <row spans="1:5" r="56">
      <c s="4" r="A56" t="s">
        <v>137</v>
      </c>
      <c s="5" r="C56" t="n">
        <v>92</v>
      </c>
    </row>
    <row spans="1:5" r="57">
      <c s="4" r="A57" t="s">
        <v>138</v>
      </c>
      <c s="5" r="C57" t="n">
        <v>-282</v>
      </c>
    </row>
    <row spans="1:5" r="58">
      <c s="4" r="A58" t="s">
        <v>139</v>
      </c>
      <c s="5" r="C58" t="n">
        <v>0</v>
      </c>
    </row>
    <row spans="1:5" r="59">
      <c s="4" r="A59" t="s">
        <v>140</v>
      </c>
      <c s="5" r="C59" t="n">
        <v>0</v>
      </c>
    </row>
    <row spans="1:5" r="60">
      <c s="4" r="A60" t="s">
        <v>141</v>
      </c>
      <c s="5" r="C60" t="n">
        <v>0</v>
      </c>
    </row>
    <row spans="1:5" r="61">
      <c s="3" r="A61" t="s">
        <v>142</v>
      </c>
    </row>
    <row spans="1:5" r="62">
      <c s="4" r="A62" t="s">
        <v>34</v>
      </c>
      <c s="5" r="C62" t="n">
        <v>-64</v>
      </c>
    </row>
    <row spans="1:5" r="63">
      <c s="4" r="A63" t="s">
        <v>38</v>
      </c>
      <c s="5" r="C63" t="n">
        <v>-8</v>
      </c>
    </row>
    <row spans="1:5" r="64">
      <c s="4" r="A64" t="s">
        <v>39</v>
      </c>
      <c s="5" r="C64" t="n">
        <v>-10</v>
      </c>
    </row>
    <row spans="1:5" r="65">
      <c s="4" r="A65" t="s">
        <v>143</v>
      </c>
      <c s="5" r="C65" t="n">
        <v>3076</v>
      </c>
    </row>
    <row spans="1:5" r="66">
      <c s="3" r="A66" t="s">
        <v>144</v>
      </c>
    </row>
    <row spans="1:5" r="67">
      <c s="4" r="A67" t="s">
        <v>145</v>
      </c>
      <c s="5" r="C67" t="n">
        <v>0</v>
      </c>
    </row>
    <row spans="1:5" r="68">
      <c s="4" r="A68" t="s">
        <v>146</v>
      </c>
      <c s="5" r="C68" t="n">
        <v>-251</v>
      </c>
    </row>
    <row spans="1:5" r="69">
      <c s="4" r="A69" t="s">
        <v>147</v>
      </c>
      <c s="5" r="C69" t="n">
        <v>0</v>
      </c>
    </row>
    <row spans="1:5" r="70">
      <c s="4" r="A70" t="s">
        <v>148</v>
      </c>
      <c s="5" r="C70" t="n">
        <v>0</v>
      </c>
    </row>
    <row spans="1:5" r="71">
      <c s="4" r="A71" t="s">
        <v>149</v>
      </c>
      <c s="5" r="C71" t="n">
        <v>-251</v>
      </c>
    </row>
    <row spans="1:5" r="72">
      <c s="3" r="A72" t="s">
        <v>133</v>
      </c>
    </row>
    <row spans="1:5" r="73">
      <c s="4" r="A73" t="s">
        <v>150</v>
      </c>
      <c s="5" r="C73" t="n">
        <v>0</v>
      </c>
    </row>
    <row spans="1:5" r="74">
      <c s="4" r="A74" t="s">
        <v>151</v>
      </c>
      <c s="5" r="C74" t="n">
        <v>-1058</v>
      </c>
    </row>
    <row spans="1:5" r="75">
      <c s="4" r="A75" t="s">
        <v>152</v>
      </c>
      <c s="5" r="C75" t="n">
        <v>0</v>
      </c>
    </row>
    <row spans="1:5" r="76">
      <c s="4" r="A76" t="s">
        <v>153</v>
      </c>
      <c s="5" r="C76" t="n">
        <v>0</v>
      </c>
    </row>
    <row spans="1:5" r="77">
      <c s="4" r="A77" t="s">
        <v>154</v>
      </c>
      <c s="5" r="C77" t="n">
        <v>91</v>
      </c>
    </row>
    <row spans="1:5" r="78">
      <c s="4" r="A78" t="s">
        <v>155</v>
      </c>
      <c s="5" r="C78" t="n">
        <v>-1988</v>
      </c>
    </row>
    <row spans="1:5" r="79">
      <c s="4" r="A79" t="s">
        <v>156</v>
      </c>
      <c s="5" r="C79" t="n">
        <v>0</v>
      </c>
    </row>
    <row spans="1:5" r="80">
      <c s="4" r="A80" t="s">
        <v>157</v>
      </c>
      <c s="5" r="C80" t="n">
        <v>-2955</v>
      </c>
    </row>
    <row spans="1:5" r="81">
      <c s="4" r="A81" t="s">
        <v>158</v>
      </c>
      <c s="5" r="C81" t="n">
        <v>-130</v>
      </c>
    </row>
    <row spans="1:5" r="82">
      <c s="4" r="A82" t="s">
        <v>134</v>
      </c>
      <c s="6" r="B82" t="n">
        <v>927</v>
      </c>
      <c s="5" r="C82" t="n">
        <v>1057</v>
      </c>
    </row>
    <row spans="1:5" r="83">
      <c s="4" r="A83" t="s">
        <v>135</v>
      </c>
      <c s="5" r="C83" t="n">
        <v>927</v>
      </c>
    </row>
    <row spans="1:5" r="84">
      <c s="3" r="A84" t="s">
        <v>159</v>
      </c>
    </row>
    <row spans="1:5" r="85">
      <c s="4" r="A85" t="s">
        <v>160</v>
      </c>
      <c s="5" r="C85" t="n">
        <v>2569</v>
      </c>
    </row>
    <row spans="1:5" r="86">
      <c s="4" r="A86" t="s">
        <v>161</v>
      </c>
      <c s="5" r="C86" t="n">
        <v>0</v>
      </c>
    </row>
    <row spans="1:5" r="87">
      <c s="3" r="A87" t="s">
        <v>162</v>
      </c>
    </row>
    <row spans="1:5" r="88">
      <c s="4" r="A88" t="s">
        <v>163</v>
      </c>
      <c s="5" r="C88" t="n">
        <v>0</v>
      </c>
    </row>
    <row spans="1:5" r="89">
      <c s="4" r="A89" t="s">
        <v>164</v>
      </c>
      <c s="5" r="C89" t="n">
        <v>0</v>
      </c>
    </row>
    <row spans="1:5" r="90">
      <c s="4" r="A90" t="s">
        <v>165</v>
      </c>
      <c s="5" r="C90" t="n">
        <v>0</v>
      </c>
    </row>
    <row spans="1:5" r="91">
      <c s="4" r="A91" t="s">
        <v>166</v>
      </c>
      <c s="5" r="C91" t="n">
        <v>0</v>
      </c>
    </row>
    <row spans="1:5" r="92">
      <c s="4" r="A92" t="s">
        <v>167</v>
      </c>
      <c s="5" r="C92" t="n">
        <v>0</v>
      </c>
    </row>
    <row spans="1:5" r="93">
      <c s="4" r="A93" t="s">
        <v>156</v>
      </c>
      <c s="6" r="C93" t="n">
        <v>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UCCESSOR) AND CO</vt:lpstr>
      <vt:lpstr>CONSOLIDATED STATEMENTS OF CHAN</vt:lpstr>
      <vt:lpstr>CONSOLIDATED STATEMENTS OF CASH</vt:lpstr>
      <vt:lpstr>ORGANIZATION</vt:lpstr>
      <vt:lpstr>SUMMARY OF SIGNIFICANT ACCOUNTI</vt:lpstr>
      <vt:lpstr>ACQUISITIONS</vt:lpstr>
      <vt:lpstr>SEGMENT REPORTING</vt:lpstr>
      <vt:lpstr>REAL ESTATE INVESTMENTS</vt:lpstr>
      <vt:lpstr>RECEIVABLES AND OTHER ASSETS, N</vt:lpstr>
      <vt:lpstr>DEFERRED FINANCING COSTS</vt:lpstr>
      <vt:lpstr>MORTGAGE NOTES PAYABLE, NET</vt:lpstr>
      <vt:lpstr>ACCRUED EXPENSES AND OTHER LIAB</vt:lpstr>
      <vt:lpstr>TRANSACTIONS WITH AFFILIATES AN</vt:lpstr>
      <vt:lpstr>INCOME TAXES</vt:lpstr>
      <vt:lpstr>EQUITY AND EARNINGS PER SHARE</vt:lpstr>
      <vt:lpstr>CONCENTRATION OF CREDIT RISK</vt:lpstr>
      <vt:lpstr>FUTURE MINIMUM RENTS</vt:lpstr>
      <vt:lpstr>COMMITMENTS AND CONTINGENCIES</vt:lpstr>
      <vt:lpstr>SUBSEQUENT EVENTS</vt:lpstr>
      <vt:lpstr>QUARTERLY FINANCIAL INFORMATION</vt:lpstr>
      <vt:lpstr>SCHEDULE III, REAL ESTATE AND A</vt:lpstr>
      <vt:lpstr>SUMMARY OF SIGNIFICANT ACCOUN25</vt:lpstr>
      <vt:lpstr>ACQUISITIONS (Tables)</vt:lpstr>
      <vt:lpstr>SEGMENT REPORTING (Tables)</vt:lpstr>
      <vt:lpstr>REAL ESTATE INVESTMENTS (Tables</vt:lpstr>
      <vt:lpstr>RECEIVABLES AND OTHER ASSETS,29</vt:lpstr>
      <vt:lpstr>DEFERRED FINANCING COSTS (Table</vt:lpstr>
      <vt:lpstr>MORTGAGE NOTES PAYABLE, NET (Ta</vt:lpstr>
      <vt:lpstr>ACCRUED EXPENSES AND OTHER LI32</vt:lpstr>
      <vt:lpstr>INCOME TAXES (Tables)</vt:lpstr>
      <vt:lpstr>EQUITY AND EARNINGS PER SHARE (</vt:lpstr>
      <vt:lpstr>FUTURE MINIMUM RENTS (Tables)</vt:lpstr>
      <vt:lpstr>SUBSEQUENT EVENTS (Tables)</vt:lpstr>
      <vt:lpstr>QUARTERLY FINANCIAL INFORMATI37</vt:lpstr>
      <vt:lpstr>ORGANIZATION (Details)</vt:lpstr>
      <vt:lpstr>SUMMARY OF SIGNIFICANT ACCOUN39</vt:lpstr>
      <vt:lpstr>ACQUISITIONS (Details)</vt:lpstr>
      <vt:lpstr>SEGMENT REPORTING (Details)</vt:lpstr>
      <vt:lpstr>REAL ESTATE INVESTMENTS (Detail</vt:lpstr>
      <vt:lpstr>RECEIVABLES AND OTHER ASSETS,43</vt:lpstr>
      <vt:lpstr>DEFERRED FINANCING COSTS (Detai</vt:lpstr>
      <vt:lpstr>MORTGAGE NOTES PAYABLE, NET (De</vt:lpstr>
      <vt:lpstr>ACCRUED EXPENSES AND OTHER LI46</vt:lpstr>
      <vt:lpstr>TRANSACTIONS WITH AFFILIATES 47</vt:lpstr>
      <vt:lpstr>INCOME TAXES (Details)</vt:lpstr>
      <vt:lpstr>EQUITY AND EARNINGS PER SHARE49</vt:lpstr>
      <vt:lpstr>CONCENTRATION OF CREDIT RISK (D</vt:lpstr>
      <vt:lpstr>FUTURE MINIMUM RENTS (Details)</vt:lpstr>
      <vt:lpstr>COMMITMENTS AND CONTINGENCIES (</vt:lpstr>
      <vt:lpstr>SUBSEQUENT EVENTS (Details)</vt:lpstr>
      <vt:lpstr>QUARTERLY FINANCIAL INFORMATI54</vt:lpstr>
      <vt:lpstr>SCHEDULE III, REAL ESTATE AND55</vt:lpstr>
      <vt:lpstr>SCHEDULE III, REAL ESTATE AND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6:33:55Z</dcterms:created>
  <dcterms:modified xmlns:dcterms="http://purl.org/dc/terms/" xmlns:xsi="http://www.w3.org/2001/XMLSchema-instance" xsi:type="dcterms:W3CDTF">2015-06-22T16:33:55Z</dcterms:modified>
  <dc:title xmlns:dc="http://purl.org/dc/elements/1.1/">Untitled</dc:title>
  <dc:description xmlns:dc="http://purl.org/dc/elements/1.1/"/>
  <dc:subject xmlns:dc="http://purl.org/dc/elements/1.1/"/>
  <cp:keywords/>
  <cp:category/>
</cp:coreProperties>
</file>